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Partn" sheetId="37" r:id="rId5"/>
    <sheet name="Statements_of_Cash_Flows" sheetId="6" r:id="rId6"/>
    <sheet name="Condensed_Schedules_of_Investm" sheetId="7" r:id="rId7"/>
    <sheet name="Condensed_Schedules_of_Investm1" sheetId="38" r:id="rId8"/>
    <sheet name="Organization_of_the_Partnershi" sheetId="39" r:id="rId9"/>
    <sheet name="Significant_Accounting_Policie" sheetId="40" r:id="rId10"/>
    <sheet name="Partnership_Agreement" sheetId="41" r:id="rId11"/>
    <sheet name="Recent_Accounting_Pronouncemen" sheetId="42" r:id="rId12"/>
    <sheet name="Financial_Guarantees" sheetId="43" r:id="rId13"/>
    <sheet name="Financial_Highlights" sheetId="44" r:id="rId14"/>
    <sheet name="Subsequent_Events" sheetId="45" r:id="rId15"/>
    <sheet name="Fair_Value_Measurements" sheetId="46" r:id="rId16"/>
    <sheet name="Derivative_Financial_Instrumen" sheetId="47" r:id="rId17"/>
    <sheet name="Significant_Accounting_Policie1" sheetId="48" r:id="rId18"/>
    <sheet name="Financial_Highlights_Tables" sheetId="49" r:id="rId19"/>
    <sheet name="Fair_Value_Measurements_Tables" sheetId="50" r:id="rId20"/>
    <sheet name="Derivative_Financial_Instrumen1" sheetId="51" r:id="rId21"/>
    <sheet name="Organization_of_the_Partnershi1" sheetId="52" r:id="rId22"/>
    <sheet name="Significant_Accounting_Policie2" sheetId="23" r:id="rId23"/>
    <sheet name="Partnership_Agreement_Addition" sheetId="24" r:id="rId24"/>
    <sheet name="Financial_Guarantees_Additiona" sheetId="25" r:id="rId25"/>
    <sheet name="Financial_Highlights_Ratios_to" sheetId="26" r:id="rId26"/>
    <sheet name="Subsequent_Events_Additional_I" sheetId="53" r:id="rId27"/>
    <sheet name="Fair_Value_Measurements_Summar" sheetId="28" r:id="rId28"/>
    <sheet name="Fair_Value_Measurements_Additi" sheetId="29" r:id="rId29"/>
    <sheet name="Derivative_Financial_Instrumen2" sheetId="54" r:id="rId30"/>
    <sheet name="Derivative_Financial_Instrumen3" sheetId="55" r:id="rId31"/>
    <sheet name="Derivative_Financial_Instrumen4" sheetId="32" r:id="rId32"/>
    <sheet name="Derivative_Financial_Instrumen5" sheetId="33" r:id="rId33"/>
    <sheet name="Derivative_Financial_Instrumen6" sheetId="34" r:id="rId34"/>
    <sheet name="Derivative_Financial_Instrumen7" sheetId="35" r:id="rId35"/>
    <sheet name="Derivative_Financial_Instrumen8" sheetId="36" r:id="rId36"/>
  </sheets>
  <calcPr calcId="0"/>
</workbook>
</file>

<file path=xl/sharedStrings.xml><?xml version="1.0" encoding="utf-8"?>
<sst xmlns="http://schemas.openxmlformats.org/spreadsheetml/2006/main" count="6703" uniqueCount="816">
  <si>
    <t>Document and Entity Information (USD $)</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ADL</t>
  </si>
  <si>
    <t>Entity Registrant Name</t>
  </si>
  <si>
    <t>'MAN AHL DIVERSIFIED I LP</t>
  </si>
  <si>
    <t>Entity Central Index Key</t>
  </si>
  <si>
    <t>'000105235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USD $)</t>
  </si>
  <si>
    <t>Dec. 31, 2012</t>
  </si>
  <si>
    <t>Man-AHL Diversified I L.P. [Member]</t>
  </si>
  <si>
    <t>ASSETS</t>
  </si>
  <si>
    <t>Investment in Man-AHL Diversified Trading Company L.P.</t>
  </si>
  <si>
    <t>Due from Man-AHL Diversified Trading Company L.P.</t>
  </si>
  <si>
    <t>Cash</t>
  </si>
  <si>
    <t>Total assets</t>
  </si>
  <si>
    <t>LIABILITIES:</t>
  </si>
  <si>
    <t>Redemptions payable</t>
  </si>
  <si>
    <t>Subscriptions received in advance</t>
  </si>
  <si>
    <t>Management fees payable</t>
  </si>
  <si>
    <t>Servicing fees payable</t>
  </si>
  <si>
    <t>Accrued expenses and other liabilities</t>
  </si>
  <si>
    <t>Total liabilities</t>
  </si>
  <si>
    <t>PARTNERS' CAPITAL:</t>
  </si>
  <si>
    <t>Total partners' capital</t>
  </si>
  <si>
    <t>Total liabilities and partners' capital</t>
  </si>
  <si>
    <t>Man-AHL Diversified I L.P. [Member] | Class A Series 1 [Member]</t>
  </si>
  <si>
    <t>Limited Partners</t>
  </si>
  <si>
    <t>General Partner</t>
  </si>
  <si>
    <t>NET ASSET VALUE PER OUTSTANDING UNIT OF PARTNERSHIP INTEREST</t>
  </si>
  <si>
    <t>Man-AHL Diversified I L.P. [Member] | Class A Series 2 [Member]</t>
  </si>
  <si>
    <t>Man-AHL Diversified I L.P. [Member] | Class B Series 1 [Member]</t>
  </si>
  <si>
    <t>Man-AHL Diversified I L.P. [Member] | Class B Series 2 [Member]</t>
  </si>
  <si>
    <t>Man-AHL Diversified Trading Company L.P. [Member]</t>
  </si>
  <si>
    <t>Net unrealized trading gains on open futures contracts</t>
  </si>
  <si>
    <t>Net unrealized trading gains on open forward contracts</t>
  </si>
  <si>
    <t>Net unrealized trading gains on open swap agreements</t>
  </si>
  <si>
    <t>Net premiums paid on credit default swap agreements</t>
  </si>
  <si>
    <t>'  </t>
  </si>
  <si>
    <t>Due from brokers</t>
  </si>
  <si>
    <t>Total equity in trading accounts</t>
  </si>
  <si>
    <t>Interest receivable</t>
  </si>
  <si>
    <t>Net unrealized trading losses on open futures contracts</t>
  </si>
  <si>
    <t>Net unrealized trading losses on open swap agreements</t>
  </si>
  <si>
    <t>Net premiums received on credit default swap agreements</t>
  </si>
  <si>
    <t>Statements of Financial Condition (Parenthetical)</t>
  </si>
  <si>
    <t>General Partner, unit equivalents outstanding</t>
  </si>
  <si>
    <t>Limited Partners, units outstanding</t>
  </si>
  <si>
    <t>Statements of Operations (USD $)</t>
  </si>
  <si>
    <t>Dec. 31, 2011</t>
  </si>
  <si>
    <t>NET INVESTMENT LOSS ALLOCATED FROM MAN-AHL DIVERSIFIED TRADING COMPANY L.P.:</t>
  </si>
  <si>
    <t>Interest income</t>
  </si>
  <si>
    <t>Brokerage commissions</t>
  </si>
  <si>
    <t>Other expenses</t>
  </si>
  <si>
    <t>Net investment loss allocated from Man-AHL Diversified Trading Company L.P.</t>
  </si>
  <si>
    <t>PARTNERSHIP EXPENSES:</t>
  </si>
  <si>
    <t>Management fees</t>
  </si>
  <si>
    <t>Servicing fees</t>
  </si>
  <si>
    <t>Administration fees</t>
  </si>
  <si>
    <t>Professional fees</t>
  </si>
  <si>
    <t>Total expenses</t>
  </si>
  <si>
    <t>Net investment loss</t>
  </si>
  <si>
    <t>NET REALIZED AND UNREALIZED GAINS (LOSSES) ON TRADING ACTIVITIES:</t>
  </si>
  <si>
    <t>Net realized trading losses on closed contracts/agreements and foreign currency transactions</t>
  </si>
  <si>
    <t>Net change in unrealized trading gains (losses) on open contracts/agreements and translation of foreign currency</t>
  </si>
  <si>
    <t>Net loss on trading activities</t>
  </si>
  <si>
    <t>NET LOSS</t>
  </si>
  <si>
    <t>Net Income (Loss) per unit of partnership interest based on weighted average units outstanding</t>
  </si>
  <si>
    <t>[1]</t>
  </si>
  <si>
    <t>WEIGHTED AVERAGE NUMBER OF UNITS OUTSTANDING DURING THE YEAR</t>
  </si>
  <si>
    <t>Interest expense - brokers</t>
  </si>
  <si>
    <t>Net change in unrealized gains (losses) on translation of foreign currency</t>
  </si>
  <si>
    <t>[2]</t>
  </si>
  <si>
    <t>Based on change in net asset value per unit from the beginning of the year to the end of the year.</t>
  </si>
  <si>
    <t>Based on change in net asset value per unit form the beginning of the year to the end of the year.</t>
  </si>
  <si>
    <t>Statements of Changes in Partners' Capital (USD $)</t>
  </si>
  <si>
    <t>Limited Partners [Member]</t>
  </si>
  <si>
    <t>Class A Series 1 [Member]</t>
  </si>
  <si>
    <t>Class A Series 2 [Member]</t>
  </si>
  <si>
    <t>Class B Series 1 [Member]</t>
  </si>
  <si>
    <t>Class B Series 2 [Member]</t>
  </si>
  <si>
    <t>General Partner [Member]</t>
  </si>
  <si>
    <t>PARTNERS' CAPITAL at Dec. 31, 2010</t>
  </si>
  <si>
    <t>PARTNERS' CAPITAL, units at Dec. 31, 2010</t>
  </si>
  <si>
    <t>Subscriptions</t>
  </si>
  <si>
    <t>Subscriptions, units</t>
  </si>
  <si>
    <t>Redemptions</t>
  </si>
  <si>
    <t>Redemptions, units</t>
  </si>
  <si>
    <t>Net income (loss)</t>
  </si>
  <si>
    <t>PARTNERS' CAPITAL at Dec. 31, 2011</t>
  </si>
  <si>
    <t>PARTNERS' CAPITAL, units at Dec. 31, 2011</t>
  </si>
  <si>
    <t>PARTNERS' CAPITAL at Dec. 31, 2012</t>
  </si>
  <si>
    <t>PARTNERS' CAPITAL, units at Dec. 31, 2012</t>
  </si>
  <si>
    <t>PARTNERS' CAPITAL at Dec. 31, 2013</t>
  </si>
  <si>
    <t>PARTNERS' CAPITAL, units at Dec. 31, 2013</t>
  </si>
  <si>
    <t>Statements of Cash Flows (USD $)</t>
  </si>
  <si>
    <t>CASH FLOWS FROM OPERATING ACTIVITIES:</t>
  </si>
  <si>
    <t>Net loss</t>
  </si>
  <si>
    <t>Adjustments to reconcile net loss to net cash provided by (used in) operating activities:</t>
  </si>
  <si>
    <t>Net change in unrealized trading (gains) losses on open contracts/agreements</t>
  </si>
  <si>
    <t>Purchases of investments in Man-AHL Diversified Trading Company L.P.</t>
  </si>
  <si>
    <t>Sales of investments in Man-AHL Diversified Trading Company L.P.</t>
  </si>
  <si>
    <t>Net loss on trading activities and net investment loss allocated from investments in Man-AHL Diversified Trading Company L.P.</t>
  </si>
  <si>
    <t>Changes in assets and liabilities:</t>
  </si>
  <si>
    <t>Payable to Man AHL Diversified II L.P.</t>
  </si>
  <si>
    <t>Net cash provided by (used in) operating activities</t>
  </si>
  <si>
    <t>CASH FLOWS FROM FINANCING ACTIVITIES:</t>
  </si>
  <si>
    <t>Proceeds from subscriptions</t>
  </si>
  <si>
    <t>Payments on redemptions</t>
  </si>
  <si>
    <t>Net cash provided by (used in) financing activities</t>
  </si>
  <si>
    <t>NET INCREASE (DECREASE) IN CASH AND CASH EQUIVALENTS</t>
  </si>
  <si>
    <t>CASH AND CASH EQUIVALENTS - Beginning of year</t>
  </si>
  <si>
    <t>CASH AND CASH EQUIVALENTS - End of year</t>
  </si>
  <si>
    <t>SUPPLEMENTAL DISCLOSURE OF CASH ACTIVITY:</t>
  </si>
  <si>
    <t>Non-cash subscriptions of partners' capital</t>
  </si>
  <si>
    <t>Non-cash redemptions of partners' capital</t>
  </si>
  <si>
    <t>Premiums received on credit default swap agreements</t>
  </si>
  <si>
    <t>CASH PAID FOR INTEREST DURING THE YEAR:</t>
  </si>
  <si>
    <t>Amount was inadvertently omitted from the 2011 report filed with the SEC.</t>
  </si>
  <si>
    <t>Condensed Schedules of Investments (USD $)</t>
  </si>
  <si>
    <t>Schedule of Investments [Line Items]</t>
  </si>
  <si>
    <t>NET UNREALIZED TRADING GAINS ON OPEN FUTURES CONTRACTS, Percent of Partners' Capital</t>
  </si>
  <si>
    <t>NET UNREALIZED TRADING GAINS ON OPEN FORWARD CONTRACTS, Percent of Partners' Capital</t>
  </si>
  <si>
    <t>NET UNREALIZED TRADING GAINS (LOSSES) ON OPEN SWAP AGREEMENTS</t>
  </si>
  <si>
    <t>NET UNREALIZED TRADING GAINS ON OPEN CONTRACTS/AGREEMENTS</t>
  </si>
  <si>
    <t>Futures Contracts - Long [Member]</t>
  </si>
  <si>
    <t>Percent of partners' capital</t>
  </si>
  <si>
    <t>Futures Contracts - Long [Member] | Interest Rates [Member]</t>
  </si>
  <si>
    <t>Futures Contracts - Long [Member] | Agricultural [Member]</t>
  </si>
  <si>
    <t>Futures Contracts - Long [Member] | Currencies [Member]</t>
  </si>
  <si>
    <t>Futures Contracts - Long [Member] | Energy [Member]</t>
  </si>
  <si>
    <t>Futures Contracts - Long [Member] | Indices [Member]</t>
  </si>
  <si>
    <t>Futures Contracts - Long [Member] | Metals [Member]</t>
  </si>
  <si>
    <t>Futures Contracts - Short [Member]</t>
  </si>
  <si>
    <t>Futures Contracts - Short [Member] | Interest Rates [Member]</t>
  </si>
  <si>
    <t>Futures Contracts - Short [Member] | Agricultural [Member]</t>
  </si>
  <si>
    <t>Futures Contracts - Short [Member] | Currencies [Member]</t>
  </si>
  <si>
    <t>Futures Contracts - Short [Member] | Energy [Member]</t>
  </si>
  <si>
    <t>Futures Contracts - Short [Member] | Indices [Member]</t>
  </si>
  <si>
    <t>Futures Contracts - Short [Member] | Metals [Member]</t>
  </si>
  <si>
    <t>Forward Contracts - Long [Member]</t>
  </si>
  <si>
    <t>Forward Contracts - Long [Member] | Australian Dollars [Member]</t>
  </si>
  <si>
    <t>Forward Contracts - Long [Member] | British Pounds [Member]</t>
  </si>
  <si>
    <t>Forward Contracts - Long [Member] | Euro [Member]</t>
  </si>
  <si>
    <t>Forward Contracts - Long [Member] | Gold Bullion [Member]</t>
  </si>
  <si>
    <t>Forward Contracts - Long [Member] | Japanese Yen [Member]</t>
  </si>
  <si>
    <t>Forward Contracts - Long [Member] | New Zealand Dollars [Member]</t>
  </si>
  <si>
    <t>Forward Contracts - Long [Member] | Other [Member]</t>
  </si>
  <si>
    <t>Forward Contracts - Short [Member]</t>
  </si>
  <si>
    <t>Forward Contracts - Short [Member] | Australian Dollars [Member]</t>
  </si>
  <si>
    <t>Forward Contracts - Short [Member] | British Pounds [Member]</t>
  </si>
  <si>
    <t>Forward Contracts - Short [Member] | Euro [Member]</t>
  </si>
  <si>
    <t>Forward Contracts - Short [Member] | Gold Bullion [Member]</t>
  </si>
  <si>
    <t>Forward Contracts - Short [Member] | Japanese Yen [Member]</t>
  </si>
  <si>
    <t>Forward Contracts - Short [Member] | New Zealand Dollars [Member]</t>
  </si>
  <si>
    <t>Forward Contracts - Short [Member] | Other [Member]</t>
  </si>
  <si>
    <t>Swap Agreements - Long [Member]</t>
  </si>
  <si>
    <t>Swap Agreements - Long [Member] | Interest Rates [Member]</t>
  </si>
  <si>
    <t>Swap Agreements - Long [Member] | Credit Default Swaps [Member]</t>
  </si>
  <si>
    <t>Swap Agreements - Short [Member]</t>
  </si>
  <si>
    <t>Swap Agreements - Short [Member] | Interest Rates [Member]</t>
  </si>
  <si>
    <t>Swap Agreements - Short [Member] | Credit Default Swaps [Member] | iTraxx Europe Index [Member]</t>
  </si>
  <si>
    <t>Swap Agreements - Short [Member] | Credit Default Swaps [Member] | iTraxx Crossover Index [Member]</t>
  </si>
  <si>
    <t>Swap Agreements - Short [Member] | Other Swap Contract [Member] | Credit Default Swaps [Member]</t>
  </si>
  <si>
    <t>NET UNREALIZED TRADING GAINS ON OPEN FUTURES CONTRACTS, Fair Value</t>
  </si>
  <si>
    <t>NET UNREALIZED TRADING GAINS ON OPEN FORWARD CONTRACTS, Fair Value</t>
  </si>
  <si>
    <t>Man-AHL Diversified Trading Company L.P. [Member] | Futures Contracts - Long [Member]</t>
  </si>
  <si>
    <t>Fair Value</t>
  </si>
  <si>
    <t>Man-AHL Diversified Trading Company L.P. [Member] | Futures Contracts - Long [Member] | Interest Rates [Member]</t>
  </si>
  <si>
    <t>Man-AHL Diversified Trading Company L.P. [Member] | Futures Contracts - Long [Member] | Agricultural [Member]</t>
  </si>
  <si>
    <t>Man-AHL Diversified Trading Company L.P. [Member] | Futures Contracts - Long [Member] | Currencies [Member]</t>
  </si>
  <si>
    <t>Man-AHL Diversified Trading Company L.P. [Member] | Futures Contracts - Long [Member] | Energy [Member]</t>
  </si>
  <si>
    <t>Man-AHL Diversified Trading Company L.P. [Member] | Futures Contracts - Long [Member] | Indices [Member]</t>
  </si>
  <si>
    <t>Man-AHL Diversified Trading Company L.P. [Member] | Futures Contracts - Long [Member] | Metals [Member]</t>
  </si>
  <si>
    <t>Man-AHL Diversified Trading Company L.P. [Member] | Futures Contracts - Short [Member]</t>
  </si>
  <si>
    <t>Man-AHL Diversified Trading Company L.P. [Member] | Futures Contracts - Short [Member] | Interest Rates [Member]</t>
  </si>
  <si>
    <t>Man-AHL Diversified Trading Company L.P. [Member] | Futures Contracts - Short [Member] | Agricultural [Member]</t>
  </si>
  <si>
    <t>Man-AHL Diversified Trading Company L.P. [Member] | Futures Contracts - Short [Member] | Currencies [Member]</t>
  </si>
  <si>
    <t>Man-AHL Diversified Trading Company L.P. [Member] | Futures Contracts - Short [Member] | Energy [Member]</t>
  </si>
  <si>
    <t>Man-AHL Diversified Trading Company L.P. [Member] | Futures Contracts - Short [Member] | Indices [Member]</t>
  </si>
  <si>
    <t>Man-AHL Diversified Trading Company L.P. [Member] | Futures Contracts - Short [Member] | Metals [Member]</t>
  </si>
  <si>
    <t>Man-AHL Diversified Trading Company L.P. [Member] | Forward Contracts - Long [Member]</t>
  </si>
  <si>
    <t>Man-AHL Diversified Trading Company L.P. [Member] | Forward Contracts - Long [Member] | Australian Dollars [Member]</t>
  </si>
  <si>
    <t>Man-AHL Diversified Trading Company L.P. [Member] | Forward Contracts - Long [Member] | British Pounds [Member]</t>
  </si>
  <si>
    <t>Man-AHL Diversified Trading Company L.P. [Member] | Forward Contracts - Long [Member] | Euro [Member]</t>
  </si>
  <si>
    <t>Man-AHL Diversified Trading Company L.P. [Member] | Forward Contracts - Long [Member] | Gold Bullion [Member]</t>
  </si>
  <si>
    <t>Man-AHL Diversified Trading Company L.P. [Member] | Forward Contracts - Long [Member] | Japanese Yen [Member]</t>
  </si>
  <si>
    <t>Man-AHL Diversified Trading Company L.P. [Member] | Forward Contracts - Long [Member] | New Zealand Dollars [Member]</t>
  </si>
  <si>
    <t>Man-AHL Diversified Trading Company L.P. [Member] | Forward Contracts - Long [Member] | Other [Member]</t>
  </si>
  <si>
    <t>Man-AHL Diversified Trading Company L.P. [Member] | Forward Contracts - Short [Member]</t>
  </si>
  <si>
    <t>Man-AHL Diversified Trading Company L.P. [Member] | Forward Contracts - Short [Member] | Australian Dollars [Member]</t>
  </si>
  <si>
    <t>Man-AHL Diversified Trading Company L.P. [Member] | Forward Contracts - Short [Member] | British Pounds [Member]</t>
  </si>
  <si>
    <t>Man-AHL Diversified Trading Company L.P. [Member] | Forward Contracts - Short [Member] | Euro [Member]</t>
  </si>
  <si>
    <t>Man-AHL Diversified Trading Company L.P. [Member] | Forward Contracts - Short [Member] | Gold Bullion [Member]</t>
  </si>
  <si>
    <t>Man-AHL Diversified Trading Company L.P. [Member] | Forward Contracts - Short [Member] | Japanese Yen [Member]</t>
  </si>
  <si>
    <t>Man-AHL Diversified Trading Company L.P. [Member] | Forward Contracts - Short [Member] | New Zealand Dollars [Member]</t>
  </si>
  <si>
    <t>Man-AHL Diversified Trading Company L.P. [Member] | Forward Contracts - Short [Member] | Other [Member]</t>
  </si>
  <si>
    <t>Man-AHL Diversified Trading Company L.P. [Member] | Swap Agreements - Long [Member]</t>
  </si>
  <si>
    <t>Man-AHL Diversified Trading Company L.P. [Member] | Swap Agreements - Long [Member] | Interest Rates [Member]</t>
  </si>
  <si>
    <t>Man-AHL Diversified Trading Company L.P. [Member] | Swap Agreements - Long [Member] | Credit Default Swaps [Member]</t>
  </si>
  <si>
    <t>Man-AHL Diversified Trading Company L.P. [Member] | Swap Agreements - Short [Member]</t>
  </si>
  <si>
    <t>Man-AHL Diversified Trading Company L.P. [Member] | Swap Agreements - Short [Member] | Interest Rates [Member]</t>
  </si>
  <si>
    <t>Man-AHL Diversified Trading Company L.P. [Member] | Swap Agreements - Short [Member] | Credit Default Swaps [Member]</t>
  </si>
  <si>
    <t>Man-AHL Diversified Trading Company L.P. [Member] | Swap Agreements - Short [Member] | Credit Default Swaps [Member] | iTraxx Europe Index [Member]</t>
  </si>
  <si>
    <t>Man-AHL Diversified Trading Company L.P. [Member] | Swap Agreements - Short [Member] | Credit Default Swaps [Member] | iTraxx Crossover Index [Member]</t>
  </si>
  <si>
    <t>Condensed Schedules of Investments (Parenthetical) (USD $)</t>
  </si>
  <si>
    <t>Credit Default Swaps [Member]</t>
  </si>
  <si>
    <t>Other Swap Contract [Member]</t>
  </si>
  <si>
    <t>iTraxx Europe Index [Member]</t>
  </si>
  <si>
    <t>iTraxx Crossover Index [Member]</t>
  </si>
  <si>
    <t>Minimum [Member]</t>
  </si>
  <si>
    <t>Maximum [Member]</t>
  </si>
  <si>
    <t>Premiums paid on credit default swap agreements</t>
  </si>
  <si>
    <t>Maturity date</t>
  </si>
  <si>
    <t>Organization of the Partnership</t>
  </si>
  <si>
    <t>1.    ORGANIZATION OF THE TRADING COMPANY</t>
  </si>
  <si>
    <t>Man-AHL Diversified Trading Company L.P. (a Delaware Limited Partnership) (the “Trading Company”) was organized in November 1997 under the Delaware Revised Uniform Limited Partnership Act, and commenced operations on April 3, 1998, for the purpose of engaging in the speculative trading of futures and forward contracts and related instruments. Man Investments (USA) Corp. (the “General Partner”), a Delaware corporation, serves as the Trading Company’s general partner. The General Partner is a subsidiary of Man Group plc, a United Kingdom public limited company that is listed on the London Stock Exchange. The General Partner oversees the operations and management of the Trading Company. The General Partner is registered with the Commodity Futures Trading Commission (“CFTC”) as a commodity pool operator and is a member of the National Futures Association (“NFA”) in such capacities.</t>
  </si>
  <si>
    <t>The Trading Company was formed to serve as a trading vehicle for certain limited partnerships sponsored by the General Partner in a “master-feeder” structure. The limited partners, Man-AHL Diversified I L.P. and Man-AHL Diversified II L.P., are limited partnerships whose general partner is the General Partner.</t>
  </si>
  <si>
    <t>Man-AHL (USA) Limited (the “Advisor”), a limited liability company incorporated in the United Kingdom, acts as trading advisor to the Trading Company. The Advisor is an affiliate of the General Partner and a subsidiary of Man Group plc. The Advisor is registered with the CFTC as a commodity trading adviser and is a member of the NFA in such capacities, in addition to registration with the Financial Conduct Authority in the United Kingdom. The Trading Company has engaged Man Investments Limited, a company organized under the Laws of the United Kingdom, to manage the foreign currency forward trading component of the AHL Diversified Program, at no additional cost to the Trading Company. The personnel of Man Investments Limited responsible for implementing the foreign currency forward trading component of the AHL Diversified Program on behalf of the Trading Company are the same as those of the Advisor who implement the AHL Diversified Program.</t>
  </si>
  <si>
    <t>1.    ORGANIZATION OF THE PARTNERSHIP</t>
  </si>
  <si>
    <t>Man-AHL Diversified I L.P. (a Delaware Limited Partnership) (the “Partnership”) was organized in September 1997 under the Delaware Revised Uniform Limited Partnership Act, and commenced operations on April 3, 1998, for the purpose of engaging in the speculative trading of futures and forward contracts and related instruments. The Partnership is a “feeder” fund in a “master-feeder” structure, whereby the Partnership invests substantially all of its assets in Man-AHL Diversified Trading Company L.P. (the “Trading Company”). Man Investments (USA) Corp. (the “General Partner”), a Delaware corporation, serves as the Partnership’s General Partner. The General Partner is a subsidiary of Man Group plc, a United Kingdom public limited company that is listed on the London Stock Exchange. The General Partner oversees the operations and management of the Partnership. The General Partner is registered with the Commodity Futures Trading Commission (“CFTC”) as a commodity pool operator and is a member of the National Futures Association (“NFA”) in such capacities.</t>
  </si>
  <si>
    <t>Man-AHL (USA) Limited (the “Advisor”), a limited liability company incorporated in the United Kingdom, acts as trading advisor to the Partnership. The Advisor is an affiliate of the General Partner and a subsidiary of Man Group plc. The Advisor is registered with the CFTC as a commodity trading adviser and is a member of the NFA in such capacities, in addition to registration with the Financial Conduct Authority in the United Kingdom.</t>
  </si>
  <si>
    <t>Man Investments Holdings Limited, a United Kingdom holding company that is part of Man Group plc, is the sole shareholder of the Advisor, and Man Investments Holdings Inc., a Delaware corporation that is part of Man Group plc, is the sole shareholder of the General Partner.</t>
  </si>
  <si>
    <t>The Partnership’s units are distributed through the Partnership or other selling agents, including Man Investments Inc. (“MII”), an affiliate of the Advisor and General Partner. MII is a registered broker-dealer and a member of the Financial Industry Regulatory Authority, Inc. (“FINRA”).</t>
  </si>
  <si>
    <t>The Partnership filed a registration statement under the Securities Exchange Act of 1934, as amended (the “Exchange Act”), which became effective in March, 2008. The Partnership’s units are not, however, registered for sale through a public offering, and the General Partner does not intend to cause them to be so registered.</t>
  </si>
  <si>
    <t>The Partnership offers two classes of units of limited partnership interests; Class A units are generally offered and Class B units are offered to retirement plan investors. Within Class A and Class B, units are issued in two separate series. They are Class A Series 1, Class A Series 2, Class B Series 1 and Class B Series 2. Except as described in Note 2 below in respect of fees, the classes of units are identical.</t>
  </si>
  <si>
    <t>Significant Accounting Policies</t>
  </si>
  <si>
    <t>2.    SIGNIFICANT ACCOUNTING POLICIES</t>
  </si>
  <si>
    <t>The Trading Company prepares its financial statements in conformity with accounting principles generally accepted in the United States of America (“U.S. GAAP”). The following is a summary of the significant accounting and reporting policies used in preparing the financial statements.</t>
  </si>
  <si>
    <r>
      <t>Use of Estimates</t>
    </r>
    <r>
      <rPr>
        <sz val="10"/>
        <color theme="1"/>
        <rFont val="Times New Roman"/>
        <family val="1"/>
      </rPr>
      <t xml:space="preserve">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Due from Brokers</t>
    </r>
    <r>
      <rPr>
        <sz val="10"/>
        <color theme="1"/>
        <rFont val="Times New Roman"/>
        <family val="1"/>
      </rPr>
      <t xml:space="preserve"> — Due from brokers consists of balances due from Credit Suisse (“CS”), JPMorgan Chase (“JPM”), Royal Bank of Scotland (“RBS”), Deutsche Bank (“DB”) and Merrill Lynch (“ML”). In general, the brokers pay the Trading Company interest monthly, based on agreed upon rates, on the Trading Company’s average daily balance.</t>
    </r>
  </si>
  <si>
    <t>Amounts due from brokers include cash held at brokers and cash posted as collateral. The amount of cash restricted as collateral held included in due from brokers on the statements of financial condition is $16,906,001 and $102,017,458 as of December 31, 2013 and 2012, respectively.</t>
  </si>
  <si>
    <r>
      <t>Expenses</t>
    </r>
    <r>
      <rPr>
        <sz val="10"/>
        <color theme="1"/>
        <rFont val="Times New Roman"/>
        <family val="1"/>
      </rPr>
      <t xml:space="preserve"> — Expenses are recognized on an accrual basis in the period in which they are incurred.</t>
    </r>
  </si>
  <si>
    <r>
      <t>Derivative Contracts</t>
    </r>
    <r>
      <rPr>
        <sz val="10"/>
        <color theme="1"/>
        <rFont val="Times New Roman"/>
        <family val="1"/>
      </rPr>
      <t xml:space="preserve"> — In the normal course of business, the Trading Company enters into derivative contracts (“derivatives”) for trading purposes. Derivatives traded by the Trading Company include futures, forwards and swap agreements. The Trading Company records derivatives at fair value. Futures contracts, which are traded on a national exchange, are valued at the close price as of the valuation day, or if no sale occurred on such day, at the close price on the most recent date on which a sale occurred. Forward contracts, which are not traded on a national exchange, are valued at fair value using independent pricing services, which use market observable inputs in their valuations. Swaps are contractual agreements between two parties to exchange streams of payments over time based on specified notional amounts. The Trading Company’s swap agreements consist of interest rate swaps and credit default swaps. Swap agreements are valued at fair value using independent pricing services, which use market observable inputs in their valuations.</t>
    </r>
  </si>
  <si>
    <t>Realized and unrealized changes in fair values are included in realized and unrealized gains and losses on contracts/agreements, respectively, on trading activities in the statements of operations. All trading activities are accounted for on a trade-date basis.</t>
  </si>
  <si>
    <r>
      <t>Foreign Currency</t>
    </r>
    <r>
      <rPr>
        <sz val="10"/>
        <color theme="1"/>
        <rFont val="Times New Roman"/>
        <family val="1"/>
      </rPr>
      <t xml:space="preserve"> — All assets and liabilities of the Trading Company denominated in foreign currencies are translated into U.S. dollar amounts at the mean between the bid and ask market rates for such currencies on the date of valuation. Purchases and sales of foreign investments are converted at the prevailing rate of exchange on the respective date of such transactions. The Trading Company does not isolate that portion of the results of operations resulting from changes in foreign exchange rates on investments from the fluctuations arising from changes in the fair value of investments held. Such fluctuations are included with the net realized and unrealized gains or losses on trading activities.</t>
    </r>
  </si>
  <si>
    <r>
      <t>Cash and Cash Equivalents</t>
    </r>
    <r>
      <rPr>
        <sz val="10"/>
        <color theme="1"/>
        <rFont val="Times New Roman"/>
        <family val="1"/>
      </rPr>
      <t xml:space="preserve"> — Cash and cash equivalents include cash, short-term interest-bearing money market accounts, and bank time deposits with original maturities of 90 days or less, held with Citibank N.A., JPMorgan Chase Bank, N.A., Bank of America and BNP Paribas.</t>
    </r>
  </si>
  <si>
    <r>
      <t>Income Taxes</t>
    </r>
    <r>
      <rPr>
        <sz val="10"/>
        <color theme="1"/>
        <rFont val="Times New Roman"/>
        <family val="1"/>
      </rPr>
      <t xml:space="preserve"> — The Trading Company is treated as a partnership for tax purposes and therefore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ccounting Standard Codification 740, </t>
    </r>
    <r>
      <rPr>
        <i/>
        <sz val="10"/>
        <color theme="1"/>
        <rFont val="Times New Roman"/>
        <family val="1"/>
      </rPr>
      <t>Income Taxes</t>
    </r>
    <r>
      <rPr>
        <sz val="10"/>
        <color theme="1"/>
        <rFont val="Times New Roman"/>
        <family val="1"/>
      </rPr>
      <t>, defines how uncertain tax positions should be recognized, measured, presented, and disclosed in the financial statements and is applied to all open tax years. The Trading Company has evaluated tax positions taken or expected to be taken in the course of preparing the Trading Company’s tax returns to determine whether the tax positions are more likely than not to be sustained by the applicable tax authority. Based on this analysis of all significant tax jurisdictions and all open tax years subject to examination, there were no material tax positions not deemed to meet a more-likely-than-not-threshold. Therefore, no tax expense, including interest or penalties, was recorded for the years ended December 31, 2013, 2012 and 2011. To the extent that the Trading Company records interest and penalties, they would be included in interest expense and other expenses, respectively, on the statements of operations.</t>
    </r>
  </si>
  <si>
    <r>
      <t>Net Income (Loss) Per Unit</t>
    </r>
    <r>
      <rPr>
        <sz val="10"/>
        <color theme="1"/>
        <rFont val="Times New Roman"/>
        <family val="1"/>
      </rPr>
      <t xml:space="preserve"> — Net income (loss) per unit of partnership interest is equal to the net income (loss) divided by the weighted average number of units outstanding. Weighted average number of units outstanding is the units outstanding at period end adjusted proportionately for unit subscriptions and redemptions based on the respective length of time each was outstanding during the period.</t>
    </r>
  </si>
  <si>
    <t>The Partnership prepares its financial statements in conformity with accounting principles generally accepted in the United States of America (“U.S. GAAP”). The following is a summary of the significant accounting and reporting policies used in preparing the financial statements.</t>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vestment in Man-AHL Diversified Trading Company L.P.</t>
    </r>
    <r>
      <rPr>
        <sz val="10"/>
        <color theme="1"/>
        <rFont val="Times New Roman"/>
        <family val="1"/>
      </rPr>
      <t xml:space="preserve"> — The Partnership’s investment in the Trading Company is valued at fair value of the Partnership’s proportionate interest in the net assets of the Trading Company. The fair value of the Partnership’s investment in the Trading Company approximates the carrying amounts presented in the statements of financial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t>
    </r>
  </si>
  <si>
    <t>At December 31, 2013 and 2012, the Partnership owned 20,694.54 and 38,106.40 units, respectively, of the Trading Company. The Partnership’s aggregate ownership percentage of the Trading Company at December 31, 2013 and 2012 was 84.82% and 82.95%, respectively.</t>
  </si>
  <si>
    <t>The Partnership is able to redeem its investment from the Trading Company on a monthly basis. As of December 31, 2013, the Partnership could redeem its investment without restriction at the month-end net asset value of the Trading Company.</t>
  </si>
  <si>
    <r>
      <t>Expenses</t>
    </r>
    <r>
      <rPr>
        <sz val="10"/>
        <color theme="1"/>
        <rFont val="Times New Roman"/>
        <family val="1"/>
      </rPr>
      <t xml:space="preserve"> </t>
    </r>
    <r>
      <rPr>
        <b/>
        <sz val="10"/>
        <color theme="1"/>
        <rFont val="Times New Roman"/>
        <family val="1"/>
      </rPr>
      <t>—</t>
    </r>
    <r>
      <rPr>
        <sz val="10"/>
        <color theme="1"/>
        <rFont val="Times New Roman"/>
        <family val="1"/>
      </rPr>
      <t xml:space="preserve"> The Advisor earns a monthly management fee in an amount equal to 0.1667% (2% annually) of the Partnership’s month-end Net Asset Value, as defined in the Limited Partnership Agreement (the “Agreement”). In addition, the General Partner earns a monthly general partner fee in an amount equal to 0.0833% (1% annually) of the month-end Net Asset Value of Class A Series 1 and Class B Series 1 units. The general partner fee is included in management fees in the statements of operations.</t>
    </r>
  </si>
  <si>
    <t>The Advisor also earns a monthly incentive fee equal to 20% of any Net New Appreciation, as defined in the Agreement, achieved by the Partnership. The incentive fee is retained by the Advisor even if subsequent losses are incurred; however, no subsequent incentive fees will be paid to the Advisor until any such trading losses are recouped by the Partnership. During the years ended December 31, 2013, 2012 and 2011, no incentive fees were earned by the Advisor.</t>
  </si>
  <si>
    <t>The Partnership pays a monthly servicing fee to MII, in an amount equal to 0.1250% (1.5% annually) of the month-end Net Asset Value of Class A Series 1 and Class B Series 1 units. The Partnership also pays a monthly servicing fee to MII, in an amount equal to 0.1042% (1.25% annually) of the month-end Net Asset Value of Class A Series 2 and Class B Series 2 units. For all classes of units, MII serves as the placement agent for the Partnership.</t>
  </si>
  <si>
    <t>Expenses are recognized on an accrual basis in the period in which they are incurred.</t>
  </si>
  <si>
    <r>
      <t>Derivative Contracts</t>
    </r>
    <r>
      <rPr>
        <sz val="10"/>
        <color theme="1"/>
        <rFont val="Times New Roman"/>
        <family val="1"/>
      </rPr>
      <t xml:space="preserve"> </t>
    </r>
    <r>
      <rPr>
        <b/>
        <sz val="10"/>
        <color theme="1"/>
        <rFont val="Times New Roman"/>
        <family val="1"/>
      </rPr>
      <t>—</t>
    </r>
    <r>
      <rPr>
        <sz val="10"/>
        <color theme="1"/>
        <rFont val="Times New Roman"/>
        <family val="1"/>
      </rPr>
      <t xml:space="preserve"> The Partnership’s operating activities involve trading, indirectly through its investment in the Trading Company, in derivative contracts that involve varying degrees of market and credit risk. With respect to the Partnership’s investment in the Trading Company, the Partnership has limited liability, and, therefore, its maximum exposure to either market or credit loss is limited to the carrying value of its investment in the Trading Company, as set forth in the statements of financial condition.</t>
    </r>
  </si>
  <si>
    <t>During 2011, the Trading Company used MF Global Inc. (“MFG”), in addition to JPM and CS, to clear a portion of its futures trading activity and used MF Global U.K. (“MFG UK”), in addition to RBS and DB, to clear a portion of its forward trading activity. At December 31, 2013, the Trading Company had no open futures or forward contracts with either MFG or MFG UK. On October 31, 2011, MF Global Holdings Ltd., the parent of MFG and MFG UK, filed for Chapter 11 bankruptcy protection in the U.S. courts. The U.S. courts subsequently approved the appointment of James W. Giddens as U.S. Trustee to oversee the liquidation of MFG. The Financial Services Authority, the U.K. financial services regulator, has appointed Special Administrators to oversee the liquidation of MFG UK. At December 31, 2013, the Trading Company’s due from brokers balance includes an estimated net balance at MFG of $28,049. As of the date of the issuance of the financial statements, the General Partner is unable to determine the ultimate outcome, if any, of the above-mentioned bankruptcy and liquidation proceedings on the Trading Company’s financial condition or results of operations.</t>
  </si>
  <si>
    <r>
      <t>Cash</t>
    </r>
    <r>
      <rPr>
        <sz val="10"/>
        <color theme="1"/>
        <rFont val="Times New Roman"/>
        <family val="1"/>
      </rPr>
      <t xml:space="preserve"> — Cash balances are held with Citibank N.A.</t>
    </r>
  </si>
  <si>
    <r>
      <t>Subscriptions Received in Advance</t>
    </r>
    <r>
      <rPr>
        <sz val="10"/>
        <color theme="1"/>
        <rFont val="Times New Roman"/>
        <family val="1"/>
      </rPr>
      <t xml:space="preserve"> — Subscriptions received in advance are comprised of cash received prior to the statements of financial condition date for which units were issued on the first day of the following month. Subscriptions received in advance do not participate in the earnings of the Partnership until the related units are issued.</t>
    </r>
  </si>
  <si>
    <r>
      <t>Net Income (Loss) Per Unit</t>
    </r>
    <r>
      <rPr>
        <sz val="10"/>
        <color theme="1"/>
        <rFont val="Times New Roman"/>
        <family val="1"/>
      </rPr>
      <t xml:space="preserve"> — Net income (loss) per unit of Class A Series 1, Class A Series 2, Class B Series 1, or Class B Series 2 partnership interest is equal to the net income (loss) per class divided by the weighted average number of units outstanding per class. Weighted average number of units outstanding is the units outstanding at year end adjusted proportionately for unit subscriptions and redemptions based on the respective length of time each was outstanding during the year.</t>
    </r>
  </si>
  <si>
    <r>
      <t>Income Taxes</t>
    </r>
    <r>
      <rPr>
        <sz val="10"/>
        <color theme="1"/>
        <rFont val="Times New Roman"/>
        <family val="1"/>
      </rPr>
      <t xml:space="preserve"> — The Partnership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ccounting Standard Codification 740, </t>
    </r>
    <r>
      <rPr>
        <i/>
        <sz val="10"/>
        <color theme="1"/>
        <rFont val="Times New Roman"/>
        <family val="1"/>
      </rPr>
      <t>Income Taxes</t>
    </r>
    <r>
      <rPr>
        <sz val="10"/>
        <color theme="1"/>
        <rFont val="Times New Roman"/>
        <family val="1"/>
      </rPr>
      <t>, defines how uncertain tax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to be sustained by the applicable tax authority. Based on this analysis of all significant tax jurisdictions and all open tax years subject to examination, there were no material tax positions not deemed to meet a more-likely-than-not-threshold. Therefore, no tax expense, including interest or penalties, was recorded for the years ended December 31, 2013, 2012 and 2011. To the extent that the Partnership records interest and penalties, they would be included in interest expense and other expenses, respectively, on the statements of operations.</t>
    </r>
  </si>
  <si>
    <t>Partnership Agreement</t>
  </si>
  <si>
    <t>3.    PARTNERSHIP AGREEMENT</t>
  </si>
  <si>
    <t>The Advisor is the sole trading advisor to the Trading Company.</t>
  </si>
  <si>
    <t>The General Partner and limited partners share in the profits and losses of the Trading Company in proportion to the number of units or unit equivalents held by each partner. However, no limited partner is liable for obligations of the Trading Company in excess of its capital contribution and net profits or losses, if any. The General Partner owned no direct interest in the Trading Company during the years ended December 31, 2013, 2012 and 2011.</t>
  </si>
  <si>
    <t>Distributions (other than redemption of units), if any, are made on a pro-rata basis at the sole discretion of the General Partner.</t>
  </si>
  <si>
    <t>Partner contributions occur as of the first day of any month at the opening net asset value. Limited partners may redeem any or all of their units as of the end of any month at net asset value per unit on 10 days prior written notice to the General Partner. The General Partner may suspend redemptions of units of the Trading Company if the Trading Company’s ability to withdraw capital from any investment is restricted. The Trading Company will be dissolved on December 31, 2037, or upon the occurrence of certain events, as specified in the Trading Company’s limited partnership agreement.</t>
  </si>
  <si>
    <t>3.    LIMITED PARTNERSHIP AGREEMENT</t>
  </si>
  <si>
    <t>The General Partner and each limited partner share in the profits and losses of the Partnership in proportion to the number of units or unit equivalents held by each partner. However, no limited partner is liable for obligations of the Partnership in excess of its capital subscription and net profits or losses, if any.</t>
  </si>
  <si>
    <t>The Partnership’s units are continuously offered as of the first business day of each month at net asset value, as defined in the Agreement. Limited partners may redeem any or all of their units as of the end of any month at net asset value per unit on 10 days prior written notice to the General Partner. The Partnership will be dissolved on December 31, 2037, or upon the occurrence of certain events, as specified in the Agreement.</t>
  </si>
  <si>
    <t>The General Partner is required to make and maintain a general partner investment in the Partnership in an aggregate amount equal to the lesser of 1.01% of the net aggregate capital subscriptions of all partners, or $500,000.</t>
  </si>
  <si>
    <t>Distributions (other than redemptions of units), if any, are made on a pro-rata basis at the sole discretion of the General Partner. No distributions were declared or paid during the years ended December 31, 2013, 2012 and 2011.</t>
  </si>
  <si>
    <t>Under the terms of the Agreement, the Partnership is liable for all costs associated with executing its business strategy. These costs include, but are not limited to, expenses associated with operations of the Partnership, such as management and incentive fees and other operating expenses, such as legal, audit, and tax return preparation fees.</t>
  </si>
  <si>
    <t>Recent Accounting Pronouncement</t>
  </si>
  <si>
    <t>6.    RECENT ACCOUNTING PRONOUNCEMENT</t>
  </si>
  <si>
    <t>In June 2013, the Financial Accounting Standards Board issued ASU No. 2013-08 “Financial Services – Investment Companies (Topic 946): Amendments to the Scope, Measurement, and Disclosure Requirements” (“ASU 2013-08”), which further clarifies the characteristics of investment companies as discussed in Topic 946. Companies that are regulated under the Investment Company Act of 1940 are investment companies for accounting purposes. All other companies must determine whether they are investment companies by determining if their activities are consistent with the characteristics of an investment company. The new and amended disclosures are effective for interim and annual reporting periods beginning after December 15, 2013. Management is currently evaluating the implications of ASU 2013-08 and its impact on the financial statements and related disclosures has not yet been determined.</t>
  </si>
  <si>
    <t>4.     RECENT ACCOUNTING PRONOUNCEMENT</t>
  </si>
  <si>
    <t>In June 2013, the Financial Accounting Standards Board issued ASU No. 2013-08 “Financial Services – Investment Companies (Topic 946): Amendments to the Scope, Measurement, and Disclosure Requirements” (“ASU 2013-08”), which further clarifies the characteristics of investment companies as discussed in Topic 946. Companies that are regulated under the Investment Company Act of 1940 are investment companies for accounting purposes. All other companies must determine whether they are investment companies by determining if their activities are consistent with the characteristics of an investment company. The new and amended disclosures are effective for interim and annual reporting periods beginning after December 15, 2013. Management is currently evaluating the implications of ASU 2013-08 and its impact on the financial statements and related disclosures has not yet been determined.</t>
  </si>
  <si>
    <t>Financial Guarantees</t>
  </si>
  <si>
    <t>7.    FINANCIAL GUARANTEES</t>
  </si>
  <si>
    <t>The Trading Company enters into administrative and other professional service contracts that contain a variety of indemnifications. The Trading Company’s maximum exposure under these arrangements is not known; however, the Trading Company has not had prior claims or losses pursuant to these contracts and expects the risk of loss to be remote.</t>
  </si>
  <si>
    <t>5.    FINANCIAL GUARANTEES</t>
  </si>
  <si>
    <t>The Partnership enters into administrative and other professional service contracts that contain a variety of indemnifications. The Partnership’s maximum exposure under these arrangements is not known; however, the Partnership has not had prior claims or losses pursuant to these contracts and expects the risk of loss to be remote.</t>
  </si>
  <si>
    <t>Financial Highlights</t>
  </si>
  <si>
    <t>8.    FINANCIAL HIGHLIGHTS</t>
  </si>
  <si>
    <t>The following represents the ratios to average partners’ capital and other supplemental information for the years ended December 31, 2013, 2012 and 2011:</t>
  </si>
  <si>
    <t>  </t>
  </si>
  <si>
    <t>For the years ended December 31,</t>
  </si>
  <si>
    <t>Per unit operating performance:</t>
  </si>
  <si>
    <t>Beginning net asset value</t>
  </si>
  <si>
    <t>$</t>
  </si>
  <si>
    <t>Income (loss) from investment operations:</t>
  </si>
  <si>
    <t>(36.78</t>
  </si>
  <si>
    <t>) </t>
  </si>
  <si>
    <t>(21.05</t>
  </si>
  <si>
    <t>(22.18</t>
  </si>
  <si>
    <t>Net realized and unrealized gains (losses) on trading activities and translation of foreign currency</t>
  </si>
  <si>
    <t>(114.64</t>
  </si>
  <si>
    <t>(440.07</t>
  </si>
  <si>
    <t>(462.63</t>
  </si>
  <si>
    <t>Total income (loss) from investment operations</t>
  </si>
  <si>
    <t>(151.42</t>
  </si>
  <si>
    <t>(461.12</t>
  </si>
  <si>
    <t>(484.81</t>
  </si>
  <si>
    <t>Ending net asset value</t>
  </si>
  <si>
    <t>Ratios to average partners’ capital:</t>
  </si>
  <si>
    <t>Expenses</t>
  </si>
  <si>
    <t>% </t>
  </si>
  <si>
    <t>(0.37</t>
  </si>
  <si>
    <t>)% </t>
  </si>
  <si>
    <t>(0.21</t>
  </si>
  <si>
    <t>Total return</t>
  </si>
  <si>
    <t>(1.52</t>
  </si>
  <si>
    <t>(4.43</t>
  </si>
  <si>
    <t>(4.45</t>
  </si>
  <si>
    <t>Financial highlights are calculated for all partners taken as a whole. An individual partner’s return and ratios may vary from these returns and ratios based on the timing of capital transactions.</t>
  </si>
  <si>
    <t>6.    FINANCIAL HIGHLIGHTS</t>
  </si>
  <si>
    <t>The following represents the ratios to average limited partners’ capital and other supplemental information for the years ended December 31, 2013, 2012 and 2011:</t>
  </si>
  <si>
    <t>Class A</t>
  </si>
  <si>
    <t>Class B</t>
  </si>
  <si>
    <t>Series 1</t>
  </si>
  <si>
    <t>Series 2</t>
  </si>
  <si>
    <t>(148.55</t>
  </si>
  <si>
    <t>(119.21</t>
  </si>
  <si>
    <t>(148.32</t>
  </si>
  <si>
    <t>(125.42</t>
  </si>
  <si>
    <t>(152.05</t>
  </si>
  <si>
    <t>(119.35</t>
  </si>
  <si>
    <t>(152.32</t>
  </si>
  <si>
    <t>(118.89</t>
  </si>
  <si>
    <t>(164.25</t>
  </si>
  <si>
    <t>(126.70</t>
  </si>
  <si>
    <t>(163.81</t>
  </si>
  <si>
    <t>(126.15</t>
  </si>
  <si>
    <t>Net realized and unrealized gains (losses) on trading activities</t>
  </si>
  <si>
    <t>(28.10</t>
  </si>
  <si>
    <t>(30.13</t>
  </si>
  <si>
    <t>(28.33</t>
  </si>
  <si>
    <t>(23.91</t>
  </si>
  <si>
    <t>(127.36</t>
  </si>
  <si>
    <t>(132.19</t>
  </si>
  <si>
    <t>(127.09</t>
  </si>
  <si>
    <t>(132.64</t>
  </si>
  <si>
    <t>(143.12</t>
  </si>
  <si>
    <t>(146.68</t>
  </si>
  <si>
    <t>(143.56</t>
  </si>
  <si>
    <t>(147.23</t>
  </si>
  <si>
    <t>Total income</t>
  </si>
  <si>
    <t>(loss) from investment operations</t>
  </si>
  <si>
    <t>(176.65</t>
  </si>
  <si>
    <t>(149.34</t>
  </si>
  <si>
    <t>(149.33</t>
  </si>
  <si>
    <t>(279.41</t>
  </si>
  <si>
    <t>(251.54</t>
  </si>
  <si>
    <t>(251.53</t>
  </si>
  <si>
    <t>(307.37</t>
  </si>
  <si>
    <t>(273.38</t>
  </si>
  <si>
    <r>
      <t>Ratios to average partners’ capital:</t>
    </r>
    <r>
      <rPr>
        <vertAlign val="superscript"/>
        <sz val="7.5"/>
        <color theme="1"/>
        <rFont val="Times New Roman"/>
        <family val="1"/>
      </rPr>
      <t>1</t>
    </r>
  </si>
  <si>
    <t>Expenses other than incentive fees</t>
  </si>
  <si>
    <t>(5.26</t>
  </si>
  <si>
    <t>(4.01</t>
  </si>
  <si>
    <t>(5.25</t>
  </si>
  <si>
    <t>(4.12</t>
  </si>
  <si>
    <t>(5.06</t>
  </si>
  <si>
    <t>(3.81</t>
  </si>
  <si>
    <t>(1.72</t>
  </si>
  <si>
    <t>(3.79</t>
  </si>
  <si>
    <t>(4.99</t>
  </si>
  <si>
    <t>(3.74</t>
  </si>
  <si>
    <t>(4.98</t>
  </si>
  <si>
    <t>(3.72</t>
  </si>
  <si>
    <t>Total return:</t>
  </si>
  <si>
    <t>Total return before incentive fees</t>
  </si>
  <si>
    <t>(6.12</t>
  </si>
  <si>
    <t>(4.94</t>
  </si>
  <si>
    <t>(8.83</t>
  </si>
  <si>
    <t>(7.68</t>
  </si>
  <si>
    <t>(8.85</t>
  </si>
  <si>
    <t>(7.70</t>
  </si>
  <si>
    <t>Total return after incentive fees</t>
  </si>
  <si>
    <r>
      <t>1</t>
    </r>
    <r>
      <rPr>
        <sz val="7.5"/>
        <color theme="1"/>
        <rFont val="Times New Roman"/>
        <family val="1"/>
      </rPr>
      <t> </t>
    </r>
  </si>
  <si>
    <t>Includes amounts allocated from the Trading Company.</t>
  </si>
  <si>
    <t>Financial highlights are calculated for limited partners taken as a whole for each series. An individual partner’s return and ratios may vary from these returns and ratios based on the timing of capital transactions.</t>
  </si>
  <si>
    <t>Subsequent Events</t>
  </si>
  <si>
    <t>9.    SUBSEQUENT EVENTS</t>
  </si>
  <si>
    <t>The Trading Company accepts initial or additional subscriptions for limited partnership interests generally as of the first day of the month and redemption requests from limited partners as of the last business day of each calendar month. For the period subsequent to December 31, 2013 through the date of filing, limited partner subscriptions totaled $750,350, and limited partner redemptions totaled $15,787,181.</t>
  </si>
  <si>
    <t>The General Partner has evaluated the impact of subsequent events on the Trading Company through the date of filing these financial statements, and noted no subsequent events that require adjustment to or disclosure in these financial statements, except as noted above.</t>
  </si>
  <si>
    <t>7.    SUBSEQUENT EVENTS</t>
  </si>
  <si>
    <t>The Partnership accepts initial or additional subscriptions for limited partnership interests generally as of the first day of the month and redemption requests from limited partners as of the last business day of each calendar month. For the period subsequent to December 31, 2013 through the date of filing, limited partner subscriptions totaled $750,350, and limited partner redemptions totaled $15,787,181.</t>
  </si>
  <si>
    <t>Effective February 1, 2014, the servicing fee to MII was reduced by 0.50% annually for all classes. The new monthly servicing fee is equal to 0.8333% (1.00% annually) of the month-end Net Asset Value of Class A Series 1 and Class B Series 1 units and is equal to 0.0625% (0.75% annually) of the month-end Net Asset Value of Class A Series 2 and Class B Series 2 units.</t>
  </si>
  <si>
    <t>The General Partner has evaluated the impact of subsequent events on the Partnership through the date of filing these financial statements, and noted no subsequent events that require adjustment to or disclosure in these financial statements, except as noted above.</t>
  </si>
  <si>
    <t>Fair Value Measurements (Man-AHL Diversified Trading Company L.P. [Member])</t>
  </si>
  <si>
    <t>Fair Value Measurements</t>
  </si>
  <si>
    <t>4.    FAIR VALUE MEASUREMENTS</t>
  </si>
  <si>
    <t>The Trading Company defines fair value as the price that would be received to sell an asset or paid to transfer a liability in an orderly transaction between willing market participants at the measurement date under current market conditions. The fair value of the Trading Company’s assets and liabilities which qualify as financial instruments approximates the carrying amounts presented on the statements of financial condition.</t>
  </si>
  <si>
    <t>The inputs used to determine the fair value of the Trading Company’s investments are summarized in the three broad levels listed below:</t>
  </si>
  <si>
    <t>•</t>
  </si>
  <si>
    <t>Level 1 — quoted prices in active markets for identical assets or liabilities</t>
  </si>
  <si>
    <t>Level 2 — investments with other significant observable inputs</t>
  </si>
  <si>
    <t>Level 3 — investments with significant unobservable inputs, which may include the Trading Company’s own assumptions in determining the fair value of investments</t>
  </si>
  <si>
    <t>Futures contracts are valued based on end of day quoted prices from the exchange and are categorized as Level 1 investments in the fair value hierarchy. Forward contracts and swap agreements are valued at fair value using independent pricing services, which use market observable inputs in their valuations, and are categorized as Level 2 investments in the fair value hierarchy. As of December 31, 2013 and 2012, the Trading Company did not have any positions categorized as Level 3 investments in the fair value hierarchy.</t>
  </si>
  <si>
    <t>The following is a summary categorization as of December 31, 2013 and 2012, of the Trading Company’s investments based on the level of inputs utilized in determining the value of such investments:</t>
  </si>
  <si>
    <t>Investments</t>
  </si>
  <si>
    <t>As of</t>
  </si>
  <si>
    <t>December 31,</t>
  </si>
  <si>
    <t>Level 1</t>
  </si>
  <si>
    <t>Level 2</t>
  </si>
  <si>
    <t>Level 3</t>
  </si>
  <si>
    <t>Assets</t>
  </si>
  <si>
    <t>Futures contracts</t>
  </si>
  <si>
    <t>—  </t>
  </si>
  <si>
    <t>Forward contracts</t>
  </si>
  <si>
    <t>Swap agreements</t>
  </si>
  <si>
    <t>Total Assets</t>
  </si>
  <si>
    <t>Liabilities</t>
  </si>
  <si>
    <t>(3,404,014</t>
  </si>
  <si>
    <t>(7,546,166</t>
  </si>
  <si>
    <t>(58,881,689</t>
  </si>
  <si>
    <t>Total Liabilities</t>
  </si>
  <si>
    <t>(69,831,869</t>
  </si>
  <si>
    <t>(66,427,855</t>
  </si>
  <si>
    <t>Net Fair Value</t>
  </si>
  <si>
    <t>(9,190,681</t>
  </si>
  <si>
    <t>(15,646,228</t>
  </si>
  <si>
    <t>(1,922,382</t>
  </si>
  <si>
    <t>(26,759,291</t>
  </si>
  <si>
    <t>(17,568,610</t>
  </si>
  <si>
    <t>The Trading Company discloses the amounts of transfers and reasons for those transfers between Levels of the fair value hierarchy, based on the Levels assigned under the hierarchy at the reporting period end. There were no transfers between Levels as of December 31, 2013 based on the levels assigned at December 31, 2012.</t>
  </si>
  <si>
    <t>Derivative Financial Instruments and Concentrations of Credit Risk (Man-AHL Diversified Trading Company L.P. [Member])</t>
  </si>
  <si>
    <t>Derivative Financial Instruments and Concentrations of Credit Risk</t>
  </si>
  <si>
    <t>5.    DERIVATIVE FINANCIAL INSTRUMENTS AND CONCENTRATIONS OF CREDIT RISK</t>
  </si>
  <si>
    <t>The Trading Company sought to achieve its investment objective by participation in the AHL Diversified Program directed on behalf of the Trading Company by Man-AHL (USA) Limited. The AHL Diversified Program is a price trend-following trading system, entirely quantitative in nature, and implements trading positions on the basis of statistical analyses of past price histories. The objective of the AHL Diversified Program is to deliver substantial capital growth for commensurate levels of volatility over the medium term, independent of the movement of the stock and bond markets, through the speculative trading, directly and indirectly, of physical commodities, futures contracts, spot and forward contracts, swaps and options on the foregoing, exchanges of futures for physical transactions and other investments on domestic and international exchanges and markets (including the interbank and over-the-counter markets (“OTC”)). The AHL Diversified Program trades globally in several market sectors, including, without limitation, currencies, bonds, energies, stock indices, interest rates, metals and agriculture.</t>
  </si>
  <si>
    <t>All the strategies and systems of the AHL Diversified Program are designed to target defined volatility levels rather than returns, and the investment process is underpinned by computer-supported analytical instruments and disciplined real-time risk and management information systems. A proprietary risk measurement method similar to the industry standard “value-at-risk” helps ensure that the rule-based decisions that drive the investment process remain within pre-defined risk parameters. Margin-to-equity ratios are monitored daily, and the level of exposure in each market is quantifiable at any time and is adjusted in accordance with market volatility. Market correlation is closely monitored to prevent over-concentration of risk and ensure optimal portfolio weightings. Market liquidity is examined with the objective of ensuring that the Trading Company will be able to initiate and close out trades as indicated by AHL Diversified Program’s systems at market prices, while brokerage selection and trade execution are continually monitored with the objective of ensuring quality market access.</t>
  </si>
  <si>
    <t>Futures contracts, forward contracts and swap agreements are recorded on the trade date. Upon entering into futures contracts, forward contracts and swap agreements, the Trading Company is required to deposit cash or collateral with the brokers. Gains or losses are realized when contracts are matured or closed. Unrealized gains or losses on open contracts (the difference between contract trade price and fair value) are reported in the statements of financial condition.</t>
  </si>
  <si>
    <t>Interest rate swaps relate to contracts taken out by the Trading Company with major brokers in which the Trading Company either receives or pays a floating rate of interest in return for paying or receiving, respectively, a fixed rate of interest, on the same notional amount for a specified period of time. The payment flows are usually netted against each other, with the difference being paid by one party to the other. Changes in the value of the interest rate swap agreements and amounts received or paid in connection with those changes, are recognized as unrealized trading gains (losses) on open contracts/agreements in the statements of operations. The risks related to trading in interest rate swaps include changes in market value and the possible inability of the counterparty to fulfill its obligations under the agreement.</t>
  </si>
  <si>
    <t>The Trading Company may enter into credit default swap agreements to provide a measure of protection against the default of an issuer (as buyer of protection) and/or gain credit exposure to an issuer to which it is not otherwise exposed (as seller of protection). Credit default swaps are agreements in which one party pays fixed periodic payments to a counterparty in consideration for a guarantee from the counterparty to make a specific payment should a negative credit event take place (e.g. default, bankruptcy, debt restructuring, etc.). The Trading Company may either buy or sell (write) credit default swaps. As a buyer, upon the occurrence of a specified negative credit event, the Trading Company will either receive from the seller an amount equal to the notional amount of the swap and deliver the referenced security or underlying securities comprising an index or receive a net settlement of cash equal to the notional amount of the swap less the agreed upon recovery value of the security or underlying securities comprising an index. As a seller (writer), upon the occurance of a specified negative credit event, the Trading Company will either pay the buyer an amount equal to the notional amount of the swap and take delivery of the referenced security or underlying securities comprising an index or pay a net settlement of cash equal to the notional amount of the swap less the agreed upon recovery value of the security or underlying securities comprising an index. In the event of default by the counterparty, the Trading Company may recover amounts paid under the agreement either partially or in total by offsetting any payables and/or receivables with collateral held or pledged. The counterparty risk for centrally-cleared credit default swap agreements is generally lower than for credit default swap agreements not centrally-cleared. However, there can be no assurance that the clearing organization, or its members, will satisfy its obligations to the Trading Company.</t>
  </si>
  <si>
    <t>These periodic payments received or made under swap agreements by the Trading Company are included in net realized trading gains (losses) on closed contracts/agreements in the statements of operations. When the swap is terminated, the Trading Company will record a realized gain (loss) equal to the difference between the proceeds from (or cost of) the closing transaction and the Trading Company’s basis in the contract, if any. Swap transactions involve, to varying degrees, elements of credit and market risk in excess of the amounts recognized on the statements of financial condition. Such risks involve the possibility that there will be no liquid market for these agreements, that the counterparty or the clearing organization to the agreements may default on its obligation to perform or disagree as to the meaning of the contractual terms in the agreements, and that there may be unfavorable changes in interest rates and/or market values associated with these transactions.</t>
  </si>
  <si>
    <t>As of December 31, 2013, the total fair value and notional amounts of credit default swaps on indices where the Trading Company is the seller is presented in the following table by contract terms:</t>
  </si>
  <si>
    <t>Fair Value and Notional Amounts by</t>
  </si>
  <si>
    <t>Contract Term</t>
  </si>
  <si>
    <t>1-5 years</t>
  </si>
  <si>
    <t>Credit spread (in basis points)</t>
  </si>
  <si>
    <t>Notional Amount</t>
  </si>
  <si>
    <t>0-100</t>
  </si>
  <si>
    <t>101-250</t>
  </si>
  <si>
    <t>251-350</t>
  </si>
  <si>
    <t>Total</t>
  </si>
  <si>
    <t>The notional amount represents the maximum potential pay out that the Trading Company could be required to make if a credit event were to occur under each contract. The credit spread of the underlying indices, derived from the fair value at December 31, 2013 of each credit default swap where the Trading Company is seller, ranged between 54 basis points and 307 basis points. The credit spread is generally indicative of the status of the underlying risk of default by the applicable reference entity and is likely to be different than the contractual spread on the credit default swap. Higher credit spreads are indicative of a higher likelihood of performance by the Trading Company. The Trading Company has posted cash collateral of $4,952,334 with respective counterparties of these contracts in the normal course of business. The maturity dates for open credit default swaps on selling protection ranged from June 20, 2018 through December 20, 2018.</t>
  </si>
  <si>
    <t>During the year ended December 31, 2013, the Trading Company traded 158,435 exchange-traded futures contracts and settled 58,237 forward contracts and 5,979 swap agreements. During the year ended December 31, 2012, the Trading Company traded 212,768 exchange-traded futures contracts and settled 38,947 forward contracts and 193 swap agreements.</t>
  </si>
  <si>
    <t>The Trading Company trades derivative financial instruments that involve varying degrees of market and credit risk. Market risks may arise from unfavorable changes in interest rates, foreign exchange rates, or the fair values of the instruments underlying the contracts. All contracts are stated at fair value, and changes in those values are reflected in the net change in unrealized trading gains (losses) on open contracts/agreements in the statements of operations. Credit risk arises from the potential inability of counterparties to perform in accordance with the terms of a contract. The credit risk for OTC derivative contracts is limited to the net unrealized gain plus any collateral posted net of unrealized losses or upfront fees posted, if any, for each counterparty for which a netting agreement exists and is included in the statements of financial condition. Upfront fees are listed on the statements of financial condition as net premiums paid/received on credit default swap agreements and are shown net by counterparty for which a netting agreement exists. Counterparty relationships are governed by various contracts. These contracts can be based on industry standard agreements, such as International Swap and Derivatives Association agreements for OTC contracts. These agreements set forth each party’s basic rights, responsibilities, and duties. These agreements also contain information regarding financial terms and conditions, as well as termination and events of default provisions. Certain agreements contain provisions that require the Trading Company to post additional collateral upon the occurrence of specific credit risk related events or upon notice from the counterparty. As the Trading Company’s trading strategies are dependent upon the existence of these agreements, the Trading Company’s counterparties usually have multiple specified events under which they can terminate individual transactions or the entire agreement. These are most commonly related to declines in assets under management and performance below certain thresholds during a specified period. It is not guaranteed that counterparties will move to terminate individual transactions or entire agreements if a “trigger event” were to occur; however, it is their right to do so, and such a move could severely impact the Trading Company’s portfolio. At December 31, 2013, the OTC contracts in a net liability position were the interest rate swaps and credit default swaps. The details of the net liability positions by counterparty are disclosed later in this note on the additional disclosures regarding the offsetting of derivative liabilities table. The ultimate amounts that may be required as payment to settle the derivative instruments in connection with the triggering of such credit contingency features as of December 31, 2013, may differ from the net liability amounts recorded as of December 31, 2013, and such differences can be material.</t>
  </si>
  <si>
    <t>For exchange-traded futures contracts, the clearing organization functions as the central counterparty for each transaction and, therefore, bears the risk of delivery to and from counterparties, which mitigates the credit risk of these instruments.</t>
  </si>
  <si>
    <t>For centrally cleared swaps, immediately following execution of the swap agreement, the swap agreement is novated to a central counterparty (the “CCP”) and the Trading Company faces the CCP through a broker. Upon entering into a centrally cleared swap, the Trading Company is required to deposit initial margin with the broker in the form of cash in an amount that varies depending on the size and risk profile of the particular swap. With centrally cleared swaps, there is less counterparty credit risk since the exchange or clearinghouse, as counterparty, stands between the buyer and seller of the swaps.</t>
  </si>
  <si>
    <t>The following table presents the fair value of the Trading Company’s derivative instruments and statements of financial condition location:</t>
  </si>
  <si>
    <r>
      <t> </t>
    </r>
    <r>
      <rPr>
        <sz val="7.5"/>
        <color theme="1"/>
        <rFont val="Calibri"/>
        <family val="2"/>
        <scheme val="minor"/>
      </rPr>
      <t> </t>
    </r>
  </si>
  <si>
    <t>December 31, 2013</t>
  </si>
  <si>
    <t>Primary Risk Exposure</t>
  </si>
  <si>
    <t>Asset Derivatives</t>
  </si>
  <si>
    <t>Liability Derivatives</t>
  </si>
  <si>
    <t>Statement of Financial</t>
  </si>
  <si>
    <t>Condition</t>
  </si>
  <si>
    <t>Statement of Financial</t>
  </si>
  <si>
    <t>Open forward contracts</t>
  </si>
  <si>
    <t>Gross unrealized trading</t>
  </si>
  <si>
    <t>gains on open forward</t>
  </si>
  <si>
    <t>contracts</t>
  </si>
  <si>
    <t>Gross unrealized trading losses on open forward contracts</t>
  </si>
  <si>
    <t>Currencies</t>
  </si>
  <si>
    <t>(7,473,578</t>
  </si>
  <si>
    <t>Metals</t>
  </si>
  <si>
    <t>(72,588</t>
  </si>
  <si>
    <t>Total open forward contracts</t>
  </si>
  <si>
    <t>Open futures contracts</t>
  </si>
  <si>
    <t>Gross unrealized trading gains on open futures contracts</t>
  </si>
  <si>
    <t>Gross unrealized trading losses on open futures contracts</t>
  </si>
  <si>
    <t>Agricultural</t>
  </si>
  <si>
    <t>(951,283</t>
  </si>
  <si>
    <t>(258,726</t>
  </si>
  <si>
    <t>Energy</t>
  </si>
  <si>
    <t>(143,956</t>
  </si>
  <si>
    <t>Indices</t>
  </si>
  <si>
    <t>(57,307</t>
  </si>
  <si>
    <t>Interest rates</t>
  </si>
  <si>
    <t>(1,849,774</t>
  </si>
  <si>
    <t>(142,968</t>
  </si>
  <si>
    <t>Total open futures contracts</t>
  </si>
  <si>
    <t>Open swap agreements</t>
  </si>
  <si>
    <t>Gross unrealized trading gains on open swap agreements</t>
  </si>
  <si>
    <t>Gross unrealized trading losses on open swap agreements</t>
  </si>
  <si>
    <t>Credit</t>
  </si>
  <si>
    <t>(26,489,933</t>
  </si>
  <si>
    <t>(32,391,756</t>
  </si>
  <si>
    <t>Total open swap agreements</t>
  </si>
  <si>
    <t>Total Derivatives</t>
  </si>
  <si>
    <t>December 31, 2012</t>
  </si>
  <si>
    <t>(13,640,842</t>
  </si>
  <si>
    <t>(2,005,386</t>
  </si>
  <si>
    <t>(2,049,236</t>
  </si>
  <si>
    <t>(132,850</t>
  </si>
  <si>
    <t>(649,608</t>
  </si>
  <si>
    <t>(1,122,856</t>
  </si>
  <si>
    <t>(3,126,281</t>
  </si>
  <si>
    <t>(2,109,850</t>
  </si>
  <si>
    <t>Open swap agreements</t>
  </si>
  <si>
    <t>(770,330</t>
  </si>
  <si>
    <t>(1,152,052</t>
  </si>
  <si>
    <t>The following table presents the impact of derivative instruments on the statements of operations:</t>
  </si>
  <si>
    <t>For the year ended December 31,</t>
  </si>
  <si>
    <t>Location of loss or gain recognized in income on derivatives</t>
  </si>
  <si>
    <t>Gain (Loss) on</t>
  </si>
  <si>
    <t>derivatives</t>
  </si>
  <si>
    <t>Gain (Loss)</t>
  </si>
  <si>
    <t>on derivatives</t>
  </si>
  <si>
    <t>(9,623,503</t>
  </si>
  <si>
    <t>(5,431,089</t>
  </si>
  <si>
    <t>(21,390,177</t>
  </si>
  <si>
    <t>(4,836,754</t>
  </si>
  <si>
    <t>Net realized trading losses on closed contracts/agreements</t>
  </si>
  <si>
    <t>(3,814,566</t>
  </si>
  <si>
    <t>(10,267,843</t>
  </si>
  <si>
    <t>(14,743,724</t>
  </si>
  <si>
    <t>(6,114,862</t>
  </si>
  <si>
    <t>(432,712</t>
  </si>
  <si>
    <t>(13,176,174</t>
  </si>
  <si>
    <t>(1,112,818</t>
  </si>
  <si>
    <t>(1,132,398</t>
  </si>
  <si>
    <t>Net change in unrealized trading gaines (losses) on open contracts/agreements</t>
  </si>
  <si>
    <t>(4,624,609</t>
  </si>
  <si>
    <t>(1,545,530</t>
  </si>
  <si>
    <t>(14,308,572</t>
  </si>
  <si>
    <t>(1,417,632</t>
  </si>
  <si>
    <t>(5,734</t>
  </si>
  <si>
    <t>(13,240,736</t>
  </si>
  <si>
    <t>(12,828,241</t>
  </si>
  <si>
    <t>(24,680,616</t>
  </si>
  <si>
    <t>(7,545,898</t>
  </si>
  <si>
    <t>(40,493,687</t>
  </si>
  <si>
    <t>(28,206,331</t>
  </si>
  <si>
    <t>(1,311,623</t>
  </si>
  <si>
    <t>(15,745,532</t>
  </si>
  <si>
    <t>(314,100</t>
  </si>
  <si>
    <t>(4,451,961</t>
  </si>
  <si>
    <t>(9,778,287</t>
  </si>
  <si>
    <t>(573,458</t>
  </si>
  <si>
    <t>(4,720,769</t>
  </si>
  <si>
    <t>(665,340</t>
  </si>
  <si>
    <t>(1,446,177</t>
  </si>
  <si>
    <t>(362,347</t>
  </si>
  <si>
    <t>(36,204</t>
  </si>
  <si>
    <t>(422,893</t>
  </si>
  <si>
    <t>(5,023,617</t>
  </si>
  <si>
    <t>(3,199,658</t>
  </si>
  <si>
    <t>(3,147,454</t>
  </si>
  <si>
    <t>(7,623,015</t>
  </si>
  <si>
    <t>(25,685</t>
  </si>
  <si>
    <t>Credit default swaps</t>
  </si>
  <si>
    <t>Interest rate swaps</t>
  </si>
  <si>
    <t>(227,629</t>
  </si>
  <si>
    <t>(759,721</t>
  </si>
  <si>
    <t>(7,601,002</t>
  </si>
  <si>
    <t>(328,450</t>
  </si>
  <si>
    <t>Amounts in the table above exclude foreign exchange spot contracts.</t>
  </si>
  <si>
    <t>In January 2013, the Financial Accounting Standards Board issued Accounting Standards Update (“ASU”) No. 2013-01 “Clarifying the Scope of Disclosures about Offsetting Assets and Liabilities” (“ASU 2013-01”). ASU 2013-01 clarified the scope of ASU No. 2011-11 “Disclosures about Offsetting Assets and Liabilities” (“ASU 2011-11”). ASU 2011-11 requires an entity to disclose information about offsetting and related arrangements to enable users of that entity’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nternational Financial Reporting Standards. ASU 2013-01 clarifies the scope of ASU 2011-11 as applying to derivatives accounted for in accordance with Topic 815, Derivatives and Hedging, including bifurcated embedded derivatives that are offset either in accordance with other requirements of GAAP or subject to an enforceable master netting arrangement or similar agreement. The guidance in ASU 2013-01 and ASU 2011-11 is effective for interim and annual periods beginning on or after January 1, 2013, with retrospective disclosure required for comparative periods presented.</t>
  </si>
  <si>
    <t>The following table provides additional disclosures regarding the offsetting of derivative assets presented in the statements of financial condition:</t>
  </si>
  <si>
    <t>Gross Amounts</t>
  </si>
  <si>
    <t>of Recognized</t>
  </si>
  <si>
    <t>Gross Amount</t>
  </si>
  <si>
    <t>Offset in the</t>
  </si>
  <si>
    <t>Statements of</t>
  </si>
  <si>
    <t>Financial</t>
  </si>
  <si>
    <t>Net Amounts</t>
  </si>
  <si>
    <t>of Assets</t>
  </si>
  <si>
    <t>presented</t>
  </si>
  <si>
    <t>in the</t>
  </si>
  <si>
    <t>Statements of</t>
  </si>
  <si>
    <t>Gross Amounts Not Offset</t>
  </si>
  <si>
    <t>in the Statements of</t>
  </si>
  <si>
    <t>Financial Condition</t>
  </si>
  <si>
    <t>Net Amount</t>
  </si>
  <si>
    <t>Instruments</t>
  </si>
  <si>
    <t>Cash Collateral</t>
  </si>
  <si>
    <t>Pledged</t>
  </si>
  <si>
    <t>As of December 31, 2013</t>
  </si>
  <si>
    <t>Credit Suisse</t>
  </si>
  <si>
    <t>(1,480,381</t>
  </si>
  <si>
    <t>JPMorgan Chase</t>
  </si>
  <si>
    <t>(1,004,751</t>
  </si>
  <si>
    <t>Merrill Lynch</t>
  </si>
  <si>
    <t>(918,882</t>
  </si>
  <si>
    <t>Deutsche Bank</t>
  </si>
  <si>
    <t>(4,241,771</t>
  </si>
  <si>
    <t>Royal Bank of Scotland</t>
  </si>
  <si>
    <t>(3,304,395</t>
  </si>
  <si>
    <t>(13,361,680</t>
  </si>
  <si>
    <t>(11,361,013</t>
  </si>
  <si>
    <t>(25,222,025</t>
  </si>
  <si>
    <t>(49,944,718</t>
  </si>
  <si>
    <t>As of December 31, 2012</t>
  </si>
  <si>
    <t>(4,651,571</t>
  </si>
  <si>
    <t>(1,721,761</t>
  </si>
  <si>
    <t>(6,373,332</t>
  </si>
  <si>
    <t>(9,074,898</t>
  </si>
  <si>
    <t>(6,571,330</t>
  </si>
  <si>
    <t>(10,609</t>
  </si>
  <si>
    <t>(1,162,661</t>
  </si>
  <si>
    <t>The following table provides additional disclosures regarding the offsetting of derivative liabilities presented in the statements of financial condition:</t>
  </si>
  <si>
    <t>Gross Amounts</t>
  </si>
  <si>
    <t>of Liabilities</t>
  </si>
  <si>
    <t>Presented</t>
  </si>
  <si>
    <t>Gross Amounts Not Offset in</t>
  </si>
  <si>
    <t>the Statements of Financial</t>
  </si>
  <si>
    <t>Net Amount</t>
  </si>
  <si>
    <t>Collateral</t>
  </si>
  <si>
    <t>In accordance with ASU 2011-11, only the amount of the collateral up to the net amount of liabilities presented on the statement of financial condition is disclosed above. The table below lists additional amounts of collateral pledged:</t>
  </si>
  <si>
    <t>Additional</t>
  </si>
  <si>
    <t>As of December 31, 2012 (Unaudited)</t>
  </si>
  <si>
    <t>Significant Accounting Policies (Policies)</t>
  </si>
  <si>
    <t>Use of Estimates</t>
  </si>
  <si>
    <t>Derivative Contracts</t>
  </si>
  <si>
    <t>Cash and Cash Equivalents</t>
  </si>
  <si>
    <t>Subscriptions Received in Advance</t>
  </si>
  <si>
    <t>Net Income (Loss) Per Unit</t>
  </si>
  <si>
    <t>Income Taxes</t>
  </si>
  <si>
    <t>Due from Brokers</t>
  </si>
  <si>
    <t>Foreign Currency</t>
  </si>
  <si>
    <t>Financial Highlights (Tables)</t>
  </si>
  <si>
    <t>Ratios to Average Partners' Capital and Other Supplemental Information</t>
  </si>
  <si>
    <t>Fair Value Measurements (Tables)</t>
  </si>
  <si>
    <t>Fair Value Disclosures [Abstract]</t>
  </si>
  <si>
    <t>Summary Categorization of Trading Company's Investments Based on Level of Inputs Utilized</t>
  </si>
  <si>
    <t>Derivative Financial Instruments and Concentrations of Credit Risk (Tables)</t>
  </si>
  <si>
    <t>Derivative Instruments And Hedging Activities Disclosure [Abstract]</t>
  </si>
  <si>
    <t>Fair Value and Notional Amounts of Credit Default Swaps</t>
  </si>
  <si>
    <t>Schedule of Fair Value of Trading Company's Derivative Instruments and Statement of Financial Condition Location</t>
  </si>
  <si>
    <t>Impact of Derivative Instruments on Statements of Operations</t>
  </si>
  <si>
    <t>Schedule of Additional Disclosures Regarding Offsetting of Derivative Assets</t>
  </si>
  <si>
    <t>Schedule of Additional Disclosures Regarding Offsetting of Derivative Liabilities</t>
  </si>
  <si>
    <t>Additional Amounts of Collateral Pledged</t>
  </si>
  <si>
    <t>The table below lists additional amounts of collateral pledged:</t>
  </si>
  <si>
    <t>Organization of the Partnership - Additional Information (Detail) (Man-AHL Diversified I L.P. [Member])</t>
  </si>
  <si>
    <t>LimitedPartnership</t>
  </si>
  <si>
    <t>Organization Consolidation And Presentation Of Financial Statements Disclosure [Line Items]</t>
  </si>
  <si>
    <t>Number of classes of partnership units</t>
  </si>
  <si>
    <t>Number of series of partnership units</t>
  </si>
  <si>
    <t>Significant Accounting Policies - Additional Information (Detail) (USD $)</t>
  </si>
  <si>
    <t>Summary of Investment Holdings [Line Items]</t>
  </si>
  <si>
    <t>Provision for income taxes</t>
  </si>
  <si>
    <t>Tax expenses, including interest or penalties</t>
  </si>
  <si>
    <t>Cash restricted as collateral held</t>
  </si>
  <si>
    <t>Cash and cash equivalents, maturity period</t>
  </si>
  <si>
    <t>'90 days or less</t>
  </si>
  <si>
    <t>Partnership owned units in Trading Company</t>
  </si>
  <si>
    <t>Partnership's aggregate ownership percentage of the Trading Company</t>
  </si>
  <si>
    <t>Percentage of incentive fees charge by Advisor</t>
  </si>
  <si>
    <t>Incentive fees incurred during the period</t>
  </si>
  <si>
    <t>Man-AHL Diversified I L.P. [Member] | MFG [Member]</t>
  </si>
  <si>
    <t>Due from broker estimated net balance at MFG</t>
  </si>
  <si>
    <t>Man-AHL Diversified I L.P. [Member] | Limited Partnership Agreement [Member]</t>
  </si>
  <si>
    <t>Percentage of Advisor monthly management fee</t>
  </si>
  <si>
    <t>Percentage of Advisor management fee annually</t>
  </si>
  <si>
    <t>Man-AHL Diversified I L.P. [Member] | Net Asset Value of Class A Series 1 and Class B Series 1 Units [Member]</t>
  </si>
  <si>
    <t>Percentage of monthly servicing fee to MII</t>
  </si>
  <si>
    <t>Percentage of annually servicing fee to MII</t>
  </si>
  <si>
    <t>Man-AHL Diversified I L.P. [Member] | Net Asset Value of Class A Series 1 and Class B Series 1 Units [Member] | General Partner [Member]</t>
  </si>
  <si>
    <t>Man-AHL Diversified I L.P. [Member] | Net Asset Value of Class A Series 2 and Class B Series 2 Units [Member]</t>
  </si>
  <si>
    <t>Partnership Agreement - Additional Information (Detail) (USD $)</t>
  </si>
  <si>
    <t>Limited Partners' Capital Account [Line Items]</t>
  </si>
  <si>
    <t>Period required for prior written notice by limited partners</t>
  </si>
  <si>
    <t>'10 days</t>
  </si>
  <si>
    <t>Partnership dissolution date</t>
  </si>
  <si>
    <t>Percentage of investment by general partners</t>
  </si>
  <si>
    <t>Distribution declared</t>
  </si>
  <si>
    <t>Man-AHL Diversified I L.P. [Member] | Maximum [Member]</t>
  </si>
  <si>
    <t>General partner investment amount</t>
  </si>
  <si>
    <t>Direct interest owned by General Partner</t>
  </si>
  <si>
    <t>Financial Guarantees - Additional Information (Detail) (USD $)</t>
  </si>
  <si>
    <t>Guarantor Obligations [Line Items]</t>
  </si>
  <si>
    <t>Prior claims or losses pursuant to these contracts</t>
  </si>
  <si>
    <t>Financial Highlights - Ratios to Average Partners' Capital and Other Supplemental Information (Detail) (USD $)</t>
  </si>
  <si>
    <t>Ratios to average partners' capital:</t>
  </si>
  <si>
    <t>Subsequent Events - Additional Information (Detail) (USD $)</t>
  </si>
  <si>
    <t>0 Months Ended</t>
  </si>
  <si>
    <t>Net Asset Value of Class A Series 1 and Class B Series 1 Units [Member]</t>
  </si>
  <si>
    <t>Net Asset Value of Class A Series 2 and Class B Series 2 Units [Member]</t>
  </si>
  <si>
    <t>Feb. 01, 2014</t>
  </si>
  <si>
    <t>Subsequent Event [Member]</t>
  </si>
  <si>
    <t>Mar. 24, 2014</t>
  </si>
  <si>
    <t>Subsequent Event [Line Items]</t>
  </si>
  <si>
    <t>Subsequent subscriptions</t>
  </si>
  <si>
    <t>Subsequent redemption</t>
  </si>
  <si>
    <t>Reduced percentage of annually servicing fee to MII for all classes</t>
  </si>
  <si>
    <t>Fair Value Measurements - Summary Categorization of Trading Company's Investments Based on Level of Inputs Utilized (Detail) (Man-AHL Diversified Trading Company L.P. [Member], USD $)</t>
  </si>
  <si>
    <t>Fair Value, Assets and Liabilities Measured on Recurring and Nonrecurring Basis [Line Items]</t>
  </si>
  <si>
    <t>Total Assets, Fair Value Measurement</t>
  </si>
  <si>
    <t>Total Liabilities, Fair Value Measurement</t>
  </si>
  <si>
    <t>Net Fair Value, Fair Value Measurement</t>
  </si>
  <si>
    <t>Futures Contracts [Member]</t>
  </si>
  <si>
    <t>Forward Contracts [Member]</t>
  </si>
  <si>
    <t>Swap Agreements [Member]</t>
  </si>
  <si>
    <t>Level 1 [Member]</t>
  </si>
  <si>
    <t>Level 1 [Member] | Futures Contracts [Member]</t>
  </si>
  <si>
    <t>Level 1 [Member] | Forward Contracts [Member]</t>
  </si>
  <si>
    <t>Level 1 [Member] | Swap Agreements [Member]</t>
  </si>
  <si>
    <t>Level 2 [Member]</t>
  </si>
  <si>
    <t>Level 2 [Member] | Futures Contracts [Member]</t>
  </si>
  <si>
    <t>Level 2 [Member] | Forward Contracts [Member]</t>
  </si>
  <si>
    <t>Level 2 [Member] | Swap Agreements [Member]</t>
  </si>
  <si>
    <t>Level 3 [Member]</t>
  </si>
  <si>
    <t>Level 3 [Member] | Futures Contracts [Member]</t>
  </si>
  <si>
    <t>Level 3 [Member] | Forward Contracts [Member]</t>
  </si>
  <si>
    <t>Level 3 [Member] | Swap Agreements [Member]</t>
  </si>
  <si>
    <t>Fair Value Measurements - Additional Information (Detail) (Man-AHL Diversified Trading Company L.P. [Member], USD $)</t>
  </si>
  <si>
    <t>Transfers between levels</t>
  </si>
  <si>
    <t>Derivative Financial Instruments and Concentrations of Credit Risk - Fair Value and National Amounts of Credit Default Swaps (Detail) (USD $)</t>
  </si>
  <si>
    <t>Credit Spread in Basis Points 0-100 [Member]</t>
  </si>
  <si>
    <t>Credit Spread in Basis Points 101-250 [Member]</t>
  </si>
  <si>
    <t>Credit Spread in Basis Points 251-350 [Member]</t>
  </si>
  <si>
    <t>Derivatives, Fair Value [Line Items]</t>
  </si>
  <si>
    <t>Derivative, Lower remaining maturity range</t>
  </si>
  <si>
    <t>'1 year</t>
  </si>
  <si>
    <t>Derivative, Higher remaining maturity range</t>
  </si>
  <si>
    <t>'5 years</t>
  </si>
  <si>
    <t>Credit spread basis points, Minimum</t>
  </si>
  <si>
    <t>Credit spread basis points, Maximum</t>
  </si>
  <si>
    <t>Credit default swaps, Fair Value</t>
  </si>
  <si>
    <t>Credit default swaps, Notional Amount</t>
  </si>
  <si>
    <t>Derivative Financial Instruments and Concentrations of Credit Risk - Additional Information (Detail) (USD $)</t>
  </si>
  <si>
    <t>Contract</t>
  </si>
  <si>
    <t>Derivative Instruments, Gain (Loss) [Line Items]</t>
  </si>
  <si>
    <t>Basis point, Maximum</t>
  </si>
  <si>
    <t>Basis point, Minimum</t>
  </si>
  <si>
    <t>Cash collateral</t>
  </si>
  <si>
    <t>MFG [Member]</t>
  </si>
  <si>
    <t>Exchange-traded</t>
  </si>
  <si>
    <t>Settled OTC</t>
  </si>
  <si>
    <t>Number of swap contracts</t>
  </si>
  <si>
    <t>Swap Agreements [Member] | Minimum [Member]</t>
  </si>
  <si>
    <t>Maturity dates range for open credit default swaps</t>
  </si>
  <si>
    <t>Swap Agreements [Member] | Maximum [Member]</t>
  </si>
  <si>
    <t>Derivative Financial Instruments and Concentrations of Credit Risk - Schedule of Fair Value of Trading Company's Derivative Instruments and Statement of Financial Condition Location (Detail) (USD $)</t>
  </si>
  <si>
    <t>Asset Derivatives, Fair Value</t>
  </si>
  <si>
    <t>Liability Derivatives, Fair Value</t>
  </si>
  <si>
    <t>Forward Contracts [Member] | Currencies [Member]</t>
  </si>
  <si>
    <t>Forward Contracts [Member] | Metals [Member]</t>
  </si>
  <si>
    <t>Futures Contracts [Member] | Agricultural [Member]</t>
  </si>
  <si>
    <t>Futures Contracts [Member] | Currencies [Member]</t>
  </si>
  <si>
    <t>Futures Contracts [Member] | Energy [Member]</t>
  </si>
  <si>
    <t>Futures Contracts [Member] | Indices [Member]</t>
  </si>
  <si>
    <t>Futures Contracts [Member] | Interest Rates [Member]</t>
  </si>
  <si>
    <t>Futures Contracts [Member] | Metals [Member]</t>
  </si>
  <si>
    <t>Swap Agreements [Member] | Credit Default Swaps [Member]</t>
  </si>
  <si>
    <t>Swap Agreements [Member] | Interest Rates [Member]</t>
  </si>
  <si>
    <t>Derivative Financial Instruments and Concentrations of Credit Risk - Impact of Derivative Instruments on Statements of Operations (Detail) (Not Designated as Hedging Instrument [Member], USD $)</t>
  </si>
  <si>
    <t>Net Realized Trading Losses on Closed Contracts/Agreements [Member]</t>
  </si>
  <si>
    <t>Net Change in Unrealized Trading Gaines/Losses on Open Contracts/Agreements [Member]</t>
  </si>
  <si>
    <t>Net change in unrealized trading gains (losses) on open contracts/agreements</t>
  </si>
  <si>
    <t>Currencies [Member] | Net Realized Trading Losses on Closed Contracts/Agreements [Member]</t>
  </si>
  <si>
    <t>Currencies [Member] | Net Change in Unrealized Trading Gaines/Losses on Open Contracts/Agreements [Member]</t>
  </si>
  <si>
    <t>Metals [Member] | Net Realized Trading Losses on Closed Contracts/Agreements [Member]</t>
  </si>
  <si>
    <t>Metals [Member] | Net Change in Unrealized Trading Gaines/Losses on Open Contracts/Agreements [Member]</t>
  </si>
  <si>
    <t>Futures Contracts [Member] | Net Change in Unrealized Trading Gaines/Losses on Open Contracts/Agreements [Member]</t>
  </si>
  <si>
    <t>Futures Contracts [Member] | Net Realized Trading Losses on Closed Contracts/Agreements [Member]</t>
  </si>
  <si>
    <t>Futures Contracts [Member] | Currencies [Member] | Net Change in Unrealized Trading Gaines/Losses on Open Contracts/Agreements [Member]</t>
  </si>
  <si>
    <t>Futures Contracts [Member] | Currencies [Member] | Net Realized Trading Losses on Closed Contracts/Agreements [Member]</t>
  </si>
  <si>
    <t>Futures Contracts [Member] | Metals [Member] | Net Change in Unrealized Trading Gaines/Losses on Open Contracts/Agreements [Member]</t>
  </si>
  <si>
    <t>Futures Contracts [Member] | Metals [Member] | Net Realized Trading Losses on Closed Contracts/Agreements [Member]</t>
  </si>
  <si>
    <t>Futures Contracts [Member] | Agricultural [Member] | Net Change in Unrealized Trading Gaines/Losses on Open Contracts/Agreements [Member]</t>
  </si>
  <si>
    <t>Futures Contracts [Member] | Agricultural [Member] | Net Realized Trading Losses on Closed Contracts/Agreements [Member]</t>
  </si>
  <si>
    <t>Futures Contracts [Member] | Energy [Member] | Net Change in Unrealized Trading Gaines/Losses on Open Contracts/Agreements [Member]</t>
  </si>
  <si>
    <t>Futures Contracts [Member] | Energy [Member] | Net Realized Trading Losses on Closed Contracts/Agreements [Member]</t>
  </si>
  <si>
    <t>Futures Contracts [Member] | Indices [Member] | Net Change in Unrealized Trading Gaines/Losses on Open Contracts/Agreements [Member]</t>
  </si>
  <si>
    <t>Futures Contracts [Member] | Indices [Member] | Net Realized Trading Losses on Closed Contracts/Agreements [Member]</t>
  </si>
  <si>
    <t>Futures Contracts [Member] | Interest Rates [Member] | Net Change in Unrealized Trading Gaines/Losses on Open Contracts/Agreements [Member]</t>
  </si>
  <si>
    <t>Futures Contracts [Member] | Interest Rates [Member] | Net Realized Trading Losses on Closed Contracts/Agreements [Member]</t>
  </si>
  <si>
    <t>Swap Agreements [Member] | Net Change in Unrealized Trading Gaines/Losses on Open Contracts/Agreements [Member]</t>
  </si>
  <si>
    <t>Swap Agreements [Member] | Net Realized Trading Losses on Closed Contracts/Agreements [Member]</t>
  </si>
  <si>
    <t>Swap Agreements [Member] | Credit Default Swaps [Member] | Net Change in Unrealized Trading Gaines/Losses on Open Contracts/Agreements [Member]</t>
  </si>
  <si>
    <t>Swap Agreements [Member] | Credit Default Swaps [Member] | Net Realized Trading Losses on Closed Contracts/Agreements [Member]</t>
  </si>
  <si>
    <t>Swap Agreements [Member] | Interest Rates [Member] | Net Change in Unrealized Trading Gaines/Losses on Open Contracts/Agreements [Member]</t>
  </si>
  <si>
    <t>Swap Agreements [Member] | Interest Rates [Member] | Net Realized Trading Losses on Closed Contracts/Agreements [Member]</t>
  </si>
  <si>
    <t>Derivative Financial Instruments and Concentrations of Credit Risk - Schedule of Additional Disclosures Regarding Offsetting of Derivative Assets (Detail) (USD $)</t>
  </si>
  <si>
    <t>Derivative [Line Items]</t>
  </si>
  <si>
    <t>Gross Amounts of Recognized Assets</t>
  </si>
  <si>
    <t>Gross Amount Offset in the Statements of Financial Condition</t>
  </si>
  <si>
    <t>Net Amounts of Assets presented in the Statements of Financial Condition</t>
  </si>
  <si>
    <t>Gross Amounts Not Offset in the Statements of Financial Condition, Financial Instruments</t>
  </si>
  <si>
    <t>Gross Amounts Not Offset in the Statements of Financial Condition, Cash Collateral Pledged</t>
  </si>
  <si>
    <t>Futures Contracts [Member] | Credit Suisse [Member]</t>
  </si>
  <si>
    <t>Futures Contracts [Member] | JPMorgan Chase [Member]</t>
  </si>
  <si>
    <t>Futures Contracts [Member] | Merrill Lynch [Member]</t>
  </si>
  <si>
    <t>Forward Contracts [Member] | Deutsche Bank [Member]</t>
  </si>
  <si>
    <t>Forward Contracts [Member] | Royal Bank of Scotland [Member]</t>
  </si>
  <si>
    <t>Swap Agreements [Member] | Credit Suisse [Member]</t>
  </si>
  <si>
    <t>Swap Agreements [Member] | JPMorgan Chase [Member]</t>
  </si>
  <si>
    <t>Swap Agreements [Member] | Royal Bank of Scotland [Member]</t>
  </si>
  <si>
    <t>Derivative Financial Instruments and Concentrations of Credit Risk - Schedule of Additional Disclosures Regarding Offsetting of Derivative Liabilities (Detail) (USD $)</t>
  </si>
  <si>
    <t>Gross Amounts of Recognized Liabilities</t>
  </si>
  <si>
    <t>Net Amounts of Liabilities Presented in the Statements of Financial Condition</t>
  </si>
  <si>
    <t>Derivative Financial Instruments and Concentrations of Credit Risk - Additional Amounts of Collateral Pledged (Detail) (USD $)</t>
  </si>
  <si>
    <t>Schedule Of Loans And Allowance For Loan By Class Individually And Collectively Evaluated For Impairment [Line Items]</t>
  </si>
  <si>
    <t>Additional Collateral Pledg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5"/>
      <color theme="1"/>
      <name val="Calibri"/>
      <family val="2"/>
      <scheme val="minor"/>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vertical="top" wrapText="1" indent="3"/>
    </xf>
    <xf numFmtId="4"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0" borderId="0" xfId="0"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2" fillId="0" borderId="11" xfId="0" applyFont="1" applyBorder="1" applyAlignment="1">
      <alignment wrapText="1"/>
    </xf>
    <xf numFmtId="0" fontId="19" fillId="0" borderId="0" xfId="0" applyFont="1" applyAlignment="1">
      <alignment horizontal="left" vertical="top" wrapText="1" indent="7"/>
    </xf>
    <xf numFmtId="4" fontId="19" fillId="33" borderId="0" xfId="0" applyNumberFormat="1" applyFont="1" applyFill="1" applyAlignment="1">
      <alignment horizontal="right" wrapText="1"/>
    </xf>
    <xf numFmtId="0" fontId="22" fillId="0" borderId="12" xfId="0" applyFont="1" applyBorder="1" applyAlignment="1">
      <alignment wrapText="1"/>
    </xf>
    <xf numFmtId="0" fontId="19" fillId="0" borderId="0" xfId="0" applyFont="1" applyAlignment="1">
      <alignment horizontal="left" vertical="top" wrapText="1" inden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0" xfId="0" applyFont="1" applyAlignment="1">
      <alignment wrapText="1"/>
    </xf>
    <xf numFmtId="4"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center" wrapText="1"/>
    </xf>
    <xf numFmtId="0" fontId="24" fillId="0" borderId="0" xfId="0" applyFont="1" applyAlignment="1">
      <alignment wrapText="1"/>
    </xf>
    <xf numFmtId="0" fontId="25" fillId="0" borderId="10" xfId="0" applyFont="1" applyBorder="1" applyAlignment="1">
      <alignment horizontal="center" wrapText="1"/>
    </xf>
    <xf numFmtId="0" fontId="27" fillId="0" borderId="0" xfId="0" applyFont="1" applyAlignment="1">
      <alignment horizontal="left" vertical="top" wrapText="1"/>
    </xf>
    <xf numFmtId="0" fontId="25"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9" fillId="33" borderId="0" xfId="0" applyFont="1" applyFill="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29" fillId="0" borderId="0" xfId="0" applyFont="1" applyAlignment="1">
      <alignment horizontal="left" vertical="top" wrapText="1" indent="3"/>
    </xf>
    <xf numFmtId="0" fontId="26" fillId="0" borderId="0" xfId="0" applyFont="1"/>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8" fillId="0" borderId="0" xfId="0" applyFont="1" applyAlignment="1">
      <alignment wrapText="1"/>
    </xf>
    <xf numFmtId="0" fontId="22" fillId="0" borderId="0" xfId="0" applyFont="1" applyAlignment="1">
      <alignment wrapText="1"/>
    </xf>
    <xf numFmtId="0" fontId="26" fillId="0" borderId="10" xfId="0" applyFont="1" applyBorder="1"/>
    <xf numFmtId="0" fontId="20" fillId="0" borderId="0" xfId="0" applyFont="1" applyAlignment="1">
      <alignment horizontal="left" vertical="top" wrapText="1" indent="1"/>
    </xf>
    <xf numFmtId="0" fontId="0" fillId="33" borderId="0" xfId="0" applyFill="1" applyAlignment="1">
      <alignment vertical="top" wrapText="1"/>
    </xf>
    <xf numFmtId="0" fontId="19" fillId="33" borderId="0" xfId="0" applyFont="1" applyFill="1" applyAlignment="1">
      <alignment vertical="top" wrapText="1"/>
    </xf>
    <xf numFmtId="0" fontId="22" fillId="0" borderId="0" xfId="0" applyFont="1" applyAlignment="1">
      <alignment vertical="top" wrapText="1"/>
    </xf>
    <xf numFmtId="0" fontId="19" fillId="0" borderId="0" xfId="0" applyFont="1" applyAlignment="1">
      <alignment horizontal="left" vertical="top" wrapText="1" indent="2"/>
    </xf>
    <xf numFmtId="0" fontId="20" fillId="33" borderId="0" xfId="0" applyFont="1" applyFill="1" applyAlignment="1">
      <alignment horizontal="left" vertical="top" wrapText="1" indent="1"/>
    </xf>
    <xf numFmtId="0" fontId="25" fillId="0" borderId="11" xfId="0" applyFont="1" applyBorder="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0" borderId="0" xfId="0" applyFont="1" applyAlignment="1">
      <alignmen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1"/>
    </xf>
    <xf numFmtId="0" fontId="19" fillId="0" borderId="0" xfId="0" applyFont="1" applyAlignment="1">
      <alignment vertical="top" wrapText="1"/>
    </xf>
    <xf numFmtId="0" fontId="26" fillId="0" borderId="0" xfId="0" applyFont="1" applyAlignment="1">
      <alignment horizontal="center"/>
    </xf>
    <xf numFmtId="0" fontId="19" fillId="33" borderId="0" xfId="0" applyFont="1" applyFill="1" applyAlignment="1">
      <alignment horizontal="left" vertical="top" wrapText="1" indent="7"/>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4.710937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row r="17" spans="1:2" ht="30" x14ac:dyDescent="0.25">
      <c r="A17" s="2" t="s">
        <v>29</v>
      </c>
      <c r="B17" s="4">
        <v>0</v>
      </c>
    </row>
    <row r="18" spans="1:2" x14ac:dyDescent="0.25">
      <c r="A18" s="2" t="s">
        <v>30</v>
      </c>
      <c r="B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2" t="s">
        <v>56</v>
      </c>
      <c r="B3" s="4" t="s">
        <v>4</v>
      </c>
    </row>
    <row r="4" spans="1:2" x14ac:dyDescent="0.25">
      <c r="A4" s="13" t="s">
        <v>249</v>
      </c>
      <c r="B4" s="4" t="s">
        <v>4</v>
      </c>
    </row>
    <row r="5" spans="1:2" ht="26.25" x14ac:dyDescent="0.25">
      <c r="A5" s="13"/>
      <c r="B5" s="15" t="s">
        <v>250</v>
      </c>
    </row>
    <row r="6" spans="1:2" ht="90" x14ac:dyDescent="0.25">
      <c r="A6" s="13"/>
      <c r="B6" s="16" t="s">
        <v>251</v>
      </c>
    </row>
    <row r="7" spans="1:2" ht="141" x14ac:dyDescent="0.25">
      <c r="A7" s="13"/>
      <c r="B7" s="17" t="s">
        <v>252</v>
      </c>
    </row>
    <row r="8" spans="1:2" ht="115.5" x14ac:dyDescent="0.25">
      <c r="A8" s="13"/>
      <c r="B8" s="17" t="s">
        <v>253</v>
      </c>
    </row>
    <row r="9" spans="1:2" ht="90" x14ac:dyDescent="0.25">
      <c r="A9" s="13"/>
      <c r="B9" s="16" t="s">
        <v>254</v>
      </c>
    </row>
    <row r="10" spans="1:2" x14ac:dyDescent="0.25">
      <c r="A10" s="13"/>
      <c r="B10" s="18"/>
    </row>
    <row r="11" spans="1:2" ht="39" x14ac:dyDescent="0.25">
      <c r="A11" s="13"/>
      <c r="B11" s="17" t="s">
        <v>255</v>
      </c>
    </row>
    <row r="12" spans="1:2" ht="332.25" x14ac:dyDescent="0.25">
      <c r="A12" s="13"/>
      <c r="B12" s="17" t="s">
        <v>256</v>
      </c>
    </row>
    <row r="13" spans="1:2" ht="90" x14ac:dyDescent="0.25">
      <c r="A13" s="13"/>
      <c r="B13" s="16" t="s">
        <v>257</v>
      </c>
    </row>
    <row r="14" spans="1:2" ht="230.25" x14ac:dyDescent="0.25">
      <c r="A14" s="13"/>
      <c r="B14" s="17" t="s">
        <v>258</v>
      </c>
    </row>
    <row r="15" spans="1:2" ht="90" x14ac:dyDescent="0.25">
      <c r="A15" s="13"/>
      <c r="B15" s="17" t="s">
        <v>259</v>
      </c>
    </row>
    <row r="16" spans="1:2" ht="408.75" x14ac:dyDescent="0.25">
      <c r="A16" s="13"/>
      <c r="B16" s="17" t="s">
        <v>260</v>
      </c>
    </row>
    <row r="17" spans="1:2" ht="128.25" x14ac:dyDescent="0.25">
      <c r="A17" s="13"/>
      <c r="B17" s="17" t="s">
        <v>261</v>
      </c>
    </row>
    <row r="18" spans="1:2" x14ac:dyDescent="0.25">
      <c r="A18" s="2" t="s">
        <v>33</v>
      </c>
      <c r="B18" s="4" t="s">
        <v>4</v>
      </c>
    </row>
    <row r="19" spans="1:2" x14ac:dyDescent="0.25">
      <c r="A19" s="13" t="s">
        <v>249</v>
      </c>
      <c r="B19" s="4" t="s">
        <v>4</v>
      </c>
    </row>
    <row r="20" spans="1:2" ht="26.25" x14ac:dyDescent="0.25">
      <c r="A20" s="13"/>
      <c r="B20" s="15" t="s">
        <v>250</v>
      </c>
    </row>
    <row r="21" spans="1:2" ht="90" x14ac:dyDescent="0.25">
      <c r="A21" s="13"/>
      <c r="B21" s="16" t="s">
        <v>262</v>
      </c>
    </row>
    <row r="22" spans="1:2" ht="141" x14ac:dyDescent="0.25">
      <c r="A22" s="13"/>
      <c r="B22" s="17" t="s">
        <v>263</v>
      </c>
    </row>
    <row r="23" spans="1:2" x14ac:dyDescent="0.25">
      <c r="A23" s="13"/>
      <c r="B23" s="18"/>
    </row>
    <row r="24" spans="1:2" ht="332.25" x14ac:dyDescent="0.25">
      <c r="A24" s="13"/>
      <c r="B24" s="17" t="s">
        <v>264</v>
      </c>
    </row>
    <row r="25" spans="1:2" ht="90" x14ac:dyDescent="0.25">
      <c r="A25" s="13"/>
      <c r="B25" s="16" t="s">
        <v>265</v>
      </c>
    </row>
    <row r="26" spans="1:2" ht="77.25" x14ac:dyDescent="0.25">
      <c r="A26" s="13"/>
      <c r="B26" s="16" t="s">
        <v>266</v>
      </c>
    </row>
    <row r="27" spans="1:2" ht="153.75" x14ac:dyDescent="0.25">
      <c r="A27" s="13"/>
      <c r="B27" s="17" t="s">
        <v>267</v>
      </c>
    </row>
    <row r="28" spans="1:2" ht="153.75" x14ac:dyDescent="0.25">
      <c r="A28" s="13"/>
      <c r="B28" s="16" t="s">
        <v>268</v>
      </c>
    </row>
    <row r="29" spans="1:2" ht="141" x14ac:dyDescent="0.25">
      <c r="A29" s="13"/>
      <c r="B29" s="16" t="s">
        <v>269</v>
      </c>
    </row>
    <row r="30" spans="1:2" ht="26.25" x14ac:dyDescent="0.25">
      <c r="A30" s="13"/>
      <c r="B30" s="16" t="s">
        <v>270</v>
      </c>
    </row>
    <row r="31" spans="1:2" ht="153.75" x14ac:dyDescent="0.25">
      <c r="A31" s="13"/>
      <c r="B31" s="17" t="s">
        <v>271</v>
      </c>
    </row>
    <row r="32" spans="1:2" ht="357.75" x14ac:dyDescent="0.25">
      <c r="A32" s="13"/>
      <c r="B32" s="16" t="s">
        <v>272</v>
      </c>
    </row>
    <row r="33" spans="1:2" ht="26.25" x14ac:dyDescent="0.25">
      <c r="A33" s="13"/>
      <c r="B33" s="17" t="s">
        <v>273</v>
      </c>
    </row>
    <row r="34" spans="1:2" ht="115.5" x14ac:dyDescent="0.25">
      <c r="A34" s="13"/>
      <c r="B34" s="17" t="s">
        <v>274</v>
      </c>
    </row>
    <row r="35" spans="1:2" ht="153.75" x14ac:dyDescent="0.25">
      <c r="A35" s="13"/>
      <c r="B35" s="17" t="s">
        <v>275</v>
      </c>
    </row>
    <row r="36" spans="1:2" ht="383.25" x14ac:dyDescent="0.25">
      <c r="A36" s="13"/>
      <c r="B36" s="17" t="s">
        <v>276</v>
      </c>
    </row>
  </sheetData>
  <mergeCells count="3">
    <mergeCell ref="A1:A2"/>
    <mergeCell ref="A4:A17"/>
    <mergeCell ref="A19: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2" t="s">
        <v>56</v>
      </c>
      <c r="B3" s="4" t="s">
        <v>4</v>
      </c>
    </row>
    <row r="4" spans="1:2" x14ac:dyDescent="0.25">
      <c r="A4" s="13" t="s">
        <v>277</v>
      </c>
      <c r="B4" s="4" t="s">
        <v>4</v>
      </c>
    </row>
    <row r="5" spans="1:2" x14ac:dyDescent="0.25">
      <c r="A5" s="13"/>
      <c r="B5" s="15" t="s">
        <v>278</v>
      </c>
    </row>
    <row r="6" spans="1:2" ht="26.25" x14ac:dyDescent="0.25">
      <c r="A6" s="13"/>
      <c r="B6" s="16" t="s">
        <v>279</v>
      </c>
    </row>
    <row r="7" spans="1:2" ht="141" x14ac:dyDescent="0.25">
      <c r="A7" s="13"/>
      <c r="B7" s="16" t="s">
        <v>280</v>
      </c>
    </row>
    <row r="8" spans="1:2" ht="39" x14ac:dyDescent="0.25">
      <c r="A8" s="13"/>
      <c r="B8" s="16" t="s">
        <v>281</v>
      </c>
    </row>
    <row r="9" spans="1:2" ht="179.25" x14ac:dyDescent="0.25">
      <c r="A9" s="13"/>
      <c r="B9" s="16" t="s">
        <v>282</v>
      </c>
    </row>
    <row r="10" spans="1:2" x14ac:dyDescent="0.25">
      <c r="A10" s="2" t="s">
        <v>33</v>
      </c>
      <c r="B10" s="4" t="s">
        <v>4</v>
      </c>
    </row>
    <row r="11" spans="1:2" x14ac:dyDescent="0.25">
      <c r="A11" s="13" t="s">
        <v>277</v>
      </c>
      <c r="B11" s="4" t="s">
        <v>4</v>
      </c>
    </row>
    <row r="12" spans="1:2" x14ac:dyDescent="0.25">
      <c r="A12" s="13"/>
      <c r="B12" s="15" t="s">
        <v>283</v>
      </c>
    </row>
    <row r="13" spans="1:2" ht="102.75" x14ac:dyDescent="0.25">
      <c r="A13" s="13"/>
      <c r="B13" s="16" t="s">
        <v>284</v>
      </c>
    </row>
    <row r="14" spans="1:2" ht="128.25" x14ac:dyDescent="0.25">
      <c r="A14" s="13"/>
      <c r="B14" s="16" t="s">
        <v>285</v>
      </c>
    </row>
    <row r="15" spans="1:2" ht="77.25" x14ac:dyDescent="0.25">
      <c r="A15" s="13"/>
      <c r="B15" s="16" t="s">
        <v>286</v>
      </c>
    </row>
    <row r="16" spans="1:2" ht="77.25" x14ac:dyDescent="0.25">
      <c r="A16" s="13"/>
      <c r="B16" s="16" t="s">
        <v>287</v>
      </c>
    </row>
    <row r="17" spans="1:2" ht="115.5" x14ac:dyDescent="0.25">
      <c r="A17" s="13"/>
      <c r="B17" s="16" t="s">
        <v>288</v>
      </c>
    </row>
  </sheetData>
  <mergeCells count="3">
    <mergeCell ref="A1:A2"/>
    <mergeCell ref="A4:A9"/>
    <mergeCell ref="A11: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2" t="s">
        <v>56</v>
      </c>
      <c r="B3" s="4" t="s">
        <v>4</v>
      </c>
    </row>
    <row r="4" spans="1:2" x14ac:dyDescent="0.25">
      <c r="A4" s="13" t="s">
        <v>289</v>
      </c>
      <c r="B4" s="4" t="s">
        <v>4</v>
      </c>
    </row>
    <row r="5" spans="1:2" ht="26.25" x14ac:dyDescent="0.25">
      <c r="A5" s="13"/>
      <c r="B5" s="15" t="s">
        <v>290</v>
      </c>
    </row>
    <row r="6" spans="1:2" ht="281.25" x14ac:dyDescent="0.25">
      <c r="A6" s="13"/>
      <c r="B6" s="16" t="s">
        <v>291</v>
      </c>
    </row>
    <row r="7" spans="1:2" x14ac:dyDescent="0.25">
      <c r="A7" s="2" t="s">
        <v>33</v>
      </c>
      <c r="B7" s="4" t="s">
        <v>4</v>
      </c>
    </row>
    <row r="8" spans="1:2" x14ac:dyDescent="0.25">
      <c r="A8" s="13" t="s">
        <v>289</v>
      </c>
      <c r="B8" s="4" t="s">
        <v>4</v>
      </c>
    </row>
    <row r="9" spans="1:2" ht="26.25" x14ac:dyDescent="0.25">
      <c r="A9" s="13"/>
      <c r="B9" s="15" t="s">
        <v>292</v>
      </c>
    </row>
    <row r="10" spans="1:2" ht="281.25" x14ac:dyDescent="0.25">
      <c r="A10" s="13"/>
      <c r="B10" s="16" t="s">
        <v>293</v>
      </c>
    </row>
  </sheetData>
  <mergeCells count="3">
    <mergeCell ref="A1:A2"/>
    <mergeCell ref="A4:A6"/>
    <mergeCell ref="A8: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2" t="s">
        <v>56</v>
      </c>
      <c r="B3" s="4" t="s">
        <v>4</v>
      </c>
    </row>
    <row r="4" spans="1:2" x14ac:dyDescent="0.25">
      <c r="A4" s="13" t="s">
        <v>294</v>
      </c>
      <c r="B4" s="4" t="s">
        <v>4</v>
      </c>
    </row>
    <row r="5" spans="1:2" x14ac:dyDescent="0.25">
      <c r="A5" s="13"/>
      <c r="B5" s="15" t="s">
        <v>295</v>
      </c>
    </row>
    <row r="6" spans="1:2" ht="115.5" x14ac:dyDescent="0.25">
      <c r="A6" s="13"/>
      <c r="B6" s="16" t="s">
        <v>296</v>
      </c>
    </row>
    <row r="7" spans="1:2" x14ac:dyDescent="0.25">
      <c r="A7" s="2" t="s">
        <v>33</v>
      </c>
      <c r="B7" s="4" t="s">
        <v>4</v>
      </c>
    </row>
    <row r="8" spans="1:2" x14ac:dyDescent="0.25">
      <c r="A8" s="13" t="s">
        <v>294</v>
      </c>
      <c r="B8" s="4" t="s">
        <v>4</v>
      </c>
    </row>
    <row r="9" spans="1:2" x14ac:dyDescent="0.25">
      <c r="A9" s="13"/>
      <c r="B9" s="15" t="s">
        <v>297</v>
      </c>
    </row>
    <row r="10" spans="1:2" ht="102.75" x14ac:dyDescent="0.25">
      <c r="A10" s="13"/>
      <c r="B10" s="16" t="s">
        <v>298</v>
      </c>
    </row>
  </sheetData>
  <mergeCells count="3">
    <mergeCell ref="A1:A2"/>
    <mergeCell ref="A4:A6"/>
    <mergeCell ref="A8: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4"/>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7.85546875" bestFit="1" customWidth="1"/>
    <col min="10" max="10" width="3.5703125" bestFit="1" customWidth="1"/>
    <col min="12" max="12" width="1.85546875" bestFit="1" customWidth="1"/>
    <col min="13" max="13" width="7.85546875" bestFit="1" customWidth="1"/>
    <col min="14" max="14" width="3.5703125" bestFit="1" customWidth="1"/>
    <col min="16" max="16" width="1.85546875" bestFit="1" customWidth="1"/>
    <col min="17" max="17" width="7" bestFit="1" customWidth="1"/>
    <col min="18" max="18" width="3" bestFit="1" customWidth="1"/>
    <col min="20" max="20" width="1.85546875" bestFit="1" customWidth="1"/>
    <col min="21" max="21" width="7" bestFit="1" customWidth="1"/>
    <col min="22" max="22" width="3" bestFit="1" customWidth="1"/>
    <col min="24" max="24" width="1.85546875" bestFit="1" customWidth="1"/>
    <col min="25" max="25" width="7" bestFit="1" customWidth="1"/>
    <col min="26" max="26" width="3" bestFit="1" customWidth="1"/>
    <col min="28" max="28" width="1.85546875" bestFit="1" customWidth="1"/>
    <col min="29" max="29" width="7" bestFit="1" customWidth="1"/>
    <col min="30" max="30" width="3" bestFit="1" customWidth="1"/>
    <col min="32" max="32" width="1.85546875" bestFit="1" customWidth="1"/>
    <col min="33" max="33" width="7" bestFit="1" customWidth="1"/>
    <col min="34" max="34" width="3" bestFit="1" customWidth="1"/>
    <col min="36" max="36" width="1.85546875" bestFit="1" customWidth="1"/>
    <col min="37" max="37" width="6.7109375" bestFit="1" customWidth="1"/>
    <col min="38" max="38" width="3" bestFit="1" customWidth="1"/>
    <col min="40" max="40" width="1.85546875" bestFit="1" customWidth="1"/>
    <col min="41" max="41" width="7" bestFit="1" customWidth="1"/>
    <col min="42" max="42" width="3" bestFit="1" customWidth="1"/>
    <col min="44" max="44" width="1.85546875" bestFit="1" customWidth="1"/>
    <col min="45" max="45" width="6.7109375" bestFit="1" customWidth="1"/>
    <col min="46" max="46" width="3" bestFit="1" customWidth="1"/>
    <col min="48" max="48" width="1.85546875" bestFit="1" customWidth="1"/>
    <col min="49" max="49" width="7" bestFit="1" customWidth="1"/>
    <col min="50" max="50" width="3" bestFit="1" customWidth="1"/>
  </cols>
  <sheetData>
    <row r="1" spans="1:50"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2" t="s">
        <v>56</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ht="15" customHeight="1" x14ac:dyDescent="0.25">
      <c r="A4" s="13" t="s">
        <v>29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row>
    <row r="5" spans="1:50" x14ac:dyDescent="0.25">
      <c r="A5" s="13"/>
      <c r="B5" s="58" t="s">
        <v>30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c r="AS5" s="58"/>
      <c r="AT5" s="58"/>
      <c r="AU5" s="58"/>
      <c r="AV5" s="58"/>
      <c r="AW5" s="58"/>
      <c r="AX5" s="58"/>
    </row>
    <row r="6" spans="1:50" x14ac:dyDescent="0.25">
      <c r="A6" s="13"/>
      <c r="B6" s="59" t="s">
        <v>301</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c r="AU6" s="59"/>
      <c r="AV6" s="59"/>
      <c r="AW6" s="59"/>
      <c r="AX6" s="59"/>
    </row>
    <row r="7" spans="1:50" x14ac:dyDescent="0.25">
      <c r="A7" s="1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c r="AQ7" s="60"/>
      <c r="AR7" s="60"/>
      <c r="AS7" s="60"/>
      <c r="AT7" s="60"/>
      <c r="AU7" s="60"/>
      <c r="AV7" s="60"/>
      <c r="AW7" s="60"/>
      <c r="AX7" s="60"/>
    </row>
    <row r="8" spans="1:50" x14ac:dyDescent="0.25">
      <c r="A8" s="13"/>
      <c r="B8" s="4"/>
      <c r="C8" s="4"/>
      <c r="D8" s="4"/>
      <c r="E8" s="4"/>
      <c r="F8" s="4"/>
      <c r="G8" s="4"/>
      <c r="H8" s="4"/>
      <c r="I8" s="4"/>
      <c r="J8" s="4"/>
      <c r="K8" s="4"/>
      <c r="L8" s="4"/>
      <c r="M8" s="4"/>
      <c r="N8" s="4"/>
    </row>
    <row r="9" spans="1:50" ht="15.75" thickBot="1" x14ac:dyDescent="0.3">
      <c r="A9" s="13"/>
      <c r="B9" s="19"/>
      <c r="C9" s="19" t="s">
        <v>302</v>
      </c>
      <c r="D9" s="39" t="s">
        <v>303</v>
      </c>
      <c r="E9" s="39"/>
      <c r="F9" s="39"/>
      <c r="G9" s="39"/>
      <c r="H9" s="39"/>
      <c r="I9" s="39"/>
      <c r="J9" s="39"/>
      <c r="K9" s="39"/>
      <c r="L9" s="39"/>
      <c r="M9" s="39"/>
      <c r="N9" s="19"/>
    </row>
    <row r="10" spans="1:50" ht="15.75" thickBot="1" x14ac:dyDescent="0.3">
      <c r="A10" s="13"/>
      <c r="B10" s="19"/>
      <c r="C10" s="19" t="s">
        <v>302</v>
      </c>
      <c r="D10" s="40">
        <v>2013</v>
      </c>
      <c r="E10" s="40"/>
      <c r="F10" s="19"/>
      <c r="G10" s="19"/>
      <c r="H10" s="40">
        <v>2012</v>
      </c>
      <c r="I10" s="40"/>
      <c r="J10" s="19"/>
      <c r="K10" s="19"/>
      <c r="L10" s="40">
        <v>2011</v>
      </c>
      <c r="M10" s="40"/>
      <c r="N10" s="19"/>
    </row>
    <row r="11" spans="1:50" x14ac:dyDescent="0.25">
      <c r="A11" s="13"/>
      <c r="B11" s="21" t="s">
        <v>304</v>
      </c>
      <c r="C11" s="23" t="s">
        <v>302</v>
      </c>
      <c r="D11" s="22"/>
      <c r="E11" s="22"/>
      <c r="F11" s="22"/>
      <c r="G11" s="23"/>
      <c r="H11" s="22"/>
      <c r="I11" s="22"/>
      <c r="J11" s="22"/>
      <c r="K11" s="23"/>
      <c r="L11" s="22"/>
      <c r="M11" s="22"/>
      <c r="N11" s="22"/>
    </row>
    <row r="12" spans="1:50" x14ac:dyDescent="0.25">
      <c r="A12" s="13"/>
      <c r="B12" s="24" t="s">
        <v>305</v>
      </c>
      <c r="C12" s="19" t="s">
        <v>302</v>
      </c>
      <c r="D12" s="16" t="s">
        <v>306</v>
      </c>
      <c r="E12" s="25">
        <v>9955.0499999999993</v>
      </c>
      <c r="F12" s="26" t="s">
        <v>302</v>
      </c>
      <c r="G12" s="19"/>
      <c r="H12" s="16" t="s">
        <v>306</v>
      </c>
      <c r="I12" s="25">
        <v>10416.17</v>
      </c>
      <c r="J12" s="26" t="s">
        <v>302</v>
      </c>
      <c r="K12" s="19"/>
      <c r="L12" s="16" t="s">
        <v>306</v>
      </c>
      <c r="M12" s="25">
        <v>10900.98</v>
      </c>
      <c r="N12" s="26" t="s">
        <v>302</v>
      </c>
    </row>
    <row r="13" spans="1:50" ht="25.5" x14ac:dyDescent="0.25">
      <c r="A13" s="13"/>
      <c r="B13" s="27" t="s">
        <v>307</v>
      </c>
      <c r="C13" s="23" t="s">
        <v>302</v>
      </c>
      <c r="D13" s="22"/>
      <c r="E13" s="22"/>
      <c r="F13" s="22"/>
      <c r="G13" s="23"/>
      <c r="H13" s="22"/>
      <c r="I13" s="22"/>
      <c r="J13" s="22"/>
      <c r="K13" s="23"/>
      <c r="L13" s="22"/>
      <c r="M13" s="22"/>
      <c r="N13" s="22"/>
    </row>
    <row r="14" spans="1:50" x14ac:dyDescent="0.25">
      <c r="A14" s="13"/>
      <c r="B14" s="28" t="s">
        <v>84</v>
      </c>
      <c r="C14" s="19" t="s">
        <v>302</v>
      </c>
      <c r="D14" s="16"/>
      <c r="E14" s="29" t="s">
        <v>308</v>
      </c>
      <c r="F14" s="26" t="s">
        <v>309</v>
      </c>
      <c r="G14" s="19"/>
      <c r="H14" s="16"/>
      <c r="I14" s="29" t="s">
        <v>310</v>
      </c>
      <c r="J14" s="26" t="s">
        <v>309</v>
      </c>
      <c r="K14" s="19"/>
      <c r="L14" s="16"/>
      <c r="M14" s="29" t="s">
        <v>311</v>
      </c>
      <c r="N14" s="26" t="s">
        <v>309</v>
      </c>
    </row>
    <row r="15" spans="1:50" ht="39" thickBot="1" x14ac:dyDescent="0.3">
      <c r="A15" s="13"/>
      <c r="B15" s="30" t="s">
        <v>312</v>
      </c>
      <c r="C15" s="23" t="s">
        <v>302</v>
      </c>
      <c r="D15" s="31"/>
      <c r="E15" s="32" t="s">
        <v>313</v>
      </c>
      <c r="F15" s="33" t="s">
        <v>309</v>
      </c>
      <c r="G15" s="23"/>
      <c r="H15" s="31"/>
      <c r="I15" s="32" t="s">
        <v>314</v>
      </c>
      <c r="J15" s="33" t="s">
        <v>309</v>
      </c>
      <c r="K15" s="23"/>
      <c r="L15" s="31"/>
      <c r="M15" s="32" t="s">
        <v>315</v>
      </c>
      <c r="N15" s="33" t="s">
        <v>309</v>
      </c>
    </row>
    <row r="16" spans="1:50" x14ac:dyDescent="0.25">
      <c r="A16" s="13"/>
      <c r="B16" s="18"/>
      <c r="C16" s="18" t="s">
        <v>302</v>
      </c>
      <c r="D16" s="34"/>
      <c r="E16" s="34"/>
      <c r="F16" s="18"/>
      <c r="G16" s="18"/>
      <c r="H16" s="34"/>
      <c r="I16" s="34"/>
      <c r="J16" s="18"/>
      <c r="K16" s="18"/>
      <c r="L16" s="34"/>
      <c r="M16" s="34"/>
      <c r="N16" s="18"/>
    </row>
    <row r="17" spans="1:50" ht="26.25" thickBot="1" x14ac:dyDescent="0.3">
      <c r="A17" s="13"/>
      <c r="B17" s="35" t="s">
        <v>316</v>
      </c>
      <c r="C17" s="19" t="s">
        <v>302</v>
      </c>
      <c r="D17" s="16"/>
      <c r="E17" s="29" t="s">
        <v>317</v>
      </c>
      <c r="F17" s="26" t="s">
        <v>309</v>
      </c>
      <c r="G17" s="19"/>
      <c r="H17" s="16"/>
      <c r="I17" s="29" t="s">
        <v>318</v>
      </c>
      <c r="J17" s="26" t="s">
        <v>309</v>
      </c>
      <c r="K17" s="19"/>
      <c r="L17" s="16"/>
      <c r="M17" s="29" t="s">
        <v>319</v>
      </c>
      <c r="N17" s="26" t="s">
        <v>309</v>
      </c>
    </row>
    <row r="18" spans="1:50" x14ac:dyDescent="0.25">
      <c r="A18" s="13"/>
      <c r="B18" s="18"/>
      <c r="C18" s="18" t="s">
        <v>302</v>
      </c>
      <c r="D18" s="34"/>
      <c r="E18" s="34"/>
      <c r="F18" s="18"/>
      <c r="G18" s="18"/>
      <c r="H18" s="34"/>
      <c r="I18" s="34"/>
      <c r="J18" s="18"/>
      <c r="K18" s="18"/>
      <c r="L18" s="34"/>
      <c r="M18" s="34"/>
      <c r="N18" s="18"/>
    </row>
    <row r="19" spans="1:50" ht="15.75" thickBot="1" x14ac:dyDescent="0.3">
      <c r="A19" s="13"/>
      <c r="B19" s="27" t="s">
        <v>320</v>
      </c>
      <c r="C19" s="23" t="s">
        <v>302</v>
      </c>
      <c r="D19" s="31" t="s">
        <v>306</v>
      </c>
      <c r="E19" s="36">
        <v>9803.6299999999992</v>
      </c>
      <c r="F19" s="33" t="s">
        <v>302</v>
      </c>
      <c r="G19" s="23"/>
      <c r="H19" s="31" t="s">
        <v>306</v>
      </c>
      <c r="I19" s="36">
        <v>9955.0499999999993</v>
      </c>
      <c r="J19" s="33" t="s">
        <v>302</v>
      </c>
      <c r="K19" s="23"/>
      <c r="L19" s="31" t="s">
        <v>306</v>
      </c>
      <c r="M19" s="36">
        <v>10416.17</v>
      </c>
      <c r="N19" s="33" t="s">
        <v>302</v>
      </c>
    </row>
    <row r="20" spans="1:50" ht="15.75" thickTop="1" x14ac:dyDescent="0.25">
      <c r="A20" s="13"/>
      <c r="B20" s="18"/>
      <c r="C20" s="18" t="s">
        <v>302</v>
      </c>
      <c r="D20" s="37"/>
      <c r="E20" s="37"/>
      <c r="F20" s="18"/>
      <c r="G20" s="18"/>
      <c r="H20" s="37"/>
      <c r="I20" s="37"/>
      <c r="J20" s="18"/>
      <c r="K20" s="18"/>
      <c r="L20" s="37"/>
      <c r="M20" s="37"/>
      <c r="N20" s="18"/>
    </row>
    <row r="21" spans="1:50" x14ac:dyDescent="0.25">
      <c r="A21" s="13"/>
      <c r="B21" s="38" t="s">
        <v>321</v>
      </c>
      <c r="C21" s="19" t="s">
        <v>302</v>
      </c>
      <c r="D21" s="4"/>
      <c r="E21" s="4"/>
      <c r="F21" s="4"/>
      <c r="G21" s="19"/>
      <c r="H21" s="4"/>
      <c r="I21" s="4"/>
      <c r="J21" s="4"/>
      <c r="K21" s="19"/>
      <c r="L21" s="4"/>
      <c r="M21" s="4"/>
      <c r="N21" s="4"/>
    </row>
    <row r="22" spans="1:50" ht="15.75" thickBot="1" x14ac:dyDescent="0.3">
      <c r="A22" s="13"/>
      <c r="B22" s="21" t="s">
        <v>322</v>
      </c>
      <c r="C22" s="23" t="s">
        <v>302</v>
      </c>
      <c r="D22" s="31"/>
      <c r="E22" s="32">
        <v>0.47</v>
      </c>
      <c r="F22" s="33" t="s">
        <v>323</v>
      </c>
      <c r="G22" s="23"/>
      <c r="H22" s="31"/>
      <c r="I22" s="32">
        <v>0.27</v>
      </c>
      <c r="J22" s="33" t="s">
        <v>323</v>
      </c>
      <c r="K22" s="23"/>
      <c r="L22" s="31"/>
      <c r="M22" s="32">
        <v>0.36</v>
      </c>
      <c r="N22" s="33" t="s">
        <v>323</v>
      </c>
    </row>
    <row r="23" spans="1:50" ht="15.75" thickTop="1" x14ac:dyDescent="0.25">
      <c r="A23" s="13"/>
      <c r="B23" s="18"/>
      <c r="C23" s="18" t="s">
        <v>302</v>
      </c>
      <c r="D23" s="37"/>
      <c r="E23" s="37"/>
      <c r="F23" s="18"/>
      <c r="G23" s="18"/>
      <c r="H23" s="37"/>
      <c r="I23" s="37"/>
      <c r="J23" s="18"/>
      <c r="K23" s="18"/>
      <c r="L23" s="37"/>
      <c r="M23" s="37"/>
      <c r="N23" s="18"/>
    </row>
    <row r="24" spans="1:50" ht="15.75" thickBot="1" x14ac:dyDescent="0.3">
      <c r="A24" s="13"/>
      <c r="B24" s="38" t="s">
        <v>84</v>
      </c>
      <c r="C24" s="19" t="s">
        <v>302</v>
      </c>
      <c r="D24" s="16"/>
      <c r="E24" s="29" t="s">
        <v>324</v>
      </c>
      <c r="F24" s="26" t="s">
        <v>325</v>
      </c>
      <c r="G24" s="19"/>
      <c r="H24" s="16"/>
      <c r="I24" s="29" t="s">
        <v>326</v>
      </c>
      <c r="J24" s="26" t="s">
        <v>325</v>
      </c>
      <c r="K24" s="19"/>
      <c r="L24" s="16"/>
      <c r="M24" s="29" t="s">
        <v>326</v>
      </c>
      <c r="N24" s="26" t="s">
        <v>325</v>
      </c>
    </row>
    <row r="25" spans="1:50" ht="15.75" thickTop="1" x14ac:dyDescent="0.25">
      <c r="A25" s="13"/>
      <c r="B25" s="18"/>
      <c r="C25" s="18" t="s">
        <v>302</v>
      </c>
      <c r="D25" s="37"/>
      <c r="E25" s="37"/>
      <c r="F25" s="18"/>
      <c r="G25" s="18"/>
      <c r="H25" s="37"/>
      <c r="I25" s="37"/>
      <c r="J25" s="18"/>
      <c r="K25" s="18"/>
      <c r="L25" s="37"/>
      <c r="M25" s="37"/>
      <c r="N25" s="18"/>
    </row>
    <row r="26" spans="1:50" ht="15.75" thickBot="1" x14ac:dyDescent="0.3">
      <c r="A26" s="13"/>
      <c r="B26" s="21" t="s">
        <v>327</v>
      </c>
      <c r="C26" s="23" t="s">
        <v>302</v>
      </c>
      <c r="D26" s="31"/>
      <c r="E26" s="32" t="s">
        <v>328</v>
      </c>
      <c r="F26" s="33" t="s">
        <v>325</v>
      </c>
      <c r="G26" s="23"/>
      <c r="H26" s="31"/>
      <c r="I26" s="32" t="s">
        <v>329</v>
      </c>
      <c r="J26" s="33" t="s">
        <v>325</v>
      </c>
      <c r="K26" s="23"/>
      <c r="L26" s="31"/>
      <c r="M26" s="32" t="s">
        <v>330</v>
      </c>
      <c r="N26" s="33" t="s">
        <v>325</v>
      </c>
    </row>
    <row r="27" spans="1:50" ht="15.75" thickTop="1" x14ac:dyDescent="0.25">
      <c r="A27" s="13"/>
      <c r="B27" s="18"/>
      <c r="C27" s="18" t="s">
        <v>302</v>
      </c>
      <c r="D27" s="37"/>
      <c r="E27" s="37"/>
      <c r="F27" s="18"/>
      <c r="G27" s="18"/>
      <c r="H27" s="37"/>
      <c r="I27" s="37"/>
      <c r="J27" s="18"/>
      <c r="K27" s="18"/>
      <c r="L27" s="37"/>
      <c r="M27" s="37"/>
      <c r="N27" s="18"/>
    </row>
    <row r="28" spans="1:50" x14ac:dyDescent="0.25">
      <c r="A28" s="13"/>
      <c r="B28" s="59" t="s">
        <v>331</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c r="AM28" s="59"/>
      <c r="AN28" s="59"/>
      <c r="AO28" s="59"/>
      <c r="AP28" s="59"/>
      <c r="AQ28" s="59"/>
      <c r="AR28" s="59"/>
      <c r="AS28" s="59"/>
      <c r="AT28" s="59"/>
      <c r="AU28" s="59"/>
      <c r="AV28" s="59"/>
      <c r="AW28" s="59"/>
      <c r="AX28" s="59"/>
    </row>
    <row r="29" spans="1:50" ht="15" customHeight="1" x14ac:dyDescent="0.25">
      <c r="A29" s="2" t="s">
        <v>33</v>
      </c>
      <c r="B29" s="12" t="s">
        <v>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row>
    <row r="30" spans="1:50" ht="15" customHeight="1" x14ac:dyDescent="0.25">
      <c r="A30" s="13" t="s">
        <v>299</v>
      </c>
      <c r="B30" s="12" t="s">
        <v>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row>
    <row r="31" spans="1:50" x14ac:dyDescent="0.25">
      <c r="A31" s="13"/>
      <c r="B31" s="58" t="s">
        <v>332</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58"/>
      <c r="AR31" s="58"/>
      <c r="AS31" s="58"/>
      <c r="AT31" s="58"/>
      <c r="AU31" s="58"/>
      <c r="AV31" s="58"/>
      <c r="AW31" s="58"/>
      <c r="AX31" s="58"/>
    </row>
    <row r="32" spans="1:50" x14ac:dyDescent="0.25">
      <c r="A32" s="13"/>
      <c r="B32" s="59" t="s">
        <v>333</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c r="AI32" s="59"/>
      <c r="AJ32" s="59"/>
      <c r="AK32" s="59"/>
      <c r="AL32" s="59"/>
      <c r="AM32" s="59"/>
      <c r="AN32" s="59"/>
      <c r="AO32" s="59"/>
      <c r="AP32" s="59"/>
      <c r="AQ32" s="59"/>
      <c r="AR32" s="59"/>
      <c r="AS32" s="59"/>
      <c r="AT32" s="59"/>
      <c r="AU32" s="59"/>
      <c r="AV32" s="59"/>
      <c r="AW32" s="59"/>
      <c r="AX32" s="59"/>
    </row>
    <row r="33" spans="1:50" x14ac:dyDescent="0.25">
      <c r="A33" s="13"/>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c r="AM33" s="60"/>
      <c r="AN33" s="60"/>
      <c r="AO33" s="60"/>
      <c r="AP33" s="60"/>
      <c r="AQ33" s="60"/>
      <c r="AR33" s="60"/>
      <c r="AS33" s="60"/>
      <c r="AT33" s="60"/>
      <c r="AU33" s="60"/>
      <c r="AV33" s="60"/>
      <c r="AW33" s="60"/>
      <c r="AX33" s="60"/>
    </row>
    <row r="34" spans="1:50"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x14ac:dyDescent="0.25">
      <c r="A35" s="13"/>
      <c r="B35" s="19"/>
      <c r="C35" s="19"/>
      <c r="D35" s="53" t="s">
        <v>334</v>
      </c>
      <c r="E35" s="53"/>
      <c r="F35" s="19"/>
      <c r="G35" s="19"/>
      <c r="H35" s="53" t="s">
        <v>334</v>
      </c>
      <c r="I35" s="53"/>
      <c r="J35" s="19"/>
      <c r="K35" s="19"/>
      <c r="L35" s="53" t="s">
        <v>335</v>
      </c>
      <c r="M35" s="53"/>
      <c r="N35" s="19"/>
      <c r="O35" s="19"/>
      <c r="P35" s="53" t="s">
        <v>335</v>
      </c>
      <c r="Q35" s="53"/>
      <c r="R35" s="19"/>
      <c r="S35" s="19"/>
      <c r="T35" s="53" t="s">
        <v>334</v>
      </c>
      <c r="U35" s="53"/>
      <c r="V35" s="19"/>
      <c r="W35" s="19"/>
      <c r="X35" s="53" t="s">
        <v>334</v>
      </c>
      <c r="Y35" s="53"/>
      <c r="Z35" s="19"/>
      <c r="AA35" s="19"/>
      <c r="AB35" s="53" t="s">
        <v>335</v>
      </c>
      <c r="AC35" s="53"/>
      <c r="AD35" s="19"/>
      <c r="AE35" s="19"/>
      <c r="AF35" s="53" t="s">
        <v>335</v>
      </c>
      <c r="AG35" s="53"/>
      <c r="AH35" s="19"/>
      <c r="AI35" s="19"/>
      <c r="AJ35" s="53" t="s">
        <v>334</v>
      </c>
      <c r="AK35" s="53"/>
      <c r="AL35" s="19"/>
      <c r="AM35" s="19"/>
      <c r="AN35" s="53" t="s">
        <v>334</v>
      </c>
      <c r="AO35" s="53"/>
      <c r="AP35" s="19"/>
      <c r="AQ35" s="19"/>
      <c r="AR35" s="53" t="s">
        <v>335</v>
      </c>
      <c r="AS35" s="53"/>
      <c r="AT35" s="19"/>
      <c r="AU35" s="19"/>
      <c r="AV35" s="53" t="s">
        <v>335</v>
      </c>
      <c r="AW35" s="53"/>
      <c r="AX35" s="19"/>
    </row>
    <row r="36" spans="1:50" x14ac:dyDescent="0.25">
      <c r="A36" s="13"/>
      <c r="B36" s="54"/>
      <c r="C36" s="54"/>
      <c r="D36" s="53" t="s">
        <v>336</v>
      </c>
      <c r="E36" s="53"/>
      <c r="F36" s="54"/>
      <c r="G36" s="54"/>
      <c r="H36" s="53" t="s">
        <v>337</v>
      </c>
      <c r="I36" s="53"/>
      <c r="J36" s="54"/>
      <c r="K36" s="54"/>
      <c r="L36" s="53" t="s">
        <v>336</v>
      </c>
      <c r="M36" s="53"/>
      <c r="N36" s="54"/>
      <c r="O36" s="54"/>
      <c r="P36" s="53" t="s">
        <v>337</v>
      </c>
      <c r="Q36" s="53"/>
      <c r="R36" s="54"/>
      <c r="S36" s="54"/>
      <c r="T36" s="53" t="s">
        <v>336</v>
      </c>
      <c r="U36" s="53"/>
      <c r="V36" s="54"/>
      <c r="W36" s="54"/>
      <c r="X36" s="53" t="s">
        <v>337</v>
      </c>
      <c r="Y36" s="53"/>
      <c r="Z36" s="54"/>
      <c r="AA36" s="54"/>
      <c r="AB36" s="53" t="s">
        <v>336</v>
      </c>
      <c r="AC36" s="53"/>
      <c r="AD36" s="54"/>
      <c r="AE36" s="54"/>
      <c r="AF36" s="53" t="s">
        <v>337</v>
      </c>
      <c r="AG36" s="53"/>
      <c r="AH36" s="54"/>
      <c r="AI36" s="54"/>
      <c r="AJ36" s="53" t="s">
        <v>336</v>
      </c>
      <c r="AK36" s="53"/>
      <c r="AL36" s="54"/>
      <c r="AM36" s="54"/>
      <c r="AN36" s="53" t="s">
        <v>337</v>
      </c>
      <c r="AO36" s="53"/>
      <c r="AP36" s="54"/>
      <c r="AQ36" s="54"/>
      <c r="AR36" s="53" t="s">
        <v>336</v>
      </c>
      <c r="AS36" s="53"/>
      <c r="AT36" s="54"/>
      <c r="AU36" s="54"/>
      <c r="AV36" s="53" t="s">
        <v>337</v>
      </c>
      <c r="AW36" s="53"/>
      <c r="AX36" s="54"/>
    </row>
    <row r="37" spans="1:50" ht="15.75" thickBot="1" x14ac:dyDescent="0.3">
      <c r="A37" s="13"/>
      <c r="B37" s="54"/>
      <c r="C37" s="54"/>
      <c r="D37" s="55">
        <v>2013</v>
      </c>
      <c r="E37" s="55"/>
      <c r="F37" s="54"/>
      <c r="G37" s="54"/>
      <c r="H37" s="55">
        <v>2013</v>
      </c>
      <c r="I37" s="55"/>
      <c r="J37" s="54"/>
      <c r="K37" s="54"/>
      <c r="L37" s="55">
        <v>2013</v>
      </c>
      <c r="M37" s="55"/>
      <c r="N37" s="54"/>
      <c r="O37" s="54"/>
      <c r="P37" s="55">
        <v>2013</v>
      </c>
      <c r="Q37" s="55"/>
      <c r="R37" s="54"/>
      <c r="S37" s="54"/>
      <c r="T37" s="55">
        <v>2012</v>
      </c>
      <c r="U37" s="55"/>
      <c r="V37" s="54"/>
      <c r="W37" s="54"/>
      <c r="X37" s="55">
        <v>2012</v>
      </c>
      <c r="Y37" s="55"/>
      <c r="Z37" s="54"/>
      <c r="AA37" s="54"/>
      <c r="AB37" s="55">
        <v>2012</v>
      </c>
      <c r="AC37" s="55"/>
      <c r="AD37" s="54"/>
      <c r="AE37" s="54"/>
      <c r="AF37" s="55">
        <v>2012</v>
      </c>
      <c r="AG37" s="55"/>
      <c r="AH37" s="54"/>
      <c r="AI37" s="54"/>
      <c r="AJ37" s="55">
        <v>2011</v>
      </c>
      <c r="AK37" s="55"/>
      <c r="AL37" s="54"/>
      <c r="AM37" s="54"/>
      <c r="AN37" s="55">
        <v>2011</v>
      </c>
      <c r="AO37" s="55"/>
      <c r="AP37" s="54"/>
      <c r="AQ37" s="54"/>
      <c r="AR37" s="55">
        <v>2011</v>
      </c>
      <c r="AS37" s="55"/>
      <c r="AT37" s="54"/>
      <c r="AU37" s="54"/>
      <c r="AV37" s="55">
        <v>2011</v>
      </c>
      <c r="AW37" s="55"/>
      <c r="AX37" s="54"/>
    </row>
    <row r="38" spans="1:50" x14ac:dyDescent="0.25">
      <c r="A38" s="13"/>
      <c r="B38" s="43" t="s">
        <v>304</v>
      </c>
      <c r="C38" s="23"/>
      <c r="D38" s="22"/>
      <c r="E38" s="22"/>
      <c r="F38" s="22"/>
      <c r="G38" s="23"/>
      <c r="H38" s="22"/>
      <c r="I38" s="22"/>
      <c r="J38" s="22"/>
      <c r="K38" s="23"/>
      <c r="L38" s="22"/>
      <c r="M38" s="22"/>
      <c r="N38" s="22"/>
      <c r="O38" s="23"/>
      <c r="P38" s="22"/>
      <c r="Q38" s="22"/>
      <c r="R38" s="22"/>
      <c r="S38" s="23"/>
      <c r="T38" s="22"/>
      <c r="U38" s="22"/>
      <c r="V38" s="22"/>
      <c r="W38" s="23"/>
      <c r="X38" s="22"/>
      <c r="Y38" s="22"/>
      <c r="Z38" s="22"/>
      <c r="AA38" s="23"/>
      <c r="AB38" s="22"/>
      <c r="AC38" s="22"/>
      <c r="AD38" s="22"/>
      <c r="AE38" s="23"/>
      <c r="AF38" s="22"/>
      <c r="AG38" s="22"/>
      <c r="AH38" s="22"/>
      <c r="AI38" s="23"/>
      <c r="AJ38" s="22"/>
      <c r="AK38" s="22"/>
      <c r="AL38" s="22"/>
      <c r="AM38" s="23"/>
      <c r="AN38" s="22"/>
      <c r="AO38" s="22"/>
      <c r="AP38" s="22"/>
      <c r="AQ38" s="23"/>
      <c r="AR38" s="22"/>
      <c r="AS38" s="22"/>
      <c r="AT38" s="22"/>
      <c r="AU38" s="23"/>
      <c r="AV38" s="22"/>
      <c r="AW38" s="22"/>
      <c r="AX38" s="22"/>
    </row>
    <row r="39" spans="1:50" ht="15.75" thickBot="1" x14ac:dyDescent="0.3">
      <c r="A39" s="13"/>
      <c r="B39" s="44" t="s">
        <v>305</v>
      </c>
      <c r="C39" s="19"/>
      <c r="D39" s="45" t="s">
        <v>306</v>
      </c>
      <c r="E39" s="46">
        <v>2884.47</v>
      </c>
      <c r="F39" s="47" t="s">
        <v>302</v>
      </c>
      <c r="G39" s="19"/>
      <c r="H39" s="45" t="s">
        <v>306</v>
      </c>
      <c r="I39" s="46">
        <v>3023.4</v>
      </c>
      <c r="J39" s="47" t="s">
        <v>302</v>
      </c>
      <c r="K39" s="19"/>
      <c r="L39" s="45" t="s">
        <v>306</v>
      </c>
      <c r="M39" s="46">
        <v>2884.48</v>
      </c>
      <c r="N39" s="47" t="s">
        <v>302</v>
      </c>
      <c r="O39" s="19"/>
      <c r="P39" s="45" t="s">
        <v>306</v>
      </c>
      <c r="Q39" s="46">
        <v>3023.42</v>
      </c>
      <c r="R39" s="47" t="s">
        <v>302</v>
      </c>
      <c r="S39" s="19"/>
      <c r="T39" s="45" t="s">
        <v>306</v>
      </c>
      <c r="U39" s="46">
        <v>3163.88</v>
      </c>
      <c r="V39" s="47" t="s">
        <v>302</v>
      </c>
      <c r="W39" s="19"/>
      <c r="X39" s="45" t="s">
        <v>306</v>
      </c>
      <c r="Y39" s="46">
        <v>3274.94</v>
      </c>
      <c r="Z39" s="47" t="s">
        <v>302</v>
      </c>
      <c r="AA39" s="19"/>
      <c r="AB39" s="45" t="s">
        <v>306</v>
      </c>
      <c r="AC39" s="46">
        <v>3163.89</v>
      </c>
      <c r="AD39" s="47" t="s">
        <v>302</v>
      </c>
      <c r="AE39" s="19"/>
      <c r="AF39" s="45" t="s">
        <v>306</v>
      </c>
      <c r="AG39" s="46">
        <v>3274.95</v>
      </c>
      <c r="AH39" s="47" t="s">
        <v>302</v>
      </c>
      <c r="AI39" s="19"/>
      <c r="AJ39" s="45" t="s">
        <v>306</v>
      </c>
      <c r="AK39" s="46">
        <v>3471.25</v>
      </c>
      <c r="AL39" s="47" t="s">
        <v>302</v>
      </c>
      <c r="AM39" s="19"/>
      <c r="AN39" s="45" t="s">
        <v>306</v>
      </c>
      <c r="AO39" s="46">
        <v>3548.32</v>
      </c>
      <c r="AP39" s="47" t="s">
        <v>302</v>
      </c>
      <c r="AQ39" s="19"/>
      <c r="AR39" s="45" t="s">
        <v>306</v>
      </c>
      <c r="AS39" s="46">
        <v>3471.26</v>
      </c>
      <c r="AT39" s="47" t="s">
        <v>302</v>
      </c>
      <c r="AU39" s="19"/>
      <c r="AV39" s="45" t="s">
        <v>306</v>
      </c>
      <c r="AW39" s="46">
        <v>3548.33</v>
      </c>
      <c r="AX39" s="47" t="s">
        <v>302</v>
      </c>
    </row>
    <row r="40" spans="1:50" x14ac:dyDescent="0.25">
      <c r="A40" s="13"/>
      <c r="B40" s="18"/>
      <c r="C40" s="18"/>
      <c r="D40" s="34"/>
      <c r="E40" s="34"/>
      <c r="F40" s="18"/>
      <c r="G40" s="18"/>
      <c r="H40" s="34"/>
      <c r="I40" s="34"/>
      <c r="J40" s="18"/>
      <c r="K40" s="18"/>
      <c r="L40" s="34"/>
      <c r="M40" s="34"/>
      <c r="N40" s="18"/>
      <c r="O40" s="18"/>
      <c r="P40" s="34"/>
      <c r="Q40" s="34"/>
      <c r="R40" s="18"/>
      <c r="S40" s="18"/>
      <c r="T40" s="34"/>
      <c r="U40" s="34"/>
      <c r="V40" s="18"/>
      <c r="W40" s="18"/>
      <c r="X40" s="34"/>
      <c r="Y40" s="34"/>
      <c r="Z40" s="18"/>
      <c r="AA40" s="18"/>
      <c r="AB40" s="34"/>
      <c r="AC40" s="34"/>
      <c r="AD40" s="18"/>
      <c r="AE40" s="18"/>
      <c r="AF40" s="34"/>
      <c r="AG40" s="34"/>
      <c r="AH40" s="18"/>
      <c r="AI40" s="18"/>
      <c r="AJ40" s="34"/>
      <c r="AK40" s="34"/>
      <c r="AL40" s="18"/>
      <c r="AM40" s="18"/>
      <c r="AN40" s="34"/>
      <c r="AO40" s="34"/>
      <c r="AP40" s="18"/>
      <c r="AQ40" s="18"/>
      <c r="AR40" s="34"/>
      <c r="AS40" s="34"/>
      <c r="AT40" s="18"/>
      <c r="AU40" s="18"/>
      <c r="AV40" s="34"/>
      <c r="AW40" s="34"/>
      <c r="AX40" s="18"/>
    </row>
    <row r="41" spans="1:50" x14ac:dyDescent="0.25">
      <c r="A41" s="13"/>
      <c r="B41" s="43" t="s">
        <v>307</v>
      </c>
      <c r="C41" s="23"/>
      <c r="D41" s="22"/>
      <c r="E41" s="22"/>
      <c r="F41" s="22"/>
      <c r="G41" s="23"/>
      <c r="H41" s="22"/>
      <c r="I41" s="22"/>
      <c r="J41" s="22"/>
      <c r="K41" s="23"/>
      <c r="L41" s="22"/>
      <c r="M41" s="22"/>
      <c r="N41" s="22"/>
      <c r="O41" s="23"/>
      <c r="P41" s="22"/>
      <c r="Q41" s="22"/>
      <c r="R41" s="22"/>
      <c r="S41" s="23"/>
      <c r="T41" s="22"/>
      <c r="U41" s="22"/>
      <c r="V41" s="22"/>
      <c r="W41" s="23"/>
      <c r="X41" s="22"/>
      <c r="Y41" s="22"/>
      <c r="Z41" s="22"/>
      <c r="AA41" s="23"/>
      <c r="AB41" s="22"/>
      <c r="AC41" s="22"/>
      <c r="AD41" s="22"/>
      <c r="AE41" s="23"/>
      <c r="AF41" s="22"/>
      <c r="AG41" s="22"/>
      <c r="AH41" s="22"/>
      <c r="AI41" s="23"/>
      <c r="AJ41" s="22"/>
      <c r="AK41" s="22"/>
      <c r="AL41" s="22"/>
      <c r="AM41" s="23"/>
      <c r="AN41" s="22"/>
      <c r="AO41" s="22"/>
      <c r="AP41" s="22"/>
      <c r="AQ41" s="23"/>
      <c r="AR41" s="22"/>
      <c r="AS41" s="22"/>
      <c r="AT41" s="22"/>
      <c r="AU41" s="23"/>
      <c r="AV41" s="22"/>
      <c r="AW41" s="22"/>
      <c r="AX41" s="22"/>
    </row>
    <row r="42" spans="1:50" x14ac:dyDescent="0.25">
      <c r="A42" s="13"/>
      <c r="B42" s="44" t="s">
        <v>84</v>
      </c>
      <c r="C42" s="19"/>
      <c r="D42" s="45"/>
      <c r="E42" s="48" t="s">
        <v>338</v>
      </c>
      <c r="F42" s="47" t="s">
        <v>309</v>
      </c>
      <c r="G42" s="19"/>
      <c r="H42" s="45"/>
      <c r="I42" s="48" t="s">
        <v>339</v>
      </c>
      <c r="J42" s="47" t="s">
        <v>309</v>
      </c>
      <c r="K42" s="19"/>
      <c r="L42" s="45"/>
      <c r="M42" s="48" t="s">
        <v>340</v>
      </c>
      <c r="N42" s="47" t="s">
        <v>309</v>
      </c>
      <c r="O42" s="19"/>
      <c r="P42" s="45"/>
      <c r="Q42" s="48" t="s">
        <v>341</v>
      </c>
      <c r="R42" s="47" t="s">
        <v>309</v>
      </c>
      <c r="S42" s="19"/>
      <c r="T42" s="45"/>
      <c r="U42" s="48" t="s">
        <v>342</v>
      </c>
      <c r="V42" s="47" t="s">
        <v>309</v>
      </c>
      <c r="W42" s="19"/>
      <c r="X42" s="45"/>
      <c r="Y42" s="48" t="s">
        <v>343</v>
      </c>
      <c r="Z42" s="47" t="s">
        <v>309</v>
      </c>
      <c r="AA42" s="19"/>
      <c r="AB42" s="45"/>
      <c r="AC42" s="48" t="s">
        <v>344</v>
      </c>
      <c r="AD42" s="47" t="s">
        <v>309</v>
      </c>
      <c r="AE42" s="19"/>
      <c r="AF42" s="45"/>
      <c r="AG42" s="48" t="s">
        <v>345</v>
      </c>
      <c r="AH42" s="47" t="s">
        <v>309</v>
      </c>
      <c r="AI42" s="19"/>
      <c r="AJ42" s="45"/>
      <c r="AK42" s="48" t="s">
        <v>346</v>
      </c>
      <c r="AL42" s="47" t="s">
        <v>309</v>
      </c>
      <c r="AM42" s="19"/>
      <c r="AN42" s="45"/>
      <c r="AO42" s="48" t="s">
        <v>347</v>
      </c>
      <c r="AP42" s="47" t="s">
        <v>309</v>
      </c>
      <c r="AQ42" s="19"/>
      <c r="AR42" s="45"/>
      <c r="AS42" s="48" t="s">
        <v>348</v>
      </c>
      <c r="AT42" s="47" t="s">
        <v>309</v>
      </c>
      <c r="AU42" s="19"/>
      <c r="AV42" s="45"/>
      <c r="AW42" s="48" t="s">
        <v>349</v>
      </c>
      <c r="AX42" s="47" t="s">
        <v>309</v>
      </c>
    </row>
    <row r="43" spans="1:50" ht="20.25" thickBot="1" x14ac:dyDescent="0.3">
      <c r="A43" s="13"/>
      <c r="B43" s="49" t="s">
        <v>350</v>
      </c>
      <c r="C43" s="23"/>
      <c r="D43" s="50"/>
      <c r="E43" s="51" t="s">
        <v>351</v>
      </c>
      <c r="F43" s="52" t="s">
        <v>309</v>
      </c>
      <c r="G43" s="23"/>
      <c r="H43" s="50"/>
      <c r="I43" s="51" t="s">
        <v>352</v>
      </c>
      <c r="J43" s="52" t="s">
        <v>309</v>
      </c>
      <c r="K43" s="23"/>
      <c r="L43" s="50"/>
      <c r="M43" s="51" t="s">
        <v>353</v>
      </c>
      <c r="N43" s="52" t="s">
        <v>309</v>
      </c>
      <c r="O43" s="23"/>
      <c r="P43" s="50"/>
      <c r="Q43" s="51" t="s">
        <v>354</v>
      </c>
      <c r="R43" s="52" t="s">
        <v>309</v>
      </c>
      <c r="S43" s="23"/>
      <c r="T43" s="50"/>
      <c r="U43" s="51" t="s">
        <v>355</v>
      </c>
      <c r="V43" s="52" t="s">
        <v>309</v>
      </c>
      <c r="W43" s="23"/>
      <c r="X43" s="50"/>
      <c r="Y43" s="51" t="s">
        <v>356</v>
      </c>
      <c r="Z43" s="52" t="s">
        <v>309</v>
      </c>
      <c r="AA43" s="23"/>
      <c r="AB43" s="50"/>
      <c r="AC43" s="51" t="s">
        <v>357</v>
      </c>
      <c r="AD43" s="52" t="s">
        <v>309</v>
      </c>
      <c r="AE43" s="23"/>
      <c r="AF43" s="50"/>
      <c r="AG43" s="51" t="s">
        <v>358</v>
      </c>
      <c r="AH43" s="52" t="s">
        <v>309</v>
      </c>
      <c r="AI43" s="23"/>
      <c r="AJ43" s="50"/>
      <c r="AK43" s="51" t="s">
        <v>359</v>
      </c>
      <c r="AL43" s="52" t="s">
        <v>309</v>
      </c>
      <c r="AM43" s="23"/>
      <c r="AN43" s="50"/>
      <c r="AO43" s="51" t="s">
        <v>360</v>
      </c>
      <c r="AP43" s="52" t="s">
        <v>309</v>
      </c>
      <c r="AQ43" s="23"/>
      <c r="AR43" s="50"/>
      <c r="AS43" s="51" t="s">
        <v>361</v>
      </c>
      <c r="AT43" s="52" t="s">
        <v>309</v>
      </c>
      <c r="AU43" s="23"/>
      <c r="AV43" s="50"/>
      <c r="AW43" s="51" t="s">
        <v>362</v>
      </c>
      <c r="AX43" s="52" t="s">
        <v>309</v>
      </c>
    </row>
    <row r="44" spans="1:50" x14ac:dyDescent="0.25">
      <c r="A44" s="13"/>
      <c r="B44" s="18"/>
      <c r="C44" s="18"/>
      <c r="D44" s="34"/>
      <c r="E44" s="34"/>
      <c r="F44" s="18"/>
      <c r="G44" s="18"/>
      <c r="H44" s="34"/>
      <c r="I44" s="34"/>
      <c r="J44" s="18"/>
      <c r="K44" s="18"/>
      <c r="L44" s="34"/>
      <c r="M44" s="34"/>
      <c r="N44" s="18"/>
      <c r="O44" s="18"/>
      <c r="P44" s="34"/>
      <c r="Q44" s="34"/>
      <c r="R44" s="18"/>
      <c r="S44" s="18"/>
      <c r="T44" s="34"/>
      <c r="U44" s="34"/>
      <c r="V44" s="18"/>
      <c r="W44" s="18"/>
      <c r="X44" s="34"/>
      <c r="Y44" s="34"/>
      <c r="Z44" s="18"/>
      <c r="AA44" s="18"/>
      <c r="AB44" s="34"/>
      <c r="AC44" s="34"/>
      <c r="AD44" s="18"/>
      <c r="AE44" s="18"/>
      <c r="AF44" s="34"/>
      <c r="AG44" s="34"/>
      <c r="AH44" s="18"/>
      <c r="AI44" s="18"/>
      <c r="AJ44" s="34"/>
      <c r="AK44" s="34"/>
      <c r="AL44" s="18"/>
      <c r="AM44" s="18"/>
      <c r="AN44" s="34"/>
      <c r="AO44" s="34"/>
      <c r="AP44" s="18"/>
      <c r="AQ44" s="18"/>
      <c r="AR44" s="34"/>
      <c r="AS44" s="34"/>
      <c r="AT44" s="18"/>
      <c r="AU44" s="18"/>
      <c r="AV44" s="34"/>
      <c r="AW44" s="34"/>
      <c r="AX44" s="18"/>
    </row>
    <row r="45" spans="1:50" x14ac:dyDescent="0.25">
      <c r="A45" s="13"/>
      <c r="B45" s="44" t="s">
        <v>363</v>
      </c>
      <c r="C45" s="19"/>
      <c r="D45" s="4"/>
      <c r="E45" s="4"/>
      <c r="F45" s="4"/>
      <c r="G45" s="19"/>
      <c r="H45" s="4"/>
      <c r="I45" s="4"/>
      <c r="J45" s="4"/>
      <c r="K45" s="19"/>
      <c r="L45" s="4"/>
      <c r="M45" s="4"/>
      <c r="N45" s="4"/>
      <c r="O45" s="19"/>
      <c r="P45" s="4"/>
      <c r="Q45" s="4"/>
      <c r="R45" s="4"/>
      <c r="S45" s="19"/>
      <c r="T45" s="4"/>
      <c r="U45" s="4"/>
      <c r="V45" s="4"/>
      <c r="W45" s="19"/>
      <c r="X45" s="4"/>
      <c r="Y45" s="4"/>
      <c r="Z45" s="4"/>
      <c r="AA45" s="19"/>
      <c r="AB45" s="4"/>
      <c r="AC45" s="4"/>
      <c r="AD45" s="4"/>
      <c r="AE45" s="19"/>
      <c r="AF45" s="4"/>
      <c r="AG45" s="4"/>
      <c r="AH45" s="4"/>
      <c r="AI45" s="19"/>
      <c r="AJ45" s="4"/>
      <c r="AK45" s="4"/>
      <c r="AL45" s="4"/>
      <c r="AM45" s="19"/>
      <c r="AN45" s="4"/>
      <c r="AO45" s="4"/>
      <c r="AP45" s="4"/>
      <c r="AQ45" s="19"/>
      <c r="AR45" s="4"/>
      <c r="AS45" s="4"/>
      <c r="AT45" s="4"/>
      <c r="AU45" s="19"/>
      <c r="AV45" s="4"/>
      <c r="AW45" s="4"/>
      <c r="AX45" s="4"/>
    </row>
    <row r="46" spans="1:50" ht="15.75" thickBot="1" x14ac:dyDescent="0.3">
      <c r="A46" s="13"/>
      <c r="B46" s="49" t="s">
        <v>364</v>
      </c>
      <c r="C46" s="23"/>
      <c r="D46" s="50"/>
      <c r="E46" s="51" t="s">
        <v>365</v>
      </c>
      <c r="F46" s="52" t="s">
        <v>309</v>
      </c>
      <c r="G46" s="23"/>
      <c r="H46" s="50"/>
      <c r="I46" s="51" t="s">
        <v>366</v>
      </c>
      <c r="J46" s="52" t="s">
        <v>309</v>
      </c>
      <c r="K46" s="23"/>
      <c r="L46" s="50"/>
      <c r="M46" s="51" t="s">
        <v>365</v>
      </c>
      <c r="N46" s="52" t="s">
        <v>309</v>
      </c>
      <c r="O46" s="23"/>
      <c r="P46" s="50"/>
      <c r="Q46" s="51" t="s">
        <v>367</v>
      </c>
      <c r="R46" s="52" t="s">
        <v>309</v>
      </c>
      <c r="S46" s="23"/>
      <c r="T46" s="50"/>
      <c r="U46" s="51" t="s">
        <v>368</v>
      </c>
      <c r="V46" s="52" t="s">
        <v>309</v>
      </c>
      <c r="W46" s="23"/>
      <c r="X46" s="50"/>
      <c r="Y46" s="51" t="s">
        <v>369</v>
      </c>
      <c r="Z46" s="52" t="s">
        <v>309</v>
      </c>
      <c r="AA46" s="23"/>
      <c r="AB46" s="50"/>
      <c r="AC46" s="51" t="s">
        <v>368</v>
      </c>
      <c r="AD46" s="52" t="s">
        <v>309</v>
      </c>
      <c r="AE46" s="23"/>
      <c r="AF46" s="50"/>
      <c r="AG46" s="51" t="s">
        <v>370</v>
      </c>
      <c r="AH46" s="52" t="s">
        <v>309</v>
      </c>
      <c r="AI46" s="23"/>
      <c r="AJ46" s="50"/>
      <c r="AK46" s="51" t="s">
        <v>371</v>
      </c>
      <c r="AL46" s="52" t="s">
        <v>309</v>
      </c>
      <c r="AM46" s="23"/>
      <c r="AN46" s="50"/>
      <c r="AO46" s="51" t="s">
        <v>372</v>
      </c>
      <c r="AP46" s="52" t="s">
        <v>309</v>
      </c>
      <c r="AQ46" s="23"/>
      <c r="AR46" s="50"/>
      <c r="AS46" s="51" t="s">
        <v>371</v>
      </c>
      <c r="AT46" s="52" t="s">
        <v>309</v>
      </c>
      <c r="AU46" s="23"/>
      <c r="AV46" s="50"/>
      <c r="AW46" s="51" t="s">
        <v>372</v>
      </c>
      <c r="AX46" s="52" t="s">
        <v>309</v>
      </c>
    </row>
    <row r="47" spans="1:50" x14ac:dyDescent="0.25">
      <c r="A47" s="13"/>
      <c r="B47" s="18"/>
      <c r="C47" s="18"/>
      <c r="D47" s="34"/>
      <c r="E47" s="34"/>
      <c r="F47" s="18"/>
      <c r="G47" s="18"/>
      <c r="H47" s="34"/>
      <c r="I47" s="34"/>
      <c r="J47" s="18"/>
      <c r="K47" s="18"/>
      <c r="L47" s="34"/>
      <c r="M47" s="34"/>
      <c r="N47" s="18"/>
      <c r="O47" s="18"/>
      <c r="P47" s="34"/>
      <c r="Q47" s="34"/>
      <c r="R47" s="18"/>
      <c r="S47" s="18"/>
      <c r="T47" s="34"/>
      <c r="U47" s="34"/>
      <c r="V47" s="18"/>
      <c r="W47" s="18"/>
      <c r="X47" s="34"/>
      <c r="Y47" s="34"/>
      <c r="Z47" s="18"/>
      <c r="AA47" s="18"/>
      <c r="AB47" s="34"/>
      <c r="AC47" s="34"/>
      <c r="AD47" s="18"/>
      <c r="AE47" s="18"/>
      <c r="AF47" s="34"/>
      <c r="AG47" s="34"/>
      <c r="AH47" s="18"/>
      <c r="AI47" s="18"/>
      <c r="AJ47" s="34"/>
      <c r="AK47" s="34"/>
      <c r="AL47" s="18"/>
      <c r="AM47" s="18"/>
      <c r="AN47" s="34"/>
      <c r="AO47" s="34"/>
      <c r="AP47" s="18"/>
      <c r="AQ47" s="18"/>
      <c r="AR47" s="34"/>
      <c r="AS47" s="34"/>
      <c r="AT47" s="18"/>
      <c r="AU47" s="18"/>
      <c r="AV47" s="34"/>
      <c r="AW47" s="34"/>
      <c r="AX47" s="18"/>
    </row>
    <row r="48" spans="1:50" ht="15.75" thickBot="1" x14ac:dyDescent="0.3">
      <c r="A48" s="13"/>
      <c r="B48" s="44" t="s">
        <v>320</v>
      </c>
      <c r="C48" s="19"/>
      <c r="D48" s="45" t="s">
        <v>306</v>
      </c>
      <c r="E48" s="46">
        <v>2707.82</v>
      </c>
      <c r="F48" s="47" t="s">
        <v>302</v>
      </c>
      <c r="G48" s="19"/>
      <c r="H48" s="45" t="s">
        <v>306</v>
      </c>
      <c r="I48" s="46">
        <v>2874.06</v>
      </c>
      <c r="J48" s="47" t="s">
        <v>302</v>
      </c>
      <c r="K48" s="19"/>
      <c r="L48" s="45" t="s">
        <v>306</v>
      </c>
      <c r="M48" s="46">
        <v>2707.83</v>
      </c>
      <c r="N48" s="47" t="s">
        <v>302</v>
      </c>
      <c r="O48" s="19"/>
      <c r="P48" s="45" t="s">
        <v>306</v>
      </c>
      <c r="Q48" s="46">
        <v>2874.09</v>
      </c>
      <c r="R48" s="47" t="s">
        <v>302</v>
      </c>
      <c r="S48" s="19"/>
      <c r="T48" s="45" t="s">
        <v>306</v>
      </c>
      <c r="U48" s="46">
        <v>2884.47</v>
      </c>
      <c r="V48" s="47" t="s">
        <v>302</v>
      </c>
      <c r="W48" s="19"/>
      <c r="X48" s="45" t="s">
        <v>306</v>
      </c>
      <c r="Y48" s="46">
        <v>3023.4</v>
      </c>
      <c r="Z48" s="47" t="s">
        <v>302</v>
      </c>
      <c r="AA48" s="19"/>
      <c r="AB48" s="45" t="s">
        <v>306</v>
      </c>
      <c r="AC48" s="46">
        <v>2884.48</v>
      </c>
      <c r="AD48" s="47" t="s">
        <v>302</v>
      </c>
      <c r="AE48" s="19"/>
      <c r="AF48" s="45" t="s">
        <v>306</v>
      </c>
      <c r="AG48" s="46">
        <v>3023.42</v>
      </c>
      <c r="AH48" s="47" t="s">
        <v>302</v>
      </c>
      <c r="AI48" s="19"/>
      <c r="AJ48" s="45" t="s">
        <v>306</v>
      </c>
      <c r="AK48" s="46">
        <v>3163.88</v>
      </c>
      <c r="AL48" s="47" t="s">
        <v>302</v>
      </c>
      <c r="AM48" s="19"/>
      <c r="AN48" s="45" t="s">
        <v>306</v>
      </c>
      <c r="AO48" s="46">
        <v>3274.94</v>
      </c>
      <c r="AP48" s="47" t="s">
        <v>302</v>
      </c>
      <c r="AQ48" s="19"/>
      <c r="AR48" s="45" t="s">
        <v>306</v>
      </c>
      <c r="AS48" s="46">
        <v>3163.89</v>
      </c>
      <c r="AT48" s="47" t="s">
        <v>302</v>
      </c>
      <c r="AU48" s="19"/>
      <c r="AV48" s="45" t="s">
        <v>306</v>
      </c>
      <c r="AW48" s="46">
        <v>3274.95</v>
      </c>
      <c r="AX48" s="47" t="s">
        <v>302</v>
      </c>
    </row>
    <row r="49" spans="1:50" ht="15.75" thickTop="1" x14ac:dyDescent="0.25">
      <c r="A49" s="13"/>
      <c r="B49" s="18"/>
      <c r="C49" s="18"/>
      <c r="D49" s="37"/>
      <c r="E49" s="37"/>
      <c r="F49" s="18"/>
      <c r="G49" s="18"/>
      <c r="H49" s="37"/>
      <c r="I49" s="37"/>
      <c r="J49" s="18"/>
      <c r="K49" s="18"/>
      <c r="L49" s="37"/>
      <c r="M49" s="37"/>
      <c r="N49" s="18"/>
      <c r="O49" s="18"/>
      <c r="P49" s="37"/>
      <c r="Q49" s="37"/>
      <c r="R49" s="18"/>
      <c r="S49" s="18"/>
      <c r="T49" s="37"/>
      <c r="U49" s="37"/>
      <c r="V49" s="18"/>
      <c r="W49" s="18"/>
      <c r="X49" s="37"/>
      <c r="Y49" s="37"/>
      <c r="Z49" s="18"/>
      <c r="AA49" s="18"/>
      <c r="AB49" s="37"/>
      <c r="AC49" s="37"/>
      <c r="AD49" s="18"/>
      <c r="AE49" s="18"/>
      <c r="AF49" s="37"/>
      <c r="AG49" s="37"/>
      <c r="AH49" s="18"/>
      <c r="AI49" s="18"/>
      <c r="AJ49" s="37"/>
      <c r="AK49" s="37"/>
      <c r="AL49" s="18"/>
      <c r="AM49" s="18"/>
      <c r="AN49" s="37"/>
      <c r="AO49" s="37"/>
      <c r="AP49" s="18"/>
      <c r="AQ49" s="18"/>
      <c r="AR49" s="37"/>
      <c r="AS49" s="37"/>
      <c r="AT49" s="18"/>
      <c r="AU49" s="18"/>
      <c r="AV49" s="37"/>
      <c r="AW49" s="37"/>
      <c r="AX49" s="18"/>
    </row>
    <row r="50" spans="1:50" x14ac:dyDescent="0.25">
      <c r="A50" s="13"/>
      <c r="B50" s="43" t="s">
        <v>373</v>
      </c>
      <c r="C50" s="23"/>
      <c r="D50" s="22"/>
      <c r="E50" s="22"/>
      <c r="F50" s="22"/>
      <c r="G50" s="23"/>
      <c r="H50" s="22"/>
      <c r="I50" s="22"/>
      <c r="J50" s="22"/>
      <c r="K50" s="23"/>
      <c r="L50" s="22"/>
      <c r="M50" s="22"/>
      <c r="N50" s="22"/>
      <c r="O50" s="23"/>
      <c r="P50" s="22"/>
      <c r="Q50" s="22"/>
      <c r="R50" s="22"/>
      <c r="S50" s="23"/>
      <c r="T50" s="22"/>
      <c r="U50" s="22"/>
      <c r="V50" s="22"/>
      <c r="W50" s="23"/>
      <c r="X50" s="22"/>
      <c r="Y50" s="22"/>
      <c r="Z50" s="22"/>
      <c r="AA50" s="23"/>
      <c r="AB50" s="22"/>
      <c r="AC50" s="22"/>
      <c r="AD50" s="22"/>
      <c r="AE50" s="23"/>
      <c r="AF50" s="22"/>
      <c r="AG50" s="22"/>
      <c r="AH50" s="22"/>
      <c r="AI50" s="23"/>
      <c r="AJ50" s="22"/>
      <c r="AK50" s="22"/>
      <c r="AL50" s="22"/>
      <c r="AM50" s="23"/>
      <c r="AN50" s="22"/>
      <c r="AO50" s="22"/>
      <c r="AP50" s="22"/>
      <c r="AQ50" s="23"/>
      <c r="AR50" s="22"/>
      <c r="AS50" s="22"/>
      <c r="AT50" s="22"/>
      <c r="AU50" s="23"/>
      <c r="AV50" s="22"/>
      <c r="AW50" s="22"/>
      <c r="AX50" s="22"/>
    </row>
    <row r="51" spans="1:50" ht="15.75" thickBot="1" x14ac:dyDescent="0.3">
      <c r="A51" s="13"/>
      <c r="B51" s="44" t="s">
        <v>374</v>
      </c>
      <c r="C51" s="19"/>
      <c r="D51" s="45"/>
      <c r="E51" s="48">
        <v>5.36</v>
      </c>
      <c r="F51" s="47" t="s">
        <v>323</v>
      </c>
      <c r="G51" s="19"/>
      <c r="H51" s="45"/>
      <c r="I51" s="48">
        <v>4.1100000000000003</v>
      </c>
      <c r="J51" s="47" t="s">
        <v>323</v>
      </c>
      <c r="K51" s="19"/>
      <c r="L51" s="45"/>
      <c r="M51" s="48">
        <v>5.36</v>
      </c>
      <c r="N51" s="47" t="s">
        <v>323</v>
      </c>
      <c r="O51" s="19"/>
      <c r="P51" s="45"/>
      <c r="Q51" s="48">
        <v>4.1900000000000004</v>
      </c>
      <c r="R51" s="47" t="s">
        <v>323</v>
      </c>
      <c r="S51" s="19"/>
      <c r="T51" s="45"/>
      <c r="U51" s="48">
        <v>5.12</v>
      </c>
      <c r="V51" s="47" t="s">
        <v>323</v>
      </c>
      <c r="W51" s="19"/>
      <c r="X51" s="45"/>
      <c r="Y51" s="48">
        <v>3.87</v>
      </c>
      <c r="Z51" s="47" t="s">
        <v>323</v>
      </c>
      <c r="AA51" s="19"/>
      <c r="AB51" s="45"/>
      <c r="AC51" s="48">
        <v>5.13</v>
      </c>
      <c r="AD51" s="47" t="s">
        <v>323</v>
      </c>
      <c r="AE51" s="19"/>
      <c r="AF51" s="45"/>
      <c r="AG51" s="48">
        <v>3.85</v>
      </c>
      <c r="AH51" s="47" t="s">
        <v>323</v>
      </c>
      <c r="AI51" s="19"/>
      <c r="AJ51" s="45"/>
      <c r="AK51" s="48">
        <v>5.14</v>
      </c>
      <c r="AL51" s="47" t="s">
        <v>323</v>
      </c>
      <c r="AM51" s="19"/>
      <c r="AN51" s="45"/>
      <c r="AO51" s="48">
        <v>3.89</v>
      </c>
      <c r="AP51" s="47" t="s">
        <v>323</v>
      </c>
      <c r="AQ51" s="19"/>
      <c r="AR51" s="45"/>
      <c r="AS51" s="48">
        <v>5.13</v>
      </c>
      <c r="AT51" s="47" t="s">
        <v>323</v>
      </c>
      <c r="AU51" s="19"/>
      <c r="AV51" s="45"/>
      <c r="AW51" s="48">
        <v>3.87</v>
      </c>
      <c r="AX51" s="47" t="s">
        <v>323</v>
      </c>
    </row>
    <row r="52" spans="1:50" x14ac:dyDescent="0.25">
      <c r="A52" s="13"/>
      <c r="B52" s="18"/>
      <c r="C52" s="18"/>
      <c r="D52" s="34"/>
      <c r="E52" s="34"/>
      <c r="F52" s="18"/>
      <c r="G52" s="18"/>
      <c r="H52" s="34"/>
      <c r="I52" s="34"/>
      <c r="J52" s="18"/>
      <c r="K52" s="18"/>
      <c r="L52" s="34"/>
      <c r="M52" s="34"/>
      <c r="N52" s="18"/>
      <c r="O52" s="18"/>
      <c r="P52" s="34"/>
      <c r="Q52" s="34"/>
      <c r="R52" s="18"/>
      <c r="S52" s="18"/>
      <c r="T52" s="34"/>
      <c r="U52" s="34"/>
      <c r="V52" s="18"/>
      <c r="W52" s="18"/>
      <c r="X52" s="34"/>
      <c r="Y52" s="34"/>
      <c r="Z52" s="18"/>
      <c r="AA52" s="18"/>
      <c r="AB52" s="34"/>
      <c r="AC52" s="34"/>
      <c r="AD52" s="18"/>
      <c r="AE52" s="18"/>
      <c r="AF52" s="34"/>
      <c r="AG52" s="34"/>
      <c r="AH52" s="18"/>
      <c r="AI52" s="18"/>
      <c r="AJ52" s="34"/>
      <c r="AK52" s="34"/>
      <c r="AL52" s="18"/>
      <c r="AM52" s="18"/>
      <c r="AN52" s="34"/>
      <c r="AO52" s="34"/>
      <c r="AP52" s="18"/>
      <c r="AQ52" s="18"/>
      <c r="AR52" s="34"/>
      <c r="AS52" s="34"/>
      <c r="AT52" s="18"/>
      <c r="AU52" s="18"/>
      <c r="AV52" s="34"/>
      <c r="AW52" s="34"/>
      <c r="AX52" s="18"/>
    </row>
    <row r="53" spans="1:50" ht="15.75" thickBot="1" x14ac:dyDescent="0.3">
      <c r="A53" s="13"/>
      <c r="B53" s="49" t="s">
        <v>83</v>
      </c>
      <c r="C53" s="23"/>
      <c r="D53" s="50"/>
      <c r="E53" s="51">
        <v>5.36</v>
      </c>
      <c r="F53" s="52" t="s">
        <v>323</v>
      </c>
      <c r="G53" s="23"/>
      <c r="H53" s="50"/>
      <c r="I53" s="51">
        <v>4.1100000000000003</v>
      </c>
      <c r="J53" s="52" t="s">
        <v>323</v>
      </c>
      <c r="K53" s="23"/>
      <c r="L53" s="50"/>
      <c r="M53" s="51">
        <v>5.36</v>
      </c>
      <c r="N53" s="52" t="s">
        <v>323</v>
      </c>
      <c r="O53" s="23"/>
      <c r="P53" s="50"/>
      <c r="Q53" s="51">
        <v>4.1900000000000004</v>
      </c>
      <c r="R53" s="52" t="s">
        <v>323</v>
      </c>
      <c r="S53" s="23"/>
      <c r="T53" s="50"/>
      <c r="U53" s="51">
        <v>5.12</v>
      </c>
      <c r="V53" s="52" t="s">
        <v>323</v>
      </c>
      <c r="W53" s="23"/>
      <c r="X53" s="50"/>
      <c r="Y53" s="51">
        <v>3.87</v>
      </c>
      <c r="Z53" s="52" t="s">
        <v>323</v>
      </c>
      <c r="AA53" s="23"/>
      <c r="AB53" s="50"/>
      <c r="AC53" s="51">
        <v>5.13</v>
      </c>
      <c r="AD53" s="52" t="s">
        <v>323</v>
      </c>
      <c r="AE53" s="23"/>
      <c r="AF53" s="50"/>
      <c r="AG53" s="51">
        <v>3.85</v>
      </c>
      <c r="AH53" s="52" t="s">
        <v>323</v>
      </c>
      <c r="AI53" s="23"/>
      <c r="AJ53" s="50"/>
      <c r="AK53" s="51">
        <v>5.14</v>
      </c>
      <c r="AL53" s="52" t="s">
        <v>323</v>
      </c>
      <c r="AM53" s="23"/>
      <c r="AN53" s="50"/>
      <c r="AO53" s="51">
        <v>3.89</v>
      </c>
      <c r="AP53" s="52" t="s">
        <v>323</v>
      </c>
      <c r="AQ53" s="23"/>
      <c r="AR53" s="50"/>
      <c r="AS53" s="51">
        <v>5.13</v>
      </c>
      <c r="AT53" s="52" t="s">
        <v>323</v>
      </c>
      <c r="AU53" s="23"/>
      <c r="AV53" s="50"/>
      <c r="AW53" s="51">
        <v>3.87</v>
      </c>
      <c r="AX53" s="52" t="s">
        <v>323</v>
      </c>
    </row>
    <row r="54" spans="1:50" ht="15.75" thickTop="1" x14ac:dyDescent="0.25">
      <c r="A54" s="13"/>
      <c r="B54" s="18"/>
      <c r="C54" s="18"/>
      <c r="D54" s="37"/>
      <c r="E54" s="37"/>
      <c r="F54" s="18"/>
      <c r="G54" s="18"/>
      <c r="H54" s="37"/>
      <c r="I54" s="37"/>
      <c r="J54" s="18"/>
      <c r="K54" s="18"/>
      <c r="L54" s="37"/>
      <c r="M54" s="37"/>
      <c r="N54" s="18"/>
      <c r="O54" s="18"/>
      <c r="P54" s="37"/>
      <c r="Q54" s="37"/>
      <c r="R54" s="18"/>
      <c r="S54" s="18"/>
      <c r="T54" s="37"/>
      <c r="U54" s="37"/>
      <c r="V54" s="18"/>
      <c r="W54" s="18"/>
      <c r="X54" s="37"/>
      <c r="Y54" s="37"/>
      <c r="Z54" s="18"/>
      <c r="AA54" s="18"/>
      <c r="AB54" s="37"/>
      <c r="AC54" s="37"/>
      <c r="AD54" s="18"/>
      <c r="AE54" s="18"/>
      <c r="AF54" s="37"/>
      <c r="AG54" s="37"/>
      <c r="AH54" s="18"/>
      <c r="AI54" s="18"/>
      <c r="AJ54" s="37"/>
      <c r="AK54" s="37"/>
      <c r="AL54" s="18"/>
      <c r="AM54" s="18"/>
      <c r="AN54" s="37"/>
      <c r="AO54" s="37"/>
      <c r="AP54" s="18"/>
      <c r="AQ54" s="18"/>
      <c r="AR54" s="37"/>
      <c r="AS54" s="37"/>
      <c r="AT54" s="18"/>
      <c r="AU54" s="18"/>
      <c r="AV54" s="37"/>
      <c r="AW54" s="37"/>
      <c r="AX54" s="18"/>
    </row>
    <row r="55" spans="1:50" ht="15.75" thickBot="1" x14ac:dyDescent="0.3">
      <c r="A55" s="13"/>
      <c r="B55" s="44" t="s">
        <v>84</v>
      </c>
      <c r="C55" s="19"/>
      <c r="D55" s="45"/>
      <c r="E55" s="48" t="s">
        <v>375</v>
      </c>
      <c r="F55" s="47" t="s">
        <v>325</v>
      </c>
      <c r="G55" s="19"/>
      <c r="H55" s="45"/>
      <c r="I55" s="48" t="s">
        <v>376</v>
      </c>
      <c r="J55" s="47" t="s">
        <v>325</v>
      </c>
      <c r="K55" s="19"/>
      <c r="L55" s="45"/>
      <c r="M55" s="48" t="s">
        <v>377</v>
      </c>
      <c r="N55" s="47" t="s">
        <v>325</v>
      </c>
      <c r="O55" s="19"/>
      <c r="P55" s="45"/>
      <c r="Q55" s="48" t="s">
        <v>378</v>
      </c>
      <c r="R55" s="47" t="s">
        <v>325</v>
      </c>
      <c r="S55" s="19"/>
      <c r="T55" s="45"/>
      <c r="U55" s="48" t="s">
        <v>379</v>
      </c>
      <c r="V55" s="47" t="s">
        <v>325</v>
      </c>
      <c r="W55" s="19"/>
      <c r="X55" s="45"/>
      <c r="Y55" s="48" t="s">
        <v>380</v>
      </c>
      <c r="Z55" s="47" t="s">
        <v>325</v>
      </c>
      <c r="AA55" s="19"/>
      <c r="AB55" s="45"/>
      <c r="AC55" s="48" t="s">
        <v>381</v>
      </c>
      <c r="AD55" s="47" t="s">
        <v>325</v>
      </c>
      <c r="AE55" s="19"/>
      <c r="AF55" s="45"/>
      <c r="AG55" s="48" t="s">
        <v>382</v>
      </c>
      <c r="AH55" s="47" t="s">
        <v>325</v>
      </c>
      <c r="AI55" s="19"/>
      <c r="AJ55" s="45"/>
      <c r="AK55" s="48" t="s">
        <v>383</v>
      </c>
      <c r="AL55" s="47" t="s">
        <v>325</v>
      </c>
      <c r="AM55" s="19"/>
      <c r="AN55" s="45"/>
      <c r="AO55" s="48" t="s">
        <v>384</v>
      </c>
      <c r="AP55" s="47" t="s">
        <v>325</v>
      </c>
      <c r="AQ55" s="19"/>
      <c r="AR55" s="45"/>
      <c r="AS55" s="48" t="s">
        <v>385</v>
      </c>
      <c r="AT55" s="47" t="s">
        <v>325</v>
      </c>
      <c r="AU55" s="19"/>
      <c r="AV55" s="45"/>
      <c r="AW55" s="48" t="s">
        <v>386</v>
      </c>
      <c r="AX55" s="47" t="s">
        <v>325</v>
      </c>
    </row>
    <row r="56" spans="1:50" ht="15.75" thickTop="1" x14ac:dyDescent="0.25">
      <c r="A56" s="13"/>
      <c r="B56" s="18"/>
      <c r="C56" s="18"/>
      <c r="D56" s="37"/>
      <c r="E56" s="37"/>
      <c r="F56" s="18"/>
      <c r="G56" s="18"/>
      <c r="H56" s="37"/>
      <c r="I56" s="37"/>
      <c r="J56" s="18"/>
      <c r="K56" s="18"/>
      <c r="L56" s="37"/>
      <c r="M56" s="37"/>
      <c r="N56" s="18"/>
      <c r="O56" s="18"/>
      <c r="P56" s="37"/>
      <c r="Q56" s="37"/>
      <c r="R56" s="18"/>
      <c r="S56" s="18"/>
      <c r="T56" s="37"/>
      <c r="U56" s="37"/>
      <c r="V56" s="18"/>
      <c r="W56" s="18"/>
      <c r="X56" s="37"/>
      <c r="Y56" s="37"/>
      <c r="Z56" s="18"/>
      <c r="AA56" s="18"/>
      <c r="AB56" s="37"/>
      <c r="AC56" s="37"/>
      <c r="AD56" s="18"/>
      <c r="AE56" s="18"/>
      <c r="AF56" s="37"/>
      <c r="AG56" s="37"/>
      <c r="AH56" s="18"/>
      <c r="AI56" s="18"/>
      <c r="AJ56" s="37"/>
      <c r="AK56" s="37"/>
      <c r="AL56" s="18"/>
      <c r="AM56" s="18"/>
      <c r="AN56" s="37"/>
      <c r="AO56" s="37"/>
      <c r="AP56" s="18"/>
      <c r="AQ56" s="18"/>
      <c r="AR56" s="37"/>
      <c r="AS56" s="37"/>
      <c r="AT56" s="18"/>
      <c r="AU56" s="18"/>
      <c r="AV56" s="37"/>
      <c r="AW56" s="37"/>
      <c r="AX56" s="18"/>
    </row>
    <row r="57" spans="1:50" x14ac:dyDescent="0.25">
      <c r="A57" s="13"/>
      <c r="B57" s="43" t="s">
        <v>387</v>
      </c>
      <c r="C57" s="23"/>
      <c r="D57" s="22"/>
      <c r="E57" s="22"/>
      <c r="F57" s="22"/>
      <c r="G57" s="23"/>
      <c r="H57" s="22"/>
      <c r="I57" s="22"/>
      <c r="J57" s="22"/>
      <c r="K57" s="23"/>
      <c r="L57" s="22"/>
      <c r="M57" s="22"/>
      <c r="N57" s="22"/>
      <c r="O57" s="23"/>
      <c r="P57" s="22"/>
      <c r="Q57" s="22"/>
      <c r="R57" s="22"/>
      <c r="S57" s="23"/>
      <c r="T57" s="22"/>
      <c r="U57" s="22"/>
      <c r="V57" s="22"/>
      <c r="W57" s="23"/>
      <c r="X57" s="22"/>
      <c r="Y57" s="22"/>
      <c r="Z57" s="22"/>
      <c r="AA57" s="23"/>
      <c r="AB57" s="22"/>
      <c r="AC57" s="22"/>
      <c r="AD57" s="22"/>
      <c r="AE57" s="23"/>
      <c r="AF57" s="22"/>
      <c r="AG57" s="22"/>
      <c r="AH57" s="22"/>
      <c r="AI57" s="23"/>
      <c r="AJ57" s="22"/>
      <c r="AK57" s="22"/>
      <c r="AL57" s="22"/>
      <c r="AM57" s="23"/>
      <c r="AN57" s="22"/>
      <c r="AO57" s="22"/>
      <c r="AP57" s="22"/>
      <c r="AQ57" s="23"/>
      <c r="AR57" s="22"/>
      <c r="AS57" s="22"/>
      <c r="AT57" s="22"/>
      <c r="AU57" s="23"/>
      <c r="AV57" s="22"/>
      <c r="AW57" s="22"/>
      <c r="AX57" s="22"/>
    </row>
    <row r="58" spans="1:50" ht="15.75" thickBot="1" x14ac:dyDescent="0.3">
      <c r="A58" s="13"/>
      <c r="B58" s="44" t="s">
        <v>388</v>
      </c>
      <c r="C58" s="19"/>
      <c r="D58" s="45"/>
      <c r="E58" s="48" t="s">
        <v>389</v>
      </c>
      <c r="F58" s="47" t="s">
        <v>325</v>
      </c>
      <c r="G58" s="19"/>
      <c r="H58" s="45"/>
      <c r="I58" s="48" t="s">
        <v>390</v>
      </c>
      <c r="J58" s="47" t="s">
        <v>325</v>
      </c>
      <c r="K58" s="19"/>
      <c r="L58" s="45"/>
      <c r="M58" s="48" t="s">
        <v>389</v>
      </c>
      <c r="N58" s="47" t="s">
        <v>325</v>
      </c>
      <c r="O58" s="19"/>
      <c r="P58" s="45"/>
      <c r="Q58" s="48" t="s">
        <v>390</v>
      </c>
      <c r="R58" s="47" t="s">
        <v>325</v>
      </c>
      <c r="S58" s="19"/>
      <c r="T58" s="45"/>
      <c r="U58" s="48" t="s">
        <v>391</v>
      </c>
      <c r="V58" s="47" t="s">
        <v>325</v>
      </c>
      <c r="W58" s="19"/>
      <c r="X58" s="45"/>
      <c r="Y58" s="48" t="s">
        <v>392</v>
      </c>
      <c r="Z58" s="47" t="s">
        <v>325</v>
      </c>
      <c r="AA58" s="19"/>
      <c r="AB58" s="45"/>
      <c r="AC58" s="48" t="s">
        <v>391</v>
      </c>
      <c r="AD58" s="47" t="s">
        <v>325</v>
      </c>
      <c r="AE58" s="19"/>
      <c r="AF58" s="45"/>
      <c r="AG58" s="48" t="s">
        <v>392</v>
      </c>
      <c r="AH58" s="47" t="s">
        <v>325</v>
      </c>
      <c r="AI58" s="19"/>
      <c r="AJ58" s="45"/>
      <c r="AK58" s="48" t="s">
        <v>393</v>
      </c>
      <c r="AL58" s="47" t="s">
        <v>325</v>
      </c>
      <c r="AM58" s="19"/>
      <c r="AN58" s="45"/>
      <c r="AO58" s="48" t="s">
        <v>394</v>
      </c>
      <c r="AP58" s="47" t="s">
        <v>325</v>
      </c>
      <c r="AQ58" s="19"/>
      <c r="AR58" s="45"/>
      <c r="AS58" s="48" t="s">
        <v>393</v>
      </c>
      <c r="AT58" s="47" t="s">
        <v>325</v>
      </c>
      <c r="AU58" s="19"/>
      <c r="AV58" s="45"/>
      <c r="AW58" s="48" t="s">
        <v>394</v>
      </c>
      <c r="AX58" s="47" t="s">
        <v>325</v>
      </c>
    </row>
    <row r="59" spans="1:50" x14ac:dyDescent="0.25">
      <c r="A59" s="13"/>
      <c r="B59" s="18"/>
      <c r="C59" s="18"/>
      <c r="D59" s="34"/>
      <c r="E59" s="34"/>
      <c r="F59" s="18"/>
      <c r="G59" s="18"/>
      <c r="H59" s="34"/>
      <c r="I59" s="34"/>
      <c r="J59" s="18"/>
      <c r="K59" s="18"/>
      <c r="L59" s="34"/>
      <c r="M59" s="34"/>
      <c r="N59" s="18"/>
      <c r="O59" s="18"/>
      <c r="P59" s="34"/>
      <c r="Q59" s="34"/>
      <c r="R59" s="18"/>
      <c r="S59" s="18"/>
      <c r="T59" s="34"/>
      <c r="U59" s="34"/>
      <c r="V59" s="18"/>
      <c r="W59" s="18"/>
      <c r="X59" s="34"/>
      <c r="Y59" s="34"/>
      <c r="Z59" s="18"/>
      <c r="AA59" s="18"/>
      <c r="AB59" s="34"/>
      <c r="AC59" s="34"/>
      <c r="AD59" s="18"/>
      <c r="AE59" s="18"/>
      <c r="AF59" s="34"/>
      <c r="AG59" s="34"/>
      <c r="AH59" s="18"/>
      <c r="AI59" s="18"/>
      <c r="AJ59" s="34"/>
      <c r="AK59" s="34"/>
      <c r="AL59" s="18"/>
      <c r="AM59" s="18"/>
      <c r="AN59" s="34"/>
      <c r="AO59" s="34"/>
      <c r="AP59" s="18"/>
      <c r="AQ59" s="18"/>
      <c r="AR59" s="34"/>
      <c r="AS59" s="34"/>
      <c r="AT59" s="18"/>
      <c r="AU59" s="18"/>
      <c r="AV59" s="34"/>
      <c r="AW59" s="34"/>
      <c r="AX59" s="18"/>
    </row>
    <row r="60" spans="1:50" ht="15.75" thickBot="1" x14ac:dyDescent="0.3">
      <c r="A60" s="13"/>
      <c r="B60" s="49" t="s">
        <v>395</v>
      </c>
      <c r="C60" s="23"/>
      <c r="D60" s="50"/>
      <c r="E60" s="51" t="s">
        <v>389</v>
      </c>
      <c r="F60" s="52" t="s">
        <v>325</v>
      </c>
      <c r="G60" s="23"/>
      <c r="H60" s="50"/>
      <c r="I60" s="51" t="s">
        <v>390</v>
      </c>
      <c r="J60" s="52" t="s">
        <v>325</v>
      </c>
      <c r="K60" s="23"/>
      <c r="L60" s="50"/>
      <c r="M60" s="51" t="s">
        <v>389</v>
      </c>
      <c r="N60" s="52" t="s">
        <v>325</v>
      </c>
      <c r="O60" s="23"/>
      <c r="P60" s="50"/>
      <c r="Q60" s="51" t="s">
        <v>390</v>
      </c>
      <c r="R60" s="52" t="s">
        <v>325</v>
      </c>
      <c r="S60" s="23"/>
      <c r="T60" s="50"/>
      <c r="U60" s="51" t="s">
        <v>391</v>
      </c>
      <c r="V60" s="52" t="s">
        <v>325</v>
      </c>
      <c r="W60" s="23"/>
      <c r="X60" s="50"/>
      <c r="Y60" s="51" t="s">
        <v>392</v>
      </c>
      <c r="Z60" s="52" t="s">
        <v>325</v>
      </c>
      <c r="AA60" s="23"/>
      <c r="AB60" s="50"/>
      <c r="AC60" s="51" t="s">
        <v>391</v>
      </c>
      <c r="AD60" s="52" t="s">
        <v>325</v>
      </c>
      <c r="AE60" s="23"/>
      <c r="AF60" s="50"/>
      <c r="AG60" s="51" t="s">
        <v>392</v>
      </c>
      <c r="AH60" s="52" t="s">
        <v>325</v>
      </c>
      <c r="AI60" s="23"/>
      <c r="AJ60" s="50"/>
      <c r="AK60" s="51" t="s">
        <v>393</v>
      </c>
      <c r="AL60" s="52" t="s">
        <v>325</v>
      </c>
      <c r="AM60" s="23"/>
      <c r="AN60" s="50"/>
      <c r="AO60" s="51" t="s">
        <v>394</v>
      </c>
      <c r="AP60" s="52" t="s">
        <v>325</v>
      </c>
      <c r="AQ60" s="23"/>
      <c r="AR60" s="50"/>
      <c r="AS60" s="51" t="s">
        <v>393</v>
      </c>
      <c r="AT60" s="52" t="s">
        <v>325</v>
      </c>
      <c r="AU60" s="23"/>
      <c r="AV60" s="50"/>
      <c r="AW60" s="51" t="s">
        <v>394</v>
      </c>
      <c r="AX60" s="52" t="s">
        <v>325</v>
      </c>
    </row>
    <row r="61" spans="1:50" ht="15.75" thickTop="1" x14ac:dyDescent="0.25">
      <c r="A61" s="13"/>
      <c r="B61" s="18"/>
      <c r="C61" s="18"/>
      <c r="D61" s="37"/>
      <c r="E61" s="37"/>
      <c r="F61" s="18"/>
      <c r="G61" s="18"/>
      <c r="H61" s="37"/>
      <c r="I61" s="37"/>
      <c r="J61" s="18"/>
      <c r="K61" s="18"/>
      <c r="L61" s="37"/>
      <c r="M61" s="37"/>
      <c r="N61" s="18"/>
      <c r="O61" s="18"/>
      <c r="P61" s="37"/>
      <c r="Q61" s="37"/>
      <c r="R61" s="18"/>
      <c r="S61" s="18"/>
      <c r="T61" s="37"/>
      <c r="U61" s="37"/>
      <c r="V61" s="18"/>
      <c r="W61" s="18"/>
      <c r="X61" s="37"/>
      <c r="Y61" s="37"/>
      <c r="Z61" s="18"/>
      <c r="AA61" s="18"/>
      <c r="AB61" s="37"/>
      <c r="AC61" s="37"/>
      <c r="AD61" s="18"/>
      <c r="AE61" s="18"/>
      <c r="AF61" s="37"/>
      <c r="AG61" s="37"/>
      <c r="AH61" s="18"/>
      <c r="AI61" s="18"/>
      <c r="AJ61" s="37"/>
      <c r="AK61" s="37"/>
      <c r="AL61" s="18"/>
      <c r="AM61" s="18"/>
      <c r="AN61" s="37"/>
      <c r="AO61" s="37"/>
      <c r="AP61" s="18"/>
      <c r="AQ61" s="18"/>
      <c r="AR61" s="37"/>
      <c r="AS61" s="37"/>
      <c r="AT61" s="18"/>
      <c r="AU61" s="18"/>
      <c r="AV61" s="37"/>
      <c r="AW61" s="37"/>
      <c r="AX61" s="18"/>
    </row>
    <row r="62" spans="1:50"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row>
    <row r="63" spans="1:50" ht="19.5" x14ac:dyDescent="0.25">
      <c r="A63" s="13"/>
      <c r="B63" s="56" t="s">
        <v>396</v>
      </c>
      <c r="C63" s="57" t="s">
        <v>397</v>
      </c>
    </row>
    <row r="64" spans="1:50" x14ac:dyDescent="0.25">
      <c r="A64" s="13"/>
      <c r="B64" s="59" t="s">
        <v>398</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c r="AP64" s="59"/>
      <c r="AQ64" s="59"/>
      <c r="AR64" s="59"/>
      <c r="AS64" s="59"/>
      <c r="AT64" s="59"/>
      <c r="AU64" s="59"/>
      <c r="AV64" s="59"/>
      <c r="AW64" s="59"/>
      <c r="AX64" s="59"/>
    </row>
  </sheetData>
  <mergeCells count="83">
    <mergeCell ref="A30:A64"/>
    <mergeCell ref="B30:AX30"/>
    <mergeCell ref="B31:AX31"/>
    <mergeCell ref="B32:AX32"/>
    <mergeCell ref="B33:AX33"/>
    <mergeCell ref="B62:AX62"/>
    <mergeCell ref="B64:AX64"/>
    <mergeCell ref="B4:AX4"/>
    <mergeCell ref="B5:AX5"/>
    <mergeCell ref="B6:AX6"/>
    <mergeCell ref="B7:AX7"/>
    <mergeCell ref="B28:AX28"/>
    <mergeCell ref="B29:AX29"/>
    <mergeCell ref="AT36:AT37"/>
    <mergeCell ref="AU36:AU37"/>
    <mergeCell ref="AV36:AW36"/>
    <mergeCell ref="AV37:AW37"/>
    <mergeCell ref="AX36:AX37"/>
    <mergeCell ref="A1:A2"/>
    <mergeCell ref="B1:AX1"/>
    <mergeCell ref="B2:AX2"/>
    <mergeCell ref="B3:AX3"/>
    <mergeCell ref="A4:A28"/>
    <mergeCell ref="AN36:AO36"/>
    <mergeCell ref="AN37:AO37"/>
    <mergeCell ref="AP36:AP37"/>
    <mergeCell ref="AQ36:AQ37"/>
    <mergeCell ref="AR36:AS36"/>
    <mergeCell ref="AR37:AS37"/>
    <mergeCell ref="AH36:AH37"/>
    <mergeCell ref="AI36:AI37"/>
    <mergeCell ref="AJ36:AK36"/>
    <mergeCell ref="AJ37:AK37"/>
    <mergeCell ref="AL36:AL37"/>
    <mergeCell ref="AM36:AM37"/>
    <mergeCell ref="AB36:AC36"/>
    <mergeCell ref="AB37:AC37"/>
    <mergeCell ref="AD36:AD37"/>
    <mergeCell ref="AE36:AE37"/>
    <mergeCell ref="AF36:AG36"/>
    <mergeCell ref="AF37:AG37"/>
    <mergeCell ref="V36:V37"/>
    <mergeCell ref="W36:W37"/>
    <mergeCell ref="X36:Y36"/>
    <mergeCell ref="X37:Y37"/>
    <mergeCell ref="Z36:Z37"/>
    <mergeCell ref="AA36:AA37"/>
    <mergeCell ref="O36:O37"/>
    <mergeCell ref="P36:Q36"/>
    <mergeCell ref="P37:Q37"/>
    <mergeCell ref="R36:R37"/>
    <mergeCell ref="S36:S37"/>
    <mergeCell ref="T36:U36"/>
    <mergeCell ref="T37:U37"/>
    <mergeCell ref="H37:I37"/>
    <mergeCell ref="J36:J37"/>
    <mergeCell ref="K36:K37"/>
    <mergeCell ref="L36:M36"/>
    <mergeCell ref="L37:M37"/>
    <mergeCell ref="N36:N37"/>
    <mergeCell ref="AN35:AO35"/>
    <mergeCell ref="AR35:AS35"/>
    <mergeCell ref="AV35:AW35"/>
    <mergeCell ref="B36:B37"/>
    <mergeCell ref="C36:C37"/>
    <mergeCell ref="D36:E36"/>
    <mergeCell ref="D37:E37"/>
    <mergeCell ref="F36:F37"/>
    <mergeCell ref="G36:G37"/>
    <mergeCell ref="H36:I36"/>
    <mergeCell ref="P35:Q35"/>
    <mergeCell ref="T35:U35"/>
    <mergeCell ref="X35:Y35"/>
    <mergeCell ref="AB35:AC35"/>
    <mergeCell ref="AF35:AG35"/>
    <mergeCell ref="AJ35:AK35"/>
    <mergeCell ref="D9:M9"/>
    <mergeCell ref="D10:E10"/>
    <mergeCell ref="H10:I10"/>
    <mergeCell ref="L10:M10"/>
    <mergeCell ref="D35:E35"/>
    <mergeCell ref="H35:I35"/>
    <mergeCell ref="L35:M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ht="30" x14ac:dyDescent="0.25">
      <c r="A3" s="2" t="s">
        <v>56</v>
      </c>
      <c r="B3" s="4" t="s">
        <v>4</v>
      </c>
    </row>
    <row r="4" spans="1:2" x14ac:dyDescent="0.25">
      <c r="A4" s="13" t="s">
        <v>399</v>
      </c>
      <c r="B4" s="4" t="s">
        <v>4</v>
      </c>
    </row>
    <row r="5" spans="1:2" x14ac:dyDescent="0.25">
      <c r="A5" s="13"/>
      <c r="B5" s="15" t="s">
        <v>400</v>
      </c>
    </row>
    <row r="6" spans="1:2" ht="128.25" x14ac:dyDescent="0.25">
      <c r="A6" s="13"/>
      <c r="B6" s="16" t="s">
        <v>401</v>
      </c>
    </row>
    <row r="7" spans="1:2" ht="90" x14ac:dyDescent="0.25">
      <c r="A7" s="13"/>
      <c r="B7" s="16" t="s">
        <v>402</v>
      </c>
    </row>
    <row r="8" spans="1:2" x14ac:dyDescent="0.25">
      <c r="A8" s="2" t="s">
        <v>33</v>
      </c>
      <c r="B8" s="4" t="s">
        <v>4</v>
      </c>
    </row>
    <row r="9" spans="1:2" x14ac:dyDescent="0.25">
      <c r="A9" s="13" t="s">
        <v>399</v>
      </c>
      <c r="B9" s="4" t="s">
        <v>4</v>
      </c>
    </row>
    <row r="10" spans="1:2" x14ac:dyDescent="0.25">
      <c r="A10" s="13"/>
      <c r="B10" s="15" t="s">
        <v>403</v>
      </c>
    </row>
    <row r="11" spans="1:2" ht="128.25" x14ac:dyDescent="0.25">
      <c r="A11" s="13"/>
      <c r="B11" s="16" t="s">
        <v>404</v>
      </c>
    </row>
    <row r="12" spans="1:2" ht="115.5" x14ac:dyDescent="0.25">
      <c r="A12" s="13"/>
      <c r="B12" s="16" t="s">
        <v>405</v>
      </c>
    </row>
    <row r="13" spans="1:2" ht="90" x14ac:dyDescent="0.25">
      <c r="A13" s="13"/>
      <c r="B13" s="16" t="s">
        <v>406</v>
      </c>
    </row>
  </sheetData>
  <mergeCells count="3">
    <mergeCell ref="A1:A2"/>
    <mergeCell ref="A4:A7"/>
    <mergeCell ref="A9: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6.140625" customWidth="1"/>
    <col min="4" max="4" width="7.140625" customWidth="1"/>
    <col min="5" max="5" width="36.5703125" bestFit="1" customWidth="1"/>
    <col min="6" max="6" width="7.85546875" customWidth="1"/>
    <col min="7" max="7" width="36.28515625" customWidth="1"/>
    <col min="8" max="8" width="7.140625" customWidth="1"/>
    <col min="9" max="9" width="34.7109375" customWidth="1"/>
    <col min="10" max="10" width="7.85546875" customWidth="1"/>
    <col min="11" max="11" width="36.28515625" customWidth="1"/>
    <col min="12" max="12" width="7.140625" customWidth="1"/>
    <col min="13" max="13" width="36.5703125" customWidth="1"/>
    <col min="14" max="14" width="7.85546875" customWidth="1"/>
    <col min="15" max="15" width="36.28515625" customWidth="1"/>
    <col min="16" max="16" width="7.140625" customWidth="1"/>
    <col min="17" max="17" width="14.7109375" customWidth="1"/>
    <col min="18" max="18" width="7.140625" customWidth="1"/>
  </cols>
  <sheetData>
    <row r="1" spans="1:18" ht="30"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56</v>
      </c>
      <c r="B3" s="12" t="s">
        <v>4</v>
      </c>
      <c r="C3" s="12"/>
      <c r="D3" s="12"/>
      <c r="E3" s="12"/>
      <c r="F3" s="12"/>
      <c r="G3" s="12"/>
      <c r="H3" s="12"/>
      <c r="I3" s="12"/>
      <c r="J3" s="12"/>
      <c r="K3" s="12"/>
      <c r="L3" s="12"/>
      <c r="M3" s="12"/>
      <c r="N3" s="12"/>
      <c r="O3" s="12"/>
      <c r="P3" s="12"/>
      <c r="Q3" s="12"/>
      <c r="R3" s="12"/>
    </row>
    <row r="4" spans="1:18" ht="15" customHeight="1" x14ac:dyDescent="0.25">
      <c r="A4" s="13" t="s">
        <v>408</v>
      </c>
      <c r="B4" s="12" t="s">
        <v>4</v>
      </c>
      <c r="C4" s="12"/>
      <c r="D4" s="12"/>
      <c r="E4" s="12"/>
      <c r="F4" s="12"/>
      <c r="G4" s="12"/>
      <c r="H4" s="12"/>
      <c r="I4" s="12"/>
      <c r="J4" s="12"/>
      <c r="K4" s="12"/>
      <c r="L4" s="12"/>
      <c r="M4" s="12"/>
      <c r="N4" s="12"/>
      <c r="O4" s="12"/>
      <c r="P4" s="12"/>
      <c r="Q4" s="12"/>
      <c r="R4" s="12"/>
    </row>
    <row r="5" spans="1:18" x14ac:dyDescent="0.25">
      <c r="A5" s="13"/>
      <c r="B5" s="58" t="s">
        <v>409</v>
      </c>
      <c r="C5" s="58"/>
      <c r="D5" s="58"/>
      <c r="E5" s="58"/>
      <c r="F5" s="58"/>
      <c r="G5" s="58"/>
      <c r="H5" s="58"/>
      <c r="I5" s="58"/>
      <c r="J5" s="58"/>
      <c r="K5" s="58"/>
      <c r="L5" s="58"/>
      <c r="M5" s="58"/>
      <c r="N5" s="58"/>
      <c r="O5" s="58"/>
      <c r="P5" s="58"/>
      <c r="Q5" s="58"/>
      <c r="R5" s="58"/>
    </row>
    <row r="6" spans="1:18" x14ac:dyDescent="0.25">
      <c r="A6" s="13"/>
      <c r="B6" s="59" t="s">
        <v>410</v>
      </c>
      <c r="C6" s="59"/>
      <c r="D6" s="59"/>
      <c r="E6" s="59"/>
      <c r="F6" s="59"/>
      <c r="G6" s="59"/>
      <c r="H6" s="59"/>
      <c r="I6" s="59"/>
      <c r="J6" s="59"/>
      <c r="K6" s="59"/>
      <c r="L6" s="59"/>
      <c r="M6" s="59"/>
      <c r="N6" s="59"/>
      <c r="O6" s="59"/>
      <c r="P6" s="59"/>
      <c r="Q6" s="59"/>
      <c r="R6" s="59"/>
    </row>
    <row r="7" spans="1:18" x14ac:dyDescent="0.25">
      <c r="A7" s="13"/>
      <c r="B7" s="59" t="s">
        <v>411</v>
      </c>
      <c r="C7" s="59"/>
      <c r="D7" s="59"/>
      <c r="E7" s="59"/>
      <c r="F7" s="59"/>
      <c r="G7" s="59"/>
      <c r="H7" s="59"/>
      <c r="I7" s="59"/>
      <c r="J7" s="59"/>
      <c r="K7" s="59"/>
      <c r="L7" s="59"/>
      <c r="M7" s="59"/>
      <c r="N7" s="59"/>
      <c r="O7" s="59"/>
      <c r="P7" s="59"/>
      <c r="Q7" s="59"/>
      <c r="R7" s="59"/>
    </row>
    <row r="8" spans="1:18" x14ac:dyDescent="0.25">
      <c r="A8" s="13"/>
      <c r="B8" s="73"/>
      <c r="C8" s="73"/>
      <c r="D8" s="73"/>
      <c r="E8" s="73"/>
      <c r="F8" s="73"/>
      <c r="G8" s="73"/>
      <c r="H8" s="73"/>
      <c r="I8" s="73"/>
      <c r="J8" s="73"/>
      <c r="K8" s="73"/>
      <c r="L8" s="73"/>
      <c r="M8" s="73"/>
      <c r="N8" s="73"/>
      <c r="O8" s="73"/>
      <c r="P8" s="73"/>
      <c r="Q8" s="73"/>
      <c r="R8" s="73"/>
    </row>
    <row r="9" spans="1:18" ht="25.5" x14ac:dyDescent="0.25">
      <c r="A9" s="13"/>
      <c r="B9" s="19"/>
      <c r="C9" s="61" t="s">
        <v>412</v>
      </c>
      <c r="D9" s="62"/>
      <c r="E9" s="61" t="s">
        <v>413</v>
      </c>
    </row>
    <row r="10" spans="1:18" x14ac:dyDescent="0.25">
      <c r="A10" s="13"/>
      <c r="B10" s="73"/>
      <c r="C10" s="73"/>
      <c r="D10" s="73"/>
      <c r="E10" s="73"/>
      <c r="F10" s="73"/>
      <c r="G10" s="73"/>
      <c r="H10" s="73"/>
      <c r="I10" s="73"/>
      <c r="J10" s="73"/>
      <c r="K10" s="73"/>
      <c r="L10" s="73"/>
      <c r="M10" s="73"/>
      <c r="N10" s="73"/>
      <c r="O10" s="73"/>
      <c r="P10" s="73"/>
      <c r="Q10" s="73"/>
      <c r="R10" s="73"/>
    </row>
    <row r="11" spans="1:18" ht="25.5" x14ac:dyDescent="0.25">
      <c r="A11" s="13"/>
      <c r="B11" s="19"/>
      <c r="C11" s="61" t="s">
        <v>412</v>
      </c>
      <c r="D11" s="62"/>
      <c r="E11" s="61" t="s">
        <v>414</v>
      </c>
    </row>
    <row r="12" spans="1:18" x14ac:dyDescent="0.25">
      <c r="A12" s="13"/>
      <c r="B12" s="73"/>
      <c r="C12" s="73"/>
      <c r="D12" s="73"/>
      <c r="E12" s="73"/>
      <c r="F12" s="73"/>
      <c r="G12" s="73"/>
      <c r="H12" s="73"/>
      <c r="I12" s="73"/>
      <c r="J12" s="73"/>
      <c r="K12" s="73"/>
      <c r="L12" s="73"/>
      <c r="M12" s="73"/>
      <c r="N12" s="73"/>
      <c r="O12" s="73"/>
      <c r="P12" s="73"/>
      <c r="Q12" s="73"/>
      <c r="R12" s="73"/>
    </row>
    <row r="13" spans="1:18" ht="51" x14ac:dyDescent="0.25">
      <c r="A13" s="13"/>
      <c r="B13" s="19"/>
      <c r="C13" s="61" t="s">
        <v>412</v>
      </c>
      <c r="D13" s="62"/>
      <c r="E13" s="61" t="s">
        <v>415</v>
      </c>
    </row>
    <row r="14" spans="1:18" ht="25.5" customHeight="1" x14ac:dyDescent="0.25">
      <c r="A14" s="13"/>
      <c r="B14" s="59" t="s">
        <v>416</v>
      </c>
      <c r="C14" s="59"/>
      <c r="D14" s="59"/>
      <c r="E14" s="59"/>
      <c r="F14" s="59"/>
      <c r="G14" s="59"/>
      <c r="H14" s="59"/>
      <c r="I14" s="59"/>
      <c r="J14" s="59"/>
      <c r="K14" s="59"/>
      <c r="L14" s="59"/>
      <c r="M14" s="59"/>
      <c r="N14" s="59"/>
      <c r="O14" s="59"/>
      <c r="P14" s="59"/>
      <c r="Q14" s="59"/>
      <c r="R14" s="59"/>
    </row>
    <row r="15" spans="1:18" x14ac:dyDescent="0.25">
      <c r="A15" s="13"/>
      <c r="B15" s="59" t="s">
        <v>417</v>
      </c>
      <c r="C15" s="59"/>
      <c r="D15" s="59"/>
      <c r="E15" s="59"/>
      <c r="F15" s="59"/>
      <c r="G15" s="59"/>
      <c r="H15" s="59"/>
      <c r="I15" s="59"/>
      <c r="J15" s="59"/>
      <c r="K15" s="59"/>
      <c r="L15" s="59"/>
      <c r="M15" s="59"/>
      <c r="N15" s="59"/>
      <c r="O15" s="59"/>
      <c r="P15" s="59"/>
      <c r="Q15" s="59"/>
      <c r="R15" s="59"/>
    </row>
    <row r="16" spans="1:18" x14ac:dyDescent="0.25">
      <c r="A16" s="13"/>
      <c r="B16" s="60"/>
      <c r="C16" s="60"/>
      <c r="D16" s="60"/>
      <c r="E16" s="60"/>
      <c r="F16" s="60"/>
      <c r="G16" s="60"/>
      <c r="H16" s="60"/>
      <c r="I16" s="60"/>
      <c r="J16" s="60"/>
      <c r="K16" s="60"/>
      <c r="L16" s="60"/>
      <c r="M16" s="60"/>
      <c r="N16" s="60"/>
      <c r="O16" s="60"/>
      <c r="P16" s="60"/>
      <c r="Q16" s="60"/>
      <c r="R16" s="60"/>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19"/>
      <c r="C18" s="19" t="s">
        <v>302</v>
      </c>
      <c r="D18" s="39" t="s">
        <v>408</v>
      </c>
      <c r="E18" s="39"/>
      <c r="F18" s="39"/>
      <c r="G18" s="39"/>
      <c r="H18" s="39"/>
      <c r="I18" s="39"/>
      <c r="J18" s="39"/>
      <c r="K18" s="39"/>
      <c r="L18" s="39"/>
      <c r="M18" s="39"/>
      <c r="N18" s="39"/>
      <c r="O18" s="39"/>
      <c r="P18" s="39"/>
      <c r="Q18" s="39"/>
      <c r="R18" s="19"/>
    </row>
    <row r="19" spans="1:18" x14ac:dyDescent="0.25">
      <c r="A19" s="13"/>
      <c r="B19" s="69" t="s">
        <v>418</v>
      </c>
      <c r="C19" s="54" t="s">
        <v>302</v>
      </c>
      <c r="D19" s="71" t="s">
        <v>419</v>
      </c>
      <c r="E19" s="71"/>
      <c r="F19" s="72"/>
      <c r="G19" s="72"/>
      <c r="H19" s="71" t="s">
        <v>421</v>
      </c>
      <c r="I19" s="71"/>
      <c r="J19" s="72"/>
      <c r="K19" s="72"/>
      <c r="L19" s="71" t="s">
        <v>422</v>
      </c>
      <c r="M19" s="71"/>
      <c r="N19" s="72"/>
      <c r="O19" s="72"/>
      <c r="P19" s="71" t="s">
        <v>423</v>
      </c>
      <c r="Q19" s="71"/>
      <c r="R19" s="54"/>
    </row>
    <row r="20" spans="1:18" x14ac:dyDescent="0.25">
      <c r="A20" s="13"/>
      <c r="B20" s="69"/>
      <c r="C20" s="54"/>
      <c r="D20" s="70" t="s">
        <v>420</v>
      </c>
      <c r="E20" s="70"/>
      <c r="F20" s="54"/>
      <c r="G20" s="54"/>
      <c r="H20" s="70"/>
      <c r="I20" s="70"/>
      <c r="J20" s="54"/>
      <c r="K20" s="54"/>
      <c r="L20" s="70"/>
      <c r="M20" s="70"/>
      <c r="N20" s="54"/>
      <c r="O20" s="54"/>
      <c r="P20" s="70"/>
      <c r="Q20" s="70"/>
      <c r="R20" s="54"/>
    </row>
    <row r="21" spans="1:18" ht="15.75" thickBot="1" x14ac:dyDescent="0.3">
      <c r="A21" s="13"/>
      <c r="B21" s="69"/>
      <c r="C21" s="54"/>
      <c r="D21" s="39">
        <v>2013</v>
      </c>
      <c r="E21" s="39"/>
      <c r="F21" s="54"/>
      <c r="G21" s="54"/>
      <c r="H21" s="39"/>
      <c r="I21" s="39"/>
      <c r="J21" s="54"/>
      <c r="K21" s="54"/>
      <c r="L21" s="39"/>
      <c r="M21" s="39"/>
      <c r="N21" s="54"/>
      <c r="O21" s="54"/>
      <c r="P21" s="39"/>
      <c r="Q21" s="39"/>
      <c r="R21" s="54"/>
    </row>
    <row r="22" spans="1:18" x14ac:dyDescent="0.25">
      <c r="A22" s="13"/>
      <c r="B22" s="63" t="s">
        <v>424</v>
      </c>
      <c r="C22" s="23" t="s">
        <v>302</v>
      </c>
      <c r="D22" s="22"/>
      <c r="E22" s="22"/>
      <c r="F22" s="22"/>
      <c r="G22" s="23"/>
      <c r="H22" s="22"/>
      <c r="I22" s="22"/>
      <c r="J22" s="22"/>
      <c r="K22" s="23"/>
      <c r="L22" s="22"/>
      <c r="M22" s="22"/>
      <c r="N22" s="22"/>
      <c r="O22" s="23"/>
      <c r="P22" s="22"/>
      <c r="Q22" s="22"/>
      <c r="R22" s="22"/>
    </row>
    <row r="23" spans="1:18" x14ac:dyDescent="0.25">
      <c r="A23" s="13"/>
      <c r="B23" s="38" t="s">
        <v>425</v>
      </c>
      <c r="C23" s="19" t="s">
        <v>302</v>
      </c>
      <c r="D23" s="16" t="s">
        <v>306</v>
      </c>
      <c r="E23" s="64">
        <v>13161532</v>
      </c>
      <c r="F23" s="26" t="s">
        <v>302</v>
      </c>
      <c r="G23" s="19"/>
      <c r="H23" s="16" t="s">
        <v>306</v>
      </c>
      <c r="I23" s="64">
        <v>13161532</v>
      </c>
      <c r="J23" s="26" t="s">
        <v>302</v>
      </c>
      <c r="K23" s="19"/>
      <c r="L23" s="26" t="s">
        <v>306</v>
      </c>
      <c r="M23" s="65" t="s">
        <v>426</v>
      </c>
      <c r="N23" s="26" t="s">
        <v>302</v>
      </c>
      <c r="O23" s="19"/>
      <c r="P23" s="26" t="s">
        <v>306</v>
      </c>
      <c r="Q23" s="65" t="s">
        <v>426</v>
      </c>
      <c r="R23" s="26" t="s">
        <v>302</v>
      </c>
    </row>
    <row r="24" spans="1:18" x14ac:dyDescent="0.25">
      <c r="A24" s="13"/>
      <c r="B24" s="21" t="s">
        <v>427</v>
      </c>
      <c r="C24" s="23" t="s">
        <v>302</v>
      </c>
      <c r="D24" s="31"/>
      <c r="E24" s="66">
        <v>8431935</v>
      </c>
      <c r="F24" s="33" t="s">
        <v>302</v>
      </c>
      <c r="G24" s="23"/>
      <c r="H24" s="33"/>
      <c r="I24" s="67" t="s">
        <v>426</v>
      </c>
      <c r="J24" s="33" t="s">
        <v>302</v>
      </c>
      <c r="K24" s="23"/>
      <c r="L24" s="31"/>
      <c r="M24" s="66">
        <v>8431935</v>
      </c>
      <c r="N24" s="33" t="s">
        <v>302</v>
      </c>
      <c r="O24" s="23"/>
      <c r="P24" s="33"/>
      <c r="Q24" s="67" t="s">
        <v>426</v>
      </c>
      <c r="R24" s="33" t="s">
        <v>302</v>
      </c>
    </row>
    <row r="25" spans="1:18" ht="15.75" thickBot="1" x14ac:dyDescent="0.3">
      <c r="A25" s="13"/>
      <c r="B25" s="38" t="s">
        <v>428</v>
      </c>
      <c r="C25" s="19" t="s">
        <v>302</v>
      </c>
      <c r="D25" s="16"/>
      <c r="E25" s="64">
        <v>62465065</v>
      </c>
      <c r="F25" s="26" t="s">
        <v>302</v>
      </c>
      <c r="G25" s="19"/>
      <c r="H25" s="26"/>
      <c r="I25" s="65" t="s">
        <v>426</v>
      </c>
      <c r="J25" s="26" t="s">
        <v>302</v>
      </c>
      <c r="K25" s="19"/>
      <c r="L25" s="16"/>
      <c r="M25" s="64">
        <v>62465065</v>
      </c>
      <c r="N25" s="26" t="s">
        <v>302</v>
      </c>
      <c r="O25" s="19"/>
      <c r="P25" s="26"/>
      <c r="Q25" s="65" t="s">
        <v>426</v>
      </c>
      <c r="R25" s="26" t="s">
        <v>302</v>
      </c>
    </row>
    <row r="26" spans="1:18" x14ac:dyDescent="0.25">
      <c r="A26" s="13"/>
      <c r="B26" s="18"/>
      <c r="C26" s="18" t="s">
        <v>302</v>
      </c>
      <c r="D26" s="34"/>
      <c r="E26" s="34"/>
      <c r="F26" s="18"/>
      <c r="G26" s="18"/>
      <c r="H26" s="34"/>
      <c r="I26" s="34"/>
      <c r="J26" s="18"/>
      <c r="K26" s="18"/>
      <c r="L26" s="34"/>
      <c r="M26" s="34"/>
      <c r="N26" s="18"/>
      <c r="O26" s="18"/>
      <c r="P26" s="34"/>
      <c r="Q26" s="34"/>
      <c r="R26" s="18"/>
    </row>
    <row r="27" spans="1:18" ht="15.75" thickBot="1" x14ac:dyDescent="0.3">
      <c r="A27" s="13"/>
      <c r="B27" s="30" t="s">
        <v>429</v>
      </c>
      <c r="C27" s="23" t="s">
        <v>302</v>
      </c>
      <c r="D27" s="31"/>
      <c r="E27" s="66">
        <v>84058532</v>
      </c>
      <c r="F27" s="33" t="s">
        <v>302</v>
      </c>
      <c r="G27" s="23"/>
      <c r="H27" s="31"/>
      <c r="I27" s="66">
        <v>13161532</v>
      </c>
      <c r="J27" s="33" t="s">
        <v>302</v>
      </c>
      <c r="K27" s="23"/>
      <c r="L27" s="31"/>
      <c r="M27" s="66">
        <v>70897000</v>
      </c>
      <c r="N27" s="33" t="s">
        <v>302</v>
      </c>
      <c r="O27" s="23"/>
      <c r="P27" s="33"/>
      <c r="Q27" s="67" t="s">
        <v>426</v>
      </c>
      <c r="R27" s="33" t="s">
        <v>302</v>
      </c>
    </row>
    <row r="28" spans="1:18" x14ac:dyDescent="0.25">
      <c r="A28" s="13"/>
      <c r="B28" s="18"/>
      <c r="C28" s="18" t="s">
        <v>302</v>
      </c>
      <c r="D28" s="34"/>
      <c r="E28" s="34"/>
      <c r="F28" s="18"/>
      <c r="G28" s="18"/>
      <c r="H28" s="34"/>
      <c r="I28" s="34"/>
      <c r="J28" s="18"/>
      <c r="K28" s="18"/>
      <c r="L28" s="34"/>
      <c r="M28" s="34"/>
      <c r="N28" s="18"/>
      <c r="O28" s="18"/>
      <c r="P28" s="34"/>
      <c r="Q28" s="34"/>
      <c r="R28" s="18"/>
    </row>
    <row r="29" spans="1:18" x14ac:dyDescent="0.25">
      <c r="A29" s="13"/>
      <c r="B29" s="68" t="s">
        <v>430</v>
      </c>
      <c r="C29" s="19" t="s">
        <v>302</v>
      </c>
      <c r="D29" s="4"/>
      <c r="E29" s="4"/>
      <c r="F29" s="4"/>
      <c r="G29" s="19"/>
      <c r="H29" s="4"/>
      <c r="I29" s="4"/>
      <c r="J29" s="4"/>
      <c r="K29" s="19"/>
      <c r="L29" s="4"/>
      <c r="M29" s="4"/>
      <c r="N29" s="4"/>
      <c r="O29" s="19"/>
      <c r="P29" s="4"/>
      <c r="Q29" s="4"/>
      <c r="R29" s="4"/>
    </row>
    <row r="30" spans="1:18" x14ac:dyDescent="0.25">
      <c r="A30" s="13"/>
      <c r="B30" s="21" t="s">
        <v>425</v>
      </c>
      <c r="C30" s="23" t="s">
        <v>302</v>
      </c>
      <c r="D30" s="31"/>
      <c r="E30" s="32" t="s">
        <v>431</v>
      </c>
      <c r="F30" s="33" t="s">
        <v>309</v>
      </c>
      <c r="G30" s="23"/>
      <c r="H30" s="31"/>
      <c r="I30" s="32" t="s">
        <v>431</v>
      </c>
      <c r="J30" s="33" t="s">
        <v>309</v>
      </c>
      <c r="K30" s="23"/>
      <c r="L30" s="33"/>
      <c r="M30" s="67" t="s">
        <v>426</v>
      </c>
      <c r="N30" s="33" t="s">
        <v>302</v>
      </c>
      <c r="O30" s="23"/>
      <c r="P30" s="33"/>
      <c r="Q30" s="67" t="s">
        <v>426</v>
      </c>
      <c r="R30" s="33" t="s">
        <v>302</v>
      </c>
    </row>
    <row r="31" spans="1:18" x14ac:dyDescent="0.25">
      <c r="A31" s="13"/>
      <c r="B31" s="38" t="s">
        <v>427</v>
      </c>
      <c r="C31" s="19" t="s">
        <v>302</v>
      </c>
      <c r="D31" s="16"/>
      <c r="E31" s="29" t="s">
        <v>432</v>
      </c>
      <c r="F31" s="26" t="s">
        <v>309</v>
      </c>
      <c r="G31" s="19"/>
      <c r="H31" s="26"/>
      <c r="I31" s="65" t="s">
        <v>426</v>
      </c>
      <c r="J31" s="26" t="s">
        <v>302</v>
      </c>
      <c r="K31" s="19"/>
      <c r="L31" s="16"/>
      <c r="M31" s="29" t="s">
        <v>432</v>
      </c>
      <c r="N31" s="26" t="s">
        <v>309</v>
      </c>
      <c r="O31" s="19"/>
      <c r="P31" s="26"/>
      <c r="Q31" s="65" t="s">
        <v>426</v>
      </c>
      <c r="R31" s="26" t="s">
        <v>302</v>
      </c>
    </row>
    <row r="32" spans="1:18" ht="15.75" thickBot="1" x14ac:dyDescent="0.3">
      <c r="A32" s="13"/>
      <c r="B32" s="21" t="s">
        <v>428</v>
      </c>
      <c r="C32" s="23" t="s">
        <v>302</v>
      </c>
      <c r="D32" s="31"/>
      <c r="E32" s="32" t="s">
        <v>433</v>
      </c>
      <c r="F32" s="33" t="s">
        <v>309</v>
      </c>
      <c r="G32" s="23"/>
      <c r="H32" s="33"/>
      <c r="I32" s="67" t="s">
        <v>426</v>
      </c>
      <c r="J32" s="33" t="s">
        <v>302</v>
      </c>
      <c r="K32" s="23"/>
      <c r="L32" s="31"/>
      <c r="M32" s="32" t="s">
        <v>433</v>
      </c>
      <c r="N32" s="33" t="s">
        <v>309</v>
      </c>
      <c r="O32" s="23"/>
      <c r="P32" s="33"/>
      <c r="Q32" s="67" t="s">
        <v>426</v>
      </c>
      <c r="R32" s="33" t="s">
        <v>302</v>
      </c>
    </row>
    <row r="33" spans="1:18" x14ac:dyDescent="0.25">
      <c r="A33" s="13"/>
      <c r="B33" s="18"/>
      <c r="C33" s="18" t="s">
        <v>302</v>
      </c>
      <c r="D33" s="34"/>
      <c r="E33" s="34"/>
      <c r="F33" s="18"/>
      <c r="G33" s="18"/>
      <c r="H33" s="34"/>
      <c r="I33" s="34"/>
      <c r="J33" s="18"/>
      <c r="K33" s="18"/>
      <c r="L33" s="34"/>
      <c r="M33" s="34"/>
      <c r="N33" s="18"/>
      <c r="O33" s="18"/>
      <c r="P33" s="34"/>
      <c r="Q33" s="34"/>
      <c r="R33" s="18"/>
    </row>
    <row r="34" spans="1:18" ht="15.75" thickBot="1" x14ac:dyDescent="0.3">
      <c r="A34" s="13"/>
      <c r="B34" s="28" t="s">
        <v>434</v>
      </c>
      <c r="C34" s="19" t="s">
        <v>302</v>
      </c>
      <c r="D34" s="16"/>
      <c r="E34" s="29" t="s">
        <v>435</v>
      </c>
      <c r="F34" s="26" t="s">
        <v>309</v>
      </c>
      <c r="G34" s="19"/>
      <c r="H34" s="16"/>
      <c r="I34" s="29" t="s">
        <v>431</v>
      </c>
      <c r="J34" s="26" t="s">
        <v>309</v>
      </c>
      <c r="K34" s="19"/>
      <c r="L34" s="16"/>
      <c r="M34" s="29" t="s">
        <v>436</v>
      </c>
      <c r="N34" s="26" t="s">
        <v>309</v>
      </c>
      <c r="O34" s="19"/>
      <c r="P34" s="26"/>
      <c r="Q34" s="65" t="s">
        <v>426</v>
      </c>
      <c r="R34" s="26" t="s">
        <v>302</v>
      </c>
    </row>
    <row r="35" spans="1:18" x14ac:dyDescent="0.25">
      <c r="A35" s="13"/>
      <c r="B35" s="18"/>
      <c r="C35" s="18" t="s">
        <v>302</v>
      </c>
      <c r="D35" s="34"/>
      <c r="E35" s="34"/>
      <c r="F35" s="18"/>
      <c r="G35" s="18"/>
      <c r="H35" s="34"/>
      <c r="I35" s="34"/>
      <c r="J35" s="18"/>
      <c r="K35" s="18"/>
      <c r="L35" s="34"/>
      <c r="M35" s="34"/>
      <c r="N35" s="18"/>
      <c r="O35" s="18"/>
      <c r="P35" s="34"/>
      <c r="Q35" s="34"/>
      <c r="R35" s="18"/>
    </row>
    <row r="36" spans="1:18" ht="15.75" thickBot="1" x14ac:dyDescent="0.3">
      <c r="A36" s="13"/>
      <c r="B36" s="30" t="s">
        <v>437</v>
      </c>
      <c r="C36" s="23" t="s">
        <v>302</v>
      </c>
      <c r="D36" s="31" t="s">
        <v>306</v>
      </c>
      <c r="E36" s="66">
        <v>14226663</v>
      </c>
      <c r="F36" s="33" t="s">
        <v>302</v>
      </c>
      <c r="G36" s="23"/>
      <c r="H36" s="31" t="s">
        <v>306</v>
      </c>
      <c r="I36" s="66">
        <v>9757518</v>
      </c>
      <c r="J36" s="33" t="s">
        <v>302</v>
      </c>
      <c r="K36" s="23"/>
      <c r="L36" s="31" t="s">
        <v>306</v>
      </c>
      <c r="M36" s="66">
        <v>4469145</v>
      </c>
      <c r="N36" s="33" t="s">
        <v>302</v>
      </c>
      <c r="O36" s="23"/>
      <c r="P36" s="33" t="s">
        <v>306</v>
      </c>
      <c r="Q36" s="67" t="s">
        <v>426</v>
      </c>
      <c r="R36" s="33" t="s">
        <v>302</v>
      </c>
    </row>
    <row r="37" spans="1:18" ht="15.75" thickTop="1" x14ac:dyDescent="0.25">
      <c r="A37" s="13"/>
      <c r="B37" s="18"/>
      <c r="C37" s="18" t="s">
        <v>302</v>
      </c>
      <c r="D37" s="37"/>
      <c r="E37" s="37"/>
      <c r="F37" s="18"/>
      <c r="G37" s="18"/>
      <c r="H37" s="37"/>
      <c r="I37" s="37"/>
      <c r="J37" s="18"/>
      <c r="K37" s="18"/>
      <c r="L37" s="37"/>
      <c r="M37" s="37"/>
      <c r="N37" s="18"/>
      <c r="O37" s="18"/>
      <c r="P37" s="37"/>
      <c r="Q37" s="37"/>
      <c r="R37" s="18"/>
    </row>
    <row r="38" spans="1:18" x14ac:dyDescent="0.25">
      <c r="A38" s="13"/>
      <c r="B38" s="74"/>
      <c r="C38" s="74"/>
      <c r="D38" s="74"/>
      <c r="E38" s="74"/>
      <c r="F38" s="74"/>
      <c r="G38" s="74"/>
      <c r="H38" s="74"/>
      <c r="I38" s="74"/>
      <c r="J38" s="74"/>
      <c r="K38" s="74"/>
      <c r="L38" s="74"/>
      <c r="M38" s="74"/>
      <c r="N38" s="74"/>
      <c r="O38" s="74"/>
      <c r="P38" s="74"/>
      <c r="Q38" s="74"/>
      <c r="R38" s="74"/>
    </row>
    <row r="39" spans="1:18" x14ac:dyDescent="0.25">
      <c r="A39" s="13"/>
      <c r="B39" s="4"/>
      <c r="C39" s="4"/>
      <c r="D39" s="4"/>
      <c r="E39" s="4"/>
      <c r="F39" s="4"/>
      <c r="G39" s="4"/>
      <c r="H39" s="4"/>
      <c r="I39" s="4"/>
      <c r="J39" s="4"/>
      <c r="K39" s="4"/>
      <c r="L39" s="4"/>
      <c r="M39" s="4"/>
      <c r="N39" s="4"/>
      <c r="O39" s="4"/>
      <c r="P39" s="4"/>
      <c r="Q39" s="4"/>
      <c r="R39" s="4"/>
    </row>
    <row r="40" spans="1:18" ht="15.75" thickBot="1" x14ac:dyDescent="0.3">
      <c r="A40" s="13"/>
      <c r="B40" s="19"/>
      <c r="C40" s="19" t="s">
        <v>302</v>
      </c>
      <c r="D40" s="39" t="s">
        <v>408</v>
      </c>
      <c r="E40" s="39"/>
      <c r="F40" s="39"/>
      <c r="G40" s="39"/>
      <c r="H40" s="39"/>
      <c r="I40" s="39"/>
      <c r="J40" s="39"/>
      <c r="K40" s="39"/>
      <c r="L40" s="39"/>
      <c r="M40" s="39"/>
      <c r="N40" s="39"/>
      <c r="O40" s="39"/>
      <c r="P40" s="39"/>
      <c r="Q40" s="39"/>
      <c r="R40" s="19"/>
    </row>
    <row r="41" spans="1:18" x14ac:dyDescent="0.25">
      <c r="A41" s="13"/>
      <c r="B41" s="69" t="s">
        <v>418</v>
      </c>
      <c r="C41" s="54" t="s">
        <v>302</v>
      </c>
      <c r="D41" s="71" t="s">
        <v>419</v>
      </c>
      <c r="E41" s="71"/>
      <c r="F41" s="72"/>
      <c r="G41" s="72"/>
      <c r="H41" s="71" t="s">
        <v>421</v>
      </c>
      <c r="I41" s="71"/>
      <c r="J41" s="72"/>
      <c r="K41" s="72"/>
      <c r="L41" s="71" t="s">
        <v>422</v>
      </c>
      <c r="M41" s="71"/>
      <c r="N41" s="72"/>
      <c r="O41" s="72"/>
      <c r="P41" s="71" t="s">
        <v>423</v>
      </c>
      <c r="Q41" s="71"/>
      <c r="R41" s="54"/>
    </row>
    <row r="42" spans="1:18" x14ac:dyDescent="0.25">
      <c r="A42" s="13"/>
      <c r="B42" s="69"/>
      <c r="C42" s="54"/>
      <c r="D42" s="70" t="s">
        <v>420</v>
      </c>
      <c r="E42" s="70"/>
      <c r="F42" s="54"/>
      <c r="G42" s="54"/>
      <c r="H42" s="70"/>
      <c r="I42" s="70"/>
      <c r="J42" s="54"/>
      <c r="K42" s="54"/>
      <c r="L42" s="70"/>
      <c r="M42" s="70"/>
      <c r="N42" s="54"/>
      <c r="O42" s="54"/>
      <c r="P42" s="70"/>
      <c r="Q42" s="70"/>
      <c r="R42" s="54"/>
    </row>
    <row r="43" spans="1:18" ht="15.75" thickBot="1" x14ac:dyDescent="0.3">
      <c r="A43" s="13"/>
      <c r="B43" s="69"/>
      <c r="C43" s="54"/>
      <c r="D43" s="39">
        <v>2012</v>
      </c>
      <c r="E43" s="39"/>
      <c r="F43" s="54"/>
      <c r="G43" s="54"/>
      <c r="H43" s="39"/>
      <c r="I43" s="39"/>
      <c r="J43" s="54"/>
      <c r="K43" s="54"/>
      <c r="L43" s="39"/>
      <c r="M43" s="39"/>
      <c r="N43" s="54"/>
      <c r="O43" s="54"/>
      <c r="P43" s="39"/>
      <c r="Q43" s="39"/>
      <c r="R43" s="54"/>
    </row>
    <row r="44" spans="1:18" x14ac:dyDescent="0.25">
      <c r="A44" s="13"/>
      <c r="B44" s="63" t="s">
        <v>424</v>
      </c>
      <c r="C44" s="23" t="s">
        <v>302</v>
      </c>
      <c r="D44" s="22"/>
      <c r="E44" s="22"/>
      <c r="F44" s="22"/>
      <c r="G44" s="23"/>
      <c r="H44" s="22"/>
      <c r="I44" s="22"/>
      <c r="J44" s="22"/>
      <c r="K44" s="23"/>
      <c r="L44" s="22"/>
      <c r="M44" s="22"/>
      <c r="N44" s="22"/>
      <c r="O44" s="23"/>
      <c r="P44" s="22"/>
      <c r="Q44" s="22"/>
      <c r="R44" s="22"/>
    </row>
    <row r="45" spans="1:18" x14ac:dyDescent="0.25">
      <c r="A45" s="13"/>
      <c r="B45" s="38" t="s">
        <v>425</v>
      </c>
      <c r="C45" s="19" t="s">
        <v>302</v>
      </c>
      <c r="D45" s="16" t="s">
        <v>306</v>
      </c>
      <c r="E45" s="64">
        <v>10423772</v>
      </c>
      <c r="F45" s="26" t="s">
        <v>302</v>
      </c>
      <c r="G45" s="19"/>
      <c r="H45" s="16" t="s">
        <v>306</v>
      </c>
      <c r="I45" s="64">
        <v>10423772</v>
      </c>
      <c r="J45" s="26" t="s">
        <v>302</v>
      </c>
      <c r="K45" s="19"/>
      <c r="L45" s="26" t="s">
        <v>306</v>
      </c>
      <c r="M45" s="65" t="s">
        <v>426</v>
      </c>
      <c r="N45" s="26" t="s">
        <v>302</v>
      </c>
      <c r="O45" s="19"/>
      <c r="P45" s="26" t="s">
        <v>306</v>
      </c>
      <c r="Q45" s="65" t="s">
        <v>426</v>
      </c>
      <c r="R45" s="26" t="s">
        <v>302</v>
      </c>
    </row>
    <row r="46" spans="1:18" x14ac:dyDescent="0.25">
      <c r="A46" s="13"/>
      <c r="B46" s="21" t="s">
        <v>427</v>
      </c>
      <c r="C46" s="23" t="s">
        <v>302</v>
      </c>
      <c r="D46" s="31"/>
      <c r="E46" s="66">
        <v>21156606</v>
      </c>
      <c r="F46" s="33" t="s">
        <v>302</v>
      </c>
      <c r="G46" s="23"/>
      <c r="H46" s="33"/>
      <c r="I46" s="67" t="s">
        <v>426</v>
      </c>
      <c r="J46" s="33" t="s">
        <v>302</v>
      </c>
      <c r="K46" s="23"/>
      <c r="L46" s="31"/>
      <c r="M46" s="66">
        <v>21156606</v>
      </c>
      <c r="N46" s="33" t="s">
        <v>302</v>
      </c>
      <c r="O46" s="23"/>
      <c r="P46" s="33"/>
      <c r="Q46" s="67" t="s">
        <v>426</v>
      </c>
      <c r="R46" s="33" t="s">
        <v>302</v>
      </c>
    </row>
    <row r="47" spans="1:18" ht="15.75" thickBot="1" x14ac:dyDescent="0.3">
      <c r="A47" s="13"/>
      <c r="B47" s="38" t="s">
        <v>428</v>
      </c>
      <c r="C47" s="19" t="s">
        <v>302</v>
      </c>
      <c r="D47" s="16"/>
      <c r="E47" s="64">
        <v>1593932</v>
      </c>
      <c r="F47" s="26" t="s">
        <v>302</v>
      </c>
      <c r="G47" s="19"/>
      <c r="H47" s="26"/>
      <c r="I47" s="65" t="s">
        <v>426</v>
      </c>
      <c r="J47" s="26" t="s">
        <v>302</v>
      </c>
      <c r="K47" s="19"/>
      <c r="L47" s="16"/>
      <c r="M47" s="64">
        <v>1593932</v>
      </c>
      <c r="N47" s="26" t="s">
        <v>302</v>
      </c>
      <c r="O47" s="19"/>
      <c r="P47" s="26"/>
      <c r="Q47" s="65" t="s">
        <v>426</v>
      </c>
      <c r="R47" s="26" t="s">
        <v>302</v>
      </c>
    </row>
    <row r="48" spans="1:18" x14ac:dyDescent="0.25">
      <c r="A48" s="13"/>
      <c r="B48" s="18"/>
      <c r="C48" s="18" t="s">
        <v>302</v>
      </c>
      <c r="D48" s="34"/>
      <c r="E48" s="34"/>
      <c r="F48" s="18"/>
      <c r="G48" s="18"/>
      <c r="H48" s="34"/>
      <c r="I48" s="34"/>
      <c r="J48" s="18"/>
      <c r="K48" s="18"/>
      <c r="L48" s="34"/>
      <c r="M48" s="34"/>
      <c r="N48" s="18"/>
      <c r="O48" s="18"/>
      <c r="P48" s="34"/>
      <c r="Q48" s="34"/>
      <c r="R48" s="18"/>
    </row>
    <row r="49" spans="1:18" ht="15.75" thickBot="1" x14ac:dyDescent="0.3">
      <c r="A49" s="13"/>
      <c r="B49" s="30" t="s">
        <v>429</v>
      </c>
      <c r="C49" s="23" t="s">
        <v>302</v>
      </c>
      <c r="D49" s="31"/>
      <c r="E49" s="66">
        <v>33174310</v>
      </c>
      <c r="F49" s="33" t="s">
        <v>302</v>
      </c>
      <c r="G49" s="23"/>
      <c r="H49" s="31"/>
      <c r="I49" s="66">
        <v>10423772</v>
      </c>
      <c r="J49" s="33" t="s">
        <v>302</v>
      </c>
      <c r="K49" s="23"/>
      <c r="L49" s="31"/>
      <c r="M49" s="66">
        <v>22750538</v>
      </c>
      <c r="N49" s="33" t="s">
        <v>302</v>
      </c>
      <c r="O49" s="23"/>
      <c r="P49" s="33"/>
      <c r="Q49" s="67" t="s">
        <v>426</v>
      </c>
      <c r="R49" s="33" t="s">
        <v>302</v>
      </c>
    </row>
    <row r="50" spans="1:18" x14ac:dyDescent="0.25">
      <c r="A50" s="13"/>
      <c r="B50" s="18"/>
      <c r="C50" s="18" t="s">
        <v>302</v>
      </c>
      <c r="D50" s="34"/>
      <c r="E50" s="34"/>
      <c r="F50" s="18"/>
      <c r="G50" s="18"/>
      <c r="H50" s="34"/>
      <c r="I50" s="34"/>
      <c r="J50" s="18"/>
      <c r="K50" s="18"/>
      <c r="L50" s="34"/>
      <c r="M50" s="34"/>
      <c r="N50" s="18"/>
      <c r="O50" s="18"/>
      <c r="P50" s="34"/>
      <c r="Q50" s="34"/>
      <c r="R50" s="18"/>
    </row>
    <row r="51" spans="1:18" x14ac:dyDescent="0.25">
      <c r="A51" s="13"/>
      <c r="B51" s="68" t="s">
        <v>430</v>
      </c>
      <c r="C51" s="19" t="s">
        <v>302</v>
      </c>
      <c r="D51" s="4"/>
      <c r="E51" s="4"/>
      <c r="F51" s="4"/>
      <c r="G51" s="19"/>
      <c r="H51" s="4"/>
      <c r="I51" s="4"/>
      <c r="J51" s="4"/>
      <c r="K51" s="19"/>
      <c r="L51" s="4"/>
      <c r="M51" s="4"/>
      <c r="N51" s="4"/>
      <c r="O51" s="19"/>
      <c r="P51" s="4"/>
      <c r="Q51" s="4"/>
      <c r="R51" s="4"/>
    </row>
    <row r="52" spans="1:18" x14ac:dyDescent="0.25">
      <c r="A52" s="13"/>
      <c r="B52" s="21" t="s">
        <v>425</v>
      </c>
      <c r="C52" s="23" t="s">
        <v>302</v>
      </c>
      <c r="D52" s="31"/>
      <c r="E52" s="32" t="s">
        <v>438</v>
      </c>
      <c r="F52" s="33" t="s">
        <v>309</v>
      </c>
      <c r="G52" s="23"/>
      <c r="H52" s="31"/>
      <c r="I52" s="32" t="s">
        <v>438</v>
      </c>
      <c r="J52" s="33" t="s">
        <v>309</v>
      </c>
      <c r="K52" s="23"/>
      <c r="L52" s="33"/>
      <c r="M52" s="67" t="s">
        <v>426</v>
      </c>
      <c r="N52" s="33" t="s">
        <v>302</v>
      </c>
      <c r="O52" s="23"/>
      <c r="P52" s="33"/>
      <c r="Q52" s="67" t="s">
        <v>426</v>
      </c>
      <c r="R52" s="33" t="s">
        <v>302</v>
      </c>
    </row>
    <row r="53" spans="1:18" x14ac:dyDescent="0.25">
      <c r="A53" s="13"/>
      <c r="B53" s="38" t="s">
        <v>427</v>
      </c>
      <c r="C53" s="19" t="s">
        <v>302</v>
      </c>
      <c r="D53" s="16"/>
      <c r="E53" s="29" t="s">
        <v>439</v>
      </c>
      <c r="F53" s="26" t="s">
        <v>309</v>
      </c>
      <c r="G53" s="19"/>
      <c r="H53" s="26"/>
      <c r="I53" s="65" t="s">
        <v>426</v>
      </c>
      <c r="J53" s="26" t="s">
        <v>302</v>
      </c>
      <c r="K53" s="19"/>
      <c r="L53" s="16"/>
      <c r="M53" s="29" t="s">
        <v>439</v>
      </c>
      <c r="N53" s="26" t="s">
        <v>309</v>
      </c>
      <c r="O53" s="19"/>
      <c r="P53" s="26"/>
      <c r="Q53" s="65" t="s">
        <v>426</v>
      </c>
      <c r="R53" s="26" t="s">
        <v>302</v>
      </c>
    </row>
    <row r="54" spans="1:18" ht="15.75" thickBot="1" x14ac:dyDescent="0.3">
      <c r="A54" s="13"/>
      <c r="B54" s="21" t="s">
        <v>428</v>
      </c>
      <c r="C54" s="23" t="s">
        <v>302</v>
      </c>
      <c r="D54" s="31"/>
      <c r="E54" s="32" t="s">
        <v>440</v>
      </c>
      <c r="F54" s="33" t="s">
        <v>309</v>
      </c>
      <c r="G54" s="23"/>
      <c r="H54" s="33"/>
      <c r="I54" s="67" t="s">
        <v>426</v>
      </c>
      <c r="J54" s="33" t="s">
        <v>302</v>
      </c>
      <c r="K54" s="23"/>
      <c r="L54" s="31"/>
      <c r="M54" s="32" t="s">
        <v>440</v>
      </c>
      <c r="N54" s="33" t="s">
        <v>309</v>
      </c>
      <c r="O54" s="23"/>
      <c r="P54" s="33"/>
      <c r="Q54" s="67" t="s">
        <v>426</v>
      </c>
      <c r="R54" s="33" t="s">
        <v>302</v>
      </c>
    </row>
    <row r="55" spans="1:18" x14ac:dyDescent="0.25">
      <c r="A55" s="13"/>
      <c r="B55" s="18"/>
      <c r="C55" s="18" t="s">
        <v>302</v>
      </c>
      <c r="D55" s="34"/>
      <c r="E55" s="34"/>
      <c r="F55" s="18"/>
      <c r="G55" s="18"/>
      <c r="H55" s="34"/>
      <c r="I55" s="34"/>
      <c r="J55" s="18"/>
      <c r="K55" s="18"/>
      <c r="L55" s="34"/>
      <c r="M55" s="34"/>
      <c r="N55" s="18"/>
      <c r="O55" s="18"/>
      <c r="P55" s="34"/>
      <c r="Q55" s="34"/>
      <c r="R55" s="18"/>
    </row>
    <row r="56" spans="1:18" ht="15.75" thickBot="1" x14ac:dyDescent="0.3">
      <c r="A56" s="13"/>
      <c r="B56" s="28" t="s">
        <v>434</v>
      </c>
      <c r="C56" s="19" t="s">
        <v>302</v>
      </c>
      <c r="D56" s="16"/>
      <c r="E56" s="29" t="s">
        <v>441</v>
      </c>
      <c r="F56" s="26" t="s">
        <v>309</v>
      </c>
      <c r="G56" s="19"/>
      <c r="H56" s="16"/>
      <c r="I56" s="29" t="s">
        <v>438</v>
      </c>
      <c r="J56" s="26" t="s">
        <v>309</v>
      </c>
      <c r="K56" s="19"/>
      <c r="L56" s="16"/>
      <c r="M56" s="29" t="s">
        <v>442</v>
      </c>
      <c r="N56" s="26" t="s">
        <v>309</v>
      </c>
      <c r="O56" s="19"/>
      <c r="P56" s="26"/>
      <c r="Q56" s="65" t="s">
        <v>426</v>
      </c>
      <c r="R56" s="26" t="s">
        <v>302</v>
      </c>
    </row>
    <row r="57" spans="1:18" x14ac:dyDescent="0.25">
      <c r="A57" s="13"/>
      <c r="B57" s="18"/>
      <c r="C57" s="18" t="s">
        <v>302</v>
      </c>
      <c r="D57" s="34"/>
      <c r="E57" s="34"/>
      <c r="F57" s="18"/>
      <c r="G57" s="18"/>
      <c r="H57" s="34"/>
      <c r="I57" s="34"/>
      <c r="J57" s="18"/>
      <c r="K57" s="18"/>
      <c r="L57" s="34"/>
      <c r="M57" s="34"/>
      <c r="N57" s="18"/>
      <c r="O57" s="18"/>
      <c r="P57" s="34"/>
      <c r="Q57" s="34"/>
      <c r="R57" s="18"/>
    </row>
    <row r="58" spans="1:18" ht="15.75" thickBot="1" x14ac:dyDescent="0.3">
      <c r="A58" s="13"/>
      <c r="B58" s="30" t="s">
        <v>437</v>
      </c>
      <c r="C58" s="23" t="s">
        <v>302</v>
      </c>
      <c r="D58" s="31" t="s">
        <v>306</v>
      </c>
      <c r="E58" s="66">
        <v>6415019</v>
      </c>
      <c r="F58" s="33" t="s">
        <v>302</v>
      </c>
      <c r="G58" s="23"/>
      <c r="H58" s="31" t="s">
        <v>306</v>
      </c>
      <c r="I58" s="66">
        <v>1233091</v>
      </c>
      <c r="J58" s="33" t="s">
        <v>302</v>
      </c>
      <c r="K58" s="23"/>
      <c r="L58" s="31" t="s">
        <v>306</v>
      </c>
      <c r="M58" s="66">
        <v>5181928</v>
      </c>
      <c r="N58" s="33" t="s">
        <v>302</v>
      </c>
      <c r="O58" s="23"/>
      <c r="P58" s="33" t="s">
        <v>306</v>
      </c>
      <c r="Q58" s="67" t="s">
        <v>426</v>
      </c>
      <c r="R58" s="33" t="s">
        <v>302</v>
      </c>
    </row>
    <row r="59" spans="1:18" ht="15.75" thickTop="1" x14ac:dyDescent="0.25">
      <c r="A59" s="13"/>
      <c r="B59" s="18"/>
      <c r="C59" s="18" t="s">
        <v>302</v>
      </c>
      <c r="D59" s="37"/>
      <c r="E59" s="37"/>
      <c r="F59" s="18"/>
      <c r="G59" s="18"/>
      <c r="H59" s="37"/>
      <c r="I59" s="37"/>
      <c r="J59" s="18"/>
      <c r="K59" s="18"/>
      <c r="L59" s="37"/>
      <c r="M59" s="37"/>
      <c r="N59" s="18"/>
      <c r="O59" s="18"/>
      <c r="P59" s="37"/>
      <c r="Q59" s="37"/>
      <c r="R59" s="18"/>
    </row>
    <row r="60" spans="1:18" x14ac:dyDescent="0.25">
      <c r="A60" s="13"/>
      <c r="B60" s="59" t="s">
        <v>443</v>
      </c>
      <c r="C60" s="59"/>
      <c r="D60" s="59"/>
      <c r="E60" s="59"/>
      <c r="F60" s="59"/>
      <c r="G60" s="59"/>
      <c r="H60" s="59"/>
      <c r="I60" s="59"/>
      <c r="J60" s="59"/>
      <c r="K60" s="59"/>
      <c r="L60" s="59"/>
      <c r="M60" s="59"/>
      <c r="N60" s="59"/>
      <c r="O60" s="59"/>
      <c r="P60" s="59"/>
      <c r="Q60" s="59"/>
      <c r="R60" s="59"/>
    </row>
  </sheetData>
  <mergeCells count="49">
    <mergeCell ref="B60:R60"/>
    <mergeCell ref="B10:R10"/>
    <mergeCell ref="B12:R12"/>
    <mergeCell ref="B14:R14"/>
    <mergeCell ref="B15:R15"/>
    <mergeCell ref="B16:R16"/>
    <mergeCell ref="B38:R38"/>
    <mergeCell ref="A1:A2"/>
    <mergeCell ref="B1:R1"/>
    <mergeCell ref="B2:R2"/>
    <mergeCell ref="B3:R3"/>
    <mergeCell ref="A4:A60"/>
    <mergeCell ref="B4:R4"/>
    <mergeCell ref="B5:R5"/>
    <mergeCell ref="B6:R6"/>
    <mergeCell ref="B7:R7"/>
    <mergeCell ref="B8:R8"/>
    <mergeCell ref="K41:K43"/>
    <mergeCell ref="L41:M43"/>
    <mergeCell ref="N41:N43"/>
    <mergeCell ref="O41:O43"/>
    <mergeCell ref="P41:Q43"/>
    <mergeCell ref="R41:R43"/>
    <mergeCell ref="D40:Q40"/>
    <mergeCell ref="B41:B43"/>
    <mergeCell ref="C41:C43"/>
    <mergeCell ref="D41:E41"/>
    <mergeCell ref="D42:E42"/>
    <mergeCell ref="D43:E43"/>
    <mergeCell ref="F41:F43"/>
    <mergeCell ref="G41:G43"/>
    <mergeCell ref="H41:I43"/>
    <mergeCell ref="J41:J43"/>
    <mergeCell ref="K19:K21"/>
    <mergeCell ref="L19:M21"/>
    <mergeCell ref="N19:N21"/>
    <mergeCell ref="O19:O21"/>
    <mergeCell ref="P19:Q21"/>
    <mergeCell ref="R19:R21"/>
    <mergeCell ref="D18:Q18"/>
    <mergeCell ref="B19:B21"/>
    <mergeCell ref="C19:C21"/>
    <mergeCell ref="D19:E19"/>
    <mergeCell ref="D20:E20"/>
    <mergeCell ref="D21:E21"/>
    <mergeCell ref="F19:F21"/>
    <mergeCell ref="G19:G21"/>
    <mergeCell ref="H19:I21"/>
    <mergeCell ref="J19: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2" width="36.5703125" bestFit="1" customWidth="1"/>
    <col min="3" max="3" width="5" customWidth="1"/>
    <col min="4" max="4" width="36.5703125" bestFit="1" customWidth="1"/>
    <col min="5" max="5" width="30.140625" customWidth="1"/>
    <col min="6" max="6" width="6.28515625" customWidth="1"/>
    <col min="7" max="7" width="28.28515625" customWidth="1"/>
    <col min="8" max="8" width="5.85546875" customWidth="1"/>
    <col min="9" max="9" width="35.140625" customWidth="1"/>
    <col min="10" max="10" width="36.5703125" bestFit="1" customWidth="1"/>
    <col min="11" max="11" width="5" customWidth="1"/>
    <col min="12" max="12" width="5.85546875" customWidth="1"/>
    <col min="13" max="13" width="30.140625" customWidth="1"/>
    <col min="14" max="14" width="6.28515625" customWidth="1"/>
    <col min="15" max="15" width="29.5703125" customWidth="1"/>
    <col min="16" max="16" width="5.85546875" customWidth="1"/>
    <col min="17" max="17" width="12" customWidth="1"/>
    <col min="18" max="18" width="5.85546875" customWidth="1"/>
    <col min="19" max="19" width="29.5703125" customWidth="1"/>
    <col min="20" max="20" width="5.85546875" customWidth="1"/>
    <col min="21" max="21" width="25.42578125" customWidth="1"/>
    <col min="22" max="22" width="5.85546875" customWidth="1"/>
    <col min="23" max="23" width="29.5703125" customWidth="1"/>
    <col min="24" max="24" width="5.85546875" customWidth="1"/>
    <col min="25" max="25" width="28.28515625" customWidth="1"/>
    <col min="26" max="26" width="5.85546875" customWidth="1"/>
  </cols>
  <sheetData>
    <row r="1" spans="1:26" ht="45" customHeight="1" x14ac:dyDescent="0.25">
      <c r="A1" s="7" t="s">
        <v>4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5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4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8" t="s">
        <v>446</v>
      </c>
      <c r="C5" s="58"/>
      <c r="D5" s="58"/>
      <c r="E5" s="58"/>
      <c r="F5" s="58"/>
      <c r="G5" s="58"/>
      <c r="H5" s="58"/>
      <c r="I5" s="58"/>
      <c r="J5" s="58"/>
      <c r="K5" s="58"/>
      <c r="L5" s="58"/>
      <c r="M5" s="58"/>
      <c r="N5" s="58"/>
      <c r="O5" s="58"/>
      <c r="P5" s="58"/>
      <c r="Q5" s="58"/>
      <c r="R5" s="58"/>
      <c r="S5" s="58"/>
      <c r="T5" s="58"/>
      <c r="U5" s="58"/>
      <c r="V5" s="58"/>
      <c r="W5" s="58"/>
      <c r="X5" s="58"/>
      <c r="Y5" s="58"/>
      <c r="Z5" s="58"/>
    </row>
    <row r="6" spans="1:26" ht="25.5" customHeight="1" x14ac:dyDescent="0.25">
      <c r="A6" s="13"/>
      <c r="B6" s="59" t="s">
        <v>447</v>
      </c>
      <c r="C6" s="59"/>
      <c r="D6" s="59"/>
      <c r="E6" s="59"/>
      <c r="F6" s="59"/>
      <c r="G6" s="59"/>
      <c r="H6" s="59"/>
      <c r="I6" s="59"/>
      <c r="J6" s="59"/>
      <c r="K6" s="59"/>
      <c r="L6" s="59"/>
      <c r="M6" s="59"/>
      <c r="N6" s="59"/>
      <c r="O6" s="59"/>
      <c r="P6" s="59"/>
      <c r="Q6" s="59"/>
      <c r="R6" s="59"/>
      <c r="S6" s="59"/>
      <c r="T6" s="59"/>
      <c r="U6" s="59"/>
      <c r="V6" s="59"/>
      <c r="W6" s="59"/>
      <c r="X6" s="59"/>
      <c r="Y6" s="59"/>
      <c r="Z6" s="59"/>
    </row>
    <row r="7" spans="1:26" ht="25.5" customHeight="1" x14ac:dyDescent="0.25">
      <c r="A7" s="13"/>
      <c r="B7" s="59" t="s">
        <v>448</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3"/>
      <c r="B8" s="59" t="s">
        <v>449</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3"/>
      <c r="B9" s="74"/>
      <c r="C9" s="74"/>
      <c r="D9" s="74"/>
      <c r="E9" s="74"/>
      <c r="F9" s="74"/>
      <c r="G9" s="74"/>
      <c r="H9" s="74"/>
      <c r="I9" s="74"/>
      <c r="J9" s="74"/>
      <c r="K9" s="74"/>
      <c r="L9" s="74"/>
      <c r="M9" s="74"/>
      <c r="N9" s="74"/>
      <c r="O9" s="74"/>
      <c r="P9" s="74"/>
      <c r="Q9" s="74"/>
      <c r="R9" s="74"/>
      <c r="S9" s="74"/>
      <c r="T9" s="74"/>
      <c r="U9" s="74"/>
      <c r="V9" s="74"/>
      <c r="W9" s="74"/>
      <c r="X9" s="74"/>
      <c r="Y9" s="74"/>
      <c r="Z9" s="74"/>
    </row>
    <row r="10" spans="1:26" ht="25.5" customHeight="1" x14ac:dyDescent="0.25">
      <c r="A10" s="13"/>
      <c r="B10" s="59" t="s">
        <v>450</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ht="51" customHeight="1" x14ac:dyDescent="0.25">
      <c r="A11" s="13"/>
      <c r="B11" s="59" t="s">
        <v>451</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ht="25.5" customHeight="1" x14ac:dyDescent="0.25">
      <c r="A12" s="13"/>
      <c r="B12" s="59" t="s">
        <v>452</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3"/>
      <c r="B13" s="59" t="s">
        <v>453</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3"/>
      <c r="B15" s="4"/>
      <c r="C15" s="4"/>
      <c r="D15" s="4"/>
      <c r="E15" s="4"/>
      <c r="F15" s="4"/>
      <c r="G15" s="4"/>
      <c r="H15" s="4"/>
      <c r="I15" s="4"/>
      <c r="J15" s="4"/>
    </row>
    <row r="16" spans="1:26" x14ac:dyDescent="0.25">
      <c r="A16" s="13"/>
      <c r="B16" s="54"/>
      <c r="C16" s="54" t="s">
        <v>302</v>
      </c>
      <c r="D16" s="70" t="s">
        <v>454</v>
      </c>
      <c r="E16" s="70"/>
      <c r="F16" s="70"/>
      <c r="G16" s="70"/>
      <c r="H16" s="70"/>
      <c r="I16" s="70"/>
      <c r="J16" s="54"/>
    </row>
    <row r="17" spans="1:26" ht="15.75" thickBot="1" x14ac:dyDescent="0.3">
      <c r="A17" s="13"/>
      <c r="B17" s="54"/>
      <c r="C17" s="54"/>
      <c r="D17" s="39" t="s">
        <v>455</v>
      </c>
      <c r="E17" s="39"/>
      <c r="F17" s="39"/>
      <c r="G17" s="39"/>
      <c r="H17" s="39"/>
      <c r="I17" s="39"/>
      <c r="J17" s="54"/>
    </row>
    <row r="18" spans="1:26" ht="15.75" thickBot="1" x14ac:dyDescent="0.3">
      <c r="A18" s="13"/>
      <c r="B18" s="19"/>
      <c r="C18" s="19" t="s">
        <v>302</v>
      </c>
      <c r="D18" s="40" t="s">
        <v>456</v>
      </c>
      <c r="E18" s="40"/>
      <c r="F18" s="40"/>
      <c r="G18" s="40"/>
      <c r="H18" s="40"/>
      <c r="I18" s="40"/>
      <c r="J18" s="19"/>
    </row>
    <row r="19" spans="1:26" ht="15.75" thickBot="1" x14ac:dyDescent="0.3">
      <c r="A19" s="13"/>
      <c r="B19" s="75" t="s">
        <v>457</v>
      </c>
      <c r="C19" s="19" t="s">
        <v>302</v>
      </c>
      <c r="D19" s="40" t="s">
        <v>190</v>
      </c>
      <c r="E19" s="40"/>
      <c r="F19" s="19"/>
      <c r="G19" s="19" t="s">
        <v>302</v>
      </c>
      <c r="H19" s="40" t="s">
        <v>458</v>
      </c>
      <c r="I19" s="40"/>
      <c r="J19" s="19"/>
    </row>
    <row r="20" spans="1:26" x14ac:dyDescent="0.25">
      <c r="A20" s="13"/>
      <c r="B20" s="21" t="s">
        <v>459</v>
      </c>
      <c r="C20" s="23" t="s">
        <v>302</v>
      </c>
      <c r="D20" s="31" t="s">
        <v>306</v>
      </c>
      <c r="E20" s="66">
        <v>19549532</v>
      </c>
      <c r="F20" s="33" t="s">
        <v>302</v>
      </c>
      <c r="G20" s="23" t="s">
        <v>302</v>
      </c>
      <c r="H20" s="31" t="s">
        <v>306</v>
      </c>
      <c r="I20" s="66">
        <v>1558937500</v>
      </c>
      <c r="J20" s="33" t="s">
        <v>302</v>
      </c>
    </row>
    <row r="21" spans="1:26" x14ac:dyDescent="0.25">
      <c r="A21" s="13"/>
      <c r="B21" s="38" t="s">
        <v>460</v>
      </c>
      <c r="C21" s="19" t="s">
        <v>302</v>
      </c>
      <c r="D21" s="16"/>
      <c r="E21" s="64">
        <v>12453749</v>
      </c>
      <c r="F21" s="26" t="s">
        <v>302</v>
      </c>
      <c r="G21" s="19" t="s">
        <v>302</v>
      </c>
      <c r="H21" s="16"/>
      <c r="I21" s="64">
        <v>158044500</v>
      </c>
      <c r="J21" s="26" t="s">
        <v>302</v>
      </c>
    </row>
    <row r="22" spans="1:26" ht="15.75" thickBot="1" x14ac:dyDescent="0.3">
      <c r="A22" s="13"/>
      <c r="B22" s="21" t="s">
        <v>461</v>
      </c>
      <c r="C22" s="23" t="s">
        <v>302</v>
      </c>
      <c r="D22" s="31"/>
      <c r="E22" s="66">
        <v>5078451</v>
      </c>
      <c r="F22" s="33" t="s">
        <v>302</v>
      </c>
      <c r="G22" s="23" t="s">
        <v>302</v>
      </c>
      <c r="H22" s="31"/>
      <c r="I22" s="66">
        <v>123715000</v>
      </c>
      <c r="J22" s="33" t="s">
        <v>302</v>
      </c>
    </row>
    <row r="23" spans="1:26" x14ac:dyDescent="0.25">
      <c r="A23" s="13"/>
      <c r="B23" s="18"/>
      <c r="C23" s="18" t="s">
        <v>302</v>
      </c>
      <c r="D23" s="34"/>
      <c r="E23" s="34"/>
      <c r="F23" s="18"/>
      <c r="G23" s="18" t="s">
        <v>302</v>
      </c>
      <c r="H23" s="34"/>
      <c r="I23" s="34"/>
      <c r="J23" s="18"/>
    </row>
    <row r="24" spans="1:26" ht="15.75" thickBot="1" x14ac:dyDescent="0.3">
      <c r="A24" s="13"/>
      <c r="B24" s="76" t="s">
        <v>462</v>
      </c>
      <c r="C24" s="19" t="s">
        <v>302</v>
      </c>
      <c r="D24" s="16" t="s">
        <v>306</v>
      </c>
      <c r="E24" s="64">
        <v>37081732</v>
      </c>
      <c r="F24" s="26" t="s">
        <v>302</v>
      </c>
      <c r="G24" s="19" t="s">
        <v>302</v>
      </c>
      <c r="H24" s="16" t="s">
        <v>306</v>
      </c>
      <c r="I24" s="64">
        <v>1840697000</v>
      </c>
      <c r="J24" s="26" t="s">
        <v>302</v>
      </c>
    </row>
    <row r="25" spans="1:26" ht="15.75" thickTop="1" x14ac:dyDescent="0.25">
      <c r="A25" s="13"/>
      <c r="B25" s="18"/>
      <c r="C25" s="18" t="s">
        <v>302</v>
      </c>
      <c r="D25" s="37"/>
      <c r="E25" s="37"/>
      <c r="F25" s="18"/>
      <c r="G25" s="18" t="s">
        <v>302</v>
      </c>
      <c r="H25" s="37"/>
      <c r="I25" s="37"/>
      <c r="J25" s="18"/>
    </row>
    <row r="26" spans="1:26" x14ac:dyDescent="0.25">
      <c r="A26" s="13"/>
      <c r="B26" s="74"/>
      <c r="C26" s="74"/>
      <c r="D26" s="74"/>
      <c r="E26" s="74"/>
      <c r="F26" s="74"/>
      <c r="G26" s="74"/>
      <c r="H26" s="74"/>
      <c r="I26" s="74"/>
      <c r="J26" s="74"/>
      <c r="K26" s="74"/>
      <c r="L26" s="74"/>
      <c r="M26" s="74"/>
      <c r="N26" s="74"/>
      <c r="O26" s="74"/>
      <c r="P26" s="74"/>
      <c r="Q26" s="74"/>
      <c r="R26" s="74"/>
      <c r="S26" s="74"/>
      <c r="T26" s="74"/>
      <c r="U26" s="74"/>
      <c r="V26" s="74"/>
      <c r="W26" s="74"/>
      <c r="X26" s="74"/>
      <c r="Y26" s="74"/>
      <c r="Z26" s="74"/>
    </row>
    <row r="27" spans="1:26" ht="25.5" customHeight="1" x14ac:dyDescent="0.25">
      <c r="A27" s="13"/>
      <c r="B27" s="59" t="s">
        <v>463</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ht="25.5" customHeight="1" x14ac:dyDescent="0.25">
      <c r="A28" s="13"/>
      <c r="B28" s="59" t="s">
        <v>272</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3"/>
      <c r="B29" s="59" t="s">
        <v>464</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ht="63.75" customHeight="1" x14ac:dyDescent="0.25">
      <c r="A30" s="13"/>
      <c r="B30" s="59" t="s">
        <v>465</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13"/>
      <c r="B31" s="74"/>
      <c r="C31" s="74"/>
      <c r="D31" s="74"/>
      <c r="E31" s="74"/>
      <c r="F31" s="74"/>
      <c r="G31" s="74"/>
      <c r="H31" s="74"/>
      <c r="I31" s="74"/>
      <c r="J31" s="74"/>
      <c r="K31" s="74"/>
      <c r="L31" s="74"/>
      <c r="M31" s="74"/>
      <c r="N31" s="74"/>
      <c r="O31" s="74"/>
      <c r="P31" s="74"/>
      <c r="Q31" s="74"/>
      <c r="R31" s="74"/>
      <c r="S31" s="74"/>
      <c r="T31" s="74"/>
      <c r="U31" s="74"/>
      <c r="V31" s="74"/>
      <c r="W31" s="74"/>
      <c r="X31" s="74"/>
      <c r="Y31" s="74"/>
      <c r="Z31" s="74"/>
    </row>
    <row r="32" spans="1:26" x14ac:dyDescent="0.25">
      <c r="A32" s="13"/>
      <c r="B32" s="59" t="s">
        <v>466</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ht="25.5" customHeight="1" x14ac:dyDescent="0.25">
      <c r="A33" s="13"/>
      <c r="B33" s="59" t="s">
        <v>467</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3"/>
      <c r="B34" s="59" t="s">
        <v>468</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3"/>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3"/>
      <c r="B36" s="4"/>
      <c r="C36" s="4"/>
      <c r="D36" s="4"/>
      <c r="E36" s="4"/>
      <c r="F36" s="4"/>
      <c r="G36" s="4"/>
      <c r="H36" s="4"/>
      <c r="I36" s="4"/>
      <c r="J36" s="4"/>
      <c r="K36" s="4"/>
      <c r="L36" s="4"/>
      <c r="M36" s="4"/>
      <c r="N36" s="4"/>
    </row>
    <row r="37" spans="1:26" x14ac:dyDescent="0.25">
      <c r="A37" s="13"/>
      <c r="B37" s="19"/>
      <c r="C37" s="19" t="s">
        <v>302</v>
      </c>
      <c r="D37" s="19"/>
      <c r="E37" s="19" t="s">
        <v>302</v>
      </c>
      <c r="F37" s="54"/>
      <c r="G37" s="54"/>
      <c r="H37" s="19"/>
      <c r="I37" s="19" t="s">
        <v>302</v>
      </c>
      <c r="J37" s="19"/>
      <c r="K37" s="19" t="s">
        <v>302</v>
      </c>
      <c r="L37" s="54"/>
      <c r="M37" s="54"/>
      <c r="N37" s="19"/>
    </row>
    <row r="38" spans="1:26" ht="15.75" thickBot="1" x14ac:dyDescent="0.3">
      <c r="A38" s="13"/>
      <c r="B38" s="4" t="s">
        <v>469</v>
      </c>
      <c r="C38" s="19" t="s">
        <v>302</v>
      </c>
      <c r="D38" s="39" t="s">
        <v>470</v>
      </c>
      <c r="E38" s="39"/>
      <c r="F38" s="39"/>
      <c r="G38" s="39"/>
      <c r="H38" s="39"/>
      <c r="I38" s="39"/>
      <c r="J38" s="39"/>
      <c r="K38" s="39"/>
      <c r="L38" s="39"/>
      <c r="M38" s="39"/>
      <c r="N38" s="19"/>
    </row>
    <row r="39" spans="1:26" ht="15.75" thickBot="1" x14ac:dyDescent="0.3">
      <c r="A39" s="13"/>
      <c r="B39" s="20" t="s">
        <v>471</v>
      </c>
      <c r="C39" s="19" t="s">
        <v>302</v>
      </c>
      <c r="D39" s="40" t="s">
        <v>472</v>
      </c>
      <c r="E39" s="40"/>
      <c r="F39" s="40"/>
      <c r="G39" s="40"/>
      <c r="H39" s="19"/>
      <c r="I39" s="19" t="s">
        <v>302</v>
      </c>
      <c r="J39" s="40" t="s">
        <v>473</v>
      </c>
      <c r="K39" s="40"/>
      <c r="L39" s="40"/>
      <c r="M39" s="40"/>
      <c r="N39" s="19"/>
    </row>
    <row r="40" spans="1:26" x14ac:dyDescent="0.25">
      <c r="A40" s="13"/>
      <c r="B40" s="54"/>
      <c r="C40" s="54" t="s">
        <v>302</v>
      </c>
      <c r="D40" s="41" t="s">
        <v>474</v>
      </c>
      <c r="E40" s="72" t="s">
        <v>302</v>
      </c>
      <c r="F40" s="82" t="s">
        <v>190</v>
      </c>
      <c r="G40" s="82"/>
      <c r="H40" s="54"/>
      <c r="I40" s="54" t="s">
        <v>302</v>
      </c>
      <c r="J40" s="41" t="s">
        <v>476</v>
      </c>
      <c r="K40" s="72" t="s">
        <v>302</v>
      </c>
      <c r="L40" s="82" t="s">
        <v>190</v>
      </c>
      <c r="M40" s="82"/>
      <c r="N40" s="54"/>
    </row>
    <row r="41" spans="1:26" ht="15.75" thickBot="1" x14ac:dyDescent="0.3">
      <c r="A41" s="13"/>
      <c r="B41" s="54"/>
      <c r="C41" s="54"/>
      <c r="D41" s="42" t="s">
        <v>475</v>
      </c>
      <c r="E41" s="54"/>
      <c r="F41" s="55"/>
      <c r="G41" s="55"/>
      <c r="H41" s="54"/>
      <c r="I41" s="54"/>
      <c r="J41" s="42" t="s">
        <v>475</v>
      </c>
      <c r="K41" s="54"/>
      <c r="L41" s="55"/>
      <c r="M41" s="55"/>
      <c r="N41" s="54"/>
    </row>
    <row r="42" spans="1:26" x14ac:dyDescent="0.25">
      <c r="A42" s="13"/>
      <c r="B42" s="83" t="s">
        <v>477</v>
      </c>
      <c r="C42" s="84" t="s">
        <v>302</v>
      </c>
      <c r="D42" s="31" t="s">
        <v>478</v>
      </c>
      <c r="E42" s="84" t="s">
        <v>302</v>
      </c>
      <c r="F42" s="86"/>
      <c r="G42" s="86"/>
      <c r="H42" s="85"/>
      <c r="I42" s="84" t="s">
        <v>302</v>
      </c>
      <c r="J42" s="88" t="s">
        <v>481</v>
      </c>
      <c r="K42" s="84" t="s">
        <v>302</v>
      </c>
      <c r="L42" s="86"/>
      <c r="M42" s="86"/>
      <c r="N42" s="85"/>
    </row>
    <row r="43" spans="1:26" x14ac:dyDescent="0.25">
      <c r="A43" s="13"/>
      <c r="B43" s="83"/>
      <c r="C43" s="84"/>
      <c r="D43" s="31" t="s">
        <v>479</v>
      </c>
      <c r="E43" s="84"/>
      <c r="F43" s="85"/>
      <c r="G43" s="85"/>
      <c r="H43" s="85"/>
      <c r="I43" s="84"/>
      <c r="J43" s="87"/>
      <c r="K43" s="84"/>
      <c r="L43" s="85"/>
      <c r="M43" s="85"/>
      <c r="N43" s="85"/>
    </row>
    <row r="44" spans="1:26" x14ac:dyDescent="0.25">
      <c r="A44" s="13"/>
      <c r="B44" s="83"/>
      <c r="C44" s="84"/>
      <c r="D44" s="31" t="s">
        <v>480</v>
      </c>
      <c r="E44" s="84"/>
      <c r="F44" s="85"/>
      <c r="G44" s="85"/>
      <c r="H44" s="85"/>
      <c r="I44" s="84"/>
      <c r="J44" s="87"/>
      <c r="K44" s="84"/>
      <c r="L44" s="85"/>
      <c r="M44" s="85"/>
      <c r="N44" s="85"/>
    </row>
    <row r="45" spans="1:26" x14ac:dyDescent="0.25">
      <c r="A45" s="13"/>
      <c r="B45" s="24" t="s">
        <v>482</v>
      </c>
      <c r="C45" s="19" t="s">
        <v>302</v>
      </c>
      <c r="D45" s="4"/>
      <c r="E45" s="19" t="s">
        <v>302</v>
      </c>
      <c r="F45" s="16" t="s">
        <v>306</v>
      </c>
      <c r="G45" s="64">
        <v>7958109</v>
      </c>
      <c r="H45" s="26" t="s">
        <v>302</v>
      </c>
      <c r="I45" s="19" t="s">
        <v>302</v>
      </c>
      <c r="J45" s="4"/>
      <c r="K45" s="19" t="s">
        <v>302</v>
      </c>
      <c r="L45" s="16" t="s">
        <v>306</v>
      </c>
      <c r="M45" s="29" t="s">
        <v>483</v>
      </c>
      <c r="N45" s="26" t="s">
        <v>309</v>
      </c>
    </row>
    <row r="46" spans="1:26" ht="15.75" thickBot="1" x14ac:dyDescent="0.3">
      <c r="A46" s="13"/>
      <c r="B46" s="27" t="s">
        <v>484</v>
      </c>
      <c r="C46" s="23" t="s">
        <v>302</v>
      </c>
      <c r="D46" s="22"/>
      <c r="E46" s="23" t="s">
        <v>302</v>
      </c>
      <c r="F46" s="31"/>
      <c r="G46" s="66">
        <v>473826</v>
      </c>
      <c r="H46" s="33" t="s">
        <v>302</v>
      </c>
      <c r="I46" s="23" t="s">
        <v>302</v>
      </c>
      <c r="J46" s="22"/>
      <c r="K46" s="23" t="s">
        <v>302</v>
      </c>
      <c r="L46" s="31"/>
      <c r="M46" s="32" t="s">
        <v>485</v>
      </c>
      <c r="N46" s="33" t="s">
        <v>309</v>
      </c>
    </row>
    <row r="47" spans="1:26" x14ac:dyDescent="0.25">
      <c r="A47" s="13"/>
      <c r="B47" s="18"/>
      <c r="C47" s="18" t="s">
        <v>302</v>
      </c>
      <c r="D47" s="18"/>
      <c r="E47" s="18" t="s">
        <v>302</v>
      </c>
      <c r="F47" s="34"/>
      <c r="G47" s="34"/>
      <c r="H47" s="18"/>
      <c r="I47" s="18" t="s">
        <v>302</v>
      </c>
      <c r="J47" s="79"/>
      <c r="K47" s="18" t="s">
        <v>302</v>
      </c>
      <c r="L47" s="34"/>
      <c r="M47" s="34"/>
      <c r="N47" s="18"/>
    </row>
    <row r="48" spans="1:26" ht="15.75" thickBot="1" x14ac:dyDescent="0.3">
      <c r="A48" s="13"/>
      <c r="B48" s="80" t="s">
        <v>486</v>
      </c>
      <c r="C48" s="19" t="s">
        <v>302</v>
      </c>
      <c r="D48" s="4"/>
      <c r="E48" s="19" t="s">
        <v>302</v>
      </c>
      <c r="F48" s="16"/>
      <c r="G48" s="64">
        <v>8431935</v>
      </c>
      <c r="H48" s="26" t="s">
        <v>302</v>
      </c>
      <c r="I48" s="19" t="s">
        <v>302</v>
      </c>
      <c r="J48" s="4"/>
      <c r="K48" s="19" t="s">
        <v>302</v>
      </c>
      <c r="L48" s="16"/>
      <c r="M48" s="29" t="s">
        <v>432</v>
      </c>
      <c r="N48" s="26" t="s">
        <v>309</v>
      </c>
    </row>
    <row r="49" spans="1:14" x14ac:dyDescent="0.25">
      <c r="A49" s="13"/>
      <c r="B49" s="18"/>
      <c r="C49" s="18" t="s">
        <v>302</v>
      </c>
      <c r="D49" s="18"/>
      <c r="E49" s="18" t="s">
        <v>302</v>
      </c>
      <c r="F49" s="34"/>
      <c r="G49" s="34"/>
      <c r="H49" s="18"/>
      <c r="I49" s="18" t="s">
        <v>302</v>
      </c>
      <c r="J49" s="79"/>
      <c r="K49" s="18" t="s">
        <v>302</v>
      </c>
      <c r="L49" s="34"/>
      <c r="M49" s="34"/>
      <c r="N49" s="18"/>
    </row>
    <row r="50" spans="1:14" ht="26.25" x14ac:dyDescent="0.25">
      <c r="A50" s="13"/>
      <c r="B50" s="21" t="s">
        <v>487</v>
      </c>
      <c r="C50" s="23" t="s">
        <v>302</v>
      </c>
      <c r="D50" s="31" t="s">
        <v>488</v>
      </c>
      <c r="E50" s="23" t="s">
        <v>302</v>
      </c>
      <c r="F50" s="22"/>
      <c r="G50" s="22"/>
      <c r="H50" s="22"/>
      <c r="I50" s="23" t="s">
        <v>302</v>
      </c>
      <c r="J50" s="78" t="s">
        <v>489</v>
      </c>
      <c r="K50" s="23" t="s">
        <v>302</v>
      </c>
      <c r="L50" s="22"/>
      <c r="M50" s="22"/>
      <c r="N50" s="22"/>
    </row>
    <row r="51" spans="1:14" x14ac:dyDescent="0.25">
      <c r="A51" s="13"/>
      <c r="B51" s="24" t="s">
        <v>490</v>
      </c>
      <c r="C51" s="19" t="s">
        <v>302</v>
      </c>
      <c r="D51" s="4"/>
      <c r="E51" s="19" t="s">
        <v>302</v>
      </c>
      <c r="F51" s="16"/>
      <c r="G51" s="64">
        <v>1981983</v>
      </c>
      <c r="H51" s="26" t="s">
        <v>302</v>
      </c>
      <c r="I51" s="19" t="s">
        <v>302</v>
      </c>
      <c r="J51" s="4"/>
      <c r="K51" s="19" t="s">
        <v>302</v>
      </c>
      <c r="L51" s="16"/>
      <c r="M51" s="29" t="s">
        <v>491</v>
      </c>
      <c r="N51" s="26" t="s">
        <v>309</v>
      </c>
    </row>
    <row r="52" spans="1:14" x14ac:dyDescent="0.25">
      <c r="A52" s="13"/>
      <c r="B52" s="27" t="s">
        <v>482</v>
      </c>
      <c r="C52" s="23" t="s">
        <v>302</v>
      </c>
      <c r="D52" s="22"/>
      <c r="E52" s="23" t="s">
        <v>302</v>
      </c>
      <c r="F52" s="31"/>
      <c r="G52" s="66">
        <v>35616</v>
      </c>
      <c r="H52" s="33" t="s">
        <v>302</v>
      </c>
      <c r="I52" s="23" t="s">
        <v>302</v>
      </c>
      <c r="J52" s="22"/>
      <c r="K52" s="23" t="s">
        <v>302</v>
      </c>
      <c r="L52" s="31"/>
      <c r="M52" s="32" t="s">
        <v>492</v>
      </c>
      <c r="N52" s="33" t="s">
        <v>309</v>
      </c>
    </row>
    <row r="53" spans="1:14" x14ac:dyDescent="0.25">
      <c r="A53" s="13"/>
      <c r="B53" s="24" t="s">
        <v>493</v>
      </c>
      <c r="C53" s="19" t="s">
        <v>302</v>
      </c>
      <c r="D53" s="4"/>
      <c r="E53" s="19" t="s">
        <v>302</v>
      </c>
      <c r="F53" s="16"/>
      <c r="G53" s="64">
        <v>399933</v>
      </c>
      <c r="H53" s="26" t="s">
        <v>302</v>
      </c>
      <c r="I53" s="19" t="s">
        <v>302</v>
      </c>
      <c r="J53" s="4"/>
      <c r="K53" s="19" t="s">
        <v>302</v>
      </c>
      <c r="L53" s="16"/>
      <c r="M53" s="29" t="s">
        <v>494</v>
      </c>
      <c r="N53" s="26" t="s">
        <v>309</v>
      </c>
    </row>
    <row r="54" spans="1:14" x14ac:dyDescent="0.25">
      <c r="A54" s="13"/>
      <c r="B54" s="27" t="s">
        <v>495</v>
      </c>
      <c r="C54" s="23" t="s">
        <v>302</v>
      </c>
      <c r="D54" s="22"/>
      <c r="E54" s="23" t="s">
        <v>302</v>
      </c>
      <c r="F54" s="31"/>
      <c r="G54" s="66">
        <v>9124763</v>
      </c>
      <c r="H54" s="33" t="s">
        <v>302</v>
      </c>
      <c r="I54" s="23" t="s">
        <v>302</v>
      </c>
      <c r="J54" s="22"/>
      <c r="K54" s="23" t="s">
        <v>302</v>
      </c>
      <c r="L54" s="31"/>
      <c r="M54" s="32" t="s">
        <v>496</v>
      </c>
      <c r="N54" s="33" t="s">
        <v>309</v>
      </c>
    </row>
    <row r="55" spans="1:14" x14ac:dyDescent="0.25">
      <c r="A55" s="13"/>
      <c r="B55" s="24" t="s">
        <v>497</v>
      </c>
      <c r="C55" s="19" t="s">
        <v>302</v>
      </c>
      <c r="D55" s="4"/>
      <c r="E55" s="19" t="s">
        <v>302</v>
      </c>
      <c r="F55" s="16"/>
      <c r="G55" s="64">
        <v>1041240</v>
      </c>
      <c r="H55" s="26" t="s">
        <v>302</v>
      </c>
      <c r="I55" s="19" t="s">
        <v>302</v>
      </c>
      <c r="J55" s="4"/>
      <c r="K55" s="19" t="s">
        <v>302</v>
      </c>
      <c r="L55" s="16"/>
      <c r="M55" s="29" t="s">
        <v>498</v>
      </c>
      <c r="N55" s="26" t="s">
        <v>309</v>
      </c>
    </row>
    <row r="56" spans="1:14" ht="15.75" thickBot="1" x14ac:dyDescent="0.3">
      <c r="A56" s="13"/>
      <c r="B56" s="27" t="s">
        <v>484</v>
      </c>
      <c r="C56" s="23" t="s">
        <v>302</v>
      </c>
      <c r="D56" s="22"/>
      <c r="E56" s="23" t="s">
        <v>302</v>
      </c>
      <c r="F56" s="31"/>
      <c r="G56" s="66">
        <v>577997</v>
      </c>
      <c r="H56" s="33" t="s">
        <v>302</v>
      </c>
      <c r="I56" s="23" t="s">
        <v>302</v>
      </c>
      <c r="J56" s="22"/>
      <c r="K56" s="23" t="s">
        <v>302</v>
      </c>
      <c r="L56" s="31"/>
      <c r="M56" s="32" t="s">
        <v>499</v>
      </c>
      <c r="N56" s="33" t="s">
        <v>309</v>
      </c>
    </row>
    <row r="57" spans="1:14" x14ac:dyDescent="0.25">
      <c r="A57" s="13"/>
      <c r="B57" s="18"/>
      <c r="C57" s="18" t="s">
        <v>302</v>
      </c>
      <c r="D57" s="18"/>
      <c r="E57" s="18" t="s">
        <v>302</v>
      </c>
      <c r="F57" s="34"/>
      <c r="G57" s="34"/>
      <c r="H57" s="18"/>
      <c r="I57" s="18" t="s">
        <v>302</v>
      </c>
      <c r="J57" s="18"/>
      <c r="K57" s="18" t="s">
        <v>302</v>
      </c>
      <c r="L57" s="34"/>
      <c r="M57" s="34"/>
      <c r="N57" s="18"/>
    </row>
    <row r="58" spans="1:14" ht="15.75" thickBot="1" x14ac:dyDescent="0.3">
      <c r="A58" s="13"/>
      <c r="B58" s="80" t="s">
        <v>500</v>
      </c>
      <c r="C58" s="19" t="s">
        <v>302</v>
      </c>
      <c r="D58" s="4"/>
      <c r="E58" s="19" t="s">
        <v>302</v>
      </c>
      <c r="F58" s="16"/>
      <c r="G58" s="64">
        <v>13161532</v>
      </c>
      <c r="H58" s="26" t="s">
        <v>302</v>
      </c>
      <c r="I58" s="19" t="s">
        <v>302</v>
      </c>
      <c r="J58" s="4"/>
      <c r="K58" s="19" t="s">
        <v>302</v>
      </c>
      <c r="L58" s="16"/>
      <c r="M58" s="29" t="s">
        <v>431</v>
      </c>
      <c r="N58" s="26" t="s">
        <v>309</v>
      </c>
    </row>
    <row r="59" spans="1:14" x14ac:dyDescent="0.25">
      <c r="A59" s="13"/>
      <c r="B59" s="18"/>
      <c r="C59" s="18" t="s">
        <v>302</v>
      </c>
      <c r="D59" s="18"/>
      <c r="E59" s="18" t="s">
        <v>302</v>
      </c>
      <c r="F59" s="34"/>
      <c r="G59" s="34"/>
      <c r="H59" s="18"/>
      <c r="I59" s="18" t="s">
        <v>302</v>
      </c>
      <c r="J59" s="18"/>
      <c r="K59" s="18" t="s">
        <v>302</v>
      </c>
      <c r="L59" s="34"/>
      <c r="M59" s="34"/>
      <c r="N59" s="18"/>
    </row>
    <row r="60" spans="1:14" ht="26.25" x14ac:dyDescent="0.25">
      <c r="A60" s="13"/>
      <c r="B60" s="21" t="s">
        <v>501</v>
      </c>
      <c r="C60" s="23" t="s">
        <v>302</v>
      </c>
      <c r="D60" s="31" t="s">
        <v>502</v>
      </c>
      <c r="E60" s="23" t="s">
        <v>302</v>
      </c>
      <c r="F60" s="22"/>
      <c r="G60" s="22"/>
      <c r="H60" s="22"/>
      <c r="I60" s="23" t="s">
        <v>302</v>
      </c>
      <c r="J60" s="31" t="s">
        <v>503</v>
      </c>
      <c r="K60" s="23" t="s">
        <v>302</v>
      </c>
      <c r="L60" s="22"/>
      <c r="M60" s="22"/>
      <c r="N60" s="22"/>
    </row>
    <row r="61" spans="1:14" x14ac:dyDescent="0.25">
      <c r="A61" s="13"/>
      <c r="B61" s="24" t="s">
        <v>504</v>
      </c>
      <c r="C61" s="19" t="s">
        <v>302</v>
      </c>
      <c r="D61" s="4"/>
      <c r="E61" s="19" t="s">
        <v>302</v>
      </c>
      <c r="F61" s="16"/>
      <c r="G61" s="64">
        <v>37243040</v>
      </c>
      <c r="H61" s="26" t="s">
        <v>302</v>
      </c>
      <c r="I61" s="19" t="s">
        <v>302</v>
      </c>
      <c r="J61" s="4"/>
      <c r="K61" s="19" t="s">
        <v>302</v>
      </c>
      <c r="L61" s="16"/>
      <c r="M61" s="29" t="s">
        <v>505</v>
      </c>
      <c r="N61" s="26" t="s">
        <v>309</v>
      </c>
    </row>
    <row r="62" spans="1:14" ht="15.75" thickBot="1" x14ac:dyDescent="0.3">
      <c r="A62" s="13"/>
      <c r="B62" s="27" t="s">
        <v>497</v>
      </c>
      <c r="C62" s="23" t="s">
        <v>302</v>
      </c>
      <c r="D62" s="22"/>
      <c r="E62" s="23" t="s">
        <v>302</v>
      </c>
      <c r="F62" s="31"/>
      <c r="G62" s="66">
        <v>25222025</v>
      </c>
      <c r="H62" s="33" t="s">
        <v>302</v>
      </c>
      <c r="I62" s="23" t="s">
        <v>302</v>
      </c>
      <c r="J62" s="22"/>
      <c r="K62" s="23" t="s">
        <v>302</v>
      </c>
      <c r="L62" s="31"/>
      <c r="M62" s="32" t="s">
        <v>506</v>
      </c>
      <c r="N62" s="33" t="s">
        <v>309</v>
      </c>
    </row>
    <row r="63" spans="1:14" x14ac:dyDescent="0.25">
      <c r="A63" s="13"/>
      <c r="B63" s="18"/>
      <c r="C63" s="18" t="s">
        <v>302</v>
      </c>
      <c r="D63" s="18"/>
      <c r="E63" s="18" t="s">
        <v>302</v>
      </c>
      <c r="F63" s="34"/>
      <c r="G63" s="34"/>
      <c r="H63" s="18"/>
      <c r="I63" s="18" t="s">
        <v>302</v>
      </c>
      <c r="J63" s="18"/>
      <c r="K63" s="18" t="s">
        <v>302</v>
      </c>
      <c r="L63" s="34"/>
      <c r="M63" s="34"/>
      <c r="N63" s="18"/>
    </row>
    <row r="64" spans="1:14" ht="15.75" thickBot="1" x14ac:dyDescent="0.3">
      <c r="A64" s="13"/>
      <c r="B64" s="80" t="s">
        <v>507</v>
      </c>
      <c r="C64" s="19" t="s">
        <v>302</v>
      </c>
      <c r="D64" s="4"/>
      <c r="E64" s="19" t="s">
        <v>302</v>
      </c>
      <c r="F64" s="16"/>
      <c r="G64" s="64">
        <v>62465065</v>
      </c>
      <c r="H64" s="26" t="s">
        <v>302</v>
      </c>
      <c r="I64" s="19" t="s">
        <v>302</v>
      </c>
      <c r="J64" s="4"/>
      <c r="K64" s="19" t="s">
        <v>302</v>
      </c>
      <c r="L64" s="16"/>
      <c r="M64" s="29" t="s">
        <v>433</v>
      </c>
      <c r="N64" s="26" t="s">
        <v>309</v>
      </c>
    </row>
    <row r="65" spans="1:26" x14ac:dyDescent="0.25">
      <c r="A65" s="13"/>
      <c r="B65" s="18"/>
      <c r="C65" s="18" t="s">
        <v>302</v>
      </c>
      <c r="D65" s="18"/>
      <c r="E65" s="18" t="s">
        <v>302</v>
      </c>
      <c r="F65" s="34"/>
      <c r="G65" s="34"/>
      <c r="H65" s="18"/>
      <c r="I65" s="18" t="s">
        <v>302</v>
      </c>
      <c r="J65" s="18"/>
      <c r="K65" s="18" t="s">
        <v>302</v>
      </c>
      <c r="L65" s="34"/>
      <c r="M65" s="34"/>
      <c r="N65" s="18"/>
    </row>
    <row r="66" spans="1:26" ht="15.75" thickBot="1" x14ac:dyDescent="0.3">
      <c r="A66" s="13"/>
      <c r="B66" s="81" t="s">
        <v>508</v>
      </c>
      <c r="C66" s="23" t="s">
        <v>302</v>
      </c>
      <c r="D66" s="22"/>
      <c r="E66" s="23" t="s">
        <v>302</v>
      </c>
      <c r="F66" s="31" t="s">
        <v>306</v>
      </c>
      <c r="G66" s="66">
        <v>84058532</v>
      </c>
      <c r="H66" s="33" t="s">
        <v>302</v>
      </c>
      <c r="I66" s="23" t="s">
        <v>302</v>
      </c>
      <c r="J66" s="22"/>
      <c r="K66" s="23" t="s">
        <v>302</v>
      </c>
      <c r="L66" s="31" t="s">
        <v>306</v>
      </c>
      <c r="M66" s="32" t="s">
        <v>435</v>
      </c>
      <c r="N66" s="33" t="s">
        <v>309</v>
      </c>
    </row>
    <row r="67" spans="1:26" ht="15.75" thickTop="1" x14ac:dyDescent="0.25">
      <c r="A67" s="13"/>
      <c r="B67" s="18"/>
      <c r="C67" s="18" t="s">
        <v>302</v>
      </c>
      <c r="D67" s="18"/>
      <c r="E67" s="18" t="s">
        <v>302</v>
      </c>
      <c r="F67" s="37"/>
      <c r="G67" s="37"/>
      <c r="H67" s="18"/>
      <c r="I67" s="18" t="s">
        <v>302</v>
      </c>
      <c r="J67" s="18"/>
      <c r="K67" s="18" t="s">
        <v>302</v>
      </c>
      <c r="L67" s="37"/>
      <c r="M67" s="37"/>
      <c r="N67" s="18"/>
    </row>
    <row r="68" spans="1:26" x14ac:dyDescent="0.25">
      <c r="A68" s="13"/>
      <c r="B68" s="74"/>
      <c r="C68" s="74"/>
      <c r="D68" s="74"/>
      <c r="E68" s="74"/>
      <c r="F68" s="74"/>
      <c r="G68" s="74"/>
      <c r="H68" s="74"/>
      <c r="I68" s="74"/>
      <c r="J68" s="74"/>
      <c r="K68" s="74"/>
      <c r="L68" s="74"/>
      <c r="M68" s="74"/>
      <c r="N68" s="74"/>
      <c r="O68" s="74"/>
      <c r="P68" s="74"/>
      <c r="Q68" s="74"/>
      <c r="R68" s="74"/>
      <c r="S68" s="74"/>
      <c r="T68" s="74"/>
      <c r="U68" s="74"/>
      <c r="V68" s="74"/>
      <c r="W68" s="74"/>
      <c r="X68" s="74"/>
      <c r="Y68" s="74"/>
      <c r="Z68" s="74"/>
    </row>
    <row r="69" spans="1:26" x14ac:dyDescent="0.25">
      <c r="A69" s="13"/>
      <c r="B69" s="4"/>
      <c r="C69" s="4"/>
      <c r="D69" s="4"/>
      <c r="E69" s="4"/>
      <c r="F69" s="4"/>
      <c r="G69" s="4"/>
      <c r="H69" s="4"/>
      <c r="I69" s="4"/>
      <c r="J69" s="4"/>
      <c r="K69" s="4"/>
      <c r="L69" s="4"/>
      <c r="M69" s="4"/>
      <c r="N69" s="4"/>
    </row>
    <row r="70" spans="1:26" ht="15.75" thickBot="1" x14ac:dyDescent="0.3">
      <c r="A70" s="13"/>
      <c r="B70" s="4" t="s">
        <v>469</v>
      </c>
      <c r="C70" s="19" t="s">
        <v>302</v>
      </c>
      <c r="D70" s="39" t="s">
        <v>509</v>
      </c>
      <c r="E70" s="39"/>
      <c r="F70" s="39"/>
      <c r="G70" s="39"/>
      <c r="H70" s="39"/>
      <c r="I70" s="39"/>
      <c r="J70" s="39"/>
      <c r="K70" s="39"/>
      <c r="L70" s="39"/>
      <c r="M70" s="39"/>
      <c r="N70" s="19"/>
    </row>
    <row r="71" spans="1:26" ht="15.75" thickBot="1" x14ac:dyDescent="0.3">
      <c r="A71" s="13"/>
      <c r="B71" s="20" t="s">
        <v>471</v>
      </c>
      <c r="C71" s="19" t="s">
        <v>302</v>
      </c>
      <c r="D71" s="40" t="s">
        <v>472</v>
      </c>
      <c r="E71" s="40"/>
      <c r="F71" s="40"/>
      <c r="G71" s="40"/>
      <c r="H71" s="19"/>
      <c r="I71" s="19" t="s">
        <v>302</v>
      </c>
      <c r="J71" s="40" t="s">
        <v>473</v>
      </c>
      <c r="K71" s="40"/>
      <c r="L71" s="40"/>
      <c r="M71" s="40"/>
      <c r="N71" s="19"/>
    </row>
    <row r="72" spans="1:26" x14ac:dyDescent="0.25">
      <c r="A72" s="13"/>
      <c r="B72" s="54"/>
      <c r="C72" s="54" t="s">
        <v>302</v>
      </c>
      <c r="D72" s="41" t="s">
        <v>474</v>
      </c>
      <c r="E72" s="72" t="s">
        <v>302</v>
      </c>
      <c r="F72" s="82" t="s">
        <v>190</v>
      </c>
      <c r="G72" s="82"/>
      <c r="H72" s="54"/>
      <c r="I72" s="54" t="s">
        <v>302</v>
      </c>
      <c r="J72" s="41" t="s">
        <v>476</v>
      </c>
      <c r="K72" s="72" t="s">
        <v>302</v>
      </c>
      <c r="L72" s="82" t="s">
        <v>190</v>
      </c>
      <c r="M72" s="82"/>
      <c r="N72" s="54"/>
    </row>
    <row r="73" spans="1:26" ht="15.75" thickBot="1" x14ac:dyDescent="0.3">
      <c r="A73" s="13"/>
      <c r="B73" s="54"/>
      <c r="C73" s="54"/>
      <c r="D73" s="42" t="s">
        <v>475</v>
      </c>
      <c r="E73" s="54"/>
      <c r="F73" s="55"/>
      <c r="G73" s="55"/>
      <c r="H73" s="54"/>
      <c r="I73" s="54"/>
      <c r="J73" s="42" t="s">
        <v>475</v>
      </c>
      <c r="K73" s="54"/>
      <c r="L73" s="55"/>
      <c r="M73" s="55"/>
      <c r="N73" s="54"/>
    </row>
    <row r="74" spans="1:26" x14ac:dyDescent="0.25">
      <c r="A74" s="13"/>
      <c r="B74" s="77"/>
      <c r="C74" s="23" t="s">
        <v>302</v>
      </c>
      <c r="D74" s="22"/>
      <c r="E74" s="23" t="s">
        <v>302</v>
      </c>
      <c r="F74" s="77"/>
      <c r="G74" s="77"/>
      <c r="H74" s="77"/>
      <c r="I74" s="23" t="s">
        <v>302</v>
      </c>
      <c r="J74" s="77"/>
      <c r="K74" s="23" t="s">
        <v>302</v>
      </c>
      <c r="L74" s="77"/>
      <c r="M74" s="77"/>
      <c r="N74" s="77"/>
    </row>
    <row r="75" spans="1:26" x14ac:dyDescent="0.25">
      <c r="A75" s="13"/>
      <c r="B75" s="91" t="s">
        <v>477</v>
      </c>
      <c r="C75" s="54" t="s">
        <v>302</v>
      </c>
      <c r="D75" s="16" t="s">
        <v>478</v>
      </c>
      <c r="E75" s="54" t="s">
        <v>302</v>
      </c>
      <c r="F75" s="12"/>
      <c r="G75" s="12"/>
      <c r="H75" s="12"/>
      <c r="I75" s="54" t="s">
        <v>302</v>
      </c>
      <c r="J75" s="92" t="s">
        <v>481</v>
      </c>
      <c r="K75" s="54" t="s">
        <v>302</v>
      </c>
      <c r="L75" s="12"/>
      <c r="M75" s="12"/>
      <c r="N75" s="12"/>
    </row>
    <row r="76" spans="1:26" x14ac:dyDescent="0.25">
      <c r="A76" s="13"/>
      <c r="B76" s="91"/>
      <c r="C76" s="54"/>
      <c r="D76" s="16" t="s">
        <v>479</v>
      </c>
      <c r="E76" s="54"/>
      <c r="F76" s="12"/>
      <c r="G76" s="12"/>
      <c r="H76" s="12"/>
      <c r="I76" s="54"/>
      <c r="J76" s="92"/>
      <c r="K76" s="54"/>
      <c r="L76" s="12"/>
      <c r="M76" s="12"/>
      <c r="N76" s="12"/>
    </row>
    <row r="77" spans="1:26" x14ac:dyDescent="0.25">
      <c r="A77" s="13"/>
      <c r="B77" s="91"/>
      <c r="C77" s="54"/>
      <c r="D77" s="16" t="s">
        <v>480</v>
      </c>
      <c r="E77" s="54"/>
      <c r="F77" s="12"/>
      <c r="G77" s="12"/>
      <c r="H77" s="12"/>
      <c r="I77" s="54"/>
      <c r="J77" s="92"/>
      <c r="K77" s="54"/>
      <c r="L77" s="12"/>
      <c r="M77" s="12"/>
      <c r="N77" s="12"/>
    </row>
    <row r="78" spans="1:26" x14ac:dyDescent="0.25">
      <c r="A78" s="13"/>
      <c r="B78" s="27" t="s">
        <v>482</v>
      </c>
      <c r="C78" s="23" t="s">
        <v>302</v>
      </c>
      <c r="D78" s="22"/>
      <c r="E78" s="23" t="s">
        <v>302</v>
      </c>
      <c r="F78" s="31" t="s">
        <v>306</v>
      </c>
      <c r="G78" s="66">
        <v>20240235</v>
      </c>
      <c r="H78" s="33" t="s">
        <v>302</v>
      </c>
      <c r="I78" s="23" t="s">
        <v>302</v>
      </c>
      <c r="J78" s="22"/>
      <c r="K78" s="23" t="s">
        <v>302</v>
      </c>
      <c r="L78" s="31" t="s">
        <v>306</v>
      </c>
      <c r="M78" s="32" t="s">
        <v>510</v>
      </c>
      <c r="N78" s="33" t="s">
        <v>309</v>
      </c>
    </row>
    <row r="79" spans="1:26" ht="15.75" thickBot="1" x14ac:dyDescent="0.3">
      <c r="A79" s="13"/>
      <c r="B79" s="24" t="s">
        <v>484</v>
      </c>
      <c r="C79" s="19" t="s">
        <v>302</v>
      </c>
      <c r="D79" s="4"/>
      <c r="E79" s="19" t="s">
        <v>302</v>
      </c>
      <c r="F79" s="16"/>
      <c r="G79" s="64">
        <v>916371</v>
      </c>
      <c r="H79" s="26" t="s">
        <v>302</v>
      </c>
      <c r="I79" s="19" t="s">
        <v>302</v>
      </c>
      <c r="J79" s="4"/>
      <c r="K79" s="19" t="s">
        <v>302</v>
      </c>
      <c r="L79" s="16"/>
      <c r="M79" s="29" t="s">
        <v>511</v>
      </c>
      <c r="N79" s="26" t="s">
        <v>309</v>
      </c>
    </row>
    <row r="80" spans="1:26" x14ac:dyDescent="0.25">
      <c r="A80" s="13"/>
      <c r="B80" s="18"/>
      <c r="C80" s="18" t="s">
        <v>302</v>
      </c>
      <c r="D80" s="18"/>
      <c r="E80" s="18" t="s">
        <v>302</v>
      </c>
      <c r="F80" s="34"/>
      <c r="G80" s="34"/>
      <c r="H80" s="18"/>
      <c r="I80" s="18" t="s">
        <v>302</v>
      </c>
      <c r="J80" s="79"/>
      <c r="K80" s="18" t="s">
        <v>302</v>
      </c>
      <c r="L80" s="34"/>
      <c r="M80" s="34"/>
      <c r="N80" s="18"/>
    </row>
    <row r="81" spans="1:14" ht="15.75" thickBot="1" x14ac:dyDescent="0.3">
      <c r="A81" s="13"/>
      <c r="B81" s="90" t="s">
        <v>486</v>
      </c>
      <c r="C81" s="23" t="s">
        <v>302</v>
      </c>
      <c r="D81" s="22"/>
      <c r="E81" s="23" t="s">
        <v>302</v>
      </c>
      <c r="F81" s="31"/>
      <c r="G81" s="66">
        <v>21156606</v>
      </c>
      <c r="H81" s="33" t="s">
        <v>302</v>
      </c>
      <c r="I81" s="23" t="s">
        <v>302</v>
      </c>
      <c r="J81" s="22"/>
      <c r="K81" s="23" t="s">
        <v>302</v>
      </c>
      <c r="L81" s="31"/>
      <c r="M81" s="32" t="s">
        <v>439</v>
      </c>
      <c r="N81" s="33" t="s">
        <v>309</v>
      </c>
    </row>
    <row r="82" spans="1:14" x14ac:dyDescent="0.25">
      <c r="A82" s="13"/>
      <c r="B82" s="18"/>
      <c r="C82" s="18" t="s">
        <v>302</v>
      </c>
      <c r="D82" s="18"/>
      <c r="E82" s="18" t="s">
        <v>302</v>
      </c>
      <c r="F82" s="34"/>
      <c r="G82" s="34"/>
      <c r="H82" s="18"/>
      <c r="I82" s="18" t="s">
        <v>302</v>
      </c>
      <c r="J82" s="79"/>
      <c r="K82" s="18" t="s">
        <v>302</v>
      </c>
      <c r="L82" s="34"/>
      <c r="M82" s="34"/>
      <c r="N82" s="18"/>
    </row>
    <row r="83" spans="1:14" ht="26.25" x14ac:dyDescent="0.25">
      <c r="A83" s="13"/>
      <c r="B83" s="38" t="s">
        <v>487</v>
      </c>
      <c r="C83" s="19" t="s">
        <v>302</v>
      </c>
      <c r="D83" s="16" t="s">
        <v>488</v>
      </c>
      <c r="E83" s="19" t="s">
        <v>302</v>
      </c>
      <c r="F83" s="4"/>
      <c r="G83" s="4"/>
      <c r="H83" s="4"/>
      <c r="I83" s="19" t="s">
        <v>302</v>
      </c>
      <c r="J83" s="89" t="s">
        <v>489</v>
      </c>
      <c r="K83" s="19" t="s">
        <v>302</v>
      </c>
      <c r="L83" s="4"/>
      <c r="M83" s="4"/>
      <c r="N83" s="4"/>
    </row>
    <row r="84" spans="1:14" x14ac:dyDescent="0.25">
      <c r="A84" s="13"/>
      <c r="B84" s="27" t="s">
        <v>490</v>
      </c>
      <c r="C84" s="23" t="s">
        <v>302</v>
      </c>
      <c r="D84" s="22"/>
      <c r="E84" s="23" t="s">
        <v>302</v>
      </c>
      <c r="F84" s="31"/>
      <c r="G84" s="66">
        <v>2281938</v>
      </c>
      <c r="H84" s="33" t="s">
        <v>302</v>
      </c>
      <c r="I84" s="23" t="s">
        <v>302</v>
      </c>
      <c r="J84" s="22"/>
      <c r="K84" s="23" t="s">
        <v>302</v>
      </c>
      <c r="L84" s="31"/>
      <c r="M84" s="32" t="s">
        <v>512</v>
      </c>
      <c r="N84" s="33" t="s">
        <v>309</v>
      </c>
    </row>
    <row r="85" spans="1:14" x14ac:dyDescent="0.25">
      <c r="A85" s="13"/>
      <c r="B85" s="24" t="s">
        <v>482</v>
      </c>
      <c r="C85" s="19" t="s">
        <v>302</v>
      </c>
      <c r="D85" s="4"/>
      <c r="E85" s="19" t="s">
        <v>302</v>
      </c>
      <c r="F85" s="16"/>
      <c r="G85" s="64">
        <v>575080</v>
      </c>
      <c r="H85" s="26" t="s">
        <v>302</v>
      </c>
      <c r="I85" s="19" t="s">
        <v>302</v>
      </c>
      <c r="J85" s="4"/>
      <c r="K85" s="19" t="s">
        <v>302</v>
      </c>
      <c r="L85" s="16"/>
      <c r="M85" s="29" t="s">
        <v>513</v>
      </c>
      <c r="N85" s="26" t="s">
        <v>309</v>
      </c>
    </row>
    <row r="86" spans="1:14" x14ac:dyDescent="0.25">
      <c r="A86" s="13"/>
      <c r="B86" s="27" t="s">
        <v>493</v>
      </c>
      <c r="C86" s="23" t="s">
        <v>302</v>
      </c>
      <c r="D86" s="22"/>
      <c r="E86" s="23" t="s">
        <v>302</v>
      </c>
      <c r="F86" s="31"/>
      <c r="G86" s="66">
        <v>1267932</v>
      </c>
      <c r="H86" s="33" t="s">
        <v>302</v>
      </c>
      <c r="I86" s="23" t="s">
        <v>302</v>
      </c>
      <c r="J86" s="22"/>
      <c r="K86" s="23" t="s">
        <v>302</v>
      </c>
      <c r="L86" s="31"/>
      <c r="M86" s="32" t="s">
        <v>514</v>
      </c>
      <c r="N86" s="33" t="s">
        <v>309</v>
      </c>
    </row>
    <row r="87" spans="1:14" x14ac:dyDescent="0.25">
      <c r="A87" s="13"/>
      <c r="B87" s="24" t="s">
        <v>495</v>
      </c>
      <c r="C87" s="19" t="s">
        <v>302</v>
      </c>
      <c r="D87" s="4"/>
      <c r="E87" s="19" t="s">
        <v>302</v>
      </c>
      <c r="F87" s="16"/>
      <c r="G87" s="64">
        <v>3300451</v>
      </c>
      <c r="H87" s="26" t="s">
        <v>302</v>
      </c>
      <c r="I87" s="19" t="s">
        <v>302</v>
      </c>
      <c r="J87" s="4"/>
      <c r="K87" s="19" t="s">
        <v>302</v>
      </c>
      <c r="L87" s="16"/>
      <c r="M87" s="29" t="s">
        <v>515</v>
      </c>
      <c r="N87" s="26" t="s">
        <v>309</v>
      </c>
    </row>
    <row r="88" spans="1:14" x14ac:dyDescent="0.25">
      <c r="A88" s="13"/>
      <c r="B88" s="27" t="s">
        <v>497</v>
      </c>
      <c r="C88" s="23" t="s">
        <v>302</v>
      </c>
      <c r="D88" s="22"/>
      <c r="E88" s="23" t="s">
        <v>302</v>
      </c>
      <c r="F88" s="31"/>
      <c r="G88" s="66">
        <v>2740640</v>
      </c>
      <c r="H88" s="33" t="s">
        <v>302</v>
      </c>
      <c r="I88" s="23" t="s">
        <v>302</v>
      </c>
      <c r="J88" s="22"/>
      <c r="K88" s="23" t="s">
        <v>302</v>
      </c>
      <c r="L88" s="31"/>
      <c r="M88" s="32" t="s">
        <v>516</v>
      </c>
      <c r="N88" s="33" t="s">
        <v>309</v>
      </c>
    </row>
    <row r="89" spans="1:14" ht="15.75" thickBot="1" x14ac:dyDescent="0.3">
      <c r="A89" s="13"/>
      <c r="B89" s="24" t="s">
        <v>484</v>
      </c>
      <c r="C89" s="19" t="s">
        <v>302</v>
      </c>
      <c r="D89" s="4"/>
      <c r="E89" s="19" t="s">
        <v>302</v>
      </c>
      <c r="F89" s="16"/>
      <c r="G89" s="64">
        <v>257731</v>
      </c>
      <c r="H89" s="26" t="s">
        <v>302</v>
      </c>
      <c r="I89" s="19" t="s">
        <v>302</v>
      </c>
      <c r="J89" s="4"/>
      <c r="K89" s="19" t="s">
        <v>302</v>
      </c>
      <c r="L89" s="16"/>
      <c r="M89" s="29" t="s">
        <v>517</v>
      </c>
      <c r="N89" s="26" t="s">
        <v>309</v>
      </c>
    </row>
    <row r="90" spans="1:14" x14ac:dyDescent="0.25">
      <c r="A90" s="13"/>
      <c r="B90" s="18"/>
      <c r="C90" s="18" t="s">
        <v>302</v>
      </c>
      <c r="D90" s="18"/>
      <c r="E90" s="18" t="s">
        <v>302</v>
      </c>
      <c r="F90" s="34"/>
      <c r="G90" s="34"/>
      <c r="H90" s="18"/>
      <c r="I90" s="18" t="s">
        <v>302</v>
      </c>
      <c r="J90" s="18"/>
      <c r="K90" s="18" t="s">
        <v>302</v>
      </c>
      <c r="L90" s="34"/>
      <c r="M90" s="34"/>
      <c r="N90" s="18"/>
    </row>
    <row r="91" spans="1:14" ht="15.75" thickBot="1" x14ac:dyDescent="0.3">
      <c r="A91" s="13"/>
      <c r="B91" s="90" t="s">
        <v>500</v>
      </c>
      <c r="C91" s="23" t="s">
        <v>302</v>
      </c>
      <c r="D91" s="22"/>
      <c r="E91" s="23" t="s">
        <v>302</v>
      </c>
      <c r="F91" s="31"/>
      <c r="G91" s="66">
        <v>10423772</v>
      </c>
      <c r="H91" s="33" t="s">
        <v>302</v>
      </c>
      <c r="I91" s="23" t="s">
        <v>302</v>
      </c>
      <c r="J91" s="22"/>
      <c r="K91" s="23" t="s">
        <v>302</v>
      </c>
      <c r="L91" s="31"/>
      <c r="M91" s="32" t="s">
        <v>438</v>
      </c>
      <c r="N91" s="33" t="s">
        <v>309</v>
      </c>
    </row>
    <row r="92" spans="1:14" x14ac:dyDescent="0.25">
      <c r="A92" s="13"/>
      <c r="B92" s="18"/>
      <c r="C92" s="18" t="s">
        <v>302</v>
      </c>
      <c r="D92" s="18"/>
      <c r="E92" s="18" t="s">
        <v>302</v>
      </c>
      <c r="F92" s="34"/>
      <c r="G92" s="34"/>
      <c r="H92" s="18"/>
      <c r="I92" s="18" t="s">
        <v>302</v>
      </c>
      <c r="J92" s="18"/>
      <c r="K92" s="18" t="s">
        <v>302</v>
      </c>
      <c r="L92" s="34"/>
      <c r="M92" s="34"/>
      <c r="N92" s="18"/>
    </row>
    <row r="93" spans="1:14" ht="26.25" x14ac:dyDescent="0.25">
      <c r="A93" s="13"/>
      <c r="B93" s="38" t="s">
        <v>518</v>
      </c>
      <c r="C93" s="19" t="s">
        <v>302</v>
      </c>
      <c r="D93" s="16" t="s">
        <v>502</v>
      </c>
      <c r="E93" s="19" t="s">
        <v>302</v>
      </c>
      <c r="F93" s="4"/>
      <c r="G93" s="4"/>
      <c r="H93" s="4"/>
      <c r="I93" s="19" t="s">
        <v>302</v>
      </c>
      <c r="J93" s="16" t="s">
        <v>503</v>
      </c>
      <c r="K93" s="19" t="s">
        <v>302</v>
      </c>
      <c r="L93" s="4"/>
      <c r="M93" s="4"/>
      <c r="N93" s="4"/>
    </row>
    <row r="94" spans="1:14" x14ac:dyDescent="0.25">
      <c r="A94" s="13"/>
      <c r="B94" s="27" t="s">
        <v>504</v>
      </c>
      <c r="C94" s="23" t="s">
        <v>302</v>
      </c>
      <c r="D94" s="22"/>
      <c r="E94" s="23" t="s">
        <v>302</v>
      </c>
      <c r="F94" s="31"/>
      <c r="G94" s="66">
        <v>10609</v>
      </c>
      <c r="H94" s="33" t="s">
        <v>302</v>
      </c>
      <c r="I94" s="23" t="s">
        <v>302</v>
      </c>
      <c r="J94" s="22"/>
      <c r="K94" s="23" t="s">
        <v>302</v>
      </c>
      <c r="L94" s="31"/>
      <c r="M94" s="32" t="s">
        <v>519</v>
      </c>
      <c r="N94" s="33" t="s">
        <v>309</v>
      </c>
    </row>
    <row r="95" spans="1:14" ht="15.75" thickBot="1" x14ac:dyDescent="0.3">
      <c r="A95" s="13"/>
      <c r="B95" s="24" t="s">
        <v>497</v>
      </c>
      <c r="C95" s="19" t="s">
        <v>302</v>
      </c>
      <c r="D95" s="4"/>
      <c r="E95" s="19" t="s">
        <v>302</v>
      </c>
      <c r="F95" s="16"/>
      <c r="G95" s="64">
        <v>1583323</v>
      </c>
      <c r="H95" s="26" t="s">
        <v>302</v>
      </c>
      <c r="I95" s="19" t="s">
        <v>302</v>
      </c>
      <c r="J95" s="4"/>
      <c r="K95" s="19" t="s">
        <v>302</v>
      </c>
      <c r="L95" s="16"/>
      <c r="M95" s="29" t="s">
        <v>520</v>
      </c>
      <c r="N95" s="26" t="s">
        <v>309</v>
      </c>
    </row>
    <row r="96" spans="1:14" x14ac:dyDescent="0.25">
      <c r="A96" s="13"/>
      <c r="B96" s="18"/>
      <c r="C96" s="18" t="s">
        <v>302</v>
      </c>
      <c r="D96" s="18"/>
      <c r="E96" s="18" t="s">
        <v>302</v>
      </c>
      <c r="F96" s="34"/>
      <c r="G96" s="34"/>
      <c r="H96" s="18"/>
      <c r="I96" s="18" t="s">
        <v>302</v>
      </c>
      <c r="J96" s="18"/>
      <c r="K96" s="18" t="s">
        <v>302</v>
      </c>
      <c r="L96" s="34"/>
      <c r="M96" s="34"/>
      <c r="N96" s="18"/>
    </row>
    <row r="97" spans="1:26" ht="15.75" thickBot="1" x14ac:dyDescent="0.3">
      <c r="A97" s="13"/>
      <c r="B97" s="90" t="s">
        <v>507</v>
      </c>
      <c r="C97" s="23" t="s">
        <v>302</v>
      </c>
      <c r="D97" s="22"/>
      <c r="E97" s="23" t="s">
        <v>302</v>
      </c>
      <c r="F97" s="31"/>
      <c r="G97" s="66">
        <v>1593932</v>
      </c>
      <c r="H97" s="33" t="s">
        <v>302</v>
      </c>
      <c r="I97" s="23" t="s">
        <v>302</v>
      </c>
      <c r="J97" s="22"/>
      <c r="K97" s="23" t="s">
        <v>302</v>
      </c>
      <c r="L97" s="31"/>
      <c r="M97" s="32" t="s">
        <v>440</v>
      </c>
      <c r="N97" s="33" t="s">
        <v>309</v>
      </c>
    </row>
    <row r="98" spans="1:26" x14ac:dyDescent="0.25">
      <c r="A98" s="13"/>
      <c r="B98" s="18"/>
      <c r="C98" s="18" t="s">
        <v>302</v>
      </c>
      <c r="D98" s="18"/>
      <c r="E98" s="18" t="s">
        <v>302</v>
      </c>
      <c r="F98" s="34"/>
      <c r="G98" s="34"/>
      <c r="H98" s="18"/>
      <c r="I98" s="18" t="s">
        <v>302</v>
      </c>
      <c r="J98" s="18"/>
      <c r="K98" s="18" t="s">
        <v>302</v>
      </c>
      <c r="L98" s="34"/>
      <c r="M98" s="34"/>
      <c r="N98" s="18"/>
    </row>
    <row r="99" spans="1:26" ht="15.75" thickBot="1" x14ac:dyDescent="0.3">
      <c r="A99" s="13"/>
      <c r="B99" s="76" t="s">
        <v>508</v>
      </c>
      <c r="C99" s="19" t="s">
        <v>302</v>
      </c>
      <c r="D99" s="4"/>
      <c r="E99" s="19" t="s">
        <v>302</v>
      </c>
      <c r="F99" s="16" t="s">
        <v>306</v>
      </c>
      <c r="G99" s="64">
        <v>33174310</v>
      </c>
      <c r="H99" s="26" t="s">
        <v>302</v>
      </c>
      <c r="I99" s="19" t="s">
        <v>302</v>
      </c>
      <c r="J99" s="4"/>
      <c r="K99" s="19" t="s">
        <v>302</v>
      </c>
      <c r="L99" s="16" t="s">
        <v>306</v>
      </c>
      <c r="M99" s="29" t="s">
        <v>441</v>
      </c>
      <c r="N99" s="26" t="s">
        <v>309</v>
      </c>
    </row>
    <row r="100" spans="1:26" ht="15.75" thickTop="1" x14ac:dyDescent="0.25">
      <c r="A100" s="13"/>
      <c r="B100" s="18"/>
      <c r="C100" s="18" t="s">
        <v>302</v>
      </c>
      <c r="D100" s="18"/>
      <c r="E100" s="18" t="s">
        <v>302</v>
      </c>
      <c r="F100" s="37"/>
      <c r="G100" s="37"/>
      <c r="H100" s="18"/>
      <c r="I100" s="18" t="s">
        <v>302</v>
      </c>
      <c r="J100" s="18"/>
      <c r="K100" s="18" t="s">
        <v>302</v>
      </c>
      <c r="L100" s="37"/>
      <c r="M100" s="37"/>
      <c r="N100" s="18"/>
    </row>
    <row r="101" spans="1:26" x14ac:dyDescent="0.25">
      <c r="A101" s="13"/>
      <c r="B101" s="74"/>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row>
    <row r="102" spans="1:26" x14ac:dyDescent="0.25">
      <c r="A102" s="13"/>
      <c r="B102" s="59" t="s">
        <v>521</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x14ac:dyDescent="0.25">
      <c r="A103" s="13"/>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3"/>
      <c r="B104" s="4"/>
      <c r="C104" s="4"/>
      <c r="D104" s="4"/>
      <c r="E104" s="4"/>
      <c r="F104" s="4"/>
      <c r="G104" s="4"/>
      <c r="H104" s="4"/>
      <c r="I104" s="4"/>
      <c r="J104" s="4"/>
      <c r="K104" s="4"/>
      <c r="L104" s="4"/>
      <c r="M104" s="4"/>
      <c r="N104" s="4"/>
    </row>
    <row r="105" spans="1:26" ht="15.75" thickBot="1" x14ac:dyDescent="0.3">
      <c r="A105" s="13"/>
      <c r="B105" s="54"/>
      <c r="C105" s="19" t="s">
        <v>302</v>
      </c>
      <c r="D105" s="39" t="s">
        <v>522</v>
      </c>
      <c r="E105" s="39"/>
      <c r="F105" s="39"/>
      <c r="G105" s="39"/>
      <c r="H105" s="39"/>
      <c r="I105" s="39"/>
      <c r="J105" s="39"/>
      <c r="K105" s="39"/>
      <c r="L105" s="39"/>
      <c r="M105" s="39"/>
      <c r="N105" s="19"/>
    </row>
    <row r="106" spans="1:26" ht="15.75" thickBot="1" x14ac:dyDescent="0.3">
      <c r="A106" s="13"/>
      <c r="B106" s="54"/>
      <c r="C106" s="19" t="s">
        <v>302</v>
      </c>
      <c r="D106" s="40">
        <v>2013</v>
      </c>
      <c r="E106" s="40"/>
      <c r="F106" s="19"/>
      <c r="G106" s="19"/>
      <c r="H106" s="40">
        <v>2012</v>
      </c>
      <c r="I106" s="40"/>
      <c r="J106" s="19"/>
      <c r="K106" s="19"/>
      <c r="L106" s="40">
        <v>2011</v>
      </c>
      <c r="M106" s="40"/>
      <c r="N106" s="19"/>
    </row>
    <row r="107" spans="1:26" x14ac:dyDescent="0.25">
      <c r="A107" s="13"/>
      <c r="B107" s="93" t="s">
        <v>523</v>
      </c>
      <c r="C107" s="54" t="s">
        <v>302</v>
      </c>
      <c r="D107" s="71" t="s">
        <v>524</v>
      </c>
      <c r="E107" s="71"/>
      <c r="F107" s="54"/>
      <c r="G107" s="54"/>
      <c r="H107" s="71" t="s">
        <v>524</v>
      </c>
      <c r="I107" s="71"/>
      <c r="J107" s="54"/>
      <c r="K107" s="54"/>
      <c r="L107" s="71" t="s">
        <v>526</v>
      </c>
      <c r="M107" s="71"/>
      <c r="N107" s="54"/>
    </row>
    <row r="108" spans="1:26" ht="15.75" thickBot="1" x14ac:dyDescent="0.3">
      <c r="A108" s="13"/>
      <c r="B108" s="93"/>
      <c r="C108" s="54"/>
      <c r="D108" s="39" t="s">
        <v>525</v>
      </c>
      <c r="E108" s="39"/>
      <c r="F108" s="54"/>
      <c r="G108" s="54"/>
      <c r="H108" s="39" t="s">
        <v>525</v>
      </c>
      <c r="I108" s="39"/>
      <c r="J108" s="54"/>
      <c r="K108" s="54"/>
      <c r="L108" s="39" t="s">
        <v>527</v>
      </c>
      <c r="M108" s="39"/>
      <c r="N108" s="54"/>
    </row>
    <row r="109" spans="1:26" x14ac:dyDescent="0.25">
      <c r="A109" s="13"/>
      <c r="B109" s="21" t="s">
        <v>427</v>
      </c>
      <c r="C109" s="23" t="s">
        <v>302</v>
      </c>
      <c r="D109" s="22"/>
      <c r="E109" s="22"/>
      <c r="F109" s="22"/>
      <c r="G109" s="23"/>
      <c r="H109" s="22"/>
      <c r="I109" s="22"/>
      <c r="J109" s="22"/>
      <c r="K109" s="23"/>
      <c r="L109" s="22"/>
      <c r="M109" s="22"/>
      <c r="N109" s="22"/>
    </row>
    <row r="110" spans="1:26" x14ac:dyDescent="0.25">
      <c r="A110" s="13"/>
      <c r="B110" s="24" t="s">
        <v>482</v>
      </c>
      <c r="C110" s="19" t="s">
        <v>302</v>
      </c>
      <c r="D110" s="16" t="s">
        <v>306</v>
      </c>
      <c r="E110" s="29" t="s">
        <v>528</v>
      </c>
      <c r="F110" s="26" t="s">
        <v>309</v>
      </c>
      <c r="G110" s="19"/>
      <c r="H110" s="16" t="s">
        <v>306</v>
      </c>
      <c r="I110" s="29" t="s">
        <v>529</v>
      </c>
      <c r="J110" s="26" t="s">
        <v>309</v>
      </c>
      <c r="K110" s="19"/>
      <c r="L110" s="16" t="s">
        <v>306</v>
      </c>
      <c r="M110" s="29" t="s">
        <v>530</v>
      </c>
      <c r="N110" s="26" t="s">
        <v>309</v>
      </c>
    </row>
    <row r="111" spans="1:26" ht="15.75" thickBot="1" x14ac:dyDescent="0.3">
      <c r="A111" s="13"/>
      <c r="B111" s="27" t="s">
        <v>484</v>
      </c>
      <c r="C111" s="23" t="s">
        <v>302</v>
      </c>
      <c r="D111" s="31"/>
      <c r="E111" s="66">
        <v>5808937</v>
      </c>
      <c r="F111" s="33" t="s">
        <v>302</v>
      </c>
      <c r="G111" s="23"/>
      <c r="H111" s="31"/>
      <c r="I111" s="32" t="s">
        <v>531</v>
      </c>
      <c r="J111" s="33" t="s">
        <v>309</v>
      </c>
      <c r="K111" s="23"/>
      <c r="L111" s="31"/>
      <c r="M111" s="66">
        <v>6646453</v>
      </c>
      <c r="N111" s="33" t="s">
        <v>302</v>
      </c>
    </row>
    <row r="112" spans="1:26" x14ac:dyDescent="0.25">
      <c r="A112" s="13"/>
      <c r="B112" s="18"/>
      <c r="C112" s="18" t="s">
        <v>302</v>
      </c>
      <c r="D112" s="34"/>
      <c r="E112" s="34"/>
      <c r="F112" s="18"/>
      <c r="G112" s="18"/>
      <c r="H112" s="34"/>
      <c r="I112" s="34"/>
      <c r="J112" s="18"/>
      <c r="K112" s="18"/>
      <c r="L112" s="34"/>
      <c r="M112" s="34"/>
      <c r="N112" s="18"/>
    </row>
    <row r="113" spans="1:14" ht="26.25" thickBot="1" x14ac:dyDescent="0.3">
      <c r="A113" s="13"/>
      <c r="B113" s="28" t="s">
        <v>532</v>
      </c>
      <c r="C113" s="19" t="s">
        <v>302</v>
      </c>
      <c r="D113" s="16" t="s">
        <v>306</v>
      </c>
      <c r="E113" s="29" t="s">
        <v>533</v>
      </c>
      <c r="F113" s="26" t="s">
        <v>309</v>
      </c>
      <c r="G113" s="19"/>
      <c r="H113" s="16" t="s">
        <v>306</v>
      </c>
      <c r="I113" s="29" t="s">
        <v>534</v>
      </c>
      <c r="J113" s="26" t="s">
        <v>309</v>
      </c>
      <c r="K113" s="19"/>
      <c r="L113" s="16" t="s">
        <v>306</v>
      </c>
      <c r="M113" s="29" t="s">
        <v>535</v>
      </c>
      <c r="N113" s="26" t="s">
        <v>309</v>
      </c>
    </row>
    <row r="114" spans="1:14" ht="15.75" thickTop="1" x14ac:dyDescent="0.25">
      <c r="A114" s="13"/>
      <c r="B114" s="18"/>
      <c r="C114" s="18" t="s">
        <v>302</v>
      </c>
      <c r="D114" s="37"/>
      <c r="E114" s="37"/>
      <c r="F114" s="18"/>
      <c r="G114" s="18"/>
      <c r="H114" s="37"/>
      <c r="I114" s="37"/>
      <c r="J114" s="18"/>
      <c r="K114" s="18"/>
      <c r="L114" s="37"/>
      <c r="M114" s="37"/>
      <c r="N114" s="18"/>
    </row>
    <row r="115" spans="1:14" x14ac:dyDescent="0.25">
      <c r="A115" s="13"/>
      <c r="B115" s="27" t="s">
        <v>482</v>
      </c>
      <c r="C115" s="23" t="s">
        <v>302</v>
      </c>
      <c r="D115" s="31" t="s">
        <v>306</v>
      </c>
      <c r="E115" s="32" t="s">
        <v>536</v>
      </c>
      <c r="F115" s="33" t="s">
        <v>309</v>
      </c>
      <c r="G115" s="23"/>
      <c r="H115" s="31" t="s">
        <v>306</v>
      </c>
      <c r="I115" s="32" t="s">
        <v>537</v>
      </c>
      <c r="J115" s="33" t="s">
        <v>309</v>
      </c>
      <c r="K115" s="23"/>
      <c r="L115" s="31" t="s">
        <v>306</v>
      </c>
      <c r="M115" s="32" t="s">
        <v>538</v>
      </c>
      <c r="N115" s="33" t="s">
        <v>309</v>
      </c>
    </row>
    <row r="116" spans="1:14" ht="15.75" thickBot="1" x14ac:dyDescent="0.3">
      <c r="A116" s="13"/>
      <c r="B116" s="24" t="s">
        <v>484</v>
      </c>
      <c r="C116" s="19" t="s">
        <v>302</v>
      </c>
      <c r="D116" s="16"/>
      <c r="E116" s="64">
        <v>1490253</v>
      </c>
      <c r="F116" s="26" t="s">
        <v>302</v>
      </c>
      <c r="G116" s="19"/>
      <c r="H116" s="16"/>
      <c r="I116" s="29" t="s">
        <v>539</v>
      </c>
      <c r="J116" s="26" t="s">
        <v>309</v>
      </c>
      <c r="K116" s="19"/>
      <c r="L116" s="16"/>
      <c r="M116" s="29" t="s">
        <v>540</v>
      </c>
      <c r="N116" s="26" t="s">
        <v>309</v>
      </c>
    </row>
    <row r="117" spans="1:14" x14ac:dyDescent="0.25">
      <c r="A117" s="13"/>
      <c r="B117" s="18"/>
      <c r="C117" s="18" t="s">
        <v>302</v>
      </c>
      <c r="D117" s="34"/>
      <c r="E117" s="34"/>
      <c r="F117" s="18"/>
      <c r="G117" s="18"/>
      <c r="H117" s="34"/>
      <c r="I117" s="34"/>
      <c r="J117" s="18"/>
      <c r="K117" s="18"/>
      <c r="L117" s="34"/>
      <c r="M117" s="34"/>
      <c r="N117" s="18"/>
    </row>
    <row r="118" spans="1:14" ht="39" thickBot="1" x14ac:dyDescent="0.3">
      <c r="A118" s="13"/>
      <c r="B118" s="30" t="s">
        <v>541</v>
      </c>
      <c r="C118" s="23" t="s">
        <v>302</v>
      </c>
      <c r="D118" s="31" t="s">
        <v>306</v>
      </c>
      <c r="E118" s="32" t="s">
        <v>542</v>
      </c>
      <c r="F118" s="33" t="s">
        <v>309</v>
      </c>
      <c r="G118" s="23"/>
      <c r="H118" s="31" t="s">
        <v>306</v>
      </c>
      <c r="I118" s="32" t="s">
        <v>543</v>
      </c>
      <c r="J118" s="33" t="s">
        <v>309</v>
      </c>
      <c r="K118" s="23"/>
      <c r="L118" s="31" t="s">
        <v>306</v>
      </c>
      <c r="M118" s="32" t="s">
        <v>544</v>
      </c>
      <c r="N118" s="33" t="s">
        <v>309</v>
      </c>
    </row>
    <row r="119" spans="1:14" ht="15.75" thickTop="1" x14ac:dyDescent="0.25">
      <c r="A119" s="13"/>
      <c r="B119" s="18"/>
      <c r="C119" s="18" t="s">
        <v>302</v>
      </c>
      <c r="D119" s="37"/>
      <c r="E119" s="37"/>
      <c r="F119" s="18"/>
      <c r="G119" s="18"/>
      <c r="H119" s="37"/>
      <c r="I119" s="37"/>
      <c r="J119" s="18"/>
      <c r="K119" s="18"/>
      <c r="L119" s="37"/>
      <c r="M119" s="37"/>
      <c r="N119" s="18"/>
    </row>
    <row r="120" spans="1:14" x14ac:dyDescent="0.25">
      <c r="A120" s="13"/>
      <c r="B120" s="38" t="s">
        <v>425</v>
      </c>
      <c r="C120" s="19" t="s">
        <v>302</v>
      </c>
      <c r="D120" s="4"/>
      <c r="E120" s="4"/>
      <c r="F120" s="4"/>
      <c r="G120" s="19"/>
      <c r="H120" s="4"/>
      <c r="I120" s="4"/>
      <c r="J120" s="4"/>
      <c r="K120" s="19"/>
      <c r="L120" s="4"/>
      <c r="M120" s="4"/>
      <c r="N120" s="4"/>
    </row>
    <row r="121" spans="1:14" x14ac:dyDescent="0.25">
      <c r="A121" s="13"/>
      <c r="B121" s="27" t="s">
        <v>490</v>
      </c>
      <c r="C121" s="23" t="s">
        <v>302</v>
      </c>
      <c r="D121" s="31" t="s">
        <v>306</v>
      </c>
      <c r="E121" s="66">
        <v>2772389</v>
      </c>
      <c r="F121" s="33" t="s">
        <v>302</v>
      </c>
      <c r="G121" s="23"/>
      <c r="H121" s="31" t="s">
        <v>306</v>
      </c>
      <c r="I121" s="66">
        <v>4586839</v>
      </c>
      <c r="J121" s="33" t="s">
        <v>302</v>
      </c>
      <c r="K121" s="23"/>
      <c r="L121" s="31" t="s">
        <v>306</v>
      </c>
      <c r="M121" s="32" t="s">
        <v>545</v>
      </c>
      <c r="N121" s="33" t="s">
        <v>309</v>
      </c>
    </row>
    <row r="122" spans="1:14" x14ac:dyDescent="0.25">
      <c r="A122" s="13"/>
      <c r="B122" s="24" t="s">
        <v>482</v>
      </c>
      <c r="C122" s="19" t="s">
        <v>302</v>
      </c>
      <c r="D122" s="16"/>
      <c r="E122" s="29" t="s">
        <v>546</v>
      </c>
      <c r="F122" s="26" t="s">
        <v>309</v>
      </c>
      <c r="G122" s="19"/>
      <c r="H122" s="16"/>
      <c r="I122" s="64">
        <v>5246673</v>
      </c>
      <c r="J122" s="26" t="s">
        <v>302</v>
      </c>
      <c r="K122" s="19"/>
      <c r="L122" s="16"/>
      <c r="M122" s="64">
        <v>14359327</v>
      </c>
      <c r="N122" s="26" t="s">
        <v>302</v>
      </c>
    </row>
    <row r="123" spans="1:14" x14ac:dyDescent="0.25">
      <c r="A123" s="13"/>
      <c r="B123" s="27" t="s">
        <v>493</v>
      </c>
      <c r="C123" s="23" t="s">
        <v>302</v>
      </c>
      <c r="D123" s="31"/>
      <c r="E123" s="32" t="s">
        <v>547</v>
      </c>
      <c r="F123" s="33" t="s">
        <v>309</v>
      </c>
      <c r="G123" s="23"/>
      <c r="H123" s="31"/>
      <c r="I123" s="32" t="s">
        <v>548</v>
      </c>
      <c r="J123" s="33" t="s">
        <v>309</v>
      </c>
      <c r="K123" s="23"/>
      <c r="L123" s="31"/>
      <c r="M123" s="32" t="s">
        <v>549</v>
      </c>
      <c r="N123" s="33" t="s">
        <v>309</v>
      </c>
    </row>
    <row r="124" spans="1:14" x14ac:dyDescent="0.25">
      <c r="A124" s="13"/>
      <c r="B124" s="24" t="s">
        <v>495</v>
      </c>
      <c r="C124" s="19" t="s">
        <v>302</v>
      </c>
      <c r="D124" s="16"/>
      <c r="E124" s="64">
        <v>35540074</v>
      </c>
      <c r="F124" s="26" t="s">
        <v>302</v>
      </c>
      <c r="G124" s="19"/>
      <c r="H124" s="16"/>
      <c r="I124" s="29" t="s">
        <v>550</v>
      </c>
      <c r="J124" s="26" t="s">
        <v>309</v>
      </c>
      <c r="K124" s="19"/>
      <c r="L124" s="16"/>
      <c r="M124" s="29" t="s">
        <v>551</v>
      </c>
      <c r="N124" s="26" t="s">
        <v>309</v>
      </c>
    </row>
    <row r="125" spans="1:14" x14ac:dyDescent="0.25">
      <c r="A125" s="13"/>
      <c r="B125" s="27" t="s">
        <v>497</v>
      </c>
      <c r="C125" s="23" t="s">
        <v>302</v>
      </c>
      <c r="D125" s="31"/>
      <c r="E125" s="32" t="s">
        <v>552</v>
      </c>
      <c r="F125" s="33" t="s">
        <v>309</v>
      </c>
      <c r="G125" s="23"/>
      <c r="H125" s="31"/>
      <c r="I125" s="66">
        <v>16507872</v>
      </c>
      <c r="J125" s="33" t="s">
        <v>302</v>
      </c>
      <c r="K125" s="23"/>
      <c r="L125" s="31"/>
      <c r="M125" s="66">
        <v>51973250</v>
      </c>
      <c r="N125" s="33" t="s">
        <v>302</v>
      </c>
    </row>
    <row r="126" spans="1:14" ht="15.75" thickBot="1" x14ac:dyDescent="0.3">
      <c r="A126" s="13"/>
      <c r="B126" s="24" t="s">
        <v>484</v>
      </c>
      <c r="C126" s="19" t="s">
        <v>302</v>
      </c>
      <c r="D126" s="16"/>
      <c r="E126" s="29" t="s">
        <v>553</v>
      </c>
      <c r="F126" s="26" t="s">
        <v>309</v>
      </c>
      <c r="G126" s="19"/>
      <c r="H126" s="16"/>
      <c r="I126" s="29" t="s">
        <v>554</v>
      </c>
      <c r="J126" s="26" t="s">
        <v>309</v>
      </c>
      <c r="K126" s="19"/>
      <c r="L126" s="16"/>
      <c r="M126" s="29" t="s">
        <v>555</v>
      </c>
      <c r="N126" s="26" t="s">
        <v>309</v>
      </c>
    </row>
    <row r="127" spans="1:14" x14ac:dyDescent="0.25">
      <c r="A127" s="13"/>
      <c r="B127" s="18"/>
      <c r="C127" s="18" t="s">
        <v>302</v>
      </c>
      <c r="D127" s="34"/>
      <c r="E127" s="34"/>
      <c r="F127" s="18"/>
      <c r="G127" s="18"/>
      <c r="H127" s="34"/>
      <c r="I127" s="34"/>
      <c r="J127" s="18"/>
      <c r="K127" s="18"/>
      <c r="L127" s="34"/>
      <c r="M127" s="34"/>
      <c r="N127" s="18"/>
    </row>
    <row r="128" spans="1:14" ht="26.25" thickBot="1" x14ac:dyDescent="0.3">
      <c r="A128" s="13"/>
      <c r="B128" s="30" t="s">
        <v>532</v>
      </c>
      <c r="C128" s="23" t="s">
        <v>302</v>
      </c>
      <c r="D128" s="31" t="s">
        <v>306</v>
      </c>
      <c r="E128" s="32" t="s">
        <v>556</v>
      </c>
      <c r="F128" s="33" t="s">
        <v>309</v>
      </c>
      <c r="G128" s="23"/>
      <c r="H128" s="31" t="s">
        <v>306</v>
      </c>
      <c r="I128" s="32" t="s">
        <v>557</v>
      </c>
      <c r="J128" s="33" t="s">
        <v>309</v>
      </c>
      <c r="K128" s="23"/>
      <c r="L128" s="31" t="s">
        <v>306</v>
      </c>
      <c r="M128" s="32" t="s">
        <v>558</v>
      </c>
      <c r="N128" s="33" t="s">
        <v>309</v>
      </c>
    </row>
    <row r="129" spans="1:14" ht="15.75" thickTop="1" x14ac:dyDescent="0.25">
      <c r="A129" s="13"/>
      <c r="B129" s="18"/>
      <c r="C129" s="18" t="s">
        <v>302</v>
      </c>
      <c r="D129" s="37"/>
      <c r="E129" s="37"/>
      <c r="F129" s="18"/>
      <c r="G129" s="18"/>
      <c r="H129" s="37"/>
      <c r="I129" s="37"/>
      <c r="J129" s="18"/>
      <c r="K129" s="18"/>
      <c r="L129" s="37"/>
      <c r="M129" s="37"/>
      <c r="N129" s="18"/>
    </row>
    <row r="130" spans="1:14" x14ac:dyDescent="0.25">
      <c r="A130" s="13"/>
      <c r="B130" s="24" t="s">
        <v>490</v>
      </c>
      <c r="C130" s="19" t="s">
        <v>302</v>
      </c>
      <c r="D130" s="16" t="s">
        <v>306</v>
      </c>
      <c r="E130" s="64">
        <v>797998</v>
      </c>
      <c r="F130" s="26" t="s">
        <v>302</v>
      </c>
      <c r="G130" s="19"/>
      <c r="H130" s="16" t="s">
        <v>306</v>
      </c>
      <c r="I130" s="64">
        <v>259737</v>
      </c>
      <c r="J130" s="26" t="s">
        <v>302</v>
      </c>
      <c r="K130" s="19"/>
      <c r="L130" s="16" t="s">
        <v>306</v>
      </c>
      <c r="M130" s="29" t="s">
        <v>559</v>
      </c>
      <c r="N130" s="26" t="s">
        <v>309</v>
      </c>
    </row>
    <row r="131" spans="1:14" x14ac:dyDescent="0.25">
      <c r="A131" s="13"/>
      <c r="B131" s="27" t="s">
        <v>482</v>
      </c>
      <c r="C131" s="23" t="s">
        <v>302</v>
      </c>
      <c r="D131" s="31"/>
      <c r="E131" s="32" t="s">
        <v>560</v>
      </c>
      <c r="F131" s="33" t="s">
        <v>309</v>
      </c>
      <c r="G131" s="23"/>
      <c r="H131" s="31"/>
      <c r="I131" s="32" t="s">
        <v>561</v>
      </c>
      <c r="J131" s="33" t="s">
        <v>309</v>
      </c>
      <c r="K131" s="23"/>
      <c r="L131" s="31"/>
      <c r="M131" s="66">
        <v>1629933</v>
      </c>
      <c r="N131" s="33" t="s">
        <v>302</v>
      </c>
    </row>
    <row r="132" spans="1:14" x14ac:dyDescent="0.25">
      <c r="A132" s="13"/>
      <c r="B132" s="24" t="s">
        <v>493</v>
      </c>
      <c r="C132" s="19" t="s">
        <v>302</v>
      </c>
      <c r="D132" s="16"/>
      <c r="E132" s="29" t="s">
        <v>562</v>
      </c>
      <c r="F132" s="26" t="s">
        <v>309</v>
      </c>
      <c r="G132" s="19"/>
      <c r="H132" s="16"/>
      <c r="I132" s="29" t="s">
        <v>563</v>
      </c>
      <c r="J132" s="26" t="s">
        <v>309</v>
      </c>
      <c r="K132" s="19"/>
      <c r="L132" s="16"/>
      <c r="M132" s="64">
        <v>1039372</v>
      </c>
      <c r="N132" s="26" t="s">
        <v>302</v>
      </c>
    </row>
    <row r="133" spans="1:14" x14ac:dyDescent="0.25">
      <c r="A133" s="13"/>
      <c r="B133" s="27" t="s">
        <v>495</v>
      </c>
      <c r="C133" s="23" t="s">
        <v>302</v>
      </c>
      <c r="D133" s="31"/>
      <c r="E133" s="66">
        <v>6889861</v>
      </c>
      <c r="F133" s="33" t="s">
        <v>302</v>
      </c>
      <c r="G133" s="23"/>
      <c r="H133" s="31"/>
      <c r="I133" s="66">
        <v>1822904</v>
      </c>
      <c r="J133" s="33" t="s">
        <v>302</v>
      </c>
      <c r="K133" s="23"/>
      <c r="L133" s="31"/>
      <c r="M133" s="66">
        <v>248407</v>
      </c>
      <c r="N133" s="33" t="s">
        <v>302</v>
      </c>
    </row>
    <row r="134" spans="1:14" x14ac:dyDescent="0.25">
      <c r="A134" s="13"/>
      <c r="B134" s="24" t="s">
        <v>497</v>
      </c>
      <c r="C134" s="19" t="s">
        <v>302</v>
      </c>
      <c r="D134" s="16"/>
      <c r="E134" s="29" t="s">
        <v>564</v>
      </c>
      <c r="F134" s="26" t="s">
        <v>309</v>
      </c>
      <c r="G134" s="19"/>
      <c r="H134" s="16"/>
      <c r="I134" s="29" t="s">
        <v>565</v>
      </c>
      <c r="J134" s="26" t="s">
        <v>309</v>
      </c>
      <c r="K134" s="19"/>
      <c r="L134" s="16"/>
      <c r="M134" s="64">
        <v>4924826</v>
      </c>
      <c r="N134" s="26" t="s">
        <v>302</v>
      </c>
    </row>
    <row r="135" spans="1:14" ht="15.75" thickBot="1" x14ac:dyDescent="0.3">
      <c r="A135" s="13"/>
      <c r="B135" s="27" t="s">
        <v>484</v>
      </c>
      <c r="C135" s="23" t="s">
        <v>302</v>
      </c>
      <c r="D135" s="31"/>
      <c r="E135" s="66">
        <v>2287148</v>
      </c>
      <c r="F135" s="33" t="s">
        <v>302</v>
      </c>
      <c r="G135" s="23"/>
      <c r="H135" s="31"/>
      <c r="I135" s="32" t="s">
        <v>566</v>
      </c>
      <c r="J135" s="33" t="s">
        <v>309</v>
      </c>
      <c r="K135" s="23"/>
      <c r="L135" s="31"/>
      <c r="M135" s="32" t="s">
        <v>567</v>
      </c>
      <c r="N135" s="33" t="s">
        <v>309</v>
      </c>
    </row>
    <row r="136" spans="1:14" x14ac:dyDescent="0.25">
      <c r="A136" s="13"/>
      <c r="B136" s="18"/>
      <c r="C136" s="18" t="s">
        <v>302</v>
      </c>
      <c r="D136" s="34"/>
      <c r="E136" s="34"/>
      <c r="F136" s="18"/>
      <c r="G136" s="18"/>
      <c r="H136" s="34"/>
      <c r="I136" s="34"/>
      <c r="J136" s="18"/>
      <c r="K136" s="18"/>
      <c r="L136" s="34"/>
      <c r="M136" s="34"/>
      <c r="N136" s="18"/>
    </row>
    <row r="137" spans="1:14" ht="39" thickBot="1" x14ac:dyDescent="0.3">
      <c r="A137" s="13"/>
      <c r="B137" s="28" t="s">
        <v>541</v>
      </c>
      <c r="C137" s="19" t="s">
        <v>302</v>
      </c>
      <c r="D137" s="16" t="s">
        <v>306</v>
      </c>
      <c r="E137" s="64">
        <v>8524427</v>
      </c>
      <c r="F137" s="26" t="s">
        <v>302</v>
      </c>
      <c r="G137" s="19"/>
      <c r="H137" s="16" t="s">
        <v>306</v>
      </c>
      <c r="I137" s="29" t="s">
        <v>568</v>
      </c>
      <c r="J137" s="26" t="s">
        <v>309</v>
      </c>
      <c r="K137" s="19"/>
      <c r="L137" s="16" t="s">
        <v>306</v>
      </c>
      <c r="M137" s="29" t="s">
        <v>569</v>
      </c>
      <c r="N137" s="26" t="s">
        <v>309</v>
      </c>
    </row>
    <row r="138" spans="1:14" ht="15.75" thickTop="1" x14ac:dyDescent="0.25">
      <c r="A138" s="13"/>
      <c r="B138" s="18"/>
      <c r="C138" s="18" t="s">
        <v>302</v>
      </c>
      <c r="D138" s="37"/>
      <c r="E138" s="37"/>
      <c r="F138" s="18"/>
      <c r="G138" s="18"/>
      <c r="H138" s="37"/>
      <c r="I138" s="37"/>
      <c r="J138" s="18"/>
      <c r="K138" s="18"/>
      <c r="L138" s="37"/>
      <c r="M138" s="37"/>
      <c r="N138" s="18"/>
    </row>
    <row r="139" spans="1:14" x14ac:dyDescent="0.25">
      <c r="A139" s="13"/>
      <c r="B139" s="21" t="s">
        <v>428</v>
      </c>
      <c r="C139" s="23" t="s">
        <v>302</v>
      </c>
      <c r="D139" s="22"/>
      <c r="E139" s="22"/>
      <c r="F139" s="22"/>
      <c r="G139" s="23"/>
      <c r="H139" s="22"/>
      <c r="I139" s="22"/>
      <c r="J139" s="22"/>
      <c r="K139" s="23"/>
      <c r="L139" s="22"/>
      <c r="M139" s="22"/>
      <c r="N139" s="22"/>
    </row>
    <row r="140" spans="1:14" x14ac:dyDescent="0.25">
      <c r="A140" s="13"/>
      <c r="B140" s="24" t="s">
        <v>570</v>
      </c>
      <c r="C140" s="19" t="s">
        <v>302</v>
      </c>
      <c r="D140" s="16" t="s">
        <v>306</v>
      </c>
      <c r="E140" s="64">
        <v>2606057</v>
      </c>
      <c r="F140" s="26" t="s">
        <v>302</v>
      </c>
      <c r="G140" s="19"/>
      <c r="H140" s="16" t="s">
        <v>306</v>
      </c>
      <c r="I140" s="64">
        <v>1846547</v>
      </c>
      <c r="J140" s="26" t="s">
        <v>302</v>
      </c>
      <c r="K140" s="19"/>
      <c r="L140" s="26" t="s">
        <v>306</v>
      </c>
      <c r="M140" s="65" t="s">
        <v>426</v>
      </c>
      <c r="N140" s="26" t="s">
        <v>302</v>
      </c>
    </row>
    <row r="141" spans="1:14" ht="15.75" thickBot="1" x14ac:dyDescent="0.3">
      <c r="A141" s="13"/>
      <c r="B141" s="27" t="s">
        <v>571</v>
      </c>
      <c r="C141" s="23" t="s">
        <v>302</v>
      </c>
      <c r="D141" s="31"/>
      <c r="E141" s="32" t="s">
        <v>572</v>
      </c>
      <c r="F141" s="33" t="s">
        <v>309</v>
      </c>
      <c r="G141" s="23"/>
      <c r="H141" s="33"/>
      <c r="I141" s="67" t="s">
        <v>426</v>
      </c>
      <c r="J141" s="33" t="s">
        <v>302</v>
      </c>
      <c r="K141" s="23"/>
      <c r="L141" s="33"/>
      <c r="M141" s="67" t="s">
        <v>426</v>
      </c>
      <c r="N141" s="33" t="s">
        <v>302</v>
      </c>
    </row>
    <row r="142" spans="1:14" x14ac:dyDescent="0.25">
      <c r="A142" s="13"/>
      <c r="B142" s="18"/>
      <c r="C142" s="18" t="s">
        <v>302</v>
      </c>
      <c r="D142" s="34"/>
      <c r="E142" s="34"/>
      <c r="F142" s="18"/>
      <c r="G142" s="18"/>
      <c r="H142" s="34"/>
      <c r="I142" s="34"/>
      <c r="J142" s="18"/>
      <c r="K142" s="18"/>
      <c r="L142" s="34"/>
      <c r="M142" s="34"/>
      <c r="N142" s="18"/>
    </row>
    <row r="143" spans="1:14" ht="26.25" thickBot="1" x14ac:dyDescent="0.3">
      <c r="A143" s="13"/>
      <c r="B143" s="28" t="s">
        <v>532</v>
      </c>
      <c r="C143" s="19" t="s">
        <v>302</v>
      </c>
      <c r="D143" s="16" t="s">
        <v>306</v>
      </c>
      <c r="E143" s="64">
        <v>2378428</v>
      </c>
      <c r="F143" s="26" t="s">
        <v>302</v>
      </c>
      <c r="G143" s="19"/>
      <c r="H143" s="16" t="s">
        <v>306</v>
      </c>
      <c r="I143" s="64">
        <v>1846547</v>
      </c>
      <c r="J143" s="26" t="s">
        <v>302</v>
      </c>
      <c r="K143" s="19"/>
      <c r="L143" s="26" t="s">
        <v>306</v>
      </c>
      <c r="M143" s="65" t="s">
        <v>426</v>
      </c>
      <c r="N143" s="26" t="s">
        <v>302</v>
      </c>
    </row>
    <row r="144" spans="1:14" ht="15.75" thickTop="1" x14ac:dyDescent="0.25">
      <c r="A144" s="13"/>
      <c r="B144" s="18"/>
      <c r="C144" s="18" t="s">
        <v>302</v>
      </c>
      <c r="D144" s="37"/>
      <c r="E144" s="37"/>
      <c r="F144" s="18"/>
      <c r="G144" s="18"/>
      <c r="H144" s="37"/>
      <c r="I144" s="37"/>
      <c r="J144" s="18"/>
      <c r="K144" s="18"/>
      <c r="L144" s="37"/>
      <c r="M144" s="37"/>
      <c r="N144" s="18"/>
    </row>
    <row r="145" spans="1:26" x14ac:dyDescent="0.25">
      <c r="A145" s="13"/>
      <c r="B145" s="27" t="s">
        <v>570</v>
      </c>
      <c r="C145" s="23" t="s">
        <v>302</v>
      </c>
      <c r="D145" s="31" t="s">
        <v>306</v>
      </c>
      <c r="E145" s="66">
        <v>11512828</v>
      </c>
      <c r="F145" s="33" t="s">
        <v>302</v>
      </c>
      <c r="G145" s="23"/>
      <c r="H145" s="31" t="s">
        <v>306</v>
      </c>
      <c r="I145" s="32" t="s">
        <v>573</v>
      </c>
      <c r="J145" s="33" t="s">
        <v>309</v>
      </c>
      <c r="K145" s="23"/>
      <c r="L145" s="33" t="s">
        <v>306</v>
      </c>
      <c r="M145" s="67" t="s">
        <v>426</v>
      </c>
      <c r="N145" s="33" t="s">
        <v>302</v>
      </c>
    </row>
    <row r="146" spans="1:26" ht="15.75" thickBot="1" x14ac:dyDescent="0.3">
      <c r="A146" s="13"/>
      <c r="B146" s="24" t="s">
        <v>571</v>
      </c>
      <c r="C146" s="19" t="s">
        <v>302</v>
      </c>
      <c r="D146" s="16"/>
      <c r="E146" s="29" t="s">
        <v>574</v>
      </c>
      <c r="F146" s="26" t="s">
        <v>309</v>
      </c>
      <c r="G146" s="19"/>
      <c r="H146" s="16"/>
      <c r="I146" s="64">
        <v>431271</v>
      </c>
      <c r="J146" s="26" t="s">
        <v>302</v>
      </c>
      <c r="K146" s="19"/>
      <c r="L146" s="26"/>
      <c r="M146" s="65" t="s">
        <v>426</v>
      </c>
      <c r="N146" s="26" t="s">
        <v>302</v>
      </c>
    </row>
    <row r="147" spans="1:26" x14ac:dyDescent="0.25">
      <c r="A147" s="13"/>
      <c r="B147" s="18"/>
      <c r="C147" s="18" t="s">
        <v>302</v>
      </c>
      <c r="D147" s="34"/>
      <c r="E147" s="34"/>
      <c r="F147" s="18"/>
      <c r="G147" s="18"/>
      <c r="H147" s="34"/>
      <c r="I147" s="34"/>
      <c r="J147" s="18"/>
      <c r="K147" s="18"/>
      <c r="L147" s="34"/>
      <c r="M147" s="34"/>
      <c r="N147" s="18"/>
    </row>
    <row r="148" spans="1:26" ht="39" thickBot="1" x14ac:dyDescent="0.3">
      <c r="A148" s="13"/>
      <c r="B148" s="30" t="s">
        <v>541</v>
      </c>
      <c r="C148" s="23" t="s">
        <v>302</v>
      </c>
      <c r="D148" s="31" t="s">
        <v>306</v>
      </c>
      <c r="E148" s="66">
        <v>3911826</v>
      </c>
      <c r="F148" s="33" t="s">
        <v>302</v>
      </c>
      <c r="G148" s="23"/>
      <c r="H148" s="31" t="s">
        <v>306</v>
      </c>
      <c r="I148" s="32" t="s">
        <v>575</v>
      </c>
      <c r="J148" s="33" t="s">
        <v>309</v>
      </c>
      <c r="K148" s="23"/>
      <c r="L148" s="33" t="s">
        <v>306</v>
      </c>
      <c r="M148" s="67" t="s">
        <v>426</v>
      </c>
      <c r="N148" s="33" t="s">
        <v>302</v>
      </c>
    </row>
    <row r="149" spans="1:26" ht="15.75" thickTop="1" x14ac:dyDescent="0.25">
      <c r="A149" s="13"/>
      <c r="B149" s="18"/>
      <c r="C149" s="18" t="s">
        <v>302</v>
      </c>
      <c r="D149" s="37"/>
      <c r="E149" s="37"/>
      <c r="F149" s="18"/>
      <c r="G149" s="18"/>
      <c r="H149" s="37"/>
      <c r="I149" s="37"/>
      <c r="J149" s="18"/>
      <c r="K149" s="18"/>
      <c r="L149" s="37"/>
      <c r="M149" s="37"/>
      <c r="N149" s="18"/>
    </row>
    <row r="150" spans="1:26" x14ac:dyDescent="0.25">
      <c r="A150" s="13"/>
      <c r="B150" s="59" t="s">
        <v>576</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ht="38.25" customHeight="1" x14ac:dyDescent="0.25">
      <c r="A151" s="13"/>
      <c r="B151" s="59" t="s">
        <v>577</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row>
    <row r="152" spans="1:26" x14ac:dyDescent="0.25">
      <c r="A152" s="13"/>
      <c r="B152" s="59" t="s">
        <v>578</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row>
    <row r="153" spans="1:26" x14ac:dyDescent="0.25">
      <c r="A153" s="13"/>
      <c r="B153" s="60"/>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row>
    <row r="154" spans="1:26" x14ac:dyDescent="0.25">
      <c r="A154" s="13"/>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26" x14ac:dyDescent="0.25">
      <c r="A155" s="13"/>
      <c r="B155" s="54"/>
      <c r="C155" s="54"/>
      <c r="D155" s="53" t="s">
        <v>579</v>
      </c>
      <c r="E155" s="53"/>
      <c r="F155" s="54"/>
      <c r="G155" s="54"/>
      <c r="H155" s="53" t="s">
        <v>581</v>
      </c>
      <c r="I155" s="53"/>
      <c r="J155" s="54"/>
      <c r="K155" s="54"/>
      <c r="L155" s="53" t="s">
        <v>585</v>
      </c>
      <c r="M155" s="53"/>
      <c r="N155" s="54"/>
      <c r="O155" s="54"/>
      <c r="P155" s="53" t="s">
        <v>590</v>
      </c>
      <c r="Q155" s="53"/>
      <c r="R155" s="53"/>
      <c r="S155" s="53"/>
      <c r="T155" s="53"/>
      <c r="U155" s="53"/>
      <c r="V155" s="54"/>
      <c r="W155" s="54"/>
      <c r="X155" s="53" t="s">
        <v>593</v>
      </c>
      <c r="Y155" s="53"/>
      <c r="Z155" s="54"/>
    </row>
    <row r="156" spans="1:26" x14ac:dyDescent="0.25">
      <c r="A156" s="13"/>
      <c r="B156" s="54"/>
      <c r="C156" s="54"/>
      <c r="D156" s="53" t="s">
        <v>580</v>
      </c>
      <c r="E156" s="53"/>
      <c r="F156" s="54"/>
      <c r="G156" s="54"/>
      <c r="H156" s="53" t="s">
        <v>582</v>
      </c>
      <c r="I156" s="53"/>
      <c r="J156" s="54"/>
      <c r="K156" s="54"/>
      <c r="L156" s="53" t="s">
        <v>586</v>
      </c>
      <c r="M156" s="53"/>
      <c r="N156" s="54"/>
      <c r="O156" s="54"/>
      <c r="P156" s="53" t="s">
        <v>591</v>
      </c>
      <c r="Q156" s="53"/>
      <c r="R156" s="53"/>
      <c r="S156" s="53"/>
      <c r="T156" s="53"/>
      <c r="U156" s="53"/>
      <c r="V156" s="54"/>
      <c r="W156" s="54"/>
      <c r="X156" s="53"/>
      <c r="Y156" s="53"/>
      <c r="Z156" s="54"/>
    </row>
    <row r="157" spans="1:26" x14ac:dyDescent="0.25">
      <c r="A157" s="13"/>
      <c r="B157" s="54"/>
      <c r="C157" s="54"/>
      <c r="D157" s="53" t="s">
        <v>424</v>
      </c>
      <c r="E157" s="53"/>
      <c r="F157" s="54"/>
      <c r="G157" s="54"/>
      <c r="H157" s="53" t="s">
        <v>583</v>
      </c>
      <c r="I157" s="53"/>
      <c r="J157" s="54"/>
      <c r="K157" s="54"/>
      <c r="L157" s="53" t="s">
        <v>587</v>
      </c>
      <c r="M157" s="53"/>
      <c r="N157" s="54"/>
      <c r="O157" s="54"/>
      <c r="P157" s="53" t="s">
        <v>592</v>
      </c>
      <c r="Q157" s="53"/>
      <c r="R157" s="53"/>
      <c r="S157" s="53"/>
      <c r="T157" s="53"/>
      <c r="U157" s="53"/>
      <c r="V157" s="54"/>
      <c r="W157" s="54"/>
      <c r="X157" s="53"/>
      <c r="Y157" s="53"/>
      <c r="Z157" s="54"/>
    </row>
    <row r="158" spans="1:26" x14ac:dyDescent="0.25">
      <c r="A158" s="13"/>
      <c r="B158" s="54"/>
      <c r="C158" s="54"/>
      <c r="D158" s="53"/>
      <c r="E158" s="53"/>
      <c r="F158" s="54"/>
      <c r="G158" s="54"/>
      <c r="H158" s="53" t="s">
        <v>584</v>
      </c>
      <c r="I158" s="53"/>
      <c r="J158" s="54"/>
      <c r="K158" s="54"/>
      <c r="L158" s="53" t="s">
        <v>588</v>
      </c>
      <c r="M158" s="53"/>
      <c r="N158" s="54"/>
      <c r="O158" s="54"/>
      <c r="P158" s="53"/>
      <c r="Q158" s="53"/>
      <c r="R158" s="53"/>
      <c r="S158" s="53"/>
      <c r="T158" s="53"/>
      <c r="U158" s="53"/>
      <c r="V158" s="54"/>
      <c r="W158" s="54"/>
      <c r="X158" s="53"/>
      <c r="Y158" s="53"/>
      <c r="Z158" s="54"/>
    </row>
    <row r="159" spans="1:26" x14ac:dyDescent="0.25">
      <c r="A159" s="13"/>
      <c r="B159" s="54"/>
      <c r="C159" s="54"/>
      <c r="D159" s="53"/>
      <c r="E159" s="53"/>
      <c r="F159" s="54"/>
      <c r="G159" s="54"/>
      <c r="H159" s="53" t="s">
        <v>475</v>
      </c>
      <c r="I159" s="53"/>
      <c r="J159" s="54"/>
      <c r="K159" s="54"/>
      <c r="L159" s="53" t="s">
        <v>589</v>
      </c>
      <c r="M159" s="53"/>
      <c r="N159" s="54"/>
      <c r="O159" s="54"/>
      <c r="P159" s="53"/>
      <c r="Q159" s="53"/>
      <c r="R159" s="53"/>
      <c r="S159" s="53"/>
      <c r="T159" s="53"/>
      <c r="U159" s="53"/>
      <c r="V159" s="54"/>
      <c r="W159" s="54"/>
      <c r="X159" s="53"/>
      <c r="Y159" s="53"/>
      <c r="Z159" s="54"/>
    </row>
    <row r="160" spans="1:26" ht="15.75" thickBot="1" x14ac:dyDescent="0.3">
      <c r="A160" s="13"/>
      <c r="B160" s="54"/>
      <c r="C160" s="54"/>
      <c r="D160" s="53"/>
      <c r="E160" s="53"/>
      <c r="F160" s="54"/>
      <c r="G160" s="54"/>
      <c r="H160" s="53"/>
      <c r="I160" s="53"/>
      <c r="J160" s="54"/>
      <c r="K160" s="54"/>
      <c r="L160" s="53" t="s">
        <v>584</v>
      </c>
      <c r="M160" s="53"/>
      <c r="N160" s="54"/>
      <c r="O160" s="54"/>
      <c r="P160" s="55"/>
      <c r="Q160" s="55"/>
      <c r="R160" s="55"/>
      <c r="S160" s="55"/>
      <c r="T160" s="55"/>
      <c r="U160" s="55"/>
      <c r="V160" s="54"/>
      <c r="W160" s="54"/>
      <c r="X160" s="53"/>
      <c r="Y160" s="53"/>
      <c r="Z160" s="54"/>
    </row>
    <row r="161" spans="1:26" x14ac:dyDescent="0.25">
      <c r="A161" s="13"/>
      <c r="B161" s="54"/>
      <c r="C161" s="54"/>
      <c r="D161" s="53"/>
      <c r="E161" s="53"/>
      <c r="F161" s="54"/>
      <c r="G161" s="54"/>
      <c r="H161" s="53"/>
      <c r="I161" s="53"/>
      <c r="J161" s="54"/>
      <c r="K161" s="54"/>
      <c r="L161" s="53" t="s">
        <v>475</v>
      </c>
      <c r="M161" s="53"/>
      <c r="N161" s="54"/>
      <c r="O161" s="54"/>
      <c r="P161" s="82" t="s">
        <v>584</v>
      </c>
      <c r="Q161" s="82"/>
      <c r="R161" s="72"/>
      <c r="S161" s="72"/>
      <c r="T161" s="82" t="s">
        <v>595</v>
      </c>
      <c r="U161" s="82"/>
      <c r="V161" s="54"/>
      <c r="W161" s="54"/>
      <c r="X161" s="53"/>
      <c r="Y161" s="53"/>
      <c r="Z161" s="54"/>
    </row>
    <row r="162" spans="1:26" ht="15.75" thickBot="1" x14ac:dyDescent="0.3">
      <c r="A162" s="13"/>
      <c r="B162" s="54"/>
      <c r="C162" s="54"/>
      <c r="D162" s="55"/>
      <c r="E162" s="55"/>
      <c r="F162" s="54"/>
      <c r="G162" s="54"/>
      <c r="H162" s="55"/>
      <c r="I162" s="55"/>
      <c r="J162" s="54"/>
      <c r="K162" s="54"/>
      <c r="L162" s="55"/>
      <c r="M162" s="55"/>
      <c r="N162" s="54"/>
      <c r="O162" s="54"/>
      <c r="P162" s="55" t="s">
        <v>594</v>
      </c>
      <c r="Q162" s="55"/>
      <c r="R162" s="54"/>
      <c r="S162" s="54"/>
      <c r="T162" s="55" t="s">
        <v>596</v>
      </c>
      <c r="U162" s="55"/>
      <c r="V162" s="54"/>
      <c r="W162" s="54"/>
      <c r="X162" s="55"/>
      <c r="Y162" s="55"/>
      <c r="Z162" s="54"/>
    </row>
    <row r="163" spans="1:26" x14ac:dyDescent="0.25">
      <c r="A163" s="13"/>
      <c r="B163" s="81" t="s">
        <v>597</v>
      </c>
      <c r="C163" s="23"/>
      <c r="D163" s="22"/>
      <c r="E163" s="22"/>
      <c r="F163" s="22"/>
      <c r="G163" s="23"/>
      <c r="H163" s="22"/>
      <c r="I163" s="22"/>
      <c r="J163" s="22"/>
      <c r="K163" s="23"/>
      <c r="L163" s="22"/>
      <c r="M163" s="22"/>
      <c r="N163" s="22"/>
      <c r="O163" s="23"/>
      <c r="P163" s="22"/>
      <c r="Q163" s="22"/>
      <c r="R163" s="22"/>
      <c r="S163" s="23"/>
      <c r="T163" s="22"/>
      <c r="U163" s="22"/>
      <c r="V163" s="22"/>
      <c r="W163" s="23"/>
      <c r="X163" s="22"/>
      <c r="Y163" s="22"/>
      <c r="Z163" s="22"/>
    </row>
    <row r="164" spans="1:26" x14ac:dyDescent="0.25">
      <c r="A164" s="13"/>
      <c r="B164" s="24" t="s">
        <v>487</v>
      </c>
      <c r="C164" s="19"/>
      <c r="D164" s="4"/>
      <c r="E164" s="4"/>
      <c r="F164" s="4"/>
      <c r="G164" s="19"/>
      <c r="H164" s="4"/>
      <c r="I164" s="4"/>
      <c r="J164" s="4"/>
      <c r="K164" s="19"/>
      <c r="L164" s="4"/>
      <c r="M164" s="4"/>
      <c r="N164" s="4"/>
      <c r="O164" s="19"/>
      <c r="P164" s="4"/>
      <c r="Q164" s="4"/>
      <c r="R164" s="4"/>
      <c r="S164" s="19"/>
      <c r="T164" s="4"/>
      <c r="U164" s="4"/>
      <c r="V164" s="4"/>
      <c r="W164" s="19"/>
      <c r="X164" s="4"/>
      <c r="Y164" s="4"/>
      <c r="Z164" s="4"/>
    </row>
    <row r="165" spans="1:26" x14ac:dyDescent="0.25">
      <c r="A165" s="13"/>
      <c r="B165" s="30" t="s">
        <v>598</v>
      </c>
      <c r="C165" s="23"/>
      <c r="D165" s="31" t="s">
        <v>306</v>
      </c>
      <c r="E165" s="66">
        <v>6395998</v>
      </c>
      <c r="F165" s="33" t="s">
        <v>302</v>
      </c>
      <c r="G165" s="23"/>
      <c r="H165" s="31" t="s">
        <v>306</v>
      </c>
      <c r="I165" s="32" t="s">
        <v>599</v>
      </c>
      <c r="J165" s="33" t="s">
        <v>309</v>
      </c>
      <c r="K165" s="23"/>
      <c r="L165" s="31" t="s">
        <v>306</v>
      </c>
      <c r="M165" s="66">
        <v>4915617</v>
      </c>
      <c r="N165" s="33" t="s">
        <v>302</v>
      </c>
      <c r="O165" s="23"/>
      <c r="P165" s="33" t="s">
        <v>306</v>
      </c>
      <c r="Q165" s="67" t="s">
        <v>426</v>
      </c>
      <c r="R165" s="33" t="s">
        <v>302</v>
      </c>
      <c r="S165" s="23"/>
      <c r="T165" s="33" t="s">
        <v>306</v>
      </c>
      <c r="U165" s="67" t="s">
        <v>426</v>
      </c>
      <c r="V165" s="33" t="s">
        <v>302</v>
      </c>
      <c r="W165" s="23"/>
      <c r="X165" s="31" t="s">
        <v>306</v>
      </c>
      <c r="Y165" s="66">
        <v>4915617</v>
      </c>
      <c r="Z165" s="33" t="s">
        <v>302</v>
      </c>
    </row>
    <row r="166" spans="1:26" x14ac:dyDescent="0.25">
      <c r="A166" s="13"/>
      <c r="B166" s="28" t="s">
        <v>600</v>
      </c>
      <c r="C166" s="19"/>
      <c r="D166" s="16"/>
      <c r="E166" s="64">
        <v>5281158</v>
      </c>
      <c r="F166" s="26" t="s">
        <v>302</v>
      </c>
      <c r="G166" s="19"/>
      <c r="H166" s="16"/>
      <c r="I166" s="29" t="s">
        <v>601</v>
      </c>
      <c r="J166" s="26" t="s">
        <v>309</v>
      </c>
      <c r="K166" s="19"/>
      <c r="L166" s="16"/>
      <c r="M166" s="64">
        <v>4276407</v>
      </c>
      <c r="N166" s="26" t="s">
        <v>302</v>
      </c>
      <c r="O166" s="19"/>
      <c r="P166" s="26"/>
      <c r="Q166" s="65" t="s">
        <v>426</v>
      </c>
      <c r="R166" s="26" t="s">
        <v>302</v>
      </c>
      <c r="S166" s="19"/>
      <c r="T166" s="26"/>
      <c r="U166" s="65" t="s">
        <v>426</v>
      </c>
      <c r="V166" s="26" t="s">
        <v>302</v>
      </c>
      <c r="W166" s="19"/>
      <c r="X166" s="16"/>
      <c r="Y166" s="64">
        <v>4276407</v>
      </c>
      <c r="Z166" s="26" t="s">
        <v>302</v>
      </c>
    </row>
    <row r="167" spans="1:26" ht="15.75" thickBot="1" x14ac:dyDescent="0.3">
      <c r="A167" s="13"/>
      <c r="B167" s="30" t="s">
        <v>602</v>
      </c>
      <c r="C167" s="23"/>
      <c r="D167" s="31"/>
      <c r="E167" s="66">
        <v>1484376</v>
      </c>
      <c r="F167" s="33" t="s">
        <v>302</v>
      </c>
      <c r="G167" s="23"/>
      <c r="H167" s="31"/>
      <c r="I167" s="32" t="s">
        <v>603</v>
      </c>
      <c r="J167" s="33" t="s">
        <v>309</v>
      </c>
      <c r="K167" s="23"/>
      <c r="L167" s="31"/>
      <c r="M167" s="66">
        <v>565494</v>
      </c>
      <c r="N167" s="33" t="s">
        <v>302</v>
      </c>
      <c r="O167" s="23"/>
      <c r="P167" s="33"/>
      <c r="Q167" s="67" t="s">
        <v>426</v>
      </c>
      <c r="R167" s="33" t="s">
        <v>302</v>
      </c>
      <c r="S167" s="23"/>
      <c r="T167" s="33"/>
      <c r="U167" s="67" t="s">
        <v>426</v>
      </c>
      <c r="V167" s="33" t="s">
        <v>302</v>
      </c>
      <c r="W167" s="23"/>
      <c r="X167" s="31"/>
      <c r="Y167" s="66">
        <v>565494</v>
      </c>
      <c r="Z167" s="33" t="s">
        <v>302</v>
      </c>
    </row>
    <row r="168" spans="1:26" x14ac:dyDescent="0.25">
      <c r="A168" s="13"/>
      <c r="B168" s="18"/>
      <c r="C168" s="18"/>
      <c r="D168" s="34"/>
      <c r="E168" s="34"/>
      <c r="F168" s="18"/>
      <c r="G168" s="18"/>
      <c r="H168" s="34"/>
      <c r="I168" s="34"/>
      <c r="J168" s="18"/>
      <c r="K168" s="18"/>
      <c r="L168" s="34"/>
      <c r="M168" s="34"/>
      <c r="N168" s="18"/>
      <c r="O168" s="18"/>
      <c r="P168" s="34"/>
      <c r="Q168" s="34"/>
      <c r="R168" s="18"/>
      <c r="S168" s="18"/>
      <c r="T168" s="34"/>
      <c r="U168" s="34"/>
      <c r="V168" s="18"/>
      <c r="W168" s="18"/>
      <c r="X168" s="34"/>
      <c r="Y168" s="34"/>
      <c r="Z168" s="18"/>
    </row>
    <row r="169" spans="1:26" ht="15.75" thickBot="1" x14ac:dyDescent="0.3">
      <c r="A169" s="13"/>
      <c r="B169" s="35" t="s">
        <v>500</v>
      </c>
      <c r="C169" s="19"/>
      <c r="D169" s="16" t="s">
        <v>306</v>
      </c>
      <c r="E169" s="64">
        <v>13161532</v>
      </c>
      <c r="F169" s="26" t="s">
        <v>302</v>
      </c>
      <c r="G169" s="19"/>
      <c r="H169" s="16" t="s">
        <v>306</v>
      </c>
      <c r="I169" s="29" t="s">
        <v>431</v>
      </c>
      <c r="J169" s="26" t="s">
        <v>309</v>
      </c>
      <c r="K169" s="19"/>
      <c r="L169" s="16" t="s">
        <v>306</v>
      </c>
      <c r="M169" s="64">
        <v>9757518</v>
      </c>
      <c r="N169" s="26" t="s">
        <v>302</v>
      </c>
      <c r="O169" s="19"/>
      <c r="P169" s="26" t="s">
        <v>306</v>
      </c>
      <c r="Q169" s="65" t="s">
        <v>426</v>
      </c>
      <c r="R169" s="26" t="s">
        <v>302</v>
      </c>
      <c r="S169" s="19"/>
      <c r="T169" s="26" t="s">
        <v>306</v>
      </c>
      <c r="U169" s="65" t="s">
        <v>426</v>
      </c>
      <c r="V169" s="26" t="s">
        <v>302</v>
      </c>
      <c r="W169" s="19"/>
      <c r="X169" s="16" t="s">
        <v>306</v>
      </c>
      <c r="Y169" s="64">
        <v>9757518</v>
      </c>
      <c r="Z169" s="26" t="s">
        <v>302</v>
      </c>
    </row>
    <row r="170" spans="1:26" ht="15.75" thickTop="1" x14ac:dyDescent="0.25">
      <c r="A170" s="13"/>
      <c r="B170" s="18"/>
      <c r="C170" s="18"/>
      <c r="D170" s="37"/>
      <c r="E170" s="37"/>
      <c r="F170" s="18"/>
      <c r="G170" s="18"/>
      <c r="H170" s="37"/>
      <c r="I170" s="37"/>
      <c r="J170" s="18"/>
      <c r="K170" s="18"/>
      <c r="L170" s="37"/>
      <c r="M170" s="37"/>
      <c r="N170" s="18"/>
      <c r="O170" s="18"/>
      <c r="P170" s="37"/>
      <c r="Q170" s="37"/>
      <c r="R170" s="18"/>
      <c r="S170" s="18"/>
      <c r="T170" s="37"/>
      <c r="U170" s="37"/>
      <c r="V170" s="18"/>
      <c r="W170" s="18"/>
      <c r="X170" s="37"/>
      <c r="Y170" s="37"/>
      <c r="Z170" s="18"/>
    </row>
    <row r="171" spans="1:26" x14ac:dyDescent="0.25">
      <c r="A171" s="13"/>
      <c r="B171" s="27" t="s">
        <v>477</v>
      </c>
      <c r="C171" s="23"/>
      <c r="D171" s="22"/>
      <c r="E171" s="22"/>
      <c r="F171" s="22"/>
      <c r="G171" s="23"/>
      <c r="H171" s="22"/>
      <c r="I171" s="22"/>
      <c r="J171" s="22"/>
      <c r="K171" s="23"/>
      <c r="L171" s="22"/>
      <c r="M171" s="22"/>
      <c r="N171" s="22"/>
      <c r="O171" s="23"/>
      <c r="P171" s="22"/>
      <c r="Q171" s="22"/>
      <c r="R171" s="22"/>
      <c r="S171" s="23"/>
      <c r="T171" s="22"/>
      <c r="U171" s="22"/>
      <c r="V171" s="22"/>
      <c r="W171" s="23"/>
      <c r="X171" s="22"/>
      <c r="Y171" s="22"/>
      <c r="Z171" s="22"/>
    </row>
    <row r="172" spans="1:26" x14ac:dyDescent="0.25">
      <c r="A172" s="13"/>
      <c r="B172" s="28" t="s">
        <v>604</v>
      </c>
      <c r="C172" s="19"/>
      <c r="D172" s="16" t="s">
        <v>306</v>
      </c>
      <c r="E172" s="64">
        <v>4689157</v>
      </c>
      <c r="F172" s="26" t="s">
        <v>302</v>
      </c>
      <c r="G172" s="19"/>
      <c r="H172" s="16" t="s">
        <v>306</v>
      </c>
      <c r="I172" s="29" t="s">
        <v>605</v>
      </c>
      <c r="J172" s="26" t="s">
        <v>309</v>
      </c>
      <c r="K172" s="19"/>
      <c r="L172" s="16" t="s">
        <v>306</v>
      </c>
      <c r="M172" s="64">
        <v>447386</v>
      </c>
      <c r="N172" s="26" t="s">
        <v>302</v>
      </c>
      <c r="O172" s="19"/>
      <c r="P172" s="26" t="s">
        <v>306</v>
      </c>
      <c r="Q172" s="65" t="s">
        <v>426</v>
      </c>
      <c r="R172" s="26" t="s">
        <v>302</v>
      </c>
      <c r="S172" s="19"/>
      <c r="T172" s="26" t="s">
        <v>306</v>
      </c>
      <c r="U172" s="65" t="s">
        <v>426</v>
      </c>
      <c r="V172" s="26" t="s">
        <v>302</v>
      </c>
      <c r="W172" s="19"/>
      <c r="X172" s="16" t="s">
        <v>306</v>
      </c>
      <c r="Y172" s="64">
        <v>447386</v>
      </c>
      <c r="Z172" s="26" t="s">
        <v>302</v>
      </c>
    </row>
    <row r="173" spans="1:26" ht="15.75" thickBot="1" x14ac:dyDescent="0.3">
      <c r="A173" s="13"/>
      <c r="B173" s="30" t="s">
        <v>606</v>
      </c>
      <c r="C173" s="23"/>
      <c r="D173" s="31"/>
      <c r="E173" s="66">
        <v>3742778</v>
      </c>
      <c r="F173" s="33" t="s">
        <v>302</v>
      </c>
      <c r="G173" s="23"/>
      <c r="H173" s="31"/>
      <c r="I173" s="32" t="s">
        <v>607</v>
      </c>
      <c r="J173" s="33" t="s">
        <v>309</v>
      </c>
      <c r="K173" s="23"/>
      <c r="L173" s="31"/>
      <c r="M173" s="66">
        <v>438383</v>
      </c>
      <c r="N173" s="33" t="s">
        <v>302</v>
      </c>
      <c r="O173" s="23"/>
      <c r="P173" s="33"/>
      <c r="Q173" s="67" t="s">
        <v>426</v>
      </c>
      <c r="R173" s="33" t="s">
        <v>302</v>
      </c>
      <c r="S173" s="23"/>
      <c r="T173" s="33"/>
      <c r="U173" s="67" t="s">
        <v>426</v>
      </c>
      <c r="V173" s="33" t="s">
        <v>302</v>
      </c>
      <c r="W173" s="23"/>
      <c r="X173" s="31"/>
      <c r="Y173" s="66">
        <v>438383</v>
      </c>
      <c r="Z173" s="33" t="s">
        <v>302</v>
      </c>
    </row>
    <row r="174" spans="1:26" x14ac:dyDescent="0.25">
      <c r="A174" s="13"/>
      <c r="B174" s="18"/>
      <c r="C174" s="18"/>
      <c r="D174" s="34"/>
      <c r="E174" s="34"/>
      <c r="F174" s="18"/>
      <c r="G174" s="18"/>
      <c r="H174" s="34"/>
      <c r="I174" s="34"/>
      <c r="J174" s="18"/>
      <c r="K174" s="18"/>
      <c r="L174" s="34"/>
      <c r="M174" s="34"/>
      <c r="N174" s="18"/>
      <c r="O174" s="18"/>
      <c r="P174" s="34"/>
      <c r="Q174" s="34"/>
      <c r="R174" s="18"/>
      <c r="S174" s="18"/>
      <c r="T174" s="34"/>
      <c r="U174" s="34"/>
      <c r="V174" s="18"/>
      <c r="W174" s="18"/>
      <c r="X174" s="34"/>
      <c r="Y174" s="34"/>
      <c r="Z174" s="18"/>
    </row>
    <row r="175" spans="1:26" ht="15.75" thickBot="1" x14ac:dyDescent="0.3">
      <c r="A175" s="13"/>
      <c r="B175" s="35" t="s">
        <v>486</v>
      </c>
      <c r="C175" s="19"/>
      <c r="D175" s="16" t="s">
        <v>306</v>
      </c>
      <c r="E175" s="64">
        <v>8431935</v>
      </c>
      <c r="F175" s="26" t="s">
        <v>302</v>
      </c>
      <c r="G175" s="19"/>
      <c r="H175" s="16" t="s">
        <v>306</v>
      </c>
      <c r="I175" s="29" t="s">
        <v>432</v>
      </c>
      <c r="J175" s="26" t="s">
        <v>309</v>
      </c>
      <c r="K175" s="19"/>
      <c r="L175" s="16" t="s">
        <v>306</v>
      </c>
      <c r="M175" s="64">
        <v>885769</v>
      </c>
      <c r="N175" s="26" t="s">
        <v>302</v>
      </c>
      <c r="O175" s="19"/>
      <c r="P175" s="26" t="s">
        <v>306</v>
      </c>
      <c r="Q175" s="65" t="s">
        <v>426</v>
      </c>
      <c r="R175" s="26" t="s">
        <v>302</v>
      </c>
      <c r="S175" s="19"/>
      <c r="T175" s="26" t="s">
        <v>306</v>
      </c>
      <c r="U175" s="65" t="s">
        <v>426</v>
      </c>
      <c r="V175" s="26" t="s">
        <v>302</v>
      </c>
      <c r="W175" s="19"/>
      <c r="X175" s="16" t="s">
        <v>306</v>
      </c>
      <c r="Y175" s="64">
        <v>885769</v>
      </c>
      <c r="Z175" s="26" t="s">
        <v>302</v>
      </c>
    </row>
    <row r="176" spans="1:26" ht="15.75" thickTop="1" x14ac:dyDescent="0.25">
      <c r="A176" s="13"/>
      <c r="B176" s="18"/>
      <c r="C176" s="18"/>
      <c r="D176" s="37"/>
      <c r="E176" s="37"/>
      <c r="F176" s="18"/>
      <c r="G176" s="18"/>
      <c r="H176" s="37"/>
      <c r="I176" s="37"/>
      <c r="J176" s="18"/>
      <c r="K176" s="18"/>
      <c r="L176" s="37"/>
      <c r="M176" s="37"/>
      <c r="N176" s="18"/>
      <c r="O176" s="18"/>
      <c r="P176" s="37"/>
      <c r="Q176" s="37"/>
      <c r="R176" s="18"/>
      <c r="S176" s="18"/>
      <c r="T176" s="37"/>
      <c r="U176" s="37"/>
      <c r="V176" s="18"/>
      <c r="W176" s="18"/>
      <c r="X176" s="37"/>
      <c r="Y176" s="37"/>
      <c r="Z176" s="18"/>
    </row>
    <row r="177" spans="1:26" x14ac:dyDescent="0.25">
      <c r="A177" s="13"/>
      <c r="B177" s="27" t="s">
        <v>501</v>
      </c>
      <c r="C177" s="23"/>
      <c r="D177" s="22"/>
      <c r="E177" s="22"/>
      <c r="F177" s="22"/>
      <c r="G177" s="23"/>
      <c r="H177" s="22"/>
      <c r="I177" s="22"/>
      <c r="J177" s="22"/>
      <c r="K177" s="23"/>
      <c r="L177" s="22"/>
      <c r="M177" s="22"/>
      <c r="N177" s="22"/>
      <c r="O177" s="23"/>
      <c r="P177" s="22"/>
      <c r="Q177" s="22"/>
      <c r="R177" s="22"/>
      <c r="S177" s="23"/>
      <c r="T177" s="22"/>
      <c r="U177" s="22"/>
      <c r="V177" s="22"/>
      <c r="W177" s="23"/>
      <c r="X177" s="22"/>
      <c r="Y177" s="22"/>
      <c r="Z177" s="22"/>
    </row>
    <row r="178" spans="1:26" x14ac:dyDescent="0.25">
      <c r="A178" s="13"/>
      <c r="B178" s="28" t="s">
        <v>598</v>
      </c>
      <c r="C178" s="19"/>
      <c r="D178" s="16" t="s">
        <v>306</v>
      </c>
      <c r="E178" s="64">
        <v>25882027</v>
      </c>
      <c r="F178" s="26" t="s">
        <v>302</v>
      </c>
      <c r="G178" s="19"/>
      <c r="H178" s="16" t="s">
        <v>306</v>
      </c>
      <c r="I178" s="29" t="s">
        <v>608</v>
      </c>
      <c r="J178" s="26" t="s">
        <v>309</v>
      </c>
      <c r="K178" s="19"/>
      <c r="L178" s="16" t="s">
        <v>306</v>
      </c>
      <c r="M178" s="64">
        <v>12520347</v>
      </c>
      <c r="N178" s="26" t="s">
        <v>302</v>
      </c>
      <c r="O178" s="19"/>
      <c r="P178" s="26" t="s">
        <v>306</v>
      </c>
      <c r="Q178" s="65" t="s">
        <v>426</v>
      </c>
      <c r="R178" s="26" t="s">
        <v>302</v>
      </c>
      <c r="S178" s="19"/>
      <c r="T178" s="26" t="s">
        <v>306</v>
      </c>
      <c r="U178" s="65" t="s">
        <v>426</v>
      </c>
      <c r="V178" s="26" t="s">
        <v>302</v>
      </c>
      <c r="W178" s="19"/>
      <c r="X178" s="16" t="s">
        <v>306</v>
      </c>
      <c r="Y178" s="64">
        <v>12520347</v>
      </c>
      <c r="Z178" s="26" t="s">
        <v>302</v>
      </c>
    </row>
    <row r="179" spans="1:26" x14ac:dyDescent="0.25">
      <c r="A179" s="13"/>
      <c r="B179" s="30" t="s">
        <v>600</v>
      </c>
      <c r="C179" s="23"/>
      <c r="D179" s="31"/>
      <c r="E179" s="66">
        <v>11361013</v>
      </c>
      <c r="F179" s="33" t="s">
        <v>302</v>
      </c>
      <c r="G179" s="23"/>
      <c r="H179" s="31"/>
      <c r="I179" s="32" t="s">
        <v>609</v>
      </c>
      <c r="J179" s="33" t="s">
        <v>309</v>
      </c>
      <c r="K179" s="23"/>
      <c r="L179" s="33"/>
      <c r="M179" s="67" t="s">
        <v>426</v>
      </c>
      <c r="N179" s="33" t="s">
        <v>302</v>
      </c>
      <c r="O179" s="23"/>
      <c r="P179" s="33"/>
      <c r="Q179" s="67" t="s">
        <v>426</v>
      </c>
      <c r="R179" s="33" t="s">
        <v>302</v>
      </c>
      <c r="S179" s="23"/>
      <c r="T179" s="33"/>
      <c r="U179" s="67" t="s">
        <v>426</v>
      </c>
      <c r="V179" s="33" t="s">
        <v>302</v>
      </c>
      <c r="W179" s="23"/>
      <c r="X179" s="33"/>
      <c r="Y179" s="67" t="s">
        <v>426</v>
      </c>
      <c r="Z179" s="33" t="s">
        <v>302</v>
      </c>
    </row>
    <row r="180" spans="1:26" ht="15.75" thickBot="1" x14ac:dyDescent="0.3">
      <c r="A180" s="13"/>
      <c r="B180" s="28" t="s">
        <v>606</v>
      </c>
      <c r="C180" s="19"/>
      <c r="D180" s="16"/>
      <c r="E180" s="64">
        <v>25222025</v>
      </c>
      <c r="F180" s="26" t="s">
        <v>302</v>
      </c>
      <c r="G180" s="19"/>
      <c r="H180" s="16"/>
      <c r="I180" s="29" t="s">
        <v>610</v>
      </c>
      <c r="J180" s="26" t="s">
        <v>309</v>
      </c>
      <c r="K180" s="19"/>
      <c r="L180" s="26"/>
      <c r="M180" s="65" t="s">
        <v>426</v>
      </c>
      <c r="N180" s="26" t="s">
        <v>302</v>
      </c>
      <c r="O180" s="19"/>
      <c r="P180" s="26"/>
      <c r="Q180" s="65" t="s">
        <v>426</v>
      </c>
      <c r="R180" s="26" t="s">
        <v>302</v>
      </c>
      <c r="S180" s="19"/>
      <c r="T180" s="26"/>
      <c r="U180" s="65" t="s">
        <v>426</v>
      </c>
      <c r="V180" s="26" t="s">
        <v>302</v>
      </c>
      <c r="W180" s="19"/>
      <c r="X180" s="26"/>
      <c r="Y180" s="65" t="s">
        <v>426</v>
      </c>
      <c r="Z180" s="26" t="s">
        <v>302</v>
      </c>
    </row>
    <row r="181" spans="1:26" x14ac:dyDescent="0.25">
      <c r="A181" s="13"/>
      <c r="B181" s="18"/>
      <c r="C181" s="18"/>
      <c r="D181" s="34"/>
      <c r="E181" s="34"/>
      <c r="F181" s="18"/>
      <c r="G181" s="18"/>
      <c r="H181" s="34"/>
      <c r="I181" s="34"/>
      <c r="J181" s="18"/>
      <c r="K181" s="18"/>
      <c r="L181" s="34"/>
      <c r="M181" s="34"/>
      <c r="N181" s="18"/>
      <c r="O181" s="18"/>
      <c r="P181" s="34"/>
      <c r="Q181" s="34"/>
      <c r="R181" s="18"/>
      <c r="S181" s="18"/>
      <c r="T181" s="34"/>
      <c r="U181" s="34"/>
      <c r="V181" s="18"/>
      <c r="W181" s="18"/>
      <c r="X181" s="34"/>
      <c r="Y181" s="34"/>
      <c r="Z181" s="18"/>
    </row>
    <row r="182" spans="1:26" ht="15.75" thickBot="1" x14ac:dyDescent="0.3">
      <c r="A182" s="13"/>
      <c r="B182" s="94" t="s">
        <v>507</v>
      </c>
      <c r="C182" s="23"/>
      <c r="D182" s="31" t="s">
        <v>306</v>
      </c>
      <c r="E182" s="66">
        <v>62465065</v>
      </c>
      <c r="F182" s="33" t="s">
        <v>302</v>
      </c>
      <c r="G182" s="23"/>
      <c r="H182" s="31" t="s">
        <v>306</v>
      </c>
      <c r="I182" s="32" t="s">
        <v>611</v>
      </c>
      <c r="J182" s="33" t="s">
        <v>309</v>
      </c>
      <c r="K182" s="23"/>
      <c r="L182" s="31" t="s">
        <v>306</v>
      </c>
      <c r="M182" s="66">
        <v>12520347</v>
      </c>
      <c r="N182" s="33" t="s">
        <v>302</v>
      </c>
      <c r="O182" s="23"/>
      <c r="P182" s="33" t="s">
        <v>306</v>
      </c>
      <c r="Q182" s="67" t="s">
        <v>426</v>
      </c>
      <c r="R182" s="33" t="s">
        <v>302</v>
      </c>
      <c r="S182" s="23"/>
      <c r="T182" s="33" t="s">
        <v>306</v>
      </c>
      <c r="U182" s="67" t="s">
        <v>426</v>
      </c>
      <c r="V182" s="33" t="s">
        <v>302</v>
      </c>
      <c r="W182" s="23"/>
      <c r="X182" s="31" t="s">
        <v>306</v>
      </c>
      <c r="Y182" s="66">
        <v>12520347</v>
      </c>
      <c r="Z182" s="33" t="s">
        <v>302</v>
      </c>
    </row>
    <row r="183" spans="1:26" ht="15.75" thickTop="1" x14ac:dyDescent="0.25">
      <c r="A183" s="13"/>
      <c r="B183" s="18"/>
      <c r="C183" s="18"/>
      <c r="D183" s="37"/>
      <c r="E183" s="37"/>
      <c r="F183" s="18"/>
      <c r="G183" s="18"/>
      <c r="H183" s="37"/>
      <c r="I183" s="37"/>
      <c r="J183" s="18"/>
      <c r="K183" s="18"/>
      <c r="L183" s="37"/>
      <c r="M183" s="37"/>
      <c r="N183" s="18"/>
      <c r="O183" s="18"/>
      <c r="P183" s="37"/>
      <c r="Q183" s="37"/>
      <c r="R183" s="18"/>
      <c r="S183" s="18"/>
      <c r="T183" s="37"/>
      <c r="U183" s="37"/>
      <c r="V183" s="18"/>
      <c r="W183" s="18"/>
      <c r="X183" s="37"/>
      <c r="Y183" s="37"/>
      <c r="Z183" s="18"/>
    </row>
    <row r="184" spans="1:26" x14ac:dyDescent="0.25">
      <c r="A184" s="13"/>
      <c r="B184" s="4"/>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x14ac:dyDescent="0.25">
      <c r="A185" s="13"/>
      <c r="B185" s="76" t="s">
        <v>612</v>
      </c>
      <c r="C185" s="19"/>
      <c r="D185" s="4"/>
      <c r="E185" s="4"/>
      <c r="F185" s="4"/>
      <c r="G185" s="19"/>
      <c r="H185" s="4"/>
      <c r="I185" s="4"/>
      <c r="J185" s="4"/>
      <c r="K185" s="19"/>
      <c r="L185" s="4"/>
      <c r="M185" s="4"/>
      <c r="N185" s="4"/>
      <c r="O185" s="19"/>
      <c r="P185" s="4"/>
      <c r="Q185" s="4"/>
      <c r="R185" s="4"/>
      <c r="S185" s="19"/>
      <c r="T185" s="4"/>
      <c r="U185" s="4"/>
      <c r="V185" s="4"/>
      <c r="W185" s="19"/>
      <c r="X185" s="4"/>
      <c r="Y185" s="4"/>
      <c r="Z185" s="4"/>
    </row>
    <row r="186" spans="1:26" x14ac:dyDescent="0.25">
      <c r="A186" s="13"/>
      <c r="B186" s="27" t="s">
        <v>487</v>
      </c>
      <c r="C186" s="23"/>
      <c r="D186" s="22"/>
      <c r="E186" s="22"/>
      <c r="F186" s="22"/>
      <c r="G186" s="23"/>
      <c r="H186" s="22"/>
      <c r="I186" s="22"/>
      <c r="J186" s="22"/>
      <c r="K186" s="23"/>
      <c r="L186" s="22"/>
      <c r="M186" s="22"/>
      <c r="N186" s="22"/>
      <c r="O186" s="23"/>
      <c r="P186" s="22"/>
      <c r="Q186" s="22"/>
      <c r="R186" s="22"/>
      <c r="S186" s="23"/>
      <c r="T186" s="22"/>
      <c r="U186" s="22"/>
      <c r="V186" s="22"/>
      <c r="W186" s="23"/>
      <c r="X186" s="22"/>
      <c r="Y186" s="22"/>
      <c r="Z186" s="22"/>
    </row>
    <row r="187" spans="1:26" x14ac:dyDescent="0.25">
      <c r="A187" s="13"/>
      <c r="B187" s="28" t="s">
        <v>598</v>
      </c>
      <c r="C187" s="19"/>
      <c r="D187" s="16" t="s">
        <v>306</v>
      </c>
      <c r="E187" s="64">
        <v>4651571</v>
      </c>
      <c r="F187" s="26" t="s">
        <v>302</v>
      </c>
      <c r="G187" s="19"/>
      <c r="H187" s="16" t="s">
        <v>306</v>
      </c>
      <c r="I187" s="29" t="s">
        <v>613</v>
      </c>
      <c r="J187" s="26" t="s">
        <v>309</v>
      </c>
      <c r="K187" s="19"/>
      <c r="L187" s="26" t="s">
        <v>306</v>
      </c>
      <c r="M187" s="65" t="s">
        <v>426</v>
      </c>
      <c r="N187" s="26" t="s">
        <v>302</v>
      </c>
      <c r="O187" s="19"/>
      <c r="P187" s="26" t="s">
        <v>306</v>
      </c>
      <c r="Q187" s="65" t="s">
        <v>426</v>
      </c>
      <c r="R187" s="26" t="s">
        <v>302</v>
      </c>
      <c r="S187" s="19"/>
      <c r="T187" s="26" t="s">
        <v>306</v>
      </c>
      <c r="U187" s="65" t="s">
        <v>426</v>
      </c>
      <c r="V187" s="26" t="s">
        <v>302</v>
      </c>
      <c r="W187" s="19"/>
      <c r="X187" s="26" t="s">
        <v>306</v>
      </c>
      <c r="Y187" s="65" t="s">
        <v>426</v>
      </c>
      <c r="Z187" s="26" t="s">
        <v>302</v>
      </c>
    </row>
    <row r="188" spans="1:26" ht="15.75" thickBot="1" x14ac:dyDescent="0.3">
      <c r="A188" s="13"/>
      <c r="B188" s="30" t="s">
        <v>600</v>
      </c>
      <c r="C188" s="23"/>
      <c r="D188" s="31"/>
      <c r="E188" s="66">
        <v>5772201</v>
      </c>
      <c r="F188" s="33" t="s">
        <v>302</v>
      </c>
      <c r="G188" s="23"/>
      <c r="H188" s="31"/>
      <c r="I188" s="32" t="s">
        <v>614</v>
      </c>
      <c r="J188" s="33" t="s">
        <v>309</v>
      </c>
      <c r="K188" s="23"/>
      <c r="L188" s="31"/>
      <c r="M188" s="66">
        <v>4050440</v>
      </c>
      <c r="N188" s="33" t="s">
        <v>302</v>
      </c>
      <c r="O188" s="23"/>
      <c r="P188" s="33"/>
      <c r="Q188" s="67" t="s">
        <v>426</v>
      </c>
      <c r="R188" s="33" t="s">
        <v>302</v>
      </c>
      <c r="S188" s="23"/>
      <c r="T188" s="33"/>
      <c r="U188" s="67" t="s">
        <v>426</v>
      </c>
      <c r="V188" s="33" t="s">
        <v>302</v>
      </c>
      <c r="W188" s="23"/>
      <c r="X188" s="31"/>
      <c r="Y188" s="66">
        <v>4050440</v>
      </c>
      <c r="Z188" s="33" t="s">
        <v>302</v>
      </c>
    </row>
    <row r="189" spans="1:26" x14ac:dyDescent="0.25">
      <c r="A189" s="13"/>
      <c r="B189" s="18"/>
      <c r="C189" s="18"/>
      <c r="D189" s="34"/>
      <c r="E189" s="34"/>
      <c r="F189" s="18"/>
      <c r="G189" s="18"/>
      <c r="H189" s="34"/>
      <c r="I189" s="34"/>
      <c r="J189" s="18"/>
      <c r="K189" s="18"/>
      <c r="L189" s="34"/>
      <c r="M189" s="34"/>
      <c r="N189" s="18"/>
      <c r="O189" s="18"/>
      <c r="P189" s="34"/>
      <c r="Q189" s="34"/>
      <c r="R189" s="18"/>
      <c r="S189" s="18"/>
      <c r="T189" s="34"/>
      <c r="U189" s="34"/>
      <c r="V189" s="18"/>
      <c r="W189" s="18"/>
      <c r="X189" s="34"/>
      <c r="Y189" s="34"/>
      <c r="Z189" s="18"/>
    </row>
    <row r="190" spans="1:26" ht="15.75" thickBot="1" x14ac:dyDescent="0.3">
      <c r="A190" s="13"/>
      <c r="B190" s="35" t="s">
        <v>500</v>
      </c>
      <c r="C190" s="19"/>
      <c r="D190" s="16" t="s">
        <v>306</v>
      </c>
      <c r="E190" s="64">
        <v>10423772</v>
      </c>
      <c r="F190" s="26" t="s">
        <v>302</v>
      </c>
      <c r="G190" s="19"/>
      <c r="H190" s="16" t="s">
        <v>306</v>
      </c>
      <c r="I190" s="29" t="s">
        <v>615</v>
      </c>
      <c r="J190" s="26" t="s">
        <v>309</v>
      </c>
      <c r="K190" s="19"/>
      <c r="L190" s="16" t="s">
        <v>306</v>
      </c>
      <c r="M190" s="64">
        <v>4050440</v>
      </c>
      <c r="N190" s="26" t="s">
        <v>302</v>
      </c>
      <c r="O190" s="19"/>
      <c r="P190" s="26" t="s">
        <v>306</v>
      </c>
      <c r="Q190" s="65" t="s">
        <v>426</v>
      </c>
      <c r="R190" s="26" t="s">
        <v>302</v>
      </c>
      <c r="S190" s="19"/>
      <c r="T190" s="26" t="s">
        <v>306</v>
      </c>
      <c r="U190" s="65" t="s">
        <v>426</v>
      </c>
      <c r="V190" s="26" t="s">
        <v>302</v>
      </c>
      <c r="W190" s="19"/>
      <c r="X190" s="16" t="s">
        <v>306</v>
      </c>
      <c r="Y190" s="64">
        <v>4050440</v>
      </c>
      <c r="Z190" s="26" t="s">
        <v>302</v>
      </c>
    </row>
    <row r="191" spans="1:26" ht="15.75" thickTop="1" x14ac:dyDescent="0.25">
      <c r="A191" s="13"/>
      <c r="B191" s="18"/>
      <c r="C191" s="18"/>
      <c r="D191" s="37"/>
      <c r="E191" s="37"/>
      <c r="F191" s="18"/>
      <c r="G191" s="18"/>
      <c r="H191" s="37"/>
      <c r="I191" s="37"/>
      <c r="J191" s="18"/>
      <c r="K191" s="18"/>
      <c r="L191" s="37"/>
      <c r="M191" s="37"/>
      <c r="N191" s="18"/>
      <c r="O191" s="18"/>
      <c r="P191" s="37"/>
      <c r="Q191" s="37"/>
      <c r="R191" s="18"/>
      <c r="S191" s="18"/>
      <c r="T191" s="37"/>
      <c r="U191" s="37"/>
      <c r="V191" s="18"/>
      <c r="W191" s="18"/>
      <c r="X191" s="37"/>
      <c r="Y191" s="37"/>
      <c r="Z191" s="18"/>
    </row>
    <row r="192" spans="1:26" x14ac:dyDescent="0.25">
      <c r="A192" s="13"/>
      <c r="B192" s="27" t="s">
        <v>477</v>
      </c>
      <c r="C192" s="23"/>
      <c r="D192" s="22"/>
      <c r="E192" s="22"/>
      <c r="F192" s="22"/>
      <c r="G192" s="23"/>
      <c r="H192" s="22"/>
      <c r="I192" s="22"/>
      <c r="J192" s="22"/>
      <c r="K192" s="23"/>
      <c r="L192" s="22"/>
      <c r="M192" s="22"/>
      <c r="N192" s="22"/>
      <c r="O192" s="23"/>
      <c r="P192" s="22"/>
      <c r="Q192" s="22"/>
      <c r="R192" s="22"/>
      <c r="S192" s="23"/>
      <c r="T192" s="22"/>
      <c r="U192" s="22"/>
      <c r="V192" s="22"/>
      <c r="W192" s="23"/>
      <c r="X192" s="22"/>
      <c r="Y192" s="22"/>
      <c r="Z192" s="22"/>
    </row>
    <row r="193" spans="1:26" x14ac:dyDescent="0.25">
      <c r="A193" s="13"/>
      <c r="B193" s="28" t="s">
        <v>604</v>
      </c>
      <c r="C193" s="19"/>
      <c r="D193" s="16" t="s">
        <v>306</v>
      </c>
      <c r="E193" s="64">
        <v>12060093</v>
      </c>
      <c r="F193" s="26" t="s">
        <v>302</v>
      </c>
      <c r="G193" s="19"/>
      <c r="H193" s="16" t="s">
        <v>306</v>
      </c>
      <c r="I193" s="29" t="s">
        <v>616</v>
      </c>
      <c r="J193" s="26" t="s">
        <v>309</v>
      </c>
      <c r="K193" s="19"/>
      <c r="L193" s="16" t="s">
        <v>306</v>
      </c>
      <c r="M193" s="64">
        <v>2985195</v>
      </c>
      <c r="N193" s="26" t="s">
        <v>302</v>
      </c>
      <c r="O193" s="19"/>
      <c r="P193" s="26" t="s">
        <v>306</v>
      </c>
      <c r="Q193" s="65" t="s">
        <v>426</v>
      </c>
      <c r="R193" s="26" t="s">
        <v>302</v>
      </c>
      <c r="S193" s="19"/>
      <c r="T193" s="26" t="s">
        <v>306</v>
      </c>
      <c r="U193" s="65" t="s">
        <v>426</v>
      </c>
      <c r="V193" s="26" t="s">
        <v>302</v>
      </c>
      <c r="W193" s="19"/>
      <c r="X193" s="16" t="s">
        <v>306</v>
      </c>
      <c r="Y193" s="64">
        <v>2985195</v>
      </c>
      <c r="Z193" s="26" t="s">
        <v>302</v>
      </c>
    </row>
    <row r="194" spans="1:26" ht="15.75" thickBot="1" x14ac:dyDescent="0.3">
      <c r="A194" s="13"/>
      <c r="B194" s="30" t="s">
        <v>606</v>
      </c>
      <c r="C194" s="23"/>
      <c r="D194" s="31"/>
      <c r="E194" s="66">
        <v>9096513</v>
      </c>
      <c r="F194" s="33" t="s">
        <v>302</v>
      </c>
      <c r="G194" s="23"/>
      <c r="H194" s="31"/>
      <c r="I194" s="32" t="s">
        <v>617</v>
      </c>
      <c r="J194" s="33" t="s">
        <v>309</v>
      </c>
      <c r="K194" s="23"/>
      <c r="L194" s="31"/>
      <c r="M194" s="66">
        <v>2525183</v>
      </c>
      <c r="N194" s="33" t="s">
        <v>302</v>
      </c>
      <c r="O194" s="23"/>
      <c r="P194" s="33"/>
      <c r="Q194" s="67" t="s">
        <v>426</v>
      </c>
      <c r="R194" s="33" t="s">
        <v>302</v>
      </c>
      <c r="S194" s="23"/>
      <c r="T194" s="33"/>
      <c r="U194" s="67" t="s">
        <v>426</v>
      </c>
      <c r="V194" s="33" t="s">
        <v>302</v>
      </c>
      <c r="W194" s="23"/>
      <c r="X194" s="31"/>
      <c r="Y194" s="66">
        <v>2525183</v>
      </c>
      <c r="Z194" s="33" t="s">
        <v>302</v>
      </c>
    </row>
    <row r="195" spans="1:26" x14ac:dyDescent="0.25">
      <c r="A195" s="13"/>
      <c r="B195" s="18"/>
      <c r="C195" s="18"/>
      <c r="D195" s="34"/>
      <c r="E195" s="34"/>
      <c r="F195" s="18"/>
      <c r="G195" s="18"/>
      <c r="H195" s="34"/>
      <c r="I195" s="34"/>
      <c r="J195" s="18"/>
      <c r="K195" s="18"/>
      <c r="L195" s="34"/>
      <c r="M195" s="34"/>
      <c r="N195" s="18"/>
      <c r="O195" s="18"/>
      <c r="P195" s="34"/>
      <c r="Q195" s="34"/>
      <c r="R195" s="18"/>
      <c r="S195" s="18"/>
      <c r="T195" s="34"/>
      <c r="U195" s="34"/>
      <c r="V195" s="18"/>
      <c r="W195" s="18"/>
      <c r="X195" s="34"/>
      <c r="Y195" s="34"/>
      <c r="Z195" s="18"/>
    </row>
    <row r="196" spans="1:26" ht="15.75" thickBot="1" x14ac:dyDescent="0.3">
      <c r="A196" s="13"/>
      <c r="B196" s="35" t="s">
        <v>486</v>
      </c>
      <c r="C196" s="19"/>
      <c r="D196" s="16" t="s">
        <v>306</v>
      </c>
      <c r="E196" s="64">
        <v>21156606</v>
      </c>
      <c r="F196" s="26" t="s">
        <v>302</v>
      </c>
      <c r="G196" s="19"/>
      <c r="H196" s="16" t="s">
        <v>306</v>
      </c>
      <c r="I196" s="29" t="s">
        <v>439</v>
      </c>
      <c r="J196" s="26" t="s">
        <v>309</v>
      </c>
      <c r="K196" s="19"/>
      <c r="L196" s="16" t="s">
        <v>306</v>
      </c>
      <c r="M196" s="64">
        <v>5510378</v>
      </c>
      <c r="N196" s="26" t="s">
        <v>302</v>
      </c>
      <c r="O196" s="19"/>
      <c r="P196" s="26" t="s">
        <v>306</v>
      </c>
      <c r="Q196" s="65" t="s">
        <v>426</v>
      </c>
      <c r="R196" s="26" t="s">
        <v>302</v>
      </c>
      <c r="S196" s="19"/>
      <c r="T196" s="26" t="s">
        <v>306</v>
      </c>
      <c r="U196" s="65" t="s">
        <v>426</v>
      </c>
      <c r="V196" s="26" t="s">
        <v>302</v>
      </c>
      <c r="W196" s="19"/>
      <c r="X196" s="16" t="s">
        <v>306</v>
      </c>
      <c r="Y196" s="64">
        <v>5510378</v>
      </c>
      <c r="Z196" s="26" t="s">
        <v>302</v>
      </c>
    </row>
    <row r="197" spans="1:26" ht="15.75" thickTop="1" x14ac:dyDescent="0.25">
      <c r="A197" s="13"/>
      <c r="B197" s="18"/>
      <c r="C197" s="18"/>
      <c r="D197" s="37"/>
      <c r="E197" s="37"/>
      <c r="F197" s="18"/>
      <c r="G197" s="18"/>
      <c r="H197" s="37"/>
      <c r="I197" s="37"/>
      <c r="J197" s="18"/>
      <c r="K197" s="18"/>
      <c r="L197" s="37"/>
      <c r="M197" s="37"/>
      <c r="N197" s="18"/>
      <c r="O197" s="18"/>
      <c r="P197" s="37"/>
      <c r="Q197" s="37"/>
      <c r="R197" s="18"/>
      <c r="S197" s="18"/>
      <c r="T197" s="37"/>
      <c r="U197" s="37"/>
      <c r="V197" s="18"/>
      <c r="W197" s="18"/>
      <c r="X197" s="37"/>
      <c r="Y197" s="37"/>
      <c r="Z197" s="18"/>
    </row>
    <row r="198" spans="1:26" x14ac:dyDescent="0.25">
      <c r="A198" s="13"/>
      <c r="B198" s="27" t="s">
        <v>501</v>
      </c>
      <c r="C198" s="23"/>
      <c r="D198" s="22"/>
      <c r="E198" s="22"/>
      <c r="F198" s="22"/>
      <c r="G198" s="23"/>
      <c r="H198" s="22"/>
      <c r="I198" s="22"/>
      <c r="J198" s="22"/>
      <c r="K198" s="23"/>
      <c r="L198" s="22"/>
      <c r="M198" s="22"/>
      <c r="N198" s="22"/>
      <c r="O198" s="23"/>
      <c r="P198" s="22"/>
      <c r="Q198" s="22"/>
      <c r="R198" s="22"/>
      <c r="S198" s="23"/>
      <c r="T198" s="22"/>
      <c r="U198" s="22"/>
      <c r="V198" s="22"/>
      <c r="W198" s="23"/>
      <c r="X198" s="22"/>
      <c r="Y198" s="22"/>
      <c r="Z198" s="22"/>
    </row>
    <row r="199" spans="1:26" x14ac:dyDescent="0.25">
      <c r="A199" s="13"/>
      <c r="B199" s="28" t="s">
        <v>600</v>
      </c>
      <c r="C199" s="19"/>
      <c r="D199" s="16" t="s">
        <v>306</v>
      </c>
      <c r="E199" s="64">
        <v>10609</v>
      </c>
      <c r="F199" s="26" t="s">
        <v>302</v>
      </c>
      <c r="G199" s="19"/>
      <c r="H199" s="16" t="s">
        <v>306</v>
      </c>
      <c r="I199" s="29" t="s">
        <v>618</v>
      </c>
      <c r="J199" s="26" t="s">
        <v>309</v>
      </c>
      <c r="K199" s="19"/>
      <c r="L199" s="26" t="s">
        <v>306</v>
      </c>
      <c r="M199" s="65" t="s">
        <v>426</v>
      </c>
      <c r="N199" s="26" t="s">
        <v>302</v>
      </c>
      <c r="O199" s="19"/>
      <c r="P199" s="26" t="s">
        <v>306</v>
      </c>
      <c r="Q199" s="65" t="s">
        <v>426</v>
      </c>
      <c r="R199" s="26" t="s">
        <v>302</v>
      </c>
      <c r="S199" s="19"/>
      <c r="T199" s="26" t="s">
        <v>306</v>
      </c>
      <c r="U199" s="65" t="s">
        <v>426</v>
      </c>
      <c r="V199" s="26" t="s">
        <v>302</v>
      </c>
      <c r="W199" s="19"/>
      <c r="X199" s="26" t="s">
        <v>306</v>
      </c>
      <c r="Y199" s="65" t="s">
        <v>426</v>
      </c>
      <c r="Z199" s="26" t="s">
        <v>302</v>
      </c>
    </row>
    <row r="200" spans="1:26" ht="15.75" thickBot="1" x14ac:dyDescent="0.3">
      <c r="A200" s="13"/>
      <c r="B200" s="30" t="s">
        <v>606</v>
      </c>
      <c r="C200" s="23"/>
      <c r="D200" s="31"/>
      <c r="E200" s="66">
        <v>1583323</v>
      </c>
      <c r="F200" s="33" t="s">
        <v>302</v>
      </c>
      <c r="G200" s="23"/>
      <c r="H200" s="31"/>
      <c r="I200" s="32" t="s">
        <v>520</v>
      </c>
      <c r="J200" s="33" t="s">
        <v>309</v>
      </c>
      <c r="K200" s="23"/>
      <c r="L200" s="31"/>
      <c r="M200" s="66">
        <v>431271</v>
      </c>
      <c r="N200" s="33" t="s">
        <v>302</v>
      </c>
      <c r="O200" s="23"/>
      <c r="P200" s="33"/>
      <c r="Q200" s="67" t="s">
        <v>426</v>
      </c>
      <c r="R200" s="33" t="s">
        <v>302</v>
      </c>
      <c r="S200" s="23"/>
      <c r="T200" s="33"/>
      <c r="U200" s="67" t="s">
        <v>426</v>
      </c>
      <c r="V200" s="33" t="s">
        <v>302</v>
      </c>
      <c r="W200" s="23"/>
      <c r="X200" s="31"/>
      <c r="Y200" s="66">
        <v>431271</v>
      </c>
      <c r="Z200" s="33" t="s">
        <v>302</v>
      </c>
    </row>
    <row r="201" spans="1:26" x14ac:dyDescent="0.25">
      <c r="A201" s="13"/>
      <c r="B201" s="18"/>
      <c r="C201" s="18"/>
      <c r="D201" s="34"/>
      <c r="E201" s="34"/>
      <c r="F201" s="18"/>
      <c r="G201" s="18"/>
      <c r="H201" s="34"/>
      <c r="I201" s="34"/>
      <c r="J201" s="18"/>
      <c r="K201" s="18"/>
      <c r="L201" s="34"/>
      <c r="M201" s="34"/>
      <c r="N201" s="18"/>
      <c r="O201" s="18"/>
      <c r="P201" s="34"/>
      <c r="Q201" s="34"/>
      <c r="R201" s="18"/>
      <c r="S201" s="18"/>
      <c r="T201" s="34"/>
      <c r="U201" s="34"/>
      <c r="V201" s="18"/>
      <c r="W201" s="18"/>
      <c r="X201" s="34"/>
      <c r="Y201" s="34"/>
      <c r="Z201" s="18"/>
    </row>
    <row r="202" spans="1:26" ht="15.75" thickBot="1" x14ac:dyDescent="0.3">
      <c r="A202" s="13"/>
      <c r="B202" s="35" t="s">
        <v>507</v>
      </c>
      <c r="C202" s="19"/>
      <c r="D202" s="16" t="s">
        <v>306</v>
      </c>
      <c r="E202" s="64">
        <v>1593932</v>
      </c>
      <c r="F202" s="26" t="s">
        <v>302</v>
      </c>
      <c r="G202" s="19"/>
      <c r="H202" s="16" t="s">
        <v>306</v>
      </c>
      <c r="I202" s="29" t="s">
        <v>619</v>
      </c>
      <c r="J202" s="26" t="s">
        <v>309</v>
      </c>
      <c r="K202" s="19"/>
      <c r="L202" s="16" t="s">
        <v>306</v>
      </c>
      <c r="M202" s="64">
        <v>431271</v>
      </c>
      <c r="N202" s="26" t="s">
        <v>302</v>
      </c>
      <c r="O202" s="19"/>
      <c r="P202" s="26" t="s">
        <v>306</v>
      </c>
      <c r="Q202" s="65" t="s">
        <v>426</v>
      </c>
      <c r="R202" s="26" t="s">
        <v>302</v>
      </c>
      <c r="S202" s="19"/>
      <c r="T202" s="26" t="s">
        <v>306</v>
      </c>
      <c r="U202" s="65" t="s">
        <v>426</v>
      </c>
      <c r="V202" s="26" t="s">
        <v>302</v>
      </c>
      <c r="W202" s="19"/>
      <c r="X202" s="16" t="s">
        <v>306</v>
      </c>
      <c r="Y202" s="64">
        <v>431271</v>
      </c>
      <c r="Z202" s="26" t="s">
        <v>302</v>
      </c>
    </row>
    <row r="203" spans="1:26" ht="15.75" thickTop="1" x14ac:dyDescent="0.25">
      <c r="A203" s="13"/>
      <c r="B203" s="18"/>
      <c r="C203" s="18"/>
      <c r="D203" s="37"/>
      <c r="E203" s="37"/>
      <c r="F203" s="18"/>
      <c r="G203" s="18"/>
      <c r="H203" s="37"/>
      <c r="I203" s="37"/>
      <c r="J203" s="18"/>
      <c r="K203" s="18"/>
      <c r="L203" s="37"/>
      <c r="M203" s="37"/>
      <c r="N203" s="18"/>
      <c r="O203" s="18"/>
      <c r="P203" s="37"/>
      <c r="Q203" s="37"/>
      <c r="R203" s="18"/>
      <c r="S203" s="18"/>
      <c r="T203" s="37"/>
      <c r="U203" s="37"/>
      <c r="V203" s="18"/>
      <c r="W203" s="18"/>
      <c r="X203" s="37"/>
      <c r="Y203" s="37"/>
      <c r="Z203" s="18"/>
    </row>
    <row r="204" spans="1:26" x14ac:dyDescent="0.25">
      <c r="A204" s="13"/>
      <c r="B204" s="74"/>
      <c r="C204" s="74"/>
      <c r="D204" s="74"/>
      <c r="E204" s="74"/>
      <c r="F204" s="74"/>
      <c r="G204" s="74"/>
      <c r="H204" s="74"/>
      <c r="I204" s="74"/>
      <c r="J204" s="74"/>
      <c r="K204" s="74"/>
      <c r="L204" s="74"/>
      <c r="M204" s="74"/>
      <c r="N204" s="74"/>
      <c r="O204" s="74"/>
      <c r="P204" s="74"/>
      <c r="Q204" s="74"/>
      <c r="R204" s="74"/>
      <c r="S204" s="74"/>
      <c r="T204" s="74"/>
      <c r="U204" s="74"/>
      <c r="V204" s="74"/>
      <c r="W204" s="74"/>
      <c r="X204" s="74"/>
      <c r="Y204" s="74"/>
      <c r="Z204" s="74"/>
    </row>
    <row r="205" spans="1:26" x14ac:dyDescent="0.25">
      <c r="A205" s="13"/>
      <c r="B205" s="59" t="s">
        <v>620</v>
      </c>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row>
    <row r="206" spans="1:26" x14ac:dyDescent="0.25">
      <c r="A206" s="13"/>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row>
    <row r="207" spans="1:26" x14ac:dyDescent="0.25">
      <c r="A207" s="13"/>
      <c r="B207" s="4"/>
      <c r="C207" s="4"/>
      <c r="D207" s="4"/>
      <c r="E207" s="4"/>
      <c r="F207" s="4"/>
      <c r="G207" s="4"/>
      <c r="H207" s="4"/>
      <c r="I207" s="4"/>
      <c r="J207" s="4"/>
      <c r="K207" s="4"/>
      <c r="L207" s="4"/>
      <c r="M207" s="4"/>
      <c r="N207" s="4"/>
      <c r="O207" s="4"/>
      <c r="P207" s="4"/>
      <c r="Q207" s="4"/>
      <c r="R207" s="4"/>
      <c r="S207" s="4"/>
      <c r="T207" s="4"/>
      <c r="U207" s="4"/>
      <c r="V207" s="4"/>
      <c r="W207" s="4"/>
      <c r="X207" s="4"/>
      <c r="Y207" s="4"/>
      <c r="Z207" s="4"/>
    </row>
    <row r="208" spans="1:26" x14ac:dyDescent="0.25">
      <c r="A208" s="13"/>
      <c r="B208" s="54"/>
      <c r="C208" s="54"/>
      <c r="D208" s="53" t="s">
        <v>621</v>
      </c>
      <c r="E208" s="53"/>
      <c r="F208" s="54"/>
      <c r="G208" s="54"/>
      <c r="H208" s="53" t="s">
        <v>581</v>
      </c>
      <c r="I208" s="53"/>
      <c r="J208" s="54"/>
      <c r="K208" s="54"/>
      <c r="L208" s="53" t="s">
        <v>585</v>
      </c>
      <c r="M208" s="53"/>
      <c r="N208" s="54"/>
      <c r="O208" s="54"/>
      <c r="P208" s="53" t="s">
        <v>624</v>
      </c>
      <c r="Q208" s="53"/>
      <c r="R208" s="53"/>
      <c r="S208" s="53"/>
      <c r="T208" s="53"/>
      <c r="U208" s="53"/>
      <c r="V208" s="54"/>
      <c r="W208" s="54"/>
      <c r="X208" s="53" t="s">
        <v>626</v>
      </c>
      <c r="Y208" s="53"/>
      <c r="Z208" s="54"/>
    </row>
    <row r="209" spans="1:26" x14ac:dyDescent="0.25">
      <c r="A209" s="13"/>
      <c r="B209" s="54"/>
      <c r="C209" s="54"/>
      <c r="D209" s="53" t="s">
        <v>580</v>
      </c>
      <c r="E209" s="53"/>
      <c r="F209" s="54"/>
      <c r="G209" s="54"/>
      <c r="H209" s="53" t="s">
        <v>582</v>
      </c>
      <c r="I209" s="53"/>
      <c r="J209" s="54"/>
      <c r="K209" s="54"/>
      <c r="L209" s="53" t="s">
        <v>622</v>
      </c>
      <c r="M209" s="53"/>
      <c r="N209" s="54"/>
      <c r="O209" s="54"/>
      <c r="P209" s="53" t="s">
        <v>625</v>
      </c>
      <c r="Q209" s="53"/>
      <c r="R209" s="53"/>
      <c r="S209" s="53"/>
      <c r="T209" s="53"/>
      <c r="U209" s="53"/>
      <c r="V209" s="54"/>
      <c r="W209" s="54"/>
      <c r="X209" s="53"/>
      <c r="Y209" s="53"/>
      <c r="Z209" s="54"/>
    </row>
    <row r="210" spans="1:26" x14ac:dyDescent="0.25">
      <c r="A210" s="13"/>
      <c r="B210" s="54"/>
      <c r="C210" s="54"/>
      <c r="D210" s="53" t="s">
        <v>430</v>
      </c>
      <c r="E210" s="53"/>
      <c r="F210" s="54"/>
      <c r="G210" s="54"/>
      <c r="H210" s="53" t="s">
        <v>583</v>
      </c>
      <c r="I210" s="53"/>
      <c r="J210" s="54"/>
      <c r="K210" s="54"/>
      <c r="L210" s="53" t="s">
        <v>623</v>
      </c>
      <c r="M210" s="53"/>
      <c r="N210" s="54"/>
      <c r="O210" s="54"/>
      <c r="P210" s="53" t="s">
        <v>475</v>
      </c>
      <c r="Q210" s="53"/>
      <c r="R210" s="53"/>
      <c r="S210" s="53"/>
      <c r="T210" s="53"/>
      <c r="U210" s="53"/>
      <c r="V210" s="54"/>
      <c r="W210" s="54"/>
      <c r="X210" s="53"/>
      <c r="Y210" s="53"/>
      <c r="Z210" s="54"/>
    </row>
    <row r="211" spans="1:26" x14ac:dyDescent="0.25">
      <c r="A211" s="13"/>
      <c r="B211" s="54"/>
      <c r="C211" s="54"/>
      <c r="D211" s="53"/>
      <c r="E211" s="53"/>
      <c r="F211" s="54"/>
      <c r="G211" s="54"/>
      <c r="H211" s="53" t="s">
        <v>584</v>
      </c>
      <c r="I211" s="53"/>
      <c r="J211" s="54"/>
      <c r="K211" s="54"/>
      <c r="L211" s="53" t="s">
        <v>588</v>
      </c>
      <c r="M211" s="53"/>
      <c r="N211" s="54"/>
      <c r="O211" s="54"/>
      <c r="P211" s="53"/>
      <c r="Q211" s="53"/>
      <c r="R211" s="53"/>
      <c r="S211" s="53"/>
      <c r="T211" s="53"/>
      <c r="U211" s="53"/>
      <c r="V211" s="54"/>
      <c r="W211" s="54"/>
      <c r="X211" s="53"/>
      <c r="Y211" s="53"/>
      <c r="Z211" s="54"/>
    </row>
    <row r="212" spans="1:26" x14ac:dyDescent="0.25">
      <c r="A212" s="13"/>
      <c r="B212" s="54"/>
      <c r="C212" s="54"/>
      <c r="D212" s="53"/>
      <c r="E212" s="53"/>
      <c r="F212" s="54"/>
      <c r="G212" s="54"/>
      <c r="H212" s="53" t="s">
        <v>475</v>
      </c>
      <c r="I212" s="53"/>
      <c r="J212" s="54"/>
      <c r="K212" s="54"/>
      <c r="L212" s="53" t="s">
        <v>589</v>
      </c>
      <c r="M212" s="53"/>
      <c r="N212" s="54"/>
      <c r="O212" s="54"/>
      <c r="P212" s="53"/>
      <c r="Q212" s="53"/>
      <c r="R212" s="53"/>
      <c r="S212" s="53"/>
      <c r="T212" s="53"/>
      <c r="U212" s="53"/>
      <c r="V212" s="54"/>
      <c r="W212" s="54"/>
      <c r="X212" s="53"/>
      <c r="Y212" s="53"/>
      <c r="Z212" s="54"/>
    </row>
    <row r="213" spans="1:26" ht="15.75" thickBot="1" x14ac:dyDescent="0.3">
      <c r="A213" s="13"/>
      <c r="B213" s="54"/>
      <c r="C213" s="54"/>
      <c r="D213" s="53"/>
      <c r="E213" s="53"/>
      <c r="F213" s="54"/>
      <c r="G213" s="54"/>
      <c r="H213" s="53"/>
      <c r="I213" s="53"/>
      <c r="J213" s="54"/>
      <c r="K213" s="54"/>
      <c r="L213" s="53" t="s">
        <v>584</v>
      </c>
      <c r="M213" s="53"/>
      <c r="N213" s="54"/>
      <c r="O213" s="54"/>
      <c r="P213" s="55"/>
      <c r="Q213" s="55"/>
      <c r="R213" s="55"/>
      <c r="S213" s="55"/>
      <c r="T213" s="55"/>
      <c r="U213" s="55"/>
      <c r="V213" s="54"/>
      <c r="W213" s="54"/>
      <c r="X213" s="53"/>
      <c r="Y213" s="53"/>
      <c r="Z213" s="54"/>
    </row>
    <row r="214" spans="1:26" x14ac:dyDescent="0.25">
      <c r="A214" s="13"/>
      <c r="B214" s="54"/>
      <c r="C214" s="54"/>
      <c r="D214" s="53"/>
      <c r="E214" s="53"/>
      <c r="F214" s="54"/>
      <c r="G214" s="54"/>
      <c r="H214" s="53"/>
      <c r="I214" s="53"/>
      <c r="J214" s="54"/>
      <c r="K214" s="54"/>
      <c r="L214" s="53" t="s">
        <v>475</v>
      </c>
      <c r="M214" s="53"/>
      <c r="N214" s="54"/>
      <c r="O214" s="54"/>
      <c r="P214" s="82" t="s">
        <v>584</v>
      </c>
      <c r="Q214" s="82"/>
      <c r="R214" s="72"/>
      <c r="S214" s="72"/>
      <c r="T214" s="82" t="s">
        <v>37</v>
      </c>
      <c r="U214" s="82"/>
      <c r="V214" s="54"/>
      <c r="W214" s="54"/>
      <c r="X214" s="53"/>
      <c r="Y214" s="53"/>
      <c r="Z214" s="54"/>
    </row>
    <row r="215" spans="1:26" x14ac:dyDescent="0.25">
      <c r="A215" s="13"/>
      <c r="B215" s="54"/>
      <c r="C215" s="54"/>
      <c r="D215" s="53"/>
      <c r="E215" s="53"/>
      <c r="F215" s="54"/>
      <c r="G215" s="54"/>
      <c r="H215" s="53"/>
      <c r="I215" s="53"/>
      <c r="J215" s="54"/>
      <c r="K215" s="54"/>
      <c r="L215" s="53"/>
      <c r="M215" s="53"/>
      <c r="N215" s="54"/>
      <c r="O215" s="54"/>
      <c r="P215" s="53" t="s">
        <v>594</v>
      </c>
      <c r="Q215" s="53"/>
      <c r="R215" s="54"/>
      <c r="S215" s="54"/>
      <c r="T215" s="53" t="s">
        <v>627</v>
      </c>
      <c r="U215" s="53"/>
      <c r="V215" s="54"/>
      <c r="W215" s="54"/>
      <c r="X215" s="53"/>
      <c r="Y215" s="53"/>
      <c r="Z215" s="54"/>
    </row>
    <row r="216" spans="1:26" ht="15.75" thickBot="1" x14ac:dyDescent="0.3">
      <c r="A216" s="13"/>
      <c r="B216" s="54"/>
      <c r="C216" s="54"/>
      <c r="D216" s="55"/>
      <c r="E216" s="55"/>
      <c r="F216" s="54"/>
      <c r="G216" s="54"/>
      <c r="H216" s="55"/>
      <c r="I216" s="55"/>
      <c r="J216" s="54"/>
      <c r="K216" s="54"/>
      <c r="L216" s="55"/>
      <c r="M216" s="55"/>
      <c r="N216" s="54"/>
      <c r="O216" s="54"/>
      <c r="P216" s="55"/>
      <c r="Q216" s="55"/>
      <c r="R216" s="54"/>
      <c r="S216" s="54"/>
      <c r="T216" s="55" t="s">
        <v>596</v>
      </c>
      <c r="U216" s="55"/>
      <c r="V216" s="54"/>
      <c r="W216" s="54"/>
      <c r="X216" s="55"/>
      <c r="Y216" s="55"/>
      <c r="Z216" s="54"/>
    </row>
    <row r="217" spans="1:26" x14ac:dyDescent="0.25">
      <c r="A217" s="13"/>
      <c r="B217" s="81" t="s">
        <v>597</v>
      </c>
      <c r="C217" s="23"/>
      <c r="D217" s="22"/>
      <c r="E217" s="22"/>
      <c r="F217" s="22"/>
      <c r="G217" s="23"/>
      <c r="H217" s="22"/>
      <c r="I217" s="22"/>
      <c r="J217" s="22"/>
      <c r="K217" s="23"/>
      <c r="L217" s="22"/>
      <c r="M217" s="22"/>
      <c r="N217" s="22"/>
      <c r="O217" s="23"/>
      <c r="P217" s="22"/>
      <c r="Q217" s="22"/>
      <c r="R217" s="22"/>
      <c r="S217" s="23"/>
      <c r="T217" s="22"/>
      <c r="U217" s="22"/>
      <c r="V217" s="22"/>
      <c r="W217" s="23"/>
      <c r="X217" s="22"/>
      <c r="Y217" s="22"/>
      <c r="Z217" s="22"/>
    </row>
    <row r="218" spans="1:26" x14ac:dyDescent="0.25">
      <c r="A218" s="13"/>
      <c r="B218" s="24" t="s">
        <v>487</v>
      </c>
      <c r="C218" s="19"/>
      <c r="D218" s="4"/>
      <c r="E218" s="4"/>
      <c r="F218" s="4"/>
      <c r="G218" s="19"/>
      <c r="H218" s="4"/>
      <c r="I218" s="4"/>
      <c r="J218" s="4"/>
      <c r="K218" s="19"/>
      <c r="L218" s="4"/>
      <c r="M218" s="4"/>
      <c r="N218" s="4"/>
      <c r="O218" s="19"/>
      <c r="P218" s="4"/>
      <c r="Q218" s="4"/>
      <c r="R218" s="4"/>
      <c r="S218" s="19"/>
      <c r="T218" s="4"/>
      <c r="U218" s="4"/>
      <c r="V218" s="4"/>
      <c r="W218" s="19"/>
      <c r="X218" s="4"/>
      <c r="Y218" s="4"/>
      <c r="Z218" s="4"/>
    </row>
    <row r="219" spans="1:26" x14ac:dyDescent="0.25">
      <c r="A219" s="13"/>
      <c r="B219" s="30" t="s">
        <v>598</v>
      </c>
      <c r="C219" s="23"/>
      <c r="D219" s="31" t="s">
        <v>306</v>
      </c>
      <c r="E219" s="66">
        <v>1480381</v>
      </c>
      <c r="F219" s="33" t="s">
        <v>302</v>
      </c>
      <c r="G219" s="23"/>
      <c r="H219" s="31" t="s">
        <v>306</v>
      </c>
      <c r="I219" s="32" t="s">
        <v>599</v>
      </c>
      <c r="J219" s="33" t="s">
        <v>309</v>
      </c>
      <c r="K219" s="23"/>
      <c r="L219" s="33" t="s">
        <v>306</v>
      </c>
      <c r="M219" s="67" t="s">
        <v>426</v>
      </c>
      <c r="N219" s="33" t="s">
        <v>302</v>
      </c>
      <c r="O219" s="23"/>
      <c r="P219" s="33" t="s">
        <v>306</v>
      </c>
      <c r="Q219" s="67" t="s">
        <v>426</v>
      </c>
      <c r="R219" s="33" t="s">
        <v>302</v>
      </c>
      <c r="S219" s="23"/>
      <c r="T219" s="33" t="s">
        <v>306</v>
      </c>
      <c r="U219" s="67" t="s">
        <v>426</v>
      </c>
      <c r="V219" s="33" t="s">
        <v>302</v>
      </c>
      <c r="W219" s="23"/>
      <c r="X219" s="33" t="s">
        <v>306</v>
      </c>
      <c r="Y219" s="67" t="s">
        <v>426</v>
      </c>
      <c r="Z219" s="33" t="s">
        <v>302</v>
      </c>
    </row>
    <row r="220" spans="1:26" x14ac:dyDescent="0.25">
      <c r="A220" s="13"/>
      <c r="B220" s="28" t="s">
        <v>600</v>
      </c>
      <c r="C220" s="19"/>
      <c r="D220" s="16"/>
      <c r="E220" s="64">
        <v>1004751</v>
      </c>
      <c r="F220" s="26" t="s">
        <v>302</v>
      </c>
      <c r="G220" s="19"/>
      <c r="H220" s="16"/>
      <c r="I220" s="29" t="s">
        <v>601</v>
      </c>
      <c r="J220" s="26" t="s">
        <v>309</v>
      </c>
      <c r="K220" s="19"/>
      <c r="L220" s="26"/>
      <c r="M220" s="65" t="s">
        <v>426</v>
      </c>
      <c r="N220" s="26" t="s">
        <v>302</v>
      </c>
      <c r="O220" s="19"/>
      <c r="P220" s="26"/>
      <c r="Q220" s="65" t="s">
        <v>426</v>
      </c>
      <c r="R220" s="26" t="s">
        <v>302</v>
      </c>
      <c r="S220" s="19"/>
      <c r="T220" s="26"/>
      <c r="U220" s="65" t="s">
        <v>426</v>
      </c>
      <c r="V220" s="26" t="s">
        <v>302</v>
      </c>
      <c r="W220" s="19"/>
      <c r="X220" s="26"/>
      <c r="Y220" s="65" t="s">
        <v>426</v>
      </c>
      <c r="Z220" s="26" t="s">
        <v>302</v>
      </c>
    </row>
    <row r="221" spans="1:26" ht="15.75" thickBot="1" x14ac:dyDescent="0.3">
      <c r="A221" s="13"/>
      <c r="B221" s="30" t="s">
        <v>602</v>
      </c>
      <c r="C221" s="23"/>
      <c r="D221" s="31"/>
      <c r="E221" s="66">
        <v>918882</v>
      </c>
      <c r="F221" s="33" t="s">
        <v>302</v>
      </c>
      <c r="G221" s="23"/>
      <c r="H221" s="31"/>
      <c r="I221" s="32" t="s">
        <v>603</v>
      </c>
      <c r="J221" s="33" t="s">
        <v>309</v>
      </c>
      <c r="K221" s="23"/>
      <c r="L221" s="33"/>
      <c r="M221" s="67" t="s">
        <v>426</v>
      </c>
      <c r="N221" s="33" t="s">
        <v>302</v>
      </c>
      <c r="O221" s="23"/>
      <c r="P221" s="33"/>
      <c r="Q221" s="67" t="s">
        <v>426</v>
      </c>
      <c r="R221" s="33" t="s">
        <v>302</v>
      </c>
      <c r="S221" s="23"/>
      <c r="T221" s="33"/>
      <c r="U221" s="67" t="s">
        <v>426</v>
      </c>
      <c r="V221" s="33" t="s">
        <v>302</v>
      </c>
      <c r="W221" s="23"/>
      <c r="X221" s="33"/>
      <c r="Y221" s="67" t="s">
        <v>426</v>
      </c>
      <c r="Z221" s="33" t="s">
        <v>302</v>
      </c>
    </row>
    <row r="222" spans="1:26" x14ac:dyDescent="0.25">
      <c r="A222" s="13"/>
      <c r="B222" s="18"/>
      <c r="C222" s="18"/>
      <c r="D222" s="34"/>
      <c r="E222" s="34"/>
      <c r="F222" s="18"/>
      <c r="G222" s="18"/>
      <c r="H222" s="34"/>
      <c r="I222" s="34"/>
      <c r="J222" s="18"/>
      <c r="K222" s="18"/>
      <c r="L222" s="34"/>
      <c r="M222" s="34"/>
      <c r="N222" s="18"/>
      <c r="O222" s="18"/>
      <c r="P222" s="34"/>
      <c r="Q222" s="34"/>
      <c r="R222" s="18"/>
      <c r="S222" s="18"/>
      <c r="T222" s="34"/>
      <c r="U222" s="34"/>
      <c r="V222" s="18"/>
      <c r="W222" s="18"/>
      <c r="X222" s="34"/>
      <c r="Y222" s="34"/>
      <c r="Z222" s="18"/>
    </row>
    <row r="223" spans="1:26" ht="15.75" thickBot="1" x14ac:dyDescent="0.3">
      <c r="A223" s="13"/>
      <c r="B223" s="35" t="s">
        <v>500</v>
      </c>
      <c r="C223" s="19"/>
      <c r="D223" s="16" t="s">
        <v>306</v>
      </c>
      <c r="E223" s="64">
        <v>3404014</v>
      </c>
      <c r="F223" s="26" t="s">
        <v>302</v>
      </c>
      <c r="G223" s="19"/>
      <c r="H223" s="16" t="s">
        <v>306</v>
      </c>
      <c r="I223" s="29" t="s">
        <v>431</v>
      </c>
      <c r="J223" s="26" t="s">
        <v>309</v>
      </c>
      <c r="K223" s="19"/>
      <c r="L223" s="26" t="s">
        <v>306</v>
      </c>
      <c r="M223" s="65" t="s">
        <v>426</v>
      </c>
      <c r="N223" s="26" t="s">
        <v>302</v>
      </c>
      <c r="O223" s="19"/>
      <c r="P223" s="26" t="s">
        <v>306</v>
      </c>
      <c r="Q223" s="65" t="s">
        <v>426</v>
      </c>
      <c r="R223" s="26" t="s">
        <v>302</v>
      </c>
      <c r="S223" s="19"/>
      <c r="T223" s="26" t="s">
        <v>306</v>
      </c>
      <c r="U223" s="65" t="s">
        <v>426</v>
      </c>
      <c r="V223" s="26" t="s">
        <v>302</v>
      </c>
      <c r="W223" s="19"/>
      <c r="X223" s="26" t="s">
        <v>306</v>
      </c>
      <c r="Y223" s="65" t="s">
        <v>426</v>
      </c>
      <c r="Z223" s="26" t="s">
        <v>302</v>
      </c>
    </row>
    <row r="224" spans="1:26" ht="15.75" thickTop="1" x14ac:dyDescent="0.25">
      <c r="A224" s="13"/>
      <c r="B224" s="18"/>
      <c r="C224" s="18"/>
      <c r="D224" s="37"/>
      <c r="E224" s="37"/>
      <c r="F224" s="18"/>
      <c r="G224" s="18"/>
      <c r="H224" s="37"/>
      <c r="I224" s="37"/>
      <c r="J224" s="18"/>
      <c r="K224" s="18"/>
      <c r="L224" s="37"/>
      <c r="M224" s="37"/>
      <c r="N224" s="18"/>
      <c r="O224" s="18"/>
      <c r="P224" s="37"/>
      <c r="Q224" s="37"/>
      <c r="R224" s="18"/>
      <c r="S224" s="18"/>
      <c r="T224" s="37"/>
      <c r="U224" s="37"/>
      <c r="V224" s="18"/>
      <c r="W224" s="18"/>
      <c r="X224" s="37"/>
      <c r="Y224" s="37"/>
      <c r="Z224" s="18"/>
    </row>
    <row r="225" spans="1:26" x14ac:dyDescent="0.25">
      <c r="A225" s="13"/>
      <c r="B225" s="27" t="s">
        <v>477</v>
      </c>
      <c r="C225" s="23"/>
      <c r="D225" s="22"/>
      <c r="E225" s="22"/>
      <c r="F225" s="22"/>
      <c r="G225" s="23"/>
      <c r="H225" s="22"/>
      <c r="I225" s="22"/>
      <c r="J225" s="22"/>
      <c r="K225" s="23"/>
      <c r="L225" s="22"/>
      <c r="M225" s="22"/>
      <c r="N225" s="22"/>
      <c r="O225" s="23"/>
      <c r="P225" s="22"/>
      <c r="Q225" s="22"/>
      <c r="R225" s="22"/>
      <c r="S225" s="23"/>
      <c r="T225" s="22"/>
      <c r="U225" s="22"/>
      <c r="V225" s="22"/>
      <c r="W225" s="23"/>
      <c r="X225" s="22"/>
      <c r="Y225" s="22"/>
      <c r="Z225" s="22"/>
    </row>
    <row r="226" spans="1:26" x14ac:dyDescent="0.25">
      <c r="A226" s="13"/>
      <c r="B226" s="28" t="s">
        <v>604</v>
      </c>
      <c r="C226" s="19"/>
      <c r="D226" s="16" t="s">
        <v>306</v>
      </c>
      <c r="E226" s="64">
        <v>4241771</v>
      </c>
      <c r="F226" s="26" t="s">
        <v>302</v>
      </c>
      <c r="G226" s="19"/>
      <c r="H226" s="16" t="s">
        <v>306</v>
      </c>
      <c r="I226" s="29" t="s">
        <v>605</v>
      </c>
      <c r="J226" s="26" t="s">
        <v>309</v>
      </c>
      <c r="K226" s="19"/>
      <c r="L226" s="26" t="s">
        <v>306</v>
      </c>
      <c r="M226" s="65" t="s">
        <v>426</v>
      </c>
      <c r="N226" s="26" t="s">
        <v>302</v>
      </c>
      <c r="O226" s="19"/>
      <c r="P226" s="26" t="s">
        <v>306</v>
      </c>
      <c r="Q226" s="65" t="s">
        <v>426</v>
      </c>
      <c r="R226" s="26" t="s">
        <v>302</v>
      </c>
      <c r="S226" s="19"/>
      <c r="T226" s="26" t="s">
        <v>306</v>
      </c>
      <c r="U226" s="65" t="s">
        <v>426</v>
      </c>
      <c r="V226" s="26" t="s">
        <v>302</v>
      </c>
      <c r="W226" s="19"/>
      <c r="X226" s="26" t="s">
        <v>306</v>
      </c>
      <c r="Y226" s="65" t="s">
        <v>426</v>
      </c>
      <c r="Z226" s="26" t="s">
        <v>302</v>
      </c>
    </row>
    <row r="227" spans="1:26" ht="15.75" thickBot="1" x14ac:dyDescent="0.3">
      <c r="A227" s="13"/>
      <c r="B227" s="30" t="s">
        <v>606</v>
      </c>
      <c r="C227" s="23"/>
      <c r="D227" s="31"/>
      <c r="E227" s="66">
        <v>3304395</v>
      </c>
      <c r="F227" s="33" t="s">
        <v>302</v>
      </c>
      <c r="G227" s="23"/>
      <c r="H227" s="31"/>
      <c r="I227" s="32" t="s">
        <v>607</v>
      </c>
      <c r="J227" s="33" t="s">
        <v>309</v>
      </c>
      <c r="K227" s="23"/>
      <c r="L227" s="33"/>
      <c r="M227" s="67" t="s">
        <v>426</v>
      </c>
      <c r="N227" s="33" t="s">
        <v>302</v>
      </c>
      <c r="O227" s="23"/>
      <c r="P227" s="33"/>
      <c r="Q227" s="67" t="s">
        <v>426</v>
      </c>
      <c r="R227" s="33" t="s">
        <v>302</v>
      </c>
      <c r="S227" s="23"/>
      <c r="T227" s="33"/>
      <c r="U227" s="67" t="s">
        <v>426</v>
      </c>
      <c r="V227" s="33" t="s">
        <v>302</v>
      </c>
      <c r="W227" s="23"/>
      <c r="X227" s="33"/>
      <c r="Y227" s="67" t="s">
        <v>426</v>
      </c>
      <c r="Z227" s="33" t="s">
        <v>302</v>
      </c>
    </row>
    <row r="228" spans="1:26" x14ac:dyDescent="0.25">
      <c r="A228" s="13"/>
      <c r="B228" s="18"/>
      <c r="C228" s="18"/>
      <c r="D228" s="34"/>
      <c r="E228" s="34"/>
      <c r="F228" s="18"/>
      <c r="G228" s="18"/>
      <c r="H228" s="34"/>
      <c r="I228" s="34"/>
      <c r="J228" s="18"/>
      <c r="K228" s="18"/>
      <c r="L228" s="34"/>
      <c r="M228" s="34"/>
      <c r="N228" s="18"/>
      <c r="O228" s="18"/>
      <c r="P228" s="34"/>
      <c r="Q228" s="34"/>
      <c r="R228" s="18"/>
      <c r="S228" s="18"/>
      <c r="T228" s="34"/>
      <c r="U228" s="34"/>
      <c r="V228" s="18"/>
      <c r="W228" s="18"/>
      <c r="X228" s="34"/>
      <c r="Y228" s="34"/>
      <c r="Z228" s="18"/>
    </row>
    <row r="229" spans="1:26" ht="15.75" thickBot="1" x14ac:dyDescent="0.3">
      <c r="A229" s="13"/>
      <c r="B229" s="35" t="s">
        <v>486</v>
      </c>
      <c r="C229" s="19"/>
      <c r="D229" s="16" t="s">
        <v>306</v>
      </c>
      <c r="E229" s="64">
        <v>7546166</v>
      </c>
      <c r="F229" s="26" t="s">
        <v>302</v>
      </c>
      <c r="G229" s="19"/>
      <c r="H229" s="16" t="s">
        <v>306</v>
      </c>
      <c r="I229" s="29" t="s">
        <v>432</v>
      </c>
      <c r="J229" s="26" t="s">
        <v>309</v>
      </c>
      <c r="K229" s="19"/>
      <c r="L229" s="26" t="s">
        <v>306</v>
      </c>
      <c r="M229" s="65" t="s">
        <v>426</v>
      </c>
      <c r="N229" s="26" t="s">
        <v>302</v>
      </c>
      <c r="O229" s="19"/>
      <c r="P229" s="26" t="s">
        <v>306</v>
      </c>
      <c r="Q229" s="65" t="s">
        <v>426</v>
      </c>
      <c r="R229" s="26" t="s">
        <v>302</v>
      </c>
      <c r="S229" s="19"/>
      <c r="T229" s="26" t="s">
        <v>306</v>
      </c>
      <c r="U229" s="65" t="s">
        <v>426</v>
      </c>
      <c r="V229" s="26" t="s">
        <v>302</v>
      </c>
      <c r="W229" s="19"/>
      <c r="X229" s="26" t="s">
        <v>306</v>
      </c>
      <c r="Y229" s="65" t="s">
        <v>426</v>
      </c>
      <c r="Z229" s="26" t="s">
        <v>302</v>
      </c>
    </row>
    <row r="230" spans="1:26" ht="15.75" thickTop="1" x14ac:dyDescent="0.25">
      <c r="A230" s="13"/>
      <c r="B230" s="18"/>
      <c r="C230" s="18"/>
      <c r="D230" s="37"/>
      <c r="E230" s="37"/>
      <c r="F230" s="18"/>
      <c r="G230" s="18"/>
      <c r="H230" s="37"/>
      <c r="I230" s="37"/>
      <c r="J230" s="18"/>
      <c r="K230" s="18"/>
      <c r="L230" s="37"/>
      <c r="M230" s="37"/>
      <c r="N230" s="18"/>
      <c r="O230" s="18"/>
      <c r="P230" s="37"/>
      <c r="Q230" s="37"/>
      <c r="R230" s="18"/>
      <c r="S230" s="18"/>
      <c r="T230" s="37"/>
      <c r="U230" s="37"/>
      <c r="V230" s="18"/>
      <c r="W230" s="18"/>
      <c r="X230" s="37"/>
      <c r="Y230" s="37"/>
      <c r="Z230" s="18"/>
    </row>
    <row r="231" spans="1:26" x14ac:dyDescent="0.25">
      <c r="A231" s="13"/>
      <c r="B231" s="27" t="s">
        <v>501</v>
      </c>
      <c r="C231" s="23"/>
      <c r="D231" s="22"/>
      <c r="E231" s="22"/>
      <c r="F231" s="22"/>
      <c r="G231" s="23"/>
      <c r="H231" s="22"/>
      <c r="I231" s="22"/>
      <c r="J231" s="22"/>
      <c r="K231" s="23"/>
      <c r="L231" s="22"/>
      <c r="M231" s="22"/>
      <c r="N231" s="22"/>
      <c r="O231" s="23"/>
      <c r="P231" s="22"/>
      <c r="Q231" s="22"/>
      <c r="R231" s="22"/>
      <c r="S231" s="23"/>
      <c r="T231" s="22"/>
      <c r="U231" s="22"/>
      <c r="V231" s="22"/>
      <c r="W231" s="23"/>
      <c r="X231" s="22"/>
      <c r="Y231" s="22"/>
      <c r="Z231" s="22"/>
    </row>
    <row r="232" spans="1:26" x14ac:dyDescent="0.25">
      <c r="A232" s="13"/>
      <c r="B232" s="28" t="s">
        <v>598</v>
      </c>
      <c r="C232" s="19"/>
      <c r="D232" s="16" t="s">
        <v>306</v>
      </c>
      <c r="E232" s="64">
        <v>13361680</v>
      </c>
      <c r="F232" s="26" t="s">
        <v>302</v>
      </c>
      <c r="G232" s="19"/>
      <c r="H232" s="16" t="s">
        <v>306</v>
      </c>
      <c r="I232" s="29" t="s">
        <v>608</v>
      </c>
      <c r="J232" s="26" t="s">
        <v>309</v>
      </c>
      <c r="K232" s="19"/>
      <c r="L232" s="26" t="s">
        <v>306</v>
      </c>
      <c r="M232" s="65" t="s">
        <v>426</v>
      </c>
      <c r="N232" s="26" t="s">
        <v>302</v>
      </c>
      <c r="O232" s="19"/>
      <c r="P232" s="26" t="s">
        <v>306</v>
      </c>
      <c r="Q232" s="65" t="s">
        <v>426</v>
      </c>
      <c r="R232" s="26" t="s">
        <v>302</v>
      </c>
      <c r="S232" s="19"/>
      <c r="T232" s="26" t="s">
        <v>306</v>
      </c>
      <c r="U232" s="65" t="s">
        <v>426</v>
      </c>
      <c r="V232" s="26" t="s">
        <v>302</v>
      </c>
      <c r="W232" s="19"/>
      <c r="X232" s="26" t="s">
        <v>306</v>
      </c>
      <c r="Y232" s="65" t="s">
        <v>426</v>
      </c>
      <c r="Z232" s="26" t="s">
        <v>302</v>
      </c>
    </row>
    <row r="233" spans="1:26" x14ac:dyDescent="0.25">
      <c r="A233" s="13"/>
      <c r="B233" s="30" t="s">
        <v>600</v>
      </c>
      <c r="C233" s="23"/>
      <c r="D233" s="31"/>
      <c r="E233" s="66">
        <v>13128253</v>
      </c>
      <c r="F233" s="33" t="s">
        <v>302</v>
      </c>
      <c r="G233" s="23"/>
      <c r="H233" s="31"/>
      <c r="I233" s="32" t="s">
        <v>609</v>
      </c>
      <c r="J233" s="33" t="s">
        <v>309</v>
      </c>
      <c r="K233" s="23"/>
      <c r="L233" s="31"/>
      <c r="M233" s="66">
        <v>1767240</v>
      </c>
      <c r="N233" s="33" t="s">
        <v>302</v>
      </c>
      <c r="O233" s="23"/>
      <c r="P233" s="33"/>
      <c r="Q233" s="67" t="s">
        <v>426</v>
      </c>
      <c r="R233" s="33" t="s">
        <v>302</v>
      </c>
      <c r="S233" s="23"/>
      <c r="T233" s="31"/>
      <c r="U233" s="66">
        <v>1767240</v>
      </c>
      <c r="V233" s="33" t="s">
        <v>302</v>
      </c>
      <c r="W233" s="23"/>
      <c r="X233" s="33"/>
      <c r="Y233" s="67" t="s">
        <v>426</v>
      </c>
      <c r="Z233" s="33" t="s">
        <v>302</v>
      </c>
    </row>
    <row r="234" spans="1:26" ht="15.75" thickBot="1" x14ac:dyDescent="0.3">
      <c r="A234" s="13"/>
      <c r="B234" s="28" t="s">
        <v>606</v>
      </c>
      <c r="C234" s="19"/>
      <c r="D234" s="16"/>
      <c r="E234" s="64">
        <v>32391756</v>
      </c>
      <c r="F234" s="26" t="s">
        <v>302</v>
      </c>
      <c r="G234" s="19"/>
      <c r="H234" s="16"/>
      <c r="I234" s="29" t="s">
        <v>610</v>
      </c>
      <c r="J234" s="26" t="s">
        <v>309</v>
      </c>
      <c r="K234" s="19"/>
      <c r="L234" s="16"/>
      <c r="M234" s="64">
        <v>7169731</v>
      </c>
      <c r="N234" s="26" t="s">
        <v>302</v>
      </c>
      <c r="O234" s="19"/>
      <c r="P234" s="26"/>
      <c r="Q234" s="65" t="s">
        <v>426</v>
      </c>
      <c r="R234" s="26" t="s">
        <v>302</v>
      </c>
      <c r="S234" s="19"/>
      <c r="T234" s="16"/>
      <c r="U234" s="64">
        <v>7169731</v>
      </c>
      <c r="V234" s="26" t="s">
        <v>302</v>
      </c>
      <c r="W234" s="19"/>
      <c r="X234" s="26"/>
      <c r="Y234" s="65" t="s">
        <v>426</v>
      </c>
      <c r="Z234" s="26" t="s">
        <v>302</v>
      </c>
    </row>
    <row r="235" spans="1:26" x14ac:dyDescent="0.25">
      <c r="A235" s="13"/>
      <c r="B235" s="18"/>
      <c r="C235" s="18"/>
      <c r="D235" s="34"/>
      <c r="E235" s="34"/>
      <c r="F235" s="18"/>
      <c r="G235" s="18"/>
      <c r="H235" s="34"/>
      <c r="I235" s="34"/>
      <c r="J235" s="18"/>
      <c r="K235" s="18"/>
      <c r="L235" s="34"/>
      <c r="M235" s="34"/>
      <c r="N235" s="18"/>
      <c r="O235" s="18"/>
      <c r="P235" s="34"/>
      <c r="Q235" s="34"/>
      <c r="R235" s="18"/>
      <c r="S235" s="18"/>
      <c r="T235" s="34"/>
      <c r="U235" s="34"/>
      <c r="V235" s="18"/>
      <c r="W235" s="18"/>
      <c r="X235" s="34"/>
      <c r="Y235" s="34"/>
      <c r="Z235" s="18"/>
    </row>
    <row r="236" spans="1:26" ht="15.75" thickBot="1" x14ac:dyDescent="0.3">
      <c r="A236" s="13"/>
      <c r="B236" s="94" t="s">
        <v>507</v>
      </c>
      <c r="C236" s="23"/>
      <c r="D236" s="31" t="s">
        <v>306</v>
      </c>
      <c r="E236" s="66">
        <v>58881689</v>
      </c>
      <c r="F236" s="33" t="s">
        <v>302</v>
      </c>
      <c r="G236" s="23"/>
      <c r="H236" s="31" t="s">
        <v>306</v>
      </c>
      <c r="I236" s="32" t="s">
        <v>611</v>
      </c>
      <c r="J236" s="33" t="s">
        <v>309</v>
      </c>
      <c r="K236" s="23"/>
      <c r="L236" s="31" t="s">
        <v>306</v>
      </c>
      <c r="M236" s="66">
        <v>8936971</v>
      </c>
      <c r="N236" s="33" t="s">
        <v>302</v>
      </c>
      <c r="O236" s="23"/>
      <c r="P236" s="33" t="s">
        <v>306</v>
      </c>
      <c r="Q236" s="67" t="s">
        <v>426</v>
      </c>
      <c r="R236" s="33" t="s">
        <v>302</v>
      </c>
      <c r="S236" s="23"/>
      <c r="T236" s="31" t="s">
        <v>306</v>
      </c>
      <c r="U236" s="66">
        <v>8936971</v>
      </c>
      <c r="V236" s="33" t="s">
        <v>302</v>
      </c>
      <c r="W236" s="23"/>
      <c r="X236" s="33" t="s">
        <v>306</v>
      </c>
      <c r="Y236" s="67" t="s">
        <v>426</v>
      </c>
      <c r="Z236" s="33" t="s">
        <v>302</v>
      </c>
    </row>
    <row r="237" spans="1:26" ht="15.75" thickTop="1" x14ac:dyDescent="0.25">
      <c r="A237" s="13"/>
      <c r="B237" s="18"/>
      <c r="C237" s="18"/>
      <c r="D237" s="37"/>
      <c r="E237" s="37"/>
      <c r="F237" s="18"/>
      <c r="G237" s="18"/>
      <c r="H237" s="37"/>
      <c r="I237" s="37"/>
      <c r="J237" s="18"/>
      <c r="K237" s="18"/>
      <c r="L237" s="37"/>
      <c r="M237" s="37"/>
      <c r="N237" s="18"/>
      <c r="O237" s="18"/>
      <c r="P237" s="37"/>
      <c r="Q237" s="37"/>
      <c r="R237" s="18"/>
      <c r="S237" s="18"/>
      <c r="T237" s="37"/>
      <c r="U237" s="37"/>
      <c r="V237" s="18"/>
      <c r="W237" s="18"/>
      <c r="X237" s="37"/>
      <c r="Y237" s="37"/>
      <c r="Z237" s="18"/>
    </row>
    <row r="238" spans="1:26" x14ac:dyDescent="0.25">
      <c r="A238" s="13"/>
      <c r="B238" s="4"/>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x14ac:dyDescent="0.25">
      <c r="A239" s="13"/>
      <c r="B239" s="76" t="s">
        <v>612</v>
      </c>
      <c r="C239" s="19"/>
      <c r="D239" s="4"/>
      <c r="E239" s="4"/>
      <c r="F239" s="4"/>
      <c r="G239" s="19"/>
      <c r="H239" s="4"/>
      <c r="I239" s="4"/>
      <c r="J239" s="4"/>
      <c r="K239" s="19"/>
      <c r="L239" s="4"/>
      <c r="M239" s="4"/>
      <c r="N239" s="4"/>
      <c r="O239" s="19"/>
      <c r="P239" s="4"/>
      <c r="Q239" s="4"/>
      <c r="R239" s="4"/>
      <c r="S239" s="19"/>
      <c r="T239" s="4"/>
      <c r="U239" s="4"/>
      <c r="V239" s="4"/>
      <c r="W239" s="19"/>
      <c r="X239" s="4"/>
      <c r="Y239" s="4"/>
      <c r="Z239" s="4"/>
    </row>
    <row r="240" spans="1:26" x14ac:dyDescent="0.25">
      <c r="A240" s="13"/>
      <c r="B240" s="27" t="s">
        <v>487</v>
      </c>
      <c r="C240" s="23"/>
      <c r="D240" s="22"/>
      <c r="E240" s="22"/>
      <c r="F240" s="22"/>
      <c r="G240" s="23"/>
      <c r="H240" s="22"/>
      <c r="I240" s="22"/>
      <c r="J240" s="22"/>
      <c r="K240" s="23"/>
      <c r="L240" s="22"/>
      <c r="M240" s="22"/>
      <c r="N240" s="22"/>
      <c r="O240" s="23"/>
      <c r="P240" s="22"/>
      <c r="Q240" s="22"/>
      <c r="R240" s="22"/>
      <c r="S240" s="23"/>
      <c r="T240" s="22"/>
      <c r="U240" s="22"/>
      <c r="V240" s="22"/>
      <c r="W240" s="23"/>
      <c r="X240" s="22"/>
      <c r="Y240" s="22"/>
      <c r="Z240" s="22"/>
    </row>
    <row r="241" spans="1:26" x14ac:dyDescent="0.25">
      <c r="A241" s="13"/>
      <c r="B241" s="28" t="s">
        <v>598</v>
      </c>
      <c r="C241" s="19"/>
      <c r="D241" s="16" t="s">
        <v>306</v>
      </c>
      <c r="E241" s="64">
        <v>7468920</v>
      </c>
      <c r="F241" s="26" t="s">
        <v>302</v>
      </c>
      <c r="G241" s="19"/>
      <c r="H241" s="16" t="s">
        <v>306</v>
      </c>
      <c r="I241" s="29" t="s">
        <v>613</v>
      </c>
      <c r="J241" s="26" t="s">
        <v>309</v>
      </c>
      <c r="K241" s="19"/>
      <c r="L241" s="16" t="s">
        <v>306</v>
      </c>
      <c r="M241" s="64">
        <v>2817349</v>
      </c>
      <c r="N241" s="26" t="s">
        <v>302</v>
      </c>
      <c r="O241" s="19"/>
      <c r="P241" s="26" t="s">
        <v>306</v>
      </c>
      <c r="Q241" s="65" t="s">
        <v>426</v>
      </c>
      <c r="R241" s="26" t="s">
        <v>302</v>
      </c>
      <c r="S241" s="19"/>
      <c r="T241" s="16" t="s">
        <v>306</v>
      </c>
      <c r="U241" s="64">
        <v>2817349</v>
      </c>
      <c r="V241" s="26" t="s">
        <v>302</v>
      </c>
      <c r="W241" s="19"/>
      <c r="X241" s="26" t="s">
        <v>306</v>
      </c>
      <c r="Y241" s="65" t="s">
        <v>426</v>
      </c>
      <c r="Z241" s="26" t="s">
        <v>302</v>
      </c>
    </row>
    <row r="242" spans="1:26" ht="15.75" thickBot="1" x14ac:dyDescent="0.3">
      <c r="A242" s="13"/>
      <c r="B242" s="30" t="s">
        <v>600</v>
      </c>
      <c r="C242" s="23"/>
      <c r="D242" s="31"/>
      <c r="E242" s="66">
        <v>1721761</v>
      </c>
      <c r="F242" s="33" t="s">
        <v>302</v>
      </c>
      <c r="G242" s="23"/>
      <c r="H242" s="31"/>
      <c r="I242" s="32" t="s">
        <v>614</v>
      </c>
      <c r="J242" s="33" t="s">
        <v>309</v>
      </c>
      <c r="K242" s="23"/>
      <c r="L242" s="33"/>
      <c r="M242" s="67" t="s">
        <v>426</v>
      </c>
      <c r="N242" s="33" t="s">
        <v>302</v>
      </c>
      <c r="O242" s="23"/>
      <c r="P242" s="33"/>
      <c r="Q242" s="67" t="s">
        <v>426</v>
      </c>
      <c r="R242" s="33" t="s">
        <v>302</v>
      </c>
      <c r="S242" s="23"/>
      <c r="T242" s="33"/>
      <c r="U242" s="67" t="s">
        <v>426</v>
      </c>
      <c r="V242" s="33" t="s">
        <v>302</v>
      </c>
      <c r="W242" s="23"/>
      <c r="X242" s="33"/>
      <c r="Y242" s="67" t="s">
        <v>426</v>
      </c>
      <c r="Z242" s="33" t="s">
        <v>302</v>
      </c>
    </row>
    <row r="243" spans="1:26" x14ac:dyDescent="0.25">
      <c r="A243" s="13"/>
      <c r="B243" s="18"/>
      <c r="C243" s="18"/>
      <c r="D243" s="34"/>
      <c r="E243" s="34"/>
      <c r="F243" s="18"/>
      <c r="G243" s="18"/>
      <c r="H243" s="34"/>
      <c r="I243" s="34"/>
      <c r="J243" s="18"/>
      <c r="K243" s="18"/>
      <c r="L243" s="34"/>
      <c r="M243" s="34"/>
      <c r="N243" s="18"/>
      <c r="O243" s="18"/>
      <c r="P243" s="34"/>
      <c r="Q243" s="34"/>
      <c r="R243" s="18"/>
      <c r="S243" s="18"/>
      <c r="T243" s="34"/>
      <c r="U243" s="34"/>
      <c r="V243" s="18"/>
      <c r="W243" s="18"/>
      <c r="X243" s="34"/>
      <c r="Y243" s="34"/>
      <c r="Z243" s="18"/>
    </row>
    <row r="244" spans="1:26" ht="15.75" thickBot="1" x14ac:dyDescent="0.3">
      <c r="A244" s="13"/>
      <c r="B244" s="35" t="s">
        <v>500</v>
      </c>
      <c r="C244" s="19"/>
      <c r="D244" s="16" t="s">
        <v>306</v>
      </c>
      <c r="E244" s="64">
        <v>9190681</v>
      </c>
      <c r="F244" s="26" t="s">
        <v>302</v>
      </c>
      <c r="G244" s="19"/>
      <c r="H244" s="16" t="s">
        <v>306</v>
      </c>
      <c r="I244" s="29" t="s">
        <v>615</v>
      </c>
      <c r="J244" s="26" t="s">
        <v>309</v>
      </c>
      <c r="K244" s="19"/>
      <c r="L244" s="16" t="s">
        <v>306</v>
      </c>
      <c r="M244" s="64">
        <v>2817349</v>
      </c>
      <c r="N244" s="26" t="s">
        <v>302</v>
      </c>
      <c r="O244" s="19"/>
      <c r="P244" s="26" t="s">
        <v>306</v>
      </c>
      <c r="Q244" s="65" t="s">
        <v>426</v>
      </c>
      <c r="R244" s="26" t="s">
        <v>302</v>
      </c>
      <c r="S244" s="19"/>
      <c r="T244" s="16" t="s">
        <v>306</v>
      </c>
      <c r="U244" s="64">
        <v>2817349</v>
      </c>
      <c r="V244" s="26" t="s">
        <v>302</v>
      </c>
      <c r="W244" s="19"/>
      <c r="X244" s="26" t="s">
        <v>306</v>
      </c>
      <c r="Y244" s="65" t="s">
        <v>426</v>
      </c>
      <c r="Z244" s="26" t="s">
        <v>302</v>
      </c>
    </row>
    <row r="245" spans="1:26" ht="15.75" thickTop="1" x14ac:dyDescent="0.25">
      <c r="A245" s="13"/>
      <c r="B245" s="18"/>
      <c r="C245" s="18"/>
      <c r="D245" s="37"/>
      <c r="E245" s="37"/>
      <c r="F245" s="18"/>
      <c r="G245" s="18"/>
      <c r="H245" s="37"/>
      <c r="I245" s="37"/>
      <c r="J245" s="18"/>
      <c r="K245" s="18"/>
      <c r="L245" s="37"/>
      <c r="M245" s="37"/>
      <c r="N245" s="18"/>
      <c r="O245" s="18"/>
      <c r="P245" s="37"/>
      <c r="Q245" s="37"/>
      <c r="R245" s="18"/>
      <c r="S245" s="18"/>
      <c r="T245" s="37"/>
      <c r="U245" s="37"/>
      <c r="V245" s="18"/>
      <c r="W245" s="18"/>
      <c r="X245" s="37"/>
      <c r="Y245" s="37"/>
      <c r="Z245" s="18"/>
    </row>
    <row r="246" spans="1:26" x14ac:dyDescent="0.25">
      <c r="A246" s="13"/>
      <c r="B246" s="27" t="s">
        <v>477</v>
      </c>
      <c r="C246" s="23"/>
      <c r="D246" s="22"/>
      <c r="E246" s="22"/>
      <c r="F246" s="22"/>
      <c r="G246" s="23"/>
      <c r="H246" s="22"/>
      <c r="I246" s="22"/>
      <c r="J246" s="22"/>
      <c r="K246" s="23"/>
      <c r="L246" s="22"/>
      <c r="M246" s="22"/>
      <c r="N246" s="22"/>
      <c r="O246" s="23"/>
      <c r="P246" s="22"/>
      <c r="Q246" s="22"/>
      <c r="R246" s="22"/>
      <c r="S246" s="23"/>
      <c r="T246" s="22"/>
      <c r="U246" s="22"/>
      <c r="V246" s="22"/>
      <c r="W246" s="23"/>
      <c r="X246" s="22"/>
      <c r="Y246" s="22"/>
      <c r="Z246" s="22"/>
    </row>
    <row r="247" spans="1:26" x14ac:dyDescent="0.25">
      <c r="A247" s="13"/>
      <c r="B247" s="28" t="s">
        <v>604</v>
      </c>
      <c r="C247" s="19"/>
      <c r="D247" s="16" t="s">
        <v>306</v>
      </c>
      <c r="E247" s="64">
        <v>9074898</v>
      </c>
      <c r="F247" s="26" t="s">
        <v>302</v>
      </c>
      <c r="G247" s="19"/>
      <c r="H247" s="16" t="s">
        <v>306</v>
      </c>
      <c r="I247" s="29" t="s">
        <v>616</v>
      </c>
      <c r="J247" s="26" t="s">
        <v>309</v>
      </c>
      <c r="K247" s="19"/>
      <c r="L247" s="26" t="s">
        <v>306</v>
      </c>
      <c r="M247" s="65" t="s">
        <v>426</v>
      </c>
      <c r="N247" s="26" t="s">
        <v>302</v>
      </c>
      <c r="O247" s="19"/>
      <c r="P247" s="26" t="s">
        <v>306</v>
      </c>
      <c r="Q247" s="65" t="s">
        <v>426</v>
      </c>
      <c r="R247" s="26" t="s">
        <v>302</v>
      </c>
      <c r="S247" s="19"/>
      <c r="T247" s="26" t="s">
        <v>306</v>
      </c>
      <c r="U247" s="65" t="s">
        <v>426</v>
      </c>
      <c r="V247" s="26" t="s">
        <v>302</v>
      </c>
      <c r="W247" s="19"/>
      <c r="X247" s="26" t="s">
        <v>306</v>
      </c>
      <c r="Y247" s="65" t="s">
        <v>426</v>
      </c>
      <c r="Z247" s="26" t="s">
        <v>302</v>
      </c>
    </row>
    <row r="248" spans="1:26" ht="15.75" thickBot="1" x14ac:dyDescent="0.3">
      <c r="A248" s="13"/>
      <c r="B248" s="30" t="s">
        <v>606</v>
      </c>
      <c r="C248" s="23"/>
      <c r="D248" s="31"/>
      <c r="E248" s="66">
        <v>6571330</v>
      </c>
      <c r="F248" s="33" t="s">
        <v>302</v>
      </c>
      <c r="G248" s="23"/>
      <c r="H248" s="31"/>
      <c r="I248" s="32" t="s">
        <v>617</v>
      </c>
      <c r="J248" s="33" t="s">
        <v>309</v>
      </c>
      <c r="K248" s="23"/>
      <c r="L248" s="33"/>
      <c r="M248" s="67" t="s">
        <v>426</v>
      </c>
      <c r="N248" s="33" t="s">
        <v>302</v>
      </c>
      <c r="O248" s="23"/>
      <c r="P248" s="33"/>
      <c r="Q248" s="67" t="s">
        <v>426</v>
      </c>
      <c r="R248" s="33" t="s">
        <v>302</v>
      </c>
      <c r="S248" s="23"/>
      <c r="T248" s="33"/>
      <c r="U248" s="67" t="s">
        <v>426</v>
      </c>
      <c r="V248" s="33" t="s">
        <v>302</v>
      </c>
      <c r="W248" s="23"/>
      <c r="X248" s="33"/>
      <c r="Y248" s="67" t="s">
        <v>426</v>
      </c>
      <c r="Z248" s="33" t="s">
        <v>302</v>
      </c>
    </row>
    <row r="249" spans="1:26" x14ac:dyDescent="0.25">
      <c r="A249" s="13"/>
      <c r="B249" s="18"/>
      <c r="C249" s="18"/>
      <c r="D249" s="34"/>
      <c r="E249" s="34"/>
      <c r="F249" s="18"/>
      <c r="G249" s="18"/>
      <c r="H249" s="34"/>
      <c r="I249" s="34"/>
      <c r="J249" s="18"/>
      <c r="K249" s="18"/>
      <c r="L249" s="34"/>
      <c r="M249" s="34"/>
      <c r="N249" s="18"/>
      <c r="O249" s="18"/>
      <c r="P249" s="34"/>
      <c r="Q249" s="34"/>
      <c r="R249" s="18"/>
      <c r="S249" s="18"/>
      <c r="T249" s="34"/>
      <c r="U249" s="34"/>
      <c r="V249" s="18"/>
      <c r="W249" s="18"/>
      <c r="X249" s="34"/>
      <c r="Y249" s="34"/>
      <c r="Z249" s="18"/>
    </row>
    <row r="250" spans="1:26" ht="15.75" thickBot="1" x14ac:dyDescent="0.3">
      <c r="A250" s="13"/>
      <c r="B250" s="35" t="s">
        <v>486</v>
      </c>
      <c r="C250" s="19"/>
      <c r="D250" s="16" t="s">
        <v>306</v>
      </c>
      <c r="E250" s="64">
        <v>15646228</v>
      </c>
      <c r="F250" s="26" t="s">
        <v>302</v>
      </c>
      <c r="G250" s="19"/>
      <c r="H250" s="16" t="s">
        <v>306</v>
      </c>
      <c r="I250" s="29" t="s">
        <v>439</v>
      </c>
      <c r="J250" s="26" t="s">
        <v>309</v>
      </c>
      <c r="K250" s="19"/>
      <c r="L250" s="26" t="s">
        <v>306</v>
      </c>
      <c r="M250" s="65" t="s">
        <v>426</v>
      </c>
      <c r="N250" s="26" t="s">
        <v>302</v>
      </c>
      <c r="O250" s="19"/>
      <c r="P250" s="26" t="s">
        <v>306</v>
      </c>
      <c r="Q250" s="65" t="s">
        <v>426</v>
      </c>
      <c r="R250" s="26" t="s">
        <v>302</v>
      </c>
      <c r="S250" s="19"/>
      <c r="T250" s="26" t="s">
        <v>306</v>
      </c>
      <c r="U250" s="65" t="s">
        <v>426</v>
      </c>
      <c r="V250" s="26" t="s">
        <v>302</v>
      </c>
      <c r="W250" s="19"/>
      <c r="X250" s="26" t="s">
        <v>306</v>
      </c>
      <c r="Y250" s="65" t="s">
        <v>426</v>
      </c>
      <c r="Z250" s="26" t="s">
        <v>302</v>
      </c>
    </row>
    <row r="251" spans="1:26" ht="15.75" thickTop="1" x14ac:dyDescent="0.25">
      <c r="A251" s="13"/>
      <c r="B251" s="18"/>
      <c r="C251" s="18"/>
      <c r="D251" s="37"/>
      <c r="E251" s="37"/>
      <c r="F251" s="18"/>
      <c r="G251" s="18"/>
      <c r="H251" s="37"/>
      <c r="I251" s="37"/>
      <c r="J251" s="18"/>
      <c r="K251" s="18"/>
      <c r="L251" s="37"/>
      <c r="M251" s="37"/>
      <c r="N251" s="18"/>
      <c r="O251" s="18"/>
      <c r="P251" s="37"/>
      <c r="Q251" s="37"/>
      <c r="R251" s="18"/>
      <c r="S251" s="18"/>
      <c r="T251" s="37"/>
      <c r="U251" s="37"/>
      <c r="V251" s="18"/>
      <c r="W251" s="18"/>
      <c r="X251" s="37"/>
      <c r="Y251" s="37"/>
      <c r="Z251" s="18"/>
    </row>
    <row r="252" spans="1:26" x14ac:dyDescent="0.25">
      <c r="A252" s="13"/>
      <c r="B252" s="27" t="s">
        <v>501</v>
      </c>
      <c r="C252" s="23"/>
      <c r="D252" s="22"/>
      <c r="E252" s="22"/>
      <c r="F252" s="22"/>
      <c r="G252" s="23"/>
      <c r="H252" s="22"/>
      <c r="I252" s="22"/>
      <c r="J252" s="22"/>
      <c r="K252" s="23"/>
      <c r="L252" s="22"/>
      <c r="M252" s="22"/>
      <c r="N252" s="22"/>
      <c r="O252" s="23"/>
      <c r="P252" s="22"/>
      <c r="Q252" s="22"/>
      <c r="R252" s="22"/>
      <c r="S252" s="23"/>
      <c r="T252" s="22"/>
      <c r="U252" s="22"/>
      <c r="V252" s="22"/>
      <c r="W252" s="23"/>
      <c r="X252" s="22"/>
      <c r="Y252" s="22"/>
      <c r="Z252" s="22"/>
    </row>
    <row r="253" spans="1:26" x14ac:dyDescent="0.25">
      <c r="A253" s="13"/>
      <c r="B253" s="28" t="s">
        <v>600</v>
      </c>
      <c r="C253" s="19"/>
      <c r="D253" s="16" t="s">
        <v>306</v>
      </c>
      <c r="E253" s="64">
        <v>770330</v>
      </c>
      <c r="F253" s="26" t="s">
        <v>302</v>
      </c>
      <c r="G253" s="19"/>
      <c r="H253" s="16" t="s">
        <v>306</v>
      </c>
      <c r="I253" s="29" t="s">
        <v>618</v>
      </c>
      <c r="J253" s="26" t="s">
        <v>309</v>
      </c>
      <c r="K253" s="19"/>
      <c r="L253" s="16" t="s">
        <v>306</v>
      </c>
      <c r="M253" s="64">
        <v>759721</v>
      </c>
      <c r="N253" s="26" t="s">
        <v>302</v>
      </c>
      <c r="O253" s="19"/>
      <c r="P253" s="26" t="s">
        <v>306</v>
      </c>
      <c r="Q253" s="65" t="s">
        <v>426</v>
      </c>
      <c r="R253" s="26" t="s">
        <v>302</v>
      </c>
      <c r="S253" s="19"/>
      <c r="T253" s="16" t="s">
        <v>306</v>
      </c>
      <c r="U253" s="64">
        <v>759721</v>
      </c>
      <c r="V253" s="26" t="s">
        <v>302</v>
      </c>
      <c r="W253" s="19"/>
      <c r="X253" s="26" t="s">
        <v>306</v>
      </c>
      <c r="Y253" s="65" t="s">
        <v>426</v>
      </c>
      <c r="Z253" s="26" t="s">
        <v>302</v>
      </c>
    </row>
    <row r="254" spans="1:26" ht="15.75" thickBot="1" x14ac:dyDescent="0.3">
      <c r="A254" s="13"/>
      <c r="B254" s="30" t="s">
        <v>606</v>
      </c>
      <c r="C254" s="23"/>
      <c r="D254" s="31"/>
      <c r="E254" s="66">
        <v>1152052</v>
      </c>
      <c r="F254" s="33" t="s">
        <v>302</v>
      </c>
      <c r="G254" s="23"/>
      <c r="H254" s="31"/>
      <c r="I254" s="32" t="s">
        <v>520</v>
      </c>
      <c r="J254" s="33" t="s">
        <v>309</v>
      </c>
      <c r="K254" s="23"/>
      <c r="L254" s="33"/>
      <c r="M254" s="67" t="s">
        <v>426</v>
      </c>
      <c r="N254" s="33" t="s">
        <v>302</v>
      </c>
      <c r="O254" s="23"/>
      <c r="P254" s="33"/>
      <c r="Q254" s="67" t="s">
        <v>426</v>
      </c>
      <c r="R254" s="33" t="s">
        <v>302</v>
      </c>
      <c r="S254" s="23"/>
      <c r="T254" s="33"/>
      <c r="U254" s="67" t="s">
        <v>426</v>
      </c>
      <c r="V254" s="33" t="s">
        <v>302</v>
      </c>
      <c r="W254" s="23"/>
      <c r="X254" s="33"/>
      <c r="Y254" s="67" t="s">
        <v>426</v>
      </c>
      <c r="Z254" s="33" t="s">
        <v>302</v>
      </c>
    </row>
    <row r="255" spans="1:26" x14ac:dyDescent="0.25">
      <c r="A255" s="13"/>
      <c r="B255" s="18"/>
      <c r="C255" s="18"/>
      <c r="D255" s="34"/>
      <c r="E255" s="34"/>
      <c r="F255" s="18"/>
      <c r="G255" s="18"/>
      <c r="H255" s="34"/>
      <c r="I255" s="34"/>
      <c r="J255" s="18"/>
      <c r="K255" s="18"/>
      <c r="L255" s="34"/>
      <c r="M255" s="34"/>
      <c r="N255" s="18"/>
      <c r="O255" s="18"/>
      <c r="P255" s="34"/>
      <c r="Q255" s="34"/>
      <c r="R255" s="18"/>
      <c r="S255" s="18"/>
      <c r="T255" s="34"/>
      <c r="U255" s="34"/>
      <c r="V255" s="18"/>
      <c r="W255" s="18"/>
      <c r="X255" s="34"/>
      <c r="Y255" s="34"/>
      <c r="Z255" s="18"/>
    </row>
    <row r="256" spans="1:26" ht="15.75" thickBot="1" x14ac:dyDescent="0.3">
      <c r="A256" s="13"/>
      <c r="B256" s="35" t="s">
        <v>507</v>
      </c>
      <c r="C256" s="19"/>
      <c r="D256" s="16" t="s">
        <v>306</v>
      </c>
      <c r="E256" s="64">
        <v>1922382</v>
      </c>
      <c r="F256" s="26" t="s">
        <v>302</v>
      </c>
      <c r="G256" s="19"/>
      <c r="H256" s="16" t="s">
        <v>306</v>
      </c>
      <c r="I256" s="29" t="s">
        <v>619</v>
      </c>
      <c r="J256" s="26" t="s">
        <v>309</v>
      </c>
      <c r="K256" s="19"/>
      <c r="L256" s="16" t="s">
        <v>306</v>
      </c>
      <c r="M256" s="64">
        <v>759721</v>
      </c>
      <c r="N256" s="26" t="s">
        <v>302</v>
      </c>
      <c r="O256" s="19"/>
      <c r="P256" s="26" t="s">
        <v>306</v>
      </c>
      <c r="Q256" s="65" t="s">
        <v>426</v>
      </c>
      <c r="R256" s="26" t="s">
        <v>302</v>
      </c>
      <c r="S256" s="19"/>
      <c r="T256" s="16" t="s">
        <v>306</v>
      </c>
      <c r="U256" s="64">
        <v>759721</v>
      </c>
      <c r="V256" s="26" t="s">
        <v>302</v>
      </c>
      <c r="W256" s="19"/>
      <c r="X256" s="26" t="s">
        <v>306</v>
      </c>
      <c r="Y256" s="65" t="s">
        <v>426</v>
      </c>
      <c r="Z256" s="26" t="s">
        <v>302</v>
      </c>
    </row>
    <row r="257" spans="1:26" ht="15.75" thickTop="1" x14ac:dyDescent="0.25">
      <c r="A257" s="13"/>
      <c r="B257" s="18"/>
      <c r="C257" s="18"/>
      <c r="D257" s="37"/>
      <c r="E257" s="37"/>
      <c r="F257" s="18"/>
      <c r="G257" s="18"/>
      <c r="H257" s="37"/>
      <c r="I257" s="37"/>
      <c r="J257" s="18"/>
      <c r="K257" s="18"/>
      <c r="L257" s="37"/>
      <c r="M257" s="37"/>
      <c r="N257" s="18"/>
      <c r="O257" s="18"/>
      <c r="P257" s="37"/>
      <c r="Q257" s="37"/>
      <c r="R257" s="18"/>
      <c r="S257" s="18"/>
      <c r="T257" s="37"/>
      <c r="U257" s="37"/>
      <c r="V257" s="18"/>
      <c r="W257" s="18"/>
      <c r="X257" s="37"/>
      <c r="Y257" s="37"/>
      <c r="Z257" s="18"/>
    </row>
    <row r="258" spans="1:26" x14ac:dyDescent="0.25">
      <c r="A258" s="13"/>
      <c r="B258" s="74"/>
      <c r="C258" s="74"/>
      <c r="D258" s="74"/>
      <c r="E258" s="74"/>
      <c r="F258" s="74"/>
      <c r="G258" s="74"/>
      <c r="H258" s="74"/>
      <c r="I258" s="74"/>
      <c r="J258" s="74"/>
      <c r="K258" s="74"/>
      <c r="L258" s="74"/>
      <c r="M258" s="74"/>
      <c r="N258" s="74"/>
      <c r="O258" s="74"/>
      <c r="P258" s="74"/>
      <c r="Q258" s="74"/>
      <c r="R258" s="74"/>
      <c r="S258" s="74"/>
      <c r="T258" s="74"/>
      <c r="U258" s="74"/>
      <c r="V258" s="74"/>
      <c r="W258" s="74"/>
      <c r="X258" s="74"/>
      <c r="Y258" s="74"/>
      <c r="Z258" s="74"/>
    </row>
    <row r="259" spans="1:26" x14ac:dyDescent="0.25">
      <c r="A259" s="13"/>
      <c r="B259" s="59" t="s">
        <v>628</v>
      </c>
      <c r="C259" s="59"/>
      <c r="D259" s="59"/>
      <c r="E259" s="59"/>
      <c r="F259" s="59"/>
      <c r="G259" s="59"/>
      <c r="H259" s="59"/>
      <c r="I259" s="59"/>
      <c r="J259" s="59"/>
      <c r="K259" s="59"/>
      <c r="L259" s="59"/>
      <c r="M259" s="59"/>
      <c r="N259" s="59"/>
      <c r="O259" s="59"/>
      <c r="P259" s="59"/>
      <c r="Q259" s="59"/>
      <c r="R259" s="59"/>
      <c r="S259" s="59"/>
      <c r="T259" s="59"/>
      <c r="U259" s="59"/>
      <c r="V259" s="59"/>
      <c r="W259" s="59"/>
      <c r="X259" s="59"/>
      <c r="Y259" s="59"/>
      <c r="Z259" s="59"/>
    </row>
    <row r="260" spans="1:26" x14ac:dyDescent="0.25">
      <c r="A260" s="13"/>
      <c r="B260" s="60"/>
      <c r="C260" s="60"/>
      <c r="D260" s="60"/>
      <c r="E260" s="60"/>
      <c r="F260" s="60"/>
      <c r="G260" s="60"/>
      <c r="H260" s="60"/>
      <c r="I260" s="60"/>
      <c r="J260" s="60"/>
      <c r="K260" s="60"/>
      <c r="L260" s="60"/>
      <c r="M260" s="60"/>
      <c r="N260" s="60"/>
      <c r="O260" s="60"/>
      <c r="P260" s="60"/>
      <c r="Q260" s="60"/>
      <c r="R260" s="60"/>
      <c r="S260" s="60"/>
      <c r="T260" s="60"/>
      <c r="U260" s="60"/>
      <c r="V260" s="60"/>
      <c r="W260" s="60"/>
      <c r="X260" s="60"/>
      <c r="Y260" s="60"/>
      <c r="Z260" s="60"/>
    </row>
    <row r="261" spans="1:26" x14ac:dyDescent="0.25">
      <c r="A261" s="13"/>
      <c r="B261" s="4"/>
      <c r="C261" s="4"/>
      <c r="D261" s="4"/>
      <c r="E261" s="4"/>
      <c r="F261" s="4"/>
    </row>
    <row r="262" spans="1:26" x14ac:dyDescent="0.25">
      <c r="A262" s="13"/>
      <c r="B262" s="54"/>
      <c r="C262" s="54" t="s">
        <v>302</v>
      </c>
      <c r="D262" s="53" t="s">
        <v>629</v>
      </c>
      <c r="E262" s="53"/>
      <c r="F262" s="54"/>
    </row>
    <row r="263" spans="1:26" x14ac:dyDescent="0.25">
      <c r="A263" s="13"/>
      <c r="B263" s="54"/>
      <c r="C263" s="54"/>
      <c r="D263" s="53" t="s">
        <v>627</v>
      </c>
      <c r="E263" s="53"/>
      <c r="F263" s="54"/>
    </row>
    <row r="264" spans="1:26" ht="15.75" thickBot="1" x14ac:dyDescent="0.3">
      <c r="A264" s="13"/>
      <c r="B264" s="54"/>
      <c r="C264" s="54"/>
      <c r="D264" s="55" t="s">
        <v>596</v>
      </c>
      <c r="E264" s="55"/>
      <c r="F264" s="54"/>
    </row>
    <row r="265" spans="1:26" x14ac:dyDescent="0.25">
      <c r="A265" s="13"/>
      <c r="B265" s="81" t="s">
        <v>597</v>
      </c>
      <c r="C265" s="23" t="s">
        <v>302</v>
      </c>
      <c r="D265" s="22"/>
      <c r="E265" s="22"/>
      <c r="F265" s="22"/>
    </row>
    <row r="266" spans="1:26" x14ac:dyDescent="0.25">
      <c r="A266" s="13"/>
      <c r="B266" s="24" t="s">
        <v>501</v>
      </c>
      <c r="C266" s="19" t="s">
        <v>302</v>
      </c>
      <c r="D266" s="4"/>
      <c r="E266" s="4"/>
      <c r="F266" s="4"/>
    </row>
    <row r="267" spans="1:26" x14ac:dyDescent="0.25">
      <c r="A267" s="13"/>
      <c r="B267" s="30" t="s">
        <v>600</v>
      </c>
      <c r="C267" s="23" t="s">
        <v>302</v>
      </c>
      <c r="D267" s="31" t="s">
        <v>306</v>
      </c>
      <c r="E267" s="66">
        <v>2140326</v>
      </c>
      <c r="F267" s="33" t="s">
        <v>302</v>
      </c>
    </row>
    <row r="268" spans="1:26" x14ac:dyDescent="0.25">
      <c r="A268" s="13"/>
      <c r="B268" s="28" t="s">
        <v>606</v>
      </c>
      <c r="C268" s="19" t="s">
        <v>302</v>
      </c>
      <c r="D268" s="16"/>
      <c r="E268" s="64">
        <v>5828704</v>
      </c>
      <c r="F268" s="26" t="s">
        <v>302</v>
      </c>
    </row>
    <row r="269" spans="1:26" x14ac:dyDescent="0.25">
      <c r="A269" s="13"/>
      <c r="B269" s="4"/>
      <c r="C269" s="12"/>
      <c r="D269" s="12"/>
      <c r="E269" s="12"/>
      <c r="F269" s="12"/>
    </row>
    <row r="270" spans="1:26" x14ac:dyDescent="0.25">
      <c r="A270" s="13"/>
      <c r="B270" s="81" t="s">
        <v>630</v>
      </c>
      <c r="C270" s="23" t="s">
        <v>302</v>
      </c>
      <c r="D270" s="22"/>
      <c r="E270" s="22"/>
      <c r="F270" s="22"/>
    </row>
    <row r="271" spans="1:26" x14ac:dyDescent="0.25">
      <c r="A271" s="13"/>
      <c r="B271" s="24" t="s">
        <v>487</v>
      </c>
      <c r="C271" s="19" t="s">
        <v>302</v>
      </c>
      <c r="D271" s="4"/>
      <c r="E271" s="4"/>
      <c r="F271" s="4"/>
    </row>
    <row r="272" spans="1:26" x14ac:dyDescent="0.25">
      <c r="A272" s="13"/>
      <c r="B272" s="30" t="s">
        <v>598</v>
      </c>
      <c r="C272" s="23" t="s">
        <v>302</v>
      </c>
      <c r="D272" s="31" t="s">
        <v>306</v>
      </c>
      <c r="E272" s="66">
        <v>30278986</v>
      </c>
      <c r="F272" s="33" t="s">
        <v>302</v>
      </c>
    </row>
    <row r="273" spans="1:6" x14ac:dyDescent="0.25">
      <c r="A273" s="13"/>
      <c r="B273" s="24" t="s">
        <v>501</v>
      </c>
      <c r="C273" s="19" t="s">
        <v>302</v>
      </c>
      <c r="D273" s="4"/>
      <c r="E273" s="4"/>
      <c r="F273" s="4"/>
    </row>
    <row r="274" spans="1:6" x14ac:dyDescent="0.25">
      <c r="A274" s="13"/>
      <c r="B274" s="30" t="s">
        <v>600</v>
      </c>
      <c r="C274" s="23" t="s">
        <v>302</v>
      </c>
      <c r="D274" s="31" t="s">
        <v>306</v>
      </c>
      <c r="E274" s="66">
        <v>24659203</v>
      </c>
      <c r="F274" s="33"/>
    </row>
  </sheetData>
  <mergeCells count="250">
    <mergeCell ref="B258:Z258"/>
    <mergeCell ref="B259:Z259"/>
    <mergeCell ref="B260:Z260"/>
    <mergeCell ref="B151:Z151"/>
    <mergeCell ref="B152:Z152"/>
    <mergeCell ref="B153:Z153"/>
    <mergeCell ref="B204:Z204"/>
    <mergeCell ref="B205:Z205"/>
    <mergeCell ref="B206:Z206"/>
    <mergeCell ref="B34:Z34"/>
    <mergeCell ref="B35:Z35"/>
    <mergeCell ref="B68:Z68"/>
    <mergeCell ref="B101:Z101"/>
    <mergeCell ref="B102:Z102"/>
    <mergeCell ref="B103:Z103"/>
    <mergeCell ref="B14:Z14"/>
    <mergeCell ref="B26:Z26"/>
    <mergeCell ref="B27:Z27"/>
    <mergeCell ref="B28:Z28"/>
    <mergeCell ref="B29:Z29"/>
    <mergeCell ref="B30:Z30"/>
    <mergeCell ref="B8:Z8"/>
    <mergeCell ref="B9:Z9"/>
    <mergeCell ref="B10:Z10"/>
    <mergeCell ref="B11:Z11"/>
    <mergeCell ref="B12:Z12"/>
    <mergeCell ref="B13:Z13"/>
    <mergeCell ref="C269:F269"/>
    <mergeCell ref="A1:A2"/>
    <mergeCell ref="B1:Z1"/>
    <mergeCell ref="B2:Z2"/>
    <mergeCell ref="B3:Z3"/>
    <mergeCell ref="A4:A274"/>
    <mergeCell ref="B4:Z4"/>
    <mergeCell ref="B5:Z5"/>
    <mergeCell ref="B6:Z6"/>
    <mergeCell ref="B7:Z7"/>
    <mergeCell ref="B262:B264"/>
    <mergeCell ref="C262:C264"/>
    <mergeCell ref="D262:E262"/>
    <mergeCell ref="D263:E263"/>
    <mergeCell ref="D264:E264"/>
    <mergeCell ref="F262:F264"/>
    <mergeCell ref="V214:V216"/>
    <mergeCell ref="W214:W216"/>
    <mergeCell ref="C238:F238"/>
    <mergeCell ref="G238:J238"/>
    <mergeCell ref="K238:N238"/>
    <mergeCell ref="O238:R238"/>
    <mergeCell ref="S238:V238"/>
    <mergeCell ref="W238:Z238"/>
    <mergeCell ref="P214:Q214"/>
    <mergeCell ref="P215:Q215"/>
    <mergeCell ref="P216:Q216"/>
    <mergeCell ref="R214:R216"/>
    <mergeCell ref="S214:S216"/>
    <mergeCell ref="T214:U214"/>
    <mergeCell ref="T215:U215"/>
    <mergeCell ref="T216:U216"/>
    <mergeCell ref="P213:U213"/>
    <mergeCell ref="V208:V213"/>
    <mergeCell ref="W208:W213"/>
    <mergeCell ref="X208:Y216"/>
    <mergeCell ref="Z208:Z216"/>
    <mergeCell ref="B214:B216"/>
    <mergeCell ref="C214:C216"/>
    <mergeCell ref="G214:G216"/>
    <mergeCell ref="K214:K216"/>
    <mergeCell ref="O214:O216"/>
    <mergeCell ref="L214:M214"/>
    <mergeCell ref="L215:M215"/>
    <mergeCell ref="L216:M216"/>
    <mergeCell ref="N208:N216"/>
    <mergeCell ref="O208:O213"/>
    <mergeCell ref="P208:U208"/>
    <mergeCell ref="P209:U209"/>
    <mergeCell ref="P210:U210"/>
    <mergeCell ref="P211:U211"/>
    <mergeCell ref="P212:U212"/>
    <mergeCell ref="L208:M208"/>
    <mergeCell ref="L209:M209"/>
    <mergeCell ref="L210:M210"/>
    <mergeCell ref="L211:M211"/>
    <mergeCell ref="L212:M212"/>
    <mergeCell ref="L213:M213"/>
    <mergeCell ref="H213:I213"/>
    <mergeCell ref="H214:I214"/>
    <mergeCell ref="H215:I215"/>
    <mergeCell ref="H216:I216"/>
    <mergeCell ref="J208:J216"/>
    <mergeCell ref="K208:K213"/>
    <mergeCell ref="D214:E214"/>
    <mergeCell ref="D215:E215"/>
    <mergeCell ref="D216:E216"/>
    <mergeCell ref="F208:F216"/>
    <mergeCell ref="G208:G213"/>
    <mergeCell ref="H208:I208"/>
    <mergeCell ref="H209:I209"/>
    <mergeCell ref="H210:I210"/>
    <mergeCell ref="H211:I211"/>
    <mergeCell ref="H212:I212"/>
    <mergeCell ref="B208:B213"/>
    <mergeCell ref="C208:C213"/>
    <mergeCell ref="D208:E208"/>
    <mergeCell ref="D209:E209"/>
    <mergeCell ref="D210:E210"/>
    <mergeCell ref="D211:E211"/>
    <mergeCell ref="D212:E212"/>
    <mergeCell ref="D213:E213"/>
    <mergeCell ref="W161:W162"/>
    <mergeCell ref="C184:F184"/>
    <mergeCell ref="G184:J184"/>
    <mergeCell ref="K184:N184"/>
    <mergeCell ref="O184:R184"/>
    <mergeCell ref="S184:V184"/>
    <mergeCell ref="W184:Z184"/>
    <mergeCell ref="P162:Q162"/>
    <mergeCell ref="R161:R162"/>
    <mergeCell ref="S161:S162"/>
    <mergeCell ref="T161:U161"/>
    <mergeCell ref="T162:U162"/>
    <mergeCell ref="V161:V162"/>
    <mergeCell ref="V155:V160"/>
    <mergeCell ref="W155:W160"/>
    <mergeCell ref="X155:Y162"/>
    <mergeCell ref="Z155:Z162"/>
    <mergeCell ref="B161:B162"/>
    <mergeCell ref="C161:C162"/>
    <mergeCell ref="G161:G162"/>
    <mergeCell ref="K161:K162"/>
    <mergeCell ref="O161:O162"/>
    <mergeCell ref="P161:Q161"/>
    <mergeCell ref="L161:M161"/>
    <mergeCell ref="L162:M162"/>
    <mergeCell ref="N155:N162"/>
    <mergeCell ref="O155:O160"/>
    <mergeCell ref="P155:U155"/>
    <mergeCell ref="P156:U156"/>
    <mergeCell ref="P157:U157"/>
    <mergeCell ref="P158:U158"/>
    <mergeCell ref="P159:U159"/>
    <mergeCell ref="P160:U160"/>
    <mergeCell ref="H161:I161"/>
    <mergeCell ref="H162:I162"/>
    <mergeCell ref="J155:J162"/>
    <mergeCell ref="K155:K160"/>
    <mergeCell ref="L155:M155"/>
    <mergeCell ref="L156:M156"/>
    <mergeCell ref="L157:M157"/>
    <mergeCell ref="L158:M158"/>
    <mergeCell ref="L159:M159"/>
    <mergeCell ref="L160:M160"/>
    <mergeCell ref="D161:E161"/>
    <mergeCell ref="D162:E162"/>
    <mergeCell ref="F155:F162"/>
    <mergeCell ref="G155:G160"/>
    <mergeCell ref="H155:I155"/>
    <mergeCell ref="H156:I156"/>
    <mergeCell ref="H157:I157"/>
    <mergeCell ref="H158:I158"/>
    <mergeCell ref="H159:I159"/>
    <mergeCell ref="H160:I160"/>
    <mergeCell ref="N107:N108"/>
    <mergeCell ref="B155:B160"/>
    <mergeCell ref="C155:C160"/>
    <mergeCell ref="D155:E155"/>
    <mergeCell ref="D156:E156"/>
    <mergeCell ref="D157:E157"/>
    <mergeCell ref="D158:E158"/>
    <mergeCell ref="D159:E159"/>
    <mergeCell ref="D160:E160"/>
    <mergeCell ref="B150:Z150"/>
    <mergeCell ref="H107:I107"/>
    <mergeCell ref="H108:I108"/>
    <mergeCell ref="J107:J108"/>
    <mergeCell ref="K107:K108"/>
    <mergeCell ref="L107:M107"/>
    <mergeCell ref="L108:M108"/>
    <mergeCell ref="B107:B108"/>
    <mergeCell ref="C107:C108"/>
    <mergeCell ref="D107:E107"/>
    <mergeCell ref="D108:E108"/>
    <mergeCell ref="F107:F108"/>
    <mergeCell ref="G107:G108"/>
    <mergeCell ref="L75:L77"/>
    <mergeCell ref="M75:M77"/>
    <mergeCell ref="N75:N77"/>
    <mergeCell ref="B105:B106"/>
    <mergeCell ref="D105:M105"/>
    <mergeCell ref="D106:E106"/>
    <mergeCell ref="H106:I106"/>
    <mergeCell ref="L106:M106"/>
    <mergeCell ref="N72:N73"/>
    <mergeCell ref="B75:B77"/>
    <mergeCell ref="C75:C77"/>
    <mergeCell ref="E75:E77"/>
    <mergeCell ref="F75:F77"/>
    <mergeCell ref="G75:G77"/>
    <mergeCell ref="H75:H77"/>
    <mergeCell ref="I75:I77"/>
    <mergeCell ref="J75:J77"/>
    <mergeCell ref="K75:K77"/>
    <mergeCell ref="D71:G71"/>
    <mergeCell ref="J71:M71"/>
    <mergeCell ref="B72:B73"/>
    <mergeCell ref="C72:C73"/>
    <mergeCell ref="E72:E73"/>
    <mergeCell ref="F72:G73"/>
    <mergeCell ref="H72:H73"/>
    <mergeCell ref="I72:I73"/>
    <mergeCell ref="K72:K73"/>
    <mergeCell ref="L72:M73"/>
    <mergeCell ref="J42:J44"/>
    <mergeCell ref="K42:K44"/>
    <mergeCell ref="L42:L44"/>
    <mergeCell ref="M42:M44"/>
    <mergeCell ref="N42:N44"/>
    <mergeCell ref="D70:M70"/>
    <mergeCell ref="K40:K41"/>
    <mergeCell ref="L40:M41"/>
    <mergeCell ref="N40:N41"/>
    <mergeCell ref="B42:B44"/>
    <mergeCell ref="C42:C44"/>
    <mergeCell ref="E42:E44"/>
    <mergeCell ref="F42:F44"/>
    <mergeCell ref="G42:G44"/>
    <mergeCell ref="H42:H44"/>
    <mergeCell ref="I42:I44"/>
    <mergeCell ref="B40:B41"/>
    <mergeCell ref="C40:C41"/>
    <mergeCell ref="E40:E41"/>
    <mergeCell ref="F40:G41"/>
    <mergeCell ref="H40:H41"/>
    <mergeCell ref="I40:I41"/>
    <mergeCell ref="D19:E19"/>
    <mergeCell ref="H19:I19"/>
    <mergeCell ref="F37:G37"/>
    <mergeCell ref="L37:M37"/>
    <mergeCell ref="D38:M38"/>
    <mergeCell ref="D39:G39"/>
    <mergeCell ref="J39:M39"/>
    <mergeCell ref="B31:Z31"/>
    <mergeCell ref="B32:Z32"/>
    <mergeCell ref="B33:Z33"/>
    <mergeCell ref="B16:B17"/>
    <mergeCell ref="C16:C17"/>
    <mergeCell ref="D16:I16"/>
    <mergeCell ref="D17:I17"/>
    <mergeCell ref="J16:J17"/>
    <mergeCell ref="D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631</v>
      </c>
      <c r="B1" s="1" t="s">
        <v>1</v>
      </c>
    </row>
    <row r="2" spans="1:2" x14ac:dyDescent="0.25">
      <c r="A2" s="7"/>
      <c r="B2" s="1" t="s">
        <v>2</v>
      </c>
    </row>
    <row r="3" spans="1:2" x14ac:dyDescent="0.25">
      <c r="A3" s="2" t="s">
        <v>33</v>
      </c>
      <c r="B3" s="4" t="s">
        <v>4</v>
      </c>
    </row>
    <row r="4" spans="1:2" x14ac:dyDescent="0.25">
      <c r="A4" s="13" t="s">
        <v>632</v>
      </c>
      <c r="B4" s="4" t="s">
        <v>4</v>
      </c>
    </row>
    <row r="5" spans="1:2" ht="141" x14ac:dyDescent="0.25">
      <c r="A5" s="13"/>
      <c r="B5" s="17" t="s">
        <v>263</v>
      </c>
    </row>
    <row r="6" spans="1:2" x14ac:dyDescent="0.25">
      <c r="A6" s="13" t="s">
        <v>35</v>
      </c>
      <c r="B6" s="4" t="s">
        <v>4</v>
      </c>
    </row>
    <row r="7" spans="1:2" ht="332.25" x14ac:dyDescent="0.25">
      <c r="A7" s="13"/>
      <c r="B7" s="17" t="s">
        <v>264</v>
      </c>
    </row>
    <row r="8" spans="1:2" ht="90" x14ac:dyDescent="0.25">
      <c r="A8" s="13"/>
      <c r="B8" s="16" t="s">
        <v>265</v>
      </c>
    </row>
    <row r="9" spans="1:2" ht="77.25" x14ac:dyDescent="0.25">
      <c r="A9" s="13"/>
      <c r="B9" s="16" t="s">
        <v>266</v>
      </c>
    </row>
    <row r="10" spans="1:2" x14ac:dyDescent="0.25">
      <c r="A10" s="13" t="s">
        <v>322</v>
      </c>
      <c r="B10" s="4" t="s">
        <v>4</v>
      </c>
    </row>
    <row r="11" spans="1:2" ht="153.75" x14ac:dyDescent="0.25">
      <c r="A11" s="13"/>
      <c r="B11" s="17" t="s">
        <v>267</v>
      </c>
    </row>
    <row r="12" spans="1:2" ht="153.75" x14ac:dyDescent="0.25">
      <c r="A12" s="13"/>
      <c r="B12" s="16" t="s">
        <v>268</v>
      </c>
    </row>
    <row r="13" spans="1:2" ht="141" x14ac:dyDescent="0.25">
      <c r="A13" s="13"/>
      <c r="B13" s="16" t="s">
        <v>269</v>
      </c>
    </row>
    <row r="14" spans="1:2" ht="26.25" x14ac:dyDescent="0.25">
      <c r="A14" s="13"/>
      <c r="B14" s="16" t="s">
        <v>270</v>
      </c>
    </row>
    <row r="15" spans="1:2" x14ac:dyDescent="0.25">
      <c r="A15" s="13" t="s">
        <v>633</v>
      </c>
      <c r="B15" s="4" t="s">
        <v>4</v>
      </c>
    </row>
    <row r="16" spans="1:2" ht="153.75" x14ac:dyDescent="0.25">
      <c r="A16" s="13"/>
      <c r="B16" s="17" t="s">
        <v>271</v>
      </c>
    </row>
    <row r="17" spans="1:2" ht="357.75" x14ac:dyDescent="0.25">
      <c r="A17" s="13"/>
      <c r="B17" s="16" t="s">
        <v>272</v>
      </c>
    </row>
    <row r="18" spans="1:2" x14ac:dyDescent="0.25">
      <c r="A18" s="13" t="s">
        <v>634</v>
      </c>
      <c r="B18" s="4" t="s">
        <v>4</v>
      </c>
    </row>
    <row r="19" spans="1:2" ht="26.25" x14ac:dyDescent="0.25">
      <c r="A19" s="13"/>
      <c r="B19" s="17" t="s">
        <v>273</v>
      </c>
    </row>
    <row r="20" spans="1:2" x14ac:dyDescent="0.25">
      <c r="A20" s="13" t="s">
        <v>635</v>
      </c>
      <c r="B20" s="4" t="s">
        <v>4</v>
      </c>
    </row>
    <row r="21" spans="1:2" ht="115.5" x14ac:dyDescent="0.25">
      <c r="A21" s="13"/>
      <c r="B21" s="17" t="s">
        <v>274</v>
      </c>
    </row>
    <row r="22" spans="1:2" x14ac:dyDescent="0.25">
      <c r="A22" s="13" t="s">
        <v>636</v>
      </c>
      <c r="B22" s="4" t="s">
        <v>4</v>
      </c>
    </row>
    <row r="23" spans="1:2" ht="153.75" x14ac:dyDescent="0.25">
      <c r="A23" s="13"/>
      <c r="B23" s="17" t="s">
        <v>275</v>
      </c>
    </row>
    <row r="24" spans="1:2" x14ac:dyDescent="0.25">
      <c r="A24" s="13" t="s">
        <v>637</v>
      </c>
      <c r="B24" s="4" t="s">
        <v>4</v>
      </c>
    </row>
    <row r="25" spans="1:2" ht="383.25" x14ac:dyDescent="0.25">
      <c r="A25" s="13"/>
      <c r="B25" s="17" t="s">
        <v>276</v>
      </c>
    </row>
    <row r="26" spans="1:2" ht="30" x14ac:dyDescent="0.25">
      <c r="A26" s="2" t="s">
        <v>56</v>
      </c>
      <c r="B26" s="4" t="s">
        <v>4</v>
      </c>
    </row>
    <row r="27" spans="1:2" x14ac:dyDescent="0.25">
      <c r="A27" s="13" t="s">
        <v>632</v>
      </c>
      <c r="B27" s="4" t="s">
        <v>4</v>
      </c>
    </row>
    <row r="28" spans="1:2" ht="141" x14ac:dyDescent="0.25">
      <c r="A28" s="13"/>
      <c r="B28" s="17" t="s">
        <v>252</v>
      </c>
    </row>
    <row r="29" spans="1:2" x14ac:dyDescent="0.25">
      <c r="A29" s="13" t="s">
        <v>322</v>
      </c>
      <c r="B29" s="4" t="s">
        <v>4</v>
      </c>
    </row>
    <row r="30" spans="1:2" ht="39" x14ac:dyDescent="0.25">
      <c r="A30" s="13"/>
      <c r="B30" s="17" t="s">
        <v>255</v>
      </c>
    </row>
    <row r="31" spans="1:2" x14ac:dyDescent="0.25">
      <c r="A31" s="13" t="s">
        <v>633</v>
      </c>
      <c r="B31" s="4" t="s">
        <v>4</v>
      </c>
    </row>
    <row r="32" spans="1:2" ht="332.25" x14ac:dyDescent="0.25">
      <c r="A32" s="13"/>
      <c r="B32" s="17" t="s">
        <v>256</v>
      </c>
    </row>
    <row r="33" spans="1:2" ht="90" x14ac:dyDescent="0.25">
      <c r="A33" s="13"/>
      <c r="B33" s="16" t="s">
        <v>257</v>
      </c>
    </row>
    <row r="34" spans="1:2" x14ac:dyDescent="0.25">
      <c r="A34" s="13" t="s">
        <v>634</v>
      </c>
      <c r="B34" s="4" t="s">
        <v>4</v>
      </c>
    </row>
    <row r="35" spans="1:2" ht="90" x14ac:dyDescent="0.25">
      <c r="A35" s="13"/>
      <c r="B35" s="17" t="s">
        <v>259</v>
      </c>
    </row>
    <row r="36" spans="1:2" x14ac:dyDescent="0.25">
      <c r="A36" s="13" t="s">
        <v>636</v>
      </c>
      <c r="B36" s="4" t="s">
        <v>4</v>
      </c>
    </row>
    <row r="37" spans="1:2" ht="128.25" x14ac:dyDescent="0.25">
      <c r="A37" s="13"/>
      <c r="B37" s="17" t="s">
        <v>261</v>
      </c>
    </row>
    <row r="38" spans="1:2" x14ac:dyDescent="0.25">
      <c r="A38" s="13" t="s">
        <v>637</v>
      </c>
      <c r="B38" s="4" t="s">
        <v>4</v>
      </c>
    </row>
    <row r="39" spans="1:2" ht="408.75" x14ac:dyDescent="0.25">
      <c r="A39" s="13"/>
      <c r="B39" s="17" t="s">
        <v>260</v>
      </c>
    </row>
    <row r="40" spans="1:2" x14ac:dyDescent="0.25">
      <c r="A40" s="13" t="s">
        <v>638</v>
      </c>
      <c r="B40" s="4" t="s">
        <v>4</v>
      </c>
    </row>
    <row r="41" spans="1:2" ht="115.5" x14ac:dyDescent="0.25">
      <c r="A41" s="13"/>
      <c r="B41" s="17" t="s">
        <v>253</v>
      </c>
    </row>
    <row r="42" spans="1:2" ht="90" x14ac:dyDescent="0.25">
      <c r="A42" s="13"/>
      <c r="B42" s="16" t="s">
        <v>254</v>
      </c>
    </row>
    <row r="43" spans="1:2" x14ac:dyDescent="0.25">
      <c r="A43" s="13" t="s">
        <v>639</v>
      </c>
      <c r="B43" s="4" t="s">
        <v>4</v>
      </c>
    </row>
    <row r="44" spans="1:2" ht="230.25" x14ac:dyDescent="0.25">
      <c r="A44" s="13"/>
      <c r="B44" s="17" t="s">
        <v>258</v>
      </c>
    </row>
  </sheetData>
  <mergeCells count="17">
    <mergeCell ref="A34:A35"/>
    <mergeCell ref="A36:A37"/>
    <mergeCell ref="A38:A39"/>
    <mergeCell ref="A40:A42"/>
    <mergeCell ref="A43:A44"/>
    <mergeCell ref="A20:A21"/>
    <mergeCell ref="A22:A23"/>
    <mergeCell ref="A24:A25"/>
    <mergeCell ref="A27:A28"/>
    <mergeCell ref="A29:A30"/>
    <mergeCell ref="A31:A33"/>
    <mergeCell ref="A1:A2"/>
    <mergeCell ref="A4:A5"/>
    <mergeCell ref="A6:A9"/>
    <mergeCell ref="A10:A14"/>
    <mergeCell ref="A15: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0"/>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7.85546875" bestFit="1" customWidth="1"/>
    <col min="10" max="10" width="3.5703125" bestFit="1" customWidth="1"/>
    <col min="12" max="12" width="1.85546875" bestFit="1" customWidth="1"/>
    <col min="13" max="13" width="7.85546875" bestFit="1" customWidth="1"/>
    <col min="14" max="14" width="3.5703125" bestFit="1" customWidth="1"/>
    <col min="16" max="16" width="1.85546875" bestFit="1" customWidth="1"/>
    <col min="17" max="17" width="7" bestFit="1" customWidth="1"/>
    <col min="18" max="18" width="3" bestFit="1" customWidth="1"/>
    <col min="20" max="20" width="1.85546875" bestFit="1" customWidth="1"/>
    <col min="21" max="21" width="7" bestFit="1" customWidth="1"/>
    <col min="22" max="22" width="3" bestFit="1" customWidth="1"/>
    <col min="24" max="24" width="1.85546875" bestFit="1" customWidth="1"/>
    <col min="25" max="25" width="7" bestFit="1" customWidth="1"/>
    <col min="26" max="26" width="3" bestFit="1" customWidth="1"/>
    <col min="28" max="28" width="1.85546875" bestFit="1" customWidth="1"/>
    <col min="29" max="29" width="7" bestFit="1" customWidth="1"/>
    <col min="30" max="30" width="3" bestFit="1" customWidth="1"/>
    <col min="32" max="32" width="1.85546875" bestFit="1" customWidth="1"/>
    <col min="33" max="33" width="7" bestFit="1" customWidth="1"/>
    <col min="34" max="34" width="3" bestFit="1" customWidth="1"/>
    <col min="36" max="36" width="1.85546875" bestFit="1" customWidth="1"/>
    <col min="37" max="37" width="6.7109375" bestFit="1" customWidth="1"/>
    <col min="38" max="38" width="3" bestFit="1" customWidth="1"/>
    <col min="40" max="40" width="1.85546875" bestFit="1" customWidth="1"/>
    <col min="41" max="41" width="7" bestFit="1" customWidth="1"/>
    <col min="42" max="42" width="3" bestFit="1" customWidth="1"/>
    <col min="44" max="44" width="1.85546875" bestFit="1" customWidth="1"/>
    <col min="45" max="45" width="6.7109375" bestFit="1" customWidth="1"/>
    <col min="46" max="46" width="3" bestFit="1" customWidth="1"/>
    <col min="48" max="48" width="1.85546875" bestFit="1" customWidth="1"/>
    <col min="49" max="49" width="7" bestFit="1" customWidth="1"/>
    <col min="50" max="50" width="3" bestFit="1" customWidth="1"/>
  </cols>
  <sheetData>
    <row r="1" spans="1:50" ht="15" customHeight="1" x14ac:dyDescent="0.25">
      <c r="A1" s="7" t="s">
        <v>6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2" t="s">
        <v>56</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ht="15" customHeight="1" x14ac:dyDescent="0.25">
      <c r="A4" s="13" t="s">
        <v>64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row>
    <row r="5" spans="1:50" x14ac:dyDescent="0.25">
      <c r="A5" s="13"/>
      <c r="B5" s="59" t="s">
        <v>301</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c r="AQ5" s="59"/>
      <c r="AR5" s="59"/>
      <c r="AS5" s="59"/>
      <c r="AT5" s="59"/>
      <c r="AU5" s="59"/>
      <c r="AV5" s="59"/>
      <c r="AW5" s="59"/>
      <c r="AX5" s="59"/>
    </row>
    <row r="6" spans="1:50"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c r="AQ6" s="60"/>
      <c r="AR6" s="60"/>
      <c r="AS6" s="60"/>
      <c r="AT6" s="60"/>
      <c r="AU6" s="60"/>
      <c r="AV6" s="60"/>
      <c r="AW6" s="60"/>
      <c r="AX6" s="60"/>
    </row>
    <row r="7" spans="1:50" x14ac:dyDescent="0.25">
      <c r="A7" s="13"/>
      <c r="B7" s="4"/>
      <c r="C7" s="4"/>
      <c r="D7" s="4"/>
      <c r="E7" s="4"/>
      <c r="F7" s="4"/>
      <c r="G7" s="4"/>
      <c r="H7" s="4"/>
      <c r="I7" s="4"/>
      <c r="J7" s="4"/>
      <c r="K7" s="4"/>
      <c r="L7" s="4"/>
      <c r="M7" s="4"/>
      <c r="N7" s="4"/>
    </row>
    <row r="8" spans="1:50" ht="15.75" thickBot="1" x14ac:dyDescent="0.3">
      <c r="A8" s="13"/>
      <c r="B8" s="19"/>
      <c r="C8" s="19" t="s">
        <v>302</v>
      </c>
      <c r="D8" s="39" t="s">
        <v>303</v>
      </c>
      <c r="E8" s="39"/>
      <c r="F8" s="39"/>
      <c r="G8" s="39"/>
      <c r="H8" s="39"/>
      <c r="I8" s="39"/>
      <c r="J8" s="39"/>
      <c r="K8" s="39"/>
      <c r="L8" s="39"/>
      <c r="M8" s="39"/>
      <c r="N8" s="19"/>
    </row>
    <row r="9" spans="1:50" ht="15.75" thickBot="1" x14ac:dyDescent="0.3">
      <c r="A9" s="13"/>
      <c r="B9" s="19"/>
      <c r="C9" s="19" t="s">
        <v>302</v>
      </c>
      <c r="D9" s="40">
        <v>2013</v>
      </c>
      <c r="E9" s="40"/>
      <c r="F9" s="19"/>
      <c r="G9" s="19"/>
      <c r="H9" s="40">
        <v>2012</v>
      </c>
      <c r="I9" s="40"/>
      <c r="J9" s="19"/>
      <c r="K9" s="19"/>
      <c r="L9" s="40">
        <v>2011</v>
      </c>
      <c r="M9" s="40"/>
      <c r="N9" s="19"/>
    </row>
    <row r="10" spans="1:50" x14ac:dyDescent="0.25">
      <c r="A10" s="13"/>
      <c r="B10" s="21" t="s">
        <v>304</v>
      </c>
      <c r="C10" s="23" t="s">
        <v>302</v>
      </c>
      <c r="D10" s="22"/>
      <c r="E10" s="22"/>
      <c r="F10" s="22"/>
      <c r="G10" s="23"/>
      <c r="H10" s="22"/>
      <c r="I10" s="22"/>
      <c r="J10" s="22"/>
      <c r="K10" s="23"/>
      <c r="L10" s="22"/>
      <c r="M10" s="22"/>
      <c r="N10" s="22"/>
    </row>
    <row r="11" spans="1:50" x14ac:dyDescent="0.25">
      <c r="A11" s="13"/>
      <c r="B11" s="24" t="s">
        <v>305</v>
      </c>
      <c r="C11" s="19" t="s">
        <v>302</v>
      </c>
      <c r="D11" s="16" t="s">
        <v>306</v>
      </c>
      <c r="E11" s="25">
        <v>9955.0499999999993</v>
      </c>
      <c r="F11" s="26" t="s">
        <v>302</v>
      </c>
      <c r="G11" s="19"/>
      <c r="H11" s="16" t="s">
        <v>306</v>
      </c>
      <c r="I11" s="25">
        <v>10416.17</v>
      </c>
      <c r="J11" s="26" t="s">
        <v>302</v>
      </c>
      <c r="K11" s="19"/>
      <c r="L11" s="16" t="s">
        <v>306</v>
      </c>
      <c r="M11" s="25">
        <v>10900.98</v>
      </c>
      <c r="N11" s="26" t="s">
        <v>302</v>
      </c>
    </row>
    <row r="12" spans="1:50" ht="25.5" x14ac:dyDescent="0.25">
      <c r="A12" s="13"/>
      <c r="B12" s="27" t="s">
        <v>307</v>
      </c>
      <c r="C12" s="23" t="s">
        <v>302</v>
      </c>
      <c r="D12" s="22"/>
      <c r="E12" s="22"/>
      <c r="F12" s="22"/>
      <c r="G12" s="23"/>
      <c r="H12" s="22"/>
      <c r="I12" s="22"/>
      <c r="J12" s="22"/>
      <c r="K12" s="23"/>
      <c r="L12" s="22"/>
      <c r="M12" s="22"/>
      <c r="N12" s="22"/>
    </row>
    <row r="13" spans="1:50" x14ac:dyDescent="0.25">
      <c r="A13" s="13"/>
      <c r="B13" s="28" t="s">
        <v>84</v>
      </c>
      <c r="C13" s="19" t="s">
        <v>302</v>
      </c>
      <c r="D13" s="16"/>
      <c r="E13" s="29" t="s">
        <v>308</v>
      </c>
      <c r="F13" s="26" t="s">
        <v>309</v>
      </c>
      <c r="G13" s="19"/>
      <c r="H13" s="16"/>
      <c r="I13" s="29" t="s">
        <v>310</v>
      </c>
      <c r="J13" s="26" t="s">
        <v>309</v>
      </c>
      <c r="K13" s="19"/>
      <c r="L13" s="16"/>
      <c r="M13" s="29" t="s">
        <v>311</v>
      </c>
      <c r="N13" s="26" t="s">
        <v>309</v>
      </c>
    </row>
    <row r="14" spans="1:50" ht="39" thickBot="1" x14ac:dyDescent="0.3">
      <c r="A14" s="13"/>
      <c r="B14" s="30" t="s">
        <v>312</v>
      </c>
      <c r="C14" s="23" t="s">
        <v>302</v>
      </c>
      <c r="D14" s="31"/>
      <c r="E14" s="32" t="s">
        <v>313</v>
      </c>
      <c r="F14" s="33" t="s">
        <v>309</v>
      </c>
      <c r="G14" s="23"/>
      <c r="H14" s="31"/>
      <c r="I14" s="32" t="s">
        <v>314</v>
      </c>
      <c r="J14" s="33" t="s">
        <v>309</v>
      </c>
      <c r="K14" s="23"/>
      <c r="L14" s="31"/>
      <c r="M14" s="32" t="s">
        <v>315</v>
      </c>
      <c r="N14" s="33" t="s">
        <v>309</v>
      </c>
    </row>
    <row r="15" spans="1:50" x14ac:dyDescent="0.25">
      <c r="A15" s="13"/>
      <c r="B15" s="18"/>
      <c r="C15" s="18" t="s">
        <v>302</v>
      </c>
      <c r="D15" s="34"/>
      <c r="E15" s="34"/>
      <c r="F15" s="18"/>
      <c r="G15" s="18"/>
      <c r="H15" s="34"/>
      <c r="I15" s="34"/>
      <c r="J15" s="18"/>
      <c r="K15" s="18"/>
      <c r="L15" s="34"/>
      <c r="M15" s="34"/>
      <c r="N15" s="18"/>
    </row>
    <row r="16" spans="1:50" ht="26.25" thickBot="1" x14ac:dyDescent="0.3">
      <c r="A16" s="13"/>
      <c r="B16" s="35" t="s">
        <v>316</v>
      </c>
      <c r="C16" s="19" t="s">
        <v>302</v>
      </c>
      <c r="D16" s="16"/>
      <c r="E16" s="29" t="s">
        <v>317</v>
      </c>
      <c r="F16" s="26" t="s">
        <v>309</v>
      </c>
      <c r="G16" s="19"/>
      <c r="H16" s="16"/>
      <c r="I16" s="29" t="s">
        <v>318</v>
      </c>
      <c r="J16" s="26" t="s">
        <v>309</v>
      </c>
      <c r="K16" s="19"/>
      <c r="L16" s="16"/>
      <c r="M16" s="29" t="s">
        <v>319</v>
      </c>
      <c r="N16" s="26" t="s">
        <v>309</v>
      </c>
    </row>
    <row r="17" spans="1:50" x14ac:dyDescent="0.25">
      <c r="A17" s="13"/>
      <c r="B17" s="18"/>
      <c r="C17" s="18" t="s">
        <v>302</v>
      </c>
      <c r="D17" s="34"/>
      <c r="E17" s="34"/>
      <c r="F17" s="18"/>
      <c r="G17" s="18"/>
      <c r="H17" s="34"/>
      <c r="I17" s="34"/>
      <c r="J17" s="18"/>
      <c r="K17" s="18"/>
      <c r="L17" s="34"/>
      <c r="M17" s="34"/>
      <c r="N17" s="18"/>
    </row>
    <row r="18" spans="1:50" ht="15.75" thickBot="1" x14ac:dyDescent="0.3">
      <c r="A18" s="13"/>
      <c r="B18" s="27" t="s">
        <v>320</v>
      </c>
      <c r="C18" s="23" t="s">
        <v>302</v>
      </c>
      <c r="D18" s="31" t="s">
        <v>306</v>
      </c>
      <c r="E18" s="36">
        <v>9803.6299999999992</v>
      </c>
      <c r="F18" s="33" t="s">
        <v>302</v>
      </c>
      <c r="G18" s="23"/>
      <c r="H18" s="31" t="s">
        <v>306</v>
      </c>
      <c r="I18" s="36">
        <v>9955.0499999999993</v>
      </c>
      <c r="J18" s="33" t="s">
        <v>302</v>
      </c>
      <c r="K18" s="23"/>
      <c r="L18" s="31" t="s">
        <v>306</v>
      </c>
      <c r="M18" s="36">
        <v>10416.17</v>
      </c>
      <c r="N18" s="33" t="s">
        <v>302</v>
      </c>
    </row>
    <row r="19" spans="1:50" ht="15.75" thickTop="1" x14ac:dyDescent="0.25">
      <c r="A19" s="13"/>
      <c r="B19" s="18"/>
      <c r="C19" s="18" t="s">
        <v>302</v>
      </c>
      <c r="D19" s="37"/>
      <c r="E19" s="37"/>
      <c r="F19" s="18"/>
      <c r="G19" s="18"/>
      <c r="H19" s="37"/>
      <c r="I19" s="37"/>
      <c r="J19" s="18"/>
      <c r="K19" s="18"/>
      <c r="L19" s="37"/>
      <c r="M19" s="37"/>
      <c r="N19" s="18"/>
    </row>
    <row r="20" spans="1:50" x14ac:dyDescent="0.25">
      <c r="A20" s="13"/>
      <c r="B20" s="38" t="s">
        <v>321</v>
      </c>
      <c r="C20" s="19" t="s">
        <v>302</v>
      </c>
      <c r="D20" s="4"/>
      <c r="E20" s="4"/>
      <c r="F20" s="4"/>
      <c r="G20" s="19"/>
      <c r="H20" s="4"/>
      <c r="I20" s="4"/>
      <c r="J20" s="4"/>
      <c r="K20" s="19"/>
      <c r="L20" s="4"/>
      <c r="M20" s="4"/>
      <c r="N20" s="4"/>
    </row>
    <row r="21" spans="1:50" ht="15.75" thickBot="1" x14ac:dyDescent="0.3">
      <c r="A21" s="13"/>
      <c r="B21" s="21" t="s">
        <v>322</v>
      </c>
      <c r="C21" s="23" t="s">
        <v>302</v>
      </c>
      <c r="D21" s="31"/>
      <c r="E21" s="32">
        <v>0.47</v>
      </c>
      <c r="F21" s="33" t="s">
        <v>323</v>
      </c>
      <c r="G21" s="23"/>
      <c r="H21" s="31"/>
      <c r="I21" s="32">
        <v>0.27</v>
      </c>
      <c r="J21" s="33" t="s">
        <v>323</v>
      </c>
      <c r="K21" s="23"/>
      <c r="L21" s="31"/>
      <c r="M21" s="32">
        <v>0.36</v>
      </c>
      <c r="N21" s="33" t="s">
        <v>323</v>
      </c>
    </row>
    <row r="22" spans="1:50" ht="15.75" thickTop="1" x14ac:dyDescent="0.25">
      <c r="A22" s="13"/>
      <c r="B22" s="18"/>
      <c r="C22" s="18" t="s">
        <v>302</v>
      </c>
      <c r="D22" s="37"/>
      <c r="E22" s="37"/>
      <c r="F22" s="18"/>
      <c r="G22" s="18"/>
      <c r="H22" s="37"/>
      <c r="I22" s="37"/>
      <c r="J22" s="18"/>
      <c r="K22" s="18"/>
      <c r="L22" s="37"/>
      <c r="M22" s="37"/>
      <c r="N22" s="18"/>
    </row>
    <row r="23" spans="1:50" ht="15.75" thickBot="1" x14ac:dyDescent="0.3">
      <c r="A23" s="13"/>
      <c r="B23" s="38" t="s">
        <v>84</v>
      </c>
      <c r="C23" s="19" t="s">
        <v>302</v>
      </c>
      <c r="D23" s="16"/>
      <c r="E23" s="29" t="s">
        <v>324</v>
      </c>
      <c r="F23" s="26" t="s">
        <v>325</v>
      </c>
      <c r="G23" s="19"/>
      <c r="H23" s="16"/>
      <c r="I23" s="29" t="s">
        <v>326</v>
      </c>
      <c r="J23" s="26" t="s">
        <v>325</v>
      </c>
      <c r="K23" s="19"/>
      <c r="L23" s="16"/>
      <c r="M23" s="29" t="s">
        <v>326</v>
      </c>
      <c r="N23" s="26" t="s">
        <v>325</v>
      </c>
    </row>
    <row r="24" spans="1:50" ht="15.75" thickTop="1" x14ac:dyDescent="0.25">
      <c r="A24" s="13"/>
      <c r="B24" s="18"/>
      <c r="C24" s="18" t="s">
        <v>302</v>
      </c>
      <c r="D24" s="37"/>
      <c r="E24" s="37"/>
      <c r="F24" s="18"/>
      <c r="G24" s="18"/>
      <c r="H24" s="37"/>
      <c r="I24" s="37"/>
      <c r="J24" s="18"/>
      <c r="K24" s="18"/>
      <c r="L24" s="37"/>
      <c r="M24" s="37"/>
      <c r="N24" s="18"/>
    </row>
    <row r="25" spans="1:50" ht="15.75" thickBot="1" x14ac:dyDescent="0.3">
      <c r="A25" s="13"/>
      <c r="B25" s="21" t="s">
        <v>327</v>
      </c>
      <c r="C25" s="23" t="s">
        <v>302</v>
      </c>
      <c r="D25" s="31"/>
      <c r="E25" s="32" t="s">
        <v>328</v>
      </c>
      <c r="F25" s="33" t="s">
        <v>325</v>
      </c>
      <c r="G25" s="23"/>
      <c r="H25" s="31"/>
      <c r="I25" s="32" t="s">
        <v>329</v>
      </c>
      <c r="J25" s="33" t="s">
        <v>325</v>
      </c>
      <c r="K25" s="23"/>
      <c r="L25" s="31"/>
      <c r="M25" s="32" t="s">
        <v>330</v>
      </c>
      <c r="N25" s="33" t="s">
        <v>325</v>
      </c>
    </row>
    <row r="26" spans="1:50" ht="15.75" thickTop="1" x14ac:dyDescent="0.25">
      <c r="A26" s="13"/>
      <c r="B26" s="18"/>
      <c r="C26" s="18" t="s">
        <v>302</v>
      </c>
      <c r="D26" s="37"/>
      <c r="E26" s="37"/>
      <c r="F26" s="18"/>
      <c r="G26" s="18"/>
      <c r="H26" s="37"/>
      <c r="I26" s="37"/>
      <c r="J26" s="18"/>
      <c r="K26" s="18"/>
      <c r="L26" s="37"/>
      <c r="M26" s="37"/>
      <c r="N26" s="18"/>
    </row>
    <row r="27" spans="1:50" ht="15" customHeight="1" x14ac:dyDescent="0.25">
      <c r="A27" s="2" t="s">
        <v>33</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row>
    <row r="28" spans="1:50" ht="15" customHeight="1" x14ac:dyDescent="0.25">
      <c r="A28" s="13" t="s">
        <v>641</v>
      </c>
      <c r="B28" s="12" t="s">
        <v>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row>
    <row r="29" spans="1:50" x14ac:dyDescent="0.25">
      <c r="A29" s="13"/>
      <c r="B29" s="59" t="s">
        <v>333</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59"/>
      <c r="AN29" s="59"/>
      <c r="AO29" s="59"/>
      <c r="AP29" s="59"/>
      <c r="AQ29" s="59"/>
      <c r="AR29" s="59"/>
      <c r="AS29" s="59"/>
      <c r="AT29" s="59"/>
      <c r="AU29" s="59"/>
      <c r="AV29" s="59"/>
      <c r="AW29" s="59"/>
      <c r="AX29" s="59"/>
    </row>
    <row r="30" spans="1:50" x14ac:dyDescent="0.25">
      <c r="A30" s="13"/>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c r="AI30" s="60"/>
      <c r="AJ30" s="60"/>
      <c r="AK30" s="60"/>
      <c r="AL30" s="60"/>
      <c r="AM30" s="60"/>
      <c r="AN30" s="60"/>
      <c r="AO30" s="60"/>
      <c r="AP30" s="60"/>
      <c r="AQ30" s="60"/>
      <c r="AR30" s="60"/>
      <c r="AS30" s="60"/>
      <c r="AT30" s="60"/>
      <c r="AU30" s="60"/>
      <c r="AV30" s="60"/>
      <c r="AW30" s="60"/>
      <c r="AX30" s="60"/>
    </row>
    <row r="31" spans="1:50" x14ac:dyDescent="0.25">
      <c r="A31" s="13"/>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row>
    <row r="32" spans="1:50" x14ac:dyDescent="0.25">
      <c r="A32" s="13"/>
      <c r="B32" s="19"/>
      <c r="C32" s="19"/>
      <c r="D32" s="53" t="s">
        <v>334</v>
      </c>
      <c r="E32" s="53"/>
      <c r="F32" s="19"/>
      <c r="G32" s="19"/>
      <c r="H32" s="53" t="s">
        <v>334</v>
      </c>
      <c r="I32" s="53"/>
      <c r="J32" s="19"/>
      <c r="K32" s="19"/>
      <c r="L32" s="53" t="s">
        <v>335</v>
      </c>
      <c r="M32" s="53"/>
      <c r="N32" s="19"/>
      <c r="O32" s="19"/>
      <c r="P32" s="53" t="s">
        <v>335</v>
      </c>
      <c r="Q32" s="53"/>
      <c r="R32" s="19"/>
      <c r="S32" s="19"/>
      <c r="T32" s="53" t="s">
        <v>334</v>
      </c>
      <c r="U32" s="53"/>
      <c r="V32" s="19"/>
      <c r="W32" s="19"/>
      <c r="X32" s="53" t="s">
        <v>334</v>
      </c>
      <c r="Y32" s="53"/>
      <c r="Z32" s="19"/>
      <c r="AA32" s="19"/>
      <c r="AB32" s="53" t="s">
        <v>335</v>
      </c>
      <c r="AC32" s="53"/>
      <c r="AD32" s="19"/>
      <c r="AE32" s="19"/>
      <c r="AF32" s="53" t="s">
        <v>335</v>
      </c>
      <c r="AG32" s="53"/>
      <c r="AH32" s="19"/>
      <c r="AI32" s="19"/>
      <c r="AJ32" s="53" t="s">
        <v>334</v>
      </c>
      <c r="AK32" s="53"/>
      <c r="AL32" s="19"/>
      <c r="AM32" s="19"/>
      <c r="AN32" s="53" t="s">
        <v>334</v>
      </c>
      <c r="AO32" s="53"/>
      <c r="AP32" s="19"/>
      <c r="AQ32" s="19"/>
      <c r="AR32" s="53" t="s">
        <v>335</v>
      </c>
      <c r="AS32" s="53"/>
      <c r="AT32" s="19"/>
      <c r="AU32" s="19"/>
      <c r="AV32" s="53" t="s">
        <v>335</v>
      </c>
      <c r="AW32" s="53"/>
      <c r="AX32" s="19"/>
    </row>
    <row r="33" spans="1:50" x14ac:dyDescent="0.25">
      <c r="A33" s="13"/>
      <c r="B33" s="54"/>
      <c r="C33" s="54"/>
      <c r="D33" s="53" t="s">
        <v>336</v>
      </c>
      <c r="E33" s="53"/>
      <c r="F33" s="54"/>
      <c r="G33" s="54"/>
      <c r="H33" s="53" t="s">
        <v>337</v>
      </c>
      <c r="I33" s="53"/>
      <c r="J33" s="54"/>
      <c r="K33" s="54"/>
      <c r="L33" s="53" t="s">
        <v>336</v>
      </c>
      <c r="M33" s="53"/>
      <c r="N33" s="54"/>
      <c r="O33" s="54"/>
      <c r="P33" s="53" t="s">
        <v>337</v>
      </c>
      <c r="Q33" s="53"/>
      <c r="R33" s="54"/>
      <c r="S33" s="54"/>
      <c r="T33" s="53" t="s">
        <v>336</v>
      </c>
      <c r="U33" s="53"/>
      <c r="V33" s="54"/>
      <c r="W33" s="54"/>
      <c r="X33" s="53" t="s">
        <v>337</v>
      </c>
      <c r="Y33" s="53"/>
      <c r="Z33" s="54"/>
      <c r="AA33" s="54"/>
      <c r="AB33" s="53" t="s">
        <v>336</v>
      </c>
      <c r="AC33" s="53"/>
      <c r="AD33" s="54"/>
      <c r="AE33" s="54"/>
      <c r="AF33" s="53" t="s">
        <v>337</v>
      </c>
      <c r="AG33" s="53"/>
      <c r="AH33" s="54"/>
      <c r="AI33" s="54"/>
      <c r="AJ33" s="53" t="s">
        <v>336</v>
      </c>
      <c r="AK33" s="53"/>
      <c r="AL33" s="54"/>
      <c r="AM33" s="54"/>
      <c r="AN33" s="53" t="s">
        <v>337</v>
      </c>
      <c r="AO33" s="53"/>
      <c r="AP33" s="54"/>
      <c r="AQ33" s="54"/>
      <c r="AR33" s="53" t="s">
        <v>336</v>
      </c>
      <c r="AS33" s="53"/>
      <c r="AT33" s="54"/>
      <c r="AU33" s="54"/>
      <c r="AV33" s="53" t="s">
        <v>337</v>
      </c>
      <c r="AW33" s="53"/>
      <c r="AX33" s="54"/>
    </row>
    <row r="34" spans="1:50" ht="15.75" thickBot="1" x14ac:dyDescent="0.3">
      <c r="A34" s="13"/>
      <c r="B34" s="54"/>
      <c r="C34" s="54"/>
      <c r="D34" s="55">
        <v>2013</v>
      </c>
      <c r="E34" s="55"/>
      <c r="F34" s="54"/>
      <c r="G34" s="54"/>
      <c r="H34" s="55">
        <v>2013</v>
      </c>
      <c r="I34" s="55"/>
      <c r="J34" s="54"/>
      <c r="K34" s="54"/>
      <c r="L34" s="55">
        <v>2013</v>
      </c>
      <c r="M34" s="55"/>
      <c r="N34" s="54"/>
      <c r="O34" s="54"/>
      <c r="P34" s="55">
        <v>2013</v>
      </c>
      <c r="Q34" s="55"/>
      <c r="R34" s="54"/>
      <c r="S34" s="54"/>
      <c r="T34" s="55">
        <v>2012</v>
      </c>
      <c r="U34" s="55"/>
      <c r="V34" s="54"/>
      <c r="W34" s="54"/>
      <c r="X34" s="55">
        <v>2012</v>
      </c>
      <c r="Y34" s="55"/>
      <c r="Z34" s="54"/>
      <c r="AA34" s="54"/>
      <c r="AB34" s="55">
        <v>2012</v>
      </c>
      <c r="AC34" s="55"/>
      <c r="AD34" s="54"/>
      <c r="AE34" s="54"/>
      <c r="AF34" s="55">
        <v>2012</v>
      </c>
      <c r="AG34" s="55"/>
      <c r="AH34" s="54"/>
      <c r="AI34" s="54"/>
      <c r="AJ34" s="55">
        <v>2011</v>
      </c>
      <c r="AK34" s="55"/>
      <c r="AL34" s="54"/>
      <c r="AM34" s="54"/>
      <c r="AN34" s="55">
        <v>2011</v>
      </c>
      <c r="AO34" s="55"/>
      <c r="AP34" s="54"/>
      <c r="AQ34" s="54"/>
      <c r="AR34" s="55">
        <v>2011</v>
      </c>
      <c r="AS34" s="55"/>
      <c r="AT34" s="54"/>
      <c r="AU34" s="54"/>
      <c r="AV34" s="55">
        <v>2011</v>
      </c>
      <c r="AW34" s="55"/>
      <c r="AX34" s="54"/>
    </row>
    <row r="35" spans="1:50" x14ac:dyDescent="0.25">
      <c r="A35" s="13"/>
      <c r="B35" s="43" t="s">
        <v>304</v>
      </c>
      <c r="C35" s="23"/>
      <c r="D35" s="22"/>
      <c r="E35" s="22"/>
      <c r="F35" s="22"/>
      <c r="G35" s="23"/>
      <c r="H35" s="22"/>
      <c r="I35" s="22"/>
      <c r="J35" s="22"/>
      <c r="K35" s="23"/>
      <c r="L35" s="22"/>
      <c r="M35" s="22"/>
      <c r="N35" s="22"/>
      <c r="O35" s="23"/>
      <c r="P35" s="22"/>
      <c r="Q35" s="22"/>
      <c r="R35" s="22"/>
      <c r="S35" s="23"/>
      <c r="T35" s="22"/>
      <c r="U35" s="22"/>
      <c r="V35" s="22"/>
      <c r="W35" s="23"/>
      <c r="X35" s="22"/>
      <c r="Y35" s="22"/>
      <c r="Z35" s="22"/>
      <c r="AA35" s="23"/>
      <c r="AB35" s="22"/>
      <c r="AC35" s="22"/>
      <c r="AD35" s="22"/>
      <c r="AE35" s="23"/>
      <c r="AF35" s="22"/>
      <c r="AG35" s="22"/>
      <c r="AH35" s="22"/>
      <c r="AI35" s="23"/>
      <c r="AJ35" s="22"/>
      <c r="AK35" s="22"/>
      <c r="AL35" s="22"/>
      <c r="AM35" s="23"/>
      <c r="AN35" s="22"/>
      <c r="AO35" s="22"/>
      <c r="AP35" s="22"/>
      <c r="AQ35" s="23"/>
      <c r="AR35" s="22"/>
      <c r="AS35" s="22"/>
      <c r="AT35" s="22"/>
      <c r="AU35" s="23"/>
      <c r="AV35" s="22"/>
      <c r="AW35" s="22"/>
      <c r="AX35" s="22"/>
    </row>
    <row r="36" spans="1:50" ht="15.75" thickBot="1" x14ac:dyDescent="0.3">
      <c r="A36" s="13"/>
      <c r="B36" s="44" t="s">
        <v>305</v>
      </c>
      <c r="C36" s="19"/>
      <c r="D36" s="45" t="s">
        <v>306</v>
      </c>
      <c r="E36" s="46">
        <v>2884.47</v>
      </c>
      <c r="F36" s="47" t="s">
        <v>302</v>
      </c>
      <c r="G36" s="19"/>
      <c r="H36" s="45" t="s">
        <v>306</v>
      </c>
      <c r="I36" s="46">
        <v>3023.4</v>
      </c>
      <c r="J36" s="47" t="s">
        <v>302</v>
      </c>
      <c r="K36" s="19"/>
      <c r="L36" s="45" t="s">
        <v>306</v>
      </c>
      <c r="M36" s="46">
        <v>2884.48</v>
      </c>
      <c r="N36" s="47" t="s">
        <v>302</v>
      </c>
      <c r="O36" s="19"/>
      <c r="P36" s="45" t="s">
        <v>306</v>
      </c>
      <c r="Q36" s="46">
        <v>3023.42</v>
      </c>
      <c r="R36" s="47" t="s">
        <v>302</v>
      </c>
      <c r="S36" s="19"/>
      <c r="T36" s="45" t="s">
        <v>306</v>
      </c>
      <c r="U36" s="46">
        <v>3163.88</v>
      </c>
      <c r="V36" s="47" t="s">
        <v>302</v>
      </c>
      <c r="W36" s="19"/>
      <c r="X36" s="45" t="s">
        <v>306</v>
      </c>
      <c r="Y36" s="46">
        <v>3274.94</v>
      </c>
      <c r="Z36" s="47" t="s">
        <v>302</v>
      </c>
      <c r="AA36" s="19"/>
      <c r="AB36" s="45" t="s">
        <v>306</v>
      </c>
      <c r="AC36" s="46">
        <v>3163.89</v>
      </c>
      <c r="AD36" s="47" t="s">
        <v>302</v>
      </c>
      <c r="AE36" s="19"/>
      <c r="AF36" s="45" t="s">
        <v>306</v>
      </c>
      <c r="AG36" s="46">
        <v>3274.95</v>
      </c>
      <c r="AH36" s="47" t="s">
        <v>302</v>
      </c>
      <c r="AI36" s="19"/>
      <c r="AJ36" s="45" t="s">
        <v>306</v>
      </c>
      <c r="AK36" s="46">
        <v>3471.25</v>
      </c>
      <c r="AL36" s="47" t="s">
        <v>302</v>
      </c>
      <c r="AM36" s="19"/>
      <c r="AN36" s="45" t="s">
        <v>306</v>
      </c>
      <c r="AO36" s="46">
        <v>3548.32</v>
      </c>
      <c r="AP36" s="47" t="s">
        <v>302</v>
      </c>
      <c r="AQ36" s="19"/>
      <c r="AR36" s="45" t="s">
        <v>306</v>
      </c>
      <c r="AS36" s="46">
        <v>3471.26</v>
      </c>
      <c r="AT36" s="47" t="s">
        <v>302</v>
      </c>
      <c r="AU36" s="19"/>
      <c r="AV36" s="45" t="s">
        <v>306</v>
      </c>
      <c r="AW36" s="46">
        <v>3548.33</v>
      </c>
      <c r="AX36" s="47" t="s">
        <v>302</v>
      </c>
    </row>
    <row r="37" spans="1:50" x14ac:dyDescent="0.25">
      <c r="A37" s="13"/>
      <c r="B37" s="18"/>
      <c r="C37" s="18"/>
      <c r="D37" s="34"/>
      <c r="E37" s="34"/>
      <c r="F37" s="18"/>
      <c r="G37" s="18"/>
      <c r="H37" s="34"/>
      <c r="I37" s="34"/>
      <c r="J37" s="18"/>
      <c r="K37" s="18"/>
      <c r="L37" s="34"/>
      <c r="M37" s="34"/>
      <c r="N37" s="18"/>
      <c r="O37" s="18"/>
      <c r="P37" s="34"/>
      <c r="Q37" s="34"/>
      <c r="R37" s="18"/>
      <c r="S37" s="18"/>
      <c r="T37" s="34"/>
      <c r="U37" s="34"/>
      <c r="V37" s="18"/>
      <c r="W37" s="18"/>
      <c r="X37" s="34"/>
      <c r="Y37" s="34"/>
      <c r="Z37" s="18"/>
      <c r="AA37" s="18"/>
      <c r="AB37" s="34"/>
      <c r="AC37" s="34"/>
      <c r="AD37" s="18"/>
      <c r="AE37" s="18"/>
      <c r="AF37" s="34"/>
      <c r="AG37" s="34"/>
      <c r="AH37" s="18"/>
      <c r="AI37" s="18"/>
      <c r="AJ37" s="34"/>
      <c r="AK37" s="34"/>
      <c r="AL37" s="18"/>
      <c r="AM37" s="18"/>
      <c r="AN37" s="34"/>
      <c r="AO37" s="34"/>
      <c r="AP37" s="18"/>
      <c r="AQ37" s="18"/>
      <c r="AR37" s="34"/>
      <c r="AS37" s="34"/>
      <c r="AT37" s="18"/>
      <c r="AU37" s="18"/>
      <c r="AV37" s="34"/>
      <c r="AW37" s="34"/>
      <c r="AX37" s="18"/>
    </row>
    <row r="38" spans="1:50" x14ac:dyDescent="0.25">
      <c r="A38" s="13"/>
      <c r="B38" s="43" t="s">
        <v>307</v>
      </c>
      <c r="C38" s="23"/>
      <c r="D38" s="22"/>
      <c r="E38" s="22"/>
      <c r="F38" s="22"/>
      <c r="G38" s="23"/>
      <c r="H38" s="22"/>
      <c r="I38" s="22"/>
      <c r="J38" s="22"/>
      <c r="K38" s="23"/>
      <c r="L38" s="22"/>
      <c r="M38" s="22"/>
      <c r="N38" s="22"/>
      <c r="O38" s="23"/>
      <c r="P38" s="22"/>
      <c r="Q38" s="22"/>
      <c r="R38" s="22"/>
      <c r="S38" s="23"/>
      <c r="T38" s="22"/>
      <c r="U38" s="22"/>
      <c r="V38" s="22"/>
      <c r="W38" s="23"/>
      <c r="X38" s="22"/>
      <c r="Y38" s="22"/>
      <c r="Z38" s="22"/>
      <c r="AA38" s="23"/>
      <c r="AB38" s="22"/>
      <c r="AC38" s="22"/>
      <c r="AD38" s="22"/>
      <c r="AE38" s="23"/>
      <c r="AF38" s="22"/>
      <c r="AG38" s="22"/>
      <c r="AH38" s="22"/>
      <c r="AI38" s="23"/>
      <c r="AJ38" s="22"/>
      <c r="AK38" s="22"/>
      <c r="AL38" s="22"/>
      <c r="AM38" s="23"/>
      <c r="AN38" s="22"/>
      <c r="AO38" s="22"/>
      <c r="AP38" s="22"/>
      <c r="AQ38" s="23"/>
      <c r="AR38" s="22"/>
      <c r="AS38" s="22"/>
      <c r="AT38" s="22"/>
      <c r="AU38" s="23"/>
      <c r="AV38" s="22"/>
      <c r="AW38" s="22"/>
      <c r="AX38" s="22"/>
    </row>
    <row r="39" spans="1:50" x14ac:dyDescent="0.25">
      <c r="A39" s="13"/>
      <c r="B39" s="44" t="s">
        <v>84</v>
      </c>
      <c r="C39" s="19"/>
      <c r="D39" s="45"/>
      <c r="E39" s="48" t="s">
        <v>338</v>
      </c>
      <c r="F39" s="47" t="s">
        <v>309</v>
      </c>
      <c r="G39" s="19"/>
      <c r="H39" s="45"/>
      <c r="I39" s="48" t="s">
        <v>339</v>
      </c>
      <c r="J39" s="47" t="s">
        <v>309</v>
      </c>
      <c r="K39" s="19"/>
      <c r="L39" s="45"/>
      <c r="M39" s="48" t="s">
        <v>340</v>
      </c>
      <c r="N39" s="47" t="s">
        <v>309</v>
      </c>
      <c r="O39" s="19"/>
      <c r="P39" s="45"/>
      <c r="Q39" s="48" t="s">
        <v>341</v>
      </c>
      <c r="R39" s="47" t="s">
        <v>309</v>
      </c>
      <c r="S39" s="19"/>
      <c r="T39" s="45"/>
      <c r="U39" s="48" t="s">
        <v>342</v>
      </c>
      <c r="V39" s="47" t="s">
        <v>309</v>
      </c>
      <c r="W39" s="19"/>
      <c r="X39" s="45"/>
      <c r="Y39" s="48" t="s">
        <v>343</v>
      </c>
      <c r="Z39" s="47" t="s">
        <v>309</v>
      </c>
      <c r="AA39" s="19"/>
      <c r="AB39" s="45"/>
      <c r="AC39" s="48" t="s">
        <v>344</v>
      </c>
      <c r="AD39" s="47" t="s">
        <v>309</v>
      </c>
      <c r="AE39" s="19"/>
      <c r="AF39" s="45"/>
      <c r="AG39" s="48" t="s">
        <v>345</v>
      </c>
      <c r="AH39" s="47" t="s">
        <v>309</v>
      </c>
      <c r="AI39" s="19"/>
      <c r="AJ39" s="45"/>
      <c r="AK39" s="48" t="s">
        <v>346</v>
      </c>
      <c r="AL39" s="47" t="s">
        <v>309</v>
      </c>
      <c r="AM39" s="19"/>
      <c r="AN39" s="45"/>
      <c r="AO39" s="48" t="s">
        <v>347</v>
      </c>
      <c r="AP39" s="47" t="s">
        <v>309</v>
      </c>
      <c r="AQ39" s="19"/>
      <c r="AR39" s="45"/>
      <c r="AS39" s="48" t="s">
        <v>348</v>
      </c>
      <c r="AT39" s="47" t="s">
        <v>309</v>
      </c>
      <c r="AU39" s="19"/>
      <c r="AV39" s="45"/>
      <c r="AW39" s="48" t="s">
        <v>349</v>
      </c>
      <c r="AX39" s="47" t="s">
        <v>309</v>
      </c>
    </row>
    <row r="40" spans="1:50" ht="20.25" thickBot="1" x14ac:dyDescent="0.3">
      <c r="A40" s="13"/>
      <c r="B40" s="49" t="s">
        <v>350</v>
      </c>
      <c r="C40" s="23"/>
      <c r="D40" s="50"/>
      <c r="E40" s="51" t="s">
        <v>351</v>
      </c>
      <c r="F40" s="52" t="s">
        <v>309</v>
      </c>
      <c r="G40" s="23"/>
      <c r="H40" s="50"/>
      <c r="I40" s="51" t="s">
        <v>352</v>
      </c>
      <c r="J40" s="52" t="s">
        <v>309</v>
      </c>
      <c r="K40" s="23"/>
      <c r="L40" s="50"/>
      <c r="M40" s="51" t="s">
        <v>353</v>
      </c>
      <c r="N40" s="52" t="s">
        <v>309</v>
      </c>
      <c r="O40" s="23"/>
      <c r="P40" s="50"/>
      <c r="Q40" s="51" t="s">
        <v>354</v>
      </c>
      <c r="R40" s="52" t="s">
        <v>309</v>
      </c>
      <c r="S40" s="23"/>
      <c r="T40" s="50"/>
      <c r="U40" s="51" t="s">
        <v>355</v>
      </c>
      <c r="V40" s="52" t="s">
        <v>309</v>
      </c>
      <c r="W40" s="23"/>
      <c r="X40" s="50"/>
      <c r="Y40" s="51" t="s">
        <v>356</v>
      </c>
      <c r="Z40" s="52" t="s">
        <v>309</v>
      </c>
      <c r="AA40" s="23"/>
      <c r="AB40" s="50"/>
      <c r="AC40" s="51" t="s">
        <v>357</v>
      </c>
      <c r="AD40" s="52" t="s">
        <v>309</v>
      </c>
      <c r="AE40" s="23"/>
      <c r="AF40" s="50"/>
      <c r="AG40" s="51" t="s">
        <v>358</v>
      </c>
      <c r="AH40" s="52" t="s">
        <v>309</v>
      </c>
      <c r="AI40" s="23"/>
      <c r="AJ40" s="50"/>
      <c r="AK40" s="51" t="s">
        <v>359</v>
      </c>
      <c r="AL40" s="52" t="s">
        <v>309</v>
      </c>
      <c r="AM40" s="23"/>
      <c r="AN40" s="50"/>
      <c r="AO40" s="51" t="s">
        <v>360</v>
      </c>
      <c r="AP40" s="52" t="s">
        <v>309</v>
      </c>
      <c r="AQ40" s="23"/>
      <c r="AR40" s="50"/>
      <c r="AS40" s="51" t="s">
        <v>361</v>
      </c>
      <c r="AT40" s="52" t="s">
        <v>309</v>
      </c>
      <c r="AU40" s="23"/>
      <c r="AV40" s="50"/>
      <c r="AW40" s="51" t="s">
        <v>362</v>
      </c>
      <c r="AX40" s="52" t="s">
        <v>309</v>
      </c>
    </row>
    <row r="41" spans="1:50" x14ac:dyDescent="0.25">
      <c r="A41" s="13"/>
      <c r="B41" s="18"/>
      <c r="C41" s="18"/>
      <c r="D41" s="34"/>
      <c r="E41" s="34"/>
      <c r="F41" s="18"/>
      <c r="G41" s="18"/>
      <c r="H41" s="34"/>
      <c r="I41" s="34"/>
      <c r="J41" s="18"/>
      <c r="K41" s="18"/>
      <c r="L41" s="34"/>
      <c r="M41" s="34"/>
      <c r="N41" s="18"/>
      <c r="O41" s="18"/>
      <c r="P41" s="34"/>
      <c r="Q41" s="34"/>
      <c r="R41" s="18"/>
      <c r="S41" s="18"/>
      <c r="T41" s="34"/>
      <c r="U41" s="34"/>
      <c r="V41" s="18"/>
      <c r="W41" s="18"/>
      <c r="X41" s="34"/>
      <c r="Y41" s="34"/>
      <c r="Z41" s="18"/>
      <c r="AA41" s="18"/>
      <c r="AB41" s="34"/>
      <c r="AC41" s="34"/>
      <c r="AD41" s="18"/>
      <c r="AE41" s="18"/>
      <c r="AF41" s="34"/>
      <c r="AG41" s="34"/>
      <c r="AH41" s="18"/>
      <c r="AI41" s="18"/>
      <c r="AJ41" s="34"/>
      <c r="AK41" s="34"/>
      <c r="AL41" s="18"/>
      <c r="AM41" s="18"/>
      <c r="AN41" s="34"/>
      <c r="AO41" s="34"/>
      <c r="AP41" s="18"/>
      <c r="AQ41" s="18"/>
      <c r="AR41" s="34"/>
      <c r="AS41" s="34"/>
      <c r="AT41" s="18"/>
      <c r="AU41" s="18"/>
      <c r="AV41" s="34"/>
      <c r="AW41" s="34"/>
      <c r="AX41" s="18"/>
    </row>
    <row r="42" spans="1:50" x14ac:dyDescent="0.25">
      <c r="A42" s="13"/>
      <c r="B42" s="44" t="s">
        <v>363</v>
      </c>
      <c r="C42" s="19"/>
      <c r="D42" s="4"/>
      <c r="E42" s="4"/>
      <c r="F42" s="4"/>
      <c r="G42" s="19"/>
      <c r="H42" s="4"/>
      <c r="I42" s="4"/>
      <c r="J42" s="4"/>
      <c r="K42" s="19"/>
      <c r="L42" s="4"/>
      <c r="M42" s="4"/>
      <c r="N42" s="4"/>
      <c r="O42" s="19"/>
      <c r="P42" s="4"/>
      <c r="Q42" s="4"/>
      <c r="R42" s="4"/>
      <c r="S42" s="19"/>
      <c r="T42" s="4"/>
      <c r="U42" s="4"/>
      <c r="V42" s="4"/>
      <c r="W42" s="19"/>
      <c r="X42" s="4"/>
      <c r="Y42" s="4"/>
      <c r="Z42" s="4"/>
      <c r="AA42" s="19"/>
      <c r="AB42" s="4"/>
      <c r="AC42" s="4"/>
      <c r="AD42" s="4"/>
      <c r="AE42" s="19"/>
      <c r="AF42" s="4"/>
      <c r="AG42" s="4"/>
      <c r="AH42" s="4"/>
      <c r="AI42" s="19"/>
      <c r="AJ42" s="4"/>
      <c r="AK42" s="4"/>
      <c r="AL42" s="4"/>
      <c r="AM42" s="19"/>
      <c r="AN42" s="4"/>
      <c r="AO42" s="4"/>
      <c r="AP42" s="4"/>
      <c r="AQ42" s="19"/>
      <c r="AR42" s="4"/>
      <c r="AS42" s="4"/>
      <c r="AT42" s="4"/>
      <c r="AU42" s="19"/>
      <c r="AV42" s="4"/>
      <c r="AW42" s="4"/>
      <c r="AX42" s="4"/>
    </row>
    <row r="43" spans="1:50" ht="15.75" thickBot="1" x14ac:dyDescent="0.3">
      <c r="A43" s="13"/>
      <c r="B43" s="49" t="s">
        <v>364</v>
      </c>
      <c r="C43" s="23"/>
      <c r="D43" s="50"/>
      <c r="E43" s="51" t="s">
        <v>365</v>
      </c>
      <c r="F43" s="52" t="s">
        <v>309</v>
      </c>
      <c r="G43" s="23"/>
      <c r="H43" s="50"/>
      <c r="I43" s="51" t="s">
        <v>366</v>
      </c>
      <c r="J43" s="52" t="s">
        <v>309</v>
      </c>
      <c r="K43" s="23"/>
      <c r="L43" s="50"/>
      <c r="M43" s="51" t="s">
        <v>365</v>
      </c>
      <c r="N43" s="52" t="s">
        <v>309</v>
      </c>
      <c r="O43" s="23"/>
      <c r="P43" s="50"/>
      <c r="Q43" s="51" t="s">
        <v>367</v>
      </c>
      <c r="R43" s="52" t="s">
        <v>309</v>
      </c>
      <c r="S43" s="23"/>
      <c r="T43" s="50"/>
      <c r="U43" s="51" t="s">
        <v>368</v>
      </c>
      <c r="V43" s="52" t="s">
        <v>309</v>
      </c>
      <c r="W43" s="23"/>
      <c r="X43" s="50"/>
      <c r="Y43" s="51" t="s">
        <v>369</v>
      </c>
      <c r="Z43" s="52" t="s">
        <v>309</v>
      </c>
      <c r="AA43" s="23"/>
      <c r="AB43" s="50"/>
      <c r="AC43" s="51" t="s">
        <v>368</v>
      </c>
      <c r="AD43" s="52" t="s">
        <v>309</v>
      </c>
      <c r="AE43" s="23"/>
      <c r="AF43" s="50"/>
      <c r="AG43" s="51" t="s">
        <v>370</v>
      </c>
      <c r="AH43" s="52" t="s">
        <v>309</v>
      </c>
      <c r="AI43" s="23"/>
      <c r="AJ43" s="50"/>
      <c r="AK43" s="51" t="s">
        <v>371</v>
      </c>
      <c r="AL43" s="52" t="s">
        <v>309</v>
      </c>
      <c r="AM43" s="23"/>
      <c r="AN43" s="50"/>
      <c r="AO43" s="51" t="s">
        <v>372</v>
      </c>
      <c r="AP43" s="52" t="s">
        <v>309</v>
      </c>
      <c r="AQ43" s="23"/>
      <c r="AR43" s="50"/>
      <c r="AS43" s="51" t="s">
        <v>371</v>
      </c>
      <c r="AT43" s="52" t="s">
        <v>309</v>
      </c>
      <c r="AU43" s="23"/>
      <c r="AV43" s="50"/>
      <c r="AW43" s="51" t="s">
        <v>372</v>
      </c>
      <c r="AX43" s="52" t="s">
        <v>309</v>
      </c>
    </row>
    <row r="44" spans="1:50" x14ac:dyDescent="0.25">
      <c r="A44" s="13"/>
      <c r="B44" s="18"/>
      <c r="C44" s="18"/>
      <c r="D44" s="34"/>
      <c r="E44" s="34"/>
      <c r="F44" s="18"/>
      <c r="G44" s="18"/>
      <c r="H44" s="34"/>
      <c r="I44" s="34"/>
      <c r="J44" s="18"/>
      <c r="K44" s="18"/>
      <c r="L44" s="34"/>
      <c r="M44" s="34"/>
      <c r="N44" s="18"/>
      <c r="O44" s="18"/>
      <c r="P44" s="34"/>
      <c r="Q44" s="34"/>
      <c r="R44" s="18"/>
      <c r="S44" s="18"/>
      <c r="T44" s="34"/>
      <c r="U44" s="34"/>
      <c r="V44" s="18"/>
      <c r="W44" s="18"/>
      <c r="X44" s="34"/>
      <c r="Y44" s="34"/>
      <c r="Z44" s="18"/>
      <c r="AA44" s="18"/>
      <c r="AB44" s="34"/>
      <c r="AC44" s="34"/>
      <c r="AD44" s="18"/>
      <c r="AE44" s="18"/>
      <c r="AF44" s="34"/>
      <c r="AG44" s="34"/>
      <c r="AH44" s="18"/>
      <c r="AI44" s="18"/>
      <c r="AJ44" s="34"/>
      <c r="AK44" s="34"/>
      <c r="AL44" s="18"/>
      <c r="AM44" s="18"/>
      <c r="AN44" s="34"/>
      <c r="AO44" s="34"/>
      <c r="AP44" s="18"/>
      <c r="AQ44" s="18"/>
      <c r="AR44" s="34"/>
      <c r="AS44" s="34"/>
      <c r="AT44" s="18"/>
      <c r="AU44" s="18"/>
      <c r="AV44" s="34"/>
      <c r="AW44" s="34"/>
      <c r="AX44" s="18"/>
    </row>
    <row r="45" spans="1:50" ht="15.75" thickBot="1" x14ac:dyDescent="0.3">
      <c r="A45" s="13"/>
      <c r="B45" s="44" t="s">
        <v>320</v>
      </c>
      <c r="C45" s="19"/>
      <c r="D45" s="45" t="s">
        <v>306</v>
      </c>
      <c r="E45" s="46">
        <v>2707.82</v>
      </c>
      <c r="F45" s="47" t="s">
        <v>302</v>
      </c>
      <c r="G45" s="19"/>
      <c r="H45" s="45" t="s">
        <v>306</v>
      </c>
      <c r="I45" s="46">
        <v>2874.06</v>
      </c>
      <c r="J45" s="47" t="s">
        <v>302</v>
      </c>
      <c r="K45" s="19"/>
      <c r="L45" s="45" t="s">
        <v>306</v>
      </c>
      <c r="M45" s="46">
        <v>2707.83</v>
      </c>
      <c r="N45" s="47" t="s">
        <v>302</v>
      </c>
      <c r="O45" s="19"/>
      <c r="P45" s="45" t="s">
        <v>306</v>
      </c>
      <c r="Q45" s="46">
        <v>2874.09</v>
      </c>
      <c r="R45" s="47" t="s">
        <v>302</v>
      </c>
      <c r="S45" s="19"/>
      <c r="T45" s="45" t="s">
        <v>306</v>
      </c>
      <c r="U45" s="46">
        <v>2884.47</v>
      </c>
      <c r="V45" s="47" t="s">
        <v>302</v>
      </c>
      <c r="W45" s="19"/>
      <c r="X45" s="45" t="s">
        <v>306</v>
      </c>
      <c r="Y45" s="46">
        <v>3023.4</v>
      </c>
      <c r="Z45" s="47" t="s">
        <v>302</v>
      </c>
      <c r="AA45" s="19"/>
      <c r="AB45" s="45" t="s">
        <v>306</v>
      </c>
      <c r="AC45" s="46">
        <v>2884.48</v>
      </c>
      <c r="AD45" s="47" t="s">
        <v>302</v>
      </c>
      <c r="AE45" s="19"/>
      <c r="AF45" s="45" t="s">
        <v>306</v>
      </c>
      <c r="AG45" s="46">
        <v>3023.42</v>
      </c>
      <c r="AH45" s="47" t="s">
        <v>302</v>
      </c>
      <c r="AI45" s="19"/>
      <c r="AJ45" s="45" t="s">
        <v>306</v>
      </c>
      <c r="AK45" s="46">
        <v>3163.88</v>
      </c>
      <c r="AL45" s="47" t="s">
        <v>302</v>
      </c>
      <c r="AM45" s="19"/>
      <c r="AN45" s="45" t="s">
        <v>306</v>
      </c>
      <c r="AO45" s="46">
        <v>3274.94</v>
      </c>
      <c r="AP45" s="47" t="s">
        <v>302</v>
      </c>
      <c r="AQ45" s="19"/>
      <c r="AR45" s="45" t="s">
        <v>306</v>
      </c>
      <c r="AS45" s="46">
        <v>3163.89</v>
      </c>
      <c r="AT45" s="47" t="s">
        <v>302</v>
      </c>
      <c r="AU45" s="19"/>
      <c r="AV45" s="45" t="s">
        <v>306</v>
      </c>
      <c r="AW45" s="46">
        <v>3274.95</v>
      </c>
      <c r="AX45" s="47" t="s">
        <v>302</v>
      </c>
    </row>
    <row r="46" spans="1:50" ht="15.75" thickTop="1" x14ac:dyDescent="0.25">
      <c r="A46" s="13"/>
      <c r="B46" s="18"/>
      <c r="C46" s="18"/>
      <c r="D46" s="37"/>
      <c r="E46" s="37"/>
      <c r="F46" s="18"/>
      <c r="G46" s="18"/>
      <c r="H46" s="37"/>
      <c r="I46" s="37"/>
      <c r="J46" s="18"/>
      <c r="K46" s="18"/>
      <c r="L46" s="37"/>
      <c r="M46" s="37"/>
      <c r="N46" s="18"/>
      <c r="O46" s="18"/>
      <c r="P46" s="37"/>
      <c r="Q46" s="37"/>
      <c r="R46" s="18"/>
      <c r="S46" s="18"/>
      <c r="T46" s="37"/>
      <c r="U46" s="37"/>
      <c r="V46" s="18"/>
      <c r="W46" s="18"/>
      <c r="X46" s="37"/>
      <c r="Y46" s="37"/>
      <c r="Z46" s="18"/>
      <c r="AA46" s="18"/>
      <c r="AB46" s="37"/>
      <c r="AC46" s="37"/>
      <c r="AD46" s="18"/>
      <c r="AE46" s="18"/>
      <c r="AF46" s="37"/>
      <c r="AG46" s="37"/>
      <c r="AH46" s="18"/>
      <c r="AI46" s="18"/>
      <c r="AJ46" s="37"/>
      <c r="AK46" s="37"/>
      <c r="AL46" s="18"/>
      <c r="AM46" s="18"/>
      <c r="AN46" s="37"/>
      <c r="AO46" s="37"/>
      <c r="AP46" s="18"/>
      <c r="AQ46" s="18"/>
      <c r="AR46" s="37"/>
      <c r="AS46" s="37"/>
      <c r="AT46" s="18"/>
      <c r="AU46" s="18"/>
      <c r="AV46" s="37"/>
      <c r="AW46" s="37"/>
      <c r="AX46" s="18"/>
    </row>
    <row r="47" spans="1:50" x14ac:dyDescent="0.25">
      <c r="A47" s="13"/>
      <c r="B47" s="43" t="s">
        <v>373</v>
      </c>
      <c r="C47" s="23"/>
      <c r="D47" s="22"/>
      <c r="E47" s="22"/>
      <c r="F47" s="22"/>
      <c r="G47" s="23"/>
      <c r="H47" s="22"/>
      <c r="I47" s="22"/>
      <c r="J47" s="22"/>
      <c r="K47" s="23"/>
      <c r="L47" s="22"/>
      <c r="M47" s="22"/>
      <c r="N47" s="22"/>
      <c r="O47" s="23"/>
      <c r="P47" s="22"/>
      <c r="Q47" s="22"/>
      <c r="R47" s="22"/>
      <c r="S47" s="23"/>
      <c r="T47" s="22"/>
      <c r="U47" s="22"/>
      <c r="V47" s="22"/>
      <c r="W47" s="23"/>
      <c r="X47" s="22"/>
      <c r="Y47" s="22"/>
      <c r="Z47" s="22"/>
      <c r="AA47" s="23"/>
      <c r="AB47" s="22"/>
      <c r="AC47" s="22"/>
      <c r="AD47" s="22"/>
      <c r="AE47" s="23"/>
      <c r="AF47" s="22"/>
      <c r="AG47" s="22"/>
      <c r="AH47" s="22"/>
      <c r="AI47" s="23"/>
      <c r="AJ47" s="22"/>
      <c r="AK47" s="22"/>
      <c r="AL47" s="22"/>
      <c r="AM47" s="23"/>
      <c r="AN47" s="22"/>
      <c r="AO47" s="22"/>
      <c r="AP47" s="22"/>
      <c r="AQ47" s="23"/>
      <c r="AR47" s="22"/>
      <c r="AS47" s="22"/>
      <c r="AT47" s="22"/>
      <c r="AU47" s="23"/>
      <c r="AV47" s="22"/>
      <c r="AW47" s="22"/>
      <c r="AX47" s="22"/>
    </row>
    <row r="48" spans="1:50" ht="15.75" thickBot="1" x14ac:dyDescent="0.3">
      <c r="A48" s="13"/>
      <c r="B48" s="44" t="s">
        <v>374</v>
      </c>
      <c r="C48" s="19"/>
      <c r="D48" s="45"/>
      <c r="E48" s="48">
        <v>5.36</v>
      </c>
      <c r="F48" s="47" t="s">
        <v>323</v>
      </c>
      <c r="G48" s="19"/>
      <c r="H48" s="45"/>
      <c r="I48" s="48">
        <v>4.1100000000000003</v>
      </c>
      <c r="J48" s="47" t="s">
        <v>323</v>
      </c>
      <c r="K48" s="19"/>
      <c r="L48" s="45"/>
      <c r="M48" s="48">
        <v>5.36</v>
      </c>
      <c r="N48" s="47" t="s">
        <v>323</v>
      </c>
      <c r="O48" s="19"/>
      <c r="P48" s="45"/>
      <c r="Q48" s="48">
        <v>4.1900000000000004</v>
      </c>
      <c r="R48" s="47" t="s">
        <v>323</v>
      </c>
      <c r="S48" s="19"/>
      <c r="T48" s="45"/>
      <c r="U48" s="48">
        <v>5.12</v>
      </c>
      <c r="V48" s="47" t="s">
        <v>323</v>
      </c>
      <c r="W48" s="19"/>
      <c r="X48" s="45"/>
      <c r="Y48" s="48">
        <v>3.87</v>
      </c>
      <c r="Z48" s="47" t="s">
        <v>323</v>
      </c>
      <c r="AA48" s="19"/>
      <c r="AB48" s="45"/>
      <c r="AC48" s="48">
        <v>5.13</v>
      </c>
      <c r="AD48" s="47" t="s">
        <v>323</v>
      </c>
      <c r="AE48" s="19"/>
      <c r="AF48" s="45"/>
      <c r="AG48" s="48">
        <v>3.85</v>
      </c>
      <c r="AH48" s="47" t="s">
        <v>323</v>
      </c>
      <c r="AI48" s="19"/>
      <c r="AJ48" s="45"/>
      <c r="AK48" s="48">
        <v>5.14</v>
      </c>
      <c r="AL48" s="47" t="s">
        <v>323</v>
      </c>
      <c r="AM48" s="19"/>
      <c r="AN48" s="45"/>
      <c r="AO48" s="48">
        <v>3.89</v>
      </c>
      <c r="AP48" s="47" t="s">
        <v>323</v>
      </c>
      <c r="AQ48" s="19"/>
      <c r="AR48" s="45"/>
      <c r="AS48" s="48">
        <v>5.13</v>
      </c>
      <c r="AT48" s="47" t="s">
        <v>323</v>
      </c>
      <c r="AU48" s="19"/>
      <c r="AV48" s="45"/>
      <c r="AW48" s="48">
        <v>3.87</v>
      </c>
      <c r="AX48" s="47" t="s">
        <v>323</v>
      </c>
    </row>
    <row r="49" spans="1:50" x14ac:dyDescent="0.25">
      <c r="A49" s="13"/>
      <c r="B49" s="18"/>
      <c r="C49" s="18"/>
      <c r="D49" s="34"/>
      <c r="E49" s="34"/>
      <c r="F49" s="18"/>
      <c r="G49" s="18"/>
      <c r="H49" s="34"/>
      <c r="I49" s="34"/>
      <c r="J49" s="18"/>
      <c r="K49" s="18"/>
      <c r="L49" s="34"/>
      <c r="M49" s="34"/>
      <c r="N49" s="18"/>
      <c r="O49" s="18"/>
      <c r="P49" s="34"/>
      <c r="Q49" s="34"/>
      <c r="R49" s="18"/>
      <c r="S49" s="18"/>
      <c r="T49" s="34"/>
      <c r="U49" s="34"/>
      <c r="V49" s="18"/>
      <c r="W49" s="18"/>
      <c r="X49" s="34"/>
      <c r="Y49" s="34"/>
      <c r="Z49" s="18"/>
      <c r="AA49" s="18"/>
      <c r="AB49" s="34"/>
      <c r="AC49" s="34"/>
      <c r="AD49" s="18"/>
      <c r="AE49" s="18"/>
      <c r="AF49" s="34"/>
      <c r="AG49" s="34"/>
      <c r="AH49" s="18"/>
      <c r="AI49" s="18"/>
      <c r="AJ49" s="34"/>
      <c r="AK49" s="34"/>
      <c r="AL49" s="18"/>
      <c r="AM49" s="18"/>
      <c r="AN49" s="34"/>
      <c r="AO49" s="34"/>
      <c r="AP49" s="18"/>
      <c r="AQ49" s="18"/>
      <c r="AR49" s="34"/>
      <c r="AS49" s="34"/>
      <c r="AT49" s="18"/>
      <c r="AU49" s="18"/>
      <c r="AV49" s="34"/>
      <c r="AW49" s="34"/>
      <c r="AX49" s="18"/>
    </row>
    <row r="50" spans="1:50" ht="15.75" thickBot="1" x14ac:dyDescent="0.3">
      <c r="A50" s="13"/>
      <c r="B50" s="49" t="s">
        <v>83</v>
      </c>
      <c r="C50" s="23"/>
      <c r="D50" s="50"/>
      <c r="E50" s="51">
        <v>5.36</v>
      </c>
      <c r="F50" s="52" t="s">
        <v>323</v>
      </c>
      <c r="G50" s="23"/>
      <c r="H50" s="50"/>
      <c r="I50" s="51">
        <v>4.1100000000000003</v>
      </c>
      <c r="J50" s="52" t="s">
        <v>323</v>
      </c>
      <c r="K50" s="23"/>
      <c r="L50" s="50"/>
      <c r="M50" s="51">
        <v>5.36</v>
      </c>
      <c r="N50" s="52" t="s">
        <v>323</v>
      </c>
      <c r="O50" s="23"/>
      <c r="P50" s="50"/>
      <c r="Q50" s="51">
        <v>4.1900000000000004</v>
      </c>
      <c r="R50" s="52" t="s">
        <v>323</v>
      </c>
      <c r="S50" s="23"/>
      <c r="T50" s="50"/>
      <c r="U50" s="51">
        <v>5.12</v>
      </c>
      <c r="V50" s="52" t="s">
        <v>323</v>
      </c>
      <c r="W50" s="23"/>
      <c r="X50" s="50"/>
      <c r="Y50" s="51">
        <v>3.87</v>
      </c>
      <c r="Z50" s="52" t="s">
        <v>323</v>
      </c>
      <c r="AA50" s="23"/>
      <c r="AB50" s="50"/>
      <c r="AC50" s="51">
        <v>5.13</v>
      </c>
      <c r="AD50" s="52" t="s">
        <v>323</v>
      </c>
      <c r="AE50" s="23"/>
      <c r="AF50" s="50"/>
      <c r="AG50" s="51">
        <v>3.85</v>
      </c>
      <c r="AH50" s="52" t="s">
        <v>323</v>
      </c>
      <c r="AI50" s="23"/>
      <c r="AJ50" s="50"/>
      <c r="AK50" s="51">
        <v>5.14</v>
      </c>
      <c r="AL50" s="52" t="s">
        <v>323</v>
      </c>
      <c r="AM50" s="23"/>
      <c r="AN50" s="50"/>
      <c r="AO50" s="51">
        <v>3.89</v>
      </c>
      <c r="AP50" s="52" t="s">
        <v>323</v>
      </c>
      <c r="AQ50" s="23"/>
      <c r="AR50" s="50"/>
      <c r="AS50" s="51">
        <v>5.13</v>
      </c>
      <c r="AT50" s="52" t="s">
        <v>323</v>
      </c>
      <c r="AU50" s="23"/>
      <c r="AV50" s="50"/>
      <c r="AW50" s="51">
        <v>3.87</v>
      </c>
      <c r="AX50" s="52" t="s">
        <v>323</v>
      </c>
    </row>
    <row r="51" spans="1:50" ht="15.75" thickTop="1" x14ac:dyDescent="0.25">
      <c r="A51" s="13"/>
      <c r="B51" s="18"/>
      <c r="C51" s="18"/>
      <c r="D51" s="37"/>
      <c r="E51" s="37"/>
      <c r="F51" s="18"/>
      <c r="G51" s="18"/>
      <c r="H51" s="37"/>
      <c r="I51" s="37"/>
      <c r="J51" s="18"/>
      <c r="K51" s="18"/>
      <c r="L51" s="37"/>
      <c r="M51" s="37"/>
      <c r="N51" s="18"/>
      <c r="O51" s="18"/>
      <c r="P51" s="37"/>
      <c r="Q51" s="37"/>
      <c r="R51" s="18"/>
      <c r="S51" s="18"/>
      <c r="T51" s="37"/>
      <c r="U51" s="37"/>
      <c r="V51" s="18"/>
      <c r="W51" s="18"/>
      <c r="X51" s="37"/>
      <c r="Y51" s="37"/>
      <c r="Z51" s="18"/>
      <c r="AA51" s="18"/>
      <c r="AB51" s="37"/>
      <c r="AC51" s="37"/>
      <c r="AD51" s="18"/>
      <c r="AE51" s="18"/>
      <c r="AF51" s="37"/>
      <c r="AG51" s="37"/>
      <c r="AH51" s="18"/>
      <c r="AI51" s="18"/>
      <c r="AJ51" s="37"/>
      <c r="AK51" s="37"/>
      <c r="AL51" s="18"/>
      <c r="AM51" s="18"/>
      <c r="AN51" s="37"/>
      <c r="AO51" s="37"/>
      <c r="AP51" s="18"/>
      <c r="AQ51" s="18"/>
      <c r="AR51" s="37"/>
      <c r="AS51" s="37"/>
      <c r="AT51" s="18"/>
      <c r="AU51" s="18"/>
      <c r="AV51" s="37"/>
      <c r="AW51" s="37"/>
      <c r="AX51" s="18"/>
    </row>
    <row r="52" spans="1:50" ht="15.75" thickBot="1" x14ac:dyDescent="0.3">
      <c r="A52" s="13"/>
      <c r="B52" s="44" t="s">
        <v>84</v>
      </c>
      <c r="C52" s="19"/>
      <c r="D52" s="45"/>
      <c r="E52" s="48" t="s">
        <v>375</v>
      </c>
      <c r="F52" s="47" t="s">
        <v>325</v>
      </c>
      <c r="G52" s="19"/>
      <c r="H52" s="45"/>
      <c r="I52" s="48" t="s">
        <v>376</v>
      </c>
      <c r="J52" s="47" t="s">
        <v>325</v>
      </c>
      <c r="K52" s="19"/>
      <c r="L52" s="45"/>
      <c r="M52" s="48" t="s">
        <v>377</v>
      </c>
      <c r="N52" s="47" t="s">
        <v>325</v>
      </c>
      <c r="O52" s="19"/>
      <c r="P52" s="45"/>
      <c r="Q52" s="48" t="s">
        <v>378</v>
      </c>
      <c r="R52" s="47" t="s">
        <v>325</v>
      </c>
      <c r="S52" s="19"/>
      <c r="T52" s="45"/>
      <c r="U52" s="48" t="s">
        <v>379</v>
      </c>
      <c r="V52" s="47" t="s">
        <v>325</v>
      </c>
      <c r="W52" s="19"/>
      <c r="X52" s="45"/>
      <c r="Y52" s="48" t="s">
        <v>380</v>
      </c>
      <c r="Z52" s="47" t="s">
        <v>325</v>
      </c>
      <c r="AA52" s="19"/>
      <c r="AB52" s="45"/>
      <c r="AC52" s="48" t="s">
        <v>381</v>
      </c>
      <c r="AD52" s="47" t="s">
        <v>325</v>
      </c>
      <c r="AE52" s="19"/>
      <c r="AF52" s="45"/>
      <c r="AG52" s="48" t="s">
        <v>382</v>
      </c>
      <c r="AH52" s="47" t="s">
        <v>325</v>
      </c>
      <c r="AI52" s="19"/>
      <c r="AJ52" s="45"/>
      <c r="AK52" s="48" t="s">
        <v>383</v>
      </c>
      <c r="AL52" s="47" t="s">
        <v>325</v>
      </c>
      <c r="AM52" s="19"/>
      <c r="AN52" s="45"/>
      <c r="AO52" s="48" t="s">
        <v>384</v>
      </c>
      <c r="AP52" s="47" t="s">
        <v>325</v>
      </c>
      <c r="AQ52" s="19"/>
      <c r="AR52" s="45"/>
      <c r="AS52" s="48" t="s">
        <v>385</v>
      </c>
      <c r="AT52" s="47" t="s">
        <v>325</v>
      </c>
      <c r="AU52" s="19"/>
      <c r="AV52" s="45"/>
      <c r="AW52" s="48" t="s">
        <v>386</v>
      </c>
      <c r="AX52" s="47" t="s">
        <v>325</v>
      </c>
    </row>
    <row r="53" spans="1:50" ht="15.75" thickTop="1" x14ac:dyDescent="0.25">
      <c r="A53" s="13"/>
      <c r="B53" s="18"/>
      <c r="C53" s="18"/>
      <c r="D53" s="37"/>
      <c r="E53" s="37"/>
      <c r="F53" s="18"/>
      <c r="G53" s="18"/>
      <c r="H53" s="37"/>
      <c r="I53" s="37"/>
      <c r="J53" s="18"/>
      <c r="K53" s="18"/>
      <c r="L53" s="37"/>
      <c r="M53" s="37"/>
      <c r="N53" s="18"/>
      <c r="O53" s="18"/>
      <c r="P53" s="37"/>
      <c r="Q53" s="37"/>
      <c r="R53" s="18"/>
      <c r="S53" s="18"/>
      <c r="T53" s="37"/>
      <c r="U53" s="37"/>
      <c r="V53" s="18"/>
      <c r="W53" s="18"/>
      <c r="X53" s="37"/>
      <c r="Y53" s="37"/>
      <c r="Z53" s="18"/>
      <c r="AA53" s="18"/>
      <c r="AB53" s="37"/>
      <c r="AC53" s="37"/>
      <c r="AD53" s="18"/>
      <c r="AE53" s="18"/>
      <c r="AF53" s="37"/>
      <c r="AG53" s="37"/>
      <c r="AH53" s="18"/>
      <c r="AI53" s="18"/>
      <c r="AJ53" s="37"/>
      <c r="AK53" s="37"/>
      <c r="AL53" s="18"/>
      <c r="AM53" s="18"/>
      <c r="AN53" s="37"/>
      <c r="AO53" s="37"/>
      <c r="AP53" s="18"/>
      <c r="AQ53" s="18"/>
      <c r="AR53" s="37"/>
      <c r="AS53" s="37"/>
      <c r="AT53" s="18"/>
      <c r="AU53" s="18"/>
      <c r="AV53" s="37"/>
      <c r="AW53" s="37"/>
      <c r="AX53" s="18"/>
    </row>
    <row r="54" spans="1:50" x14ac:dyDescent="0.25">
      <c r="A54" s="13"/>
      <c r="B54" s="43" t="s">
        <v>387</v>
      </c>
      <c r="C54" s="23"/>
      <c r="D54" s="22"/>
      <c r="E54" s="22"/>
      <c r="F54" s="22"/>
      <c r="G54" s="23"/>
      <c r="H54" s="22"/>
      <c r="I54" s="22"/>
      <c r="J54" s="22"/>
      <c r="K54" s="23"/>
      <c r="L54" s="22"/>
      <c r="M54" s="22"/>
      <c r="N54" s="22"/>
      <c r="O54" s="23"/>
      <c r="P54" s="22"/>
      <c r="Q54" s="22"/>
      <c r="R54" s="22"/>
      <c r="S54" s="23"/>
      <c r="T54" s="22"/>
      <c r="U54" s="22"/>
      <c r="V54" s="22"/>
      <c r="W54" s="23"/>
      <c r="X54" s="22"/>
      <c r="Y54" s="22"/>
      <c r="Z54" s="22"/>
      <c r="AA54" s="23"/>
      <c r="AB54" s="22"/>
      <c r="AC54" s="22"/>
      <c r="AD54" s="22"/>
      <c r="AE54" s="23"/>
      <c r="AF54" s="22"/>
      <c r="AG54" s="22"/>
      <c r="AH54" s="22"/>
      <c r="AI54" s="23"/>
      <c r="AJ54" s="22"/>
      <c r="AK54" s="22"/>
      <c r="AL54" s="22"/>
      <c r="AM54" s="23"/>
      <c r="AN54" s="22"/>
      <c r="AO54" s="22"/>
      <c r="AP54" s="22"/>
      <c r="AQ54" s="23"/>
      <c r="AR54" s="22"/>
      <c r="AS54" s="22"/>
      <c r="AT54" s="22"/>
      <c r="AU54" s="23"/>
      <c r="AV54" s="22"/>
      <c r="AW54" s="22"/>
      <c r="AX54" s="22"/>
    </row>
    <row r="55" spans="1:50" ht="15.75" thickBot="1" x14ac:dyDescent="0.3">
      <c r="A55" s="13"/>
      <c r="B55" s="44" t="s">
        <v>388</v>
      </c>
      <c r="C55" s="19"/>
      <c r="D55" s="45"/>
      <c r="E55" s="48" t="s">
        <v>389</v>
      </c>
      <c r="F55" s="47" t="s">
        <v>325</v>
      </c>
      <c r="G55" s="19"/>
      <c r="H55" s="45"/>
      <c r="I55" s="48" t="s">
        <v>390</v>
      </c>
      <c r="J55" s="47" t="s">
        <v>325</v>
      </c>
      <c r="K55" s="19"/>
      <c r="L55" s="45"/>
      <c r="M55" s="48" t="s">
        <v>389</v>
      </c>
      <c r="N55" s="47" t="s">
        <v>325</v>
      </c>
      <c r="O55" s="19"/>
      <c r="P55" s="45"/>
      <c r="Q55" s="48" t="s">
        <v>390</v>
      </c>
      <c r="R55" s="47" t="s">
        <v>325</v>
      </c>
      <c r="S55" s="19"/>
      <c r="T55" s="45"/>
      <c r="U55" s="48" t="s">
        <v>391</v>
      </c>
      <c r="V55" s="47" t="s">
        <v>325</v>
      </c>
      <c r="W55" s="19"/>
      <c r="X55" s="45"/>
      <c r="Y55" s="48" t="s">
        <v>392</v>
      </c>
      <c r="Z55" s="47" t="s">
        <v>325</v>
      </c>
      <c r="AA55" s="19"/>
      <c r="AB55" s="45"/>
      <c r="AC55" s="48" t="s">
        <v>391</v>
      </c>
      <c r="AD55" s="47" t="s">
        <v>325</v>
      </c>
      <c r="AE55" s="19"/>
      <c r="AF55" s="45"/>
      <c r="AG55" s="48" t="s">
        <v>392</v>
      </c>
      <c r="AH55" s="47" t="s">
        <v>325</v>
      </c>
      <c r="AI55" s="19"/>
      <c r="AJ55" s="45"/>
      <c r="AK55" s="48" t="s">
        <v>393</v>
      </c>
      <c r="AL55" s="47" t="s">
        <v>325</v>
      </c>
      <c r="AM55" s="19"/>
      <c r="AN55" s="45"/>
      <c r="AO55" s="48" t="s">
        <v>394</v>
      </c>
      <c r="AP55" s="47" t="s">
        <v>325</v>
      </c>
      <c r="AQ55" s="19"/>
      <c r="AR55" s="45"/>
      <c r="AS55" s="48" t="s">
        <v>393</v>
      </c>
      <c r="AT55" s="47" t="s">
        <v>325</v>
      </c>
      <c r="AU55" s="19"/>
      <c r="AV55" s="45"/>
      <c r="AW55" s="48" t="s">
        <v>394</v>
      </c>
      <c r="AX55" s="47" t="s">
        <v>325</v>
      </c>
    </row>
    <row r="56" spans="1:50" x14ac:dyDescent="0.25">
      <c r="A56" s="13"/>
      <c r="B56" s="18"/>
      <c r="C56" s="18"/>
      <c r="D56" s="34"/>
      <c r="E56" s="34"/>
      <c r="F56" s="18"/>
      <c r="G56" s="18"/>
      <c r="H56" s="34"/>
      <c r="I56" s="34"/>
      <c r="J56" s="18"/>
      <c r="K56" s="18"/>
      <c r="L56" s="34"/>
      <c r="M56" s="34"/>
      <c r="N56" s="18"/>
      <c r="O56" s="18"/>
      <c r="P56" s="34"/>
      <c r="Q56" s="34"/>
      <c r="R56" s="18"/>
      <c r="S56" s="18"/>
      <c r="T56" s="34"/>
      <c r="U56" s="34"/>
      <c r="V56" s="18"/>
      <c r="W56" s="18"/>
      <c r="X56" s="34"/>
      <c r="Y56" s="34"/>
      <c r="Z56" s="18"/>
      <c r="AA56" s="18"/>
      <c r="AB56" s="34"/>
      <c r="AC56" s="34"/>
      <c r="AD56" s="18"/>
      <c r="AE56" s="18"/>
      <c r="AF56" s="34"/>
      <c r="AG56" s="34"/>
      <c r="AH56" s="18"/>
      <c r="AI56" s="18"/>
      <c r="AJ56" s="34"/>
      <c r="AK56" s="34"/>
      <c r="AL56" s="18"/>
      <c r="AM56" s="18"/>
      <c r="AN56" s="34"/>
      <c r="AO56" s="34"/>
      <c r="AP56" s="18"/>
      <c r="AQ56" s="18"/>
      <c r="AR56" s="34"/>
      <c r="AS56" s="34"/>
      <c r="AT56" s="18"/>
      <c r="AU56" s="18"/>
      <c r="AV56" s="34"/>
      <c r="AW56" s="34"/>
      <c r="AX56" s="18"/>
    </row>
    <row r="57" spans="1:50" ht="15.75" thickBot="1" x14ac:dyDescent="0.3">
      <c r="A57" s="13"/>
      <c r="B57" s="49" t="s">
        <v>395</v>
      </c>
      <c r="C57" s="23"/>
      <c r="D57" s="50"/>
      <c r="E57" s="51" t="s">
        <v>389</v>
      </c>
      <c r="F57" s="52" t="s">
        <v>325</v>
      </c>
      <c r="G57" s="23"/>
      <c r="H57" s="50"/>
      <c r="I57" s="51" t="s">
        <v>390</v>
      </c>
      <c r="J57" s="52" t="s">
        <v>325</v>
      </c>
      <c r="K57" s="23"/>
      <c r="L57" s="50"/>
      <c r="M57" s="51" t="s">
        <v>389</v>
      </c>
      <c r="N57" s="52" t="s">
        <v>325</v>
      </c>
      <c r="O57" s="23"/>
      <c r="P57" s="50"/>
      <c r="Q57" s="51" t="s">
        <v>390</v>
      </c>
      <c r="R57" s="52" t="s">
        <v>325</v>
      </c>
      <c r="S57" s="23"/>
      <c r="T57" s="50"/>
      <c r="U57" s="51" t="s">
        <v>391</v>
      </c>
      <c r="V57" s="52" t="s">
        <v>325</v>
      </c>
      <c r="W57" s="23"/>
      <c r="X57" s="50"/>
      <c r="Y57" s="51" t="s">
        <v>392</v>
      </c>
      <c r="Z57" s="52" t="s">
        <v>325</v>
      </c>
      <c r="AA57" s="23"/>
      <c r="AB57" s="50"/>
      <c r="AC57" s="51" t="s">
        <v>391</v>
      </c>
      <c r="AD57" s="52" t="s">
        <v>325</v>
      </c>
      <c r="AE57" s="23"/>
      <c r="AF57" s="50"/>
      <c r="AG57" s="51" t="s">
        <v>392</v>
      </c>
      <c r="AH57" s="52" t="s">
        <v>325</v>
      </c>
      <c r="AI57" s="23"/>
      <c r="AJ57" s="50"/>
      <c r="AK57" s="51" t="s">
        <v>393</v>
      </c>
      <c r="AL57" s="52" t="s">
        <v>325</v>
      </c>
      <c r="AM57" s="23"/>
      <c r="AN57" s="50"/>
      <c r="AO57" s="51" t="s">
        <v>394</v>
      </c>
      <c r="AP57" s="52" t="s">
        <v>325</v>
      </c>
      <c r="AQ57" s="23"/>
      <c r="AR57" s="50"/>
      <c r="AS57" s="51" t="s">
        <v>393</v>
      </c>
      <c r="AT57" s="52" t="s">
        <v>325</v>
      </c>
      <c r="AU57" s="23"/>
      <c r="AV57" s="50"/>
      <c r="AW57" s="51" t="s">
        <v>394</v>
      </c>
      <c r="AX57" s="52" t="s">
        <v>325</v>
      </c>
    </row>
    <row r="58" spans="1:50" ht="15.75" thickTop="1" x14ac:dyDescent="0.25">
      <c r="A58" s="13"/>
      <c r="B58" s="18"/>
      <c r="C58" s="18"/>
      <c r="D58" s="37"/>
      <c r="E58" s="37"/>
      <c r="F58" s="18"/>
      <c r="G58" s="18"/>
      <c r="H58" s="37"/>
      <c r="I58" s="37"/>
      <c r="J58" s="18"/>
      <c r="K58" s="18"/>
      <c r="L58" s="37"/>
      <c r="M58" s="37"/>
      <c r="N58" s="18"/>
      <c r="O58" s="18"/>
      <c r="P58" s="37"/>
      <c r="Q58" s="37"/>
      <c r="R58" s="18"/>
      <c r="S58" s="18"/>
      <c r="T58" s="37"/>
      <c r="U58" s="37"/>
      <c r="V58" s="18"/>
      <c r="W58" s="18"/>
      <c r="X58" s="37"/>
      <c r="Y58" s="37"/>
      <c r="Z58" s="18"/>
      <c r="AA58" s="18"/>
      <c r="AB58" s="37"/>
      <c r="AC58" s="37"/>
      <c r="AD58" s="18"/>
      <c r="AE58" s="18"/>
      <c r="AF58" s="37"/>
      <c r="AG58" s="37"/>
      <c r="AH58" s="18"/>
      <c r="AI58" s="18"/>
      <c r="AJ58" s="37"/>
      <c r="AK58" s="37"/>
      <c r="AL58" s="18"/>
      <c r="AM58" s="18"/>
      <c r="AN58" s="37"/>
      <c r="AO58" s="37"/>
      <c r="AP58" s="18"/>
      <c r="AQ58" s="18"/>
      <c r="AR58" s="37"/>
      <c r="AS58" s="37"/>
      <c r="AT58" s="18"/>
      <c r="AU58" s="18"/>
      <c r="AV58" s="37"/>
      <c r="AW58" s="37"/>
      <c r="AX58" s="18"/>
    </row>
    <row r="59" spans="1:50"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row>
    <row r="60" spans="1:50" ht="19.5" x14ac:dyDescent="0.25">
      <c r="A60" s="13"/>
      <c r="B60" s="56" t="s">
        <v>396</v>
      </c>
      <c r="C60" s="57" t="s">
        <v>397</v>
      </c>
    </row>
  </sheetData>
  <mergeCells count="79">
    <mergeCell ref="B4:AX4"/>
    <mergeCell ref="B5:AX5"/>
    <mergeCell ref="B6:AX6"/>
    <mergeCell ref="B27:AX27"/>
    <mergeCell ref="A28:A60"/>
    <mergeCell ref="B28:AX28"/>
    <mergeCell ref="B29:AX29"/>
    <mergeCell ref="B30:AX30"/>
    <mergeCell ref="B59:AX59"/>
    <mergeCell ref="AT33:AT34"/>
    <mergeCell ref="AU33:AU34"/>
    <mergeCell ref="AV33:AW33"/>
    <mergeCell ref="AV34:AW34"/>
    <mergeCell ref="AX33:AX34"/>
    <mergeCell ref="A1:A2"/>
    <mergeCell ref="B1:AX1"/>
    <mergeCell ref="B2:AX2"/>
    <mergeCell ref="B3:AX3"/>
    <mergeCell ref="A4:A26"/>
    <mergeCell ref="AN33:AO33"/>
    <mergeCell ref="AN34:AO34"/>
    <mergeCell ref="AP33:AP34"/>
    <mergeCell ref="AQ33:AQ34"/>
    <mergeCell ref="AR33:AS33"/>
    <mergeCell ref="AR34:AS34"/>
    <mergeCell ref="AH33:AH34"/>
    <mergeCell ref="AI33:AI34"/>
    <mergeCell ref="AJ33:AK33"/>
    <mergeCell ref="AJ34:AK34"/>
    <mergeCell ref="AL33:AL34"/>
    <mergeCell ref="AM33:AM34"/>
    <mergeCell ref="AB33:AC33"/>
    <mergeCell ref="AB34:AC34"/>
    <mergeCell ref="AD33:AD34"/>
    <mergeCell ref="AE33:AE34"/>
    <mergeCell ref="AF33:AG33"/>
    <mergeCell ref="AF34:AG34"/>
    <mergeCell ref="V33:V34"/>
    <mergeCell ref="W33:W34"/>
    <mergeCell ref="X33:Y33"/>
    <mergeCell ref="X34:Y34"/>
    <mergeCell ref="Z33:Z34"/>
    <mergeCell ref="AA33:AA34"/>
    <mergeCell ref="O33:O34"/>
    <mergeCell ref="P33:Q33"/>
    <mergeCell ref="P34:Q34"/>
    <mergeCell ref="R33:R34"/>
    <mergeCell ref="S33:S34"/>
    <mergeCell ref="T33:U33"/>
    <mergeCell ref="T34:U34"/>
    <mergeCell ref="H34:I34"/>
    <mergeCell ref="J33:J34"/>
    <mergeCell ref="K33:K34"/>
    <mergeCell ref="L33:M33"/>
    <mergeCell ref="L34:M34"/>
    <mergeCell ref="N33:N34"/>
    <mergeCell ref="AN32:AO32"/>
    <mergeCell ref="AR32:AS32"/>
    <mergeCell ref="AV32:AW32"/>
    <mergeCell ref="B33:B34"/>
    <mergeCell ref="C33:C34"/>
    <mergeCell ref="D33:E33"/>
    <mergeCell ref="D34:E34"/>
    <mergeCell ref="F33:F34"/>
    <mergeCell ref="G33:G34"/>
    <mergeCell ref="H33:I33"/>
    <mergeCell ref="P32:Q32"/>
    <mergeCell ref="T32:U32"/>
    <mergeCell ref="X32:Y32"/>
    <mergeCell ref="AB32:AC32"/>
    <mergeCell ref="AF32:AG32"/>
    <mergeCell ref="AJ32:AK32"/>
    <mergeCell ref="D8:M8"/>
    <mergeCell ref="D9:E9"/>
    <mergeCell ref="H9:I9"/>
    <mergeCell ref="L9:M9"/>
    <mergeCell ref="D32:E32"/>
    <mergeCell ref="H32:I32"/>
    <mergeCell ref="L32:M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2" t="s">
        <v>33</v>
      </c>
      <c r="B2" s="4" t="s">
        <v>4</v>
      </c>
      <c r="C2" s="4" t="s">
        <v>4</v>
      </c>
    </row>
    <row r="3" spans="1:3" x14ac:dyDescent="0.25">
      <c r="A3" s="3" t="s">
        <v>34</v>
      </c>
      <c r="B3" s="4" t="s">
        <v>4</v>
      </c>
      <c r="C3" s="4" t="s">
        <v>4</v>
      </c>
    </row>
    <row r="4" spans="1:3" ht="30" x14ac:dyDescent="0.25">
      <c r="A4" s="2" t="s">
        <v>35</v>
      </c>
      <c r="B4" s="6">
        <v>202881618</v>
      </c>
      <c r="C4" s="6">
        <v>379350987</v>
      </c>
    </row>
    <row r="5" spans="1:3" ht="30" x14ac:dyDescent="0.25">
      <c r="A5" s="2" t="s">
        <v>36</v>
      </c>
      <c r="B5" s="8">
        <v>12263503</v>
      </c>
      <c r="C5" s="8">
        <v>21770073</v>
      </c>
    </row>
    <row r="6" spans="1:3" x14ac:dyDescent="0.25">
      <c r="A6" s="2" t="s">
        <v>37</v>
      </c>
      <c r="B6" s="8">
        <v>115000</v>
      </c>
      <c r="C6" s="8">
        <v>961791</v>
      </c>
    </row>
    <row r="7" spans="1:3" x14ac:dyDescent="0.25">
      <c r="A7" s="2" t="s">
        <v>38</v>
      </c>
      <c r="B7" s="8">
        <v>215260121</v>
      </c>
      <c r="C7" s="8">
        <v>402082851</v>
      </c>
    </row>
    <row r="8" spans="1:3" x14ac:dyDescent="0.25">
      <c r="A8" s="3" t="s">
        <v>39</v>
      </c>
      <c r="B8" s="4" t="s">
        <v>4</v>
      </c>
      <c r="C8" s="4" t="s">
        <v>4</v>
      </c>
    </row>
    <row r="9" spans="1:3" x14ac:dyDescent="0.25">
      <c r="A9" s="2" t="s">
        <v>40</v>
      </c>
      <c r="B9" s="8">
        <v>11208131</v>
      </c>
      <c r="C9" s="8">
        <v>20073796</v>
      </c>
    </row>
    <row r="10" spans="1:3" x14ac:dyDescent="0.25">
      <c r="A10" s="2" t="s">
        <v>41</v>
      </c>
      <c r="B10" s="8">
        <v>115000</v>
      </c>
      <c r="C10" s="8">
        <v>916841</v>
      </c>
    </row>
    <row r="11" spans="1:3" x14ac:dyDescent="0.25">
      <c r="A11" s="2" t="s">
        <v>42</v>
      </c>
      <c r="B11" s="8">
        <v>521567</v>
      </c>
      <c r="C11" s="8">
        <v>965924</v>
      </c>
    </row>
    <row r="12" spans="1:3" x14ac:dyDescent="0.25">
      <c r="A12" s="2" t="s">
        <v>43</v>
      </c>
      <c r="B12" s="8">
        <v>264689</v>
      </c>
      <c r="C12" s="8">
        <v>492005</v>
      </c>
    </row>
    <row r="13" spans="1:3" x14ac:dyDescent="0.25">
      <c r="A13" s="2" t="s">
        <v>44</v>
      </c>
      <c r="B13" s="8">
        <v>269116</v>
      </c>
      <c r="C13" s="8">
        <v>283298</v>
      </c>
    </row>
    <row r="14" spans="1:3" x14ac:dyDescent="0.25">
      <c r="A14" s="2" t="s">
        <v>45</v>
      </c>
      <c r="B14" s="8">
        <v>12378503</v>
      </c>
      <c r="C14" s="8">
        <v>22731864</v>
      </c>
    </row>
    <row r="15" spans="1:3" x14ac:dyDescent="0.25">
      <c r="A15" s="3" t="s">
        <v>46</v>
      </c>
      <c r="B15" s="4" t="s">
        <v>4</v>
      </c>
      <c r="C15" s="4" t="s">
        <v>4</v>
      </c>
    </row>
    <row r="16" spans="1:3" x14ac:dyDescent="0.25">
      <c r="A16" s="2" t="s">
        <v>47</v>
      </c>
      <c r="B16" s="8">
        <v>202881618</v>
      </c>
      <c r="C16" s="8">
        <v>379350987</v>
      </c>
    </row>
    <row r="17" spans="1:3" x14ac:dyDescent="0.25">
      <c r="A17" s="2" t="s">
        <v>48</v>
      </c>
      <c r="B17" s="8">
        <v>215260121</v>
      </c>
      <c r="C17" s="8">
        <v>402082851</v>
      </c>
    </row>
    <row r="18" spans="1:3" ht="30" x14ac:dyDescent="0.25">
      <c r="A18" s="2" t="s">
        <v>49</v>
      </c>
      <c r="B18" s="4" t="s">
        <v>4</v>
      </c>
      <c r="C18" s="4" t="s">
        <v>4</v>
      </c>
    </row>
    <row r="19" spans="1:3" x14ac:dyDescent="0.25">
      <c r="A19" s="3" t="s">
        <v>46</v>
      </c>
      <c r="B19" s="4" t="s">
        <v>4</v>
      </c>
      <c r="C19" s="4" t="s">
        <v>4</v>
      </c>
    </row>
    <row r="20" spans="1:3" x14ac:dyDescent="0.25">
      <c r="A20" s="2" t="s">
        <v>50</v>
      </c>
      <c r="B20" s="8">
        <v>138471344</v>
      </c>
      <c r="C20" s="8">
        <v>258830984</v>
      </c>
    </row>
    <row r="21" spans="1:3" x14ac:dyDescent="0.25">
      <c r="A21" s="2" t="s">
        <v>51</v>
      </c>
      <c r="B21" s="8">
        <v>504667</v>
      </c>
      <c r="C21" s="8">
        <v>537590</v>
      </c>
    </row>
    <row r="22" spans="1:3" ht="30" x14ac:dyDescent="0.25">
      <c r="A22" s="2" t="s">
        <v>52</v>
      </c>
      <c r="B22" s="9">
        <v>2707.82</v>
      </c>
      <c r="C22" s="9">
        <v>2884.47</v>
      </c>
    </row>
    <row r="23" spans="1:3" ht="30" x14ac:dyDescent="0.25">
      <c r="A23" s="2" t="s">
        <v>53</v>
      </c>
      <c r="B23" s="4" t="s">
        <v>4</v>
      </c>
      <c r="C23" s="4" t="s">
        <v>4</v>
      </c>
    </row>
    <row r="24" spans="1:3" x14ac:dyDescent="0.25">
      <c r="A24" s="3" t="s">
        <v>46</v>
      </c>
      <c r="B24" s="4" t="s">
        <v>4</v>
      </c>
      <c r="C24" s="4" t="s">
        <v>4</v>
      </c>
    </row>
    <row r="25" spans="1:3" x14ac:dyDescent="0.25">
      <c r="A25" s="2" t="s">
        <v>50</v>
      </c>
      <c r="B25" s="8">
        <v>17561929</v>
      </c>
      <c r="C25" s="8">
        <v>33286088</v>
      </c>
    </row>
    <row r="26" spans="1:3" ht="30" x14ac:dyDescent="0.25">
      <c r="A26" s="2" t="s">
        <v>52</v>
      </c>
      <c r="B26" s="9">
        <v>2874.06</v>
      </c>
      <c r="C26" s="9">
        <v>3023.4</v>
      </c>
    </row>
    <row r="27" spans="1:3" ht="30" x14ac:dyDescent="0.25">
      <c r="A27" s="2" t="s">
        <v>54</v>
      </c>
      <c r="B27" s="4" t="s">
        <v>4</v>
      </c>
      <c r="C27" s="4" t="s">
        <v>4</v>
      </c>
    </row>
    <row r="28" spans="1:3" x14ac:dyDescent="0.25">
      <c r="A28" s="3" t="s">
        <v>46</v>
      </c>
      <c r="B28" s="4" t="s">
        <v>4</v>
      </c>
      <c r="C28" s="4" t="s">
        <v>4</v>
      </c>
    </row>
    <row r="29" spans="1:3" x14ac:dyDescent="0.25">
      <c r="A29" s="2" t="s">
        <v>50</v>
      </c>
      <c r="B29" s="8">
        <v>46008333</v>
      </c>
      <c r="C29" s="8">
        <v>78224406</v>
      </c>
    </row>
    <row r="30" spans="1:3" ht="30" x14ac:dyDescent="0.25">
      <c r="A30" s="2" t="s">
        <v>52</v>
      </c>
      <c r="B30" s="9">
        <v>2707.83</v>
      </c>
      <c r="C30" s="9">
        <v>2884.48</v>
      </c>
    </row>
    <row r="31" spans="1:3" ht="30" x14ac:dyDescent="0.25">
      <c r="A31" s="2" t="s">
        <v>55</v>
      </c>
      <c r="B31" s="4" t="s">
        <v>4</v>
      </c>
      <c r="C31" s="4" t="s">
        <v>4</v>
      </c>
    </row>
    <row r="32" spans="1:3" x14ac:dyDescent="0.25">
      <c r="A32" s="3" t="s">
        <v>46</v>
      </c>
      <c r="B32" s="4" t="s">
        <v>4</v>
      </c>
      <c r="C32" s="4" t="s">
        <v>4</v>
      </c>
    </row>
    <row r="33" spans="1:3" x14ac:dyDescent="0.25">
      <c r="A33" s="2" t="s">
        <v>50</v>
      </c>
      <c r="B33" s="8">
        <v>335345</v>
      </c>
      <c r="C33" s="8">
        <v>8471919</v>
      </c>
    </row>
    <row r="34" spans="1:3" ht="30" x14ac:dyDescent="0.25">
      <c r="A34" s="2" t="s">
        <v>52</v>
      </c>
      <c r="B34" s="9">
        <v>2874.09</v>
      </c>
      <c r="C34" s="9">
        <v>3023.42</v>
      </c>
    </row>
    <row r="35" spans="1:3" ht="30" x14ac:dyDescent="0.25">
      <c r="A35" s="2" t="s">
        <v>56</v>
      </c>
      <c r="B35" s="4" t="s">
        <v>4</v>
      </c>
      <c r="C35" s="4" t="s">
        <v>4</v>
      </c>
    </row>
    <row r="36" spans="1:3" x14ac:dyDescent="0.25">
      <c r="A36" s="3" t="s">
        <v>34</v>
      </c>
      <c r="B36" s="4" t="s">
        <v>4</v>
      </c>
      <c r="C36" s="4" t="s">
        <v>4</v>
      </c>
    </row>
    <row r="37" spans="1:3" ht="30" x14ac:dyDescent="0.25">
      <c r="A37" s="2" t="s">
        <v>57</v>
      </c>
      <c r="B37" s="8">
        <v>9757518</v>
      </c>
      <c r="C37" s="8">
        <v>4050440</v>
      </c>
    </row>
    <row r="38" spans="1:3" ht="30" x14ac:dyDescent="0.25">
      <c r="A38" s="2" t="s">
        <v>58</v>
      </c>
      <c r="B38" s="8">
        <v>885769</v>
      </c>
      <c r="C38" s="8">
        <v>5510378</v>
      </c>
    </row>
    <row r="39" spans="1:3" ht="30" x14ac:dyDescent="0.25">
      <c r="A39" s="2" t="s">
        <v>59</v>
      </c>
      <c r="B39" s="8">
        <v>12520347</v>
      </c>
      <c r="C39" s="8">
        <v>431271</v>
      </c>
    </row>
    <row r="40" spans="1:3" ht="30" x14ac:dyDescent="0.25">
      <c r="A40" s="2" t="s">
        <v>60</v>
      </c>
      <c r="B40" s="8">
        <v>3357116</v>
      </c>
      <c r="C40" s="4" t="s">
        <v>61</v>
      </c>
    </row>
    <row r="41" spans="1:3" x14ac:dyDescent="0.25">
      <c r="A41" s="2" t="s">
        <v>62</v>
      </c>
      <c r="B41" s="8">
        <v>43649109</v>
      </c>
      <c r="C41" s="8">
        <v>103608382</v>
      </c>
    </row>
    <row r="42" spans="1:3" x14ac:dyDescent="0.25">
      <c r="A42" s="2" t="s">
        <v>63</v>
      </c>
      <c r="B42" s="8">
        <v>70169859</v>
      </c>
      <c r="C42" s="8">
        <v>113600471</v>
      </c>
    </row>
    <row r="43" spans="1:3" x14ac:dyDescent="0.25">
      <c r="A43" s="2" t="s">
        <v>37</v>
      </c>
      <c r="B43" s="8">
        <v>200653548</v>
      </c>
      <c r="C43" s="8">
        <v>372563159</v>
      </c>
    </row>
    <row r="44" spans="1:3" x14ac:dyDescent="0.25">
      <c r="A44" s="2" t="s">
        <v>64</v>
      </c>
      <c r="B44" s="8">
        <v>31670</v>
      </c>
      <c r="C44" s="4" t="s">
        <v>61</v>
      </c>
    </row>
    <row r="45" spans="1:3" x14ac:dyDescent="0.25">
      <c r="A45" s="2" t="s">
        <v>38</v>
      </c>
      <c r="B45" s="8">
        <v>270855077</v>
      </c>
      <c r="C45" s="8">
        <v>486163630</v>
      </c>
    </row>
    <row r="46" spans="1:3" x14ac:dyDescent="0.25">
      <c r="A46" s="3" t="s">
        <v>39</v>
      </c>
      <c r="B46" s="4" t="s">
        <v>4</v>
      </c>
      <c r="C46" s="4" t="s">
        <v>4</v>
      </c>
    </row>
    <row r="47" spans="1:3" ht="30" x14ac:dyDescent="0.25">
      <c r="A47" s="2" t="s">
        <v>65</v>
      </c>
      <c r="B47" s="4" t="s">
        <v>61</v>
      </c>
      <c r="C47" s="8">
        <v>2817349</v>
      </c>
    </row>
    <row r="48" spans="1:3" ht="30" x14ac:dyDescent="0.25">
      <c r="A48" s="2" t="s">
        <v>66</v>
      </c>
      <c r="B48" s="8">
        <v>8936971</v>
      </c>
      <c r="C48" s="8">
        <v>759721</v>
      </c>
    </row>
    <row r="49" spans="1:3" ht="30" x14ac:dyDescent="0.25">
      <c r="A49" s="2" t="s">
        <v>67</v>
      </c>
      <c r="B49" s="8">
        <v>5175526</v>
      </c>
      <c r="C49" s="4" t="s">
        <v>61</v>
      </c>
    </row>
    <row r="50" spans="1:3" x14ac:dyDescent="0.25">
      <c r="A50" s="2" t="s">
        <v>40</v>
      </c>
      <c r="B50" s="8">
        <v>17453462</v>
      </c>
      <c r="C50" s="8">
        <v>25150262</v>
      </c>
    </row>
    <row r="51" spans="1:3" x14ac:dyDescent="0.25">
      <c r="A51" s="2" t="s">
        <v>44</v>
      </c>
      <c r="B51" s="8">
        <v>103473</v>
      </c>
      <c r="C51" s="8">
        <v>128095</v>
      </c>
    </row>
    <row r="52" spans="1:3" x14ac:dyDescent="0.25">
      <c r="A52" s="2" t="s">
        <v>45</v>
      </c>
      <c r="B52" s="8">
        <v>31669432</v>
      </c>
      <c r="C52" s="8">
        <v>28855427</v>
      </c>
    </row>
    <row r="53" spans="1:3" x14ac:dyDescent="0.25">
      <c r="A53" s="3" t="s">
        <v>46</v>
      </c>
      <c r="B53" s="4" t="s">
        <v>4</v>
      </c>
      <c r="C53" s="4" t="s">
        <v>4</v>
      </c>
    </row>
    <row r="54" spans="1:3" x14ac:dyDescent="0.25">
      <c r="A54" s="2" t="s">
        <v>50</v>
      </c>
      <c r="B54" s="8">
        <v>239185645</v>
      </c>
      <c r="C54" s="8">
        <v>457308203</v>
      </c>
    </row>
    <row r="55" spans="1:3" x14ac:dyDescent="0.25">
      <c r="A55" s="2" t="s">
        <v>47</v>
      </c>
      <c r="B55" s="8">
        <v>239185645</v>
      </c>
      <c r="C55" s="8">
        <v>457308203</v>
      </c>
    </row>
    <row r="56" spans="1:3" x14ac:dyDescent="0.25">
      <c r="A56" s="2" t="s">
        <v>48</v>
      </c>
      <c r="B56" s="6">
        <v>270855077</v>
      </c>
      <c r="C56" s="6">
        <v>486163630</v>
      </c>
    </row>
    <row r="57" spans="1:3" ht="30" x14ac:dyDescent="0.25">
      <c r="A57" s="2" t="s">
        <v>52</v>
      </c>
      <c r="B57" s="9">
        <v>9803.6299999999992</v>
      </c>
      <c r="C57" s="9">
        <v>9955.0499999999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2" customWidth="1"/>
    <col min="3" max="3" width="2.5703125" customWidth="1"/>
    <col min="4" max="4" width="3" customWidth="1"/>
    <col min="5" max="5" width="15.28515625" customWidth="1"/>
    <col min="6" max="6" width="3.28515625" customWidth="1"/>
    <col min="7" max="7" width="15" customWidth="1"/>
    <col min="8" max="8" width="3" customWidth="1"/>
    <col min="9" max="9" width="14.28515625" customWidth="1"/>
    <col min="10" max="10" width="3.28515625" customWidth="1"/>
    <col min="11" max="11" width="15" customWidth="1"/>
    <col min="12" max="12" width="3" customWidth="1"/>
    <col min="13" max="13" width="15.28515625" customWidth="1"/>
    <col min="14" max="14" width="3.28515625" customWidth="1"/>
    <col min="15" max="15" width="15" customWidth="1"/>
    <col min="16" max="16" width="3" customWidth="1"/>
    <col min="17" max="17" width="6" customWidth="1"/>
    <col min="18" max="18" width="3" customWidth="1"/>
  </cols>
  <sheetData>
    <row r="1" spans="1:18" ht="15" customHeight="1" x14ac:dyDescent="0.25">
      <c r="A1" s="7" t="s">
        <v>6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3</v>
      </c>
      <c r="B3" s="12" t="s">
        <v>4</v>
      </c>
      <c r="C3" s="12"/>
      <c r="D3" s="12"/>
      <c r="E3" s="12"/>
      <c r="F3" s="12"/>
      <c r="G3" s="12"/>
      <c r="H3" s="12"/>
      <c r="I3" s="12"/>
      <c r="J3" s="12"/>
      <c r="K3" s="12"/>
      <c r="L3" s="12"/>
      <c r="M3" s="12"/>
      <c r="N3" s="12"/>
      <c r="O3" s="12"/>
      <c r="P3" s="12"/>
      <c r="Q3" s="12"/>
      <c r="R3" s="12"/>
    </row>
    <row r="4" spans="1:18" ht="15" customHeight="1" x14ac:dyDescent="0.25">
      <c r="A4" s="13" t="s">
        <v>644</v>
      </c>
      <c r="B4" s="12" t="s">
        <v>4</v>
      </c>
      <c r="C4" s="12"/>
      <c r="D4" s="12"/>
      <c r="E4" s="12"/>
      <c r="F4" s="12"/>
      <c r="G4" s="12"/>
      <c r="H4" s="12"/>
      <c r="I4" s="12"/>
      <c r="J4" s="12"/>
      <c r="K4" s="12"/>
      <c r="L4" s="12"/>
      <c r="M4" s="12"/>
      <c r="N4" s="12"/>
      <c r="O4" s="12"/>
      <c r="P4" s="12"/>
      <c r="Q4" s="12"/>
      <c r="R4" s="12"/>
    </row>
    <row r="5" spans="1:18" x14ac:dyDescent="0.25">
      <c r="A5" s="13"/>
      <c r="B5" s="59" t="s">
        <v>417</v>
      </c>
      <c r="C5" s="59"/>
      <c r="D5" s="59"/>
      <c r="E5" s="59"/>
      <c r="F5" s="59"/>
      <c r="G5" s="59"/>
      <c r="H5" s="59"/>
      <c r="I5" s="59"/>
      <c r="J5" s="59"/>
      <c r="K5" s="59"/>
      <c r="L5" s="59"/>
      <c r="M5" s="59"/>
      <c r="N5" s="59"/>
      <c r="O5" s="59"/>
      <c r="P5" s="59"/>
      <c r="Q5" s="59"/>
      <c r="R5" s="59"/>
    </row>
    <row r="6" spans="1:18" x14ac:dyDescent="0.25">
      <c r="A6" s="13"/>
      <c r="B6" s="60"/>
      <c r="C6" s="60"/>
      <c r="D6" s="60"/>
      <c r="E6" s="60"/>
      <c r="F6" s="60"/>
      <c r="G6" s="60"/>
      <c r="H6" s="60"/>
      <c r="I6" s="60"/>
      <c r="J6" s="60"/>
      <c r="K6" s="60"/>
      <c r="L6" s="60"/>
      <c r="M6" s="60"/>
      <c r="N6" s="60"/>
      <c r="O6" s="60"/>
      <c r="P6" s="60"/>
      <c r="Q6" s="60"/>
      <c r="R6" s="60"/>
    </row>
    <row r="7" spans="1:18" x14ac:dyDescent="0.25">
      <c r="A7" s="13"/>
      <c r="B7" s="4"/>
      <c r="C7" s="4"/>
      <c r="D7" s="4"/>
      <c r="E7" s="4"/>
      <c r="F7" s="4"/>
      <c r="G7" s="4"/>
      <c r="H7" s="4"/>
      <c r="I7" s="4"/>
      <c r="J7" s="4"/>
      <c r="K7" s="4"/>
      <c r="L7" s="4"/>
      <c r="M7" s="4"/>
      <c r="N7" s="4"/>
      <c r="O7" s="4"/>
      <c r="P7" s="4"/>
      <c r="Q7" s="4"/>
      <c r="R7" s="4"/>
    </row>
    <row r="8" spans="1:18" ht="15.75" thickBot="1" x14ac:dyDescent="0.3">
      <c r="A8" s="13"/>
      <c r="B8" s="19"/>
      <c r="C8" s="19" t="s">
        <v>302</v>
      </c>
      <c r="D8" s="39" t="s">
        <v>408</v>
      </c>
      <c r="E8" s="39"/>
      <c r="F8" s="39"/>
      <c r="G8" s="39"/>
      <c r="H8" s="39"/>
      <c r="I8" s="39"/>
      <c r="J8" s="39"/>
      <c r="K8" s="39"/>
      <c r="L8" s="39"/>
      <c r="M8" s="39"/>
      <c r="N8" s="39"/>
      <c r="O8" s="39"/>
      <c r="P8" s="39"/>
      <c r="Q8" s="39"/>
      <c r="R8" s="19"/>
    </row>
    <row r="9" spans="1:18" x14ac:dyDescent="0.25">
      <c r="A9" s="13"/>
      <c r="B9" s="69" t="s">
        <v>418</v>
      </c>
      <c r="C9" s="54" t="s">
        <v>302</v>
      </c>
      <c r="D9" s="71" t="s">
        <v>419</v>
      </c>
      <c r="E9" s="71"/>
      <c r="F9" s="72"/>
      <c r="G9" s="72"/>
      <c r="H9" s="71" t="s">
        <v>421</v>
      </c>
      <c r="I9" s="71"/>
      <c r="J9" s="72"/>
      <c r="K9" s="72"/>
      <c r="L9" s="71" t="s">
        <v>422</v>
      </c>
      <c r="M9" s="71"/>
      <c r="N9" s="72"/>
      <c r="O9" s="72"/>
      <c r="P9" s="71" t="s">
        <v>423</v>
      </c>
      <c r="Q9" s="71"/>
      <c r="R9" s="54"/>
    </row>
    <row r="10" spans="1:18" x14ac:dyDescent="0.25">
      <c r="A10" s="13"/>
      <c r="B10" s="69"/>
      <c r="C10" s="54"/>
      <c r="D10" s="70" t="s">
        <v>420</v>
      </c>
      <c r="E10" s="70"/>
      <c r="F10" s="54"/>
      <c r="G10" s="54"/>
      <c r="H10" s="70"/>
      <c r="I10" s="70"/>
      <c r="J10" s="54"/>
      <c r="K10" s="54"/>
      <c r="L10" s="70"/>
      <c r="M10" s="70"/>
      <c r="N10" s="54"/>
      <c r="O10" s="54"/>
      <c r="P10" s="70"/>
      <c r="Q10" s="70"/>
      <c r="R10" s="54"/>
    </row>
    <row r="11" spans="1:18" ht="15.75" thickBot="1" x14ac:dyDescent="0.3">
      <c r="A11" s="13"/>
      <c r="B11" s="69"/>
      <c r="C11" s="54"/>
      <c r="D11" s="39">
        <v>2013</v>
      </c>
      <c r="E11" s="39"/>
      <c r="F11" s="54"/>
      <c r="G11" s="54"/>
      <c r="H11" s="39"/>
      <c r="I11" s="39"/>
      <c r="J11" s="54"/>
      <c r="K11" s="54"/>
      <c r="L11" s="39"/>
      <c r="M11" s="39"/>
      <c r="N11" s="54"/>
      <c r="O11" s="54"/>
      <c r="P11" s="39"/>
      <c r="Q11" s="39"/>
      <c r="R11" s="54"/>
    </row>
    <row r="12" spans="1:18" x14ac:dyDescent="0.25">
      <c r="A12" s="13"/>
      <c r="B12" s="63" t="s">
        <v>424</v>
      </c>
      <c r="C12" s="23" t="s">
        <v>302</v>
      </c>
      <c r="D12" s="22"/>
      <c r="E12" s="22"/>
      <c r="F12" s="22"/>
      <c r="G12" s="23"/>
      <c r="H12" s="22"/>
      <c r="I12" s="22"/>
      <c r="J12" s="22"/>
      <c r="K12" s="23"/>
      <c r="L12" s="22"/>
      <c r="M12" s="22"/>
      <c r="N12" s="22"/>
      <c r="O12" s="23"/>
      <c r="P12" s="22"/>
      <c r="Q12" s="22"/>
      <c r="R12" s="22"/>
    </row>
    <row r="13" spans="1:18" x14ac:dyDescent="0.25">
      <c r="A13" s="13"/>
      <c r="B13" s="38" t="s">
        <v>425</v>
      </c>
      <c r="C13" s="19" t="s">
        <v>302</v>
      </c>
      <c r="D13" s="16" t="s">
        <v>306</v>
      </c>
      <c r="E13" s="64">
        <v>13161532</v>
      </c>
      <c r="F13" s="26" t="s">
        <v>302</v>
      </c>
      <c r="G13" s="19"/>
      <c r="H13" s="16" t="s">
        <v>306</v>
      </c>
      <c r="I13" s="64">
        <v>13161532</v>
      </c>
      <c r="J13" s="26" t="s">
        <v>302</v>
      </c>
      <c r="K13" s="19"/>
      <c r="L13" s="26" t="s">
        <v>306</v>
      </c>
      <c r="M13" s="65" t="s">
        <v>426</v>
      </c>
      <c r="N13" s="26" t="s">
        <v>302</v>
      </c>
      <c r="O13" s="19"/>
      <c r="P13" s="26" t="s">
        <v>306</v>
      </c>
      <c r="Q13" s="65" t="s">
        <v>426</v>
      </c>
      <c r="R13" s="26" t="s">
        <v>302</v>
      </c>
    </row>
    <row r="14" spans="1:18" x14ac:dyDescent="0.25">
      <c r="A14" s="13"/>
      <c r="B14" s="21" t="s">
        <v>427</v>
      </c>
      <c r="C14" s="23" t="s">
        <v>302</v>
      </c>
      <c r="D14" s="31"/>
      <c r="E14" s="66">
        <v>8431935</v>
      </c>
      <c r="F14" s="33" t="s">
        <v>302</v>
      </c>
      <c r="G14" s="23"/>
      <c r="H14" s="33"/>
      <c r="I14" s="67" t="s">
        <v>426</v>
      </c>
      <c r="J14" s="33" t="s">
        <v>302</v>
      </c>
      <c r="K14" s="23"/>
      <c r="L14" s="31"/>
      <c r="M14" s="66">
        <v>8431935</v>
      </c>
      <c r="N14" s="33" t="s">
        <v>302</v>
      </c>
      <c r="O14" s="23"/>
      <c r="P14" s="33"/>
      <c r="Q14" s="67" t="s">
        <v>426</v>
      </c>
      <c r="R14" s="33" t="s">
        <v>302</v>
      </c>
    </row>
    <row r="15" spans="1:18" ht="15.75" thickBot="1" x14ac:dyDescent="0.3">
      <c r="A15" s="13"/>
      <c r="B15" s="38" t="s">
        <v>428</v>
      </c>
      <c r="C15" s="19" t="s">
        <v>302</v>
      </c>
      <c r="D15" s="16"/>
      <c r="E15" s="64">
        <v>62465065</v>
      </c>
      <c r="F15" s="26" t="s">
        <v>302</v>
      </c>
      <c r="G15" s="19"/>
      <c r="H15" s="26"/>
      <c r="I15" s="65" t="s">
        <v>426</v>
      </c>
      <c r="J15" s="26" t="s">
        <v>302</v>
      </c>
      <c r="K15" s="19"/>
      <c r="L15" s="16"/>
      <c r="M15" s="64">
        <v>62465065</v>
      </c>
      <c r="N15" s="26" t="s">
        <v>302</v>
      </c>
      <c r="O15" s="19"/>
      <c r="P15" s="26"/>
      <c r="Q15" s="65" t="s">
        <v>426</v>
      </c>
      <c r="R15" s="26" t="s">
        <v>302</v>
      </c>
    </row>
    <row r="16" spans="1:18" x14ac:dyDescent="0.25">
      <c r="A16" s="13"/>
      <c r="B16" s="18"/>
      <c r="C16" s="18" t="s">
        <v>302</v>
      </c>
      <c r="D16" s="34"/>
      <c r="E16" s="34"/>
      <c r="F16" s="18"/>
      <c r="G16" s="18"/>
      <c r="H16" s="34"/>
      <c r="I16" s="34"/>
      <c r="J16" s="18"/>
      <c r="K16" s="18"/>
      <c r="L16" s="34"/>
      <c r="M16" s="34"/>
      <c r="N16" s="18"/>
      <c r="O16" s="18"/>
      <c r="P16" s="34"/>
      <c r="Q16" s="34"/>
      <c r="R16" s="18"/>
    </row>
    <row r="17" spans="1:18" ht="15.75" thickBot="1" x14ac:dyDescent="0.3">
      <c r="A17" s="13"/>
      <c r="B17" s="30" t="s">
        <v>429</v>
      </c>
      <c r="C17" s="23" t="s">
        <v>302</v>
      </c>
      <c r="D17" s="31"/>
      <c r="E17" s="66">
        <v>84058532</v>
      </c>
      <c r="F17" s="33" t="s">
        <v>302</v>
      </c>
      <c r="G17" s="23"/>
      <c r="H17" s="31"/>
      <c r="I17" s="66">
        <v>13161532</v>
      </c>
      <c r="J17" s="33" t="s">
        <v>302</v>
      </c>
      <c r="K17" s="23"/>
      <c r="L17" s="31"/>
      <c r="M17" s="66">
        <v>70897000</v>
      </c>
      <c r="N17" s="33" t="s">
        <v>302</v>
      </c>
      <c r="O17" s="23"/>
      <c r="P17" s="33"/>
      <c r="Q17" s="67" t="s">
        <v>426</v>
      </c>
      <c r="R17" s="33" t="s">
        <v>302</v>
      </c>
    </row>
    <row r="18" spans="1:18" x14ac:dyDescent="0.25">
      <c r="A18" s="13"/>
      <c r="B18" s="18"/>
      <c r="C18" s="18" t="s">
        <v>302</v>
      </c>
      <c r="D18" s="34"/>
      <c r="E18" s="34"/>
      <c r="F18" s="18"/>
      <c r="G18" s="18"/>
      <c r="H18" s="34"/>
      <c r="I18" s="34"/>
      <c r="J18" s="18"/>
      <c r="K18" s="18"/>
      <c r="L18" s="34"/>
      <c r="M18" s="34"/>
      <c r="N18" s="18"/>
      <c r="O18" s="18"/>
      <c r="P18" s="34"/>
      <c r="Q18" s="34"/>
      <c r="R18" s="18"/>
    </row>
    <row r="19" spans="1:18" x14ac:dyDescent="0.25">
      <c r="A19" s="13"/>
      <c r="B19" s="68" t="s">
        <v>430</v>
      </c>
      <c r="C19" s="19" t="s">
        <v>302</v>
      </c>
      <c r="D19" s="4"/>
      <c r="E19" s="4"/>
      <c r="F19" s="4"/>
      <c r="G19" s="19"/>
      <c r="H19" s="4"/>
      <c r="I19" s="4"/>
      <c r="J19" s="4"/>
      <c r="K19" s="19"/>
      <c r="L19" s="4"/>
      <c r="M19" s="4"/>
      <c r="N19" s="4"/>
      <c r="O19" s="19"/>
      <c r="P19" s="4"/>
      <c r="Q19" s="4"/>
      <c r="R19" s="4"/>
    </row>
    <row r="20" spans="1:18" x14ac:dyDescent="0.25">
      <c r="A20" s="13"/>
      <c r="B20" s="21" t="s">
        <v>425</v>
      </c>
      <c r="C20" s="23" t="s">
        <v>302</v>
      </c>
      <c r="D20" s="31"/>
      <c r="E20" s="32" t="s">
        <v>431</v>
      </c>
      <c r="F20" s="33" t="s">
        <v>309</v>
      </c>
      <c r="G20" s="23"/>
      <c r="H20" s="31"/>
      <c r="I20" s="32" t="s">
        <v>431</v>
      </c>
      <c r="J20" s="33" t="s">
        <v>309</v>
      </c>
      <c r="K20" s="23"/>
      <c r="L20" s="33"/>
      <c r="M20" s="67" t="s">
        <v>426</v>
      </c>
      <c r="N20" s="33" t="s">
        <v>302</v>
      </c>
      <c r="O20" s="23"/>
      <c r="P20" s="33"/>
      <c r="Q20" s="67" t="s">
        <v>426</v>
      </c>
      <c r="R20" s="33" t="s">
        <v>302</v>
      </c>
    </row>
    <row r="21" spans="1:18" x14ac:dyDescent="0.25">
      <c r="A21" s="13"/>
      <c r="B21" s="38" t="s">
        <v>427</v>
      </c>
      <c r="C21" s="19" t="s">
        <v>302</v>
      </c>
      <c r="D21" s="16"/>
      <c r="E21" s="29" t="s">
        <v>432</v>
      </c>
      <c r="F21" s="26" t="s">
        <v>309</v>
      </c>
      <c r="G21" s="19"/>
      <c r="H21" s="26"/>
      <c r="I21" s="65" t="s">
        <v>426</v>
      </c>
      <c r="J21" s="26" t="s">
        <v>302</v>
      </c>
      <c r="K21" s="19"/>
      <c r="L21" s="16"/>
      <c r="M21" s="29" t="s">
        <v>432</v>
      </c>
      <c r="N21" s="26" t="s">
        <v>309</v>
      </c>
      <c r="O21" s="19"/>
      <c r="P21" s="26"/>
      <c r="Q21" s="65" t="s">
        <v>426</v>
      </c>
      <c r="R21" s="26" t="s">
        <v>302</v>
      </c>
    </row>
    <row r="22" spans="1:18" ht="15.75" thickBot="1" x14ac:dyDescent="0.3">
      <c r="A22" s="13"/>
      <c r="B22" s="21" t="s">
        <v>428</v>
      </c>
      <c r="C22" s="23" t="s">
        <v>302</v>
      </c>
      <c r="D22" s="31"/>
      <c r="E22" s="32" t="s">
        <v>433</v>
      </c>
      <c r="F22" s="33" t="s">
        <v>309</v>
      </c>
      <c r="G22" s="23"/>
      <c r="H22" s="33"/>
      <c r="I22" s="67" t="s">
        <v>426</v>
      </c>
      <c r="J22" s="33" t="s">
        <v>302</v>
      </c>
      <c r="K22" s="23"/>
      <c r="L22" s="31"/>
      <c r="M22" s="32" t="s">
        <v>433</v>
      </c>
      <c r="N22" s="33" t="s">
        <v>309</v>
      </c>
      <c r="O22" s="23"/>
      <c r="P22" s="33"/>
      <c r="Q22" s="67" t="s">
        <v>426</v>
      </c>
      <c r="R22" s="33" t="s">
        <v>302</v>
      </c>
    </row>
    <row r="23" spans="1:18" x14ac:dyDescent="0.25">
      <c r="A23" s="13"/>
      <c r="B23" s="18"/>
      <c r="C23" s="18" t="s">
        <v>302</v>
      </c>
      <c r="D23" s="34"/>
      <c r="E23" s="34"/>
      <c r="F23" s="18"/>
      <c r="G23" s="18"/>
      <c r="H23" s="34"/>
      <c r="I23" s="34"/>
      <c r="J23" s="18"/>
      <c r="K23" s="18"/>
      <c r="L23" s="34"/>
      <c r="M23" s="34"/>
      <c r="N23" s="18"/>
      <c r="O23" s="18"/>
      <c r="P23" s="34"/>
      <c r="Q23" s="34"/>
      <c r="R23" s="18"/>
    </row>
    <row r="24" spans="1:18" ht="15.75" thickBot="1" x14ac:dyDescent="0.3">
      <c r="A24" s="13"/>
      <c r="B24" s="28" t="s">
        <v>434</v>
      </c>
      <c r="C24" s="19" t="s">
        <v>302</v>
      </c>
      <c r="D24" s="16"/>
      <c r="E24" s="29" t="s">
        <v>435</v>
      </c>
      <c r="F24" s="26" t="s">
        <v>309</v>
      </c>
      <c r="G24" s="19"/>
      <c r="H24" s="16"/>
      <c r="I24" s="29" t="s">
        <v>431</v>
      </c>
      <c r="J24" s="26" t="s">
        <v>309</v>
      </c>
      <c r="K24" s="19"/>
      <c r="L24" s="16"/>
      <c r="M24" s="29" t="s">
        <v>436</v>
      </c>
      <c r="N24" s="26" t="s">
        <v>309</v>
      </c>
      <c r="O24" s="19"/>
      <c r="P24" s="26"/>
      <c r="Q24" s="65" t="s">
        <v>426</v>
      </c>
      <c r="R24" s="26" t="s">
        <v>302</v>
      </c>
    </row>
    <row r="25" spans="1:18" x14ac:dyDescent="0.25">
      <c r="A25" s="13"/>
      <c r="B25" s="18"/>
      <c r="C25" s="18" t="s">
        <v>302</v>
      </c>
      <c r="D25" s="34"/>
      <c r="E25" s="34"/>
      <c r="F25" s="18"/>
      <c r="G25" s="18"/>
      <c r="H25" s="34"/>
      <c r="I25" s="34"/>
      <c r="J25" s="18"/>
      <c r="K25" s="18"/>
      <c r="L25" s="34"/>
      <c r="M25" s="34"/>
      <c r="N25" s="18"/>
      <c r="O25" s="18"/>
      <c r="P25" s="34"/>
      <c r="Q25" s="34"/>
      <c r="R25" s="18"/>
    </row>
    <row r="26" spans="1:18" ht="15.75" thickBot="1" x14ac:dyDescent="0.3">
      <c r="A26" s="13"/>
      <c r="B26" s="30" t="s">
        <v>437</v>
      </c>
      <c r="C26" s="23" t="s">
        <v>302</v>
      </c>
      <c r="D26" s="31" t="s">
        <v>306</v>
      </c>
      <c r="E26" s="66">
        <v>14226663</v>
      </c>
      <c r="F26" s="33" t="s">
        <v>302</v>
      </c>
      <c r="G26" s="23"/>
      <c r="H26" s="31" t="s">
        <v>306</v>
      </c>
      <c r="I26" s="66">
        <v>9757518</v>
      </c>
      <c r="J26" s="33" t="s">
        <v>302</v>
      </c>
      <c r="K26" s="23"/>
      <c r="L26" s="31" t="s">
        <v>306</v>
      </c>
      <c r="M26" s="66">
        <v>4469145</v>
      </c>
      <c r="N26" s="33" t="s">
        <v>302</v>
      </c>
      <c r="O26" s="23"/>
      <c r="P26" s="33" t="s">
        <v>306</v>
      </c>
      <c r="Q26" s="67" t="s">
        <v>426</v>
      </c>
      <c r="R26" s="33" t="s">
        <v>302</v>
      </c>
    </row>
    <row r="27" spans="1:18" ht="15.75" thickTop="1" x14ac:dyDescent="0.25">
      <c r="A27" s="13"/>
      <c r="B27" s="18"/>
      <c r="C27" s="18" t="s">
        <v>302</v>
      </c>
      <c r="D27" s="37"/>
      <c r="E27" s="37"/>
      <c r="F27" s="18"/>
      <c r="G27" s="18"/>
      <c r="H27" s="37"/>
      <c r="I27" s="37"/>
      <c r="J27" s="18"/>
      <c r="K27" s="18"/>
      <c r="L27" s="37"/>
      <c r="M27" s="37"/>
      <c r="N27" s="18"/>
      <c r="O27" s="18"/>
      <c r="P27" s="37"/>
      <c r="Q27" s="37"/>
      <c r="R27" s="18"/>
    </row>
    <row r="28" spans="1:18" x14ac:dyDescent="0.25">
      <c r="A28" s="13"/>
      <c r="B28" s="74"/>
      <c r="C28" s="74"/>
      <c r="D28" s="74"/>
      <c r="E28" s="74"/>
      <c r="F28" s="74"/>
      <c r="G28" s="74"/>
      <c r="H28" s="74"/>
      <c r="I28" s="74"/>
      <c r="J28" s="74"/>
      <c r="K28" s="74"/>
      <c r="L28" s="74"/>
      <c r="M28" s="74"/>
      <c r="N28" s="74"/>
      <c r="O28" s="74"/>
      <c r="P28" s="74"/>
      <c r="Q28" s="74"/>
      <c r="R28" s="74"/>
    </row>
    <row r="29" spans="1:18" x14ac:dyDescent="0.25">
      <c r="A29" s="13"/>
      <c r="B29" s="4"/>
      <c r="C29" s="4"/>
      <c r="D29" s="4"/>
      <c r="E29" s="4"/>
      <c r="F29" s="4"/>
      <c r="G29" s="4"/>
      <c r="H29" s="4"/>
      <c r="I29" s="4"/>
      <c r="J29" s="4"/>
      <c r="K29" s="4"/>
      <c r="L29" s="4"/>
      <c r="M29" s="4"/>
      <c r="N29" s="4"/>
      <c r="O29" s="4"/>
      <c r="P29" s="4"/>
      <c r="Q29" s="4"/>
      <c r="R29" s="4"/>
    </row>
    <row r="30" spans="1:18" ht="15.75" thickBot="1" x14ac:dyDescent="0.3">
      <c r="A30" s="13"/>
      <c r="B30" s="19"/>
      <c r="C30" s="19" t="s">
        <v>302</v>
      </c>
      <c r="D30" s="39" t="s">
        <v>408</v>
      </c>
      <c r="E30" s="39"/>
      <c r="F30" s="39"/>
      <c r="G30" s="39"/>
      <c r="H30" s="39"/>
      <c r="I30" s="39"/>
      <c r="J30" s="39"/>
      <c r="K30" s="39"/>
      <c r="L30" s="39"/>
      <c r="M30" s="39"/>
      <c r="N30" s="39"/>
      <c r="O30" s="39"/>
      <c r="P30" s="39"/>
      <c r="Q30" s="39"/>
      <c r="R30" s="19"/>
    </row>
    <row r="31" spans="1:18" x14ac:dyDescent="0.25">
      <c r="A31" s="13"/>
      <c r="B31" s="69" t="s">
        <v>418</v>
      </c>
      <c r="C31" s="54" t="s">
        <v>302</v>
      </c>
      <c r="D31" s="71" t="s">
        <v>419</v>
      </c>
      <c r="E31" s="71"/>
      <c r="F31" s="72"/>
      <c r="G31" s="72"/>
      <c r="H31" s="71" t="s">
        <v>421</v>
      </c>
      <c r="I31" s="71"/>
      <c r="J31" s="72"/>
      <c r="K31" s="72"/>
      <c r="L31" s="71" t="s">
        <v>422</v>
      </c>
      <c r="M31" s="71"/>
      <c r="N31" s="72"/>
      <c r="O31" s="72"/>
      <c r="P31" s="71" t="s">
        <v>423</v>
      </c>
      <c r="Q31" s="71"/>
      <c r="R31" s="54"/>
    </row>
    <row r="32" spans="1:18" x14ac:dyDescent="0.25">
      <c r="A32" s="13"/>
      <c r="B32" s="69"/>
      <c r="C32" s="54"/>
      <c r="D32" s="70" t="s">
        <v>420</v>
      </c>
      <c r="E32" s="70"/>
      <c r="F32" s="54"/>
      <c r="G32" s="54"/>
      <c r="H32" s="70"/>
      <c r="I32" s="70"/>
      <c r="J32" s="54"/>
      <c r="K32" s="54"/>
      <c r="L32" s="70"/>
      <c r="M32" s="70"/>
      <c r="N32" s="54"/>
      <c r="O32" s="54"/>
      <c r="P32" s="70"/>
      <c r="Q32" s="70"/>
      <c r="R32" s="54"/>
    </row>
    <row r="33" spans="1:18" ht="15.75" thickBot="1" x14ac:dyDescent="0.3">
      <c r="A33" s="13"/>
      <c r="B33" s="69"/>
      <c r="C33" s="54"/>
      <c r="D33" s="39">
        <v>2012</v>
      </c>
      <c r="E33" s="39"/>
      <c r="F33" s="54"/>
      <c r="G33" s="54"/>
      <c r="H33" s="39"/>
      <c r="I33" s="39"/>
      <c r="J33" s="54"/>
      <c r="K33" s="54"/>
      <c r="L33" s="39"/>
      <c r="M33" s="39"/>
      <c r="N33" s="54"/>
      <c r="O33" s="54"/>
      <c r="P33" s="39"/>
      <c r="Q33" s="39"/>
      <c r="R33" s="54"/>
    </row>
    <row r="34" spans="1:18" x14ac:dyDescent="0.25">
      <c r="A34" s="13"/>
      <c r="B34" s="63" t="s">
        <v>424</v>
      </c>
      <c r="C34" s="23" t="s">
        <v>302</v>
      </c>
      <c r="D34" s="22"/>
      <c r="E34" s="22"/>
      <c r="F34" s="22"/>
      <c r="G34" s="23"/>
      <c r="H34" s="22"/>
      <c r="I34" s="22"/>
      <c r="J34" s="22"/>
      <c r="K34" s="23"/>
      <c r="L34" s="22"/>
      <c r="M34" s="22"/>
      <c r="N34" s="22"/>
      <c r="O34" s="23"/>
      <c r="P34" s="22"/>
      <c r="Q34" s="22"/>
      <c r="R34" s="22"/>
    </row>
    <row r="35" spans="1:18" x14ac:dyDescent="0.25">
      <c r="A35" s="13"/>
      <c r="B35" s="38" t="s">
        <v>425</v>
      </c>
      <c r="C35" s="19" t="s">
        <v>302</v>
      </c>
      <c r="D35" s="16" t="s">
        <v>306</v>
      </c>
      <c r="E35" s="64">
        <v>10423772</v>
      </c>
      <c r="F35" s="26" t="s">
        <v>302</v>
      </c>
      <c r="G35" s="19"/>
      <c r="H35" s="16" t="s">
        <v>306</v>
      </c>
      <c r="I35" s="64">
        <v>10423772</v>
      </c>
      <c r="J35" s="26" t="s">
        <v>302</v>
      </c>
      <c r="K35" s="19"/>
      <c r="L35" s="26" t="s">
        <v>306</v>
      </c>
      <c r="M35" s="65" t="s">
        <v>426</v>
      </c>
      <c r="N35" s="26" t="s">
        <v>302</v>
      </c>
      <c r="O35" s="19"/>
      <c r="P35" s="26" t="s">
        <v>306</v>
      </c>
      <c r="Q35" s="65" t="s">
        <v>426</v>
      </c>
      <c r="R35" s="26" t="s">
        <v>302</v>
      </c>
    </row>
    <row r="36" spans="1:18" x14ac:dyDescent="0.25">
      <c r="A36" s="13"/>
      <c r="B36" s="21" t="s">
        <v>427</v>
      </c>
      <c r="C36" s="23" t="s">
        <v>302</v>
      </c>
      <c r="D36" s="31"/>
      <c r="E36" s="66">
        <v>21156606</v>
      </c>
      <c r="F36" s="33" t="s">
        <v>302</v>
      </c>
      <c r="G36" s="23"/>
      <c r="H36" s="33"/>
      <c r="I36" s="67" t="s">
        <v>426</v>
      </c>
      <c r="J36" s="33" t="s">
        <v>302</v>
      </c>
      <c r="K36" s="23"/>
      <c r="L36" s="31"/>
      <c r="M36" s="66">
        <v>21156606</v>
      </c>
      <c r="N36" s="33" t="s">
        <v>302</v>
      </c>
      <c r="O36" s="23"/>
      <c r="P36" s="33"/>
      <c r="Q36" s="67" t="s">
        <v>426</v>
      </c>
      <c r="R36" s="33" t="s">
        <v>302</v>
      </c>
    </row>
    <row r="37" spans="1:18" ht="15.75" thickBot="1" x14ac:dyDescent="0.3">
      <c r="A37" s="13"/>
      <c r="B37" s="38" t="s">
        <v>428</v>
      </c>
      <c r="C37" s="19" t="s">
        <v>302</v>
      </c>
      <c r="D37" s="16"/>
      <c r="E37" s="64">
        <v>1593932</v>
      </c>
      <c r="F37" s="26" t="s">
        <v>302</v>
      </c>
      <c r="G37" s="19"/>
      <c r="H37" s="26"/>
      <c r="I37" s="65" t="s">
        <v>426</v>
      </c>
      <c r="J37" s="26" t="s">
        <v>302</v>
      </c>
      <c r="K37" s="19"/>
      <c r="L37" s="16"/>
      <c r="M37" s="64">
        <v>1593932</v>
      </c>
      <c r="N37" s="26" t="s">
        <v>302</v>
      </c>
      <c r="O37" s="19"/>
      <c r="P37" s="26"/>
      <c r="Q37" s="65" t="s">
        <v>426</v>
      </c>
      <c r="R37" s="26" t="s">
        <v>302</v>
      </c>
    </row>
    <row r="38" spans="1:18" x14ac:dyDescent="0.25">
      <c r="A38" s="13"/>
      <c r="B38" s="18"/>
      <c r="C38" s="18" t="s">
        <v>302</v>
      </c>
      <c r="D38" s="34"/>
      <c r="E38" s="34"/>
      <c r="F38" s="18"/>
      <c r="G38" s="18"/>
      <c r="H38" s="34"/>
      <c r="I38" s="34"/>
      <c r="J38" s="18"/>
      <c r="K38" s="18"/>
      <c r="L38" s="34"/>
      <c r="M38" s="34"/>
      <c r="N38" s="18"/>
      <c r="O38" s="18"/>
      <c r="P38" s="34"/>
      <c r="Q38" s="34"/>
      <c r="R38" s="18"/>
    </row>
    <row r="39" spans="1:18" ht="15.75" thickBot="1" x14ac:dyDescent="0.3">
      <c r="A39" s="13"/>
      <c r="B39" s="30" t="s">
        <v>429</v>
      </c>
      <c r="C39" s="23" t="s">
        <v>302</v>
      </c>
      <c r="D39" s="31"/>
      <c r="E39" s="66">
        <v>33174310</v>
      </c>
      <c r="F39" s="33" t="s">
        <v>302</v>
      </c>
      <c r="G39" s="23"/>
      <c r="H39" s="31"/>
      <c r="I39" s="66">
        <v>10423772</v>
      </c>
      <c r="J39" s="33" t="s">
        <v>302</v>
      </c>
      <c r="K39" s="23"/>
      <c r="L39" s="31"/>
      <c r="M39" s="66">
        <v>22750538</v>
      </c>
      <c r="N39" s="33" t="s">
        <v>302</v>
      </c>
      <c r="O39" s="23"/>
      <c r="P39" s="33"/>
      <c r="Q39" s="67" t="s">
        <v>426</v>
      </c>
      <c r="R39" s="33" t="s">
        <v>302</v>
      </c>
    </row>
    <row r="40" spans="1:18" x14ac:dyDescent="0.25">
      <c r="A40" s="13"/>
      <c r="B40" s="18"/>
      <c r="C40" s="18" t="s">
        <v>302</v>
      </c>
      <c r="D40" s="34"/>
      <c r="E40" s="34"/>
      <c r="F40" s="18"/>
      <c r="G40" s="18"/>
      <c r="H40" s="34"/>
      <c r="I40" s="34"/>
      <c r="J40" s="18"/>
      <c r="K40" s="18"/>
      <c r="L40" s="34"/>
      <c r="M40" s="34"/>
      <c r="N40" s="18"/>
      <c r="O40" s="18"/>
      <c r="P40" s="34"/>
      <c r="Q40" s="34"/>
      <c r="R40" s="18"/>
    </row>
    <row r="41" spans="1:18" x14ac:dyDescent="0.25">
      <c r="A41" s="13"/>
      <c r="B41" s="68" t="s">
        <v>430</v>
      </c>
      <c r="C41" s="19" t="s">
        <v>302</v>
      </c>
      <c r="D41" s="4"/>
      <c r="E41" s="4"/>
      <c r="F41" s="4"/>
      <c r="G41" s="19"/>
      <c r="H41" s="4"/>
      <c r="I41" s="4"/>
      <c r="J41" s="4"/>
      <c r="K41" s="19"/>
      <c r="L41" s="4"/>
      <c r="M41" s="4"/>
      <c r="N41" s="4"/>
      <c r="O41" s="19"/>
      <c r="P41" s="4"/>
      <c r="Q41" s="4"/>
      <c r="R41" s="4"/>
    </row>
    <row r="42" spans="1:18" x14ac:dyDescent="0.25">
      <c r="A42" s="13"/>
      <c r="B42" s="21" t="s">
        <v>425</v>
      </c>
      <c r="C42" s="23" t="s">
        <v>302</v>
      </c>
      <c r="D42" s="31"/>
      <c r="E42" s="32" t="s">
        <v>438</v>
      </c>
      <c r="F42" s="33" t="s">
        <v>309</v>
      </c>
      <c r="G42" s="23"/>
      <c r="H42" s="31"/>
      <c r="I42" s="32" t="s">
        <v>438</v>
      </c>
      <c r="J42" s="33" t="s">
        <v>309</v>
      </c>
      <c r="K42" s="23"/>
      <c r="L42" s="33"/>
      <c r="M42" s="67" t="s">
        <v>426</v>
      </c>
      <c r="N42" s="33" t="s">
        <v>302</v>
      </c>
      <c r="O42" s="23"/>
      <c r="P42" s="33"/>
      <c r="Q42" s="67" t="s">
        <v>426</v>
      </c>
      <c r="R42" s="33" t="s">
        <v>302</v>
      </c>
    </row>
    <row r="43" spans="1:18" x14ac:dyDescent="0.25">
      <c r="A43" s="13"/>
      <c r="B43" s="38" t="s">
        <v>427</v>
      </c>
      <c r="C43" s="19" t="s">
        <v>302</v>
      </c>
      <c r="D43" s="16"/>
      <c r="E43" s="29" t="s">
        <v>439</v>
      </c>
      <c r="F43" s="26" t="s">
        <v>309</v>
      </c>
      <c r="G43" s="19"/>
      <c r="H43" s="26"/>
      <c r="I43" s="65" t="s">
        <v>426</v>
      </c>
      <c r="J43" s="26" t="s">
        <v>302</v>
      </c>
      <c r="K43" s="19"/>
      <c r="L43" s="16"/>
      <c r="M43" s="29" t="s">
        <v>439</v>
      </c>
      <c r="N43" s="26" t="s">
        <v>309</v>
      </c>
      <c r="O43" s="19"/>
      <c r="P43" s="26"/>
      <c r="Q43" s="65" t="s">
        <v>426</v>
      </c>
      <c r="R43" s="26" t="s">
        <v>302</v>
      </c>
    </row>
    <row r="44" spans="1:18" ht="15.75" thickBot="1" x14ac:dyDescent="0.3">
      <c r="A44" s="13"/>
      <c r="B44" s="21" t="s">
        <v>428</v>
      </c>
      <c r="C44" s="23" t="s">
        <v>302</v>
      </c>
      <c r="D44" s="31"/>
      <c r="E44" s="32" t="s">
        <v>440</v>
      </c>
      <c r="F44" s="33" t="s">
        <v>309</v>
      </c>
      <c r="G44" s="23"/>
      <c r="H44" s="33"/>
      <c r="I44" s="67" t="s">
        <v>426</v>
      </c>
      <c r="J44" s="33" t="s">
        <v>302</v>
      </c>
      <c r="K44" s="23"/>
      <c r="L44" s="31"/>
      <c r="M44" s="32" t="s">
        <v>440</v>
      </c>
      <c r="N44" s="33" t="s">
        <v>309</v>
      </c>
      <c r="O44" s="23"/>
      <c r="P44" s="33"/>
      <c r="Q44" s="67" t="s">
        <v>426</v>
      </c>
      <c r="R44" s="33" t="s">
        <v>302</v>
      </c>
    </row>
    <row r="45" spans="1:18" x14ac:dyDescent="0.25">
      <c r="A45" s="13"/>
      <c r="B45" s="18"/>
      <c r="C45" s="18" t="s">
        <v>302</v>
      </c>
      <c r="D45" s="34"/>
      <c r="E45" s="34"/>
      <c r="F45" s="18"/>
      <c r="G45" s="18"/>
      <c r="H45" s="34"/>
      <c r="I45" s="34"/>
      <c r="J45" s="18"/>
      <c r="K45" s="18"/>
      <c r="L45" s="34"/>
      <c r="M45" s="34"/>
      <c r="N45" s="18"/>
      <c r="O45" s="18"/>
      <c r="P45" s="34"/>
      <c r="Q45" s="34"/>
      <c r="R45" s="18"/>
    </row>
    <row r="46" spans="1:18" ht="15.75" thickBot="1" x14ac:dyDescent="0.3">
      <c r="A46" s="13"/>
      <c r="B46" s="28" t="s">
        <v>434</v>
      </c>
      <c r="C46" s="19" t="s">
        <v>302</v>
      </c>
      <c r="D46" s="16"/>
      <c r="E46" s="29" t="s">
        <v>441</v>
      </c>
      <c r="F46" s="26" t="s">
        <v>309</v>
      </c>
      <c r="G46" s="19"/>
      <c r="H46" s="16"/>
      <c r="I46" s="29" t="s">
        <v>438</v>
      </c>
      <c r="J46" s="26" t="s">
        <v>309</v>
      </c>
      <c r="K46" s="19"/>
      <c r="L46" s="16"/>
      <c r="M46" s="29" t="s">
        <v>442</v>
      </c>
      <c r="N46" s="26" t="s">
        <v>309</v>
      </c>
      <c r="O46" s="19"/>
      <c r="P46" s="26"/>
      <c r="Q46" s="65" t="s">
        <v>426</v>
      </c>
      <c r="R46" s="26" t="s">
        <v>302</v>
      </c>
    </row>
    <row r="47" spans="1:18" x14ac:dyDescent="0.25">
      <c r="A47" s="13"/>
      <c r="B47" s="18"/>
      <c r="C47" s="18" t="s">
        <v>302</v>
      </c>
      <c r="D47" s="34"/>
      <c r="E47" s="34"/>
      <c r="F47" s="18"/>
      <c r="G47" s="18"/>
      <c r="H47" s="34"/>
      <c r="I47" s="34"/>
      <c r="J47" s="18"/>
      <c r="K47" s="18"/>
      <c r="L47" s="34"/>
      <c r="M47" s="34"/>
      <c r="N47" s="18"/>
      <c r="O47" s="18"/>
      <c r="P47" s="34"/>
      <c r="Q47" s="34"/>
      <c r="R47" s="18"/>
    </row>
    <row r="48" spans="1:18" ht="15.75" thickBot="1" x14ac:dyDescent="0.3">
      <c r="A48" s="13"/>
      <c r="B48" s="30" t="s">
        <v>437</v>
      </c>
      <c r="C48" s="23" t="s">
        <v>302</v>
      </c>
      <c r="D48" s="31" t="s">
        <v>306</v>
      </c>
      <c r="E48" s="66">
        <v>6415019</v>
      </c>
      <c r="F48" s="33" t="s">
        <v>302</v>
      </c>
      <c r="G48" s="23"/>
      <c r="H48" s="31" t="s">
        <v>306</v>
      </c>
      <c r="I48" s="66">
        <v>1233091</v>
      </c>
      <c r="J48" s="33" t="s">
        <v>302</v>
      </c>
      <c r="K48" s="23"/>
      <c r="L48" s="31" t="s">
        <v>306</v>
      </c>
      <c r="M48" s="66">
        <v>5181928</v>
      </c>
      <c r="N48" s="33" t="s">
        <v>302</v>
      </c>
      <c r="O48" s="23"/>
      <c r="P48" s="33" t="s">
        <v>306</v>
      </c>
      <c r="Q48" s="67" t="s">
        <v>426</v>
      </c>
      <c r="R48" s="33" t="s">
        <v>302</v>
      </c>
    </row>
    <row r="49" spans="1:18" ht="15.75" thickTop="1" x14ac:dyDescent="0.25">
      <c r="A49" s="13"/>
      <c r="B49" s="18"/>
      <c r="C49" s="18" t="s">
        <v>302</v>
      </c>
      <c r="D49" s="37"/>
      <c r="E49" s="37"/>
      <c r="F49" s="18"/>
      <c r="G49" s="18"/>
      <c r="H49" s="37"/>
      <c r="I49" s="37"/>
      <c r="J49" s="18"/>
      <c r="K49" s="18"/>
      <c r="L49" s="37"/>
      <c r="M49" s="37"/>
      <c r="N49" s="18"/>
      <c r="O49" s="18"/>
      <c r="P49" s="37"/>
      <c r="Q49" s="37"/>
      <c r="R49" s="18"/>
    </row>
  </sheetData>
  <mergeCells count="41">
    <mergeCell ref="A1:A2"/>
    <mergeCell ref="B1:R1"/>
    <mergeCell ref="B2:R2"/>
    <mergeCell ref="B3:R3"/>
    <mergeCell ref="A4:A49"/>
    <mergeCell ref="B4:R4"/>
    <mergeCell ref="B5:R5"/>
    <mergeCell ref="B6:R6"/>
    <mergeCell ref="B28:R28"/>
    <mergeCell ref="K31:K33"/>
    <mergeCell ref="L31:M33"/>
    <mergeCell ref="N31:N33"/>
    <mergeCell ref="O31:O33"/>
    <mergeCell ref="P31:Q33"/>
    <mergeCell ref="R31:R33"/>
    <mergeCell ref="D30:Q30"/>
    <mergeCell ref="B31:B33"/>
    <mergeCell ref="C31:C33"/>
    <mergeCell ref="D31:E31"/>
    <mergeCell ref="D32:E32"/>
    <mergeCell ref="D33:E33"/>
    <mergeCell ref="F31:F33"/>
    <mergeCell ref="G31:G33"/>
    <mergeCell ref="H31:I33"/>
    <mergeCell ref="J31:J33"/>
    <mergeCell ref="K9:K11"/>
    <mergeCell ref="L9:M11"/>
    <mergeCell ref="N9:N11"/>
    <mergeCell ref="O9:O11"/>
    <mergeCell ref="P9:Q11"/>
    <mergeCell ref="R9:R11"/>
    <mergeCell ref="D8:Q8"/>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8"/>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9.28515625" bestFit="1" customWidth="1"/>
    <col min="6" max="6" width="2" bestFit="1" customWidth="1"/>
    <col min="7" max="7" width="8.7109375" bestFit="1" customWidth="1"/>
    <col min="8" max="8" width="2" customWidth="1"/>
    <col min="9" max="9" width="12.140625" customWidth="1"/>
    <col min="10" max="10" width="36.5703125" bestFit="1" customWidth="1"/>
    <col min="11" max="11" width="1.5703125" bestFit="1" customWidth="1"/>
    <col min="12" max="12" width="2" customWidth="1"/>
    <col min="13" max="13" width="10" customWidth="1"/>
    <col min="14" max="14" width="2" bestFit="1" customWidth="1"/>
    <col min="16" max="16" width="2.7109375" customWidth="1"/>
    <col min="17" max="17" width="5.5703125" customWidth="1"/>
    <col min="18" max="18" width="1.85546875" bestFit="1" customWidth="1"/>
    <col min="20" max="20" width="2" customWidth="1"/>
    <col min="21" max="21" width="8.5703125" customWidth="1"/>
    <col min="22" max="22" width="1.85546875" bestFit="1" customWidth="1"/>
    <col min="24" max="24" width="1.85546875" bestFit="1" customWidth="1"/>
    <col min="25" max="25" width="8.7109375" bestFit="1" customWidth="1"/>
    <col min="26" max="26" width="1.85546875" bestFit="1" customWidth="1"/>
  </cols>
  <sheetData>
    <row r="1" spans="1:26"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4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4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9" t="s">
        <v>453</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4"/>
      <c r="C7" s="4"/>
      <c r="D7" s="4"/>
      <c r="E7" s="4"/>
      <c r="F7" s="4"/>
      <c r="G7" s="4"/>
      <c r="H7" s="4"/>
      <c r="I7" s="4"/>
      <c r="J7" s="4"/>
    </row>
    <row r="8" spans="1:26" x14ac:dyDescent="0.25">
      <c r="A8" s="13"/>
      <c r="B8" s="54"/>
      <c r="C8" s="54" t="s">
        <v>302</v>
      </c>
      <c r="D8" s="70" t="s">
        <v>454</v>
      </c>
      <c r="E8" s="70"/>
      <c r="F8" s="70"/>
      <c r="G8" s="70"/>
      <c r="H8" s="70"/>
      <c r="I8" s="70"/>
      <c r="J8" s="54"/>
    </row>
    <row r="9" spans="1:26" ht="15.75" thickBot="1" x14ac:dyDescent="0.3">
      <c r="A9" s="13"/>
      <c r="B9" s="54"/>
      <c r="C9" s="54"/>
      <c r="D9" s="39" t="s">
        <v>455</v>
      </c>
      <c r="E9" s="39"/>
      <c r="F9" s="39"/>
      <c r="G9" s="39"/>
      <c r="H9" s="39"/>
      <c r="I9" s="39"/>
      <c r="J9" s="54"/>
    </row>
    <row r="10" spans="1:26" ht="15.75" thickBot="1" x14ac:dyDescent="0.3">
      <c r="A10" s="13"/>
      <c r="B10" s="19"/>
      <c r="C10" s="19" t="s">
        <v>302</v>
      </c>
      <c r="D10" s="40" t="s">
        <v>456</v>
      </c>
      <c r="E10" s="40"/>
      <c r="F10" s="40"/>
      <c r="G10" s="40"/>
      <c r="H10" s="40"/>
      <c r="I10" s="40"/>
      <c r="J10" s="19"/>
    </row>
    <row r="11" spans="1:26" ht="15.75" thickBot="1" x14ac:dyDescent="0.3">
      <c r="A11" s="13"/>
      <c r="B11" s="75" t="s">
        <v>457</v>
      </c>
      <c r="C11" s="19" t="s">
        <v>302</v>
      </c>
      <c r="D11" s="40" t="s">
        <v>190</v>
      </c>
      <c r="E11" s="40"/>
      <c r="F11" s="19"/>
      <c r="G11" s="19" t="s">
        <v>302</v>
      </c>
      <c r="H11" s="40" t="s">
        <v>458</v>
      </c>
      <c r="I11" s="40"/>
      <c r="J11" s="19"/>
    </row>
    <row r="12" spans="1:26" x14ac:dyDescent="0.25">
      <c r="A12" s="13"/>
      <c r="B12" s="21" t="s">
        <v>459</v>
      </c>
      <c r="C12" s="23" t="s">
        <v>302</v>
      </c>
      <c r="D12" s="31" t="s">
        <v>306</v>
      </c>
      <c r="E12" s="66">
        <v>19549532</v>
      </c>
      <c r="F12" s="33" t="s">
        <v>302</v>
      </c>
      <c r="G12" s="23" t="s">
        <v>302</v>
      </c>
      <c r="H12" s="31" t="s">
        <v>306</v>
      </c>
      <c r="I12" s="66">
        <v>1558937500</v>
      </c>
      <c r="J12" s="33" t="s">
        <v>302</v>
      </c>
    </row>
    <row r="13" spans="1:26" x14ac:dyDescent="0.25">
      <c r="A13" s="13"/>
      <c r="B13" s="38" t="s">
        <v>460</v>
      </c>
      <c r="C13" s="19" t="s">
        <v>302</v>
      </c>
      <c r="D13" s="16"/>
      <c r="E13" s="64">
        <v>12453749</v>
      </c>
      <c r="F13" s="26" t="s">
        <v>302</v>
      </c>
      <c r="G13" s="19" t="s">
        <v>302</v>
      </c>
      <c r="H13" s="16"/>
      <c r="I13" s="64">
        <v>158044500</v>
      </c>
      <c r="J13" s="26" t="s">
        <v>302</v>
      </c>
    </row>
    <row r="14" spans="1:26" ht="15.75" thickBot="1" x14ac:dyDescent="0.3">
      <c r="A14" s="13"/>
      <c r="B14" s="21" t="s">
        <v>461</v>
      </c>
      <c r="C14" s="23" t="s">
        <v>302</v>
      </c>
      <c r="D14" s="31"/>
      <c r="E14" s="66">
        <v>5078451</v>
      </c>
      <c r="F14" s="33" t="s">
        <v>302</v>
      </c>
      <c r="G14" s="23" t="s">
        <v>302</v>
      </c>
      <c r="H14" s="31"/>
      <c r="I14" s="66">
        <v>123715000</v>
      </c>
      <c r="J14" s="33" t="s">
        <v>302</v>
      </c>
    </row>
    <row r="15" spans="1:26" x14ac:dyDescent="0.25">
      <c r="A15" s="13"/>
      <c r="B15" s="18"/>
      <c r="C15" s="18" t="s">
        <v>302</v>
      </c>
      <c r="D15" s="34"/>
      <c r="E15" s="34"/>
      <c r="F15" s="18"/>
      <c r="G15" s="18" t="s">
        <v>302</v>
      </c>
      <c r="H15" s="34"/>
      <c r="I15" s="34"/>
      <c r="J15" s="18"/>
    </row>
    <row r="16" spans="1:26" ht="15.75" thickBot="1" x14ac:dyDescent="0.3">
      <c r="A16" s="13"/>
      <c r="B16" s="76" t="s">
        <v>462</v>
      </c>
      <c r="C16" s="19" t="s">
        <v>302</v>
      </c>
      <c r="D16" s="16" t="s">
        <v>306</v>
      </c>
      <c r="E16" s="64">
        <v>37081732</v>
      </c>
      <c r="F16" s="26" t="s">
        <v>302</v>
      </c>
      <c r="G16" s="19" t="s">
        <v>302</v>
      </c>
      <c r="H16" s="16" t="s">
        <v>306</v>
      </c>
      <c r="I16" s="64">
        <v>1840697000</v>
      </c>
      <c r="J16" s="26" t="s">
        <v>302</v>
      </c>
    </row>
    <row r="17" spans="1:26" ht="15.75" thickTop="1" x14ac:dyDescent="0.25">
      <c r="A17" s="13"/>
      <c r="B17" s="18"/>
      <c r="C17" s="18" t="s">
        <v>302</v>
      </c>
      <c r="D17" s="37"/>
      <c r="E17" s="37"/>
      <c r="F17" s="18"/>
      <c r="G17" s="18" t="s">
        <v>302</v>
      </c>
      <c r="H17" s="37"/>
      <c r="I17" s="37"/>
    </row>
    <row r="18" spans="1:26" ht="15" customHeight="1" x14ac:dyDescent="0.25">
      <c r="A18" s="13" t="s">
        <v>648</v>
      </c>
      <c r="B18" s="12" t="s">
        <v>4</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59" t="s">
        <v>468</v>
      </c>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13"/>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3"/>
      <c r="B21" s="4"/>
      <c r="C21" s="4"/>
      <c r="D21" s="4"/>
      <c r="E21" s="4"/>
      <c r="F21" s="4"/>
      <c r="G21" s="4"/>
      <c r="H21" s="4"/>
      <c r="I21" s="4"/>
      <c r="J21" s="4"/>
      <c r="K21" s="4"/>
      <c r="L21" s="4"/>
      <c r="M21" s="4"/>
      <c r="N21" s="4"/>
    </row>
    <row r="22" spans="1:26" x14ac:dyDescent="0.25">
      <c r="A22" s="13"/>
      <c r="B22" s="19"/>
      <c r="C22" s="19" t="s">
        <v>302</v>
      </c>
      <c r="D22" s="19"/>
      <c r="E22" s="19" t="s">
        <v>302</v>
      </c>
      <c r="F22" s="54"/>
      <c r="G22" s="54"/>
      <c r="H22" s="19"/>
      <c r="I22" s="19" t="s">
        <v>302</v>
      </c>
      <c r="J22" s="19"/>
      <c r="K22" s="19" t="s">
        <v>302</v>
      </c>
      <c r="L22" s="54"/>
      <c r="M22" s="54"/>
      <c r="N22" s="19"/>
    </row>
    <row r="23" spans="1:26" ht="15.75" thickBot="1" x14ac:dyDescent="0.3">
      <c r="A23" s="13"/>
      <c r="B23" s="4" t="s">
        <v>469</v>
      </c>
      <c r="C23" s="19" t="s">
        <v>302</v>
      </c>
      <c r="D23" s="39" t="s">
        <v>470</v>
      </c>
      <c r="E23" s="39"/>
      <c r="F23" s="39"/>
      <c r="G23" s="39"/>
      <c r="H23" s="39"/>
      <c r="I23" s="39"/>
      <c r="J23" s="39"/>
      <c r="K23" s="39"/>
      <c r="L23" s="39"/>
      <c r="M23" s="39"/>
      <c r="N23" s="19"/>
    </row>
    <row r="24" spans="1:26" ht="15.75" thickBot="1" x14ac:dyDescent="0.3">
      <c r="A24" s="13"/>
      <c r="B24" s="20" t="s">
        <v>471</v>
      </c>
      <c r="C24" s="19" t="s">
        <v>302</v>
      </c>
      <c r="D24" s="40" t="s">
        <v>472</v>
      </c>
      <c r="E24" s="40"/>
      <c r="F24" s="40"/>
      <c r="G24" s="40"/>
      <c r="H24" s="19"/>
      <c r="I24" s="19" t="s">
        <v>302</v>
      </c>
      <c r="J24" s="40" t="s">
        <v>473</v>
      </c>
      <c r="K24" s="40"/>
      <c r="L24" s="40"/>
      <c r="M24" s="40"/>
      <c r="N24" s="19"/>
    </row>
    <row r="25" spans="1:26" x14ac:dyDescent="0.25">
      <c r="A25" s="13"/>
      <c r="B25" s="54"/>
      <c r="C25" s="54" t="s">
        <v>302</v>
      </c>
      <c r="D25" s="41" t="s">
        <v>474</v>
      </c>
      <c r="E25" s="72" t="s">
        <v>302</v>
      </c>
      <c r="F25" s="82" t="s">
        <v>190</v>
      </c>
      <c r="G25" s="82"/>
      <c r="H25" s="54"/>
      <c r="I25" s="54" t="s">
        <v>302</v>
      </c>
      <c r="J25" s="41" t="s">
        <v>476</v>
      </c>
      <c r="K25" s="72" t="s">
        <v>302</v>
      </c>
      <c r="L25" s="82" t="s">
        <v>190</v>
      </c>
      <c r="M25" s="82"/>
      <c r="N25" s="54"/>
    </row>
    <row r="26" spans="1:26" ht="15.75" thickBot="1" x14ac:dyDescent="0.3">
      <c r="A26" s="13"/>
      <c r="B26" s="54"/>
      <c r="C26" s="54"/>
      <c r="D26" s="42" t="s">
        <v>475</v>
      </c>
      <c r="E26" s="54"/>
      <c r="F26" s="55"/>
      <c r="G26" s="55"/>
      <c r="H26" s="54"/>
      <c r="I26" s="54"/>
      <c r="J26" s="42" t="s">
        <v>475</v>
      </c>
      <c r="K26" s="54"/>
      <c r="L26" s="55"/>
      <c r="M26" s="55"/>
      <c r="N26" s="54"/>
    </row>
    <row r="27" spans="1:26" x14ac:dyDescent="0.25">
      <c r="A27" s="13"/>
      <c r="B27" s="83" t="s">
        <v>477</v>
      </c>
      <c r="C27" s="84" t="s">
        <v>302</v>
      </c>
      <c r="D27" s="31" t="s">
        <v>478</v>
      </c>
      <c r="E27" s="84" t="s">
        <v>302</v>
      </c>
      <c r="F27" s="86"/>
      <c r="G27" s="86"/>
      <c r="H27" s="85"/>
      <c r="I27" s="84" t="s">
        <v>302</v>
      </c>
      <c r="J27" s="88" t="s">
        <v>481</v>
      </c>
      <c r="K27" s="84" t="s">
        <v>302</v>
      </c>
      <c r="L27" s="86"/>
      <c r="M27" s="86"/>
      <c r="N27" s="85"/>
    </row>
    <row r="28" spans="1:26" x14ac:dyDescent="0.25">
      <c r="A28" s="13"/>
      <c r="B28" s="83"/>
      <c r="C28" s="84"/>
      <c r="D28" s="31" t="s">
        <v>479</v>
      </c>
      <c r="E28" s="84"/>
      <c r="F28" s="85"/>
      <c r="G28" s="85"/>
      <c r="H28" s="85"/>
      <c r="I28" s="84"/>
      <c r="J28" s="87"/>
      <c r="K28" s="84"/>
      <c r="L28" s="85"/>
      <c r="M28" s="85"/>
      <c r="N28" s="85"/>
    </row>
    <row r="29" spans="1:26" x14ac:dyDescent="0.25">
      <c r="A29" s="13"/>
      <c r="B29" s="83"/>
      <c r="C29" s="84"/>
      <c r="D29" s="31" t="s">
        <v>480</v>
      </c>
      <c r="E29" s="84"/>
      <c r="F29" s="85"/>
      <c r="G29" s="85"/>
      <c r="H29" s="85"/>
      <c r="I29" s="84"/>
      <c r="J29" s="87"/>
      <c r="K29" s="84"/>
      <c r="L29" s="85"/>
      <c r="M29" s="85"/>
      <c r="N29" s="85"/>
    </row>
    <row r="30" spans="1:26" x14ac:dyDescent="0.25">
      <c r="A30" s="13"/>
      <c r="B30" s="24" t="s">
        <v>482</v>
      </c>
      <c r="C30" s="19" t="s">
        <v>302</v>
      </c>
      <c r="D30" s="4"/>
      <c r="E30" s="19" t="s">
        <v>302</v>
      </c>
      <c r="F30" s="16" t="s">
        <v>306</v>
      </c>
      <c r="G30" s="64">
        <v>7958109</v>
      </c>
      <c r="H30" s="26" t="s">
        <v>302</v>
      </c>
      <c r="I30" s="19" t="s">
        <v>302</v>
      </c>
      <c r="J30" s="4"/>
      <c r="K30" s="19" t="s">
        <v>302</v>
      </c>
      <c r="L30" s="16" t="s">
        <v>306</v>
      </c>
      <c r="M30" s="29" t="s">
        <v>483</v>
      </c>
      <c r="N30" s="26" t="s">
        <v>309</v>
      </c>
    </row>
    <row r="31" spans="1:26" ht="15.75" thickBot="1" x14ac:dyDescent="0.3">
      <c r="A31" s="13"/>
      <c r="B31" s="27" t="s">
        <v>484</v>
      </c>
      <c r="C31" s="23" t="s">
        <v>302</v>
      </c>
      <c r="D31" s="22"/>
      <c r="E31" s="23" t="s">
        <v>302</v>
      </c>
      <c r="F31" s="31"/>
      <c r="G31" s="66">
        <v>473826</v>
      </c>
      <c r="H31" s="33" t="s">
        <v>302</v>
      </c>
      <c r="I31" s="23" t="s">
        <v>302</v>
      </c>
      <c r="J31" s="22"/>
      <c r="K31" s="23" t="s">
        <v>302</v>
      </c>
      <c r="L31" s="31"/>
      <c r="M31" s="32" t="s">
        <v>485</v>
      </c>
      <c r="N31" s="33" t="s">
        <v>309</v>
      </c>
    </row>
    <row r="32" spans="1:26" x14ac:dyDescent="0.25">
      <c r="A32" s="13"/>
      <c r="B32" s="18"/>
      <c r="C32" s="18" t="s">
        <v>302</v>
      </c>
      <c r="D32" s="18"/>
      <c r="E32" s="18" t="s">
        <v>302</v>
      </c>
      <c r="F32" s="34"/>
      <c r="G32" s="34"/>
      <c r="H32" s="18"/>
      <c r="I32" s="18" t="s">
        <v>302</v>
      </c>
      <c r="J32" s="79"/>
      <c r="K32" s="18" t="s">
        <v>302</v>
      </c>
      <c r="L32" s="34"/>
      <c r="M32" s="34"/>
      <c r="N32" s="18"/>
    </row>
    <row r="33" spans="1:14" ht="15.75" thickBot="1" x14ac:dyDescent="0.3">
      <c r="A33" s="13"/>
      <c r="B33" s="80" t="s">
        <v>486</v>
      </c>
      <c r="C33" s="19" t="s">
        <v>302</v>
      </c>
      <c r="D33" s="4"/>
      <c r="E33" s="19" t="s">
        <v>302</v>
      </c>
      <c r="F33" s="16"/>
      <c r="G33" s="64">
        <v>8431935</v>
      </c>
      <c r="H33" s="26" t="s">
        <v>302</v>
      </c>
      <c r="I33" s="19" t="s">
        <v>302</v>
      </c>
      <c r="J33" s="4"/>
      <c r="K33" s="19" t="s">
        <v>302</v>
      </c>
      <c r="L33" s="16"/>
      <c r="M33" s="29" t="s">
        <v>432</v>
      </c>
      <c r="N33" s="26" t="s">
        <v>309</v>
      </c>
    </row>
    <row r="34" spans="1:14" x14ac:dyDescent="0.25">
      <c r="A34" s="13"/>
      <c r="B34" s="18"/>
      <c r="C34" s="18" t="s">
        <v>302</v>
      </c>
      <c r="D34" s="18"/>
      <c r="E34" s="18" t="s">
        <v>302</v>
      </c>
      <c r="F34" s="34"/>
      <c r="G34" s="34"/>
      <c r="H34" s="18"/>
      <c r="I34" s="18" t="s">
        <v>302</v>
      </c>
      <c r="J34" s="79"/>
      <c r="K34" s="18" t="s">
        <v>302</v>
      </c>
      <c r="L34" s="34"/>
      <c r="M34" s="34"/>
      <c r="N34" s="18"/>
    </row>
    <row r="35" spans="1:14" ht="26.25" x14ac:dyDescent="0.25">
      <c r="A35" s="13"/>
      <c r="B35" s="21" t="s">
        <v>487</v>
      </c>
      <c r="C35" s="23" t="s">
        <v>302</v>
      </c>
      <c r="D35" s="31" t="s">
        <v>488</v>
      </c>
      <c r="E35" s="23" t="s">
        <v>302</v>
      </c>
      <c r="F35" s="22"/>
      <c r="G35" s="22"/>
      <c r="H35" s="22"/>
      <c r="I35" s="23" t="s">
        <v>302</v>
      </c>
      <c r="J35" s="78" t="s">
        <v>489</v>
      </c>
      <c r="K35" s="23" t="s">
        <v>302</v>
      </c>
      <c r="L35" s="22"/>
      <c r="M35" s="22"/>
      <c r="N35" s="22"/>
    </row>
    <row r="36" spans="1:14" x14ac:dyDescent="0.25">
      <c r="A36" s="13"/>
      <c r="B36" s="24" t="s">
        <v>490</v>
      </c>
      <c r="C36" s="19" t="s">
        <v>302</v>
      </c>
      <c r="D36" s="4"/>
      <c r="E36" s="19" t="s">
        <v>302</v>
      </c>
      <c r="F36" s="16"/>
      <c r="G36" s="64">
        <v>1981983</v>
      </c>
      <c r="H36" s="26" t="s">
        <v>302</v>
      </c>
      <c r="I36" s="19" t="s">
        <v>302</v>
      </c>
      <c r="J36" s="4"/>
      <c r="K36" s="19" t="s">
        <v>302</v>
      </c>
      <c r="L36" s="16"/>
      <c r="M36" s="29" t="s">
        <v>491</v>
      </c>
      <c r="N36" s="26" t="s">
        <v>309</v>
      </c>
    </row>
    <row r="37" spans="1:14" x14ac:dyDescent="0.25">
      <c r="A37" s="13"/>
      <c r="B37" s="27" t="s">
        <v>482</v>
      </c>
      <c r="C37" s="23" t="s">
        <v>302</v>
      </c>
      <c r="D37" s="22"/>
      <c r="E37" s="23" t="s">
        <v>302</v>
      </c>
      <c r="F37" s="31"/>
      <c r="G37" s="66">
        <v>35616</v>
      </c>
      <c r="H37" s="33" t="s">
        <v>302</v>
      </c>
      <c r="I37" s="23" t="s">
        <v>302</v>
      </c>
      <c r="J37" s="22"/>
      <c r="K37" s="23" t="s">
        <v>302</v>
      </c>
      <c r="L37" s="31"/>
      <c r="M37" s="32" t="s">
        <v>492</v>
      </c>
      <c r="N37" s="33" t="s">
        <v>309</v>
      </c>
    </row>
    <row r="38" spans="1:14" x14ac:dyDescent="0.25">
      <c r="A38" s="13"/>
      <c r="B38" s="24" t="s">
        <v>493</v>
      </c>
      <c r="C38" s="19" t="s">
        <v>302</v>
      </c>
      <c r="D38" s="4"/>
      <c r="E38" s="19" t="s">
        <v>302</v>
      </c>
      <c r="F38" s="16"/>
      <c r="G38" s="64">
        <v>399933</v>
      </c>
      <c r="H38" s="26" t="s">
        <v>302</v>
      </c>
      <c r="I38" s="19" t="s">
        <v>302</v>
      </c>
      <c r="J38" s="4"/>
      <c r="K38" s="19" t="s">
        <v>302</v>
      </c>
      <c r="L38" s="16"/>
      <c r="M38" s="29" t="s">
        <v>494</v>
      </c>
      <c r="N38" s="26" t="s">
        <v>309</v>
      </c>
    </row>
    <row r="39" spans="1:14" x14ac:dyDescent="0.25">
      <c r="A39" s="13"/>
      <c r="B39" s="27" t="s">
        <v>495</v>
      </c>
      <c r="C39" s="23" t="s">
        <v>302</v>
      </c>
      <c r="D39" s="22"/>
      <c r="E39" s="23" t="s">
        <v>302</v>
      </c>
      <c r="F39" s="31"/>
      <c r="G39" s="66">
        <v>9124763</v>
      </c>
      <c r="H39" s="33" t="s">
        <v>302</v>
      </c>
      <c r="I39" s="23" t="s">
        <v>302</v>
      </c>
      <c r="J39" s="22"/>
      <c r="K39" s="23" t="s">
        <v>302</v>
      </c>
      <c r="L39" s="31"/>
      <c r="M39" s="32" t="s">
        <v>496</v>
      </c>
      <c r="N39" s="33" t="s">
        <v>309</v>
      </c>
    </row>
    <row r="40" spans="1:14" x14ac:dyDescent="0.25">
      <c r="A40" s="13"/>
      <c r="B40" s="24" t="s">
        <v>497</v>
      </c>
      <c r="C40" s="19" t="s">
        <v>302</v>
      </c>
      <c r="D40" s="4"/>
      <c r="E40" s="19" t="s">
        <v>302</v>
      </c>
      <c r="F40" s="16"/>
      <c r="G40" s="64">
        <v>1041240</v>
      </c>
      <c r="H40" s="26" t="s">
        <v>302</v>
      </c>
      <c r="I40" s="19" t="s">
        <v>302</v>
      </c>
      <c r="J40" s="4"/>
      <c r="K40" s="19" t="s">
        <v>302</v>
      </c>
      <c r="L40" s="16"/>
      <c r="M40" s="29" t="s">
        <v>498</v>
      </c>
      <c r="N40" s="26" t="s">
        <v>309</v>
      </c>
    </row>
    <row r="41" spans="1:14" ht="15.75" thickBot="1" x14ac:dyDescent="0.3">
      <c r="A41" s="13"/>
      <c r="B41" s="27" t="s">
        <v>484</v>
      </c>
      <c r="C41" s="23" t="s">
        <v>302</v>
      </c>
      <c r="D41" s="22"/>
      <c r="E41" s="23" t="s">
        <v>302</v>
      </c>
      <c r="F41" s="31"/>
      <c r="G41" s="66">
        <v>577997</v>
      </c>
      <c r="H41" s="33" t="s">
        <v>302</v>
      </c>
      <c r="I41" s="23" t="s">
        <v>302</v>
      </c>
      <c r="J41" s="22"/>
      <c r="K41" s="23" t="s">
        <v>302</v>
      </c>
      <c r="L41" s="31"/>
      <c r="M41" s="32" t="s">
        <v>499</v>
      </c>
      <c r="N41" s="33" t="s">
        <v>309</v>
      </c>
    </row>
    <row r="42" spans="1:14" x14ac:dyDescent="0.25">
      <c r="A42" s="13"/>
      <c r="B42" s="18"/>
      <c r="C42" s="18" t="s">
        <v>302</v>
      </c>
      <c r="D42" s="18"/>
      <c r="E42" s="18" t="s">
        <v>302</v>
      </c>
      <c r="F42" s="34"/>
      <c r="G42" s="34"/>
      <c r="H42" s="18"/>
      <c r="I42" s="18" t="s">
        <v>302</v>
      </c>
      <c r="J42" s="18"/>
      <c r="K42" s="18" t="s">
        <v>302</v>
      </c>
      <c r="L42" s="34"/>
      <c r="M42" s="34"/>
      <c r="N42" s="18"/>
    </row>
    <row r="43" spans="1:14" ht="15.75" thickBot="1" x14ac:dyDescent="0.3">
      <c r="A43" s="13"/>
      <c r="B43" s="80" t="s">
        <v>500</v>
      </c>
      <c r="C43" s="19" t="s">
        <v>302</v>
      </c>
      <c r="D43" s="4"/>
      <c r="E43" s="19" t="s">
        <v>302</v>
      </c>
      <c r="F43" s="16"/>
      <c r="G43" s="64">
        <v>13161532</v>
      </c>
      <c r="H43" s="26" t="s">
        <v>302</v>
      </c>
      <c r="I43" s="19" t="s">
        <v>302</v>
      </c>
      <c r="J43" s="4"/>
      <c r="K43" s="19" t="s">
        <v>302</v>
      </c>
      <c r="L43" s="16"/>
      <c r="M43" s="29" t="s">
        <v>431</v>
      </c>
      <c r="N43" s="26" t="s">
        <v>309</v>
      </c>
    </row>
    <row r="44" spans="1:14" x14ac:dyDescent="0.25">
      <c r="A44" s="13"/>
      <c r="B44" s="18"/>
      <c r="C44" s="18" t="s">
        <v>302</v>
      </c>
      <c r="D44" s="18"/>
      <c r="E44" s="18" t="s">
        <v>302</v>
      </c>
      <c r="F44" s="34"/>
      <c r="G44" s="34"/>
      <c r="H44" s="18"/>
      <c r="I44" s="18" t="s">
        <v>302</v>
      </c>
      <c r="J44" s="18"/>
      <c r="K44" s="18" t="s">
        <v>302</v>
      </c>
      <c r="L44" s="34"/>
      <c r="M44" s="34"/>
      <c r="N44" s="18"/>
    </row>
    <row r="45" spans="1:14" ht="26.25" x14ac:dyDescent="0.25">
      <c r="A45" s="13"/>
      <c r="B45" s="21" t="s">
        <v>501</v>
      </c>
      <c r="C45" s="23" t="s">
        <v>302</v>
      </c>
      <c r="D45" s="31" t="s">
        <v>502</v>
      </c>
      <c r="E45" s="23" t="s">
        <v>302</v>
      </c>
      <c r="F45" s="22"/>
      <c r="G45" s="22"/>
      <c r="H45" s="22"/>
      <c r="I45" s="23" t="s">
        <v>302</v>
      </c>
      <c r="J45" s="31" t="s">
        <v>503</v>
      </c>
      <c r="K45" s="23" t="s">
        <v>302</v>
      </c>
      <c r="L45" s="22"/>
      <c r="M45" s="22"/>
      <c r="N45" s="22"/>
    </row>
    <row r="46" spans="1:14" x14ac:dyDescent="0.25">
      <c r="A46" s="13"/>
      <c r="B46" s="24" t="s">
        <v>504</v>
      </c>
      <c r="C46" s="19" t="s">
        <v>302</v>
      </c>
      <c r="D46" s="4"/>
      <c r="E46" s="19" t="s">
        <v>302</v>
      </c>
      <c r="F46" s="16"/>
      <c r="G46" s="64">
        <v>37243040</v>
      </c>
      <c r="H46" s="26" t="s">
        <v>302</v>
      </c>
      <c r="I46" s="19" t="s">
        <v>302</v>
      </c>
      <c r="J46" s="4"/>
      <c r="K46" s="19" t="s">
        <v>302</v>
      </c>
      <c r="L46" s="16"/>
      <c r="M46" s="29" t="s">
        <v>505</v>
      </c>
      <c r="N46" s="26" t="s">
        <v>309</v>
      </c>
    </row>
    <row r="47" spans="1:14" ht="15.75" thickBot="1" x14ac:dyDescent="0.3">
      <c r="A47" s="13"/>
      <c r="B47" s="27" t="s">
        <v>497</v>
      </c>
      <c r="C47" s="23" t="s">
        <v>302</v>
      </c>
      <c r="D47" s="22"/>
      <c r="E47" s="23" t="s">
        <v>302</v>
      </c>
      <c r="F47" s="31"/>
      <c r="G47" s="66">
        <v>25222025</v>
      </c>
      <c r="H47" s="33" t="s">
        <v>302</v>
      </c>
      <c r="I47" s="23" t="s">
        <v>302</v>
      </c>
      <c r="J47" s="22"/>
      <c r="K47" s="23" t="s">
        <v>302</v>
      </c>
      <c r="L47" s="31"/>
      <c r="M47" s="32" t="s">
        <v>506</v>
      </c>
      <c r="N47" s="33" t="s">
        <v>309</v>
      </c>
    </row>
    <row r="48" spans="1:14" x14ac:dyDescent="0.25">
      <c r="A48" s="13"/>
      <c r="B48" s="18"/>
      <c r="C48" s="18" t="s">
        <v>302</v>
      </c>
      <c r="D48" s="18"/>
      <c r="E48" s="18" t="s">
        <v>302</v>
      </c>
      <c r="F48" s="34"/>
      <c r="G48" s="34"/>
      <c r="H48" s="18"/>
      <c r="I48" s="18" t="s">
        <v>302</v>
      </c>
      <c r="J48" s="18"/>
      <c r="K48" s="18" t="s">
        <v>302</v>
      </c>
      <c r="L48" s="34"/>
      <c r="M48" s="34"/>
      <c r="N48" s="18"/>
    </row>
    <row r="49" spans="1:26" ht="15.75" thickBot="1" x14ac:dyDescent="0.3">
      <c r="A49" s="13"/>
      <c r="B49" s="80" t="s">
        <v>507</v>
      </c>
      <c r="C49" s="19" t="s">
        <v>302</v>
      </c>
      <c r="D49" s="4"/>
      <c r="E49" s="19" t="s">
        <v>302</v>
      </c>
      <c r="F49" s="16"/>
      <c r="G49" s="64">
        <v>62465065</v>
      </c>
      <c r="H49" s="26" t="s">
        <v>302</v>
      </c>
      <c r="I49" s="19" t="s">
        <v>302</v>
      </c>
      <c r="J49" s="4"/>
      <c r="K49" s="19" t="s">
        <v>302</v>
      </c>
      <c r="L49" s="16"/>
      <c r="M49" s="29" t="s">
        <v>433</v>
      </c>
      <c r="N49" s="26" t="s">
        <v>309</v>
      </c>
    </row>
    <row r="50" spans="1:26" x14ac:dyDescent="0.25">
      <c r="A50" s="13"/>
      <c r="B50" s="18"/>
      <c r="C50" s="18" t="s">
        <v>302</v>
      </c>
      <c r="D50" s="18"/>
      <c r="E50" s="18" t="s">
        <v>302</v>
      </c>
      <c r="F50" s="34"/>
      <c r="G50" s="34"/>
      <c r="H50" s="18"/>
      <c r="I50" s="18" t="s">
        <v>302</v>
      </c>
      <c r="J50" s="18"/>
      <c r="K50" s="18" t="s">
        <v>302</v>
      </c>
      <c r="L50" s="34"/>
      <c r="M50" s="34"/>
      <c r="N50" s="18"/>
    </row>
    <row r="51" spans="1:26" ht="15.75" thickBot="1" x14ac:dyDescent="0.3">
      <c r="A51" s="13"/>
      <c r="B51" s="81" t="s">
        <v>508</v>
      </c>
      <c r="C51" s="23" t="s">
        <v>302</v>
      </c>
      <c r="D51" s="22"/>
      <c r="E51" s="23" t="s">
        <v>302</v>
      </c>
      <c r="F51" s="31" t="s">
        <v>306</v>
      </c>
      <c r="G51" s="66">
        <v>84058532</v>
      </c>
      <c r="H51" s="33" t="s">
        <v>302</v>
      </c>
      <c r="I51" s="23" t="s">
        <v>302</v>
      </c>
      <c r="J51" s="22"/>
      <c r="K51" s="23" t="s">
        <v>302</v>
      </c>
      <c r="L51" s="31" t="s">
        <v>306</v>
      </c>
      <c r="M51" s="32" t="s">
        <v>435</v>
      </c>
      <c r="N51" s="33" t="s">
        <v>309</v>
      </c>
    </row>
    <row r="52" spans="1:26" ht="15.75" thickTop="1" x14ac:dyDescent="0.25">
      <c r="A52" s="13"/>
      <c r="B52" s="18"/>
      <c r="C52" s="18" t="s">
        <v>302</v>
      </c>
      <c r="D52" s="18"/>
      <c r="E52" s="18" t="s">
        <v>302</v>
      </c>
      <c r="F52" s="37"/>
      <c r="G52" s="37"/>
      <c r="H52" s="18"/>
      <c r="I52" s="18" t="s">
        <v>302</v>
      </c>
      <c r="J52" s="18"/>
      <c r="K52" s="18" t="s">
        <v>302</v>
      </c>
      <c r="L52" s="37"/>
      <c r="M52" s="37"/>
      <c r="N52" s="18"/>
    </row>
    <row r="53" spans="1:26" x14ac:dyDescent="0.25">
      <c r="A53" s="13"/>
      <c r="B53" s="74"/>
      <c r="C53" s="74"/>
      <c r="D53" s="74"/>
      <c r="E53" s="74"/>
      <c r="F53" s="74"/>
      <c r="G53" s="74"/>
      <c r="H53" s="74"/>
      <c r="I53" s="74"/>
      <c r="J53" s="74"/>
      <c r="K53" s="74"/>
      <c r="L53" s="74"/>
      <c r="M53" s="74"/>
      <c r="N53" s="74"/>
      <c r="O53" s="74"/>
      <c r="P53" s="74"/>
      <c r="Q53" s="74"/>
      <c r="R53" s="74"/>
      <c r="S53" s="74"/>
      <c r="T53" s="74"/>
      <c r="U53" s="74"/>
      <c r="V53" s="74"/>
      <c r="W53" s="74"/>
      <c r="X53" s="74"/>
      <c r="Y53" s="74"/>
      <c r="Z53" s="74"/>
    </row>
    <row r="54" spans="1:26" x14ac:dyDescent="0.25">
      <c r="A54" s="13"/>
      <c r="B54" s="4"/>
      <c r="C54" s="4"/>
      <c r="D54" s="4"/>
      <c r="E54" s="4"/>
      <c r="F54" s="4"/>
      <c r="G54" s="4"/>
      <c r="H54" s="4"/>
      <c r="I54" s="4"/>
      <c r="J54" s="4"/>
      <c r="K54" s="4"/>
      <c r="L54" s="4"/>
      <c r="M54" s="4"/>
      <c r="N54" s="4"/>
    </row>
    <row r="55" spans="1:26" ht="15.75" thickBot="1" x14ac:dyDescent="0.3">
      <c r="A55" s="13"/>
      <c r="B55" s="4" t="s">
        <v>469</v>
      </c>
      <c r="C55" s="19" t="s">
        <v>302</v>
      </c>
      <c r="D55" s="39" t="s">
        <v>509</v>
      </c>
      <c r="E55" s="39"/>
      <c r="F55" s="39"/>
      <c r="G55" s="39"/>
      <c r="H55" s="39"/>
      <c r="I55" s="39"/>
      <c r="J55" s="39"/>
      <c r="K55" s="39"/>
      <c r="L55" s="39"/>
      <c r="M55" s="39"/>
      <c r="N55" s="19"/>
    </row>
    <row r="56" spans="1:26" ht="15.75" thickBot="1" x14ac:dyDescent="0.3">
      <c r="A56" s="13"/>
      <c r="B56" s="20" t="s">
        <v>471</v>
      </c>
      <c r="C56" s="19" t="s">
        <v>302</v>
      </c>
      <c r="D56" s="40" t="s">
        <v>472</v>
      </c>
      <c r="E56" s="40"/>
      <c r="F56" s="40"/>
      <c r="G56" s="40"/>
      <c r="H56" s="19"/>
      <c r="I56" s="19" t="s">
        <v>302</v>
      </c>
      <c r="J56" s="40" t="s">
        <v>473</v>
      </c>
      <c r="K56" s="40"/>
      <c r="L56" s="40"/>
      <c r="M56" s="40"/>
      <c r="N56" s="19"/>
    </row>
    <row r="57" spans="1:26" x14ac:dyDescent="0.25">
      <c r="A57" s="13"/>
      <c r="B57" s="54"/>
      <c r="C57" s="54" t="s">
        <v>302</v>
      </c>
      <c r="D57" s="41" t="s">
        <v>474</v>
      </c>
      <c r="E57" s="72" t="s">
        <v>302</v>
      </c>
      <c r="F57" s="82" t="s">
        <v>190</v>
      </c>
      <c r="G57" s="82"/>
      <c r="H57" s="54"/>
      <c r="I57" s="54" t="s">
        <v>302</v>
      </c>
      <c r="J57" s="41" t="s">
        <v>476</v>
      </c>
      <c r="K57" s="72" t="s">
        <v>302</v>
      </c>
      <c r="L57" s="82" t="s">
        <v>190</v>
      </c>
      <c r="M57" s="82"/>
      <c r="N57" s="54"/>
    </row>
    <row r="58" spans="1:26" ht="15.75" thickBot="1" x14ac:dyDescent="0.3">
      <c r="A58" s="13"/>
      <c r="B58" s="54"/>
      <c r="C58" s="54"/>
      <c r="D58" s="42" t="s">
        <v>475</v>
      </c>
      <c r="E58" s="54"/>
      <c r="F58" s="55"/>
      <c r="G58" s="55"/>
      <c r="H58" s="54"/>
      <c r="I58" s="54"/>
      <c r="J58" s="42" t="s">
        <v>475</v>
      </c>
      <c r="K58" s="54"/>
      <c r="L58" s="55"/>
      <c r="M58" s="55"/>
      <c r="N58" s="54"/>
    </row>
    <row r="59" spans="1:26" x14ac:dyDescent="0.25">
      <c r="A59" s="13"/>
      <c r="B59" s="77"/>
      <c r="C59" s="23" t="s">
        <v>302</v>
      </c>
      <c r="D59" s="22"/>
      <c r="E59" s="23" t="s">
        <v>302</v>
      </c>
      <c r="F59" s="77"/>
      <c r="G59" s="77"/>
      <c r="H59" s="77"/>
      <c r="I59" s="23" t="s">
        <v>302</v>
      </c>
      <c r="J59" s="77"/>
      <c r="K59" s="23" t="s">
        <v>302</v>
      </c>
      <c r="L59" s="77"/>
      <c r="M59" s="77"/>
      <c r="N59" s="77"/>
    </row>
    <row r="60" spans="1:26" x14ac:dyDescent="0.25">
      <c r="A60" s="13"/>
      <c r="B60" s="91" t="s">
        <v>477</v>
      </c>
      <c r="C60" s="54" t="s">
        <v>302</v>
      </c>
      <c r="D60" s="16" t="s">
        <v>478</v>
      </c>
      <c r="E60" s="54" t="s">
        <v>302</v>
      </c>
      <c r="F60" s="12"/>
      <c r="G60" s="12"/>
      <c r="H60" s="12"/>
      <c r="I60" s="54" t="s">
        <v>302</v>
      </c>
      <c r="J60" s="92" t="s">
        <v>481</v>
      </c>
      <c r="K60" s="54" t="s">
        <v>302</v>
      </c>
      <c r="L60" s="12"/>
      <c r="M60" s="12"/>
      <c r="N60" s="12"/>
    </row>
    <row r="61" spans="1:26" x14ac:dyDescent="0.25">
      <c r="A61" s="13"/>
      <c r="B61" s="91"/>
      <c r="C61" s="54"/>
      <c r="D61" s="16" t="s">
        <v>479</v>
      </c>
      <c r="E61" s="54"/>
      <c r="F61" s="12"/>
      <c r="G61" s="12"/>
      <c r="H61" s="12"/>
      <c r="I61" s="54"/>
      <c r="J61" s="92"/>
      <c r="K61" s="54"/>
      <c r="L61" s="12"/>
      <c r="M61" s="12"/>
      <c r="N61" s="12"/>
    </row>
    <row r="62" spans="1:26" x14ac:dyDescent="0.25">
      <c r="A62" s="13"/>
      <c r="B62" s="91"/>
      <c r="C62" s="54"/>
      <c r="D62" s="16" t="s">
        <v>480</v>
      </c>
      <c r="E62" s="54"/>
      <c r="F62" s="12"/>
      <c r="G62" s="12"/>
      <c r="H62" s="12"/>
      <c r="I62" s="54"/>
      <c r="J62" s="92"/>
      <c r="K62" s="54"/>
      <c r="L62" s="12"/>
      <c r="M62" s="12"/>
      <c r="N62" s="12"/>
    </row>
    <row r="63" spans="1:26" x14ac:dyDescent="0.25">
      <c r="A63" s="13"/>
      <c r="B63" s="27" t="s">
        <v>482</v>
      </c>
      <c r="C63" s="23" t="s">
        <v>302</v>
      </c>
      <c r="D63" s="22"/>
      <c r="E63" s="23" t="s">
        <v>302</v>
      </c>
      <c r="F63" s="31" t="s">
        <v>306</v>
      </c>
      <c r="G63" s="66">
        <v>20240235</v>
      </c>
      <c r="H63" s="33" t="s">
        <v>302</v>
      </c>
      <c r="I63" s="23" t="s">
        <v>302</v>
      </c>
      <c r="J63" s="22"/>
      <c r="K63" s="23" t="s">
        <v>302</v>
      </c>
      <c r="L63" s="31" t="s">
        <v>306</v>
      </c>
      <c r="M63" s="32" t="s">
        <v>510</v>
      </c>
      <c r="N63" s="33" t="s">
        <v>309</v>
      </c>
    </row>
    <row r="64" spans="1:26" ht="15.75" thickBot="1" x14ac:dyDescent="0.3">
      <c r="A64" s="13"/>
      <c r="B64" s="24" t="s">
        <v>484</v>
      </c>
      <c r="C64" s="19" t="s">
        <v>302</v>
      </c>
      <c r="D64" s="4"/>
      <c r="E64" s="19" t="s">
        <v>302</v>
      </c>
      <c r="F64" s="16"/>
      <c r="G64" s="64">
        <v>916371</v>
      </c>
      <c r="H64" s="26" t="s">
        <v>302</v>
      </c>
      <c r="I64" s="19" t="s">
        <v>302</v>
      </c>
      <c r="J64" s="4"/>
      <c r="K64" s="19" t="s">
        <v>302</v>
      </c>
      <c r="L64" s="16"/>
      <c r="M64" s="29" t="s">
        <v>511</v>
      </c>
      <c r="N64" s="26" t="s">
        <v>309</v>
      </c>
    </row>
    <row r="65" spans="1:14" x14ac:dyDescent="0.25">
      <c r="A65" s="13"/>
      <c r="B65" s="18"/>
      <c r="C65" s="18" t="s">
        <v>302</v>
      </c>
      <c r="D65" s="18"/>
      <c r="E65" s="18" t="s">
        <v>302</v>
      </c>
      <c r="F65" s="34"/>
      <c r="G65" s="34"/>
      <c r="H65" s="18"/>
      <c r="I65" s="18" t="s">
        <v>302</v>
      </c>
      <c r="J65" s="79"/>
      <c r="K65" s="18" t="s">
        <v>302</v>
      </c>
      <c r="L65" s="34"/>
      <c r="M65" s="34"/>
      <c r="N65" s="18"/>
    </row>
    <row r="66" spans="1:14" ht="15.75" thickBot="1" x14ac:dyDescent="0.3">
      <c r="A66" s="13"/>
      <c r="B66" s="90" t="s">
        <v>486</v>
      </c>
      <c r="C66" s="23" t="s">
        <v>302</v>
      </c>
      <c r="D66" s="22"/>
      <c r="E66" s="23" t="s">
        <v>302</v>
      </c>
      <c r="F66" s="31"/>
      <c r="G66" s="66">
        <v>21156606</v>
      </c>
      <c r="H66" s="33" t="s">
        <v>302</v>
      </c>
      <c r="I66" s="23" t="s">
        <v>302</v>
      </c>
      <c r="J66" s="22"/>
      <c r="K66" s="23" t="s">
        <v>302</v>
      </c>
      <c r="L66" s="31"/>
      <c r="M66" s="32" t="s">
        <v>439</v>
      </c>
      <c r="N66" s="33" t="s">
        <v>309</v>
      </c>
    </row>
    <row r="67" spans="1:14" x14ac:dyDescent="0.25">
      <c r="A67" s="13"/>
      <c r="B67" s="18"/>
      <c r="C67" s="18" t="s">
        <v>302</v>
      </c>
      <c r="D67" s="18"/>
      <c r="E67" s="18" t="s">
        <v>302</v>
      </c>
      <c r="F67" s="34"/>
      <c r="G67" s="34"/>
      <c r="H67" s="18"/>
      <c r="I67" s="18" t="s">
        <v>302</v>
      </c>
      <c r="J67" s="79"/>
      <c r="K67" s="18" t="s">
        <v>302</v>
      </c>
      <c r="L67" s="34"/>
      <c r="M67" s="34"/>
      <c r="N67" s="18"/>
    </row>
    <row r="68" spans="1:14" ht="26.25" x14ac:dyDescent="0.25">
      <c r="A68" s="13"/>
      <c r="B68" s="38" t="s">
        <v>487</v>
      </c>
      <c r="C68" s="19" t="s">
        <v>302</v>
      </c>
      <c r="D68" s="16" t="s">
        <v>488</v>
      </c>
      <c r="E68" s="19" t="s">
        <v>302</v>
      </c>
      <c r="F68" s="4"/>
      <c r="G68" s="4"/>
      <c r="H68" s="4"/>
      <c r="I68" s="19" t="s">
        <v>302</v>
      </c>
      <c r="J68" s="89" t="s">
        <v>489</v>
      </c>
      <c r="K68" s="19" t="s">
        <v>302</v>
      </c>
      <c r="L68" s="4"/>
      <c r="M68" s="4"/>
      <c r="N68" s="4"/>
    </row>
    <row r="69" spans="1:14" x14ac:dyDescent="0.25">
      <c r="A69" s="13"/>
      <c r="B69" s="27" t="s">
        <v>490</v>
      </c>
      <c r="C69" s="23" t="s">
        <v>302</v>
      </c>
      <c r="D69" s="22"/>
      <c r="E69" s="23" t="s">
        <v>302</v>
      </c>
      <c r="F69" s="31"/>
      <c r="G69" s="66">
        <v>2281938</v>
      </c>
      <c r="H69" s="33" t="s">
        <v>302</v>
      </c>
      <c r="I69" s="23" t="s">
        <v>302</v>
      </c>
      <c r="J69" s="22"/>
      <c r="K69" s="23" t="s">
        <v>302</v>
      </c>
      <c r="L69" s="31"/>
      <c r="M69" s="32" t="s">
        <v>512</v>
      </c>
      <c r="N69" s="33" t="s">
        <v>309</v>
      </c>
    </row>
    <row r="70" spans="1:14" x14ac:dyDescent="0.25">
      <c r="A70" s="13"/>
      <c r="B70" s="24" t="s">
        <v>482</v>
      </c>
      <c r="C70" s="19" t="s">
        <v>302</v>
      </c>
      <c r="D70" s="4"/>
      <c r="E70" s="19" t="s">
        <v>302</v>
      </c>
      <c r="F70" s="16"/>
      <c r="G70" s="64">
        <v>575080</v>
      </c>
      <c r="H70" s="26" t="s">
        <v>302</v>
      </c>
      <c r="I70" s="19" t="s">
        <v>302</v>
      </c>
      <c r="J70" s="4"/>
      <c r="K70" s="19" t="s">
        <v>302</v>
      </c>
      <c r="L70" s="16"/>
      <c r="M70" s="29" t="s">
        <v>513</v>
      </c>
      <c r="N70" s="26" t="s">
        <v>309</v>
      </c>
    </row>
    <row r="71" spans="1:14" x14ac:dyDescent="0.25">
      <c r="A71" s="13"/>
      <c r="B71" s="27" t="s">
        <v>493</v>
      </c>
      <c r="C71" s="23" t="s">
        <v>302</v>
      </c>
      <c r="D71" s="22"/>
      <c r="E71" s="23" t="s">
        <v>302</v>
      </c>
      <c r="F71" s="31"/>
      <c r="G71" s="66">
        <v>1267932</v>
      </c>
      <c r="H71" s="33" t="s">
        <v>302</v>
      </c>
      <c r="I71" s="23" t="s">
        <v>302</v>
      </c>
      <c r="J71" s="22"/>
      <c r="K71" s="23" t="s">
        <v>302</v>
      </c>
      <c r="L71" s="31"/>
      <c r="M71" s="32" t="s">
        <v>514</v>
      </c>
      <c r="N71" s="33" t="s">
        <v>309</v>
      </c>
    </row>
    <row r="72" spans="1:14" x14ac:dyDescent="0.25">
      <c r="A72" s="13"/>
      <c r="B72" s="24" t="s">
        <v>495</v>
      </c>
      <c r="C72" s="19" t="s">
        <v>302</v>
      </c>
      <c r="D72" s="4"/>
      <c r="E72" s="19" t="s">
        <v>302</v>
      </c>
      <c r="F72" s="16"/>
      <c r="G72" s="64">
        <v>3300451</v>
      </c>
      <c r="H72" s="26" t="s">
        <v>302</v>
      </c>
      <c r="I72" s="19" t="s">
        <v>302</v>
      </c>
      <c r="J72" s="4"/>
      <c r="K72" s="19" t="s">
        <v>302</v>
      </c>
      <c r="L72" s="16"/>
      <c r="M72" s="29" t="s">
        <v>515</v>
      </c>
      <c r="N72" s="26" t="s">
        <v>309</v>
      </c>
    </row>
    <row r="73" spans="1:14" x14ac:dyDescent="0.25">
      <c r="A73" s="13"/>
      <c r="B73" s="27" t="s">
        <v>497</v>
      </c>
      <c r="C73" s="23" t="s">
        <v>302</v>
      </c>
      <c r="D73" s="22"/>
      <c r="E73" s="23" t="s">
        <v>302</v>
      </c>
      <c r="F73" s="31"/>
      <c r="G73" s="66">
        <v>2740640</v>
      </c>
      <c r="H73" s="33" t="s">
        <v>302</v>
      </c>
      <c r="I73" s="23" t="s">
        <v>302</v>
      </c>
      <c r="J73" s="22"/>
      <c r="K73" s="23" t="s">
        <v>302</v>
      </c>
      <c r="L73" s="31"/>
      <c r="M73" s="32" t="s">
        <v>516</v>
      </c>
      <c r="N73" s="33" t="s">
        <v>309</v>
      </c>
    </row>
    <row r="74" spans="1:14" ht="15.75" thickBot="1" x14ac:dyDescent="0.3">
      <c r="A74" s="13"/>
      <c r="B74" s="24" t="s">
        <v>484</v>
      </c>
      <c r="C74" s="19" t="s">
        <v>302</v>
      </c>
      <c r="D74" s="4"/>
      <c r="E74" s="19" t="s">
        <v>302</v>
      </c>
      <c r="F74" s="16"/>
      <c r="G74" s="64">
        <v>257731</v>
      </c>
      <c r="H74" s="26" t="s">
        <v>302</v>
      </c>
      <c r="I74" s="19" t="s">
        <v>302</v>
      </c>
      <c r="J74" s="4"/>
      <c r="K74" s="19" t="s">
        <v>302</v>
      </c>
      <c r="L74" s="16"/>
      <c r="M74" s="29" t="s">
        <v>517</v>
      </c>
      <c r="N74" s="26" t="s">
        <v>309</v>
      </c>
    </row>
    <row r="75" spans="1:14" x14ac:dyDescent="0.25">
      <c r="A75" s="13"/>
      <c r="B75" s="18"/>
      <c r="C75" s="18" t="s">
        <v>302</v>
      </c>
      <c r="D75" s="18"/>
      <c r="E75" s="18" t="s">
        <v>302</v>
      </c>
      <c r="F75" s="34"/>
      <c r="G75" s="34"/>
      <c r="H75" s="18"/>
      <c r="I75" s="18" t="s">
        <v>302</v>
      </c>
      <c r="J75" s="18"/>
      <c r="K75" s="18" t="s">
        <v>302</v>
      </c>
      <c r="L75" s="34"/>
      <c r="M75" s="34"/>
      <c r="N75" s="18"/>
    </row>
    <row r="76" spans="1:14" ht="15.75" thickBot="1" x14ac:dyDescent="0.3">
      <c r="A76" s="13"/>
      <c r="B76" s="90" t="s">
        <v>500</v>
      </c>
      <c r="C76" s="23" t="s">
        <v>302</v>
      </c>
      <c r="D76" s="22"/>
      <c r="E76" s="23" t="s">
        <v>302</v>
      </c>
      <c r="F76" s="31"/>
      <c r="G76" s="66">
        <v>10423772</v>
      </c>
      <c r="H76" s="33" t="s">
        <v>302</v>
      </c>
      <c r="I76" s="23" t="s">
        <v>302</v>
      </c>
      <c r="J76" s="22"/>
      <c r="K76" s="23" t="s">
        <v>302</v>
      </c>
      <c r="L76" s="31"/>
      <c r="M76" s="32" t="s">
        <v>438</v>
      </c>
      <c r="N76" s="33" t="s">
        <v>309</v>
      </c>
    </row>
    <row r="77" spans="1:14" x14ac:dyDescent="0.25">
      <c r="A77" s="13"/>
      <c r="B77" s="18"/>
      <c r="C77" s="18" t="s">
        <v>302</v>
      </c>
      <c r="D77" s="18"/>
      <c r="E77" s="18" t="s">
        <v>302</v>
      </c>
      <c r="F77" s="34"/>
      <c r="G77" s="34"/>
      <c r="H77" s="18"/>
      <c r="I77" s="18" t="s">
        <v>302</v>
      </c>
      <c r="J77" s="18"/>
      <c r="K77" s="18" t="s">
        <v>302</v>
      </c>
      <c r="L77" s="34"/>
      <c r="M77" s="34"/>
      <c r="N77" s="18"/>
    </row>
    <row r="78" spans="1:14" ht="26.25" x14ac:dyDescent="0.25">
      <c r="A78" s="13"/>
      <c r="B78" s="38" t="s">
        <v>518</v>
      </c>
      <c r="C78" s="19" t="s">
        <v>302</v>
      </c>
      <c r="D78" s="16" t="s">
        <v>502</v>
      </c>
      <c r="E78" s="19" t="s">
        <v>302</v>
      </c>
      <c r="F78" s="4"/>
      <c r="G78" s="4"/>
      <c r="H78" s="4"/>
      <c r="I78" s="19" t="s">
        <v>302</v>
      </c>
      <c r="J78" s="16" t="s">
        <v>503</v>
      </c>
      <c r="K78" s="19" t="s">
        <v>302</v>
      </c>
      <c r="L78" s="4"/>
      <c r="M78" s="4"/>
      <c r="N78" s="4"/>
    </row>
    <row r="79" spans="1:14" x14ac:dyDescent="0.25">
      <c r="A79" s="13"/>
      <c r="B79" s="27" t="s">
        <v>504</v>
      </c>
      <c r="C79" s="23" t="s">
        <v>302</v>
      </c>
      <c r="D79" s="22"/>
      <c r="E79" s="23" t="s">
        <v>302</v>
      </c>
      <c r="F79" s="31"/>
      <c r="G79" s="66">
        <v>10609</v>
      </c>
      <c r="H79" s="33" t="s">
        <v>302</v>
      </c>
      <c r="I79" s="23" t="s">
        <v>302</v>
      </c>
      <c r="J79" s="22"/>
      <c r="K79" s="23" t="s">
        <v>302</v>
      </c>
      <c r="L79" s="31"/>
      <c r="M79" s="32" t="s">
        <v>519</v>
      </c>
      <c r="N79" s="33" t="s">
        <v>309</v>
      </c>
    </row>
    <row r="80" spans="1:14" ht="15.75" thickBot="1" x14ac:dyDescent="0.3">
      <c r="A80" s="13"/>
      <c r="B80" s="24" t="s">
        <v>497</v>
      </c>
      <c r="C80" s="19" t="s">
        <v>302</v>
      </c>
      <c r="D80" s="4"/>
      <c r="E80" s="19" t="s">
        <v>302</v>
      </c>
      <c r="F80" s="16"/>
      <c r="G80" s="64">
        <v>1583323</v>
      </c>
      <c r="H80" s="26" t="s">
        <v>302</v>
      </c>
      <c r="I80" s="19" t="s">
        <v>302</v>
      </c>
      <c r="J80" s="4"/>
      <c r="K80" s="19" t="s">
        <v>302</v>
      </c>
      <c r="L80" s="16"/>
      <c r="M80" s="29" t="s">
        <v>520</v>
      </c>
      <c r="N80" s="26" t="s">
        <v>309</v>
      </c>
    </row>
    <row r="81" spans="1:26" x14ac:dyDescent="0.25">
      <c r="A81" s="13"/>
      <c r="B81" s="18"/>
      <c r="C81" s="18" t="s">
        <v>302</v>
      </c>
      <c r="D81" s="18"/>
      <c r="E81" s="18" t="s">
        <v>302</v>
      </c>
      <c r="F81" s="34"/>
      <c r="G81" s="34"/>
      <c r="H81" s="18"/>
      <c r="I81" s="18" t="s">
        <v>302</v>
      </c>
      <c r="J81" s="18"/>
      <c r="K81" s="18" t="s">
        <v>302</v>
      </c>
      <c r="L81" s="34"/>
      <c r="M81" s="34"/>
      <c r="N81" s="18"/>
    </row>
    <row r="82" spans="1:26" ht="15.75" thickBot="1" x14ac:dyDescent="0.3">
      <c r="A82" s="13"/>
      <c r="B82" s="90" t="s">
        <v>507</v>
      </c>
      <c r="C82" s="23" t="s">
        <v>302</v>
      </c>
      <c r="D82" s="22"/>
      <c r="E82" s="23" t="s">
        <v>302</v>
      </c>
      <c r="F82" s="31"/>
      <c r="G82" s="66">
        <v>1593932</v>
      </c>
      <c r="H82" s="33" t="s">
        <v>302</v>
      </c>
      <c r="I82" s="23" t="s">
        <v>302</v>
      </c>
      <c r="J82" s="22"/>
      <c r="K82" s="23" t="s">
        <v>302</v>
      </c>
      <c r="L82" s="31"/>
      <c r="M82" s="32" t="s">
        <v>440</v>
      </c>
      <c r="N82" s="33" t="s">
        <v>309</v>
      </c>
    </row>
    <row r="83" spans="1:26" x14ac:dyDescent="0.25">
      <c r="A83" s="13"/>
      <c r="B83" s="18"/>
      <c r="C83" s="18" t="s">
        <v>302</v>
      </c>
      <c r="D83" s="18"/>
      <c r="E83" s="18" t="s">
        <v>302</v>
      </c>
      <c r="F83" s="34"/>
      <c r="G83" s="34"/>
      <c r="H83" s="18"/>
      <c r="I83" s="18" t="s">
        <v>302</v>
      </c>
      <c r="J83" s="18"/>
      <c r="K83" s="18" t="s">
        <v>302</v>
      </c>
      <c r="L83" s="34"/>
      <c r="M83" s="34"/>
      <c r="N83" s="18"/>
    </row>
    <row r="84" spans="1:26" ht="15.75" thickBot="1" x14ac:dyDescent="0.3">
      <c r="A84" s="13"/>
      <c r="B84" s="76" t="s">
        <v>508</v>
      </c>
      <c r="C84" s="19" t="s">
        <v>302</v>
      </c>
      <c r="D84" s="4"/>
      <c r="E84" s="19" t="s">
        <v>302</v>
      </c>
      <c r="F84" s="16" t="s">
        <v>306</v>
      </c>
      <c r="G84" s="64">
        <v>33174310</v>
      </c>
      <c r="H84" s="26" t="s">
        <v>302</v>
      </c>
      <c r="I84" s="19" t="s">
        <v>302</v>
      </c>
      <c r="J84" s="4"/>
      <c r="K84" s="19" t="s">
        <v>302</v>
      </c>
      <c r="L84" s="16" t="s">
        <v>306</v>
      </c>
      <c r="M84" s="29" t="s">
        <v>441</v>
      </c>
      <c r="N84" s="26" t="s">
        <v>309</v>
      </c>
    </row>
    <row r="85" spans="1:26" ht="15.75" thickTop="1" x14ac:dyDescent="0.25">
      <c r="A85" s="13"/>
      <c r="B85" s="18"/>
      <c r="C85" s="18" t="s">
        <v>302</v>
      </c>
      <c r="D85" s="18"/>
      <c r="E85" s="18" t="s">
        <v>302</v>
      </c>
      <c r="F85" s="37"/>
      <c r="G85" s="37"/>
      <c r="H85" s="18"/>
      <c r="I85" s="18" t="s">
        <v>302</v>
      </c>
      <c r="J85" s="18"/>
      <c r="K85" s="18" t="s">
        <v>302</v>
      </c>
      <c r="L85" s="37"/>
      <c r="M85" s="37"/>
      <c r="N85" s="18"/>
    </row>
    <row r="86" spans="1:26" ht="15" customHeight="1" x14ac:dyDescent="0.25">
      <c r="A86" s="13" t="s">
        <v>649</v>
      </c>
      <c r="B86" s="12" t="s">
        <v>4</v>
      </c>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59" t="s">
        <v>521</v>
      </c>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13"/>
      <c r="B88" s="60"/>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x14ac:dyDescent="0.25">
      <c r="A89" s="13"/>
      <c r="B89" s="4"/>
      <c r="C89" s="4"/>
      <c r="D89" s="4"/>
      <c r="E89" s="4"/>
      <c r="F89" s="4"/>
      <c r="G89" s="4"/>
      <c r="H89" s="4"/>
      <c r="I89" s="4"/>
      <c r="J89" s="4"/>
      <c r="K89" s="4"/>
      <c r="L89" s="4"/>
      <c r="M89" s="4"/>
      <c r="N89" s="4"/>
    </row>
    <row r="90" spans="1:26" ht="15.75" thickBot="1" x14ac:dyDescent="0.3">
      <c r="A90" s="13"/>
      <c r="B90" s="54"/>
      <c r="C90" s="19" t="s">
        <v>302</v>
      </c>
      <c r="D90" s="39" t="s">
        <v>522</v>
      </c>
      <c r="E90" s="39"/>
      <c r="F90" s="39"/>
      <c r="G90" s="39"/>
      <c r="H90" s="39"/>
      <c r="I90" s="39"/>
      <c r="J90" s="39"/>
      <c r="K90" s="39"/>
      <c r="L90" s="39"/>
      <c r="M90" s="39"/>
      <c r="N90" s="19"/>
    </row>
    <row r="91" spans="1:26" ht="15.75" thickBot="1" x14ac:dyDescent="0.3">
      <c r="A91" s="13"/>
      <c r="B91" s="54"/>
      <c r="C91" s="19" t="s">
        <v>302</v>
      </c>
      <c r="D91" s="40">
        <v>2013</v>
      </c>
      <c r="E91" s="40"/>
      <c r="F91" s="19"/>
      <c r="G91" s="19"/>
      <c r="H91" s="40">
        <v>2012</v>
      </c>
      <c r="I91" s="40"/>
      <c r="J91" s="19"/>
      <c r="K91" s="19"/>
      <c r="L91" s="40">
        <v>2011</v>
      </c>
      <c r="M91" s="40"/>
      <c r="N91" s="19"/>
    </row>
    <row r="92" spans="1:26" x14ac:dyDescent="0.25">
      <c r="A92" s="13"/>
      <c r="B92" s="93" t="s">
        <v>523</v>
      </c>
      <c r="C92" s="54" t="s">
        <v>302</v>
      </c>
      <c r="D92" s="71" t="s">
        <v>524</v>
      </c>
      <c r="E92" s="71"/>
      <c r="F92" s="54"/>
      <c r="G92" s="54"/>
      <c r="H92" s="71" t="s">
        <v>524</v>
      </c>
      <c r="I92" s="71"/>
      <c r="J92" s="54"/>
      <c r="K92" s="54"/>
      <c r="L92" s="71" t="s">
        <v>526</v>
      </c>
      <c r="M92" s="71"/>
      <c r="N92" s="54"/>
    </row>
    <row r="93" spans="1:26" ht="15.75" thickBot="1" x14ac:dyDescent="0.3">
      <c r="A93" s="13"/>
      <c r="B93" s="93"/>
      <c r="C93" s="54"/>
      <c r="D93" s="39" t="s">
        <v>525</v>
      </c>
      <c r="E93" s="39"/>
      <c r="F93" s="54"/>
      <c r="G93" s="54"/>
      <c r="H93" s="39" t="s">
        <v>525</v>
      </c>
      <c r="I93" s="39"/>
      <c r="J93" s="54"/>
      <c r="K93" s="54"/>
      <c r="L93" s="39" t="s">
        <v>527</v>
      </c>
      <c r="M93" s="39"/>
      <c r="N93" s="54"/>
    </row>
    <row r="94" spans="1:26" x14ac:dyDescent="0.25">
      <c r="A94" s="13"/>
      <c r="B94" s="21" t="s">
        <v>427</v>
      </c>
      <c r="C94" s="23" t="s">
        <v>302</v>
      </c>
      <c r="D94" s="22"/>
      <c r="E94" s="22"/>
      <c r="F94" s="22"/>
      <c r="G94" s="23"/>
      <c r="H94" s="22"/>
      <c r="I94" s="22"/>
      <c r="J94" s="22"/>
      <c r="K94" s="23"/>
      <c r="L94" s="22"/>
      <c r="M94" s="22"/>
      <c r="N94" s="22"/>
    </row>
    <row r="95" spans="1:26" x14ac:dyDescent="0.25">
      <c r="A95" s="13"/>
      <c r="B95" s="24" t="s">
        <v>482</v>
      </c>
      <c r="C95" s="19" t="s">
        <v>302</v>
      </c>
      <c r="D95" s="16" t="s">
        <v>306</v>
      </c>
      <c r="E95" s="29" t="s">
        <v>528</v>
      </c>
      <c r="F95" s="26" t="s">
        <v>309</v>
      </c>
      <c r="G95" s="19"/>
      <c r="H95" s="16" t="s">
        <v>306</v>
      </c>
      <c r="I95" s="29" t="s">
        <v>529</v>
      </c>
      <c r="J95" s="26" t="s">
        <v>309</v>
      </c>
      <c r="K95" s="19"/>
      <c r="L95" s="16" t="s">
        <v>306</v>
      </c>
      <c r="M95" s="29" t="s">
        <v>530</v>
      </c>
      <c r="N95" s="26" t="s">
        <v>309</v>
      </c>
    </row>
    <row r="96" spans="1:26" ht="15.75" thickBot="1" x14ac:dyDescent="0.3">
      <c r="A96" s="13"/>
      <c r="B96" s="27" t="s">
        <v>484</v>
      </c>
      <c r="C96" s="23" t="s">
        <v>302</v>
      </c>
      <c r="D96" s="31"/>
      <c r="E96" s="66">
        <v>5808937</v>
      </c>
      <c r="F96" s="33" t="s">
        <v>302</v>
      </c>
      <c r="G96" s="23"/>
      <c r="H96" s="31"/>
      <c r="I96" s="32" t="s">
        <v>531</v>
      </c>
      <c r="J96" s="33" t="s">
        <v>309</v>
      </c>
      <c r="K96" s="23"/>
      <c r="L96" s="31"/>
      <c r="M96" s="66">
        <v>6646453</v>
      </c>
      <c r="N96" s="33" t="s">
        <v>302</v>
      </c>
    </row>
    <row r="97" spans="1:14" x14ac:dyDescent="0.25">
      <c r="A97" s="13"/>
      <c r="B97" s="18"/>
      <c r="C97" s="18" t="s">
        <v>302</v>
      </c>
      <c r="D97" s="34"/>
      <c r="E97" s="34"/>
      <c r="F97" s="18"/>
      <c r="G97" s="18"/>
      <c r="H97" s="34"/>
      <c r="I97" s="34"/>
      <c r="J97" s="18"/>
      <c r="K97" s="18"/>
      <c r="L97" s="34"/>
      <c r="M97" s="34"/>
      <c r="N97" s="18"/>
    </row>
    <row r="98" spans="1:14" ht="26.25" thickBot="1" x14ac:dyDescent="0.3">
      <c r="A98" s="13"/>
      <c r="B98" s="28" t="s">
        <v>532</v>
      </c>
      <c r="C98" s="19" t="s">
        <v>302</v>
      </c>
      <c r="D98" s="16" t="s">
        <v>306</v>
      </c>
      <c r="E98" s="29" t="s">
        <v>533</v>
      </c>
      <c r="F98" s="26" t="s">
        <v>309</v>
      </c>
      <c r="G98" s="19"/>
      <c r="H98" s="16" t="s">
        <v>306</v>
      </c>
      <c r="I98" s="29" t="s">
        <v>534</v>
      </c>
      <c r="J98" s="26" t="s">
        <v>309</v>
      </c>
      <c r="K98" s="19"/>
      <c r="L98" s="16" t="s">
        <v>306</v>
      </c>
      <c r="M98" s="29" t="s">
        <v>535</v>
      </c>
      <c r="N98" s="26" t="s">
        <v>309</v>
      </c>
    </row>
    <row r="99" spans="1:14" ht="15.75" thickTop="1" x14ac:dyDescent="0.25">
      <c r="A99" s="13"/>
      <c r="B99" s="18"/>
      <c r="C99" s="18" t="s">
        <v>302</v>
      </c>
      <c r="D99" s="37"/>
      <c r="E99" s="37"/>
      <c r="F99" s="18"/>
      <c r="G99" s="18"/>
      <c r="H99" s="37"/>
      <c r="I99" s="37"/>
      <c r="J99" s="18"/>
      <c r="K99" s="18"/>
      <c r="L99" s="37"/>
      <c r="M99" s="37"/>
      <c r="N99" s="18"/>
    </row>
    <row r="100" spans="1:14" x14ac:dyDescent="0.25">
      <c r="A100" s="13"/>
      <c r="B100" s="27" t="s">
        <v>482</v>
      </c>
      <c r="C100" s="23" t="s">
        <v>302</v>
      </c>
      <c r="D100" s="31" t="s">
        <v>306</v>
      </c>
      <c r="E100" s="32" t="s">
        <v>536</v>
      </c>
      <c r="F100" s="33" t="s">
        <v>309</v>
      </c>
      <c r="G100" s="23"/>
      <c r="H100" s="31" t="s">
        <v>306</v>
      </c>
      <c r="I100" s="32" t="s">
        <v>537</v>
      </c>
      <c r="J100" s="33" t="s">
        <v>309</v>
      </c>
      <c r="K100" s="23"/>
      <c r="L100" s="31" t="s">
        <v>306</v>
      </c>
      <c r="M100" s="32" t="s">
        <v>538</v>
      </c>
      <c r="N100" s="33" t="s">
        <v>309</v>
      </c>
    </row>
    <row r="101" spans="1:14" ht="15.75" thickBot="1" x14ac:dyDescent="0.3">
      <c r="A101" s="13"/>
      <c r="B101" s="24" t="s">
        <v>484</v>
      </c>
      <c r="C101" s="19" t="s">
        <v>302</v>
      </c>
      <c r="D101" s="16"/>
      <c r="E101" s="64">
        <v>1490253</v>
      </c>
      <c r="F101" s="26" t="s">
        <v>302</v>
      </c>
      <c r="G101" s="19"/>
      <c r="H101" s="16"/>
      <c r="I101" s="29" t="s">
        <v>539</v>
      </c>
      <c r="J101" s="26" t="s">
        <v>309</v>
      </c>
      <c r="K101" s="19"/>
      <c r="L101" s="16"/>
      <c r="M101" s="29" t="s">
        <v>540</v>
      </c>
      <c r="N101" s="26" t="s">
        <v>309</v>
      </c>
    </row>
    <row r="102" spans="1:14" x14ac:dyDescent="0.25">
      <c r="A102" s="13"/>
      <c r="B102" s="18"/>
      <c r="C102" s="18" t="s">
        <v>302</v>
      </c>
      <c r="D102" s="34"/>
      <c r="E102" s="34"/>
      <c r="F102" s="18"/>
      <c r="G102" s="18"/>
      <c r="H102" s="34"/>
      <c r="I102" s="34"/>
      <c r="J102" s="18"/>
      <c r="K102" s="18"/>
      <c r="L102" s="34"/>
      <c r="M102" s="34"/>
      <c r="N102" s="18"/>
    </row>
    <row r="103" spans="1:14" ht="39" thickBot="1" x14ac:dyDescent="0.3">
      <c r="A103" s="13"/>
      <c r="B103" s="30" t="s">
        <v>541</v>
      </c>
      <c r="C103" s="23" t="s">
        <v>302</v>
      </c>
      <c r="D103" s="31" t="s">
        <v>306</v>
      </c>
      <c r="E103" s="32" t="s">
        <v>542</v>
      </c>
      <c r="F103" s="33" t="s">
        <v>309</v>
      </c>
      <c r="G103" s="23"/>
      <c r="H103" s="31" t="s">
        <v>306</v>
      </c>
      <c r="I103" s="32" t="s">
        <v>543</v>
      </c>
      <c r="J103" s="33" t="s">
        <v>309</v>
      </c>
      <c r="K103" s="23"/>
      <c r="L103" s="31" t="s">
        <v>306</v>
      </c>
      <c r="M103" s="32" t="s">
        <v>544</v>
      </c>
      <c r="N103" s="33" t="s">
        <v>309</v>
      </c>
    </row>
    <row r="104" spans="1:14" ht="15.75" thickTop="1" x14ac:dyDescent="0.25">
      <c r="A104" s="13"/>
      <c r="B104" s="18"/>
      <c r="C104" s="18" t="s">
        <v>302</v>
      </c>
      <c r="D104" s="37"/>
      <c r="E104" s="37"/>
      <c r="F104" s="18"/>
      <c r="G104" s="18"/>
      <c r="H104" s="37"/>
      <c r="I104" s="37"/>
      <c r="J104" s="18"/>
      <c r="K104" s="18"/>
      <c r="L104" s="37"/>
      <c r="M104" s="37"/>
      <c r="N104" s="18"/>
    </row>
    <row r="105" spans="1:14" x14ac:dyDescent="0.25">
      <c r="A105" s="13"/>
      <c r="B105" s="38" t="s">
        <v>425</v>
      </c>
      <c r="C105" s="19" t="s">
        <v>302</v>
      </c>
      <c r="D105" s="4"/>
      <c r="E105" s="4"/>
      <c r="F105" s="4"/>
      <c r="G105" s="19"/>
      <c r="H105" s="4"/>
      <c r="I105" s="4"/>
      <c r="J105" s="4"/>
      <c r="K105" s="19"/>
      <c r="L105" s="4"/>
      <c r="M105" s="4"/>
      <c r="N105" s="4"/>
    </row>
    <row r="106" spans="1:14" x14ac:dyDescent="0.25">
      <c r="A106" s="13"/>
      <c r="B106" s="27" t="s">
        <v>490</v>
      </c>
      <c r="C106" s="23" t="s">
        <v>302</v>
      </c>
      <c r="D106" s="31" t="s">
        <v>306</v>
      </c>
      <c r="E106" s="66">
        <v>2772389</v>
      </c>
      <c r="F106" s="33" t="s">
        <v>302</v>
      </c>
      <c r="G106" s="23"/>
      <c r="H106" s="31" t="s">
        <v>306</v>
      </c>
      <c r="I106" s="66">
        <v>4586839</v>
      </c>
      <c r="J106" s="33" t="s">
        <v>302</v>
      </c>
      <c r="K106" s="23"/>
      <c r="L106" s="31" t="s">
        <v>306</v>
      </c>
      <c r="M106" s="32" t="s">
        <v>545</v>
      </c>
      <c r="N106" s="33" t="s">
        <v>309</v>
      </c>
    </row>
    <row r="107" spans="1:14" x14ac:dyDescent="0.25">
      <c r="A107" s="13"/>
      <c r="B107" s="24" t="s">
        <v>482</v>
      </c>
      <c r="C107" s="19" t="s">
        <v>302</v>
      </c>
      <c r="D107" s="16"/>
      <c r="E107" s="29" t="s">
        <v>546</v>
      </c>
      <c r="F107" s="26" t="s">
        <v>309</v>
      </c>
      <c r="G107" s="19"/>
      <c r="H107" s="16"/>
      <c r="I107" s="64">
        <v>5246673</v>
      </c>
      <c r="J107" s="26" t="s">
        <v>302</v>
      </c>
      <c r="K107" s="19"/>
      <c r="L107" s="16"/>
      <c r="M107" s="64">
        <v>14359327</v>
      </c>
      <c r="N107" s="26" t="s">
        <v>302</v>
      </c>
    </row>
    <row r="108" spans="1:14" x14ac:dyDescent="0.25">
      <c r="A108" s="13"/>
      <c r="B108" s="27" t="s">
        <v>493</v>
      </c>
      <c r="C108" s="23" t="s">
        <v>302</v>
      </c>
      <c r="D108" s="31"/>
      <c r="E108" s="32" t="s">
        <v>547</v>
      </c>
      <c r="F108" s="33" t="s">
        <v>309</v>
      </c>
      <c r="G108" s="23"/>
      <c r="H108" s="31"/>
      <c r="I108" s="32" t="s">
        <v>548</v>
      </c>
      <c r="J108" s="33" t="s">
        <v>309</v>
      </c>
      <c r="K108" s="23"/>
      <c r="L108" s="31"/>
      <c r="M108" s="32" t="s">
        <v>549</v>
      </c>
      <c r="N108" s="33" t="s">
        <v>309</v>
      </c>
    </row>
    <row r="109" spans="1:14" x14ac:dyDescent="0.25">
      <c r="A109" s="13"/>
      <c r="B109" s="24" t="s">
        <v>495</v>
      </c>
      <c r="C109" s="19" t="s">
        <v>302</v>
      </c>
      <c r="D109" s="16"/>
      <c r="E109" s="64">
        <v>35540074</v>
      </c>
      <c r="F109" s="26" t="s">
        <v>302</v>
      </c>
      <c r="G109" s="19"/>
      <c r="H109" s="16"/>
      <c r="I109" s="29" t="s">
        <v>550</v>
      </c>
      <c r="J109" s="26" t="s">
        <v>309</v>
      </c>
      <c r="K109" s="19"/>
      <c r="L109" s="16"/>
      <c r="M109" s="29" t="s">
        <v>551</v>
      </c>
      <c r="N109" s="26" t="s">
        <v>309</v>
      </c>
    </row>
    <row r="110" spans="1:14" x14ac:dyDescent="0.25">
      <c r="A110" s="13"/>
      <c r="B110" s="27" t="s">
        <v>497</v>
      </c>
      <c r="C110" s="23" t="s">
        <v>302</v>
      </c>
      <c r="D110" s="31"/>
      <c r="E110" s="32" t="s">
        <v>552</v>
      </c>
      <c r="F110" s="33" t="s">
        <v>309</v>
      </c>
      <c r="G110" s="23"/>
      <c r="H110" s="31"/>
      <c r="I110" s="66">
        <v>16507872</v>
      </c>
      <c r="J110" s="33" t="s">
        <v>302</v>
      </c>
      <c r="K110" s="23"/>
      <c r="L110" s="31"/>
      <c r="M110" s="66">
        <v>51973250</v>
      </c>
      <c r="N110" s="33" t="s">
        <v>302</v>
      </c>
    </row>
    <row r="111" spans="1:14" ht="15.75" thickBot="1" x14ac:dyDescent="0.3">
      <c r="A111" s="13"/>
      <c r="B111" s="24" t="s">
        <v>484</v>
      </c>
      <c r="C111" s="19" t="s">
        <v>302</v>
      </c>
      <c r="D111" s="16"/>
      <c r="E111" s="29" t="s">
        <v>553</v>
      </c>
      <c r="F111" s="26" t="s">
        <v>309</v>
      </c>
      <c r="G111" s="19"/>
      <c r="H111" s="16"/>
      <c r="I111" s="29" t="s">
        <v>554</v>
      </c>
      <c r="J111" s="26" t="s">
        <v>309</v>
      </c>
      <c r="K111" s="19"/>
      <c r="L111" s="16"/>
      <c r="M111" s="29" t="s">
        <v>555</v>
      </c>
      <c r="N111" s="26" t="s">
        <v>309</v>
      </c>
    </row>
    <row r="112" spans="1:14" x14ac:dyDescent="0.25">
      <c r="A112" s="13"/>
      <c r="B112" s="18"/>
      <c r="C112" s="18" t="s">
        <v>302</v>
      </c>
      <c r="D112" s="34"/>
      <c r="E112" s="34"/>
      <c r="F112" s="18"/>
      <c r="G112" s="18"/>
      <c r="H112" s="34"/>
      <c r="I112" s="34"/>
      <c r="J112" s="18"/>
      <c r="K112" s="18"/>
      <c r="L112" s="34"/>
      <c r="M112" s="34"/>
      <c r="N112" s="18"/>
    </row>
    <row r="113" spans="1:14" ht="26.25" thickBot="1" x14ac:dyDescent="0.3">
      <c r="A113" s="13"/>
      <c r="B113" s="30" t="s">
        <v>532</v>
      </c>
      <c r="C113" s="23" t="s">
        <v>302</v>
      </c>
      <c r="D113" s="31" t="s">
        <v>306</v>
      </c>
      <c r="E113" s="32" t="s">
        <v>556</v>
      </c>
      <c r="F113" s="33" t="s">
        <v>309</v>
      </c>
      <c r="G113" s="23"/>
      <c r="H113" s="31" t="s">
        <v>306</v>
      </c>
      <c r="I113" s="32" t="s">
        <v>557</v>
      </c>
      <c r="J113" s="33" t="s">
        <v>309</v>
      </c>
      <c r="K113" s="23"/>
      <c r="L113" s="31" t="s">
        <v>306</v>
      </c>
      <c r="M113" s="32" t="s">
        <v>558</v>
      </c>
      <c r="N113" s="33" t="s">
        <v>309</v>
      </c>
    </row>
    <row r="114" spans="1:14" ht="15.75" thickTop="1" x14ac:dyDescent="0.25">
      <c r="A114" s="13"/>
      <c r="B114" s="18"/>
      <c r="C114" s="18" t="s">
        <v>302</v>
      </c>
      <c r="D114" s="37"/>
      <c r="E114" s="37"/>
      <c r="F114" s="18"/>
      <c r="G114" s="18"/>
      <c r="H114" s="37"/>
      <c r="I114" s="37"/>
      <c r="J114" s="18"/>
      <c r="K114" s="18"/>
      <c r="L114" s="37"/>
      <c r="M114" s="37"/>
      <c r="N114" s="18"/>
    </row>
    <row r="115" spans="1:14" x14ac:dyDescent="0.25">
      <c r="A115" s="13"/>
      <c r="B115" s="24" t="s">
        <v>490</v>
      </c>
      <c r="C115" s="19" t="s">
        <v>302</v>
      </c>
      <c r="D115" s="16" t="s">
        <v>306</v>
      </c>
      <c r="E115" s="64">
        <v>797998</v>
      </c>
      <c r="F115" s="26" t="s">
        <v>302</v>
      </c>
      <c r="G115" s="19"/>
      <c r="H115" s="16" t="s">
        <v>306</v>
      </c>
      <c r="I115" s="64">
        <v>259737</v>
      </c>
      <c r="J115" s="26" t="s">
        <v>302</v>
      </c>
      <c r="K115" s="19"/>
      <c r="L115" s="16" t="s">
        <v>306</v>
      </c>
      <c r="M115" s="29" t="s">
        <v>559</v>
      </c>
      <c r="N115" s="26" t="s">
        <v>309</v>
      </c>
    </row>
    <row r="116" spans="1:14" x14ac:dyDescent="0.25">
      <c r="A116" s="13"/>
      <c r="B116" s="27" t="s">
        <v>482</v>
      </c>
      <c r="C116" s="23" t="s">
        <v>302</v>
      </c>
      <c r="D116" s="31"/>
      <c r="E116" s="32" t="s">
        <v>560</v>
      </c>
      <c r="F116" s="33" t="s">
        <v>309</v>
      </c>
      <c r="G116" s="23"/>
      <c r="H116" s="31"/>
      <c r="I116" s="32" t="s">
        <v>561</v>
      </c>
      <c r="J116" s="33" t="s">
        <v>309</v>
      </c>
      <c r="K116" s="23"/>
      <c r="L116" s="31"/>
      <c r="M116" s="66">
        <v>1629933</v>
      </c>
      <c r="N116" s="33" t="s">
        <v>302</v>
      </c>
    </row>
    <row r="117" spans="1:14" x14ac:dyDescent="0.25">
      <c r="A117" s="13"/>
      <c r="B117" s="24" t="s">
        <v>493</v>
      </c>
      <c r="C117" s="19" t="s">
        <v>302</v>
      </c>
      <c r="D117" s="16"/>
      <c r="E117" s="29" t="s">
        <v>562</v>
      </c>
      <c r="F117" s="26" t="s">
        <v>309</v>
      </c>
      <c r="G117" s="19"/>
      <c r="H117" s="16"/>
      <c r="I117" s="29" t="s">
        <v>563</v>
      </c>
      <c r="J117" s="26" t="s">
        <v>309</v>
      </c>
      <c r="K117" s="19"/>
      <c r="L117" s="16"/>
      <c r="M117" s="64">
        <v>1039372</v>
      </c>
      <c r="N117" s="26" t="s">
        <v>302</v>
      </c>
    </row>
    <row r="118" spans="1:14" x14ac:dyDescent="0.25">
      <c r="A118" s="13"/>
      <c r="B118" s="27" t="s">
        <v>495</v>
      </c>
      <c r="C118" s="23" t="s">
        <v>302</v>
      </c>
      <c r="D118" s="31"/>
      <c r="E118" s="66">
        <v>6889861</v>
      </c>
      <c r="F118" s="33" t="s">
        <v>302</v>
      </c>
      <c r="G118" s="23"/>
      <c r="H118" s="31"/>
      <c r="I118" s="66">
        <v>1822904</v>
      </c>
      <c r="J118" s="33" t="s">
        <v>302</v>
      </c>
      <c r="K118" s="23"/>
      <c r="L118" s="31"/>
      <c r="M118" s="66">
        <v>248407</v>
      </c>
      <c r="N118" s="33" t="s">
        <v>302</v>
      </c>
    </row>
    <row r="119" spans="1:14" x14ac:dyDescent="0.25">
      <c r="A119" s="13"/>
      <c r="B119" s="24" t="s">
        <v>497</v>
      </c>
      <c r="C119" s="19" t="s">
        <v>302</v>
      </c>
      <c r="D119" s="16"/>
      <c r="E119" s="29" t="s">
        <v>564</v>
      </c>
      <c r="F119" s="26" t="s">
        <v>309</v>
      </c>
      <c r="G119" s="19"/>
      <c r="H119" s="16"/>
      <c r="I119" s="29" t="s">
        <v>565</v>
      </c>
      <c r="J119" s="26" t="s">
        <v>309</v>
      </c>
      <c r="K119" s="19"/>
      <c r="L119" s="16"/>
      <c r="M119" s="64">
        <v>4924826</v>
      </c>
      <c r="N119" s="26" t="s">
        <v>302</v>
      </c>
    </row>
    <row r="120" spans="1:14" ht="15.75" thickBot="1" x14ac:dyDescent="0.3">
      <c r="A120" s="13"/>
      <c r="B120" s="27" t="s">
        <v>484</v>
      </c>
      <c r="C120" s="23" t="s">
        <v>302</v>
      </c>
      <c r="D120" s="31"/>
      <c r="E120" s="66">
        <v>2287148</v>
      </c>
      <c r="F120" s="33" t="s">
        <v>302</v>
      </c>
      <c r="G120" s="23"/>
      <c r="H120" s="31"/>
      <c r="I120" s="32" t="s">
        <v>566</v>
      </c>
      <c r="J120" s="33" t="s">
        <v>309</v>
      </c>
      <c r="K120" s="23"/>
      <c r="L120" s="31"/>
      <c r="M120" s="32" t="s">
        <v>567</v>
      </c>
      <c r="N120" s="33" t="s">
        <v>309</v>
      </c>
    </row>
    <row r="121" spans="1:14" x14ac:dyDescent="0.25">
      <c r="A121" s="13"/>
      <c r="B121" s="18"/>
      <c r="C121" s="18" t="s">
        <v>302</v>
      </c>
      <c r="D121" s="34"/>
      <c r="E121" s="34"/>
      <c r="F121" s="18"/>
      <c r="G121" s="18"/>
      <c r="H121" s="34"/>
      <c r="I121" s="34"/>
      <c r="J121" s="18"/>
      <c r="K121" s="18"/>
      <c r="L121" s="34"/>
      <c r="M121" s="34"/>
      <c r="N121" s="18"/>
    </row>
    <row r="122" spans="1:14" ht="39" thickBot="1" x14ac:dyDescent="0.3">
      <c r="A122" s="13"/>
      <c r="B122" s="28" t="s">
        <v>541</v>
      </c>
      <c r="C122" s="19" t="s">
        <v>302</v>
      </c>
      <c r="D122" s="16" t="s">
        <v>306</v>
      </c>
      <c r="E122" s="64">
        <v>8524427</v>
      </c>
      <c r="F122" s="26" t="s">
        <v>302</v>
      </c>
      <c r="G122" s="19"/>
      <c r="H122" s="16" t="s">
        <v>306</v>
      </c>
      <c r="I122" s="29" t="s">
        <v>568</v>
      </c>
      <c r="J122" s="26" t="s">
        <v>309</v>
      </c>
      <c r="K122" s="19"/>
      <c r="L122" s="16" t="s">
        <v>306</v>
      </c>
      <c r="M122" s="29" t="s">
        <v>569</v>
      </c>
      <c r="N122" s="26" t="s">
        <v>309</v>
      </c>
    </row>
    <row r="123" spans="1:14" ht="15.75" thickTop="1" x14ac:dyDescent="0.25">
      <c r="A123" s="13"/>
      <c r="B123" s="18"/>
      <c r="C123" s="18" t="s">
        <v>302</v>
      </c>
      <c r="D123" s="37"/>
      <c r="E123" s="37"/>
      <c r="F123" s="18"/>
      <c r="G123" s="18"/>
      <c r="H123" s="37"/>
      <c r="I123" s="37"/>
      <c r="J123" s="18"/>
      <c r="K123" s="18"/>
      <c r="L123" s="37"/>
      <c r="M123" s="37"/>
      <c r="N123" s="18"/>
    </row>
    <row r="124" spans="1:14" x14ac:dyDescent="0.25">
      <c r="A124" s="13"/>
      <c r="B124" s="21" t="s">
        <v>428</v>
      </c>
      <c r="C124" s="23" t="s">
        <v>302</v>
      </c>
      <c r="D124" s="22"/>
      <c r="E124" s="22"/>
      <c r="F124" s="22"/>
      <c r="G124" s="23"/>
      <c r="H124" s="22"/>
      <c r="I124" s="22"/>
      <c r="J124" s="22"/>
      <c r="K124" s="23"/>
      <c r="L124" s="22"/>
      <c r="M124" s="22"/>
      <c r="N124" s="22"/>
    </row>
    <row r="125" spans="1:14" x14ac:dyDescent="0.25">
      <c r="A125" s="13"/>
      <c r="B125" s="24" t="s">
        <v>570</v>
      </c>
      <c r="C125" s="19" t="s">
        <v>302</v>
      </c>
      <c r="D125" s="16" t="s">
        <v>306</v>
      </c>
      <c r="E125" s="64">
        <v>2606057</v>
      </c>
      <c r="F125" s="26" t="s">
        <v>302</v>
      </c>
      <c r="G125" s="19"/>
      <c r="H125" s="16" t="s">
        <v>306</v>
      </c>
      <c r="I125" s="64">
        <v>1846547</v>
      </c>
      <c r="J125" s="26" t="s">
        <v>302</v>
      </c>
      <c r="K125" s="19"/>
      <c r="L125" s="26" t="s">
        <v>306</v>
      </c>
      <c r="M125" s="65" t="s">
        <v>426</v>
      </c>
      <c r="N125" s="26" t="s">
        <v>302</v>
      </c>
    </row>
    <row r="126" spans="1:14" ht="15.75" thickBot="1" x14ac:dyDescent="0.3">
      <c r="A126" s="13"/>
      <c r="B126" s="27" t="s">
        <v>571</v>
      </c>
      <c r="C126" s="23" t="s">
        <v>302</v>
      </c>
      <c r="D126" s="31"/>
      <c r="E126" s="32" t="s">
        <v>572</v>
      </c>
      <c r="F126" s="33" t="s">
        <v>309</v>
      </c>
      <c r="G126" s="23"/>
      <c r="H126" s="33"/>
      <c r="I126" s="67" t="s">
        <v>426</v>
      </c>
      <c r="J126" s="33" t="s">
        <v>302</v>
      </c>
      <c r="K126" s="23"/>
      <c r="L126" s="33"/>
      <c r="M126" s="67" t="s">
        <v>426</v>
      </c>
      <c r="N126" s="33" t="s">
        <v>302</v>
      </c>
    </row>
    <row r="127" spans="1:14" x14ac:dyDescent="0.25">
      <c r="A127" s="13"/>
      <c r="B127" s="18"/>
      <c r="C127" s="18" t="s">
        <v>302</v>
      </c>
      <c r="D127" s="34"/>
      <c r="E127" s="34"/>
      <c r="F127" s="18"/>
      <c r="G127" s="18"/>
      <c r="H127" s="34"/>
      <c r="I127" s="34"/>
      <c r="J127" s="18"/>
      <c r="K127" s="18"/>
      <c r="L127" s="34"/>
      <c r="M127" s="34"/>
      <c r="N127" s="18"/>
    </row>
    <row r="128" spans="1:14" ht="26.25" thickBot="1" x14ac:dyDescent="0.3">
      <c r="A128" s="13"/>
      <c r="B128" s="28" t="s">
        <v>532</v>
      </c>
      <c r="C128" s="19" t="s">
        <v>302</v>
      </c>
      <c r="D128" s="16" t="s">
        <v>306</v>
      </c>
      <c r="E128" s="64">
        <v>2378428</v>
      </c>
      <c r="F128" s="26" t="s">
        <v>302</v>
      </c>
      <c r="G128" s="19"/>
      <c r="H128" s="16" t="s">
        <v>306</v>
      </c>
      <c r="I128" s="64">
        <v>1846547</v>
      </c>
      <c r="J128" s="26" t="s">
        <v>302</v>
      </c>
      <c r="K128" s="19"/>
      <c r="L128" s="26" t="s">
        <v>306</v>
      </c>
      <c r="M128" s="65" t="s">
        <v>426</v>
      </c>
      <c r="N128" s="26" t="s">
        <v>302</v>
      </c>
    </row>
    <row r="129" spans="1:26" ht="15.75" thickTop="1" x14ac:dyDescent="0.25">
      <c r="A129" s="13"/>
      <c r="B129" s="18"/>
      <c r="C129" s="18" t="s">
        <v>302</v>
      </c>
      <c r="D129" s="37"/>
      <c r="E129" s="37"/>
      <c r="F129" s="18"/>
      <c r="G129" s="18"/>
      <c r="H129" s="37"/>
      <c r="I129" s="37"/>
      <c r="J129" s="18"/>
      <c r="K129" s="18"/>
      <c r="L129" s="37"/>
      <c r="M129" s="37"/>
      <c r="N129" s="18"/>
    </row>
    <row r="130" spans="1:26" x14ac:dyDescent="0.25">
      <c r="A130" s="13"/>
      <c r="B130" s="27" t="s">
        <v>570</v>
      </c>
      <c r="C130" s="23" t="s">
        <v>302</v>
      </c>
      <c r="D130" s="31" t="s">
        <v>306</v>
      </c>
      <c r="E130" s="66">
        <v>11512828</v>
      </c>
      <c r="F130" s="33" t="s">
        <v>302</v>
      </c>
      <c r="G130" s="23"/>
      <c r="H130" s="31" t="s">
        <v>306</v>
      </c>
      <c r="I130" s="32" t="s">
        <v>573</v>
      </c>
      <c r="J130" s="33" t="s">
        <v>309</v>
      </c>
      <c r="K130" s="23"/>
      <c r="L130" s="33" t="s">
        <v>306</v>
      </c>
      <c r="M130" s="67" t="s">
        <v>426</v>
      </c>
      <c r="N130" s="33" t="s">
        <v>302</v>
      </c>
    </row>
    <row r="131" spans="1:26" ht="15.75" thickBot="1" x14ac:dyDescent="0.3">
      <c r="A131" s="13"/>
      <c r="B131" s="24" t="s">
        <v>571</v>
      </c>
      <c r="C131" s="19" t="s">
        <v>302</v>
      </c>
      <c r="D131" s="16"/>
      <c r="E131" s="29" t="s">
        <v>574</v>
      </c>
      <c r="F131" s="26" t="s">
        <v>309</v>
      </c>
      <c r="G131" s="19"/>
      <c r="H131" s="16"/>
      <c r="I131" s="64">
        <v>431271</v>
      </c>
      <c r="J131" s="26" t="s">
        <v>302</v>
      </c>
      <c r="K131" s="19"/>
      <c r="L131" s="26"/>
      <c r="M131" s="65" t="s">
        <v>426</v>
      </c>
      <c r="N131" s="26" t="s">
        <v>302</v>
      </c>
    </row>
    <row r="132" spans="1:26" x14ac:dyDescent="0.25">
      <c r="A132" s="13"/>
      <c r="B132" s="18"/>
      <c r="C132" s="18" t="s">
        <v>302</v>
      </c>
      <c r="D132" s="34"/>
      <c r="E132" s="34"/>
      <c r="F132" s="18"/>
      <c r="G132" s="18"/>
      <c r="H132" s="34"/>
      <c r="I132" s="34"/>
      <c r="J132" s="18"/>
      <c r="K132" s="18"/>
      <c r="L132" s="34"/>
      <c r="M132" s="34"/>
      <c r="N132" s="18"/>
    </row>
    <row r="133" spans="1:26" ht="39" thickBot="1" x14ac:dyDescent="0.3">
      <c r="A133" s="13"/>
      <c r="B133" s="30" t="s">
        <v>541</v>
      </c>
      <c r="C133" s="23" t="s">
        <v>302</v>
      </c>
      <c r="D133" s="31" t="s">
        <v>306</v>
      </c>
      <c r="E133" s="66">
        <v>3911826</v>
      </c>
      <c r="F133" s="33" t="s">
        <v>302</v>
      </c>
      <c r="G133" s="23"/>
      <c r="H133" s="31" t="s">
        <v>306</v>
      </c>
      <c r="I133" s="32" t="s">
        <v>575</v>
      </c>
      <c r="J133" s="33" t="s">
        <v>309</v>
      </c>
      <c r="K133" s="23"/>
      <c r="L133" s="33" t="s">
        <v>306</v>
      </c>
      <c r="M133" s="67" t="s">
        <v>426</v>
      </c>
      <c r="N133" s="33" t="s">
        <v>302</v>
      </c>
    </row>
    <row r="134" spans="1:26" ht="15.75" thickTop="1" x14ac:dyDescent="0.25">
      <c r="A134" s="13"/>
      <c r="B134" s="18"/>
      <c r="C134" s="18" t="s">
        <v>302</v>
      </c>
      <c r="D134" s="37"/>
      <c r="E134" s="37"/>
      <c r="F134" s="18"/>
      <c r="G134" s="18"/>
      <c r="H134" s="37"/>
      <c r="I134" s="37"/>
      <c r="J134" s="18"/>
      <c r="K134" s="18"/>
      <c r="L134" s="37"/>
      <c r="M134" s="37"/>
      <c r="N134" s="18"/>
    </row>
    <row r="135" spans="1:26" ht="15" customHeight="1" x14ac:dyDescent="0.25">
      <c r="A135" s="13" t="s">
        <v>650</v>
      </c>
      <c r="B135" s="12" t="s">
        <v>4</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x14ac:dyDescent="0.25">
      <c r="A136" s="13"/>
      <c r="B136" s="59" t="s">
        <v>578</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row>
    <row r="137" spans="1:26" x14ac:dyDescent="0.25">
      <c r="A137" s="13"/>
      <c r="B137" s="60"/>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row>
    <row r="138" spans="1:26" x14ac:dyDescent="0.25">
      <c r="A138" s="13"/>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x14ac:dyDescent="0.25">
      <c r="A139" s="13"/>
      <c r="B139" s="54"/>
      <c r="C139" s="54"/>
      <c r="D139" s="53" t="s">
        <v>579</v>
      </c>
      <c r="E139" s="53"/>
      <c r="F139" s="54"/>
      <c r="G139" s="54"/>
      <c r="H139" s="53" t="s">
        <v>581</v>
      </c>
      <c r="I139" s="53"/>
      <c r="J139" s="54"/>
      <c r="K139" s="54"/>
      <c r="L139" s="53" t="s">
        <v>585</v>
      </c>
      <c r="M139" s="53"/>
      <c r="N139" s="54"/>
      <c r="O139" s="54"/>
      <c r="P139" s="53" t="s">
        <v>590</v>
      </c>
      <c r="Q139" s="53"/>
      <c r="R139" s="53"/>
      <c r="S139" s="53"/>
      <c r="T139" s="53"/>
      <c r="U139" s="53"/>
      <c r="V139" s="54"/>
      <c r="W139" s="54"/>
      <c r="X139" s="53" t="s">
        <v>593</v>
      </c>
      <c r="Y139" s="53"/>
      <c r="Z139" s="54"/>
    </row>
    <row r="140" spans="1:26" x14ac:dyDescent="0.25">
      <c r="A140" s="13"/>
      <c r="B140" s="54"/>
      <c r="C140" s="54"/>
      <c r="D140" s="53" t="s">
        <v>580</v>
      </c>
      <c r="E140" s="53"/>
      <c r="F140" s="54"/>
      <c r="G140" s="54"/>
      <c r="H140" s="53" t="s">
        <v>582</v>
      </c>
      <c r="I140" s="53"/>
      <c r="J140" s="54"/>
      <c r="K140" s="54"/>
      <c r="L140" s="53" t="s">
        <v>586</v>
      </c>
      <c r="M140" s="53"/>
      <c r="N140" s="54"/>
      <c r="O140" s="54"/>
      <c r="P140" s="53" t="s">
        <v>591</v>
      </c>
      <c r="Q140" s="53"/>
      <c r="R140" s="53"/>
      <c r="S140" s="53"/>
      <c r="T140" s="53"/>
      <c r="U140" s="53"/>
      <c r="V140" s="54"/>
      <c r="W140" s="54"/>
      <c r="X140" s="53"/>
      <c r="Y140" s="53"/>
      <c r="Z140" s="54"/>
    </row>
    <row r="141" spans="1:26" x14ac:dyDescent="0.25">
      <c r="A141" s="13"/>
      <c r="B141" s="54"/>
      <c r="C141" s="54"/>
      <c r="D141" s="53" t="s">
        <v>424</v>
      </c>
      <c r="E141" s="53"/>
      <c r="F141" s="54"/>
      <c r="G141" s="54"/>
      <c r="H141" s="53" t="s">
        <v>583</v>
      </c>
      <c r="I141" s="53"/>
      <c r="J141" s="54"/>
      <c r="K141" s="54"/>
      <c r="L141" s="53" t="s">
        <v>587</v>
      </c>
      <c r="M141" s="53"/>
      <c r="N141" s="54"/>
      <c r="O141" s="54"/>
      <c r="P141" s="53" t="s">
        <v>592</v>
      </c>
      <c r="Q141" s="53"/>
      <c r="R141" s="53"/>
      <c r="S141" s="53"/>
      <c r="T141" s="53"/>
      <c r="U141" s="53"/>
      <c r="V141" s="54"/>
      <c r="W141" s="54"/>
      <c r="X141" s="53"/>
      <c r="Y141" s="53"/>
      <c r="Z141" s="54"/>
    </row>
    <row r="142" spans="1:26" x14ac:dyDescent="0.25">
      <c r="A142" s="13"/>
      <c r="B142" s="54"/>
      <c r="C142" s="54"/>
      <c r="D142" s="53"/>
      <c r="E142" s="53"/>
      <c r="F142" s="54"/>
      <c r="G142" s="54"/>
      <c r="H142" s="53" t="s">
        <v>584</v>
      </c>
      <c r="I142" s="53"/>
      <c r="J142" s="54"/>
      <c r="K142" s="54"/>
      <c r="L142" s="53" t="s">
        <v>588</v>
      </c>
      <c r="M142" s="53"/>
      <c r="N142" s="54"/>
      <c r="O142" s="54"/>
      <c r="P142" s="53"/>
      <c r="Q142" s="53"/>
      <c r="R142" s="53"/>
      <c r="S142" s="53"/>
      <c r="T142" s="53"/>
      <c r="U142" s="53"/>
      <c r="V142" s="54"/>
      <c r="W142" s="54"/>
      <c r="X142" s="53"/>
      <c r="Y142" s="53"/>
      <c r="Z142" s="54"/>
    </row>
    <row r="143" spans="1:26" x14ac:dyDescent="0.25">
      <c r="A143" s="13"/>
      <c r="B143" s="54"/>
      <c r="C143" s="54"/>
      <c r="D143" s="53"/>
      <c r="E143" s="53"/>
      <c r="F143" s="54"/>
      <c r="G143" s="54"/>
      <c r="H143" s="53" t="s">
        <v>475</v>
      </c>
      <c r="I143" s="53"/>
      <c r="J143" s="54"/>
      <c r="K143" s="54"/>
      <c r="L143" s="53" t="s">
        <v>589</v>
      </c>
      <c r="M143" s="53"/>
      <c r="N143" s="54"/>
      <c r="O143" s="54"/>
      <c r="P143" s="53"/>
      <c r="Q143" s="53"/>
      <c r="R143" s="53"/>
      <c r="S143" s="53"/>
      <c r="T143" s="53"/>
      <c r="U143" s="53"/>
      <c r="V143" s="54"/>
      <c r="W143" s="54"/>
      <c r="X143" s="53"/>
      <c r="Y143" s="53"/>
      <c r="Z143" s="54"/>
    </row>
    <row r="144" spans="1:26" ht="15.75" thickBot="1" x14ac:dyDescent="0.3">
      <c r="A144" s="13"/>
      <c r="B144" s="54"/>
      <c r="C144" s="54"/>
      <c r="D144" s="53"/>
      <c r="E144" s="53"/>
      <c r="F144" s="54"/>
      <c r="G144" s="54"/>
      <c r="H144" s="53"/>
      <c r="I144" s="53"/>
      <c r="J144" s="54"/>
      <c r="K144" s="54"/>
      <c r="L144" s="53" t="s">
        <v>584</v>
      </c>
      <c r="M144" s="53"/>
      <c r="N144" s="54"/>
      <c r="O144" s="54"/>
      <c r="P144" s="55"/>
      <c r="Q144" s="55"/>
      <c r="R144" s="55"/>
      <c r="S144" s="55"/>
      <c r="T144" s="55"/>
      <c r="U144" s="55"/>
      <c r="V144" s="54"/>
      <c r="W144" s="54"/>
      <c r="X144" s="53"/>
      <c r="Y144" s="53"/>
      <c r="Z144" s="54"/>
    </row>
    <row r="145" spans="1:26" x14ac:dyDescent="0.25">
      <c r="A145" s="13"/>
      <c r="B145" s="54"/>
      <c r="C145" s="54"/>
      <c r="D145" s="53"/>
      <c r="E145" s="53"/>
      <c r="F145" s="54"/>
      <c r="G145" s="54"/>
      <c r="H145" s="53"/>
      <c r="I145" s="53"/>
      <c r="J145" s="54"/>
      <c r="K145" s="54"/>
      <c r="L145" s="53" t="s">
        <v>475</v>
      </c>
      <c r="M145" s="53"/>
      <c r="N145" s="54"/>
      <c r="O145" s="54"/>
      <c r="P145" s="82" t="s">
        <v>584</v>
      </c>
      <c r="Q145" s="82"/>
      <c r="R145" s="72"/>
      <c r="S145" s="72"/>
      <c r="T145" s="82" t="s">
        <v>595</v>
      </c>
      <c r="U145" s="82"/>
      <c r="V145" s="54"/>
      <c r="W145" s="54"/>
      <c r="X145" s="53"/>
      <c r="Y145" s="53"/>
      <c r="Z145" s="54"/>
    </row>
    <row r="146" spans="1:26" ht="15.75" thickBot="1" x14ac:dyDescent="0.3">
      <c r="A146" s="13"/>
      <c r="B146" s="54"/>
      <c r="C146" s="54"/>
      <c r="D146" s="55"/>
      <c r="E146" s="55"/>
      <c r="F146" s="54"/>
      <c r="G146" s="54"/>
      <c r="H146" s="55"/>
      <c r="I146" s="55"/>
      <c r="J146" s="54"/>
      <c r="K146" s="54"/>
      <c r="L146" s="55"/>
      <c r="M146" s="55"/>
      <c r="N146" s="54"/>
      <c r="O146" s="54"/>
      <c r="P146" s="55" t="s">
        <v>594</v>
      </c>
      <c r="Q146" s="55"/>
      <c r="R146" s="54"/>
      <c r="S146" s="54"/>
      <c r="T146" s="55" t="s">
        <v>596</v>
      </c>
      <c r="U146" s="55"/>
      <c r="V146" s="54"/>
      <c r="W146" s="54"/>
      <c r="X146" s="55"/>
      <c r="Y146" s="55"/>
      <c r="Z146" s="54"/>
    </row>
    <row r="147" spans="1:26" x14ac:dyDescent="0.25">
      <c r="A147" s="13"/>
      <c r="B147" s="81" t="s">
        <v>597</v>
      </c>
      <c r="C147" s="23"/>
      <c r="D147" s="22"/>
      <c r="E147" s="22"/>
      <c r="F147" s="22"/>
      <c r="G147" s="23"/>
      <c r="H147" s="22"/>
      <c r="I147" s="22"/>
      <c r="J147" s="22"/>
      <c r="K147" s="23"/>
      <c r="L147" s="22"/>
      <c r="M147" s="22"/>
      <c r="N147" s="22"/>
      <c r="O147" s="23"/>
      <c r="P147" s="22"/>
      <c r="Q147" s="22"/>
      <c r="R147" s="22"/>
      <c r="S147" s="23"/>
      <c r="T147" s="22"/>
      <c r="U147" s="22"/>
      <c r="V147" s="22"/>
      <c r="W147" s="23"/>
      <c r="X147" s="22"/>
      <c r="Y147" s="22"/>
      <c r="Z147" s="22"/>
    </row>
    <row r="148" spans="1:26" x14ac:dyDescent="0.25">
      <c r="A148" s="13"/>
      <c r="B148" s="24" t="s">
        <v>487</v>
      </c>
      <c r="C148" s="19"/>
      <c r="D148" s="4"/>
      <c r="E148" s="4"/>
      <c r="F148" s="4"/>
      <c r="G148" s="19"/>
      <c r="H148" s="4"/>
      <c r="I148" s="4"/>
      <c r="J148" s="4"/>
      <c r="K148" s="19"/>
      <c r="L148" s="4"/>
      <c r="M148" s="4"/>
      <c r="N148" s="4"/>
      <c r="O148" s="19"/>
      <c r="P148" s="4"/>
      <c r="Q148" s="4"/>
      <c r="R148" s="4"/>
      <c r="S148" s="19"/>
      <c r="T148" s="4"/>
      <c r="U148" s="4"/>
      <c r="V148" s="4"/>
      <c r="W148" s="19"/>
      <c r="X148" s="4"/>
      <c r="Y148" s="4"/>
      <c r="Z148" s="4"/>
    </row>
    <row r="149" spans="1:26" x14ac:dyDescent="0.25">
      <c r="A149" s="13"/>
      <c r="B149" s="30" t="s">
        <v>598</v>
      </c>
      <c r="C149" s="23"/>
      <c r="D149" s="31" t="s">
        <v>306</v>
      </c>
      <c r="E149" s="66">
        <v>6395998</v>
      </c>
      <c r="F149" s="33" t="s">
        <v>302</v>
      </c>
      <c r="G149" s="23"/>
      <c r="H149" s="31" t="s">
        <v>306</v>
      </c>
      <c r="I149" s="32" t="s">
        <v>599</v>
      </c>
      <c r="J149" s="33" t="s">
        <v>309</v>
      </c>
      <c r="K149" s="23"/>
      <c r="L149" s="31" t="s">
        <v>306</v>
      </c>
      <c r="M149" s="66">
        <v>4915617</v>
      </c>
      <c r="N149" s="33" t="s">
        <v>302</v>
      </c>
      <c r="O149" s="23"/>
      <c r="P149" s="33" t="s">
        <v>306</v>
      </c>
      <c r="Q149" s="67" t="s">
        <v>426</v>
      </c>
      <c r="R149" s="33" t="s">
        <v>302</v>
      </c>
      <c r="S149" s="23"/>
      <c r="T149" s="33" t="s">
        <v>306</v>
      </c>
      <c r="U149" s="67" t="s">
        <v>426</v>
      </c>
      <c r="V149" s="33" t="s">
        <v>302</v>
      </c>
      <c r="W149" s="23"/>
      <c r="X149" s="31" t="s">
        <v>306</v>
      </c>
      <c r="Y149" s="66">
        <v>4915617</v>
      </c>
      <c r="Z149" s="33" t="s">
        <v>302</v>
      </c>
    </row>
    <row r="150" spans="1:26" x14ac:dyDescent="0.25">
      <c r="A150" s="13"/>
      <c r="B150" s="28" t="s">
        <v>600</v>
      </c>
      <c r="C150" s="19"/>
      <c r="D150" s="16"/>
      <c r="E150" s="64">
        <v>5281158</v>
      </c>
      <c r="F150" s="26" t="s">
        <v>302</v>
      </c>
      <c r="G150" s="19"/>
      <c r="H150" s="16"/>
      <c r="I150" s="29" t="s">
        <v>601</v>
      </c>
      <c r="J150" s="26" t="s">
        <v>309</v>
      </c>
      <c r="K150" s="19"/>
      <c r="L150" s="16"/>
      <c r="M150" s="64">
        <v>4276407</v>
      </c>
      <c r="N150" s="26" t="s">
        <v>302</v>
      </c>
      <c r="O150" s="19"/>
      <c r="P150" s="26"/>
      <c r="Q150" s="65" t="s">
        <v>426</v>
      </c>
      <c r="R150" s="26" t="s">
        <v>302</v>
      </c>
      <c r="S150" s="19"/>
      <c r="T150" s="26"/>
      <c r="U150" s="65" t="s">
        <v>426</v>
      </c>
      <c r="V150" s="26" t="s">
        <v>302</v>
      </c>
      <c r="W150" s="19"/>
      <c r="X150" s="16"/>
      <c r="Y150" s="64">
        <v>4276407</v>
      </c>
      <c r="Z150" s="26" t="s">
        <v>302</v>
      </c>
    </row>
    <row r="151" spans="1:26" ht="15.75" thickBot="1" x14ac:dyDescent="0.3">
      <c r="A151" s="13"/>
      <c r="B151" s="30" t="s">
        <v>602</v>
      </c>
      <c r="C151" s="23"/>
      <c r="D151" s="31"/>
      <c r="E151" s="66">
        <v>1484376</v>
      </c>
      <c r="F151" s="33" t="s">
        <v>302</v>
      </c>
      <c r="G151" s="23"/>
      <c r="H151" s="31"/>
      <c r="I151" s="32" t="s">
        <v>603</v>
      </c>
      <c r="J151" s="33" t="s">
        <v>309</v>
      </c>
      <c r="K151" s="23"/>
      <c r="L151" s="31"/>
      <c r="M151" s="66">
        <v>565494</v>
      </c>
      <c r="N151" s="33" t="s">
        <v>302</v>
      </c>
      <c r="O151" s="23"/>
      <c r="P151" s="33"/>
      <c r="Q151" s="67" t="s">
        <v>426</v>
      </c>
      <c r="R151" s="33" t="s">
        <v>302</v>
      </c>
      <c r="S151" s="23"/>
      <c r="T151" s="33"/>
      <c r="U151" s="67" t="s">
        <v>426</v>
      </c>
      <c r="V151" s="33" t="s">
        <v>302</v>
      </c>
      <c r="W151" s="23"/>
      <c r="X151" s="31"/>
      <c r="Y151" s="66">
        <v>565494</v>
      </c>
      <c r="Z151" s="33" t="s">
        <v>302</v>
      </c>
    </row>
    <row r="152" spans="1:26" x14ac:dyDescent="0.25">
      <c r="A152" s="13"/>
      <c r="B152" s="18"/>
      <c r="C152" s="18"/>
      <c r="D152" s="34"/>
      <c r="E152" s="34"/>
      <c r="F152" s="18"/>
      <c r="G152" s="18"/>
      <c r="H152" s="34"/>
      <c r="I152" s="34"/>
      <c r="J152" s="18"/>
      <c r="K152" s="18"/>
      <c r="L152" s="34"/>
      <c r="M152" s="34"/>
      <c r="N152" s="18"/>
      <c r="O152" s="18"/>
      <c r="P152" s="34"/>
      <c r="Q152" s="34"/>
      <c r="R152" s="18"/>
      <c r="S152" s="18"/>
      <c r="T152" s="34"/>
      <c r="U152" s="34"/>
      <c r="V152" s="18"/>
      <c r="W152" s="18"/>
      <c r="X152" s="34"/>
      <c r="Y152" s="34"/>
      <c r="Z152" s="18"/>
    </row>
    <row r="153" spans="1:26" ht="15.75" thickBot="1" x14ac:dyDescent="0.3">
      <c r="A153" s="13"/>
      <c r="B153" s="35" t="s">
        <v>500</v>
      </c>
      <c r="C153" s="19"/>
      <c r="D153" s="16" t="s">
        <v>306</v>
      </c>
      <c r="E153" s="64">
        <v>13161532</v>
      </c>
      <c r="F153" s="26" t="s">
        <v>302</v>
      </c>
      <c r="G153" s="19"/>
      <c r="H153" s="16" t="s">
        <v>306</v>
      </c>
      <c r="I153" s="29" t="s">
        <v>431</v>
      </c>
      <c r="J153" s="26" t="s">
        <v>309</v>
      </c>
      <c r="K153" s="19"/>
      <c r="L153" s="16" t="s">
        <v>306</v>
      </c>
      <c r="M153" s="64">
        <v>9757518</v>
      </c>
      <c r="N153" s="26" t="s">
        <v>302</v>
      </c>
      <c r="O153" s="19"/>
      <c r="P153" s="26" t="s">
        <v>306</v>
      </c>
      <c r="Q153" s="65" t="s">
        <v>426</v>
      </c>
      <c r="R153" s="26" t="s">
        <v>302</v>
      </c>
      <c r="S153" s="19"/>
      <c r="T153" s="26" t="s">
        <v>306</v>
      </c>
      <c r="U153" s="65" t="s">
        <v>426</v>
      </c>
      <c r="V153" s="26" t="s">
        <v>302</v>
      </c>
      <c r="W153" s="19"/>
      <c r="X153" s="16" t="s">
        <v>306</v>
      </c>
      <c r="Y153" s="64">
        <v>9757518</v>
      </c>
      <c r="Z153" s="26" t="s">
        <v>302</v>
      </c>
    </row>
    <row r="154" spans="1:26" ht="15.75" thickTop="1" x14ac:dyDescent="0.25">
      <c r="A154" s="13"/>
      <c r="B154" s="18"/>
      <c r="C154" s="18"/>
      <c r="D154" s="37"/>
      <c r="E154" s="37"/>
      <c r="F154" s="18"/>
      <c r="G154" s="18"/>
      <c r="H154" s="37"/>
      <c r="I154" s="37"/>
      <c r="J154" s="18"/>
      <c r="K154" s="18"/>
      <c r="L154" s="37"/>
      <c r="M154" s="37"/>
      <c r="N154" s="18"/>
      <c r="O154" s="18"/>
      <c r="P154" s="37"/>
      <c r="Q154" s="37"/>
      <c r="R154" s="18"/>
      <c r="S154" s="18"/>
      <c r="T154" s="37"/>
      <c r="U154" s="37"/>
      <c r="V154" s="18"/>
      <c r="W154" s="18"/>
      <c r="X154" s="37"/>
      <c r="Y154" s="37"/>
      <c r="Z154" s="18"/>
    </row>
    <row r="155" spans="1:26" x14ac:dyDescent="0.25">
      <c r="A155" s="13"/>
      <c r="B155" s="27" t="s">
        <v>477</v>
      </c>
      <c r="C155" s="23"/>
      <c r="D155" s="22"/>
      <c r="E155" s="22"/>
      <c r="F155" s="22"/>
      <c r="G155" s="23"/>
      <c r="H155" s="22"/>
      <c r="I155" s="22"/>
      <c r="J155" s="22"/>
      <c r="K155" s="23"/>
      <c r="L155" s="22"/>
      <c r="M155" s="22"/>
      <c r="N155" s="22"/>
      <c r="O155" s="23"/>
      <c r="P155" s="22"/>
      <c r="Q155" s="22"/>
      <c r="R155" s="22"/>
      <c r="S155" s="23"/>
      <c r="T155" s="22"/>
      <c r="U155" s="22"/>
      <c r="V155" s="22"/>
      <c r="W155" s="23"/>
      <c r="X155" s="22"/>
      <c r="Y155" s="22"/>
      <c r="Z155" s="22"/>
    </row>
    <row r="156" spans="1:26" x14ac:dyDescent="0.25">
      <c r="A156" s="13"/>
      <c r="B156" s="28" t="s">
        <v>604</v>
      </c>
      <c r="C156" s="19"/>
      <c r="D156" s="16" t="s">
        <v>306</v>
      </c>
      <c r="E156" s="64">
        <v>4689157</v>
      </c>
      <c r="F156" s="26" t="s">
        <v>302</v>
      </c>
      <c r="G156" s="19"/>
      <c r="H156" s="16" t="s">
        <v>306</v>
      </c>
      <c r="I156" s="29" t="s">
        <v>605</v>
      </c>
      <c r="J156" s="26" t="s">
        <v>309</v>
      </c>
      <c r="K156" s="19"/>
      <c r="L156" s="16" t="s">
        <v>306</v>
      </c>
      <c r="M156" s="64">
        <v>447386</v>
      </c>
      <c r="N156" s="26" t="s">
        <v>302</v>
      </c>
      <c r="O156" s="19"/>
      <c r="P156" s="26" t="s">
        <v>306</v>
      </c>
      <c r="Q156" s="65" t="s">
        <v>426</v>
      </c>
      <c r="R156" s="26" t="s">
        <v>302</v>
      </c>
      <c r="S156" s="19"/>
      <c r="T156" s="26" t="s">
        <v>306</v>
      </c>
      <c r="U156" s="65" t="s">
        <v>426</v>
      </c>
      <c r="V156" s="26" t="s">
        <v>302</v>
      </c>
      <c r="W156" s="19"/>
      <c r="X156" s="16" t="s">
        <v>306</v>
      </c>
      <c r="Y156" s="64">
        <v>447386</v>
      </c>
      <c r="Z156" s="26" t="s">
        <v>302</v>
      </c>
    </row>
    <row r="157" spans="1:26" ht="15.75" thickBot="1" x14ac:dyDescent="0.3">
      <c r="A157" s="13"/>
      <c r="B157" s="30" t="s">
        <v>606</v>
      </c>
      <c r="C157" s="23"/>
      <c r="D157" s="31"/>
      <c r="E157" s="66">
        <v>3742778</v>
      </c>
      <c r="F157" s="33" t="s">
        <v>302</v>
      </c>
      <c r="G157" s="23"/>
      <c r="H157" s="31"/>
      <c r="I157" s="32" t="s">
        <v>607</v>
      </c>
      <c r="J157" s="33" t="s">
        <v>309</v>
      </c>
      <c r="K157" s="23"/>
      <c r="L157" s="31"/>
      <c r="M157" s="66">
        <v>438383</v>
      </c>
      <c r="N157" s="33" t="s">
        <v>302</v>
      </c>
      <c r="O157" s="23"/>
      <c r="P157" s="33"/>
      <c r="Q157" s="67" t="s">
        <v>426</v>
      </c>
      <c r="R157" s="33" t="s">
        <v>302</v>
      </c>
      <c r="S157" s="23"/>
      <c r="T157" s="33"/>
      <c r="U157" s="67" t="s">
        <v>426</v>
      </c>
      <c r="V157" s="33" t="s">
        <v>302</v>
      </c>
      <c r="W157" s="23"/>
      <c r="X157" s="31"/>
      <c r="Y157" s="66">
        <v>438383</v>
      </c>
      <c r="Z157" s="33" t="s">
        <v>302</v>
      </c>
    </row>
    <row r="158" spans="1:26" x14ac:dyDescent="0.25">
      <c r="A158" s="13"/>
      <c r="B158" s="18"/>
      <c r="C158" s="18"/>
      <c r="D158" s="34"/>
      <c r="E158" s="34"/>
      <c r="F158" s="18"/>
      <c r="G158" s="18"/>
      <c r="H158" s="34"/>
      <c r="I158" s="34"/>
      <c r="J158" s="18"/>
      <c r="K158" s="18"/>
      <c r="L158" s="34"/>
      <c r="M158" s="34"/>
      <c r="N158" s="18"/>
      <c r="O158" s="18"/>
      <c r="P158" s="34"/>
      <c r="Q158" s="34"/>
      <c r="R158" s="18"/>
      <c r="S158" s="18"/>
      <c r="T158" s="34"/>
      <c r="U158" s="34"/>
      <c r="V158" s="18"/>
      <c r="W158" s="18"/>
      <c r="X158" s="34"/>
      <c r="Y158" s="34"/>
      <c r="Z158" s="18"/>
    </row>
    <row r="159" spans="1:26" ht="15.75" thickBot="1" x14ac:dyDescent="0.3">
      <c r="A159" s="13"/>
      <c r="B159" s="35" t="s">
        <v>486</v>
      </c>
      <c r="C159" s="19"/>
      <c r="D159" s="16" t="s">
        <v>306</v>
      </c>
      <c r="E159" s="64">
        <v>8431935</v>
      </c>
      <c r="F159" s="26" t="s">
        <v>302</v>
      </c>
      <c r="G159" s="19"/>
      <c r="H159" s="16" t="s">
        <v>306</v>
      </c>
      <c r="I159" s="29" t="s">
        <v>432</v>
      </c>
      <c r="J159" s="26" t="s">
        <v>309</v>
      </c>
      <c r="K159" s="19"/>
      <c r="L159" s="16" t="s">
        <v>306</v>
      </c>
      <c r="M159" s="64">
        <v>885769</v>
      </c>
      <c r="N159" s="26" t="s">
        <v>302</v>
      </c>
      <c r="O159" s="19"/>
      <c r="P159" s="26" t="s">
        <v>306</v>
      </c>
      <c r="Q159" s="65" t="s">
        <v>426</v>
      </c>
      <c r="R159" s="26" t="s">
        <v>302</v>
      </c>
      <c r="S159" s="19"/>
      <c r="T159" s="26" t="s">
        <v>306</v>
      </c>
      <c r="U159" s="65" t="s">
        <v>426</v>
      </c>
      <c r="V159" s="26" t="s">
        <v>302</v>
      </c>
      <c r="W159" s="19"/>
      <c r="X159" s="16" t="s">
        <v>306</v>
      </c>
      <c r="Y159" s="64">
        <v>885769</v>
      </c>
      <c r="Z159" s="26" t="s">
        <v>302</v>
      </c>
    </row>
    <row r="160" spans="1:26" ht="15.75" thickTop="1" x14ac:dyDescent="0.25">
      <c r="A160" s="13"/>
      <c r="B160" s="18"/>
      <c r="C160" s="18"/>
      <c r="D160" s="37"/>
      <c r="E160" s="37"/>
      <c r="F160" s="18"/>
      <c r="G160" s="18"/>
      <c r="H160" s="37"/>
      <c r="I160" s="37"/>
      <c r="J160" s="18"/>
      <c r="K160" s="18"/>
      <c r="L160" s="37"/>
      <c r="M160" s="37"/>
      <c r="N160" s="18"/>
      <c r="O160" s="18"/>
      <c r="P160" s="37"/>
      <c r="Q160" s="37"/>
      <c r="R160" s="18"/>
      <c r="S160" s="18"/>
      <c r="T160" s="37"/>
      <c r="U160" s="37"/>
      <c r="V160" s="18"/>
      <c r="W160" s="18"/>
      <c r="X160" s="37"/>
      <c r="Y160" s="37"/>
      <c r="Z160" s="18"/>
    </row>
    <row r="161" spans="1:26" x14ac:dyDescent="0.25">
      <c r="A161" s="13"/>
      <c r="B161" s="27" t="s">
        <v>501</v>
      </c>
      <c r="C161" s="23"/>
      <c r="D161" s="22"/>
      <c r="E161" s="22"/>
      <c r="F161" s="22"/>
      <c r="G161" s="23"/>
      <c r="H161" s="22"/>
      <c r="I161" s="22"/>
      <c r="J161" s="22"/>
      <c r="K161" s="23"/>
      <c r="L161" s="22"/>
      <c r="M161" s="22"/>
      <c r="N161" s="22"/>
      <c r="O161" s="23"/>
      <c r="P161" s="22"/>
      <c r="Q161" s="22"/>
      <c r="R161" s="22"/>
      <c r="S161" s="23"/>
      <c r="T161" s="22"/>
      <c r="U161" s="22"/>
      <c r="V161" s="22"/>
      <c r="W161" s="23"/>
      <c r="X161" s="22"/>
      <c r="Y161" s="22"/>
      <c r="Z161" s="22"/>
    </row>
    <row r="162" spans="1:26" x14ac:dyDescent="0.25">
      <c r="A162" s="13"/>
      <c r="B162" s="28" t="s">
        <v>598</v>
      </c>
      <c r="C162" s="19"/>
      <c r="D162" s="16" t="s">
        <v>306</v>
      </c>
      <c r="E162" s="64">
        <v>25882027</v>
      </c>
      <c r="F162" s="26" t="s">
        <v>302</v>
      </c>
      <c r="G162" s="19"/>
      <c r="H162" s="16" t="s">
        <v>306</v>
      </c>
      <c r="I162" s="29" t="s">
        <v>608</v>
      </c>
      <c r="J162" s="26" t="s">
        <v>309</v>
      </c>
      <c r="K162" s="19"/>
      <c r="L162" s="16" t="s">
        <v>306</v>
      </c>
      <c r="M162" s="64">
        <v>12520347</v>
      </c>
      <c r="N162" s="26" t="s">
        <v>302</v>
      </c>
      <c r="O162" s="19"/>
      <c r="P162" s="26" t="s">
        <v>306</v>
      </c>
      <c r="Q162" s="65" t="s">
        <v>426</v>
      </c>
      <c r="R162" s="26" t="s">
        <v>302</v>
      </c>
      <c r="S162" s="19"/>
      <c r="T162" s="26" t="s">
        <v>306</v>
      </c>
      <c r="U162" s="65" t="s">
        <v>426</v>
      </c>
      <c r="V162" s="26" t="s">
        <v>302</v>
      </c>
      <c r="W162" s="19"/>
      <c r="X162" s="16" t="s">
        <v>306</v>
      </c>
      <c r="Y162" s="64">
        <v>12520347</v>
      </c>
      <c r="Z162" s="26" t="s">
        <v>302</v>
      </c>
    </row>
    <row r="163" spans="1:26" x14ac:dyDescent="0.25">
      <c r="A163" s="13"/>
      <c r="B163" s="30" t="s">
        <v>600</v>
      </c>
      <c r="C163" s="23"/>
      <c r="D163" s="31"/>
      <c r="E163" s="66">
        <v>11361013</v>
      </c>
      <c r="F163" s="33" t="s">
        <v>302</v>
      </c>
      <c r="G163" s="23"/>
      <c r="H163" s="31"/>
      <c r="I163" s="32" t="s">
        <v>609</v>
      </c>
      <c r="J163" s="33" t="s">
        <v>309</v>
      </c>
      <c r="K163" s="23"/>
      <c r="L163" s="33"/>
      <c r="M163" s="67" t="s">
        <v>426</v>
      </c>
      <c r="N163" s="33" t="s">
        <v>302</v>
      </c>
      <c r="O163" s="23"/>
      <c r="P163" s="33"/>
      <c r="Q163" s="67" t="s">
        <v>426</v>
      </c>
      <c r="R163" s="33" t="s">
        <v>302</v>
      </c>
      <c r="S163" s="23"/>
      <c r="T163" s="33"/>
      <c r="U163" s="67" t="s">
        <v>426</v>
      </c>
      <c r="V163" s="33" t="s">
        <v>302</v>
      </c>
      <c r="W163" s="23"/>
      <c r="X163" s="33"/>
      <c r="Y163" s="67" t="s">
        <v>426</v>
      </c>
      <c r="Z163" s="33" t="s">
        <v>302</v>
      </c>
    </row>
    <row r="164" spans="1:26" ht="15.75" thickBot="1" x14ac:dyDescent="0.3">
      <c r="A164" s="13"/>
      <c r="B164" s="28" t="s">
        <v>606</v>
      </c>
      <c r="C164" s="19"/>
      <c r="D164" s="16"/>
      <c r="E164" s="64">
        <v>25222025</v>
      </c>
      <c r="F164" s="26" t="s">
        <v>302</v>
      </c>
      <c r="G164" s="19"/>
      <c r="H164" s="16"/>
      <c r="I164" s="29" t="s">
        <v>610</v>
      </c>
      <c r="J164" s="26" t="s">
        <v>309</v>
      </c>
      <c r="K164" s="19"/>
      <c r="L164" s="26"/>
      <c r="M164" s="65" t="s">
        <v>426</v>
      </c>
      <c r="N164" s="26" t="s">
        <v>302</v>
      </c>
      <c r="O164" s="19"/>
      <c r="P164" s="26"/>
      <c r="Q164" s="65" t="s">
        <v>426</v>
      </c>
      <c r="R164" s="26" t="s">
        <v>302</v>
      </c>
      <c r="S164" s="19"/>
      <c r="T164" s="26"/>
      <c r="U164" s="65" t="s">
        <v>426</v>
      </c>
      <c r="V164" s="26" t="s">
        <v>302</v>
      </c>
      <c r="W164" s="19"/>
      <c r="X164" s="26"/>
      <c r="Y164" s="65" t="s">
        <v>426</v>
      </c>
      <c r="Z164" s="26" t="s">
        <v>302</v>
      </c>
    </row>
    <row r="165" spans="1:26" x14ac:dyDescent="0.25">
      <c r="A165" s="13"/>
      <c r="B165" s="18"/>
      <c r="C165" s="18"/>
      <c r="D165" s="34"/>
      <c r="E165" s="34"/>
      <c r="F165" s="18"/>
      <c r="G165" s="18"/>
      <c r="H165" s="34"/>
      <c r="I165" s="34"/>
      <c r="J165" s="18"/>
      <c r="K165" s="18"/>
      <c r="L165" s="34"/>
      <c r="M165" s="34"/>
      <c r="N165" s="18"/>
      <c r="O165" s="18"/>
      <c r="P165" s="34"/>
      <c r="Q165" s="34"/>
      <c r="R165" s="18"/>
      <c r="S165" s="18"/>
      <c r="T165" s="34"/>
      <c r="U165" s="34"/>
      <c r="V165" s="18"/>
      <c r="W165" s="18"/>
      <c r="X165" s="34"/>
      <c r="Y165" s="34"/>
      <c r="Z165" s="18"/>
    </row>
    <row r="166" spans="1:26" ht="15.75" thickBot="1" x14ac:dyDescent="0.3">
      <c r="A166" s="13"/>
      <c r="B166" s="94" t="s">
        <v>507</v>
      </c>
      <c r="C166" s="23"/>
      <c r="D166" s="31" t="s">
        <v>306</v>
      </c>
      <c r="E166" s="66">
        <v>62465065</v>
      </c>
      <c r="F166" s="33" t="s">
        <v>302</v>
      </c>
      <c r="G166" s="23"/>
      <c r="H166" s="31" t="s">
        <v>306</v>
      </c>
      <c r="I166" s="32" t="s">
        <v>611</v>
      </c>
      <c r="J166" s="33" t="s">
        <v>309</v>
      </c>
      <c r="K166" s="23"/>
      <c r="L166" s="31" t="s">
        <v>306</v>
      </c>
      <c r="M166" s="66">
        <v>12520347</v>
      </c>
      <c r="N166" s="33" t="s">
        <v>302</v>
      </c>
      <c r="O166" s="23"/>
      <c r="P166" s="33" t="s">
        <v>306</v>
      </c>
      <c r="Q166" s="67" t="s">
        <v>426</v>
      </c>
      <c r="R166" s="33" t="s">
        <v>302</v>
      </c>
      <c r="S166" s="23"/>
      <c r="T166" s="33" t="s">
        <v>306</v>
      </c>
      <c r="U166" s="67" t="s">
        <v>426</v>
      </c>
      <c r="V166" s="33" t="s">
        <v>302</v>
      </c>
      <c r="W166" s="23"/>
      <c r="X166" s="31" t="s">
        <v>306</v>
      </c>
      <c r="Y166" s="66">
        <v>12520347</v>
      </c>
      <c r="Z166" s="33" t="s">
        <v>302</v>
      </c>
    </row>
    <row r="167" spans="1:26" ht="15.75" thickTop="1" x14ac:dyDescent="0.25">
      <c r="A167" s="13"/>
      <c r="B167" s="18"/>
      <c r="C167" s="18"/>
      <c r="D167" s="37"/>
      <c r="E167" s="37"/>
      <c r="F167" s="18"/>
      <c r="G167" s="18"/>
      <c r="H167" s="37"/>
      <c r="I167" s="37"/>
      <c r="J167" s="18"/>
      <c r="K167" s="18"/>
      <c r="L167" s="37"/>
      <c r="M167" s="37"/>
      <c r="N167" s="18"/>
      <c r="O167" s="18"/>
      <c r="P167" s="37"/>
      <c r="Q167" s="37"/>
      <c r="R167" s="18"/>
      <c r="S167" s="18"/>
      <c r="T167" s="37"/>
      <c r="U167" s="37"/>
      <c r="V167" s="18"/>
      <c r="W167" s="18"/>
      <c r="X167" s="37"/>
      <c r="Y167" s="37"/>
      <c r="Z167" s="18"/>
    </row>
    <row r="168" spans="1:26" x14ac:dyDescent="0.25">
      <c r="A168" s="13"/>
      <c r="B168" s="4"/>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x14ac:dyDescent="0.25">
      <c r="A169" s="13"/>
      <c r="B169" s="76" t="s">
        <v>612</v>
      </c>
      <c r="C169" s="19"/>
      <c r="D169" s="4"/>
      <c r="E169" s="4"/>
      <c r="F169" s="4"/>
      <c r="G169" s="19"/>
      <c r="H169" s="4"/>
      <c r="I169" s="4"/>
      <c r="J169" s="4"/>
      <c r="K169" s="19"/>
      <c r="L169" s="4"/>
      <c r="M169" s="4"/>
      <c r="N169" s="4"/>
      <c r="O169" s="19"/>
      <c r="P169" s="4"/>
      <c r="Q169" s="4"/>
      <c r="R169" s="4"/>
      <c r="S169" s="19"/>
      <c r="T169" s="4"/>
      <c r="U169" s="4"/>
      <c r="V169" s="4"/>
      <c r="W169" s="19"/>
      <c r="X169" s="4"/>
      <c r="Y169" s="4"/>
      <c r="Z169" s="4"/>
    </row>
    <row r="170" spans="1:26" x14ac:dyDescent="0.25">
      <c r="A170" s="13"/>
      <c r="B170" s="27" t="s">
        <v>487</v>
      </c>
      <c r="C170" s="23"/>
      <c r="D170" s="22"/>
      <c r="E170" s="22"/>
      <c r="F170" s="22"/>
      <c r="G170" s="23"/>
      <c r="H170" s="22"/>
      <c r="I170" s="22"/>
      <c r="J170" s="22"/>
      <c r="K170" s="23"/>
      <c r="L170" s="22"/>
      <c r="M170" s="22"/>
      <c r="N170" s="22"/>
      <c r="O170" s="23"/>
      <c r="P170" s="22"/>
      <c r="Q170" s="22"/>
      <c r="R170" s="22"/>
      <c r="S170" s="23"/>
      <c r="T170" s="22"/>
      <c r="U170" s="22"/>
      <c r="V170" s="22"/>
      <c r="W170" s="23"/>
      <c r="X170" s="22"/>
      <c r="Y170" s="22"/>
      <c r="Z170" s="22"/>
    </row>
    <row r="171" spans="1:26" x14ac:dyDescent="0.25">
      <c r="A171" s="13"/>
      <c r="B171" s="28" t="s">
        <v>598</v>
      </c>
      <c r="C171" s="19"/>
      <c r="D171" s="16" t="s">
        <v>306</v>
      </c>
      <c r="E171" s="64">
        <v>4651571</v>
      </c>
      <c r="F171" s="26" t="s">
        <v>302</v>
      </c>
      <c r="G171" s="19"/>
      <c r="H171" s="16" t="s">
        <v>306</v>
      </c>
      <c r="I171" s="29" t="s">
        <v>613</v>
      </c>
      <c r="J171" s="26" t="s">
        <v>309</v>
      </c>
      <c r="K171" s="19"/>
      <c r="L171" s="26" t="s">
        <v>306</v>
      </c>
      <c r="M171" s="65" t="s">
        <v>426</v>
      </c>
      <c r="N171" s="26" t="s">
        <v>302</v>
      </c>
      <c r="O171" s="19"/>
      <c r="P171" s="26" t="s">
        <v>306</v>
      </c>
      <c r="Q171" s="65" t="s">
        <v>426</v>
      </c>
      <c r="R171" s="26" t="s">
        <v>302</v>
      </c>
      <c r="S171" s="19"/>
      <c r="T171" s="26" t="s">
        <v>306</v>
      </c>
      <c r="U171" s="65" t="s">
        <v>426</v>
      </c>
      <c r="V171" s="26" t="s">
        <v>302</v>
      </c>
      <c r="W171" s="19"/>
      <c r="X171" s="26" t="s">
        <v>306</v>
      </c>
      <c r="Y171" s="65" t="s">
        <v>426</v>
      </c>
      <c r="Z171" s="26" t="s">
        <v>302</v>
      </c>
    </row>
    <row r="172" spans="1:26" ht="15.75" thickBot="1" x14ac:dyDescent="0.3">
      <c r="A172" s="13"/>
      <c r="B172" s="30" t="s">
        <v>600</v>
      </c>
      <c r="C172" s="23"/>
      <c r="D172" s="31"/>
      <c r="E172" s="66">
        <v>5772201</v>
      </c>
      <c r="F172" s="33" t="s">
        <v>302</v>
      </c>
      <c r="G172" s="23"/>
      <c r="H172" s="31"/>
      <c r="I172" s="32" t="s">
        <v>614</v>
      </c>
      <c r="J172" s="33" t="s">
        <v>309</v>
      </c>
      <c r="K172" s="23"/>
      <c r="L172" s="31"/>
      <c r="M172" s="66">
        <v>4050440</v>
      </c>
      <c r="N172" s="33" t="s">
        <v>302</v>
      </c>
      <c r="O172" s="23"/>
      <c r="P172" s="33"/>
      <c r="Q172" s="67" t="s">
        <v>426</v>
      </c>
      <c r="R172" s="33" t="s">
        <v>302</v>
      </c>
      <c r="S172" s="23"/>
      <c r="T172" s="33"/>
      <c r="U172" s="67" t="s">
        <v>426</v>
      </c>
      <c r="V172" s="33" t="s">
        <v>302</v>
      </c>
      <c r="W172" s="23"/>
      <c r="X172" s="31"/>
      <c r="Y172" s="66">
        <v>4050440</v>
      </c>
      <c r="Z172" s="33" t="s">
        <v>302</v>
      </c>
    </row>
    <row r="173" spans="1:26" x14ac:dyDescent="0.25">
      <c r="A173" s="13"/>
      <c r="B173" s="18"/>
      <c r="C173" s="18"/>
      <c r="D173" s="34"/>
      <c r="E173" s="34"/>
      <c r="F173" s="18"/>
      <c r="G173" s="18"/>
      <c r="H173" s="34"/>
      <c r="I173" s="34"/>
      <c r="J173" s="18"/>
      <c r="K173" s="18"/>
      <c r="L173" s="34"/>
      <c r="M173" s="34"/>
      <c r="N173" s="18"/>
      <c r="O173" s="18"/>
      <c r="P173" s="34"/>
      <c r="Q173" s="34"/>
      <c r="R173" s="18"/>
      <c r="S173" s="18"/>
      <c r="T173" s="34"/>
      <c r="U173" s="34"/>
      <c r="V173" s="18"/>
      <c r="W173" s="18"/>
      <c r="X173" s="34"/>
      <c r="Y173" s="34"/>
      <c r="Z173" s="18"/>
    </row>
    <row r="174" spans="1:26" ht="15.75" thickBot="1" x14ac:dyDescent="0.3">
      <c r="A174" s="13"/>
      <c r="B174" s="35" t="s">
        <v>500</v>
      </c>
      <c r="C174" s="19"/>
      <c r="D174" s="16" t="s">
        <v>306</v>
      </c>
      <c r="E174" s="64">
        <v>10423772</v>
      </c>
      <c r="F174" s="26" t="s">
        <v>302</v>
      </c>
      <c r="G174" s="19"/>
      <c r="H174" s="16" t="s">
        <v>306</v>
      </c>
      <c r="I174" s="29" t="s">
        <v>615</v>
      </c>
      <c r="J174" s="26" t="s">
        <v>309</v>
      </c>
      <c r="K174" s="19"/>
      <c r="L174" s="16" t="s">
        <v>306</v>
      </c>
      <c r="M174" s="64">
        <v>4050440</v>
      </c>
      <c r="N174" s="26" t="s">
        <v>302</v>
      </c>
      <c r="O174" s="19"/>
      <c r="P174" s="26" t="s">
        <v>306</v>
      </c>
      <c r="Q174" s="65" t="s">
        <v>426</v>
      </c>
      <c r="R174" s="26" t="s">
        <v>302</v>
      </c>
      <c r="S174" s="19"/>
      <c r="T174" s="26" t="s">
        <v>306</v>
      </c>
      <c r="U174" s="65" t="s">
        <v>426</v>
      </c>
      <c r="V174" s="26" t="s">
        <v>302</v>
      </c>
      <c r="W174" s="19"/>
      <c r="X174" s="16" t="s">
        <v>306</v>
      </c>
      <c r="Y174" s="64">
        <v>4050440</v>
      </c>
      <c r="Z174" s="26" t="s">
        <v>302</v>
      </c>
    </row>
    <row r="175" spans="1:26" ht="15.75" thickTop="1" x14ac:dyDescent="0.25">
      <c r="A175" s="13"/>
      <c r="B175" s="18"/>
      <c r="C175" s="18"/>
      <c r="D175" s="37"/>
      <c r="E175" s="37"/>
      <c r="F175" s="18"/>
      <c r="G175" s="18"/>
      <c r="H175" s="37"/>
      <c r="I175" s="37"/>
      <c r="J175" s="18"/>
      <c r="K175" s="18"/>
      <c r="L175" s="37"/>
      <c r="M175" s="37"/>
      <c r="N175" s="18"/>
      <c r="O175" s="18"/>
      <c r="P175" s="37"/>
      <c r="Q175" s="37"/>
      <c r="R175" s="18"/>
      <c r="S175" s="18"/>
      <c r="T175" s="37"/>
      <c r="U175" s="37"/>
      <c r="V175" s="18"/>
      <c r="W175" s="18"/>
      <c r="X175" s="37"/>
      <c r="Y175" s="37"/>
      <c r="Z175" s="18"/>
    </row>
    <row r="176" spans="1:26" x14ac:dyDescent="0.25">
      <c r="A176" s="13"/>
      <c r="B176" s="27" t="s">
        <v>477</v>
      </c>
      <c r="C176" s="23"/>
      <c r="D176" s="22"/>
      <c r="E176" s="22"/>
      <c r="F176" s="22"/>
      <c r="G176" s="23"/>
      <c r="H176" s="22"/>
      <c r="I176" s="22"/>
      <c r="J176" s="22"/>
      <c r="K176" s="23"/>
      <c r="L176" s="22"/>
      <c r="M176" s="22"/>
      <c r="N176" s="22"/>
      <c r="O176" s="23"/>
      <c r="P176" s="22"/>
      <c r="Q176" s="22"/>
      <c r="R176" s="22"/>
      <c r="S176" s="23"/>
      <c r="T176" s="22"/>
      <c r="U176" s="22"/>
      <c r="V176" s="22"/>
      <c r="W176" s="23"/>
      <c r="X176" s="22"/>
      <c r="Y176" s="22"/>
      <c r="Z176" s="22"/>
    </row>
    <row r="177" spans="1:26" x14ac:dyDescent="0.25">
      <c r="A177" s="13"/>
      <c r="B177" s="28" t="s">
        <v>604</v>
      </c>
      <c r="C177" s="19"/>
      <c r="D177" s="16" t="s">
        <v>306</v>
      </c>
      <c r="E177" s="64">
        <v>12060093</v>
      </c>
      <c r="F177" s="26" t="s">
        <v>302</v>
      </c>
      <c r="G177" s="19"/>
      <c r="H177" s="16" t="s">
        <v>306</v>
      </c>
      <c r="I177" s="29" t="s">
        <v>616</v>
      </c>
      <c r="J177" s="26" t="s">
        <v>309</v>
      </c>
      <c r="K177" s="19"/>
      <c r="L177" s="16" t="s">
        <v>306</v>
      </c>
      <c r="M177" s="64">
        <v>2985195</v>
      </c>
      <c r="N177" s="26" t="s">
        <v>302</v>
      </c>
      <c r="O177" s="19"/>
      <c r="P177" s="26" t="s">
        <v>306</v>
      </c>
      <c r="Q177" s="65" t="s">
        <v>426</v>
      </c>
      <c r="R177" s="26" t="s">
        <v>302</v>
      </c>
      <c r="S177" s="19"/>
      <c r="T177" s="26" t="s">
        <v>306</v>
      </c>
      <c r="U177" s="65" t="s">
        <v>426</v>
      </c>
      <c r="V177" s="26" t="s">
        <v>302</v>
      </c>
      <c r="W177" s="19"/>
      <c r="X177" s="16" t="s">
        <v>306</v>
      </c>
      <c r="Y177" s="64">
        <v>2985195</v>
      </c>
      <c r="Z177" s="26" t="s">
        <v>302</v>
      </c>
    </row>
    <row r="178" spans="1:26" ht="15.75" thickBot="1" x14ac:dyDescent="0.3">
      <c r="A178" s="13"/>
      <c r="B178" s="30" t="s">
        <v>606</v>
      </c>
      <c r="C178" s="23"/>
      <c r="D178" s="31"/>
      <c r="E178" s="66">
        <v>9096513</v>
      </c>
      <c r="F178" s="33" t="s">
        <v>302</v>
      </c>
      <c r="G178" s="23"/>
      <c r="H178" s="31"/>
      <c r="I178" s="32" t="s">
        <v>617</v>
      </c>
      <c r="J178" s="33" t="s">
        <v>309</v>
      </c>
      <c r="K178" s="23"/>
      <c r="L178" s="31"/>
      <c r="M178" s="66">
        <v>2525183</v>
      </c>
      <c r="N178" s="33" t="s">
        <v>302</v>
      </c>
      <c r="O178" s="23"/>
      <c r="P178" s="33"/>
      <c r="Q178" s="67" t="s">
        <v>426</v>
      </c>
      <c r="R178" s="33" t="s">
        <v>302</v>
      </c>
      <c r="S178" s="23"/>
      <c r="T178" s="33"/>
      <c r="U178" s="67" t="s">
        <v>426</v>
      </c>
      <c r="V178" s="33" t="s">
        <v>302</v>
      </c>
      <c r="W178" s="23"/>
      <c r="X178" s="31"/>
      <c r="Y178" s="66">
        <v>2525183</v>
      </c>
      <c r="Z178" s="33" t="s">
        <v>302</v>
      </c>
    </row>
    <row r="179" spans="1:26" x14ac:dyDescent="0.25">
      <c r="A179" s="13"/>
      <c r="B179" s="18"/>
      <c r="C179" s="18"/>
      <c r="D179" s="34"/>
      <c r="E179" s="34"/>
      <c r="F179" s="18"/>
      <c r="G179" s="18"/>
      <c r="H179" s="34"/>
      <c r="I179" s="34"/>
      <c r="J179" s="18"/>
      <c r="K179" s="18"/>
      <c r="L179" s="34"/>
      <c r="M179" s="34"/>
      <c r="N179" s="18"/>
      <c r="O179" s="18"/>
      <c r="P179" s="34"/>
      <c r="Q179" s="34"/>
      <c r="R179" s="18"/>
      <c r="S179" s="18"/>
      <c r="T179" s="34"/>
      <c r="U179" s="34"/>
      <c r="V179" s="18"/>
      <c r="W179" s="18"/>
      <c r="X179" s="34"/>
      <c r="Y179" s="34"/>
      <c r="Z179" s="18"/>
    </row>
    <row r="180" spans="1:26" ht="15.75" thickBot="1" x14ac:dyDescent="0.3">
      <c r="A180" s="13"/>
      <c r="B180" s="35" t="s">
        <v>486</v>
      </c>
      <c r="C180" s="19"/>
      <c r="D180" s="16" t="s">
        <v>306</v>
      </c>
      <c r="E180" s="64">
        <v>21156606</v>
      </c>
      <c r="F180" s="26" t="s">
        <v>302</v>
      </c>
      <c r="G180" s="19"/>
      <c r="H180" s="16" t="s">
        <v>306</v>
      </c>
      <c r="I180" s="29" t="s">
        <v>439</v>
      </c>
      <c r="J180" s="26" t="s">
        <v>309</v>
      </c>
      <c r="K180" s="19"/>
      <c r="L180" s="16" t="s">
        <v>306</v>
      </c>
      <c r="M180" s="64">
        <v>5510378</v>
      </c>
      <c r="N180" s="26" t="s">
        <v>302</v>
      </c>
      <c r="O180" s="19"/>
      <c r="P180" s="26" t="s">
        <v>306</v>
      </c>
      <c r="Q180" s="65" t="s">
        <v>426</v>
      </c>
      <c r="R180" s="26" t="s">
        <v>302</v>
      </c>
      <c r="S180" s="19"/>
      <c r="T180" s="26" t="s">
        <v>306</v>
      </c>
      <c r="U180" s="65" t="s">
        <v>426</v>
      </c>
      <c r="V180" s="26" t="s">
        <v>302</v>
      </c>
      <c r="W180" s="19"/>
      <c r="X180" s="16" t="s">
        <v>306</v>
      </c>
      <c r="Y180" s="64">
        <v>5510378</v>
      </c>
      <c r="Z180" s="26" t="s">
        <v>302</v>
      </c>
    </row>
    <row r="181" spans="1:26" ht="15.75" thickTop="1" x14ac:dyDescent="0.25">
      <c r="A181" s="13"/>
      <c r="B181" s="18"/>
      <c r="C181" s="18"/>
      <c r="D181" s="37"/>
      <c r="E181" s="37"/>
      <c r="F181" s="18"/>
      <c r="G181" s="18"/>
      <c r="H181" s="37"/>
      <c r="I181" s="37"/>
      <c r="J181" s="18"/>
      <c r="K181" s="18"/>
      <c r="L181" s="37"/>
      <c r="M181" s="37"/>
      <c r="N181" s="18"/>
      <c r="O181" s="18"/>
      <c r="P181" s="37"/>
      <c r="Q181" s="37"/>
      <c r="R181" s="18"/>
      <c r="S181" s="18"/>
      <c r="T181" s="37"/>
      <c r="U181" s="37"/>
      <c r="V181" s="18"/>
      <c r="W181" s="18"/>
      <c r="X181" s="37"/>
      <c r="Y181" s="37"/>
      <c r="Z181" s="18"/>
    </row>
    <row r="182" spans="1:26" x14ac:dyDescent="0.25">
      <c r="A182" s="13"/>
      <c r="B182" s="27" t="s">
        <v>501</v>
      </c>
      <c r="C182" s="23"/>
      <c r="D182" s="22"/>
      <c r="E182" s="22"/>
      <c r="F182" s="22"/>
      <c r="G182" s="23"/>
      <c r="H182" s="22"/>
      <c r="I182" s="22"/>
      <c r="J182" s="22"/>
      <c r="K182" s="23"/>
      <c r="L182" s="22"/>
      <c r="M182" s="22"/>
      <c r="N182" s="22"/>
      <c r="O182" s="23"/>
      <c r="P182" s="22"/>
      <c r="Q182" s="22"/>
      <c r="R182" s="22"/>
      <c r="S182" s="23"/>
      <c r="T182" s="22"/>
      <c r="U182" s="22"/>
      <c r="V182" s="22"/>
      <c r="W182" s="23"/>
      <c r="X182" s="22"/>
      <c r="Y182" s="22"/>
      <c r="Z182" s="22"/>
    </row>
    <row r="183" spans="1:26" x14ac:dyDescent="0.25">
      <c r="A183" s="13"/>
      <c r="B183" s="28" t="s">
        <v>600</v>
      </c>
      <c r="C183" s="19"/>
      <c r="D183" s="16" t="s">
        <v>306</v>
      </c>
      <c r="E183" s="64">
        <v>10609</v>
      </c>
      <c r="F183" s="26" t="s">
        <v>302</v>
      </c>
      <c r="G183" s="19"/>
      <c r="H183" s="16" t="s">
        <v>306</v>
      </c>
      <c r="I183" s="29" t="s">
        <v>618</v>
      </c>
      <c r="J183" s="26" t="s">
        <v>309</v>
      </c>
      <c r="K183" s="19"/>
      <c r="L183" s="26" t="s">
        <v>306</v>
      </c>
      <c r="M183" s="65" t="s">
        <v>426</v>
      </c>
      <c r="N183" s="26" t="s">
        <v>302</v>
      </c>
      <c r="O183" s="19"/>
      <c r="P183" s="26" t="s">
        <v>306</v>
      </c>
      <c r="Q183" s="65" t="s">
        <v>426</v>
      </c>
      <c r="R183" s="26" t="s">
        <v>302</v>
      </c>
      <c r="S183" s="19"/>
      <c r="T183" s="26" t="s">
        <v>306</v>
      </c>
      <c r="U183" s="65" t="s">
        <v>426</v>
      </c>
      <c r="V183" s="26" t="s">
        <v>302</v>
      </c>
      <c r="W183" s="19"/>
      <c r="X183" s="26" t="s">
        <v>306</v>
      </c>
      <c r="Y183" s="65" t="s">
        <v>426</v>
      </c>
      <c r="Z183" s="26" t="s">
        <v>302</v>
      </c>
    </row>
    <row r="184" spans="1:26" ht="15.75" thickBot="1" x14ac:dyDescent="0.3">
      <c r="A184" s="13"/>
      <c r="B184" s="30" t="s">
        <v>606</v>
      </c>
      <c r="C184" s="23"/>
      <c r="D184" s="31"/>
      <c r="E184" s="66">
        <v>1583323</v>
      </c>
      <c r="F184" s="33" t="s">
        <v>302</v>
      </c>
      <c r="G184" s="23"/>
      <c r="H184" s="31"/>
      <c r="I184" s="32" t="s">
        <v>520</v>
      </c>
      <c r="J184" s="33" t="s">
        <v>309</v>
      </c>
      <c r="K184" s="23"/>
      <c r="L184" s="31"/>
      <c r="M184" s="66">
        <v>431271</v>
      </c>
      <c r="N184" s="33" t="s">
        <v>302</v>
      </c>
      <c r="O184" s="23"/>
      <c r="P184" s="33"/>
      <c r="Q184" s="67" t="s">
        <v>426</v>
      </c>
      <c r="R184" s="33" t="s">
        <v>302</v>
      </c>
      <c r="S184" s="23"/>
      <c r="T184" s="33"/>
      <c r="U184" s="67" t="s">
        <v>426</v>
      </c>
      <c r="V184" s="33" t="s">
        <v>302</v>
      </c>
      <c r="W184" s="23"/>
      <c r="X184" s="31"/>
      <c r="Y184" s="66">
        <v>431271</v>
      </c>
      <c r="Z184" s="33" t="s">
        <v>302</v>
      </c>
    </row>
    <row r="185" spans="1:26" x14ac:dyDescent="0.25">
      <c r="A185" s="13"/>
      <c r="B185" s="18"/>
      <c r="C185" s="18"/>
      <c r="D185" s="34"/>
      <c r="E185" s="34"/>
      <c r="F185" s="18"/>
      <c r="G185" s="18"/>
      <c r="H185" s="34"/>
      <c r="I185" s="34"/>
      <c r="J185" s="18"/>
      <c r="K185" s="18"/>
      <c r="L185" s="34"/>
      <c r="M185" s="34"/>
      <c r="N185" s="18"/>
      <c r="O185" s="18"/>
      <c r="P185" s="34"/>
      <c r="Q185" s="34"/>
      <c r="R185" s="18"/>
      <c r="S185" s="18"/>
      <c r="T185" s="34"/>
      <c r="U185" s="34"/>
      <c r="V185" s="18"/>
      <c r="W185" s="18"/>
      <c r="X185" s="34"/>
      <c r="Y185" s="34"/>
      <c r="Z185" s="18"/>
    </row>
    <row r="186" spans="1:26" ht="15.75" thickBot="1" x14ac:dyDescent="0.3">
      <c r="A186" s="13"/>
      <c r="B186" s="35" t="s">
        <v>507</v>
      </c>
      <c r="C186" s="19"/>
      <c r="D186" s="16" t="s">
        <v>306</v>
      </c>
      <c r="E186" s="64">
        <v>1593932</v>
      </c>
      <c r="F186" s="26" t="s">
        <v>302</v>
      </c>
      <c r="G186" s="19"/>
      <c r="H186" s="16" t="s">
        <v>306</v>
      </c>
      <c r="I186" s="29" t="s">
        <v>619</v>
      </c>
      <c r="J186" s="26" t="s">
        <v>309</v>
      </c>
      <c r="K186" s="19"/>
      <c r="L186" s="16" t="s">
        <v>306</v>
      </c>
      <c r="M186" s="64">
        <v>431271</v>
      </c>
      <c r="N186" s="26" t="s">
        <v>302</v>
      </c>
      <c r="O186" s="19"/>
      <c r="P186" s="26" t="s">
        <v>306</v>
      </c>
      <c r="Q186" s="65" t="s">
        <v>426</v>
      </c>
      <c r="R186" s="26" t="s">
        <v>302</v>
      </c>
      <c r="S186" s="19"/>
      <c r="T186" s="26" t="s">
        <v>306</v>
      </c>
      <c r="U186" s="65" t="s">
        <v>426</v>
      </c>
      <c r="V186" s="26" t="s">
        <v>302</v>
      </c>
      <c r="W186" s="19"/>
      <c r="X186" s="16" t="s">
        <v>306</v>
      </c>
      <c r="Y186" s="64">
        <v>431271</v>
      </c>
      <c r="Z186" s="26" t="s">
        <v>302</v>
      </c>
    </row>
    <row r="187" spans="1:26" ht="15.75" thickTop="1" x14ac:dyDescent="0.25">
      <c r="A187" s="13"/>
      <c r="B187" s="18"/>
      <c r="C187" s="18"/>
      <c r="D187" s="37"/>
      <c r="E187" s="37"/>
      <c r="F187" s="18"/>
      <c r="G187" s="18"/>
      <c r="H187" s="37"/>
      <c r="I187" s="37"/>
      <c r="J187" s="18"/>
      <c r="K187" s="18"/>
      <c r="L187" s="37"/>
      <c r="M187" s="37"/>
      <c r="N187" s="18"/>
      <c r="O187" s="18"/>
      <c r="P187" s="37"/>
      <c r="Q187" s="37"/>
      <c r="R187" s="18"/>
      <c r="S187" s="18"/>
      <c r="T187" s="37"/>
      <c r="U187" s="37"/>
      <c r="V187" s="18"/>
      <c r="W187" s="18"/>
      <c r="X187" s="37"/>
      <c r="Y187" s="37"/>
      <c r="Z187" s="18"/>
    </row>
    <row r="188" spans="1:26" ht="15" customHeight="1" x14ac:dyDescent="0.25">
      <c r="A188" s="13" t="s">
        <v>651</v>
      </c>
      <c r="B188" s="12" t="s">
        <v>4</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59" t="s">
        <v>620</v>
      </c>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row>
    <row r="190" spans="1:26" x14ac:dyDescent="0.25">
      <c r="A190" s="13"/>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row>
    <row r="191" spans="1:26" x14ac:dyDescent="0.25">
      <c r="A191" s="13"/>
      <c r="B191" s="4"/>
      <c r="C191" s="4"/>
      <c r="D191" s="4"/>
      <c r="E191" s="4"/>
      <c r="F191" s="4"/>
      <c r="G191" s="4"/>
      <c r="H191" s="4"/>
      <c r="I191" s="4"/>
      <c r="J191" s="4"/>
      <c r="K191" s="4"/>
      <c r="L191" s="4"/>
      <c r="M191" s="4"/>
      <c r="N191" s="4"/>
      <c r="O191" s="4"/>
      <c r="P191" s="4"/>
      <c r="Q191" s="4"/>
      <c r="R191" s="4"/>
      <c r="S191" s="4"/>
      <c r="T191" s="4"/>
      <c r="U191" s="4"/>
      <c r="V191" s="4"/>
      <c r="W191" s="4"/>
      <c r="X191" s="4"/>
      <c r="Y191" s="4"/>
      <c r="Z191" s="4"/>
    </row>
    <row r="192" spans="1:26" x14ac:dyDescent="0.25">
      <c r="A192" s="13"/>
      <c r="B192" s="54"/>
      <c r="C192" s="54"/>
      <c r="D192" s="53" t="s">
        <v>621</v>
      </c>
      <c r="E192" s="53"/>
      <c r="F192" s="54"/>
      <c r="G192" s="54"/>
      <c r="H192" s="53" t="s">
        <v>581</v>
      </c>
      <c r="I192" s="53"/>
      <c r="J192" s="54"/>
      <c r="K192" s="54"/>
      <c r="L192" s="53" t="s">
        <v>585</v>
      </c>
      <c r="M192" s="53"/>
      <c r="N192" s="54"/>
      <c r="O192" s="54"/>
      <c r="P192" s="53" t="s">
        <v>624</v>
      </c>
      <c r="Q192" s="53"/>
      <c r="R192" s="53"/>
      <c r="S192" s="53"/>
      <c r="T192" s="53"/>
      <c r="U192" s="53"/>
      <c r="V192" s="54"/>
      <c r="W192" s="54"/>
      <c r="X192" s="53" t="s">
        <v>626</v>
      </c>
      <c r="Y192" s="53"/>
      <c r="Z192" s="54"/>
    </row>
    <row r="193" spans="1:26" x14ac:dyDescent="0.25">
      <c r="A193" s="13"/>
      <c r="B193" s="54"/>
      <c r="C193" s="54"/>
      <c r="D193" s="53" t="s">
        <v>580</v>
      </c>
      <c r="E193" s="53"/>
      <c r="F193" s="54"/>
      <c r="G193" s="54"/>
      <c r="H193" s="53" t="s">
        <v>582</v>
      </c>
      <c r="I193" s="53"/>
      <c r="J193" s="54"/>
      <c r="K193" s="54"/>
      <c r="L193" s="53" t="s">
        <v>622</v>
      </c>
      <c r="M193" s="53"/>
      <c r="N193" s="54"/>
      <c r="O193" s="54"/>
      <c r="P193" s="53" t="s">
        <v>625</v>
      </c>
      <c r="Q193" s="53"/>
      <c r="R193" s="53"/>
      <c r="S193" s="53"/>
      <c r="T193" s="53"/>
      <c r="U193" s="53"/>
      <c r="V193" s="54"/>
      <c r="W193" s="54"/>
      <c r="X193" s="53"/>
      <c r="Y193" s="53"/>
      <c r="Z193" s="54"/>
    </row>
    <row r="194" spans="1:26" x14ac:dyDescent="0.25">
      <c r="A194" s="13"/>
      <c r="B194" s="54"/>
      <c r="C194" s="54"/>
      <c r="D194" s="53" t="s">
        <v>430</v>
      </c>
      <c r="E194" s="53"/>
      <c r="F194" s="54"/>
      <c r="G194" s="54"/>
      <c r="H194" s="53" t="s">
        <v>583</v>
      </c>
      <c r="I194" s="53"/>
      <c r="J194" s="54"/>
      <c r="K194" s="54"/>
      <c r="L194" s="53" t="s">
        <v>623</v>
      </c>
      <c r="M194" s="53"/>
      <c r="N194" s="54"/>
      <c r="O194" s="54"/>
      <c r="P194" s="53" t="s">
        <v>475</v>
      </c>
      <c r="Q194" s="53"/>
      <c r="R194" s="53"/>
      <c r="S194" s="53"/>
      <c r="T194" s="53"/>
      <c r="U194" s="53"/>
      <c r="V194" s="54"/>
      <c r="W194" s="54"/>
      <c r="X194" s="53"/>
      <c r="Y194" s="53"/>
      <c r="Z194" s="54"/>
    </row>
    <row r="195" spans="1:26" x14ac:dyDescent="0.25">
      <c r="A195" s="13"/>
      <c r="B195" s="54"/>
      <c r="C195" s="54"/>
      <c r="D195" s="53"/>
      <c r="E195" s="53"/>
      <c r="F195" s="54"/>
      <c r="G195" s="54"/>
      <c r="H195" s="53" t="s">
        <v>584</v>
      </c>
      <c r="I195" s="53"/>
      <c r="J195" s="54"/>
      <c r="K195" s="54"/>
      <c r="L195" s="53" t="s">
        <v>588</v>
      </c>
      <c r="M195" s="53"/>
      <c r="N195" s="54"/>
      <c r="O195" s="54"/>
      <c r="P195" s="53"/>
      <c r="Q195" s="53"/>
      <c r="R195" s="53"/>
      <c r="S195" s="53"/>
      <c r="T195" s="53"/>
      <c r="U195" s="53"/>
      <c r="V195" s="54"/>
      <c r="W195" s="54"/>
      <c r="X195" s="53"/>
      <c r="Y195" s="53"/>
      <c r="Z195" s="54"/>
    </row>
    <row r="196" spans="1:26" x14ac:dyDescent="0.25">
      <c r="A196" s="13"/>
      <c r="B196" s="54"/>
      <c r="C196" s="54"/>
      <c r="D196" s="53"/>
      <c r="E196" s="53"/>
      <c r="F196" s="54"/>
      <c r="G196" s="54"/>
      <c r="H196" s="53" t="s">
        <v>475</v>
      </c>
      <c r="I196" s="53"/>
      <c r="J196" s="54"/>
      <c r="K196" s="54"/>
      <c r="L196" s="53" t="s">
        <v>589</v>
      </c>
      <c r="M196" s="53"/>
      <c r="N196" s="54"/>
      <c r="O196" s="54"/>
      <c r="P196" s="53"/>
      <c r="Q196" s="53"/>
      <c r="R196" s="53"/>
      <c r="S196" s="53"/>
      <c r="T196" s="53"/>
      <c r="U196" s="53"/>
      <c r="V196" s="54"/>
      <c r="W196" s="54"/>
      <c r="X196" s="53"/>
      <c r="Y196" s="53"/>
      <c r="Z196" s="54"/>
    </row>
    <row r="197" spans="1:26" ht="15.75" thickBot="1" x14ac:dyDescent="0.3">
      <c r="A197" s="13"/>
      <c r="B197" s="54"/>
      <c r="C197" s="54"/>
      <c r="D197" s="53"/>
      <c r="E197" s="53"/>
      <c r="F197" s="54"/>
      <c r="G197" s="54"/>
      <c r="H197" s="53"/>
      <c r="I197" s="53"/>
      <c r="J197" s="54"/>
      <c r="K197" s="54"/>
      <c r="L197" s="53" t="s">
        <v>584</v>
      </c>
      <c r="M197" s="53"/>
      <c r="N197" s="54"/>
      <c r="O197" s="54"/>
      <c r="P197" s="55"/>
      <c r="Q197" s="55"/>
      <c r="R197" s="55"/>
      <c r="S197" s="55"/>
      <c r="T197" s="55"/>
      <c r="U197" s="55"/>
      <c r="V197" s="54"/>
      <c r="W197" s="54"/>
      <c r="X197" s="53"/>
      <c r="Y197" s="53"/>
      <c r="Z197" s="54"/>
    </row>
    <row r="198" spans="1:26" x14ac:dyDescent="0.25">
      <c r="A198" s="13"/>
      <c r="B198" s="54"/>
      <c r="C198" s="54"/>
      <c r="D198" s="53"/>
      <c r="E198" s="53"/>
      <c r="F198" s="54"/>
      <c r="G198" s="54"/>
      <c r="H198" s="53"/>
      <c r="I198" s="53"/>
      <c r="J198" s="54"/>
      <c r="K198" s="54"/>
      <c r="L198" s="53" t="s">
        <v>475</v>
      </c>
      <c r="M198" s="53"/>
      <c r="N198" s="54"/>
      <c r="O198" s="54"/>
      <c r="P198" s="82" t="s">
        <v>584</v>
      </c>
      <c r="Q198" s="82"/>
      <c r="R198" s="72"/>
      <c r="S198" s="72"/>
      <c r="T198" s="82" t="s">
        <v>37</v>
      </c>
      <c r="U198" s="82"/>
      <c r="V198" s="54"/>
      <c r="W198" s="54"/>
      <c r="X198" s="53"/>
      <c r="Y198" s="53"/>
      <c r="Z198" s="54"/>
    </row>
    <row r="199" spans="1:26" x14ac:dyDescent="0.25">
      <c r="A199" s="13"/>
      <c r="B199" s="54"/>
      <c r="C199" s="54"/>
      <c r="D199" s="53"/>
      <c r="E199" s="53"/>
      <c r="F199" s="54"/>
      <c r="G199" s="54"/>
      <c r="H199" s="53"/>
      <c r="I199" s="53"/>
      <c r="J199" s="54"/>
      <c r="K199" s="54"/>
      <c r="L199" s="53"/>
      <c r="M199" s="53"/>
      <c r="N199" s="54"/>
      <c r="O199" s="54"/>
      <c r="P199" s="53" t="s">
        <v>594</v>
      </c>
      <c r="Q199" s="53"/>
      <c r="R199" s="54"/>
      <c r="S199" s="54"/>
      <c r="T199" s="53" t="s">
        <v>627</v>
      </c>
      <c r="U199" s="53"/>
      <c r="V199" s="54"/>
      <c r="W199" s="54"/>
      <c r="X199" s="53"/>
      <c r="Y199" s="53"/>
      <c r="Z199" s="54"/>
    </row>
    <row r="200" spans="1:26" ht="15.75" thickBot="1" x14ac:dyDescent="0.3">
      <c r="A200" s="13"/>
      <c r="B200" s="54"/>
      <c r="C200" s="54"/>
      <c r="D200" s="55"/>
      <c r="E200" s="55"/>
      <c r="F200" s="54"/>
      <c r="G200" s="54"/>
      <c r="H200" s="55"/>
      <c r="I200" s="55"/>
      <c r="J200" s="54"/>
      <c r="K200" s="54"/>
      <c r="L200" s="55"/>
      <c r="M200" s="55"/>
      <c r="N200" s="54"/>
      <c r="O200" s="54"/>
      <c r="P200" s="55"/>
      <c r="Q200" s="55"/>
      <c r="R200" s="54"/>
      <c r="S200" s="54"/>
      <c r="T200" s="55" t="s">
        <v>596</v>
      </c>
      <c r="U200" s="55"/>
      <c r="V200" s="54"/>
      <c r="W200" s="54"/>
      <c r="X200" s="55"/>
      <c r="Y200" s="55"/>
      <c r="Z200" s="54"/>
    </row>
    <row r="201" spans="1:26" x14ac:dyDescent="0.25">
      <c r="A201" s="13"/>
      <c r="B201" s="81" t="s">
        <v>597</v>
      </c>
      <c r="C201" s="23"/>
      <c r="D201" s="22"/>
      <c r="E201" s="22"/>
      <c r="F201" s="22"/>
      <c r="G201" s="23"/>
      <c r="H201" s="22"/>
      <c r="I201" s="22"/>
      <c r="J201" s="22"/>
      <c r="K201" s="23"/>
      <c r="L201" s="22"/>
      <c r="M201" s="22"/>
      <c r="N201" s="22"/>
      <c r="O201" s="23"/>
      <c r="P201" s="22"/>
      <c r="Q201" s="22"/>
      <c r="R201" s="22"/>
      <c r="S201" s="23"/>
      <c r="T201" s="22"/>
      <c r="U201" s="22"/>
      <c r="V201" s="22"/>
      <c r="W201" s="23"/>
      <c r="X201" s="22"/>
      <c r="Y201" s="22"/>
      <c r="Z201" s="22"/>
    </row>
    <row r="202" spans="1:26" x14ac:dyDescent="0.25">
      <c r="A202" s="13"/>
      <c r="B202" s="24" t="s">
        <v>487</v>
      </c>
      <c r="C202" s="19"/>
      <c r="D202" s="4"/>
      <c r="E202" s="4"/>
      <c r="F202" s="4"/>
      <c r="G202" s="19"/>
      <c r="H202" s="4"/>
      <c r="I202" s="4"/>
      <c r="J202" s="4"/>
      <c r="K202" s="19"/>
      <c r="L202" s="4"/>
      <c r="M202" s="4"/>
      <c r="N202" s="4"/>
      <c r="O202" s="19"/>
      <c r="P202" s="4"/>
      <c r="Q202" s="4"/>
      <c r="R202" s="4"/>
      <c r="S202" s="19"/>
      <c r="T202" s="4"/>
      <c r="U202" s="4"/>
      <c r="V202" s="4"/>
      <c r="W202" s="19"/>
      <c r="X202" s="4"/>
      <c r="Y202" s="4"/>
      <c r="Z202" s="4"/>
    </row>
    <row r="203" spans="1:26" x14ac:dyDescent="0.25">
      <c r="A203" s="13"/>
      <c r="B203" s="30" t="s">
        <v>598</v>
      </c>
      <c r="C203" s="23"/>
      <c r="D203" s="31" t="s">
        <v>306</v>
      </c>
      <c r="E203" s="66">
        <v>1480381</v>
      </c>
      <c r="F203" s="33" t="s">
        <v>302</v>
      </c>
      <c r="G203" s="23"/>
      <c r="H203" s="31" t="s">
        <v>306</v>
      </c>
      <c r="I203" s="32" t="s">
        <v>599</v>
      </c>
      <c r="J203" s="33" t="s">
        <v>309</v>
      </c>
      <c r="K203" s="23"/>
      <c r="L203" s="33" t="s">
        <v>306</v>
      </c>
      <c r="M203" s="67" t="s">
        <v>426</v>
      </c>
      <c r="N203" s="33" t="s">
        <v>302</v>
      </c>
      <c r="O203" s="23"/>
      <c r="P203" s="33" t="s">
        <v>306</v>
      </c>
      <c r="Q203" s="67" t="s">
        <v>426</v>
      </c>
      <c r="R203" s="33" t="s">
        <v>302</v>
      </c>
      <c r="S203" s="23"/>
      <c r="T203" s="33" t="s">
        <v>306</v>
      </c>
      <c r="U203" s="67" t="s">
        <v>426</v>
      </c>
      <c r="V203" s="33" t="s">
        <v>302</v>
      </c>
      <c r="W203" s="23"/>
      <c r="X203" s="33" t="s">
        <v>306</v>
      </c>
      <c r="Y203" s="67" t="s">
        <v>426</v>
      </c>
      <c r="Z203" s="33" t="s">
        <v>302</v>
      </c>
    </row>
    <row r="204" spans="1:26" x14ac:dyDescent="0.25">
      <c r="A204" s="13"/>
      <c r="B204" s="28" t="s">
        <v>600</v>
      </c>
      <c r="C204" s="19"/>
      <c r="D204" s="16"/>
      <c r="E204" s="64">
        <v>1004751</v>
      </c>
      <c r="F204" s="26" t="s">
        <v>302</v>
      </c>
      <c r="G204" s="19"/>
      <c r="H204" s="16"/>
      <c r="I204" s="29" t="s">
        <v>601</v>
      </c>
      <c r="J204" s="26" t="s">
        <v>309</v>
      </c>
      <c r="K204" s="19"/>
      <c r="L204" s="26"/>
      <c r="M204" s="65" t="s">
        <v>426</v>
      </c>
      <c r="N204" s="26" t="s">
        <v>302</v>
      </c>
      <c r="O204" s="19"/>
      <c r="P204" s="26"/>
      <c r="Q204" s="65" t="s">
        <v>426</v>
      </c>
      <c r="R204" s="26" t="s">
        <v>302</v>
      </c>
      <c r="S204" s="19"/>
      <c r="T204" s="26"/>
      <c r="U204" s="65" t="s">
        <v>426</v>
      </c>
      <c r="V204" s="26" t="s">
        <v>302</v>
      </c>
      <c r="W204" s="19"/>
      <c r="X204" s="26"/>
      <c r="Y204" s="65" t="s">
        <v>426</v>
      </c>
      <c r="Z204" s="26" t="s">
        <v>302</v>
      </c>
    </row>
    <row r="205" spans="1:26" ht="15.75" thickBot="1" x14ac:dyDescent="0.3">
      <c r="A205" s="13"/>
      <c r="B205" s="30" t="s">
        <v>602</v>
      </c>
      <c r="C205" s="23"/>
      <c r="D205" s="31"/>
      <c r="E205" s="66">
        <v>918882</v>
      </c>
      <c r="F205" s="33" t="s">
        <v>302</v>
      </c>
      <c r="G205" s="23"/>
      <c r="H205" s="31"/>
      <c r="I205" s="32" t="s">
        <v>603</v>
      </c>
      <c r="J205" s="33" t="s">
        <v>309</v>
      </c>
      <c r="K205" s="23"/>
      <c r="L205" s="33"/>
      <c r="M205" s="67" t="s">
        <v>426</v>
      </c>
      <c r="N205" s="33" t="s">
        <v>302</v>
      </c>
      <c r="O205" s="23"/>
      <c r="P205" s="33"/>
      <c r="Q205" s="67" t="s">
        <v>426</v>
      </c>
      <c r="R205" s="33" t="s">
        <v>302</v>
      </c>
      <c r="S205" s="23"/>
      <c r="T205" s="33"/>
      <c r="U205" s="67" t="s">
        <v>426</v>
      </c>
      <c r="V205" s="33" t="s">
        <v>302</v>
      </c>
      <c r="W205" s="23"/>
      <c r="X205" s="33"/>
      <c r="Y205" s="67" t="s">
        <v>426</v>
      </c>
      <c r="Z205" s="33" t="s">
        <v>302</v>
      </c>
    </row>
    <row r="206" spans="1:26" x14ac:dyDescent="0.25">
      <c r="A206" s="13"/>
      <c r="B206" s="18"/>
      <c r="C206" s="18"/>
      <c r="D206" s="34"/>
      <c r="E206" s="34"/>
      <c r="F206" s="18"/>
      <c r="G206" s="18"/>
      <c r="H206" s="34"/>
      <c r="I206" s="34"/>
      <c r="J206" s="18"/>
      <c r="K206" s="18"/>
      <c r="L206" s="34"/>
      <c r="M206" s="34"/>
      <c r="N206" s="18"/>
      <c r="O206" s="18"/>
      <c r="P206" s="34"/>
      <c r="Q206" s="34"/>
      <c r="R206" s="18"/>
      <c r="S206" s="18"/>
      <c r="T206" s="34"/>
      <c r="U206" s="34"/>
      <c r="V206" s="18"/>
      <c r="W206" s="18"/>
      <c r="X206" s="34"/>
      <c r="Y206" s="34"/>
      <c r="Z206" s="18"/>
    </row>
    <row r="207" spans="1:26" ht="15.75" thickBot="1" x14ac:dyDescent="0.3">
      <c r="A207" s="13"/>
      <c r="B207" s="35" t="s">
        <v>500</v>
      </c>
      <c r="C207" s="19"/>
      <c r="D207" s="16" t="s">
        <v>306</v>
      </c>
      <c r="E207" s="64">
        <v>3404014</v>
      </c>
      <c r="F207" s="26" t="s">
        <v>302</v>
      </c>
      <c r="G207" s="19"/>
      <c r="H207" s="16" t="s">
        <v>306</v>
      </c>
      <c r="I207" s="29" t="s">
        <v>431</v>
      </c>
      <c r="J207" s="26" t="s">
        <v>309</v>
      </c>
      <c r="K207" s="19"/>
      <c r="L207" s="26" t="s">
        <v>306</v>
      </c>
      <c r="M207" s="65" t="s">
        <v>426</v>
      </c>
      <c r="N207" s="26" t="s">
        <v>302</v>
      </c>
      <c r="O207" s="19"/>
      <c r="P207" s="26" t="s">
        <v>306</v>
      </c>
      <c r="Q207" s="65" t="s">
        <v>426</v>
      </c>
      <c r="R207" s="26" t="s">
        <v>302</v>
      </c>
      <c r="S207" s="19"/>
      <c r="T207" s="26" t="s">
        <v>306</v>
      </c>
      <c r="U207" s="65" t="s">
        <v>426</v>
      </c>
      <c r="V207" s="26" t="s">
        <v>302</v>
      </c>
      <c r="W207" s="19"/>
      <c r="X207" s="26" t="s">
        <v>306</v>
      </c>
      <c r="Y207" s="65" t="s">
        <v>426</v>
      </c>
      <c r="Z207" s="26" t="s">
        <v>302</v>
      </c>
    </row>
    <row r="208" spans="1:26" ht="15.75" thickTop="1" x14ac:dyDescent="0.25">
      <c r="A208" s="13"/>
      <c r="B208" s="18"/>
      <c r="C208" s="18"/>
      <c r="D208" s="37"/>
      <c r="E208" s="37"/>
      <c r="F208" s="18"/>
      <c r="G208" s="18"/>
      <c r="H208" s="37"/>
      <c r="I208" s="37"/>
      <c r="J208" s="18"/>
      <c r="K208" s="18"/>
      <c r="L208" s="37"/>
      <c r="M208" s="37"/>
      <c r="N208" s="18"/>
      <c r="O208" s="18"/>
      <c r="P208" s="37"/>
      <c r="Q208" s="37"/>
      <c r="R208" s="18"/>
      <c r="S208" s="18"/>
      <c r="T208" s="37"/>
      <c r="U208" s="37"/>
      <c r="V208" s="18"/>
      <c r="W208" s="18"/>
      <c r="X208" s="37"/>
      <c r="Y208" s="37"/>
      <c r="Z208" s="18"/>
    </row>
    <row r="209" spans="1:26" x14ac:dyDescent="0.25">
      <c r="A209" s="13"/>
      <c r="B209" s="27" t="s">
        <v>477</v>
      </c>
      <c r="C209" s="23"/>
      <c r="D209" s="22"/>
      <c r="E209" s="22"/>
      <c r="F209" s="22"/>
      <c r="G209" s="23"/>
      <c r="H209" s="22"/>
      <c r="I209" s="22"/>
      <c r="J209" s="22"/>
      <c r="K209" s="23"/>
      <c r="L209" s="22"/>
      <c r="M209" s="22"/>
      <c r="N209" s="22"/>
      <c r="O209" s="23"/>
      <c r="P209" s="22"/>
      <c r="Q209" s="22"/>
      <c r="R209" s="22"/>
      <c r="S209" s="23"/>
      <c r="T209" s="22"/>
      <c r="U209" s="22"/>
      <c r="V209" s="22"/>
      <c r="W209" s="23"/>
      <c r="X209" s="22"/>
      <c r="Y209" s="22"/>
      <c r="Z209" s="22"/>
    </row>
    <row r="210" spans="1:26" x14ac:dyDescent="0.25">
      <c r="A210" s="13"/>
      <c r="B210" s="28" t="s">
        <v>604</v>
      </c>
      <c r="C210" s="19"/>
      <c r="D210" s="16" t="s">
        <v>306</v>
      </c>
      <c r="E210" s="64">
        <v>4241771</v>
      </c>
      <c r="F210" s="26" t="s">
        <v>302</v>
      </c>
      <c r="G210" s="19"/>
      <c r="H210" s="16" t="s">
        <v>306</v>
      </c>
      <c r="I210" s="29" t="s">
        <v>605</v>
      </c>
      <c r="J210" s="26" t="s">
        <v>309</v>
      </c>
      <c r="K210" s="19"/>
      <c r="L210" s="26" t="s">
        <v>306</v>
      </c>
      <c r="M210" s="65" t="s">
        <v>426</v>
      </c>
      <c r="N210" s="26" t="s">
        <v>302</v>
      </c>
      <c r="O210" s="19"/>
      <c r="P210" s="26" t="s">
        <v>306</v>
      </c>
      <c r="Q210" s="65" t="s">
        <v>426</v>
      </c>
      <c r="R210" s="26" t="s">
        <v>302</v>
      </c>
      <c r="S210" s="19"/>
      <c r="T210" s="26" t="s">
        <v>306</v>
      </c>
      <c r="U210" s="65" t="s">
        <v>426</v>
      </c>
      <c r="V210" s="26" t="s">
        <v>302</v>
      </c>
      <c r="W210" s="19"/>
      <c r="X210" s="26" t="s">
        <v>306</v>
      </c>
      <c r="Y210" s="65" t="s">
        <v>426</v>
      </c>
      <c r="Z210" s="26" t="s">
        <v>302</v>
      </c>
    </row>
    <row r="211" spans="1:26" ht="15.75" thickBot="1" x14ac:dyDescent="0.3">
      <c r="A211" s="13"/>
      <c r="B211" s="30" t="s">
        <v>606</v>
      </c>
      <c r="C211" s="23"/>
      <c r="D211" s="31"/>
      <c r="E211" s="66">
        <v>3304395</v>
      </c>
      <c r="F211" s="33" t="s">
        <v>302</v>
      </c>
      <c r="G211" s="23"/>
      <c r="H211" s="31"/>
      <c r="I211" s="32" t="s">
        <v>607</v>
      </c>
      <c r="J211" s="33" t="s">
        <v>309</v>
      </c>
      <c r="K211" s="23"/>
      <c r="L211" s="33"/>
      <c r="M211" s="67" t="s">
        <v>426</v>
      </c>
      <c r="N211" s="33" t="s">
        <v>302</v>
      </c>
      <c r="O211" s="23"/>
      <c r="P211" s="33"/>
      <c r="Q211" s="67" t="s">
        <v>426</v>
      </c>
      <c r="R211" s="33" t="s">
        <v>302</v>
      </c>
      <c r="S211" s="23"/>
      <c r="T211" s="33"/>
      <c r="U211" s="67" t="s">
        <v>426</v>
      </c>
      <c r="V211" s="33" t="s">
        <v>302</v>
      </c>
      <c r="W211" s="23"/>
      <c r="X211" s="33"/>
      <c r="Y211" s="67" t="s">
        <v>426</v>
      </c>
      <c r="Z211" s="33" t="s">
        <v>302</v>
      </c>
    </row>
    <row r="212" spans="1:26" x14ac:dyDescent="0.25">
      <c r="A212" s="13"/>
      <c r="B212" s="18"/>
      <c r="C212" s="18"/>
      <c r="D212" s="34"/>
      <c r="E212" s="34"/>
      <c r="F212" s="18"/>
      <c r="G212" s="18"/>
      <c r="H212" s="34"/>
      <c r="I212" s="34"/>
      <c r="J212" s="18"/>
      <c r="K212" s="18"/>
      <c r="L212" s="34"/>
      <c r="M212" s="34"/>
      <c r="N212" s="18"/>
      <c r="O212" s="18"/>
      <c r="P212" s="34"/>
      <c r="Q212" s="34"/>
      <c r="R212" s="18"/>
      <c r="S212" s="18"/>
      <c r="T212" s="34"/>
      <c r="U212" s="34"/>
      <c r="V212" s="18"/>
      <c r="W212" s="18"/>
      <c r="X212" s="34"/>
      <c r="Y212" s="34"/>
      <c r="Z212" s="18"/>
    </row>
    <row r="213" spans="1:26" ht="15.75" thickBot="1" x14ac:dyDescent="0.3">
      <c r="A213" s="13"/>
      <c r="B213" s="35" t="s">
        <v>486</v>
      </c>
      <c r="C213" s="19"/>
      <c r="D213" s="16" t="s">
        <v>306</v>
      </c>
      <c r="E213" s="64">
        <v>7546166</v>
      </c>
      <c r="F213" s="26" t="s">
        <v>302</v>
      </c>
      <c r="G213" s="19"/>
      <c r="H213" s="16" t="s">
        <v>306</v>
      </c>
      <c r="I213" s="29" t="s">
        <v>432</v>
      </c>
      <c r="J213" s="26" t="s">
        <v>309</v>
      </c>
      <c r="K213" s="19"/>
      <c r="L213" s="26" t="s">
        <v>306</v>
      </c>
      <c r="M213" s="65" t="s">
        <v>426</v>
      </c>
      <c r="N213" s="26" t="s">
        <v>302</v>
      </c>
      <c r="O213" s="19"/>
      <c r="P213" s="26" t="s">
        <v>306</v>
      </c>
      <c r="Q213" s="65" t="s">
        <v>426</v>
      </c>
      <c r="R213" s="26" t="s">
        <v>302</v>
      </c>
      <c r="S213" s="19"/>
      <c r="T213" s="26" t="s">
        <v>306</v>
      </c>
      <c r="U213" s="65" t="s">
        <v>426</v>
      </c>
      <c r="V213" s="26" t="s">
        <v>302</v>
      </c>
      <c r="W213" s="19"/>
      <c r="X213" s="26" t="s">
        <v>306</v>
      </c>
      <c r="Y213" s="65" t="s">
        <v>426</v>
      </c>
      <c r="Z213" s="26" t="s">
        <v>302</v>
      </c>
    </row>
    <row r="214" spans="1:26" ht="15.75" thickTop="1" x14ac:dyDescent="0.25">
      <c r="A214" s="13"/>
      <c r="B214" s="18"/>
      <c r="C214" s="18"/>
      <c r="D214" s="37"/>
      <c r="E214" s="37"/>
      <c r="F214" s="18"/>
      <c r="G214" s="18"/>
      <c r="H214" s="37"/>
      <c r="I214" s="37"/>
      <c r="J214" s="18"/>
      <c r="K214" s="18"/>
      <c r="L214" s="37"/>
      <c r="M214" s="37"/>
      <c r="N214" s="18"/>
      <c r="O214" s="18"/>
      <c r="P214" s="37"/>
      <c r="Q214" s="37"/>
      <c r="R214" s="18"/>
      <c r="S214" s="18"/>
      <c r="T214" s="37"/>
      <c r="U214" s="37"/>
      <c r="V214" s="18"/>
      <c r="W214" s="18"/>
      <c r="X214" s="37"/>
      <c r="Y214" s="37"/>
      <c r="Z214" s="18"/>
    </row>
    <row r="215" spans="1:26" x14ac:dyDescent="0.25">
      <c r="A215" s="13"/>
      <c r="B215" s="27" t="s">
        <v>501</v>
      </c>
      <c r="C215" s="23"/>
      <c r="D215" s="22"/>
      <c r="E215" s="22"/>
      <c r="F215" s="22"/>
      <c r="G215" s="23"/>
      <c r="H215" s="22"/>
      <c r="I215" s="22"/>
      <c r="J215" s="22"/>
      <c r="K215" s="23"/>
      <c r="L215" s="22"/>
      <c r="M215" s="22"/>
      <c r="N215" s="22"/>
      <c r="O215" s="23"/>
      <c r="P215" s="22"/>
      <c r="Q215" s="22"/>
      <c r="R215" s="22"/>
      <c r="S215" s="23"/>
      <c r="T215" s="22"/>
      <c r="U215" s="22"/>
      <c r="V215" s="22"/>
      <c r="W215" s="23"/>
      <c r="X215" s="22"/>
      <c r="Y215" s="22"/>
      <c r="Z215" s="22"/>
    </row>
    <row r="216" spans="1:26" x14ac:dyDescent="0.25">
      <c r="A216" s="13"/>
      <c r="B216" s="28" t="s">
        <v>598</v>
      </c>
      <c r="C216" s="19"/>
      <c r="D216" s="16" t="s">
        <v>306</v>
      </c>
      <c r="E216" s="64">
        <v>13361680</v>
      </c>
      <c r="F216" s="26" t="s">
        <v>302</v>
      </c>
      <c r="G216" s="19"/>
      <c r="H216" s="16" t="s">
        <v>306</v>
      </c>
      <c r="I216" s="29" t="s">
        <v>608</v>
      </c>
      <c r="J216" s="26" t="s">
        <v>309</v>
      </c>
      <c r="K216" s="19"/>
      <c r="L216" s="26" t="s">
        <v>306</v>
      </c>
      <c r="M216" s="65" t="s">
        <v>426</v>
      </c>
      <c r="N216" s="26" t="s">
        <v>302</v>
      </c>
      <c r="O216" s="19"/>
      <c r="P216" s="26" t="s">
        <v>306</v>
      </c>
      <c r="Q216" s="65" t="s">
        <v>426</v>
      </c>
      <c r="R216" s="26" t="s">
        <v>302</v>
      </c>
      <c r="S216" s="19"/>
      <c r="T216" s="26" t="s">
        <v>306</v>
      </c>
      <c r="U216" s="65" t="s">
        <v>426</v>
      </c>
      <c r="V216" s="26" t="s">
        <v>302</v>
      </c>
      <c r="W216" s="19"/>
      <c r="X216" s="26" t="s">
        <v>306</v>
      </c>
      <c r="Y216" s="65" t="s">
        <v>426</v>
      </c>
      <c r="Z216" s="26" t="s">
        <v>302</v>
      </c>
    </row>
    <row r="217" spans="1:26" x14ac:dyDescent="0.25">
      <c r="A217" s="13"/>
      <c r="B217" s="30" t="s">
        <v>600</v>
      </c>
      <c r="C217" s="23"/>
      <c r="D217" s="31"/>
      <c r="E217" s="66">
        <v>13128253</v>
      </c>
      <c r="F217" s="33" t="s">
        <v>302</v>
      </c>
      <c r="G217" s="23"/>
      <c r="H217" s="31"/>
      <c r="I217" s="32" t="s">
        <v>609</v>
      </c>
      <c r="J217" s="33" t="s">
        <v>309</v>
      </c>
      <c r="K217" s="23"/>
      <c r="L217" s="31"/>
      <c r="M217" s="66">
        <v>1767240</v>
      </c>
      <c r="N217" s="33" t="s">
        <v>302</v>
      </c>
      <c r="O217" s="23"/>
      <c r="P217" s="33"/>
      <c r="Q217" s="67" t="s">
        <v>426</v>
      </c>
      <c r="R217" s="33" t="s">
        <v>302</v>
      </c>
      <c r="S217" s="23"/>
      <c r="T217" s="31"/>
      <c r="U217" s="66">
        <v>1767240</v>
      </c>
      <c r="V217" s="33" t="s">
        <v>302</v>
      </c>
      <c r="W217" s="23"/>
      <c r="X217" s="33"/>
      <c r="Y217" s="67" t="s">
        <v>426</v>
      </c>
      <c r="Z217" s="33" t="s">
        <v>302</v>
      </c>
    </row>
    <row r="218" spans="1:26" ht="15.75" thickBot="1" x14ac:dyDescent="0.3">
      <c r="A218" s="13"/>
      <c r="B218" s="28" t="s">
        <v>606</v>
      </c>
      <c r="C218" s="19"/>
      <c r="D218" s="16"/>
      <c r="E218" s="64">
        <v>32391756</v>
      </c>
      <c r="F218" s="26" t="s">
        <v>302</v>
      </c>
      <c r="G218" s="19"/>
      <c r="H218" s="16"/>
      <c r="I218" s="29" t="s">
        <v>610</v>
      </c>
      <c r="J218" s="26" t="s">
        <v>309</v>
      </c>
      <c r="K218" s="19"/>
      <c r="L218" s="16"/>
      <c r="M218" s="64">
        <v>7169731</v>
      </c>
      <c r="N218" s="26" t="s">
        <v>302</v>
      </c>
      <c r="O218" s="19"/>
      <c r="P218" s="26"/>
      <c r="Q218" s="65" t="s">
        <v>426</v>
      </c>
      <c r="R218" s="26" t="s">
        <v>302</v>
      </c>
      <c r="S218" s="19"/>
      <c r="T218" s="16"/>
      <c r="U218" s="64">
        <v>7169731</v>
      </c>
      <c r="V218" s="26" t="s">
        <v>302</v>
      </c>
      <c r="W218" s="19"/>
      <c r="X218" s="26"/>
      <c r="Y218" s="65" t="s">
        <v>426</v>
      </c>
      <c r="Z218" s="26" t="s">
        <v>302</v>
      </c>
    </row>
    <row r="219" spans="1:26" x14ac:dyDescent="0.25">
      <c r="A219" s="13"/>
      <c r="B219" s="18"/>
      <c r="C219" s="18"/>
      <c r="D219" s="34"/>
      <c r="E219" s="34"/>
      <c r="F219" s="18"/>
      <c r="G219" s="18"/>
      <c r="H219" s="34"/>
      <c r="I219" s="34"/>
      <c r="J219" s="18"/>
      <c r="K219" s="18"/>
      <c r="L219" s="34"/>
      <c r="M219" s="34"/>
      <c r="N219" s="18"/>
      <c r="O219" s="18"/>
      <c r="P219" s="34"/>
      <c r="Q219" s="34"/>
      <c r="R219" s="18"/>
      <c r="S219" s="18"/>
      <c r="T219" s="34"/>
      <c r="U219" s="34"/>
      <c r="V219" s="18"/>
      <c r="W219" s="18"/>
      <c r="X219" s="34"/>
      <c r="Y219" s="34"/>
      <c r="Z219" s="18"/>
    </row>
    <row r="220" spans="1:26" ht="15.75" thickBot="1" x14ac:dyDescent="0.3">
      <c r="A220" s="13"/>
      <c r="B220" s="94" t="s">
        <v>507</v>
      </c>
      <c r="C220" s="23"/>
      <c r="D220" s="31" t="s">
        <v>306</v>
      </c>
      <c r="E220" s="66">
        <v>58881689</v>
      </c>
      <c r="F220" s="33" t="s">
        <v>302</v>
      </c>
      <c r="G220" s="23"/>
      <c r="H220" s="31" t="s">
        <v>306</v>
      </c>
      <c r="I220" s="32" t="s">
        <v>611</v>
      </c>
      <c r="J220" s="33" t="s">
        <v>309</v>
      </c>
      <c r="K220" s="23"/>
      <c r="L220" s="31" t="s">
        <v>306</v>
      </c>
      <c r="M220" s="66">
        <v>8936971</v>
      </c>
      <c r="N220" s="33" t="s">
        <v>302</v>
      </c>
      <c r="O220" s="23"/>
      <c r="P220" s="33" t="s">
        <v>306</v>
      </c>
      <c r="Q220" s="67" t="s">
        <v>426</v>
      </c>
      <c r="R220" s="33" t="s">
        <v>302</v>
      </c>
      <c r="S220" s="23"/>
      <c r="T220" s="31" t="s">
        <v>306</v>
      </c>
      <c r="U220" s="66">
        <v>8936971</v>
      </c>
      <c r="V220" s="33" t="s">
        <v>302</v>
      </c>
      <c r="W220" s="23"/>
      <c r="X220" s="33" t="s">
        <v>306</v>
      </c>
      <c r="Y220" s="67" t="s">
        <v>426</v>
      </c>
      <c r="Z220" s="33" t="s">
        <v>302</v>
      </c>
    </row>
    <row r="221" spans="1:26" ht="15.75" thickTop="1" x14ac:dyDescent="0.25">
      <c r="A221" s="13"/>
      <c r="B221" s="18"/>
      <c r="C221" s="18"/>
      <c r="D221" s="37"/>
      <c r="E221" s="37"/>
      <c r="F221" s="18"/>
      <c r="G221" s="18"/>
      <c r="H221" s="37"/>
      <c r="I221" s="37"/>
      <c r="J221" s="18"/>
      <c r="K221" s="18"/>
      <c r="L221" s="37"/>
      <c r="M221" s="37"/>
      <c r="N221" s="18"/>
      <c r="O221" s="18"/>
      <c r="P221" s="37"/>
      <c r="Q221" s="37"/>
      <c r="R221" s="18"/>
      <c r="S221" s="18"/>
      <c r="T221" s="37"/>
      <c r="U221" s="37"/>
      <c r="V221" s="18"/>
      <c r="W221" s="18"/>
      <c r="X221" s="37"/>
      <c r="Y221" s="37"/>
      <c r="Z221" s="18"/>
    </row>
    <row r="222" spans="1:26" x14ac:dyDescent="0.25">
      <c r="A222" s="13"/>
      <c r="B222" s="4"/>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x14ac:dyDescent="0.25">
      <c r="A223" s="13"/>
      <c r="B223" s="76" t="s">
        <v>612</v>
      </c>
      <c r="C223" s="19"/>
      <c r="D223" s="4"/>
      <c r="E223" s="4"/>
      <c r="F223" s="4"/>
      <c r="G223" s="19"/>
      <c r="H223" s="4"/>
      <c r="I223" s="4"/>
      <c r="J223" s="4"/>
      <c r="K223" s="19"/>
      <c r="L223" s="4"/>
      <c r="M223" s="4"/>
      <c r="N223" s="4"/>
      <c r="O223" s="19"/>
      <c r="P223" s="4"/>
      <c r="Q223" s="4"/>
      <c r="R223" s="4"/>
      <c r="S223" s="19"/>
      <c r="T223" s="4"/>
      <c r="U223" s="4"/>
      <c r="V223" s="4"/>
      <c r="W223" s="19"/>
      <c r="X223" s="4"/>
      <c r="Y223" s="4"/>
      <c r="Z223" s="4"/>
    </row>
    <row r="224" spans="1:26" x14ac:dyDescent="0.25">
      <c r="A224" s="13"/>
      <c r="B224" s="27" t="s">
        <v>487</v>
      </c>
      <c r="C224" s="23"/>
      <c r="D224" s="22"/>
      <c r="E224" s="22"/>
      <c r="F224" s="22"/>
      <c r="G224" s="23"/>
      <c r="H224" s="22"/>
      <c r="I224" s="22"/>
      <c r="J224" s="22"/>
      <c r="K224" s="23"/>
      <c r="L224" s="22"/>
      <c r="M224" s="22"/>
      <c r="N224" s="22"/>
      <c r="O224" s="23"/>
      <c r="P224" s="22"/>
      <c r="Q224" s="22"/>
      <c r="R224" s="22"/>
      <c r="S224" s="23"/>
      <c r="T224" s="22"/>
      <c r="U224" s="22"/>
      <c r="V224" s="22"/>
      <c r="W224" s="23"/>
      <c r="X224" s="22"/>
      <c r="Y224" s="22"/>
      <c r="Z224" s="22"/>
    </row>
    <row r="225" spans="1:26" x14ac:dyDescent="0.25">
      <c r="A225" s="13"/>
      <c r="B225" s="28" t="s">
        <v>598</v>
      </c>
      <c r="C225" s="19"/>
      <c r="D225" s="16" t="s">
        <v>306</v>
      </c>
      <c r="E225" s="64">
        <v>7468920</v>
      </c>
      <c r="F225" s="26" t="s">
        <v>302</v>
      </c>
      <c r="G225" s="19"/>
      <c r="H225" s="16" t="s">
        <v>306</v>
      </c>
      <c r="I225" s="29" t="s">
        <v>613</v>
      </c>
      <c r="J225" s="26" t="s">
        <v>309</v>
      </c>
      <c r="K225" s="19"/>
      <c r="L225" s="16" t="s">
        <v>306</v>
      </c>
      <c r="M225" s="64">
        <v>2817349</v>
      </c>
      <c r="N225" s="26" t="s">
        <v>302</v>
      </c>
      <c r="O225" s="19"/>
      <c r="P225" s="26" t="s">
        <v>306</v>
      </c>
      <c r="Q225" s="65" t="s">
        <v>426</v>
      </c>
      <c r="R225" s="26" t="s">
        <v>302</v>
      </c>
      <c r="S225" s="19"/>
      <c r="T225" s="16" t="s">
        <v>306</v>
      </c>
      <c r="U225" s="64">
        <v>2817349</v>
      </c>
      <c r="V225" s="26" t="s">
        <v>302</v>
      </c>
      <c r="W225" s="19"/>
      <c r="X225" s="26" t="s">
        <v>306</v>
      </c>
      <c r="Y225" s="65" t="s">
        <v>426</v>
      </c>
      <c r="Z225" s="26" t="s">
        <v>302</v>
      </c>
    </row>
    <row r="226" spans="1:26" ht="15.75" thickBot="1" x14ac:dyDescent="0.3">
      <c r="A226" s="13"/>
      <c r="B226" s="30" t="s">
        <v>600</v>
      </c>
      <c r="C226" s="23"/>
      <c r="D226" s="31"/>
      <c r="E226" s="66">
        <v>1721761</v>
      </c>
      <c r="F226" s="33" t="s">
        <v>302</v>
      </c>
      <c r="G226" s="23"/>
      <c r="H226" s="31"/>
      <c r="I226" s="32" t="s">
        <v>614</v>
      </c>
      <c r="J226" s="33" t="s">
        <v>309</v>
      </c>
      <c r="K226" s="23"/>
      <c r="L226" s="33"/>
      <c r="M226" s="67" t="s">
        <v>426</v>
      </c>
      <c r="N226" s="33" t="s">
        <v>302</v>
      </c>
      <c r="O226" s="23"/>
      <c r="P226" s="33"/>
      <c r="Q226" s="67" t="s">
        <v>426</v>
      </c>
      <c r="R226" s="33" t="s">
        <v>302</v>
      </c>
      <c r="S226" s="23"/>
      <c r="T226" s="33"/>
      <c r="U226" s="67" t="s">
        <v>426</v>
      </c>
      <c r="V226" s="33" t="s">
        <v>302</v>
      </c>
      <c r="W226" s="23"/>
      <c r="X226" s="33"/>
      <c r="Y226" s="67" t="s">
        <v>426</v>
      </c>
      <c r="Z226" s="33" t="s">
        <v>302</v>
      </c>
    </row>
    <row r="227" spans="1:26" x14ac:dyDescent="0.25">
      <c r="A227" s="13"/>
      <c r="B227" s="18"/>
      <c r="C227" s="18"/>
      <c r="D227" s="34"/>
      <c r="E227" s="34"/>
      <c r="F227" s="18"/>
      <c r="G227" s="18"/>
      <c r="H227" s="34"/>
      <c r="I227" s="34"/>
      <c r="J227" s="18"/>
      <c r="K227" s="18"/>
      <c r="L227" s="34"/>
      <c r="M227" s="34"/>
      <c r="N227" s="18"/>
      <c r="O227" s="18"/>
      <c r="P227" s="34"/>
      <c r="Q227" s="34"/>
      <c r="R227" s="18"/>
      <c r="S227" s="18"/>
      <c r="T227" s="34"/>
      <c r="U227" s="34"/>
      <c r="V227" s="18"/>
      <c r="W227" s="18"/>
      <c r="X227" s="34"/>
      <c r="Y227" s="34"/>
      <c r="Z227" s="18"/>
    </row>
    <row r="228" spans="1:26" ht="15.75" thickBot="1" x14ac:dyDescent="0.3">
      <c r="A228" s="13"/>
      <c r="B228" s="35" t="s">
        <v>500</v>
      </c>
      <c r="C228" s="19"/>
      <c r="D228" s="16" t="s">
        <v>306</v>
      </c>
      <c r="E228" s="64">
        <v>9190681</v>
      </c>
      <c r="F228" s="26" t="s">
        <v>302</v>
      </c>
      <c r="G228" s="19"/>
      <c r="H228" s="16" t="s">
        <v>306</v>
      </c>
      <c r="I228" s="29" t="s">
        <v>615</v>
      </c>
      <c r="J228" s="26" t="s">
        <v>309</v>
      </c>
      <c r="K228" s="19"/>
      <c r="L228" s="16" t="s">
        <v>306</v>
      </c>
      <c r="M228" s="64">
        <v>2817349</v>
      </c>
      <c r="N228" s="26" t="s">
        <v>302</v>
      </c>
      <c r="O228" s="19"/>
      <c r="P228" s="26" t="s">
        <v>306</v>
      </c>
      <c r="Q228" s="65" t="s">
        <v>426</v>
      </c>
      <c r="R228" s="26" t="s">
        <v>302</v>
      </c>
      <c r="S228" s="19"/>
      <c r="T228" s="16" t="s">
        <v>306</v>
      </c>
      <c r="U228" s="64">
        <v>2817349</v>
      </c>
      <c r="V228" s="26" t="s">
        <v>302</v>
      </c>
      <c r="W228" s="19"/>
      <c r="X228" s="26" t="s">
        <v>306</v>
      </c>
      <c r="Y228" s="65" t="s">
        <v>426</v>
      </c>
      <c r="Z228" s="26" t="s">
        <v>302</v>
      </c>
    </row>
    <row r="229" spans="1:26" ht="15.75" thickTop="1" x14ac:dyDescent="0.25">
      <c r="A229" s="13"/>
      <c r="B229" s="18"/>
      <c r="C229" s="18"/>
      <c r="D229" s="37"/>
      <c r="E229" s="37"/>
      <c r="F229" s="18"/>
      <c r="G229" s="18"/>
      <c r="H229" s="37"/>
      <c r="I229" s="37"/>
      <c r="J229" s="18"/>
      <c r="K229" s="18"/>
      <c r="L229" s="37"/>
      <c r="M229" s="37"/>
      <c r="N229" s="18"/>
      <c r="O229" s="18"/>
      <c r="P229" s="37"/>
      <c r="Q229" s="37"/>
      <c r="R229" s="18"/>
      <c r="S229" s="18"/>
      <c r="T229" s="37"/>
      <c r="U229" s="37"/>
      <c r="V229" s="18"/>
      <c r="W229" s="18"/>
      <c r="X229" s="37"/>
      <c r="Y229" s="37"/>
      <c r="Z229" s="18"/>
    </row>
    <row r="230" spans="1:26" x14ac:dyDescent="0.25">
      <c r="A230" s="13"/>
      <c r="B230" s="27" t="s">
        <v>477</v>
      </c>
      <c r="C230" s="23"/>
      <c r="D230" s="22"/>
      <c r="E230" s="22"/>
      <c r="F230" s="22"/>
      <c r="G230" s="23"/>
      <c r="H230" s="22"/>
      <c r="I230" s="22"/>
      <c r="J230" s="22"/>
      <c r="K230" s="23"/>
      <c r="L230" s="22"/>
      <c r="M230" s="22"/>
      <c r="N230" s="22"/>
      <c r="O230" s="23"/>
      <c r="P230" s="22"/>
      <c r="Q230" s="22"/>
      <c r="R230" s="22"/>
      <c r="S230" s="23"/>
      <c r="T230" s="22"/>
      <c r="U230" s="22"/>
      <c r="V230" s="22"/>
      <c r="W230" s="23"/>
      <c r="X230" s="22"/>
      <c r="Y230" s="22"/>
      <c r="Z230" s="22"/>
    </row>
    <row r="231" spans="1:26" x14ac:dyDescent="0.25">
      <c r="A231" s="13"/>
      <c r="B231" s="28" t="s">
        <v>604</v>
      </c>
      <c r="C231" s="19"/>
      <c r="D231" s="16" t="s">
        <v>306</v>
      </c>
      <c r="E231" s="64">
        <v>9074898</v>
      </c>
      <c r="F231" s="26" t="s">
        <v>302</v>
      </c>
      <c r="G231" s="19"/>
      <c r="H231" s="16" t="s">
        <v>306</v>
      </c>
      <c r="I231" s="29" t="s">
        <v>616</v>
      </c>
      <c r="J231" s="26" t="s">
        <v>309</v>
      </c>
      <c r="K231" s="19"/>
      <c r="L231" s="26" t="s">
        <v>306</v>
      </c>
      <c r="M231" s="65" t="s">
        <v>426</v>
      </c>
      <c r="N231" s="26" t="s">
        <v>302</v>
      </c>
      <c r="O231" s="19"/>
      <c r="P231" s="26" t="s">
        <v>306</v>
      </c>
      <c r="Q231" s="65" t="s">
        <v>426</v>
      </c>
      <c r="R231" s="26" t="s">
        <v>302</v>
      </c>
      <c r="S231" s="19"/>
      <c r="T231" s="26" t="s">
        <v>306</v>
      </c>
      <c r="U231" s="65" t="s">
        <v>426</v>
      </c>
      <c r="V231" s="26" t="s">
        <v>302</v>
      </c>
      <c r="W231" s="19"/>
      <c r="X231" s="26" t="s">
        <v>306</v>
      </c>
      <c r="Y231" s="65" t="s">
        <v>426</v>
      </c>
      <c r="Z231" s="26" t="s">
        <v>302</v>
      </c>
    </row>
    <row r="232" spans="1:26" ht="15.75" thickBot="1" x14ac:dyDescent="0.3">
      <c r="A232" s="13"/>
      <c r="B232" s="30" t="s">
        <v>606</v>
      </c>
      <c r="C232" s="23"/>
      <c r="D232" s="31"/>
      <c r="E232" s="66">
        <v>6571330</v>
      </c>
      <c r="F232" s="33" t="s">
        <v>302</v>
      </c>
      <c r="G232" s="23"/>
      <c r="H232" s="31"/>
      <c r="I232" s="32" t="s">
        <v>617</v>
      </c>
      <c r="J232" s="33" t="s">
        <v>309</v>
      </c>
      <c r="K232" s="23"/>
      <c r="L232" s="33"/>
      <c r="M232" s="67" t="s">
        <v>426</v>
      </c>
      <c r="N232" s="33" t="s">
        <v>302</v>
      </c>
      <c r="O232" s="23"/>
      <c r="P232" s="33"/>
      <c r="Q232" s="67" t="s">
        <v>426</v>
      </c>
      <c r="R232" s="33" t="s">
        <v>302</v>
      </c>
      <c r="S232" s="23"/>
      <c r="T232" s="33"/>
      <c r="U232" s="67" t="s">
        <v>426</v>
      </c>
      <c r="V232" s="33" t="s">
        <v>302</v>
      </c>
      <c r="W232" s="23"/>
      <c r="X232" s="33"/>
      <c r="Y232" s="67" t="s">
        <v>426</v>
      </c>
      <c r="Z232" s="33" t="s">
        <v>302</v>
      </c>
    </row>
    <row r="233" spans="1:26" x14ac:dyDescent="0.25">
      <c r="A233" s="13"/>
      <c r="B233" s="18"/>
      <c r="C233" s="18"/>
      <c r="D233" s="34"/>
      <c r="E233" s="34"/>
      <c r="F233" s="18"/>
      <c r="G233" s="18"/>
      <c r="H233" s="34"/>
      <c r="I233" s="34"/>
      <c r="J233" s="18"/>
      <c r="K233" s="18"/>
      <c r="L233" s="34"/>
      <c r="M233" s="34"/>
      <c r="N233" s="18"/>
      <c r="O233" s="18"/>
      <c r="P233" s="34"/>
      <c r="Q233" s="34"/>
      <c r="R233" s="18"/>
      <c r="S233" s="18"/>
      <c r="T233" s="34"/>
      <c r="U233" s="34"/>
      <c r="V233" s="18"/>
      <c r="W233" s="18"/>
      <c r="X233" s="34"/>
      <c r="Y233" s="34"/>
      <c r="Z233" s="18"/>
    </row>
    <row r="234" spans="1:26" ht="15.75" thickBot="1" x14ac:dyDescent="0.3">
      <c r="A234" s="13"/>
      <c r="B234" s="35" t="s">
        <v>486</v>
      </c>
      <c r="C234" s="19"/>
      <c r="D234" s="16" t="s">
        <v>306</v>
      </c>
      <c r="E234" s="64">
        <v>15646228</v>
      </c>
      <c r="F234" s="26" t="s">
        <v>302</v>
      </c>
      <c r="G234" s="19"/>
      <c r="H234" s="16" t="s">
        <v>306</v>
      </c>
      <c r="I234" s="29" t="s">
        <v>439</v>
      </c>
      <c r="J234" s="26" t="s">
        <v>309</v>
      </c>
      <c r="K234" s="19"/>
      <c r="L234" s="26" t="s">
        <v>306</v>
      </c>
      <c r="M234" s="65" t="s">
        <v>426</v>
      </c>
      <c r="N234" s="26" t="s">
        <v>302</v>
      </c>
      <c r="O234" s="19"/>
      <c r="P234" s="26" t="s">
        <v>306</v>
      </c>
      <c r="Q234" s="65" t="s">
        <v>426</v>
      </c>
      <c r="R234" s="26" t="s">
        <v>302</v>
      </c>
      <c r="S234" s="19"/>
      <c r="T234" s="26" t="s">
        <v>306</v>
      </c>
      <c r="U234" s="65" t="s">
        <v>426</v>
      </c>
      <c r="V234" s="26" t="s">
        <v>302</v>
      </c>
      <c r="W234" s="19"/>
      <c r="X234" s="26" t="s">
        <v>306</v>
      </c>
      <c r="Y234" s="65" t="s">
        <v>426</v>
      </c>
      <c r="Z234" s="26" t="s">
        <v>302</v>
      </c>
    </row>
    <row r="235" spans="1:26" ht="15.75" thickTop="1" x14ac:dyDescent="0.25">
      <c r="A235" s="13"/>
      <c r="B235" s="18"/>
      <c r="C235" s="18"/>
      <c r="D235" s="37"/>
      <c r="E235" s="37"/>
      <c r="F235" s="18"/>
      <c r="G235" s="18"/>
      <c r="H235" s="37"/>
      <c r="I235" s="37"/>
      <c r="J235" s="18"/>
      <c r="K235" s="18"/>
      <c r="L235" s="37"/>
      <c r="M235" s="37"/>
      <c r="N235" s="18"/>
      <c r="O235" s="18"/>
      <c r="P235" s="37"/>
      <c r="Q235" s="37"/>
      <c r="R235" s="18"/>
      <c r="S235" s="18"/>
      <c r="T235" s="37"/>
      <c r="U235" s="37"/>
      <c r="V235" s="18"/>
      <c r="W235" s="18"/>
      <c r="X235" s="37"/>
      <c r="Y235" s="37"/>
      <c r="Z235" s="18"/>
    </row>
    <row r="236" spans="1:26" x14ac:dyDescent="0.25">
      <c r="A236" s="13"/>
      <c r="B236" s="27" t="s">
        <v>501</v>
      </c>
      <c r="C236" s="23"/>
      <c r="D236" s="22"/>
      <c r="E236" s="22"/>
      <c r="F236" s="22"/>
      <c r="G236" s="23"/>
      <c r="H236" s="22"/>
      <c r="I236" s="22"/>
      <c r="J236" s="22"/>
      <c r="K236" s="23"/>
      <c r="L236" s="22"/>
      <c r="M236" s="22"/>
      <c r="N236" s="22"/>
      <c r="O236" s="23"/>
      <c r="P236" s="22"/>
      <c r="Q236" s="22"/>
      <c r="R236" s="22"/>
      <c r="S236" s="23"/>
      <c r="T236" s="22"/>
      <c r="U236" s="22"/>
      <c r="V236" s="22"/>
      <c r="W236" s="23"/>
      <c r="X236" s="22"/>
      <c r="Y236" s="22"/>
      <c r="Z236" s="22"/>
    </row>
    <row r="237" spans="1:26" x14ac:dyDescent="0.25">
      <c r="A237" s="13"/>
      <c r="B237" s="28" t="s">
        <v>600</v>
      </c>
      <c r="C237" s="19"/>
      <c r="D237" s="16" t="s">
        <v>306</v>
      </c>
      <c r="E237" s="64">
        <v>770330</v>
      </c>
      <c r="F237" s="26" t="s">
        <v>302</v>
      </c>
      <c r="G237" s="19"/>
      <c r="H237" s="16" t="s">
        <v>306</v>
      </c>
      <c r="I237" s="29" t="s">
        <v>618</v>
      </c>
      <c r="J237" s="26" t="s">
        <v>309</v>
      </c>
      <c r="K237" s="19"/>
      <c r="L237" s="16" t="s">
        <v>306</v>
      </c>
      <c r="M237" s="64">
        <v>759721</v>
      </c>
      <c r="N237" s="26" t="s">
        <v>302</v>
      </c>
      <c r="O237" s="19"/>
      <c r="P237" s="26" t="s">
        <v>306</v>
      </c>
      <c r="Q237" s="65" t="s">
        <v>426</v>
      </c>
      <c r="R237" s="26" t="s">
        <v>302</v>
      </c>
      <c r="S237" s="19"/>
      <c r="T237" s="16" t="s">
        <v>306</v>
      </c>
      <c r="U237" s="64">
        <v>759721</v>
      </c>
      <c r="V237" s="26" t="s">
        <v>302</v>
      </c>
      <c r="W237" s="19"/>
      <c r="X237" s="26" t="s">
        <v>306</v>
      </c>
      <c r="Y237" s="65" t="s">
        <v>426</v>
      </c>
      <c r="Z237" s="26" t="s">
        <v>302</v>
      </c>
    </row>
    <row r="238" spans="1:26" ht="15.75" thickBot="1" x14ac:dyDescent="0.3">
      <c r="A238" s="13"/>
      <c r="B238" s="30" t="s">
        <v>606</v>
      </c>
      <c r="C238" s="23"/>
      <c r="D238" s="31"/>
      <c r="E238" s="66">
        <v>1152052</v>
      </c>
      <c r="F238" s="33" t="s">
        <v>302</v>
      </c>
      <c r="G238" s="23"/>
      <c r="H238" s="31"/>
      <c r="I238" s="32" t="s">
        <v>520</v>
      </c>
      <c r="J238" s="33" t="s">
        <v>309</v>
      </c>
      <c r="K238" s="23"/>
      <c r="L238" s="33"/>
      <c r="M238" s="67" t="s">
        <v>426</v>
      </c>
      <c r="N238" s="33" t="s">
        <v>302</v>
      </c>
      <c r="O238" s="23"/>
      <c r="P238" s="33"/>
      <c r="Q238" s="67" t="s">
        <v>426</v>
      </c>
      <c r="R238" s="33" t="s">
        <v>302</v>
      </c>
      <c r="S238" s="23"/>
      <c r="T238" s="33"/>
      <c r="U238" s="67" t="s">
        <v>426</v>
      </c>
      <c r="V238" s="33" t="s">
        <v>302</v>
      </c>
      <c r="W238" s="23"/>
      <c r="X238" s="33"/>
      <c r="Y238" s="67" t="s">
        <v>426</v>
      </c>
      <c r="Z238" s="33" t="s">
        <v>302</v>
      </c>
    </row>
    <row r="239" spans="1:26" x14ac:dyDescent="0.25">
      <c r="A239" s="13"/>
      <c r="B239" s="18"/>
      <c r="C239" s="18"/>
      <c r="D239" s="34"/>
      <c r="E239" s="34"/>
      <c r="F239" s="18"/>
      <c r="G239" s="18"/>
      <c r="H239" s="34"/>
      <c r="I239" s="34"/>
      <c r="J239" s="18"/>
      <c r="K239" s="18"/>
      <c r="L239" s="34"/>
      <c r="M239" s="34"/>
      <c r="N239" s="18"/>
      <c r="O239" s="18"/>
      <c r="P239" s="34"/>
      <c r="Q239" s="34"/>
      <c r="R239" s="18"/>
      <c r="S239" s="18"/>
      <c r="T239" s="34"/>
      <c r="U239" s="34"/>
      <c r="V239" s="18"/>
      <c r="W239" s="18"/>
      <c r="X239" s="34"/>
      <c r="Y239" s="34"/>
      <c r="Z239" s="18"/>
    </row>
    <row r="240" spans="1:26" ht="15.75" thickBot="1" x14ac:dyDescent="0.3">
      <c r="A240" s="13"/>
      <c r="B240" s="35" t="s">
        <v>507</v>
      </c>
      <c r="C240" s="19"/>
      <c r="D240" s="16" t="s">
        <v>306</v>
      </c>
      <c r="E240" s="64">
        <v>1922382</v>
      </c>
      <c r="F240" s="26" t="s">
        <v>302</v>
      </c>
      <c r="G240" s="19"/>
      <c r="H240" s="16" t="s">
        <v>306</v>
      </c>
      <c r="I240" s="29" t="s">
        <v>619</v>
      </c>
      <c r="J240" s="26" t="s">
        <v>309</v>
      </c>
      <c r="K240" s="19"/>
      <c r="L240" s="16" t="s">
        <v>306</v>
      </c>
      <c r="M240" s="64">
        <v>759721</v>
      </c>
      <c r="N240" s="26" t="s">
        <v>302</v>
      </c>
      <c r="O240" s="19"/>
      <c r="P240" s="26" t="s">
        <v>306</v>
      </c>
      <c r="Q240" s="65" t="s">
        <v>426</v>
      </c>
      <c r="R240" s="26" t="s">
        <v>302</v>
      </c>
      <c r="S240" s="19"/>
      <c r="T240" s="16" t="s">
        <v>306</v>
      </c>
      <c r="U240" s="64">
        <v>759721</v>
      </c>
      <c r="V240" s="26" t="s">
        <v>302</v>
      </c>
      <c r="W240" s="19"/>
      <c r="X240" s="26" t="s">
        <v>306</v>
      </c>
      <c r="Y240" s="65" t="s">
        <v>426</v>
      </c>
      <c r="Z240" s="26" t="s">
        <v>302</v>
      </c>
    </row>
    <row r="241" spans="1:26" ht="15.75" thickTop="1" x14ac:dyDescent="0.25">
      <c r="A241" s="13"/>
      <c r="B241" s="18"/>
      <c r="C241" s="18"/>
      <c r="D241" s="37"/>
      <c r="E241" s="37"/>
      <c r="F241" s="18"/>
      <c r="G241" s="18"/>
      <c r="H241" s="37"/>
      <c r="I241" s="37"/>
      <c r="J241" s="18"/>
      <c r="K241" s="18"/>
      <c r="L241" s="37"/>
      <c r="M241" s="37"/>
      <c r="N241" s="18"/>
      <c r="O241" s="18"/>
      <c r="P241" s="37"/>
      <c r="Q241" s="37"/>
      <c r="R241" s="18"/>
      <c r="S241" s="18"/>
      <c r="T241" s="37"/>
      <c r="U241" s="37"/>
      <c r="V241" s="18"/>
      <c r="W241" s="18"/>
      <c r="X241" s="37"/>
      <c r="Y241" s="37"/>
      <c r="Z241" s="18"/>
    </row>
    <row r="242" spans="1:26" ht="15" customHeight="1" x14ac:dyDescent="0.25">
      <c r="A242" s="13" t="s">
        <v>652</v>
      </c>
      <c r="B242" s="12" t="s">
        <v>4</v>
      </c>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x14ac:dyDescent="0.25">
      <c r="A243" s="13"/>
      <c r="B243" s="95" t="s">
        <v>653</v>
      </c>
      <c r="C243" s="95"/>
      <c r="D243" s="95"/>
      <c r="E243" s="95"/>
      <c r="F243" s="95"/>
      <c r="G243" s="95"/>
      <c r="H243" s="95"/>
      <c r="I243" s="95"/>
      <c r="J243" s="95"/>
      <c r="K243" s="95"/>
      <c r="L243" s="95"/>
      <c r="M243" s="95"/>
      <c r="N243" s="95"/>
      <c r="O243" s="95"/>
      <c r="P243" s="95"/>
      <c r="Q243" s="95"/>
      <c r="R243" s="95"/>
      <c r="S243" s="95"/>
      <c r="T243" s="95"/>
      <c r="U243" s="95"/>
      <c r="V243" s="95"/>
      <c r="W243" s="95"/>
      <c r="X243" s="95"/>
      <c r="Y243" s="95"/>
      <c r="Z243" s="95"/>
    </row>
    <row r="244" spans="1:26" x14ac:dyDescent="0.25">
      <c r="A244" s="13"/>
      <c r="B244" s="60"/>
      <c r="C244" s="60"/>
      <c r="D244" s="60"/>
      <c r="E244" s="60"/>
      <c r="F244" s="60"/>
      <c r="G244" s="60"/>
      <c r="H244" s="60"/>
      <c r="I244" s="60"/>
      <c r="J244" s="60"/>
      <c r="K244" s="60"/>
      <c r="L244" s="60"/>
      <c r="M244" s="60"/>
      <c r="N244" s="60"/>
      <c r="O244" s="60"/>
      <c r="P244" s="60"/>
      <c r="Q244" s="60"/>
      <c r="R244" s="60"/>
      <c r="S244" s="60"/>
      <c r="T244" s="60"/>
      <c r="U244" s="60"/>
      <c r="V244" s="60"/>
      <c r="W244" s="60"/>
      <c r="X244" s="60"/>
      <c r="Y244" s="60"/>
      <c r="Z244" s="60"/>
    </row>
    <row r="245" spans="1:26" x14ac:dyDescent="0.25">
      <c r="A245" s="13"/>
      <c r="B245" s="4"/>
      <c r="C245" s="4"/>
      <c r="D245" s="4"/>
      <c r="E245" s="4"/>
      <c r="F245" s="4"/>
    </row>
    <row r="246" spans="1:26" x14ac:dyDescent="0.25">
      <c r="A246" s="13"/>
      <c r="B246" s="54"/>
      <c r="C246" s="54" t="s">
        <v>302</v>
      </c>
      <c r="D246" s="53" t="s">
        <v>629</v>
      </c>
      <c r="E246" s="53"/>
      <c r="F246" s="54"/>
    </row>
    <row r="247" spans="1:26" x14ac:dyDescent="0.25">
      <c r="A247" s="13"/>
      <c r="B247" s="54"/>
      <c r="C247" s="54"/>
      <c r="D247" s="53" t="s">
        <v>627</v>
      </c>
      <c r="E247" s="53"/>
      <c r="F247" s="54"/>
    </row>
    <row r="248" spans="1:26" ht="15.75" thickBot="1" x14ac:dyDescent="0.3">
      <c r="A248" s="13"/>
      <c r="B248" s="54"/>
      <c r="C248" s="54"/>
      <c r="D248" s="55" t="s">
        <v>596</v>
      </c>
      <c r="E248" s="55"/>
      <c r="F248" s="54"/>
    </row>
    <row r="249" spans="1:26" x14ac:dyDescent="0.25">
      <c r="A249" s="13"/>
      <c r="B249" s="81" t="s">
        <v>597</v>
      </c>
      <c r="C249" s="23" t="s">
        <v>302</v>
      </c>
      <c r="D249" s="22"/>
      <c r="E249" s="22"/>
      <c r="F249" s="22"/>
    </row>
    <row r="250" spans="1:26" x14ac:dyDescent="0.25">
      <c r="A250" s="13"/>
      <c r="B250" s="24" t="s">
        <v>501</v>
      </c>
      <c r="C250" s="19" t="s">
        <v>302</v>
      </c>
      <c r="D250" s="4"/>
      <c r="E250" s="4"/>
      <c r="F250" s="4"/>
    </row>
    <row r="251" spans="1:26" x14ac:dyDescent="0.25">
      <c r="A251" s="13"/>
      <c r="B251" s="30" t="s">
        <v>600</v>
      </c>
      <c r="C251" s="23" t="s">
        <v>302</v>
      </c>
      <c r="D251" s="31" t="s">
        <v>306</v>
      </c>
      <c r="E251" s="66">
        <v>2140326</v>
      </c>
      <c r="F251" s="33" t="s">
        <v>302</v>
      </c>
    </row>
    <row r="252" spans="1:26" x14ac:dyDescent="0.25">
      <c r="A252" s="13"/>
      <c r="B252" s="28" t="s">
        <v>606</v>
      </c>
      <c r="C252" s="19" t="s">
        <v>302</v>
      </c>
      <c r="D252" s="16"/>
      <c r="E252" s="64">
        <v>5828704</v>
      </c>
      <c r="F252" s="26" t="s">
        <v>302</v>
      </c>
    </row>
    <row r="253" spans="1:26" x14ac:dyDescent="0.25">
      <c r="A253" s="13"/>
      <c r="B253" s="4"/>
      <c r="C253" s="12"/>
      <c r="D253" s="12"/>
      <c r="E253" s="12"/>
      <c r="F253" s="12"/>
    </row>
    <row r="254" spans="1:26" x14ac:dyDescent="0.25">
      <c r="A254" s="13"/>
      <c r="B254" s="81" t="s">
        <v>630</v>
      </c>
      <c r="C254" s="23" t="s">
        <v>302</v>
      </c>
      <c r="D254" s="22"/>
      <c r="E254" s="22"/>
      <c r="F254" s="22"/>
    </row>
    <row r="255" spans="1:26" x14ac:dyDescent="0.25">
      <c r="A255" s="13"/>
      <c r="B255" s="24" t="s">
        <v>487</v>
      </c>
      <c r="C255" s="19" t="s">
        <v>302</v>
      </c>
      <c r="D255" s="4"/>
      <c r="E255" s="4"/>
      <c r="F255" s="4"/>
    </row>
    <row r="256" spans="1:26" x14ac:dyDescent="0.25">
      <c r="A256" s="13"/>
      <c r="B256" s="30" t="s">
        <v>598</v>
      </c>
      <c r="C256" s="23" t="s">
        <v>302</v>
      </c>
      <c r="D256" s="31" t="s">
        <v>306</v>
      </c>
      <c r="E256" s="66">
        <v>30278986</v>
      </c>
      <c r="F256" s="33" t="s">
        <v>302</v>
      </c>
    </row>
    <row r="257" spans="1:6" x14ac:dyDescent="0.25">
      <c r="A257" s="13"/>
      <c r="B257" s="24" t="s">
        <v>501</v>
      </c>
      <c r="C257" s="19" t="s">
        <v>302</v>
      </c>
      <c r="D257" s="4"/>
      <c r="E257" s="4"/>
      <c r="F257" s="4"/>
    </row>
    <row r="258" spans="1:6" x14ac:dyDescent="0.25">
      <c r="A258" s="13"/>
      <c r="B258" s="30" t="s">
        <v>600</v>
      </c>
      <c r="C258" s="23" t="s">
        <v>302</v>
      </c>
      <c r="D258" s="31" t="s">
        <v>306</v>
      </c>
      <c r="E258" s="66">
        <v>24659203</v>
      </c>
    </row>
  </sheetData>
  <mergeCells count="239">
    <mergeCell ref="A188:A241"/>
    <mergeCell ref="B188:Z188"/>
    <mergeCell ref="B189:Z189"/>
    <mergeCell ref="B190:Z190"/>
    <mergeCell ref="A242:A258"/>
    <mergeCell ref="B242:Z242"/>
    <mergeCell ref="B243:Z243"/>
    <mergeCell ref="B244:Z244"/>
    <mergeCell ref="A86:A134"/>
    <mergeCell ref="B86:Z86"/>
    <mergeCell ref="B87:Z87"/>
    <mergeCell ref="B88:Z88"/>
    <mergeCell ref="A135:A187"/>
    <mergeCell ref="B135:Z135"/>
    <mergeCell ref="B136:Z136"/>
    <mergeCell ref="B137:Z137"/>
    <mergeCell ref="C253:F253"/>
    <mergeCell ref="A1:A2"/>
    <mergeCell ref="B1:Z1"/>
    <mergeCell ref="B2:Z2"/>
    <mergeCell ref="B3:Z3"/>
    <mergeCell ref="A4:A17"/>
    <mergeCell ref="B4:Z4"/>
    <mergeCell ref="B5:Z5"/>
    <mergeCell ref="B6:Z6"/>
    <mergeCell ref="A18:A85"/>
    <mergeCell ref="B246:B248"/>
    <mergeCell ref="C246:C248"/>
    <mergeCell ref="D246:E246"/>
    <mergeCell ref="D247:E247"/>
    <mergeCell ref="D248:E248"/>
    <mergeCell ref="F246:F248"/>
    <mergeCell ref="V198:V200"/>
    <mergeCell ref="W198:W200"/>
    <mergeCell ref="C222:F222"/>
    <mergeCell ref="G222:J222"/>
    <mergeCell ref="K222:N222"/>
    <mergeCell ref="O222:R222"/>
    <mergeCell ref="S222:V222"/>
    <mergeCell ref="W222:Z222"/>
    <mergeCell ref="P198:Q198"/>
    <mergeCell ref="P199:Q199"/>
    <mergeCell ref="P200:Q200"/>
    <mergeCell ref="R198:R200"/>
    <mergeCell ref="S198:S200"/>
    <mergeCell ref="T198:U198"/>
    <mergeCell ref="T199:U199"/>
    <mergeCell ref="T200:U200"/>
    <mergeCell ref="P197:U197"/>
    <mergeCell ref="V192:V197"/>
    <mergeCell ref="W192:W197"/>
    <mergeCell ref="X192:Y200"/>
    <mergeCell ref="Z192:Z200"/>
    <mergeCell ref="B198:B200"/>
    <mergeCell ref="C198:C200"/>
    <mergeCell ref="G198:G200"/>
    <mergeCell ref="K198:K200"/>
    <mergeCell ref="O198:O200"/>
    <mergeCell ref="L198:M198"/>
    <mergeCell ref="L199:M199"/>
    <mergeCell ref="L200:M200"/>
    <mergeCell ref="N192:N200"/>
    <mergeCell ref="O192:O197"/>
    <mergeCell ref="P192:U192"/>
    <mergeCell ref="P193:U193"/>
    <mergeCell ref="P194:U194"/>
    <mergeCell ref="P195:U195"/>
    <mergeCell ref="P196:U196"/>
    <mergeCell ref="L192:M192"/>
    <mergeCell ref="L193:M193"/>
    <mergeCell ref="L194:M194"/>
    <mergeCell ref="L195:M195"/>
    <mergeCell ref="L196:M196"/>
    <mergeCell ref="L197:M197"/>
    <mergeCell ref="H197:I197"/>
    <mergeCell ref="H198:I198"/>
    <mergeCell ref="H199:I199"/>
    <mergeCell ref="H200:I200"/>
    <mergeCell ref="J192:J200"/>
    <mergeCell ref="K192:K197"/>
    <mergeCell ref="D198:E198"/>
    <mergeCell ref="D199:E199"/>
    <mergeCell ref="D200:E200"/>
    <mergeCell ref="F192:F200"/>
    <mergeCell ref="G192:G197"/>
    <mergeCell ref="H192:I192"/>
    <mergeCell ref="H193:I193"/>
    <mergeCell ref="H194:I194"/>
    <mergeCell ref="H195:I195"/>
    <mergeCell ref="H196:I196"/>
    <mergeCell ref="B192:B197"/>
    <mergeCell ref="C192:C197"/>
    <mergeCell ref="D192:E192"/>
    <mergeCell ref="D193:E193"/>
    <mergeCell ref="D194:E194"/>
    <mergeCell ref="D195:E195"/>
    <mergeCell ref="D196:E196"/>
    <mergeCell ref="D197:E197"/>
    <mergeCell ref="W145:W146"/>
    <mergeCell ref="C168:F168"/>
    <mergeCell ref="G168:J168"/>
    <mergeCell ref="K168:N168"/>
    <mergeCell ref="O168:R168"/>
    <mergeCell ref="S168:V168"/>
    <mergeCell ref="W168:Z168"/>
    <mergeCell ref="P146:Q146"/>
    <mergeCell ref="R145:R146"/>
    <mergeCell ref="S145:S146"/>
    <mergeCell ref="T145:U145"/>
    <mergeCell ref="T146:U146"/>
    <mergeCell ref="V145:V146"/>
    <mergeCell ref="V139:V144"/>
    <mergeCell ref="W139:W144"/>
    <mergeCell ref="X139:Y146"/>
    <mergeCell ref="Z139:Z146"/>
    <mergeCell ref="B145:B146"/>
    <mergeCell ref="C145:C146"/>
    <mergeCell ref="G145:G146"/>
    <mergeCell ref="K145:K146"/>
    <mergeCell ref="O145:O146"/>
    <mergeCell ref="P145:Q145"/>
    <mergeCell ref="L145:M145"/>
    <mergeCell ref="L146:M146"/>
    <mergeCell ref="N139:N146"/>
    <mergeCell ref="O139:O144"/>
    <mergeCell ref="P139:U139"/>
    <mergeCell ref="P140:U140"/>
    <mergeCell ref="P141:U141"/>
    <mergeCell ref="P142:U142"/>
    <mergeCell ref="P143:U143"/>
    <mergeCell ref="P144:U144"/>
    <mergeCell ref="H145:I145"/>
    <mergeCell ref="H146:I146"/>
    <mergeCell ref="J139:J146"/>
    <mergeCell ref="K139:K144"/>
    <mergeCell ref="L139:M139"/>
    <mergeCell ref="L140:M140"/>
    <mergeCell ref="L141:M141"/>
    <mergeCell ref="L142:M142"/>
    <mergeCell ref="L143:M143"/>
    <mergeCell ref="L144:M144"/>
    <mergeCell ref="D145:E145"/>
    <mergeCell ref="D146:E146"/>
    <mergeCell ref="F139:F146"/>
    <mergeCell ref="G139:G144"/>
    <mergeCell ref="H139:I139"/>
    <mergeCell ref="H140:I140"/>
    <mergeCell ref="H141:I141"/>
    <mergeCell ref="H142:I142"/>
    <mergeCell ref="H143:I143"/>
    <mergeCell ref="H144:I144"/>
    <mergeCell ref="N92:N93"/>
    <mergeCell ref="B139:B144"/>
    <mergeCell ref="C139:C144"/>
    <mergeCell ref="D139:E139"/>
    <mergeCell ref="D140:E140"/>
    <mergeCell ref="D141:E141"/>
    <mergeCell ref="D142:E142"/>
    <mergeCell ref="D143:E143"/>
    <mergeCell ref="D144:E144"/>
    <mergeCell ref="H92:I92"/>
    <mergeCell ref="H93:I93"/>
    <mergeCell ref="J92:J93"/>
    <mergeCell ref="K92:K93"/>
    <mergeCell ref="L92:M92"/>
    <mergeCell ref="L93:M93"/>
    <mergeCell ref="B92:B93"/>
    <mergeCell ref="C92:C93"/>
    <mergeCell ref="D92:E92"/>
    <mergeCell ref="D93:E93"/>
    <mergeCell ref="F92:F93"/>
    <mergeCell ref="G92:G93"/>
    <mergeCell ref="L60:L62"/>
    <mergeCell ref="M60:M62"/>
    <mergeCell ref="N60:N62"/>
    <mergeCell ref="B90:B91"/>
    <mergeCell ref="D90:M90"/>
    <mergeCell ref="D91:E91"/>
    <mergeCell ref="H91:I91"/>
    <mergeCell ref="L91:M91"/>
    <mergeCell ref="N57:N58"/>
    <mergeCell ref="B60:B62"/>
    <mergeCell ref="C60:C62"/>
    <mergeCell ref="E60:E62"/>
    <mergeCell ref="F60:F62"/>
    <mergeCell ref="G60:G62"/>
    <mergeCell ref="H60:H62"/>
    <mergeCell ref="I60:I62"/>
    <mergeCell ref="J60:J62"/>
    <mergeCell ref="K60:K62"/>
    <mergeCell ref="D56:G56"/>
    <mergeCell ref="J56:M56"/>
    <mergeCell ref="B57:B58"/>
    <mergeCell ref="C57:C58"/>
    <mergeCell ref="E57:E58"/>
    <mergeCell ref="F57:G58"/>
    <mergeCell ref="H57:H58"/>
    <mergeCell ref="I57:I58"/>
    <mergeCell ref="K57:K58"/>
    <mergeCell ref="L57:M58"/>
    <mergeCell ref="J27:J29"/>
    <mergeCell ref="K27:K29"/>
    <mergeCell ref="L27:L29"/>
    <mergeCell ref="M27:M29"/>
    <mergeCell ref="N27:N29"/>
    <mergeCell ref="D55:M55"/>
    <mergeCell ref="B53:Z53"/>
    <mergeCell ref="K25:K26"/>
    <mergeCell ref="L25:M26"/>
    <mergeCell ref="N25:N26"/>
    <mergeCell ref="B27:B29"/>
    <mergeCell ref="C27:C29"/>
    <mergeCell ref="E27:E29"/>
    <mergeCell ref="F27:F29"/>
    <mergeCell ref="G27:G29"/>
    <mergeCell ref="H27:H29"/>
    <mergeCell ref="I27:I29"/>
    <mergeCell ref="B25:B26"/>
    <mergeCell ref="C25:C26"/>
    <mergeCell ref="E25:E26"/>
    <mergeCell ref="F25:G26"/>
    <mergeCell ref="H25:H26"/>
    <mergeCell ref="I25:I26"/>
    <mergeCell ref="D11:E11"/>
    <mergeCell ref="H11:I11"/>
    <mergeCell ref="F22:G22"/>
    <mergeCell ref="L22:M22"/>
    <mergeCell ref="D23:M23"/>
    <mergeCell ref="D24:G24"/>
    <mergeCell ref="J24:M24"/>
    <mergeCell ref="B18:Z18"/>
    <mergeCell ref="B19:Z19"/>
    <mergeCell ref="B20:Z20"/>
    <mergeCell ref="B8:B9"/>
    <mergeCell ref="C8:C9"/>
    <mergeCell ref="D8:I8"/>
    <mergeCell ref="D9:I9"/>
    <mergeCell ref="J8:J9"/>
    <mergeCell ref="D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8.28515625" bestFit="1" customWidth="1"/>
  </cols>
  <sheetData>
    <row r="1" spans="1:2" ht="15" customHeight="1" x14ac:dyDescent="0.25">
      <c r="A1" s="7" t="s">
        <v>654</v>
      </c>
      <c r="B1" s="1" t="s">
        <v>1</v>
      </c>
    </row>
    <row r="2" spans="1:2" x14ac:dyDescent="0.25">
      <c r="A2" s="7"/>
      <c r="B2" s="1" t="s">
        <v>2</v>
      </c>
    </row>
    <row r="3" spans="1:2" x14ac:dyDescent="0.25">
      <c r="A3" s="7"/>
      <c r="B3" s="1" t="s">
        <v>655</v>
      </c>
    </row>
    <row r="4" spans="1:2" x14ac:dyDescent="0.25">
      <c r="A4" s="2" t="s">
        <v>33</v>
      </c>
      <c r="B4" s="4" t="s">
        <v>4</v>
      </c>
    </row>
    <row r="5" spans="1:2" ht="45" x14ac:dyDescent="0.25">
      <c r="A5" s="3" t="s">
        <v>656</v>
      </c>
      <c r="B5" s="4" t="s">
        <v>4</v>
      </c>
    </row>
    <row r="6" spans="1:2" x14ac:dyDescent="0.25">
      <c r="A6" s="2" t="s">
        <v>657</v>
      </c>
      <c r="B6" s="4">
        <v>2</v>
      </c>
    </row>
    <row r="7" spans="1:2" x14ac:dyDescent="0.25">
      <c r="A7" s="2" t="s">
        <v>658</v>
      </c>
      <c r="B7" s="4">
        <v>2</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7" t="s">
        <v>659</v>
      </c>
      <c r="B1" s="7" t="s">
        <v>1</v>
      </c>
      <c r="C1" s="7"/>
      <c r="D1" s="7"/>
    </row>
    <row r="2" spans="1:4" x14ac:dyDescent="0.25">
      <c r="A2" s="7"/>
      <c r="B2" s="1" t="s">
        <v>2</v>
      </c>
      <c r="C2" s="1" t="s">
        <v>32</v>
      </c>
      <c r="D2" s="1" t="s">
        <v>72</v>
      </c>
    </row>
    <row r="3" spans="1:4" ht="30" x14ac:dyDescent="0.25">
      <c r="A3" s="2" t="s">
        <v>56</v>
      </c>
      <c r="B3" s="4" t="s">
        <v>4</v>
      </c>
      <c r="C3" s="4" t="s">
        <v>4</v>
      </c>
      <c r="D3" s="4" t="s">
        <v>4</v>
      </c>
    </row>
    <row r="4" spans="1:4" ht="30" x14ac:dyDescent="0.25">
      <c r="A4" s="3" t="s">
        <v>660</v>
      </c>
      <c r="B4" s="4" t="s">
        <v>4</v>
      </c>
      <c r="C4" s="4" t="s">
        <v>4</v>
      </c>
      <c r="D4" s="4" t="s">
        <v>4</v>
      </c>
    </row>
    <row r="5" spans="1:4" x14ac:dyDescent="0.25">
      <c r="A5" s="2" t="s">
        <v>661</v>
      </c>
      <c r="B5" s="6">
        <v>0</v>
      </c>
      <c r="C5" s="4" t="s">
        <v>4</v>
      </c>
      <c r="D5" s="4" t="s">
        <v>4</v>
      </c>
    </row>
    <row r="6" spans="1:4" ht="30" x14ac:dyDescent="0.25">
      <c r="A6" s="2" t="s">
        <v>662</v>
      </c>
      <c r="B6" s="4">
        <v>0</v>
      </c>
      <c r="C6" s="4">
        <v>0</v>
      </c>
      <c r="D6" s="4">
        <v>0</v>
      </c>
    </row>
    <row r="7" spans="1:4" x14ac:dyDescent="0.25">
      <c r="A7" s="2" t="s">
        <v>663</v>
      </c>
      <c r="B7" s="8">
        <v>16906001</v>
      </c>
      <c r="C7" s="8">
        <v>102017458</v>
      </c>
      <c r="D7" s="4" t="s">
        <v>4</v>
      </c>
    </row>
    <row r="8" spans="1:4" ht="30" x14ac:dyDescent="0.25">
      <c r="A8" s="2" t="s">
        <v>664</v>
      </c>
      <c r="B8" s="4" t="s">
        <v>665</v>
      </c>
      <c r="C8" s="4" t="s">
        <v>4</v>
      </c>
      <c r="D8" s="4" t="s">
        <v>4</v>
      </c>
    </row>
    <row r="9" spans="1:4" x14ac:dyDescent="0.25">
      <c r="A9" s="2" t="s">
        <v>33</v>
      </c>
      <c r="B9" s="4" t="s">
        <v>4</v>
      </c>
      <c r="C9" s="4" t="s">
        <v>4</v>
      </c>
      <c r="D9" s="4" t="s">
        <v>4</v>
      </c>
    </row>
    <row r="10" spans="1:4" ht="30" x14ac:dyDescent="0.25">
      <c r="A10" s="3" t="s">
        <v>660</v>
      </c>
      <c r="B10" s="4" t="s">
        <v>4</v>
      </c>
      <c r="C10" s="4" t="s">
        <v>4</v>
      </c>
      <c r="D10" s="4" t="s">
        <v>4</v>
      </c>
    </row>
    <row r="11" spans="1:4" ht="30" x14ac:dyDescent="0.25">
      <c r="A11" s="2" t="s">
        <v>666</v>
      </c>
      <c r="B11" s="9">
        <v>20694.54</v>
      </c>
      <c r="C11" s="9">
        <v>38106.400000000001</v>
      </c>
      <c r="D11" s="4" t="s">
        <v>4</v>
      </c>
    </row>
    <row r="12" spans="1:4" ht="30" x14ac:dyDescent="0.25">
      <c r="A12" s="2" t="s">
        <v>667</v>
      </c>
      <c r="B12" s="14">
        <v>0.84819999999999995</v>
      </c>
      <c r="C12" s="14">
        <v>0.82950000000000002</v>
      </c>
      <c r="D12" s="4" t="s">
        <v>4</v>
      </c>
    </row>
    <row r="13" spans="1:4" ht="30" x14ac:dyDescent="0.25">
      <c r="A13" s="2" t="s">
        <v>668</v>
      </c>
      <c r="B13" s="14">
        <v>0.2</v>
      </c>
      <c r="C13" s="4" t="s">
        <v>4</v>
      </c>
      <c r="D13" s="4" t="s">
        <v>4</v>
      </c>
    </row>
    <row r="14" spans="1:4" ht="30" x14ac:dyDescent="0.25">
      <c r="A14" s="2" t="s">
        <v>669</v>
      </c>
      <c r="B14" s="4">
        <v>0</v>
      </c>
      <c r="C14" s="4">
        <v>0</v>
      </c>
      <c r="D14" s="4">
        <v>0</v>
      </c>
    </row>
    <row r="15" spans="1:4" x14ac:dyDescent="0.25">
      <c r="A15" s="2" t="s">
        <v>661</v>
      </c>
      <c r="B15" s="4">
        <v>0</v>
      </c>
      <c r="C15" s="4" t="s">
        <v>4</v>
      </c>
      <c r="D15" s="4" t="s">
        <v>4</v>
      </c>
    </row>
    <row r="16" spans="1:4" ht="30" x14ac:dyDescent="0.25">
      <c r="A16" s="2" t="s">
        <v>662</v>
      </c>
      <c r="B16" s="4">
        <v>0</v>
      </c>
      <c r="C16" s="4">
        <v>0</v>
      </c>
      <c r="D16" s="4">
        <v>0</v>
      </c>
    </row>
    <row r="17" spans="1:4" ht="30" x14ac:dyDescent="0.25">
      <c r="A17" s="2" t="s">
        <v>670</v>
      </c>
      <c r="B17" s="4" t="s">
        <v>4</v>
      </c>
      <c r="C17" s="4" t="s">
        <v>4</v>
      </c>
      <c r="D17" s="4" t="s">
        <v>4</v>
      </c>
    </row>
    <row r="18" spans="1:4" ht="30" x14ac:dyDescent="0.25">
      <c r="A18" s="3" t="s">
        <v>660</v>
      </c>
      <c r="B18" s="4" t="s">
        <v>4</v>
      </c>
      <c r="C18" s="4" t="s">
        <v>4</v>
      </c>
      <c r="D18" s="4" t="s">
        <v>4</v>
      </c>
    </row>
    <row r="19" spans="1:4" ht="30" x14ac:dyDescent="0.25">
      <c r="A19" s="2" t="s">
        <v>671</v>
      </c>
      <c r="B19" s="6">
        <v>28049</v>
      </c>
      <c r="C19" s="4" t="s">
        <v>4</v>
      </c>
      <c r="D19" s="4" t="s">
        <v>4</v>
      </c>
    </row>
    <row r="20" spans="1:4" ht="45" x14ac:dyDescent="0.25">
      <c r="A20" s="2" t="s">
        <v>672</v>
      </c>
      <c r="B20" s="4" t="s">
        <v>4</v>
      </c>
      <c r="C20" s="4" t="s">
        <v>4</v>
      </c>
      <c r="D20" s="4" t="s">
        <v>4</v>
      </c>
    </row>
    <row r="21" spans="1:4" ht="30" x14ac:dyDescent="0.25">
      <c r="A21" s="3" t="s">
        <v>660</v>
      </c>
      <c r="B21" s="4" t="s">
        <v>4</v>
      </c>
      <c r="C21" s="4" t="s">
        <v>4</v>
      </c>
      <c r="D21" s="4" t="s">
        <v>4</v>
      </c>
    </row>
    <row r="22" spans="1:4" ht="30" x14ac:dyDescent="0.25">
      <c r="A22" s="2" t="s">
        <v>673</v>
      </c>
      <c r="B22" s="14">
        <v>1.6999999999999999E-3</v>
      </c>
      <c r="C22" s="4" t="s">
        <v>4</v>
      </c>
      <c r="D22" s="4" t="s">
        <v>4</v>
      </c>
    </row>
    <row r="23" spans="1:4" ht="30" x14ac:dyDescent="0.25">
      <c r="A23" s="2" t="s">
        <v>674</v>
      </c>
      <c r="B23" s="14">
        <v>0.02</v>
      </c>
      <c r="C23" s="4" t="s">
        <v>4</v>
      </c>
      <c r="D23" s="4" t="s">
        <v>4</v>
      </c>
    </row>
    <row r="24" spans="1:4" ht="45" x14ac:dyDescent="0.25">
      <c r="A24" s="2" t="s">
        <v>675</v>
      </c>
      <c r="B24" s="4" t="s">
        <v>4</v>
      </c>
      <c r="C24" s="4" t="s">
        <v>4</v>
      </c>
      <c r="D24" s="4" t="s">
        <v>4</v>
      </c>
    </row>
    <row r="25" spans="1:4" ht="30" x14ac:dyDescent="0.25">
      <c r="A25" s="3" t="s">
        <v>660</v>
      </c>
      <c r="B25" s="4" t="s">
        <v>4</v>
      </c>
      <c r="C25" s="4" t="s">
        <v>4</v>
      </c>
      <c r="D25" s="4" t="s">
        <v>4</v>
      </c>
    </row>
    <row r="26" spans="1:4" ht="30" x14ac:dyDescent="0.25">
      <c r="A26" s="2" t="s">
        <v>676</v>
      </c>
      <c r="B26" s="14">
        <v>1.2999999999999999E-3</v>
      </c>
      <c r="C26" s="4" t="s">
        <v>4</v>
      </c>
      <c r="D26" s="4" t="s">
        <v>4</v>
      </c>
    </row>
    <row r="27" spans="1:4" ht="30" x14ac:dyDescent="0.25">
      <c r="A27" s="2" t="s">
        <v>677</v>
      </c>
      <c r="B27" s="14">
        <v>1.4999999999999999E-2</v>
      </c>
      <c r="C27" s="4" t="s">
        <v>4</v>
      </c>
      <c r="D27" s="4" t="s">
        <v>4</v>
      </c>
    </row>
    <row r="28" spans="1:4" ht="60" x14ac:dyDescent="0.25">
      <c r="A28" s="2" t="s">
        <v>678</v>
      </c>
      <c r="B28" s="4" t="s">
        <v>4</v>
      </c>
      <c r="C28" s="4" t="s">
        <v>4</v>
      </c>
      <c r="D28" s="4" t="s">
        <v>4</v>
      </c>
    </row>
    <row r="29" spans="1:4" ht="30" x14ac:dyDescent="0.25">
      <c r="A29" s="3" t="s">
        <v>660</v>
      </c>
      <c r="B29" s="4" t="s">
        <v>4</v>
      </c>
      <c r="C29" s="4" t="s">
        <v>4</v>
      </c>
      <c r="D29" s="4" t="s">
        <v>4</v>
      </c>
    </row>
    <row r="30" spans="1:4" ht="30" x14ac:dyDescent="0.25">
      <c r="A30" s="2" t="s">
        <v>673</v>
      </c>
      <c r="B30" s="14">
        <v>8.0000000000000004E-4</v>
      </c>
      <c r="C30" s="4" t="s">
        <v>4</v>
      </c>
      <c r="D30" s="4" t="s">
        <v>4</v>
      </c>
    </row>
    <row r="31" spans="1:4" ht="30" x14ac:dyDescent="0.25">
      <c r="A31" s="2" t="s">
        <v>674</v>
      </c>
      <c r="B31" s="14">
        <v>0.01</v>
      </c>
      <c r="C31" s="4" t="s">
        <v>4</v>
      </c>
      <c r="D31" s="4" t="s">
        <v>4</v>
      </c>
    </row>
    <row r="32" spans="1:4" ht="45" x14ac:dyDescent="0.25">
      <c r="A32" s="2" t="s">
        <v>679</v>
      </c>
      <c r="B32" s="4" t="s">
        <v>4</v>
      </c>
      <c r="C32" s="4" t="s">
        <v>4</v>
      </c>
      <c r="D32" s="4" t="s">
        <v>4</v>
      </c>
    </row>
    <row r="33" spans="1:4" ht="30" x14ac:dyDescent="0.25">
      <c r="A33" s="3" t="s">
        <v>660</v>
      </c>
      <c r="B33" s="4" t="s">
        <v>4</v>
      </c>
      <c r="C33" s="4" t="s">
        <v>4</v>
      </c>
      <c r="D33" s="4" t="s">
        <v>4</v>
      </c>
    </row>
    <row r="34" spans="1:4" ht="30" x14ac:dyDescent="0.25">
      <c r="A34" s="2" t="s">
        <v>676</v>
      </c>
      <c r="B34" s="14">
        <v>1E-3</v>
      </c>
      <c r="C34" s="4" t="s">
        <v>4</v>
      </c>
      <c r="D34" s="4" t="s">
        <v>4</v>
      </c>
    </row>
    <row r="35" spans="1:4" ht="30" x14ac:dyDescent="0.25">
      <c r="A35" s="2" t="s">
        <v>677</v>
      </c>
      <c r="B35" s="14">
        <v>1.2500000000000001E-2</v>
      </c>
      <c r="C35" s="4" t="s">
        <v>4</v>
      </c>
      <c r="D35" s="4" t="s">
        <v>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80</v>
      </c>
      <c r="B1" s="7" t="s">
        <v>1</v>
      </c>
      <c r="C1" s="7"/>
      <c r="D1" s="7"/>
    </row>
    <row r="2" spans="1:4" x14ac:dyDescent="0.25">
      <c r="A2" s="7"/>
      <c r="B2" s="1" t="s">
        <v>2</v>
      </c>
      <c r="C2" s="1" t="s">
        <v>32</v>
      </c>
      <c r="D2" s="1" t="s">
        <v>72</v>
      </c>
    </row>
    <row r="3" spans="1:4" x14ac:dyDescent="0.25">
      <c r="A3" s="2" t="s">
        <v>33</v>
      </c>
      <c r="B3" s="4" t="s">
        <v>4</v>
      </c>
      <c r="C3" s="4" t="s">
        <v>4</v>
      </c>
      <c r="D3" s="4" t="s">
        <v>4</v>
      </c>
    </row>
    <row r="4" spans="1:4" ht="30" x14ac:dyDescent="0.25">
      <c r="A4" s="3" t="s">
        <v>681</v>
      </c>
      <c r="B4" s="4" t="s">
        <v>4</v>
      </c>
      <c r="C4" s="4" t="s">
        <v>4</v>
      </c>
      <c r="D4" s="4" t="s">
        <v>4</v>
      </c>
    </row>
    <row r="5" spans="1:4" ht="30" x14ac:dyDescent="0.25">
      <c r="A5" s="2" t="s">
        <v>682</v>
      </c>
      <c r="B5" s="4" t="s">
        <v>683</v>
      </c>
      <c r="C5" s="4" t="s">
        <v>4</v>
      </c>
      <c r="D5" s="4" t="s">
        <v>4</v>
      </c>
    </row>
    <row r="6" spans="1:4" x14ac:dyDescent="0.25">
      <c r="A6" s="2" t="s">
        <v>684</v>
      </c>
      <c r="B6" s="5">
        <v>50405</v>
      </c>
      <c r="C6" s="4" t="s">
        <v>4</v>
      </c>
      <c r="D6" s="4" t="s">
        <v>4</v>
      </c>
    </row>
    <row r="7" spans="1:4" ht="30" x14ac:dyDescent="0.25">
      <c r="A7" s="2" t="s">
        <v>685</v>
      </c>
      <c r="B7" s="14">
        <v>1.01E-2</v>
      </c>
      <c r="C7" s="4" t="s">
        <v>4</v>
      </c>
      <c r="D7" s="4" t="s">
        <v>4</v>
      </c>
    </row>
    <row r="8" spans="1:4" x14ac:dyDescent="0.25">
      <c r="A8" s="2" t="s">
        <v>686</v>
      </c>
      <c r="B8" s="6">
        <v>0</v>
      </c>
      <c r="C8" s="6">
        <v>0</v>
      </c>
      <c r="D8" s="6">
        <v>0</v>
      </c>
    </row>
    <row r="9" spans="1:4" ht="30" x14ac:dyDescent="0.25">
      <c r="A9" s="2" t="s">
        <v>687</v>
      </c>
      <c r="B9" s="4" t="s">
        <v>4</v>
      </c>
      <c r="C9" s="4" t="s">
        <v>4</v>
      </c>
      <c r="D9" s="4" t="s">
        <v>4</v>
      </c>
    </row>
    <row r="10" spans="1:4" ht="30" x14ac:dyDescent="0.25">
      <c r="A10" s="3" t="s">
        <v>681</v>
      </c>
      <c r="B10" s="4" t="s">
        <v>4</v>
      </c>
      <c r="C10" s="4" t="s">
        <v>4</v>
      </c>
      <c r="D10" s="4" t="s">
        <v>4</v>
      </c>
    </row>
    <row r="11" spans="1:4" x14ac:dyDescent="0.25">
      <c r="A11" s="2" t="s">
        <v>688</v>
      </c>
      <c r="B11" s="6">
        <v>500000</v>
      </c>
      <c r="C11" s="4" t="s">
        <v>4</v>
      </c>
      <c r="D11" s="4" t="s">
        <v>4</v>
      </c>
    </row>
    <row r="12" spans="1:4" ht="30" x14ac:dyDescent="0.25">
      <c r="A12" s="2" t="s">
        <v>56</v>
      </c>
      <c r="B12" s="4" t="s">
        <v>4</v>
      </c>
      <c r="C12" s="4" t="s">
        <v>4</v>
      </c>
      <c r="D12" s="4" t="s">
        <v>4</v>
      </c>
    </row>
    <row r="13" spans="1:4" ht="30" x14ac:dyDescent="0.25">
      <c r="A13" s="3" t="s">
        <v>681</v>
      </c>
      <c r="B13" s="4" t="s">
        <v>4</v>
      </c>
      <c r="C13" s="4" t="s">
        <v>4</v>
      </c>
      <c r="D13" s="4" t="s">
        <v>4</v>
      </c>
    </row>
    <row r="14" spans="1:4" ht="30" x14ac:dyDescent="0.25">
      <c r="A14" s="2" t="s">
        <v>682</v>
      </c>
      <c r="B14" s="4" t="s">
        <v>683</v>
      </c>
      <c r="C14" s="4" t="s">
        <v>4</v>
      </c>
      <c r="D14" s="4" t="s">
        <v>4</v>
      </c>
    </row>
    <row r="15" spans="1:4" x14ac:dyDescent="0.25">
      <c r="A15" s="2" t="s">
        <v>684</v>
      </c>
      <c r="B15" s="5">
        <v>50405</v>
      </c>
      <c r="C15" s="4" t="s">
        <v>4</v>
      </c>
      <c r="D15" s="4" t="s">
        <v>4</v>
      </c>
    </row>
    <row r="16" spans="1:4" ht="30" x14ac:dyDescent="0.25">
      <c r="A16" s="2" t="s">
        <v>689</v>
      </c>
      <c r="B16" s="14">
        <v>0</v>
      </c>
      <c r="C16" s="14">
        <v>0</v>
      </c>
      <c r="D16" s="14">
        <v>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0</v>
      </c>
      <c r="B1" s="1" t="s">
        <v>2</v>
      </c>
    </row>
    <row r="2" spans="1:2" x14ac:dyDescent="0.25">
      <c r="A2" s="2" t="s">
        <v>33</v>
      </c>
      <c r="B2" s="4" t="s">
        <v>4</v>
      </c>
    </row>
    <row r="3" spans="1:2" x14ac:dyDescent="0.25">
      <c r="A3" s="3" t="s">
        <v>691</v>
      </c>
      <c r="B3" s="4" t="s">
        <v>4</v>
      </c>
    </row>
    <row r="4" spans="1:2" ht="30" x14ac:dyDescent="0.25">
      <c r="A4" s="2" t="s">
        <v>692</v>
      </c>
      <c r="B4" s="6">
        <v>0</v>
      </c>
    </row>
    <row r="5" spans="1:2" ht="30" x14ac:dyDescent="0.25">
      <c r="A5" s="2" t="s">
        <v>56</v>
      </c>
      <c r="B5" s="4" t="s">
        <v>4</v>
      </c>
    </row>
    <row r="6" spans="1:2" x14ac:dyDescent="0.25">
      <c r="A6" s="3" t="s">
        <v>691</v>
      </c>
      <c r="B6" s="4" t="s">
        <v>4</v>
      </c>
    </row>
    <row r="7" spans="1:2" ht="30" x14ac:dyDescent="0.25">
      <c r="A7" s="2" t="s">
        <v>692</v>
      </c>
      <c r="B7"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693</v>
      </c>
      <c r="B1" s="7" t="s">
        <v>1</v>
      </c>
      <c r="C1" s="7"/>
      <c r="D1" s="7"/>
    </row>
    <row r="2" spans="1:4" x14ac:dyDescent="0.25">
      <c r="A2" s="7"/>
      <c r="B2" s="1" t="s">
        <v>2</v>
      </c>
      <c r="C2" s="1" t="s">
        <v>32</v>
      </c>
      <c r="D2" s="1" t="s">
        <v>72</v>
      </c>
    </row>
    <row r="3" spans="1:4" ht="30" x14ac:dyDescent="0.25">
      <c r="A3" s="2" t="s">
        <v>49</v>
      </c>
      <c r="B3" s="4" t="s">
        <v>4</v>
      </c>
      <c r="C3" s="4" t="s">
        <v>4</v>
      </c>
      <c r="D3" s="4" t="s">
        <v>4</v>
      </c>
    </row>
    <row r="4" spans="1:4" x14ac:dyDescent="0.25">
      <c r="A4" s="3" t="s">
        <v>304</v>
      </c>
      <c r="B4" s="4" t="s">
        <v>4</v>
      </c>
      <c r="C4" s="4" t="s">
        <v>4</v>
      </c>
      <c r="D4" s="4" t="s">
        <v>4</v>
      </c>
    </row>
    <row r="5" spans="1:4" x14ac:dyDescent="0.25">
      <c r="A5" s="2" t="s">
        <v>305</v>
      </c>
      <c r="B5" s="9">
        <v>2884.47</v>
      </c>
      <c r="C5" s="9">
        <v>3163.88</v>
      </c>
      <c r="D5" s="9">
        <v>3471.25</v>
      </c>
    </row>
    <row r="6" spans="1:4" ht="30" x14ac:dyDescent="0.25">
      <c r="A6" s="3" t="s">
        <v>307</v>
      </c>
      <c r="B6" s="4" t="s">
        <v>4</v>
      </c>
      <c r="C6" s="4" t="s">
        <v>4</v>
      </c>
      <c r="D6" s="4" t="s">
        <v>4</v>
      </c>
    </row>
    <row r="7" spans="1:4" x14ac:dyDescent="0.25">
      <c r="A7" s="2" t="s">
        <v>84</v>
      </c>
      <c r="B7" s="4">
        <v>-148.55000000000001</v>
      </c>
      <c r="C7" s="4">
        <v>-152.05000000000001</v>
      </c>
      <c r="D7" s="4">
        <v>-164.25</v>
      </c>
    </row>
    <row r="8" spans="1:4" ht="30" x14ac:dyDescent="0.25">
      <c r="A8" s="2" t="s">
        <v>350</v>
      </c>
      <c r="B8" s="4">
        <v>-28.1</v>
      </c>
      <c r="C8" s="4">
        <v>-127.36</v>
      </c>
      <c r="D8" s="4">
        <v>-143.12</v>
      </c>
    </row>
    <row r="9" spans="1:4" ht="30" x14ac:dyDescent="0.25">
      <c r="A9" s="2" t="s">
        <v>316</v>
      </c>
      <c r="B9" s="10">
        <v>-176.65</v>
      </c>
      <c r="C9" s="10">
        <v>-279.41000000000003</v>
      </c>
      <c r="D9" s="10">
        <v>-307.37</v>
      </c>
    </row>
    <row r="10" spans="1:4" x14ac:dyDescent="0.25">
      <c r="A10" s="2" t="s">
        <v>320</v>
      </c>
      <c r="B10" s="9">
        <v>2707.82</v>
      </c>
      <c r="C10" s="9">
        <v>2884.47</v>
      </c>
      <c r="D10" s="9">
        <v>3163.88</v>
      </c>
    </row>
    <row r="11" spans="1:4" x14ac:dyDescent="0.25">
      <c r="A11" s="3" t="s">
        <v>694</v>
      </c>
      <c r="B11" s="4" t="s">
        <v>4</v>
      </c>
      <c r="C11" s="4" t="s">
        <v>4</v>
      </c>
      <c r="D11" s="4" t="s">
        <v>4</v>
      </c>
    </row>
    <row r="12" spans="1:4" x14ac:dyDescent="0.25">
      <c r="A12" s="2" t="s">
        <v>374</v>
      </c>
      <c r="B12" s="14">
        <v>5.3600000000000002E-2</v>
      </c>
      <c r="C12" s="14">
        <v>5.1200000000000002E-2</v>
      </c>
      <c r="D12" s="14">
        <v>5.1400000000000001E-2</v>
      </c>
    </row>
    <row r="13" spans="1:4" x14ac:dyDescent="0.25">
      <c r="A13" s="2" t="s">
        <v>83</v>
      </c>
      <c r="B13" s="14">
        <v>5.3600000000000002E-2</v>
      </c>
      <c r="C13" s="14">
        <v>5.1200000000000002E-2</v>
      </c>
      <c r="D13" s="14">
        <v>5.1400000000000001E-2</v>
      </c>
    </row>
    <row r="14" spans="1:4" x14ac:dyDescent="0.25">
      <c r="A14" s="2" t="s">
        <v>84</v>
      </c>
      <c r="B14" s="14">
        <v>-5.2600000000000001E-2</v>
      </c>
      <c r="C14" s="14">
        <v>-5.0599999999999999E-2</v>
      </c>
      <c r="D14" s="14">
        <v>-4.99E-2</v>
      </c>
    </row>
    <row r="15" spans="1:4" x14ac:dyDescent="0.25">
      <c r="A15" s="3" t="s">
        <v>387</v>
      </c>
      <c r="B15" s="4" t="s">
        <v>4</v>
      </c>
      <c r="C15" s="4" t="s">
        <v>4</v>
      </c>
      <c r="D15" s="4" t="s">
        <v>4</v>
      </c>
    </row>
    <row r="16" spans="1:4" x14ac:dyDescent="0.25">
      <c r="A16" s="2" t="s">
        <v>388</v>
      </c>
      <c r="B16" s="14">
        <v>-6.1199999999999997E-2</v>
      </c>
      <c r="C16" s="14">
        <v>-8.8300000000000003E-2</v>
      </c>
      <c r="D16" s="14">
        <v>-8.8499999999999995E-2</v>
      </c>
    </row>
    <row r="17" spans="1:4" x14ac:dyDescent="0.25">
      <c r="A17" s="2" t="s">
        <v>395</v>
      </c>
      <c r="B17" s="14">
        <v>-6.1199999999999997E-2</v>
      </c>
      <c r="C17" s="14">
        <v>-8.8300000000000003E-2</v>
      </c>
      <c r="D17" s="14">
        <v>-8.8499999999999995E-2</v>
      </c>
    </row>
    <row r="18" spans="1:4" ht="30" x14ac:dyDescent="0.25">
      <c r="A18" s="2" t="s">
        <v>53</v>
      </c>
      <c r="B18" s="4" t="s">
        <v>4</v>
      </c>
      <c r="C18" s="4" t="s">
        <v>4</v>
      </c>
      <c r="D18" s="4" t="s">
        <v>4</v>
      </c>
    </row>
    <row r="19" spans="1:4" x14ac:dyDescent="0.25">
      <c r="A19" s="3" t="s">
        <v>304</v>
      </c>
      <c r="B19" s="4" t="s">
        <v>4</v>
      </c>
      <c r="C19" s="4" t="s">
        <v>4</v>
      </c>
      <c r="D19" s="4" t="s">
        <v>4</v>
      </c>
    </row>
    <row r="20" spans="1:4" x14ac:dyDescent="0.25">
      <c r="A20" s="2" t="s">
        <v>305</v>
      </c>
      <c r="B20" s="9">
        <v>3023.4</v>
      </c>
      <c r="C20" s="9">
        <v>3274.94</v>
      </c>
      <c r="D20" s="9">
        <v>3548.32</v>
      </c>
    </row>
    <row r="21" spans="1:4" ht="30" x14ac:dyDescent="0.25">
      <c r="A21" s="3" t="s">
        <v>307</v>
      </c>
      <c r="B21" s="4" t="s">
        <v>4</v>
      </c>
      <c r="C21" s="4" t="s">
        <v>4</v>
      </c>
      <c r="D21" s="4" t="s">
        <v>4</v>
      </c>
    </row>
    <row r="22" spans="1:4" x14ac:dyDescent="0.25">
      <c r="A22" s="2" t="s">
        <v>84</v>
      </c>
      <c r="B22" s="4">
        <v>-119.21</v>
      </c>
      <c r="C22" s="4">
        <v>-119.35</v>
      </c>
      <c r="D22" s="4">
        <v>-126.7</v>
      </c>
    </row>
    <row r="23" spans="1:4" ht="30" x14ac:dyDescent="0.25">
      <c r="A23" s="2" t="s">
        <v>350</v>
      </c>
      <c r="B23" s="4">
        <v>-30.13</v>
      </c>
      <c r="C23" s="4">
        <v>-132.19</v>
      </c>
      <c r="D23" s="4">
        <v>-146.68</v>
      </c>
    </row>
    <row r="24" spans="1:4" ht="30" x14ac:dyDescent="0.25">
      <c r="A24" s="2" t="s">
        <v>316</v>
      </c>
      <c r="B24" s="10">
        <v>-149.34</v>
      </c>
      <c r="C24" s="10">
        <v>-251.54</v>
      </c>
      <c r="D24" s="10">
        <v>-273.38</v>
      </c>
    </row>
    <row r="25" spans="1:4" x14ac:dyDescent="0.25">
      <c r="A25" s="2" t="s">
        <v>320</v>
      </c>
      <c r="B25" s="9">
        <v>2874.06</v>
      </c>
      <c r="C25" s="9">
        <v>3023.4</v>
      </c>
      <c r="D25" s="9">
        <v>3274.94</v>
      </c>
    </row>
    <row r="26" spans="1:4" x14ac:dyDescent="0.25">
      <c r="A26" s="3" t="s">
        <v>694</v>
      </c>
      <c r="B26" s="4" t="s">
        <v>4</v>
      </c>
      <c r="C26" s="4" t="s">
        <v>4</v>
      </c>
      <c r="D26" s="4" t="s">
        <v>4</v>
      </c>
    </row>
    <row r="27" spans="1:4" x14ac:dyDescent="0.25">
      <c r="A27" s="2" t="s">
        <v>374</v>
      </c>
      <c r="B27" s="14">
        <v>4.1099999999999998E-2</v>
      </c>
      <c r="C27" s="14">
        <v>3.8699999999999998E-2</v>
      </c>
      <c r="D27" s="14">
        <v>3.8899999999999997E-2</v>
      </c>
    </row>
    <row r="28" spans="1:4" x14ac:dyDescent="0.25">
      <c r="A28" s="2" t="s">
        <v>83</v>
      </c>
      <c r="B28" s="14">
        <v>4.1099999999999998E-2</v>
      </c>
      <c r="C28" s="14">
        <v>3.8699999999999998E-2</v>
      </c>
      <c r="D28" s="14">
        <v>3.8899999999999997E-2</v>
      </c>
    </row>
    <row r="29" spans="1:4" x14ac:dyDescent="0.25">
      <c r="A29" s="2" t="s">
        <v>84</v>
      </c>
      <c r="B29" s="14">
        <v>-4.0099999999999997E-2</v>
      </c>
      <c r="C29" s="14">
        <v>-3.8100000000000002E-2</v>
      </c>
      <c r="D29" s="14">
        <v>-3.7400000000000003E-2</v>
      </c>
    </row>
    <row r="30" spans="1:4" x14ac:dyDescent="0.25">
      <c r="A30" s="3" t="s">
        <v>387</v>
      </c>
      <c r="B30" s="4" t="s">
        <v>4</v>
      </c>
      <c r="C30" s="4" t="s">
        <v>4</v>
      </c>
      <c r="D30" s="4" t="s">
        <v>4</v>
      </c>
    </row>
    <row r="31" spans="1:4" x14ac:dyDescent="0.25">
      <c r="A31" s="2" t="s">
        <v>388</v>
      </c>
      <c r="B31" s="14">
        <v>-4.9399999999999999E-2</v>
      </c>
      <c r="C31" s="14">
        <v>-7.6799999999999993E-2</v>
      </c>
      <c r="D31" s="14">
        <v>-7.6999999999999999E-2</v>
      </c>
    </row>
    <row r="32" spans="1:4" x14ac:dyDescent="0.25">
      <c r="A32" s="2" t="s">
        <v>395</v>
      </c>
      <c r="B32" s="14">
        <v>-4.9399999999999999E-2</v>
      </c>
      <c r="C32" s="14">
        <v>-7.6799999999999993E-2</v>
      </c>
      <c r="D32" s="14">
        <v>-7.6999999999999999E-2</v>
      </c>
    </row>
    <row r="33" spans="1:4" ht="30" x14ac:dyDescent="0.25">
      <c r="A33" s="2" t="s">
        <v>54</v>
      </c>
      <c r="B33" s="4" t="s">
        <v>4</v>
      </c>
      <c r="C33" s="4" t="s">
        <v>4</v>
      </c>
      <c r="D33" s="4" t="s">
        <v>4</v>
      </c>
    </row>
    <row r="34" spans="1:4" x14ac:dyDescent="0.25">
      <c r="A34" s="3" t="s">
        <v>304</v>
      </c>
      <c r="B34" s="4" t="s">
        <v>4</v>
      </c>
      <c r="C34" s="4" t="s">
        <v>4</v>
      </c>
      <c r="D34" s="4" t="s">
        <v>4</v>
      </c>
    </row>
    <row r="35" spans="1:4" x14ac:dyDescent="0.25">
      <c r="A35" s="2" t="s">
        <v>305</v>
      </c>
      <c r="B35" s="9">
        <v>2884.48</v>
      </c>
      <c r="C35" s="9">
        <v>3163.89</v>
      </c>
      <c r="D35" s="9">
        <v>3471.26</v>
      </c>
    </row>
    <row r="36" spans="1:4" ht="30" x14ac:dyDescent="0.25">
      <c r="A36" s="3" t="s">
        <v>307</v>
      </c>
      <c r="B36" s="4" t="s">
        <v>4</v>
      </c>
      <c r="C36" s="4" t="s">
        <v>4</v>
      </c>
      <c r="D36" s="4" t="s">
        <v>4</v>
      </c>
    </row>
    <row r="37" spans="1:4" x14ac:dyDescent="0.25">
      <c r="A37" s="2" t="s">
        <v>84</v>
      </c>
      <c r="B37" s="4">
        <v>-148.32</v>
      </c>
      <c r="C37" s="4">
        <v>-152.32</v>
      </c>
      <c r="D37" s="4">
        <v>-163.81</v>
      </c>
    </row>
    <row r="38" spans="1:4" ht="30" x14ac:dyDescent="0.25">
      <c r="A38" s="2" t="s">
        <v>350</v>
      </c>
      <c r="B38" s="4">
        <v>-28.33</v>
      </c>
      <c r="C38" s="4">
        <v>-127.09</v>
      </c>
      <c r="D38" s="4">
        <v>-143.56</v>
      </c>
    </row>
    <row r="39" spans="1:4" ht="30" x14ac:dyDescent="0.25">
      <c r="A39" s="2" t="s">
        <v>316</v>
      </c>
      <c r="B39" s="10">
        <v>-176.65</v>
      </c>
      <c r="C39" s="10">
        <v>-279.41000000000003</v>
      </c>
      <c r="D39" s="10">
        <v>-307.37</v>
      </c>
    </row>
    <row r="40" spans="1:4" x14ac:dyDescent="0.25">
      <c r="A40" s="2" t="s">
        <v>320</v>
      </c>
      <c r="B40" s="9">
        <v>2707.83</v>
      </c>
      <c r="C40" s="9">
        <v>2884.48</v>
      </c>
      <c r="D40" s="9">
        <v>3163.89</v>
      </c>
    </row>
    <row r="41" spans="1:4" x14ac:dyDescent="0.25">
      <c r="A41" s="3" t="s">
        <v>694</v>
      </c>
      <c r="B41" s="4" t="s">
        <v>4</v>
      </c>
      <c r="C41" s="4" t="s">
        <v>4</v>
      </c>
      <c r="D41" s="4" t="s">
        <v>4</v>
      </c>
    </row>
    <row r="42" spans="1:4" x14ac:dyDescent="0.25">
      <c r="A42" s="2" t="s">
        <v>374</v>
      </c>
      <c r="B42" s="14">
        <v>5.3600000000000002E-2</v>
      </c>
      <c r="C42" s="14">
        <v>5.1299999999999998E-2</v>
      </c>
      <c r="D42" s="14">
        <v>5.1299999999999998E-2</v>
      </c>
    </row>
    <row r="43" spans="1:4" x14ac:dyDescent="0.25">
      <c r="A43" s="2" t="s">
        <v>83</v>
      </c>
      <c r="B43" s="14">
        <v>5.3600000000000002E-2</v>
      </c>
      <c r="C43" s="14">
        <v>5.1299999999999998E-2</v>
      </c>
      <c r="D43" s="14">
        <v>5.1299999999999998E-2</v>
      </c>
    </row>
    <row r="44" spans="1:4" x14ac:dyDescent="0.25">
      <c r="A44" s="2" t="s">
        <v>84</v>
      </c>
      <c r="B44" s="14">
        <v>-5.2499999999999998E-2</v>
      </c>
      <c r="C44" s="14">
        <v>-1.72E-2</v>
      </c>
      <c r="D44" s="14">
        <v>-4.9799999999999997E-2</v>
      </c>
    </row>
    <row r="45" spans="1:4" x14ac:dyDescent="0.25">
      <c r="A45" s="3" t="s">
        <v>387</v>
      </c>
      <c r="B45" s="4" t="s">
        <v>4</v>
      </c>
      <c r="C45" s="4" t="s">
        <v>4</v>
      </c>
      <c r="D45" s="4" t="s">
        <v>4</v>
      </c>
    </row>
    <row r="46" spans="1:4" x14ac:dyDescent="0.25">
      <c r="A46" s="2" t="s">
        <v>388</v>
      </c>
      <c r="B46" s="14">
        <v>-6.1199999999999997E-2</v>
      </c>
      <c r="C46" s="14">
        <v>-8.8300000000000003E-2</v>
      </c>
      <c r="D46" s="14">
        <v>-8.8499999999999995E-2</v>
      </c>
    </row>
    <row r="47" spans="1:4" x14ac:dyDescent="0.25">
      <c r="A47" s="2" t="s">
        <v>395</v>
      </c>
      <c r="B47" s="14">
        <v>-6.1199999999999997E-2</v>
      </c>
      <c r="C47" s="14">
        <v>-8.8300000000000003E-2</v>
      </c>
      <c r="D47" s="14">
        <v>-8.8499999999999995E-2</v>
      </c>
    </row>
    <row r="48" spans="1:4" ht="30" x14ac:dyDescent="0.25">
      <c r="A48" s="2" t="s">
        <v>55</v>
      </c>
      <c r="B48" s="4" t="s">
        <v>4</v>
      </c>
      <c r="C48" s="4" t="s">
        <v>4</v>
      </c>
      <c r="D48" s="4" t="s">
        <v>4</v>
      </c>
    </row>
    <row r="49" spans="1:4" x14ac:dyDescent="0.25">
      <c r="A49" s="3" t="s">
        <v>304</v>
      </c>
      <c r="B49" s="4" t="s">
        <v>4</v>
      </c>
      <c r="C49" s="4" t="s">
        <v>4</v>
      </c>
      <c r="D49" s="4" t="s">
        <v>4</v>
      </c>
    </row>
    <row r="50" spans="1:4" x14ac:dyDescent="0.25">
      <c r="A50" s="2" t="s">
        <v>305</v>
      </c>
      <c r="B50" s="9">
        <v>3023.42</v>
      </c>
      <c r="C50" s="9">
        <v>3274.95</v>
      </c>
      <c r="D50" s="9">
        <v>3548.33</v>
      </c>
    </row>
    <row r="51" spans="1:4" ht="30" x14ac:dyDescent="0.25">
      <c r="A51" s="3" t="s">
        <v>307</v>
      </c>
      <c r="B51" s="4" t="s">
        <v>4</v>
      </c>
      <c r="C51" s="4" t="s">
        <v>4</v>
      </c>
      <c r="D51" s="4" t="s">
        <v>4</v>
      </c>
    </row>
    <row r="52" spans="1:4" x14ac:dyDescent="0.25">
      <c r="A52" s="2" t="s">
        <v>84</v>
      </c>
      <c r="B52" s="4">
        <v>-125.42</v>
      </c>
      <c r="C52" s="4">
        <v>-118.89</v>
      </c>
      <c r="D52" s="4">
        <v>-126.15</v>
      </c>
    </row>
    <row r="53" spans="1:4" ht="30" x14ac:dyDescent="0.25">
      <c r="A53" s="2" t="s">
        <v>350</v>
      </c>
      <c r="B53" s="4">
        <v>-23.91</v>
      </c>
      <c r="C53" s="4">
        <v>-132.63999999999999</v>
      </c>
      <c r="D53" s="4">
        <v>-147.22999999999999</v>
      </c>
    </row>
    <row r="54" spans="1:4" ht="30" x14ac:dyDescent="0.25">
      <c r="A54" s="2" t="s">
        <v>316</v>
      </c>
      <c r="B54" s="10">
        <v>-149.33000000000001</v>
      </c>
      <c r="C54" s="10">
        <v>-251.53</v>
      </c>
      <c r="D54" s="10">
        <v>-273.38</v>
      </c>
    </row>
    <row r="55" spans="1:4" x14ac:dyDescent="0.25">
      <c r="A55" s="2" t="s">
        <v>320</v>
      </c>
      <c r="B55" s="9">
        <v>2874.09</v>
      </c>
      <c r="C55" s="9">
        <v>3023.42</v>
      </c>
      <c r="D55" s="9">
        <v>3274.95</v>
      </c>
    </row>
    <row r="56" spans="1:4" x14ac:dyDescent="0.25">
      <c r="A56" s="3" t="s">
        <v>694</v>
      </c>
      <c r="B56" s="4" t="s">
        <v>4</v>
      </c>
      <c r="C56" s="4" t="s">
        <v>4</v>
      </c>
      <c r="D56" s="4" t="s">
        <v>4</v>
      </c>
    </row>
    <row r="57" spans="1:4" x14ac:dyDescent="0.25">
      <c r="A57" s="2" t="s">
        <v>374</v>
      </c>
      <c r="B57" s="14">
        <v>4.19E-2</v>
      </c>
      <c r="C57" s="14">
        <v>3.85E-2</v>
      </c>
      <c r="D57" s="14">
        <v>3.8699999999999998E-2</v>
      </c>
    </row>
    <row r="58" spans="1:4" x14ac:dyDescent="0.25">
      <c r="A58" s="2" t="s">
        <v>83</v>
      </c>
      <c r="B58" s="14">
        <v>4.19E-2</v>
      </c>
      <c r="C58" s="14">
        <v>3.85E-2</v>
      </c>
      <c r="D58" s="14">
        <v>3.8699999999999998E-2</v>
      </c>
    </row>
    <row r="59" spans="1:4" x14ac:dyDescent="0.25">
      <c r="A59" s="2" t="s">
        <v>84</v>
      </c>
      <c r="B59" s="14">
        <v>-4.1200000000000001E-2</v>
      </c>
      <c r="C59" s="14">
        <v>-3.7900000000000003E-2</v>
      </c>
      <c r="D59" s="14">
        <v>-3.7199999999999997E-2</v>
      </c>
    </row>
    <row r="60" spans="1:4" x14ac:dyDescent="0.25">
      <c r="A60" s="3" t="s">
        <v>387</v>
      </c>
      <c r="B60" s="4" t="s">
        <v>4</v>
      </c>
      <c r="C60" s="4" t="s">
        <v>4</v>
      </c>
      <c r="D60" s="4" t="s">
        <v>4</v>
      </c>
    </row>
    <row r="61" spans="1:4" x14ac:dyDescent="0.25">
      <c r="A61" s="2" t="s">
        <v>388</v>
      </c>
      <c r="B61" s="14">
        <v>-4.9399999999999999E-2</v>
      </c>
      <c r="C61" s="14">
        <v>-7.6799999999999993E-2</v>
      </c>
      <c r="D61" s="14">
        <v>-7.6999999999999999E-2</v>
      </c>
    </row>
    <row r="62" spans="1:4" x14ac:dyDescent="0.25">
      <c r="A62" s="2" t="s">
        <v>395</v>
      </c>
      <c r="B62" s="14">
        <v>-4.9399999999999999E-2</v>
      </c>
      <c r="C62" s="14">
        <v>-7.6799999999999993E-2</v>
      </c>
      <c r="D62" s="14">
        <v>-7.6999999999999999E-2</v>
      </c>
    </row>
    <row r="63" spans="1:4" ht="30" x14ac:dyDescent="0.25">
      <c r="A63" s="2" t="s">
        <v>56</v>
      </c>
      <c r="B63" s="4" t="s">
        <v>4</v>
      </c>
      <c r="C63" s="4" t="s">
        <v>4</v>
      </c>
      <c r="D63" s="4" t="s">
        <v>4</v>
      </c>
    </row>
    <row r="64" spans="1:4" x14ac:dyDescent="0.25">
      <c r="A64" s="3" t="s">
        <v>304</v>
      </c>
      <c r="B64" s="4" t="s">
        <v>4</v>
      </c>
      <c r="C64" s="4" t="s">
        <v>4</v>
      </c>
      <c r="D64" s="4" t="s">
        <v>4</v>
      </c>
    </row>
    <row r="65" spans="1:4" x14ac:dyDescent="0.25">
      <c r="A65" s="2" t="s">
        <v>305</v>
      </c>
      <c r="B65" s="9">
        <v>9955.0499999999993</v>
      </c>
      <c r="C65" s="9">
        <v>10416.17</v>
      </c>
      <c r="D65" s="9">
        <v>10900.98</v>
      </c>
    </row>
    <row r="66" spans="1:4" ht="30" x14ac:dyDescent="0.25">
      <c r="A66" s="3" t="s">
        <v>307</v>
      </c>
      <c r="B66" s="4" t="s">
        <v>4</v>
      </c>
      <c r="C66" s="4" t="s">
        <v>4</v>
      </c>
      <c r="D66" s="4" t="s">
        <v>4</v>
      </c>
    </row>
    <row r="67" spans="1:4" x14ac:dyDescent="0.25">
      <c r="A67" s="2" t="s">
        <v>84</v>
      </c>
      <c r="B67" s="4">
        <v>-36.78</v>
      </c>
      <c r="C67" s="4">
        <v>-21.05</v>
      </c>
      <c r="D67" s="4">
        <v>-22.18</v>
      </c>
    </row>
    <row r="68" spans="1:4" ht="30" x14ac:dyDescent="0.25">
      <c r="A68" s="2" t="s">
        <v>350</v>
      </c>
      <c r="B68" s="4">
        <v>-114.64</v>
      </c>
      <c r="C68" s="4">
        <v>-440.07</v>
      </c>
      <c r="D68" s="4">
        <v>-462.63</v>
      </c>
    </row>
    <row r="69" spans="1:4" ht="30" x14ac:dyDescent="0.25">
      <c r="A69" s="2" t="s">
        <v>316</v>
      </c>
      <c r="B69" s="10">
        <v>-151.41999999999999</v>
      </c>
      <c r="C69" s="10">
        <v>-461.12</v>
      </c>
      <c r="D69" s="10">
        <v>-484.81</v>
      </c>
    </row>
    <row r="70" spans="1:4" x14ac:dyDescent="0.25">
      <c r="A70" s="2" t="s">
        <v>320</v>
      </c>
      <c r="B70" s="9">
        <v>9803.6299999999992</v>
      </c>
      <c r="C70" s="9">
        <v>9955.0499999999993</v>
      </c>
      <c r="D70" s="9">
        <v>10416.17</v>
      </c>
    </row>
    <row r="71" spans="1:4" x14ac:dyDescent="0.25">
      <c r="A71" s="3" t="s">
        <v>694</v>
      </c>
      <c r="B71" s="4" t="s">
        <v>4</v>
      </c>
      <c r="C71" s="4" t="s">
        <v>4</v>
      </c>
      <c r="D71" s="4" t="s">
        <v>4</v>
      </c>
    </row>
    <row r="72" spans="1:4" x14ac:dyDescent="0.25">
      <c r="A72" s="2" t="s">
        <v>83</v>
      </c>
      <c r="B72" s="14">
        <v>4.7000000000000002E-3</v>
      </c>
      <c r="C72" s="14">
        <v>2.7000000000000001E-3</v>
      </c>
      <c r="D72" s="14">
        <v>3.5999999999999999E-3</v>
      </c>
    </row>
    <row r="73" spans="1:4" x14ac:dyDescent="0.25">
      <c r="A73" s="2" t="s">
        <v>84</v>
      </c>
      <c r="B73" s="14">
        <v>-3.7000000000000002E-3</v>
      </c>
      <c r="C73" s="14">
        <v>-2.0999999999999999E-3</v>
      </c>
      <c r="D73" s="14">
        <v>-2.0999999999999999E-3</v>
      </c>
    </row>
    <row r="74" spans="1:4" x14ac:dyDescent="0.25">
      <c r="A74" s="2" t="s">
        <v>327</v>
      </c>
      <c r="B74" s="14">
        <v>-1.52E-2</v>
      </c>
      <c r="C74" s="14">
        <v>-4.4299999999999999E-2</v>
      </c>
      <c r="D74" s="14">
        <v>-4.4499999999999998E-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3" width="36.5703125" bestFit="1" customWidth="1"/>
    <col min="4" max="4" width="34.28515625" bestFit="1" customWidth="1"/>
    <col min="5" max="6" width="36.5703125" bestFit="1" customWidth="1"/>
    <col min="7" max="7" width="34.28515625" bestFit="1" customWidth="1"/>
    <col min="8" max="8" width="36.5703125" bestFit="1" customWidth="1"/>
  </cols>
  <sheetData>
    <row r="1" spans="1:8" ht="15" customHeight="1" x14ac:dyDescent="0.25">
      <c r="A1" s="7" t="s">
        <v>695</v>
      </c>
      <c r="B1" s="7" t="s">
        <v>1</v>
      </c>
      <c r="C1" s="7"/>
      <c r="D1" s="7" t="s">
        <v>696</v>
      </c>
      <c r="E1" s="7"/>
      <c r="F1" s="7"/>
      <c r="G1" s="7"/>
      <c r="H1" s="7"/>
    </row>
    <row r="2" spans="1:8" x14ac:dyDescent="0.25">
      <c r="A2" s="7"/>
      <c r="B2" s="1" t="s">
        <v>2</v>
      </c>
      <c r="C2" s="1" t="s">
        <v>2</v>
      </c>
      <c r="D2" s="1" t="s">
        <v>699</v>
      </c>
      <c r="E2" s="1" t="s">
        <v>699</v>
      </c>
      <c r="F2" s="1" t="s">
        <v>699</v>
      </c>
      <c r="G2" s="1" t="s">
        <v>701</v>
      </c>
      <c r="H2" s="1" t="s">
        <v>701</v>
      </c>
    </row>
    <row r="3" spans="1:8" ht="30" x14ac:dyDescent="0.25">
      <c r="A3" s="7"/>
      <c r="B3" s="1" t="s">
        <v>697</v>
      </c>
      <c r="C3" s="1" t="s">
        <v>698</v>
      </c>
      <c r="D3" s="1" t="s">
        <v>700</v>
      </c>
      <c r="E3" s="1" t="s">
        <v>700</v>
      </c>
      <c r="F3" s="1" t="s">
        <v>700</v>
      </c>
      <c r="G3" s="1" t="s">
        <v>99</v>
      </c>
      <c r="H3" s="1" t="s">
        <v>99</v>
      </c>
    </row>
    <row r="4" spans="1:8" ht="30" x14ac:dyDescent="0.25">
      <c r="A4" s="7"/>
      <c r="B4" s="1" t="s">
        <v>33</v>
      </c>
      <c r="C4" s="1" t="s">
        <v>33</v>
      </c>
      <c r="D4" s="1" t="s">
        <v>33</v>
      </c>
      <c r="E4" s="1" t="s">
        <v>697</v>
      </c>
      <c r="F4" s="1" t="s">
        <v>698</v>
      </c>
      <c r="G4" s="1" t="s">
        <v>700</v>
      </c>
      <c r="H4" s="1" t="s">
        <v>700</v>
      </c>
    </row>
    <row r="5" spans="1:8" ht="30" x14ac:dyDescent="0.25">
      <c r="A5" s="7"/>
      <c r="B5" s="1"/>
      <c r="C5" s="1"/>
      <c r="D5" s="1"/>
      <c r="E5" s="1" t="s">
        <v>33</v>
      </c>
      <c r="F5" s="1" t="s">
        <v>33</v>
      </c>
      <c r="G5" s="1" t="s">
        <v>33</v>
      </c>
      <c r="H5" s="1" t="s">
        <v>56</v>
      </c>
    </row>
    <row r="6" spans="1:8" x14ac:dyDescent="0.25">
      <c r="A6" s="3" t="s">
        <v>702</v>
      </c>
      <c r="B6" s="4" t="s">
        <v>4</v>
      </c>
      <c r="C6" s="4" t="s">
        <v>4</v>
      </c>
      <c r="D6" s="4" t="s">
        <v>4</v>
      </c>
      <c r="E6" s="4" t="s">
        <v>4</v>
      </c>
      <c r="F6" s="4" t="s">
        <v>4</v>
      </c>
      <c r="G6" s="4" t="s">
        <v>4</v>
      </c>
      <c r="H6" s="4" t="s">
        <v>4</v>
      </c>
    </row>
    <row r="7" spans="1:8" x14ac:dyDescent="0.25">
      <c r="A7" s="2" t="s">
        <v>703</v>
      </c>
      <c r="B7" s="4" t="s">
        <v>4</v>
      </c>
      <c r="C7" s="4" t="s">
        <v>4</v>
      </c>
      <c r="D7" s="4" t="s">
        <v>4</v>
      </c>
      <c r="E7" s="4" t="s">
        <v>4</v>
      </c>
      <c r="F7" s="4" t="s">
        <v>4</v>
      </c>
      <c r="G7" s="6">
        <v>750350</v>
      </c>
      <c r="H7" s="6">
        <v>750350</v>
      </c>
    </row>
    <row r="8" spans="1:8" x14ac:dyDescent="0.25">
      <c r="A8" s="2" t="s">
        <v>704</v>
      </c>
      <c r="B8" s="4" t="s">
        <v>4</v>
      </c>
      <c r="C8" s="4" t="s">
        <v>4</v>
      </c>
      <c r="D8" s="4" t="s">
        <v>4</v>
      </c>
      <c r="E8" s="4" t="s">
        <v>4</v>
      </c>
      <c r="F8" s="4" t="s">
        <v>4</v>
      </c>
      <c r="G8" s="6">
        <v>15787181</v>
      </c>
      <c r="H8" s="6">
        <v>15787181</v>
      </c>
    </row>
    <row r="9" spans="1:8" ht="30" x14ac:dyDescent="0.25">
      <c r="A9" s="2" t="s">
        <v>676</v>
      </c>
      <c r="B9" s="14">
        <v>1.2999999999999999E-3</v>
      </c>
      <c r="C9" s="14">
        <v>1E-3</v>
      </c>
      <c r="D9" s="4" t="s">
        <v>4</v>
      </c>
      <c r="E9" s="14">
        <v>8.3000000000000001E-3</v>
      </c>
      <c r="F9" s="14">
        <v>5.9999999999999995E-4</v>
      </c>
      <c r="G9" s="4" t="s">
        <v>4</v>
      </c>
      <c r="H9" s="4" t="s">
        <v>4</v>
      </c>
    </row>
    <row r="10" spans="1:8" ht="30" x14ac:dyDescent="0.25">
      <c r="A10" s="2" t="s">
        <v>677</v>
      </c>
      <c r="B10" s="14">
        <v>1.4999999999999999E-2</v>
      </c>
      <c r="C10" s="14">
        <v>1.2500000000000001E-2</v>
      </c>
      <c r="D10" s="4" t="s">
        <v>4</v>
      </c>
      <c r="E10" s="14">
        <v>0.01</v>
      </c>
      <c r="F10" s="14">
        <v>7.4999999999999997E-3</v>
      </c>
      <c r="G10" s="4" t="s">
        <v>4</v>
      </c>
      <c r="H10" s="4" t="s">
        <v>4</v>
      </c>
    </row>
    <row r="11" spans="1:8" ht="30" x14ac:dyDescent="0.25">
      <c r="A11" s="2" t="s">
        <v>705</v>
      </c>
      <c r="B11" s="4" t="s">
        <v>4</v>
      </c>
      <c r="C11" s="4" t="s">
        <v>4</v>
      </c>
      <c r="D11" s="14">
        <v>5.0000000000000001E-3</v>
      </c>
      <c r="E11" s="4" t="s">
        <v>4</v>
      </c>
      <c r="F11" s="4" t="s">
        <v>4</v>
      </c>
      <c r="G11" s="4" t="s">
        <v>4</v>
      </c>
      <c r="H11" s="4" t="s">
        <v>4</v>
      </c>
    </row>
  </sheetData>
  <mergeCells count="3">
    <mergeCell ref="A1:A5"/>
    <mergeCell ref="B1:C1"/>
    <mergeCell ref="D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06</v>
      </c>
      <c r="B1" s="1" t="s">
        <v>2</v>
      </c>
      <c r="C1" s="1" t="s">
        <v>32</v>
      </c>
    </row>
    <row r="2" spans="1:3" ht="45" x14ac:dyDescent="0.25">
      <c r="A2" s="3" t="s">
        <v>707</v>
      </c>
      <c r="B2" s="4" t="s">
        <v>4</v>
      </c>
      <c r="C2" s="4" t="s">
        <v>4</v>
      </c>
    </row>
    <row r="3" spans="1:3" x14ac:dyDescent="0.25">
      <c r="A3" s="2" t="s">
        <v>708</v>
      </c>
      <c r="B3" s="6">
        <v>84058532</v>
      </c>
      <c r="C3" s="6">
        <v>33174310</v>
      </c>
    </row>
    <row r="4" spans="1:3" ht="30" x14ac:dyDescent="0.25">
      <c r="A4" s="2" t="s">
        <v>709</v>
      </c>
      <c r="B4" s="8">
        <v>-69831869</v>
      </c>
      <c r="C4" s="8">
        <v>-26759291</v>
      </c>
    </row>
    <row r="5" spans="1:3" ht="30" x14ac:dyDescent="0.25">
      <c r="A5" s="2" t="s">
        <v>710</v>
      </c>
      <c r="B5" s="8">
        <v>14226663</v>
      </c>
      <c r="C5" s="8">
        <v>6415019</v>
      </c>
    </row>
    <row r="6" spans="1:3" x14ac:dyDescent="0.25">
      <c r="A6" s="2" t="s">
        <v>711</v>
      </c>
      <c r="B6" s="4" t="s">
        <v>4</v>
      </c>
      <c r="C6" s="4" t="s">
        <v>4</v>
      </c>
    </row>
    <row r="7" spans="1:3" ht="45" x14ac:dyDescent="0.25">
      <c r="A7" s="3" t="s">
        <v>707</v>
      </c>
      <c r="B7" s="4" t="s">
        <v>4</v>
      </c>
      <c r="C7" s="4" t="s">
        <v>4</v>
      </c>
    </row>
    <row r="8" spans="1:3" x14ac:dyDescent="0.25">
      <c r="A8" s="2" t="s">
        <v>708</v>
      </c>
      <c r="B8" s="8">
        <v>13161532</v>
      </c>
      <c r="C8" s="8">
        <v>10423772</v>
      </c>
    </row>
    <row r="9" spans="1:3" ht="30" x14ac:dyDescent="0.25">
      <c r="A9" s="2" t="s">
        <v>709</v>
      </c>
      <c r="B9" s="8">
        <v>-3404014</v>
      </c>
      <c r="C9" s="8">
        <v>-9190681</v>
      </c>
    </row>
    <row r="10" spans="1:3" x14ac:dyDescent="0.25">
      <c r="A10" s="2" t="s">
        <v>712</v>
      </c>
      <c r="B10" s="4" t="s">
        <v>4</v>
      </c>
      <c r="C10" s="4" t="s">
        <v>4</v>
      </c>
    </row>
    <row r="11" spans="1:3" ht="45" x14ac:dyDescent="0.25">
      <c r="A11" s="3" t="s">
        <v>707</v>
      </c>
      <c r="B11" s="4" t="s">
        <v>4</v>
      </c>
      <c r="C11" s="4" t="s">
        <v>4</v>
      </c>
    </row>
    <row r="12" spans="1:3" x14ac:dyDescent="0.25">
      <c r="A12" s="2" t="s">
        <v>708</v>
      </c>
      <c r="B12" s="8">
        <v>8431935</v>
      </c>
      <c r="C12" s="8">
        <v>21156606</v>
      </c>
    </row>
    <row r="13" spans="1:3" ht="30" x14ac:dyDescent="0.25">
      <c r="A13" s="2" t="s">
        <v>709</v>
      </c>
      <c r="B13" s="8">
        <v>-7546166</v>
      </c>
      <c r="C13" s="8">
        <v>-15646228</v>
      </c>
    </row>
    <row r="14" spans="1:3" x14ac:dyDescent="0.25">
      <c r="A14" s="2" t="s">
        <v>713</v>
      </c>
      <c r="B14" s="4" t="s">
        <v>4</v>
      </c>
      <c r="C14" s="4" t="s">
        <v>4</v>
      </c>
    </row>
    <row r="15" spans="1:3" ht="45" x14ac:dyDescent="0.25">
      <c r="A15" s="3" t="s">
        <v>707</v>
      </c>
      <c r="B15" s="4" t="s">
        <v>4</v>
      </c>
      <c r="C15" s="4" t="s">
        <v>4</v>
      </c>
    </row>
    <row r="16" spans="1:3" x14ac:dyDescent="0.25">
      <c r="A16" s="2" t="s">
        <v>708</v>
      </c>
      <c r="B16" s="8">
        <v>62465065</v>
      </c>
      <c r="C16" s="8">
        <v>1593932</v>
      </c>
    </row>
    <row r="17" spans="1:3" ht="30" x14ac:dyDescent="0.25">
      <c r="A17" s="2" t="s">
        <v>709</v>
      </c>
      <c r="B17" s="8">
        <v>-58881689</v>
      </c>
      <c r="C17" s="8">
        <v>-1922382</v>
      </c>
    </row>
    <row r="18" spans="1:3" x14ac:dyDescent="0.25">
      <c r="A18" s="2" t="s">
        <v>714</v>
      </c>
      <c r="B18" s="4" t="s">
        <v>4</v>
      </c>
      <c r="C18" s="4" t="s">
        <v>4</v>
      </c>
    </row>
    <row r="19" spans="1:3" ht="45" x14ac:dyDescent="0.25">
      <c r="A19" s="3" t="s">
        <v>707</v>
      </c>
      <c r="B19" s="4" t="s">
        <v>4</v>
      </c>
      <c r="C19" s="4" t="s">
        <v>4</v>
      </c>
    </row>
    <row r="20" spans="1:3" x14ac:dyDescent="0.25">
      <c r="A20" s="2" t="s">
        <v>708</v>
      </c>
      <c r="B20" s="8">
        <v>13161532</v>
      </c>
      <c r="C20" s="8">
        <v>10423772</v>
      </c>
    </row>
    <row r="21" spans="1:3" ht="30" x14ac:dyDescent="0.25">
      <c r="A21" s="2" t="s">
        <v>709</v>
      </c>
      <c r="B21" s="8">
        <v>-3404014</v>
      </c>
      <c r="C21" s="8">
        <v>-9190681</v>
      </c>
    </row>
    <row r="22" spans="1:3" ht="30" x14ac:dyDescent="0.25">
      <c r="A22" s="2" t="s">
        <v>710</v>
      </c>
      <c r="B22" s="8">
        <v>9757518</v>
      </c>
      <c r="C22" s="8">
        <v>1233091</v>
      </c>
    </row>
    <row r="23" spans="1:3" ht="30" x14ac:dyDescent="0.25">
      <c r="A23" s="2" t="s">
        <v>715</v>
      </c>
      <c r="B23" s="4" t="s">
        <v>4</v>
      </c>
      <c r="C23" s="4" t="s">
        <v>4</v>
      </c>
    </row>
    <row r="24" spans="1:3" ht="45" x14ac:dyDescent="0.25">
      <c r="A24" s="3" t="s">
        <v>707</v>
      </c>
      <c r="B24" s="4" t="s">
        <v>4</v>
      </c>
      <c r="C24" s="4" t="s">
        <v>4</v>
      </c>
    </row>
    <row r="25" spans="1:3" x14ac:dyDescent="0.25">
      <c r="A25" s="2" t="s">
        <v>708</v>
      </c>
      <c r="B25" s="8">
        <v>13161532</v>
      </c>
      <c r="C25" s="8">
        <v>10423772</v>
      </c>
    </row>
    <row r="26" spans="1:3" ht="30" x14ac:dyDescent="0.25">
      <c r="A26" s="2" t="s">
        <v>709</v>
      </c>
      <c r="B26" s="8">
        <v>-3404014</v>
      </c>
      <c r="C26" s="8">
        <v>-9190681</v>
      </c>
    </row>
    <row r="27" spans="1:3" ht="30" x14ac:dyDescent="0.25">
      <c r="A27" s="2" t="s">
        <v>716</v>
      </c>
      <c r="B27" s="4" t="s">
        <v>4</v>
      </c>
      <c r="C27" s="4" t="s">
        <v>4</v>
      </c>
    </row>
    <row r="28" spans="1:3" ht="45" x14ac:dyDescent="0.25">
      <c r="A28" s="3" t="s">
        <v>707</v>
      </c>
      <c r="B28" s="4" t="s">
        <v>4</v>
      </c>
      <c r="C28" s="4" t="s">
        <v>4</v>
      </c>
    </row>
    <row r="29" spans="1:3" x14ac:dyDescent="0.25">
      <c r="A29" s="2" t="s">
        <v>708</v>
      </c>
      <c r="B29" s="4" t="s">
        <v>61</v>
      </c>
      <c r="C29" s="4" t="s">
        <v>61</v>
      </c>
    </row>
    <row r="30" spans="1:3" ht="30" x14ac:dyDescent="0.25">
      <c r="A30" s="2" t="s">
        <v>709</v>
      </c>
      <c r="B30" s="4" t="s">
        <v>61</v>
      </c>
      <c r="C30" s="4" t="s">
        <v>61</v>
      </c>
    </row>
    <row r="31" spans="1:3" ht="30" x14ac:dyDescent="0.25">
      <c r="A31" s="2" t="s">
        <v>717</v>
      </c>
      <c r="B31" s="4" t="s">
        <v>4</v>
      </c>
      <c r="C31" s="4" t="s">
        <v>4</v>
      </c>
    </row>
    <row r="32" spans="1:3" ht="45" x14ac:dyDescent="0.25">
      <c r="A32" s="3" t="s">
        <v>707</v>
      </c>
      <c r="B32" s="4" t="s">
        <v>4</v>
      </c>
      <c r="C32" s="4" t="s">
        <v>4</v>
      </c>
    </row>
    <row r="33" spans="1:3" x14ac:dyDescent="0.25">
      <c r="A33" s="2" t="s">
        <v>708</v>
      </c>
      <c r="B33" s="4" t="s">
        <v>61</v>
      </c>
      <c r="C33" s="4" t="s">
        <v>61</v>
      </c>
    </row>
    <row r="34" spans="1:3" ht="30" x14ac:dyDescent="0.25">
      <c r="A34" s="2" t="s">
        <v>709</v>
      </c>
      <c r="B34" s="4" t="s">
        <v>61</v>
      </c>
      <c r="C34" s="4" t="s">
        <v>61</v>
      </c>
    </row>
    <row r="35" spans="1:3" x14ac:dyDescent="0.25">
      <c r="A35" s="2" t="s">
        <v>718</v>
      </c>
      <c r="B35" s="4" t="s">
        <v>4</v>
      </c>
      <c r="C35" s="4" t="s">
        <v>4</v>
      </c>
    </row>
    <row r="36" spans="1:3" ht="45" x14ac:dyDescent="0.25">
      <c r="A36" s="3" t="s">
        <v>707</v>
      </c>
      <c r="B36" s="4" t="s">
        <v>4</v>
      </c>
      <c r="C36" s="4" t="s">
        <v>4</v>
      </c>
    </row>
    <row r="37" spans="1:3" x14ac:dyDescent="0.25">
      <c r="A37" s="2" t="s">
        <v>708</v>
      </c>
      <c r="B37" s="8">
        <v>70897000</v>
      </c>
      <c r="C37" s="8">
        <v>22750538</v>
      </c>
    </row>
    <row r="38" spans="1:3" ht="30" x14ac:dyDescent="0.25">
      <c r="A38" s="2" t="s">
        <v>709</v>
      </c>
      <c r="B38" s="8">
        <v>-66427855</v>
      </c>
      <c r="C38" s="8">
        <v>-17568610</v>
      </c>
    </row>
    <row r="39" spans="1:3" ht="30" x14ac:dyDescent="0.25">
      <c r="A39" s="2" t="s">
        <v>710</v>
      </c>
      <c r="B39" s="8">
        <v>4469145</v>
      </c>
      <c r="C39" s="8">
        <v>5181928</v>
      </c>
    </row>
    <row r="40" spans="1:3" ht="30" x14ac:dyDescent="0.25">
      <c r="A40" s="2" t="s">
        <v>719</v>
      </c>
      <c r="B40" s="4" t="s">
        <v>4</v>
      </c>
      <c r="C40" s="4" t="s">
        <v>4</v>
      </c>
    </row>
    <row r="41" spans="1:3" ht="45" x14ac:dyDescent="0.25">
      <c r="A41" s="3" t="s">
        <v>707</v>
      </c>
      <c r="B41" s="4" t="s">
        <v>4</v>
      </c>
      <c r="C41" s="4" t="s">
        <v>4</v>
      </c>
    </row>
    <row r="42" spans="1:3" x14ac:dyDescent="0.25">
      <c r="A42" s="2" t="s">
        <v>708</v>
      </c>
      <c r="B42" s="4" t="s">
        <v>61</v>
      </c>
      <c r="C42" s="4" t="s">
        <v>61</v>
      </c>
    </row>
    <row r="43" spans="1:3" ht="30" x14ac:dyDescent="0.25">
      <c r="A43" s="2" t="s">
        <v>709</v>
      </c>
      <c r="B43" s="4" t="s">
        <v>61</v>
      </c>
      <c r="C43" s="4" t="s">
        <v>61</v>
      </c>
    </row>
    <row r="44" spans="1:3" ht="30" x14ac:dyDescent="0.25">
      <c r="A44" s="2" t="s">
        <v>720</v>
      </c>
      <c r="B44" s="4" t="s">
        <v>4</v>
      </c>
      <c r="C44" s="4" t="s">
        <v>4</v>
      </c>
    </row>
    <row r="45" spans="1:3" ht="45" x14ac:dyDescent="0.25">
      <c r="A45" s="3" t="s">
        <v>707</v>
      </c>
      <c r="B45" s="4" t="s">
        <v>4</v>
      </c>
      <c r="C45" s="4" t="s">
        <v>4</v>
      </c>
    </row>
    <row r="46" spans="1:3" x14ac:dyDescent="0.25">
      <c r="A46" s="2" t="s">
        <v>708</v>
      </c>
      <c r="B46" s="8">
        <v>8431935</v>
      </c>
      <c r="C46" s="8">
        <v>21156606</v>
      </c>
    </row>
    <row r="47" spans="1:3" ht="30" x14ac:dyDescent="0.25">
      <c r="A47" s="2" t="s">
        <v>709</v>
      </c>
      <c r="B47" s="8">
        <v>-7546166</v>
      </c>
      <c r="C47" s="8">
        <v>-15646228</v>
      </c>
    </row>
    <row r="48" spans="1:3" ht="30" x14ac:dyDescent="0.25">
      <c r="A48" s="2" t="s">
        <v>721</v>
      </c>
      <c r="B48" s="4" t="s">
        <v>4</v>
      </c>
      <c r="C48" s="4" t="s">
        <v>4</v>
      </c>
    </row>
    <row r="49" spans="1:3" ht="45" x14ac:dyDescent="0.25">
      <c r="A49" s="3" t="s">
        <v>707</v>
      </c>
      <c r="B49" s="4" t="s">
        <v>4</v>
      </c>
      <c r="C49" s="4" t="s">
        <v>4</v>
      </c>
    </row>
    <row r="50" spans="1:3" x14ac:dyDescent="0.25">
      <c r="A50" s="2" t="s">
        <v>708</v>
      </c>
      <c r="B50" s="8">
        <v>62465065</v>
      </c>
      <c r="C50" s="8">
        <v>1593932</v>
      </c>
    </row>
    <row r="51" spans="1:3" ht="30" x14ac:dyDescent="0.25">
      <c r="A51" s="2" t="s">
        <v>709</v>
      </c>
      <c r="B51" s="8">
        <v>-58881689</v>
      </c>
      <c r="C51" s="8">
        <v>-1922382</v>
      </c>
    </row>
    <row r="52" spans="1:3" x14ac:dyDescent="0.25">
      <c r="A52" s="2" t="s">
        <v>722</v>
      </c>
      <c r="B52" s="4" t="s">
        <v>4</v>
      </c>
      <c r="C52" s="4" t="s">
        <v>4</v>
      </c>
    </row>
    <row r="53" spans="1:3" ht="45" x14ac:dyDescent="0.25">
      <c r="A53" s="3" t="s">
        <v>707</v>
      </c>
      <c r="B53" s="4" t="s">
        <v>4</v>
      </c>
      <c r="C53" s="4" t="s">
        <v>4</v>
      </c>
    </row>
    <row r="54" spans="1:3" x14ac:dyDescent="0.25">
      <c r="A54" s="2" t="s">
        <v>708</v>
      </c>
      <c r="B54" s="4" t="s">
        <v>61</v>
      </c>
      <c r="C54" s="4" t="s">
        <v>61</v>
      </c>
    </row>
    <row r="55" spans="1:3" ht="30" x14ac:dyDescent="0.25">
      <c r="A55" s="2" t="s">
        <v>709</v>
      </c>
      <c r="B55" s="4" t="s">
        <v>61</v>
      </c>
      <c r="C55" s="4" t="s">
        <v>61</v>
      </c>
    </row>
    <row r="56" spans="1:3" ht="30" x14ac:dyDescent="0.25">
      <c r="A56" s="2" t="s">
        <v>710</v>
      </c>
      <c r="B56" s="4" t="s">
        <v>61</v>
      </c>
      <c r="C56" s="4" t="s">
        <v>61</v>
      </c>
    </row>
    <row r="57" spans="1:3" ht="30" x14ac:dyDescent="0.25">
      <c r="A57" s="2" t="s">
        <v>723</v>
      </c>
      <c r="B57" s="4" t="s">
        <v>4</v>
      </c>
      <c r="C57" s="4" t="s">
        <v>4</v>
      </c>
    </row>
    <row r="58" spans="1:3" ht="45" x14ac:dyDescent="0.25">
      <c r="A58" s="3" t="s">
        <v>707</v>
      </c>
      <c r="B58" s="4" t="s">
        <v>4</v>
      </c>
      <c r="C58" s="4" t="s">
        <v>4</v>
      </c>
    </row>
    <row r="59" spans="1:3" x14ac:dyDescent="0.25">
      <c r="A59" s="2" t="s">
        <v>708</v>
      </c>
      <c r="B59" s="4" t="s">
        <v>61</v>
      </c>
      <c r="C59" s="4" t="s">
        <v>61</v>
      </c>
    </row>
    <row r="60" spans="1:3" ht="30" x14ac:dyDescent="0.25">
      <c r="A60" s="2" t="s">
        <v>709</v>
      </c>
      <c r="B60" s="4" t="s">
        <v>61</v>
      </c>
      <c r="C60" s="4" t="s">
        <v>61</v>
      </c>
    </row>
    <row r="61" spans="1:3" ht="30" x14ac:dyDescent="0.25">
      <c r="A61" s="2" t="s">
        <v>724</v>
      </c>
      <c r="B61" s="4" t="s">
        <v>4</v>
      </c>
      <c r="C61" s="4" t="s">
        <v>4</v>
      </c>
    </row>
    <row r="62" spans="1:3" ht="45" x14ac:dyDescent="0.25">
      <c r="A62" s="3" t="s">
        <v>707</v>
      </c>
      <c r="B62" s="4" t="s">
        <v>4</v>
      </c>
      <c r="C62" s="4" t="s">
        <v>4</v>
      </c>
    </row>
    <row r="63" spans="1:3" x14ac:dyDescent="0.25">
      <c r="A63" s="2" t="s">
        <v>708</v>
      </c>
      <c r="B63" s="4" t="s">
        <v>61</v>
      </c>
      <c r="C63" s="4" t="s">
        <v>61</v>
      </c>
    </row>
    <row r="64" spans="1:3" ht="30" x14ac:dyDescent="0.25">
      <c r="A64" s="2" t="s">
        <v>709</v>
      </c>
      <c r="B64" s="4" t="s">
        <v>61</v>
      </c>
      <c r="C64" s="4" t="s">
        <v>61</v>
      </c>
    </row>
    <row r="65" spans="1:3" ht="30" x14ac:dyDescent="0.25">
      <c r="A65" s="2" t="s">
        <v>725</v>
      </c>
      <c r="B65" s="4" t="s">
        <v>4</v>
      </c>
      <c r="C65" s="4" t="s">
        <v>4</v>
      </c>
    </row>
    <row r="66" spans="1:3" ht="45" x14ac:dyDescent="0.25">
      <c r="A66" s="3" t="s">
        <v>707</v>
      </c>
      <c r="B66" s="4" t="s">
        <v>4</v>
      </c>
      <c r="C66" s="4" t="s">
        <v>4</v>
      </c>
    </row>
    <row r="67" spans="1:3" x14ac:dyDescent="0.25">
      <c r="A67" s="2" t="s">
        <v>708</v>
      </c>
      <c r="B67" s="4" t="s">
        <v>61</v>
      </c>
      <c r="C67" s="4" t="s">
        <v>61</v>
      </c>
    </row>
    <row r="68" spans="1:3" ht="30" x14ac:dyDescent="0.25">
      <c r="A68" s="2" t="s">
        <v>709</v>
      </c>
      <c r="B68" s="4" t="s">
        <v>61</v>
      </c>
      <c r="C68" s="4" t="s">
        <v>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6</v>
      </c>
      <c r="B1" s="1" t="s">
        <v>2</v>
      </c>
      <c r="C1" s="1" t="s">
        <v>32</v>
      </c>
    </row>
    <row r="2" spans="1:3" ht="30" x14ac:dyDescent="0.25">
      <c r="A2" s="2" t="s">
        <v>56</v>
      </c>
      <c r="B2" s="4" t="s">
        <v>4</v>
      </c>
      <c r="C2" s="4" t="s">
        <v>4</v>
      </c>
    </row>
    <row r="3" spans="1:3" ht="45" x14ac:dyDescent="0.25">
      <c r="A3" s="3" t="s">
        <v>707</v>
      </c>
      <c r="B3" s="4" t="s">
        <v>4</v>
      </c>
      <c r="C3" s="4" t="s">
        <v>4</v>
      </c>
    </row>
    <row r="4" spans="1:3" x14ac:dyDescent="0.25">
      <c r="A4" s="2" t="s">
        <v>727</v>
      </c>
      <c r="B4" s="6">
        <v>0</v>
      </c>
      <c r="C4"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ht="30" x14ac:dyDescent="0.25">
      <c r="A2" s="2" t="s">
        <v>49</v>
      </c>
      <c r="B2" s="4" t="s">
        <v>4</v>
      </c>
      <c r="C2" s="4" t="s">
        <v>4</v>
      </c>
    </row>
    <row r="3" spans="1:3" ht="30" x14ac:dyDescent="0.25">
      <c r="A3" s="2" t="s">
        <v>69</v>
      </c>
      <c r="B3" s="4">
        <v>186.37</v>
      </c>
      <c r="C3" s="4">
        <v>186.37</v>
      </c>
    </row>
    <row r="4" spans="1:3" x14ac:dyDescent="0.25">
      <c r="A4" s="2" t="s">
        <v>70</v>
      </c>
      <c r="B4" s="9">
        <v>51137.49</v>
      </c>
      <c r="C4" s="9">
        <v>89732.52</v>
      </c>
    </row>
    <row r="5" spans="1:3" ht="30" x14ac:dyDescent="0.25">
      <c r="A5" s="2" t="s">
        <v>53</v>
      </c>
      <c r="B5" s="4" t="s">
        <v>4</v>
      </c>
      <c r="C5" s="4" t="s">
        <v>4</v>
      </c>
    </row>
    <row r="6" spans="1:3" x14ac:dyDescent="0.25">
      <c r="A6" s="2" t="s">
        <v>70</v>
      </c>
      <c r="B6" s="9">
        <v>6110.49</v>
      </c>
      <c r="C6" s="9">
        <v>11009.49</v>
      </c>
    </row>
    <row r="7" spans="1:3" ht="30" x14ac:dyDescent="0.25">
      <c r="A7" s="2" t="s">
        <v>54</v>
      </c>
      <c r="B7" s="4" t="s">
        <v>4</v>
      </c>
      <c r="C7" s="4" t="s">
        <v>4</v>
      </c>
    </row>
    <row r="8" spans="1:3" x14ac:dyDescent="0.25">
      <c r="A8" s="2" t="s">
        <v>70</v>
      </c>
      <c r="B8" s="9">
        <v>16990.84</v>
      </c>
      <c r="C8" s="9">
        <v>27119.07</v>
      </c>
    </row>
    <row r="9" spans="1:3" ht="30" x14ac:dyDescent="0.25">
      <c r="A9" s="2" t="s">
        <v>55</v>
      </c>
      <c r="B9" s="4" t="s">
        <v>4</v>
      </c>
      <c r="C9" s="4" t="s">
        <v>4</v>
      </c>
    </row>
    <row r="10" spans="1:3" x14ac:dyDescent="0.25">
      <c r="A10" s="2" t="s">
        <v>70</v>
      </c>
      <c r="B10" s="4">
        <v>116.68</v>
      </c>
      <c r="C10" s="9">
        <v>2802.1</v>
      </c>
    </row>
    <row r="11" spans="1:3" ht="30" x14ac:dyDescent="0.25">
      <c r="A11" s="2" t="s">
        <v>56</v>
      </c>
      <c r="B11" s="4" t="s">
        <v>4</v>
      </c>
      <c r="C11" s="4" t="s">
        <v>4</v>
      </c>
    </row>
    <row r="12" spans="1:3" x14ac:dyDescent="0.25">
      <c r="A12" s="2" t="s">
        <v>70</v>
      </c>
      <c r="B12" s="9">
        <v>24397.67</v>
      </c>
      <c r="C12" s="9">
        <v>45937.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29.7109375" bestFit="1" customWidth="1"/>
    <col min="5" max="8" width="36.5703125" bestFit="1" customWidth="1"/>
  </cols>
  <sheetData>
    <row r="1" spans="1:8" ht="15" customHeight="1" x14ac:dyDescent="0.25">
      <c r="A1" s="7" t="s">
        <v>728</v>
      </c>
      <c r="B1" s="7" t="s">
        <v>2</v>
      </c>
      <c r="C1" s="7" t="s">
        <v>32</v>
      </c>
      <c r="D1" s="1" t="s">
        <v>2</v>
      </c>
      <c r="E1" s="1" t="s">
        <v>2</v>
      </c>
      <c r="F1" s="1" t="s">
        <v>2</v>
      </c>
      <c r="G1" s="1" t="s">
        <v>2</v>
      </c>
      <c r="H1" s="1" t="s">
        <v>2</v>
      </c>
    </row>
    <row r="2" spans="1:8" ht="30" x14ac:dyDescent="0.25">
      <c r="A2" s="7"/>
      <c r="B2" s="7"/>
      <c r="C2" s="7"/>
      <c r="D2" s="1" t="s">
        <v>229</v>
      </c>
      <c r="E2" s="1" t="s">
        <v>56</v>
      </c>
      <c r="F2" s="1" t="s">
        <v>56</v>
      </c>
      <c r="G2" s="1" t="s">
        <v>56</v>
      </c>
      <c r="H2" s="1" t="s">
        <v>56</v>
      </c>
    </row>
    <row r="3" spans="1:8" x14ac:dyDescent="0.25">
      <c r="A3" s="7"/>
      <c r="B3" s="7"/>
      <c r="C3" s="7"/>
      <c r="D3" s="1"/>
      <c r="E3" s="1" t="s">
        <v>229</v>
      </c>
      <c r="F3" s="1" t="s">
        <v>229</v>
      </c>
      <c r="G3" s="1" t="s">
        <v>229</v>
      </c>
      <c r="H3" s="1" t="s">
        <v>229</v>
      </c>
    </row>
    <row r="4" spans="1:8" ht="30" x14ac:dyDescent="0.25">
      <c r="A4" s="7"/>
      <c r="B4" s="7"/>
      <c r="C4" s="7"/>
      <c r="D4" s="1"/>
      <c r="E4" s="1"/>
      <c r="F4" s="1" t="s">
        <v>729</v>
      </c>
      <c r="G4" s="1" t="s">
        <v>730</v>
      </c>
      <c r="H4" s="1" t="s">
        <v>731</v>
      </c>
    </row>
    <row r="5" spans="1:8" x14ac:dyDescent="0.25">
      <c r="A5" s="3" t="s">
        <v>732</v>
      </c>
      <c r="B5" s="4" t="s">
        <v>4</v>
      </c>
      <c r="C5" s="4" t="s">
        <v>4</v>
      </c>
      <c r="D5" s="4" t="s">
        <v>4</v>
      </c>
      <c r="E5" s="4" t="s">
        <v>4</v>
      </c>
      <c r="F5" s="4" t="s">
        <v>4</v>
      </c>
      <c r="G5" s="4" t="s">
        <v>4</v>
      </c>
      <c r="H5" s="4" t="s">
        <v>4</v>
      </c>
    </row>
    <row r="6" spans="1:8" ht="30" x14ac:dyDescent="0.25">
      <c r="A6" s="2" t="s">
        <v>733</v>
      </c>
      <c r="B6" s="4" t="s">
        <v>4</v>
      </c>
      <c r="C6" s="4" t="s">
        <v>4</v>
      </c>
      <c r="D6" s="4" t="s">
        <v>4</v>
      </c>
      <c r="E6" s="4" t="s">
        <v>734</v>
      </c>
      <c r="F6" s="4" t="s">
        <v>4</v>
      </c>
      <c r="G6" s="4" t="s">
        <v>4</v>
      </c>
      <c r="H6" s="4" t="s">
        <v>4</v>
      </c>
    </row>
    <row r="7" spans="1:8" ht="30" x14ac:dyDescent="0.25">
      <c r="A7" s="2" t="s">
        <v>735</v>
      </c>
      <c r="B7" s="4" t="s">
        <v>4</v>
      </c>
      <c r="C7" s="4" t="s">
        <v>4</v>
      </c>
      <c r="D7" s="4" t="s">
        <v>4</v>
      </c>
      <c r="E7" s="4" t="s">
        <v>736</v>
      </c>
      <c r="F7" s="4" t="s">
        <v>4</v>
      </c>
      <c r="G7" s="4" t="s">
        <v>4</v>
      </c>
      <c r="H7" s="4" t="s">
        <v>4</v>
      </c>
    </row>
    <row r="8" spans="1:8" x14ac:dyDescent="0.25">
      <c r="A8" s="2" t="s">
        <v>737</v>
      </c>
      <c r="B8" s="4" t="s">
        <v>4</v>
      </c>
      <c r="C8" s="4" t="s">
        <v>4</v>
      </c>
      <c r="D8" s="14">
        <v>5.4000000000000003E-3</v>
      </c>
      <c r="E8" s="4" t="s">
        <v>4</v>
      </c>
      <c r="F8" s="14">
        <v>0</v>
      </c>
      <c r="G8" s="14">
        <v>1.01</v>
      </c>
      <c r="H8" s="14">
        <v>2.5099999999999998</v>
      </c>
    </row>
    <row r="9" spans="1:8" x14ac:dyDescent="0.25">
      <c r="A9" s="2" t="s">
        <v>738</v>
      </c>
      <c r="B9" s="4" t="s">
        <v>4</v>
      </c>
      <c r="C9" s="4" t="s">
        <v>4</v>
      </c>
      <c r="D9" s="14">
        <v>3.0700000000000002E-2</v>
      </c>
      <c r="E9" s="4" t="s">
        <v>4</v>
      </c>
      <c r="F9" s="14">
        <v>1</v>
      </c>
      <c r="G9" s="14">
        <v>2.5</v>
      </c>
      <c r="H9" s="14">
        <v>3.5</v>
      </c>
    </row>
    <row r="10" spans="1:8" x14ac:dyDescent="0.25">
      <c r="A10" s="2" t="s">
        <v>739</v>
      </c>
      <c r="B10" s="6">
        <v>84058532</v>
      </c>
      <c r="C10" s="6">
        <v>33174310</v>
      </c>
      <c r="D10" s="4" t="s">
        <v>4</v>
      </c>
      <c r="E10" s="6">
        <v>37081732</v>
      </c>
      <c r="F10" s="6">
        <v>19549532</v>
      </c>
      <c r="G10" s="6">
        <v>12453749</v>
      </c>
      <c r="H10" s="6">
        <v>5078451</v>
      </c>
    </row>
    <row r="11" spans="1:8" x14ac:dyDescent="0.25">
      <c r="A11" s="2" t="s">
        <v>740</v>
      </c>
      <c r="B11" s="4" t="s">
        <v>4</v>
      </c>
      <c r="C11" s="4" t="s">
        <v>4</v>
      </c>
      <c r="D11" s="4" t="s">
        <v>4</v>
      </c>
      <c r="E11" s="6">
        <v>-1840697000</v>
      </c>
      <c r="F11" s="6">
        <v>1558937500</v>
      </c>
      <c r="G11" s="6">
        <v>158044500</v>
      </c>
      <c r="H11" s="6">
        <v>-123715000</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1</v>
      </c>
      <c r="B1" s="7" t="s">
        <v>1</v>
      </c>
      <c r="C1" s="7"/>
    </row>
    <row r="2" spans="1:3" x14ac:dyDescent="0.25">
      <c r="A2" s="7"/>
      <c r="B2" s="1" t="s">
        <v>2</v>
      </c>
      <c r="C2" s="1" t="s">
        <v>32</v>
      </c>
    </row>
    <row r="3" spans="1:3" x14ac:dyDescent="0.25">
      <c r="A3" s="7"/>
      <c r="B3" s="1" t="s">
        <v>742</v>
      </c>
      <c r="C3" s="1" t="s">
        <v>742</v>
      </c>
    </row>
    <row r="4" spans="1:3" x14ac:dyDescent="0.25">
      <c r="A4" s="2" t="s">
        <v>229</v>
      </c>
      <c r="B4" s="4" t="s">
        <v>4</v>
      </c>
      <c r="C4" s="4" t="s">
        <v>4</v>
      </c>
    </row>
    <row r="5" spans="1:3" ht="30" x14ac:dyDescent="0.25">
      <c r="A5" s="3" t="s">
        <v>743</v>
      </c>
      <c r="B5" s="4" t="s">
        <v>4</v>
      </c>
      <c r="C5" s="4" t="s">
        <v>4</v>
      </c>
    </row>
    <row r="6" spans="1:3" x14ac:dyDescent="0.25">
      <c r="A6" s="2" t="s">
        <v>744</v>
      </c>
      <c r="B6" s="14">
        <v>3.0700000000000002E-2</v>
      </c>
      <c r="C6" s="4" t="s">
        <v>4</v>
      </c>
    </row>
    <row r="7" spans="1:3" x14ac:dyDescent="0.25">
      <c r="A7" s="2" t="s">
        <v>745</v>
      </c>
      <c r="B7" s="14">
        <v>5.4000000000000003E-3</v>
      </c>
      <c r="C7" s="4" t="s">
        <v>4</v>
      </c>
    </row>
    <row r="8" spans="1:3" x14ac:dyDescent="0.25">
      <c r="A8" s="2" t="s">
        <v>746</v>
      </c>
      <c r="B8" s="8">
        <v>4952334</v>
      </c>
      <c r="C8" s="4" t="s">
        <v>4</v>
      </c>
    </row>
    <row r="9" spans="1:3" x14ac:dyDescent="0.25">
      <c r="A9" s="2" t="s">
        <v>747</v>
      </c>
      <c r="B9" s="4" t="s">
        <v>4</v>
      </c>
      <c r="C9" s="4" t="s">
        <v>4</v>
      </c>
    </row>
    <row r="10" spans="1:3" ht="30" x14ac:dyDescent="0.25">
      <c r="A10" s="3" t="s">
        <v>743</v>
      </c>
      <c r="B10" s="4" t="s">
        <v>4</v>
      </c>
      <c r="C10" s="4" t="s">
        <v>4</v>
      </c>
    </row>
    <row r="11" spans="1:3" ht="30" x14ac:dyDescent="0.25">
      <c r="A11" s="2" t="s">
        <v>671</v>
      </c>
      <c r="B11" s="8">
        <v>28049</v>
      </c>
      <c r="C11" s="4" t="s">
        <v>4</v>
      </c>
    </row>
    <row r="12" spans="1:3" x14ac:dyDescent="0.25">
      <c r="A12" s="2" t="s">
        <v>711</v>
      </c>
      <c r="B12" s="4" t="s">
        <v>4</v>
      </c>
      <c r="C12" s="4" t="s">
        <v>4</v>
      </c>
    </row>
    <row r="13" spans="1:3" ht="30" x14ac:dyDescent="0.25">
      <c r="A13" s="3" t="s">
        <v>743</v>
      </c>
      <c r="B13" s="4" t="s">
        <v>4</v>
      </c>
      <c r="C13" s="4" t="s">
        <v>4</v>
      </c>
    </row>
    <row r="14" spans="1:3" x14ac:dyDescent="0.25">
      <c r="A14" s="2" t="s">
        <v>748</v>
      </c>
      <c r="B14" s="8">
        <v>158435</v>
      </c>
      <c r="C14" s="8">
        <v>212768</v>
      </c>
    </row>
    <row r="15" spans="1:3" x14ac:dyDescent="0.25">
      <c r="A15" s="2" t="s">
        <v>712</v>
      </c>
      <c r="B15" s="4" t="s">
        <v>4</v>
      </c>
      <c r="C15" s="4" t="s">
        <v>4</v>
      </c>
    </row>
    <row r="16" spans="1:3" ht="30" x14ac:dyDescent="0.25">
      <c r="A16" s="3" t="s">
        <v>743</v>
      </c>
      <c r="B16" s="4" t="s">
        <v>4</v>
      </c>
      <c r="C16" s="4" t="s">
        <v>4</v>
      </c>
    </row>
    <row r="17" spans="1:3" x14ac:dyDescent="0.25">
      <c r="A17" s="2" t="s">
        <v>749</v>
      </c>
      <c r="B17" s="8">
        <v>58237</v>
      </c>
      <c r="C17" s="8">
        <v>38947</v>
      </c>
    </row>
    <row r="18" spans="1:3" x14ac:dyDescent="0.25">
      <c r="A18" s="2" t="s">
        <v>713</v>
      </c>
      <c r="B18" s="4" t="s">
        <v>4</v>
      </c>
      <c r="C18" s="4" t="s">
        <v>4</v>
      </c>
    </row>
    <row r="19" spans="1:3" ht="30" x14ac:dyDescent="0.25">
      <c r="A19" s="3" t="s">
        <v>743</v>
      </c>
      <c r="B19" s="4" t="s">
        <v>4</v>
      </c>
      <c r="C19" s="4" t="s">
        <v>4</v>
      </c>
    </row>
    <row r="20" spans="1:3" x14ac:dyDescent="0.25">
      <c r="A20" s="2" t="s">
        <v>750</v>
      </c>
      <c r="B20" s="8">
        <v>5979</v>
      </c>
      <c r="C20" s="4">
        <v>193</v>
      </c>
    </row>
    <row r="21" spans="1:3" ht="30" x14ac:dyDescent="0.25">
      <c r="A21" s="2" t="s">
        <v>751</v>
      </c>
      <c r="B21" s="4" t="s">
        <v>4</v>
      </c>
      <c r="C21" s="4" t="s">
        <v>4</v>
      </c>
    </row>
    <row r="22" spans="1:3" ht="30" x14ac:dyDescent="0.25">
      <c r="A22" s="3" t="s">
        <v>743</v>
      </c>
      <c r="B22" s="4" t="s">
        <v>4</v>
      </c>
      <c r="C22" s="4" t="s">
        <v>4</v>
      </c>
    </row>
    <row r="23" spans="1:3" ht="30" x14ac:dyDescent="0.25">
      <c r="A23" s="2" t="s">
        <v>752</v>
      </c>
      <c r="B23" s="5">
        <v>43271</v>
      </c>
      <c r="C23" s="4" t="s">
        <v>4</v>
      </c>
    </row>
    <row r="24" spans="1:3" ht="30" x14ac:dyDescent="0.25">
      <c r="A24" s="2" t="s">
        <v>753</v>
      </c>
      <c r="B24" s="4" t="s">
        <v>4</v>
      </c>
      <c r="C24" s="4" t="s">
        <v>4</v>
      </c>
    </row>
    <row r="25" spans="1:3" ht="30" x14ac:dyDescent="0.25">
      <c r="A25" s="3" t="s">
        <v>743</v>
      </c>
      <c r="B25" s="4" t="s">
        <v>4</v>
      </c>
      <c r="C25" s="4" t="s">
        <v>4</v>
      </c>
    </row>
    <row r="26" spans="1:3" ht="30" x14ac:dyDescent="0.25">
      <c r="A26" s="2" t="s">
        <v>752</v>
      </c>
      <c r="B26" s="5">
        <v>43454</v>
      </c>
      <c r="C26" s="4" t="s">
        <v>4</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54</v>
      </c>
      <c r="B1" s="1" t="s">
        <v>2</v>
      </c>
      <c r="C1" s="1" t="s">
        <v>32</v>
      </c>
    </row>
    <row r="2" spans="1:3" x14ac:dyDescent="0.25">
      <c r="A2" s="3" t="s">
        <v>732</v>
      </c>
      <c r="B2" s="4" t="s">
        <v>4</v>
      </c>
      <c r="C2" s="4" t="s">
        <v>4</v>
      </c>
    </row>
    <row r="3" spans="1:3" x14ac:dyDescent="0.25">
      <c r="A3" s="2" t="s">
        <v>755</v>
      </c>
      <c r="B3" s="6">
        <v>84058532</v>
      </c>
      <c r="C3" s="6">
        <v>33174310</v>
      </c>
    </row>
    <row r="4" spans="1:3" x14ac:dyDescent="0.25">
      <c r="A4" s="2" t="s">
        <v>756</v>
      </c>
      <c r="B4" s="8">
        <v>-69831869</v>
      </c>
      <c r="C4" s="8">
        <v>-26759291</v>
      </c>
    </row>
    <row r="5" spans="1:3" x14ac:dyDescent="0.25">
      <c r="A5" s="2" t="s">
        <v>712</v>
      </c>
      <c r="B5" s="4" t="s">
        <v>4</v>
      </c>
      <c r="C5" s="4" t="s">
        <v>4</v>
      </c>
    </row>
    <row r="6" spans="1:3" x14ac:dyDescent="0.25">
      <c r="A6" s="3" t="s">
        <v>732</v>
      </c>
      <c r="B6" s="4" t="s">
        <v>4</v>
      </c>
      <c r="C6" s="4" t="s">
        <v>4</v>
      </c>
    </row>
    <row r="7" spans="1:3" x14ac:dyDescent="0.25">
      <c r="A7" s="2" t="s">
        <v>755</v>
      </c>
      <c r="B7" s="8">
        <v>8431935</v>
      </c>
      <c r="C7" s="8">
        <v>21156606</v>
      </c>
    </row>
    <row r="8" spans="1:3" x14ac:dyDescent="0.25">
      <c r="A8" s="2" t="s">
        <v>756</v>
      </c>
      <c r="B8" s="8">
        <v>-7546166</v>
      </c>
      <c r="C8" s="8">
        <v>-15646228</v>
      </c>
    </row>
    <row r="9" spans="1:3" ht="30" x14ac:dyDescent="0.25">
      <c r="A9" s="2" t="s">
        <v>757</v>
      </c>
      <c r="B9" s="4" t="s">
        <v>4</v>
      </c>
      <c r="C9" s="4" t="s">
        <v>4</v>
      </c>
    </row>
    <row r="10" spans="1:3" x14ac:dyDescent="0.25">
      <c r="A10" s="3" t="s">
        <v>732</v>
      </c>
      <c r="B10" s="4" t="s">
        <v>4</v>
      </c>
      <c r="C10" s="4" t="s">
        <v>4</v>
      </c>
    </row>
    <row r="11" spans="1:3" x14ac:dyDescent="0.25">
      <c r="A11" s="2" t="s">
        <v>755</v>
      </c>
      <c r="B11" s="8">
        <v>7958109</v>
      </c>
      <c r="C11" s="8">
        <v>20240235</v>
      </c>
    </row>
    <row r="12" spans="1:3" x14ac:dyDescent="0.25">
      <c r="A12" s="2" t="s">
        <v>756</v>
      </c>
      <c r="B12" s="8">
        <v>-7473578</v>
      </c>
      <c r="C12" s="8">
        <v>-13640842</v>
      </c>
    </row>
    <row r="13" spans="1:3" ht="30" x14ac:dyDescent="0.25">
      <c r="A13" s="2" t="s">
        <v>758</v>
      </c>
      <c r="B13" s="4" t="s">
        <v>4</v>
      </c>
      <c r="C13" s="4" t="s">
        <v>4</v>
      </c>
    </row>
    <row r="14" spans="1:3" x14ac:dyDescent="0.25">
      <c r="A14" s="3" t="s">
        <v>732</v>
      </c>
      <c r="B14" s="4" t="s">
        <v>4</v>
      </c>
      <c r="C14" s="4" t="s">
        <v>4</v>
      </c>
    </row>
    <row r="15" spans="1:3" x14ac:dyDescent="0.25">
      <c r="A15" s="2" t="s">
        <v>755</v>
      </c>
      <c r="B15" s="8">
        <v>473826</v>
      </c>
      <c r="C15" s="8">
        <v>916371</v>
      </c>
    </row>
    <row r="16" spans="1:3" x14ac:dyDescent="0.25">
      <c r="A16" s="2" t="s">
        <v>756</v>
      </c>
      <c r="B16" s="8">
        <v>-72588</v>
      </c>
      <c r="C16" s="8">
        <v>-2005386</v>
      </c>
    </row>
    <row r="17" spans="1:3" x14ac:dyDescent="0.25">
      <c r="A17" s="2" t="s">
        <v>711</v>
      </c>
      <c r="B17" s="4" t="s">
        <v>4</v>
      </c>
      <c r="C17" s="4" t="s">
        <v>4</v>
      </c>
    </row>
    <row r="18" spans="1:3" x14ac:dyDescent="0.25">
      <c r="A18" s="3" t="s">
        <v>732</v>
      </c>
      <c r="B18" s="4" t="s">
        <v>4</v>
      </c>
      <c r="C18" s="4" t="s">
        <v>4</v>
      </c>
    </row>
    <row r="19" spans="1:3" x14ac:dyDescent="0.25">
      <c r="A19" s="2" t="s">
        <v>755</v>
      </c>
      <c r="B19" s="8">
        <v>13161532</v>
      </c>
      <c r="C19" s="8">
        <v>10423772</v>
      </c>
    </row>
    <row r="20" spans="1:3" x14ac:dyDescent="0.25">
      <c r="A20" s="2" t="s">
        <v>756</v>
      </c>
      <c r="B20" s="8">
        <v>-3404014</v>
      </c>
      <c r="C20" s="8">
        <v>-9190681</v>
      </c>
    </row>
    <row r="21" spans="1:3" ht="30" x14ac:dyDescent="0.25">
      <c r="A21" s="2" t="s">
        <v>759</v>
      </c>
      <c r="B21" s="4" t="s">
        <v>4</v>
      </c>
      <c r="C21" s="4" t="s">
        <v>4</v>
      </c>
    </row>
    <row r="22" spans="1:3" x14ac:dyDescent="0.25">
      <c r="A22" s="3" t="s">
        <v>732</v>
      </c>
      <c r="B22" s="4" t="s">
        <v>4</v>
      </c>
      <c r="C22" s="4" t="s">
        <v>4</v>
      </c>
    </row>
    <row r="23" spans="1:3" x14ac:dyDescent="0.25">
      <c r="A23" s="2" t="s">
        <v>755</v>
      </c>
      <c r="B23" s="8">
        <v>1981983</v>
      </c>
      <c r="C23" s="8">
        <v>2281938</v>
      </c>
    </row>
    <row r="24" spans="1:3" x14ac:dyDescent="0.25">
      <c r="A24" s="2" t="s">
        <v>756</v>
      </c>
      <c r="B24" s="8">
        <v>-951283</v>
      </c>
      <c r="C24" s="8">
        <v>-2049236</v>
      </c>
    </row>
    <row r="25" spans="1:3" ht="30" x14ac:dyDescent="0.25">
      <c r="A25" s="2" t="s">
        <v>760</v>
      </c>
      <c r="B25" s="4" t="s">
        <v>4</v>
      </c>
      <c r="C25" s="4" t="s">
        <v>4</v>
      </c>
    </row>
    <row r="26" spans="1:3" x14ac:dyDescent="0.25">
      <c r="A26" s="3" t="s">
        <v>732</v>
      </c>
      <c r="B26" s="4" t="s">
        <v>4</v>
      </c>
      <c r="C26" s="4" t="s">
        <v>4</v>
      </c>
    </row>
    <row r="27" spans="1:3" x14ac:dyDescent="0.25">
      <c r="A27" s="2" t="s">
        <v>755</v>
      </c>
      <c r="B27" s="8">
        <v>35616</v>
      </c>
      <c r="C27" s="8">
        <v>575080</v>
      </c>
    </row>
    <row r="28" spans="1:3" x14ac:dyDescent="0.25">
      <c r="A28" s="2" t="s">
        <v>756</v>
      </c>
      <c r="B28" s="8">
        <v>-258726</v>
      </c>
      <c r="C28" s="8">
        <v>-132850</v>
      </c>
    </row>
    <row r="29" spans="1:3" ht="30" x14ac:dyDescent="0.25">
      <c r="A29" s="2" t="s">
        <v>761</v>
      </c>
      <c r="B29" s="4" t="s">
        <v>4</v>
      </c>
      <c r="C29" s="4" t="s">
        <v>4</v>
      </c>
    </row>
    <row r="30" spans="1:3" x14ac:dyDescent="0.25">
      <c r="A30" s="3" t="s">
        <v>732</v>
      </c>
      <c r="B30" s="4" t="s">
        <v>4</v>
      </c>
      <c r="C30" s="4" t="s">
        <v>4</v>
      </c>
    </row>
    <row r="31" spans="1:3" x14ac:dyDescent="0.25">
      <c r="A31" s="2" t="s">
        <v>755</v>
      </c>
      <c r="B31" s="8">
        <v>399933</v>
      </c>
      <c r="C31" s="8">
        <v>1267932</v>
      </c>
    </row>
    <row r="32" spans="1:3" x14ac:dyDescent="0.25">
      <c r="A32" s="2" t="s">
        <v>756</v>
      </c>
      <c r="B32" s="8">
        <v>-143956</v>
      </c>
      <c r="C32" s="8">
        <v>-649608</v>
      </c>
    </row>
    <row r="33" spans="1:3" ht="30" x14ac:dyDescent="0.25">
      <c r="A33" s="2" t="s">
        <v>762</v>
      </c>
      <c r="B33" s="4" t="s">
        <v>4</v>
      </c>
      <c r="C33" s="4" t="s">
        <v>4</v>
      </c>
    </row>
    <row r="34" spans="1:3" x14ac:dyDescent="0.25">
      <c r="A34" s="3" t="s">
        <v>732</v>
      </c>
      <c r="B34" s="4" t="s">
        <v>4</v>
      </c>
      <c r="C34" s="4" t="s">
        <v>4</v>
      </c>
    </row>
    <row r="35" spans="1:3" x14ac:dyDescent="0.25">
      <c r="A35" s="2" t="s">
        <v>755</v>
      </c>
      <c r="B35" s="8">
        <v>9124763</v>
      </c>
      <c r="C35" s="8">
        <v>3300451</v>
      </c>
    </row>
    <row r="36" spans="1:3" x14ac:dyDescent="0.25">
      <c r="A36" s="2" t="s">
        <v>756</v>
      </c>
      <c r="B36" s="8">
        <v>-57307</v>
      </c>
      <c r="C36" s="8">
        <v>-1122856</v>
      </c>
    </row>
    <row r="37" spans="1:3" ht="30" x14ac:dyDescent="0.25">
      <c r="A37" s="2" t="s">
        <v>763</v>
      </c>
      <c r="B37" s="4" t="s">
        <v>4</v>
      </c>
      <c r="C37" s="4" t="s">
        <v>4</v>
      </c>
    </row>
    <row r="38" spans="1:3" x14ac:dyDescent="0.25">
      <c r="A38" s="3" t="s">
        <v>732</v>
      </c>
      <c r="B38" s="4" t="s">
        <v>4</v>
      </c>
      <c r="C38" s="4" t="s">
        <v>4</v>
      </c>
    </row>
    <row r="39" spans="1:3" x14ac:dyDescent="0.25">
      <c r="A39" s="2" t="s">
        <v>755</v>
      </c>
      <c r="B39" s="8">
        <v>1041240</v>
      </c>
      <c r="C39" s="8">
        <v>2740640</v>
      </c>
    </row>
    <row r="40" spans="1:3" x14ac:dyDescent="0.25">
      <c r="A40" s="2" t="s">
        <v>756</v>
      </c>
      <c r="B40" s="8">
        <v>-1849774</v>
      </c>
      <c r="C40" s="8">
        <v>-3126281</v>
      </c>
    </row>
    <row r="41" spans="1:3" ht="30" x14ac:dyDescent="0.25">
      <c r="A41" s="2" t="s">
        <v>764</v>
      </c>
      <c r="B41" s="4" t="s">
        <v>4</v>
      </c>
      <c r="C41" s="4" t="s">
        <v>4</v>
      </c>
    </row>
    <row r="42" spans="1:3" x14ac:dyDescent="0.25">
      <c r="A42" s="3" t="s">
        <v>732</v>
      </c>
      <c r="B42" s="4" t="s">
        <v>4</v>
      </c>
      <c r="C42" s="4" t="s">
        <v>4</v>
      </c>
    </row>
    <row r="43" spans="1:3" x14ac:dyDescent="0.25">
      <c r="A43" s="2" t="s">
        <v>755</v>
      </c>
      <c r="B43" s="8">
        <v>577997</v>
      </c>
      <c r="C43" s="8">
        <v>257731</v>
      </c>
    </row>
    <row r="44" spans="1:3" x14ac:dyDescent="0.25">
      <c r="A44" s="2" t="s">
        <v>756</v>
      </c>
      <c r="B44" s="8">
        <v>-142968</v>
      </c>
      <c r="C44" s="8">
        <v>-2109850</v>
      </c>
    </row>
    <row r="45" spans="1:3" x14ac:dyDescent="0.25">
      <c r="A45" s="2" t="s">
        <v>713</v>
      </c>
      <c r="B45" s="4" t="s">
        <v>4</v>
      </c>
      <c r="C45" s="4" t="s">
        <v>4</v>
      </c>
    </row>
    <row r="46" spans="1:3" x14ac:dyDescent="0.25">
      <c r="A46" s="3" t="s">
        <v>732</v>
      </c>
      <c r="B46" s="4" t="s">
        <v>4</v>
      </c>
      <c r="C46" s="4" t="s">
        <v>4</v>
      </c>
    </row>
    <row r="47" spans="1:3" x14ac:dyDescent="0.25">
      <c r="A47" s="2" t="s">
        <v>755</v>
      </c>
      <c r="B47" s="8">
        <v>62465065</v>
      </c>
      <c r="C47" s="8">
        <v>1593932</v>
      </c>
    </row>
    <row r="48" spans="1:3" x14ac:dyDescent="0.25">
      <c r="A48" s="2" t="s">
        <v>756</v>
      </c>
      <c r="B48" s="8">
        <v>-58881689</v>
      </c>
      <c r="C48" s="8">
        <v>-1922382</v>
      </c>
    </row>
    <row r="49" spans="1:3" ht="30" x14ac:dyDescent="0.25">
      <c r="A49" s="2" t="s">
        <v>765</v>
      </c>
      <c r="B49" s="4" t="s">
        <v>4</v>
      </c>
      <c r="C49" s="4" t="s">
        <v>4</v>
      </c>
    </row>
    <row r="50" spans="1:3" x14ac:dyDescent="0.25">
      <c r="A50" s="3" t="s">
        <v>732</v>
      </c>
      <c r="B50" s="4" t="s">
        <v>4</v>
      </c>
      <c r="C50" s="4" t="s">
        <v>4</v>
      </c>
    </row>
    <row r="51" spans="1:3" x14ac:dyDescent="0.25">
      <c r="A51" s="2" t="s">
        <v>755</v>
      </c>
      <c r="B51" s="8">
        <v>37243040</v>
      </c>
      <c r="C51" s="8">
        <v>10609</v>
      </c>
    </row>
    <row r="52" spans="1:3" x14ac:dyDescent="0.25">
      <c r="A52" s="2" t="s">
        <v>756</v>
      </c>
      <c r="B52" s="8">
        <v>-26489933</v>
      </c>
      <c r="C52" s="8">
        <v>-770330</v>
      </c>
    </row>
    <row r="53" spans="1:3" ht="30" x14ac:dyDescent="0.25">
      <c r="A53" s="2" t="s">
        <v>766</v>
      </c>
      <c r="B53" s="4" t="s">
        <v>4</v>
      </c>
      <c r="C53" s="4" t="s">
        <v>4</v>
      </c>
    </row>
    <row r="54" spans="1:3" x14ac:dyDescent="0.25">
      <c r="A54" s="3" t="s">
        <v>732</v>
      </c>
      <c r="B54" s="4" t="s">
        <v>4</v>
      </c>
      <c r="C54" s="4" t="s">
        <v>4</v>
      </c>
    </row>
    <row r="55" spans="1:3" x14ac:dyDescent="0.25">
      <c r="A55" s="2" t="s">
        <v>755</v>
      </c>
      <c r="B55" s="8">
        <v>25222025</v>
      </c>
      <c r="C55" s="8">
        <v>1583323</v>
      </c>
    </row>
    <row r="56" spans="1:3" x14ac:dyDescent="0.25">
      <c r="A56" s="2" t="s">
        <v>756</v>
      </c>
      <c r="B56" s="6">
        <v>-32391756</v>
      </c>
      <c r="C56" s="6">
        <v>-115205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60" customHeight="1" x14ac:dyDescent="0.25">
      <c r="A1" s="7" t="s">
        <v>767</v>
      </c>
      <c r="B1" s="7" t="s">
        <v>1</v>
      </c>
      <c r="C1" s="7"/>
      <c r="D1" s="7"/>
    </row>
    <row r="2" spans="1:4" x14ac:dyDescent="0.25">
      <c r="A2" s="7"/>
      <c r="B2" s="1" t="s">
        <v>2</v>
      </c>
      <c r="C2" s="1" t="s">
        <v>32</v>
      </c>
      <c r="D2" s="1" t="s">
        <v>72</v>
      </c>
    </row>
    <row r="3" spans="1:4" ht="30" x14ac:dyDescent="0.25">
      <c r="A3" s="2" t="s">
        <v>768</v>
      </c>
      <c r="B3" s="4" t="s">
        <v>4</v>
      </c>
      <c r="C3" s="4" t="s">
        <v>4</v>
      </c>
      <c r="D3" s="4" t="s">
        <v>4</v>
      </c>
    </row>
    <row r="4" spans="1:4" ht="30" x14ac:dyDescent="0.25">
      <c r="A4" s="3" t="s">
        <v>743</v>
      </c>
      <c r="B4" s="4" t="s">
        <v>4</v>
      </c>
      <c r="C4" s="4" t="s">
        <v>4</v>
      </c>
      <c r="D4" s="4" t="s">
        <v>4</v>
      </c>
    </row>
    <row r="5" spans="1:4" ht="30" x14ac:dyDescent="0.25">
      <c r="A5" s="2" t="s">
        <v>532</v>
      </c>
      <c r="B5" s="6">
        <v>-3814566</v>
      </c>
      <c r="C5" s="6">
        <v>-10267843</v>
      </c>
      <c r="D5" s="6">
        <v>-14743724</v>
      </c>
    </row>
    <row r="6" spans="1:4" ht="45" x14ac:dyDescent="0.25">
      <c r="A6" s="2" t="s">
        <v>769</v>
      </c>
      <c r="B6" s="4" t="s">
        <v>4</v>
      </c>
      <c r="C6" s="4" t="s">
        <v>4</v>
      </c>
      <c r="D6" s="4" t="s">
        <v>4</v>
      </c>
    </row>
    <row r="7" spans="1:4" ht="30" x14ac:dyDescent="0.25">
      <c r="A7" s="3" t="s">
        <v>743</v>
      </c>
      <c r="B7" s="4" t="s">
        <v>4</v>
      </c>
      <c r="C7" s="4" t="s">
        <v>4</v>
      </c>
      <c r="D7" s="4" t="s">
        <v>4</v>
      </c>
    </row>
    <row r="8" spans="1:4" ht="30" x14ac:dyDescent="0.25">
      <c r="A8" s="2" t="s">
        <v>770</v>
      </c>
      <c r="B8" s="8">
        <v>-4624609</v>
      </c>
      <c r="C8" s="8">
        <v>-1545530</v>
      </c>
      <c r="D8" s="8">
        <v>-14308572</v>
      </c>
    </row>
    <row r="9" spans="1:4" ht="45" x14ac:dyDescent="0.25">
      <c r="A9" s="2" t="s">
        <v>771</v>
      </c>
      <c r="B9" s="4" t="s">
        <v>4</v>
      </c>
      <c r="C9" s="4" t="s">
        <v>4</v>
      </c>
      <c r="D9" s="4" t="s">
        <v>4</v>
      </c>
    </row>
    <row r="10" spans="1:4" ht="30" x14ac:dyDescent="0.25">
      <c r="A10" s="3" t="s">
        <v>743</v>
      </c>
      <c r="B10" s="4" t="s">
        <v>4</v>
      </c>
      <c r="C10" s="4" t="s">
        <v>4</v>
      </c>
      <c r="D10" s="4" t="s">
        <v>4</v>
      </c>
    </row>
    <row r="11" spans="1:4" ht="30" x14ac:dyDescent="0.25">
      <c r="A11" s="2" t="s">
        <v>532</v>
      </c>
      <c r="B11" s="8">
        <v>-9623503</v>
      </c>
      <c r="C11" s="8">
        <v>-5431089</v>
      </c>
      <c r="D11" s="8">
        <v>-21390177</v>
      </c>
    </row>
    <row r="12" spans="1:4" ht="45" x14ac:dyDescent="0.25">
      <c r="A12" s="2" t="s">
        <v>772</v>
      </c>
      <c r="B12" s="4" t="s">
        <v>4</v>
      </c>
      <c r="C12" s="4" t="s">
        <v>4</v>
      </c>
      <c r="D12" s="4" t="s">
        <v>4</v>
      </c>
    </row>
    <row r="13" spans="1:4" ht="30" x14ac:dyDescent="0.25">
      <c r="A13" s="3" t="s">
        <v>743</v>
      </c>
      <c r="B13" s="4" t="s">
        <v>4</v>
      </c>
      <c r="C13" s="4" t="s">
        <v>4</v>
      </c>
      <c r="D13" s="4" t="s">
        <v>4</v>
      </c>
    </row>
    <row r="14" spans="1:4" ht="30" x14ac:dyDescent="0.25">
      <c r="A14" s="2" t="s">
        <v>770</v>
      </c>
      <c r="B14" s="8">
        <v>-6114862</v>
      </c>
      <c r="C14" s="8">
        <v>-432712</v>
      </c>
      <c r="D14" s="8">
        <v>-13176174</v>
      </c>
    </row>
    <row r="15" spans="1:4" ht="45" x14ac:dyDescent="0.25">
      <c r="A15" s="2" t="s">
        <v>773</v>
      </c>
      <c r="B15" s="4" t="s">
        <v>4</v>
      </c>
      <c r="C15" s="4" t="s">
        <v>4</v>
      </c>
      <c r="D15" s="4" t="s">
        <v>4</v>
      </c>
    </row>
    <row r="16" spans="1:4" ht="30" x14ac:dyDescent="0.25">
      <c r="A16" s="3" t="s">
        <v>743</v>
      </c>
      <c r="B16" s="4" t="s">
        <v>4</v>
      </c>
      <c r="C16" s="4" t="s">
        <v>4</v>
      </c>
      <c r="D16" s="4" t="s">
        <v>4</v>
      </c>
    </row>
    <row r="17" spans="1:4" ht="30" x14ac:dyDescent="0.25">
      <c r="A17" s="2" t="s">
        <v>532</v>
      </c>
      <c r="B17" s="8">
        <v>5808937</v>
      </c>
      <c r="C17" s="8">
        <v>-4836754</v>
      </c>
      <c r="D17" s="8">
        <v>6646453</v>
      </c>
    </row>
    <row r="18" spans="1:4" ht="45" x14ac:dyDescent="0.25">
      <c r="A18" s="2" t="s">
        <v>774</v>
      </c>
      <c r="B18" s="4" t="s">
        <v>4</v>
      </c>
      <c r="C18" s="4" t="s">
        <v>4</v>
      </c>
      <c r="D18" s="4" t="s">
        <v>4</v>
      </c>
    </row>
    <row r="19" spans="1:4" ht="30" x14ac:dyDescent="0.25">
      <c r="A19" s="3" t="s">
        <v>743</v>
      </c>
      <c r="B19" s="4" t="s">
        <v>4</v>
      </c>
      <c r="C19" s="4" t="s">
        <v>4</v>
      </c>
      <c r="D19" s="4" t="s">
        <v>4</v>
      </c>
    </row>
    <row r="20" spans="1:4" ht="30" x14ac:dyDescent="0.25">
      <c r="A20" s="2" t="s">
        <v>770</v>
      </c>
      <c r="B20" s="8">
        <v>1490253</v>
      </c>
      <c r="C20" s="8">
        <v>-1112818</v>
      </c>
      <c r="D20" s="8">
        <v>-1132398</v>
      </c>
    </row>
    <row r="21" spans="1:4" ht="60" x14ac:dyDescent="0.25">
      <c r="A21" s="2" t="s">
        <v>775</v>
      </c>
      <c r="B21" s="4" t="s">
        <v>4</v>
      </c>
      <c r="C21" s="4" t="s">
        <v>4</v>
      </c>
      <c r="D21" s="4" t="s">
        <v>4</v>
      </c>
    </row>
    <row r="22" spans="1:4" ht="30" x14ac:dyDescent="0.25">
      <c r="A22" s="3" t="s">
        <v>743</v>
      </c>
      <c r="B22" s="4" t="s">
        <v>4</v>
      </c>
      <c r="C22" s="4" t="s">
        <v>4</v>
      </c>
      <c r="D22" s="4" t="s">
        <v>4</v>
      </c>
    </row>
    <row r="23" spans="1:4" ht="30" x14ac:dyDescent="0.25">
      <c r="A23" s="2" t="s">
        <v>770</v>
      </c>
      <c r="B23" s="8">
        <v>8524427</v>
      </c>
      <c r="C23" s="8">
        <v>-7623015</v>
      </c>
      <c r="D23" s="8">
        <v>-25685</v>
      </c>
    </row>
    <row r="24" spans="1:4" ht="45" x14ac:dyDescent="0.25">
      <c r="A24" s="2" t="s">
        <v>776</v>
      </c>
      <c r="B24" s="4" t="s">
        <v>4</v>
      </c>
      <c r="C24" s="4" t="s">
        <v>4</v>
      </c>
      <c r="D24" s="4" t="s">
        <v>4</v>
      </c>
    </row>
    <row r="25" spans="1:4" ht="30" x14ac:dyDescent="0.25">
      <c r="A25" s="3" t="s">
        <v>743</v>
      </c>
      <c r="B25" s="4" t="s">
        <v>4</v>
      </c>
      <c r="C25" s="4" t="s">
        <v>4</v>
      </c>
      <c r="D25" s="4" t="s">
        <v>4</v>
      </c>
    </row>
    <row r="26" spans="1:4" ht="30" x14ac:dyDescent="0.25">
      <c r="A26" s="2" t="s">
        <v>532</v>
      </c>
      <c r="B26" s="8">
        <v>-4451961</v>
      </c>
      <c r="C26" s="8">
        <v>-9778287</v>
      </c>
      <c r="D26" s="8">
        <v>-573458</v>
      </c>
    </row>
    <row r="27" spans="1:4" ht="60" x14ac:dyDescent="0.25">
      <c r="A27" s="2" t="s">
        <v>777</v>
      </c>
      <c r="B27" s="4" t="s">
        <v>4</v>
      </c>
      <c r="C27" s="4" t="s">
        <v>4</v>
      </c>
      <c r="D27" s="4" t="s">
        <v>4</v>
      </c>
    </row>
    <row r="28" spans="1:4" ht="30" x14ac:dyDescent="0.25">
      <c r="A28" s="3" t="s">
        <v>743</v>
      </c>
      <c r="B28" s="4" t="s">
        <v>4</v>
      </c>
      <c r="C28" s="4" t="s">
        <v>4</v>
      </c>
      <c r="D28" s="4" t="s">
        <v>4</v>
      </c>
    </row>
    <row r="29" spans="1:4" ht="30" x14ac:dyDescent="0.25">
      <c r="A29" s="2" t="s">
        <v>770</v>
      </c>
      <c r="B29" s="8">
        <v>-665340</v>
      </c>
      <c r="C29" s="8">
        <v>-1446177</v>
      </c>
      <c r="D29" s="8">
        <v>1629933</v>
      </c>
    </row>
    <row r="30" spans="1:4" ht="60" x14ac:dyDescent="0.25">
      <c r="A30" s="2" t="s">
        <v>778</v>
      </c>
      <c r="B30" s="4" t="s">
        <v>4</v>
      </c>
      <c r="C30" s="4" t="s">
        <v>4</v>
      </c>
      <c r="D30" s="4" t="s">
        <v>4</v>
      </c>
    </row>
    <row r="31" spans="1:4" ht="30" x14ac:dyDescent="0.25">
      <c r="A31" s="3" t="s">
        <v>743</v>
      </c>
      <c r="B31" s="4" t="s">
        <v>4</v>
      </c>
      <c r="C31" s="4" t="s">
        <v>4</v>
      </c>
      <c r="D31" s="4" t="s">
        <v>4</v>
      </c>
    </row>
    <row r="32" spans="1:4" ht="30" x14ac:dyDescent="0.25">
      <c r="A32" s="2" t="s">
        <v>532</v>
      </c>
      <c r="B32" s="8">
        <v>-5734</v>
      </c>
      <c r="C32" s="8">
        <v>5246673</v>
      </c>
      <c r="D32" s="8">
        <v>14359327</v>
      </c>
    </row>
    <row r="33" spans="1:4" ht="60" x14ac:dyDescent="0.25">
      <c r="A33" s="2" t="s">
        <v>779</v>
      </c>
      <c r="B33" s="4" t="s">
        <v>4</v>
      </c>
      <c r="C33" s="4" t="s">
        <v>4</v>
      </c>
      <c r="D33" s="4" t="s">
        <v>4</v>
      </c>
    </row>
    <row r="34" spans="1:4" ht="30" x14ac:dyDescent="0.25">
      <c r="A34" s="3" t="s">
        <v>743</v>
      </c>
      <c r="B34" s="4" t="s">
        <v>4</v>
      </c>
      <c r="C34" s="4" t="s">
        <v>4</v>
      </c>
      <c r="D34" s="4" t="s">
        <v>4</v>
      </c>
    </row>
    <row r="35" spans="1:4" ht="30" x14ac:dyDescent="0.25">
      <c r="A35" s="2" t="s">
        <v>770</v>
      </c>
      <c r="B35" s="8">
        <v>2287148</v>
      </c>
      <c r="C35" s="8">
        <v>-3199658</v>
      </c>
      <c r="D35" s="8">
        <v>-3147454</v>
      </c>
    </row>
    <row r="36" spans="1:4" ht="60" x14ac:dyDescent="0.25">
      <c r="A36" s="2" t="s">
        <v>780</v>
      </c>
      <c r="B36" s="4" t="s">
        <v>4</v>
      </c>
      <c r="C36" s="4" t="s">
        <v>4</v>
      </c>
      <c r="D36" s="4" t="s">
        <v>4</v>
      </c>
    </row>
    <row r="37" spans="1:4" ht="30" x14ac:dyDescent="0.25">
      <c r="A37" s="3" t="s">
        <v>743</v>
      </c>
      <c r="B37" s="4" t="s">
        <v>4</v>
      </c>
      <c r="C37" s="4" t="s">
        <v>4</v>
      </c>
      <c r="D37" s="4" t="s">
        <v>4</v>
      </c>
    </row>
    <row r="38" spans="1:4" ht="30" x14ac:dyDescent="0.25">
      <c r="A38" s="2" t="s">
        <v>532</v>
      </c>
      <c r="B38" s="8">
        <v>-1311623</v>
      </c>
      <c r="C38" s="8">
        <v>-15745532</v>
      </c>
      <c r="D38" s="8">
        <v>-314100</v>
      </c>
    </row>
    <row r="39" spans="1:4" ht="60" x14ac:dyDescent="0.25">
      <c r="A39" s="2" t="s">
        <v>781</v>
      </c>
      <c r="B39" s="4" t="s">
        <v>4</v>
      </c>
      <c r="C39" s="4" t="s">
        <v>4</v>
      </c>
      <c r="D39" s="4" t="s">
        <v>4</v>
      </c>
    </row>
    <row r="40" spans="1:4" ht="30" x14ac:dyDescent="0.25">
      <c r="A40" s="3" t="s">
        <v>743</v>
      </c>
      <c r="B40" s="4" t="s">
        <v>4</v>
      </c>
      <c r="C40" s="4" t="s">
        <v>4</v>
      </c>
      <c r="D40" s="4" t="s">
        <v>4</v>
      </c>
    </row>
    <row r="41" spans="1:4" ht="30" x14ac:dyDescent="0.25">
      <c r="A41" s="2" t="s">
        <v>770</v>
      </c>
      <c r="B41" s="8">
        <v>797998</v>
      </c>
      <c r="C41" s="8">
        <v>259737</v>
      </c>
      <c r="D41" s="8">
        <v>-4720769</v>
      </c>
    </row>
    <row r="42" spans="1:4" ht="60" x14ac:dyDescent="0.25">
      <c r="A42" s="2" t="s">
        <v>782</v>
      </c>
      <c r="B42" s="4" t="s">
        <v>4</v>
      </c>
      <c r="C42" s="4" t="s">
        <v>4</v>
      </c>
      <c r="D42" s="4" t="s">
        <v>4</v>
      </c>
    </row>
    <row r="43" spans="1:4" ht="30" x14ac:dyDescent="0.25">
      <c r="A43" s="3" t="s">
        <v>743</v>
      </c>
      <c r="B43" s="4" t="s">
        <v>4</v>
      </c>
      <c r="C43" s="4" t="s">
        <v>4</v>
      </c>
      <c r="D43" s="4" t="s">
        <v>4</v>
      </c>
    </row>
    <row r="44" spans="1:4" ht="30" x14ac:dyDescent="0.25">
      <c r="A44" s="2" t="s">
        <v>532</v>
      </c>
      <c r="B44" s="8">
        <v>2772389</v>
      </c>
      <c r="C44" s="8">
        <v>4586839</v>
      </c>
      <c r="D44" s="8">
        <v>-1417632</v>
      </c>
    </row>
    <row r="45" spans="1:4" ht="60" x14ac:dyDescent="0.25">
      <c r="A45" s="2" t="s">
        <v>783</v>
      </c>
      <c r="B45" s="4" t="s">
        <v>4</v>
      </c>
      <c r="C45" s="4" t="s">
        <v>4</v>
      </c>
      <c r="D45" s="4" t="s">
        <v>4</v>
      </c>
    </row>
    <row r="46" spans="1:4" ht="30" x14ac:dyDescent="0.25">
      <c r="A46" s="3" t="s">
        <v>743</v>
      </c>
      <c r="B46" s="4" t="s">
        <v>4</v>
      </c>
      <c r="C46" s="4" t="s">
        <v>4</v>
      </c>
      <c r="D46" s="4" t="s">
        <v>4</v>
      </c>
    </row>
    <row r="47" spans="1:4" ht="30" x14ac:dyDescent="0.25">
      <c r="A47" s="2" t="s">
        <v>770</v>
      </c>
      <c r="B47" s="8">
        <v>-362347</v>
      </c>
      <c r="C47" s="8">
        <v>-36204</v>
      </c>
      <c r="D47" s="8">
        <v>1039372</v>
      </c>
    </row>
    <row r="48" spans="1:4" ht="60" x14ac:dyDescent="0.25">
      <c r="A48" s="2" t="s">
        <v>784</v>
      </c>
      <c r="B48" s="4" t="s">
        <v>4</v>
      </c>
      <c r="C48" s="4" t="s">
        <v>4</v>
      </c>
      <c r="D48" s="4" t="s">
        <v>4</v>
      </c>
    </row>
    <row r="49" spans="1:4" ht="30" x14ac:dyDescent="0.25">
      <c r="A49" s="3" t="s">
        <v>743</v>
      </c>
      <c r="B49" s="4" t="s">
        <v>4</v>
      </c>
      <c r="C49" s="4" t="s">
        <v>4</v>
      </c>
      <c r="D49" s="4" t="s">
        <v>4</v>
      </c>
    </row>
    <row r="50" spans="1:4" ht="30" x14ac:dyDescent="0.25">
      <c r="A50" s="2" t="s">
        <v>532</v>
      </c>
      <c r="B50" s="8">
        <v>-13240736</v>
      </c>
      <c r="C50" s="8">
        <v>-12828241</v>
      </c>
      <c r="D50" s="8">
        <v>-24680616</v>
      </c>
    </row>
    <row r="51" spans="1:4" ht="60" x14ac:dyDescent="0.25">
      <c r="A51" s="2" t="s">
        <v>785</v>
      </c>
      <c r="B51" s="4" t="s">
        <v>4</v>
      </c>
      <c r="C51" s="4" t="s">
        <v>4</v>
      </c>
      <c r="D51" s="4" t="s">
        <v>4</v>
      </c>
    </row>
    <row r="52" spans="1:4" ht="30" x14ac:dyDescent="0.25">
      <c r="A52" s="3" t="s">
        <v>743</v>
      </c>
      <c r="B52" s="4" t="s">
        <v>4</v>
      </c>
      <c r="C52" s="4" t="s">
        <v>4</v>
      </c>
      <c r="D52" s="4" t="s">
        <v>4</v>
      </c>
    </row>
    <row r="53" spans="1:4" ht="30" x14ac:dyDescent="0.25">
      <c r="A53" s="2" t="s">
        <v>770</v>
      </c>
      <c r="B53" s="8">
        <v>6889861</v>
      </c>
      <c r="C53" s="8">
        <v>1822904</v>
      </c>
      <c r="D53" s="8">
        <v>248407</v>
      </c>
    </row>
    <row r="54" spans="1:4" ht="60" x14ac:dyDescent="0.25">
      <c r="A54" s="2" t="s">
        <v>786</v>
      </c>
      <c r="B54" s="4" t="s">
        <v>4</v>
      </c>
      <c r="C54" s="4" t="s">
        <v>4</v>
      </c>
      <c r="D54" s="4" t="s">
        <v>4</v>
      </c>
    </row>
    <row r="55" spans="1:4" ht="30" x14ac:dyDescent="0.25">
      <c r="A55" s="3" t="s">
        <v>743</v>
      </c>
      <c r="B55" s="4" t="s">
        <v>4</v>
      </c>
      <c r="C55" s="4" t="s">
        <v>4</v>
      </c>
      <c r="D55" s="4" t="s">
        <v>4</v>
      </c>
    </row>
    <row r="56" spans="1:4" ht="30" x14ac:dyDescent="0.25">
      <c r="A56" s="2" t="s">
        <v>532</v>
      </c>
      <c r="B56" s="8">
        <v>35540074</v>
      </c>
      <c r="C56" s="8">
        <v>-7545898</v>
      </c>
      <c r="D56" s="8">
        <v>-40493687</v>
      </c>
    </row>
    <row r="57" spans="1:4" ht="60" x14ac:dyDescent="0.25">
      <c r="A57" s="2" t="s">
        <v>787</v>
      </c>
      <c r="B57" s="4" t="s">
        <v>4</v>
      </c>
      <c r="C57" s="4" t="s">
        <v>4</v>
      </c>
      <c r="D57" s="4" t="s">
        <v>4</v>
      </c>
    </row>
    <row r="58" spans="1:4" ht="30" x14ac:dyDescent="0.25">
      <c r="A58" s="3" t="s">
        <v>743</v>
      </c>
      <c r="B58" s="4" t="s">
        <v>4</v>
      </c>
      <c r="C58" s="4" t="s">
        <v>4</v>
      </c>
      <c r="D58" s="4" t="s">
        <v>4</v>
      </c>
    </row>
    <row r="59" spans="1:4" ht="30" x14ac:dyDescent="0.25">
      <c r="A59" s="2" t="s">
        <v>770</v>
      </c>
      <c r="B59" s="8">
        <v>-422893</v>
      </c>
      <c r="C59" s="8">
        <v>-5023617</v>
      </c>
      <c r="D59" s="8">
        <v>4924826</v>
      </c>
    </row>
    <row r="60" spans="1:4" ht="60" x14ac:dyDescent="0.25">
      <c r="A60" s="2" t="s">
        <v>788</v>
      </c>
      <c r="B60" s="4" t="s">
        <v>4</v>
      </c>
      <c r="C60" s="4" t="s">
        <v>4</v>
      </c>
      <c r="D60" s="4" t="s">
        <v>4</v>
      </c>
    </row>
    <row r="61" spans="1:4" ht="30" x14ac:dyDescent="0.25">
      <c r="A61" s="3" t="s">
        <v>743</v>
      </c>
      <c r="B61" s="4" t="s">
        <v>4</v>
      </c>
      <c r="C61" s="4" t="s">
        <v>4</v>
      </c>
      <c r="D61" s="4" t="s">
        <v>4</v>
      </c>
    </row>
    <row r="62" spans="1:4" ht="30" x14ac:dyDescent="0.25">
      <c r="A62" s="2" t="s">
        <v>532</v>
      </c>
      <c r="B62" s="8">
        <v>-28206331</v>
      </c>
      <c r="C62" s="8">
        <v>16507872</v>
      </c>
      <c r="D62" s="8">
        <v>51973250</v>
      </c>
    </row>
    <row r="63" spans="1:4" ht="60" x14ac:dyDescent="0.25">
      <c r="A63" s="2" t="s">
        <v>789</v>
      </c>
      <c r="B63" s="4" t="s">
        <v>4</v>
      </c>
      <c r="C63" s="4" t="s">
        <v>4</v>
      </c>
      <c r="D63" s="4" t="s">
        <v>4</v>
      </c>
    </row>
    <row r="64" spans="1:4" ht="30" x14ac:dyDescent="0.25">
      <c r="A64" s="3" t="s">
        <v>743</v>
      </c>
      <c r="B64" s="4" t="s">
        <v>4</v>
      </c>
      <c r="C64" s="4" t="s">
        <v>4</v>
      </c>
      <c r="D64" s="4" t="s">
        <v>4</v>
      </c>
    </row>
    <row r="65" spans="1:4" ht="30" x14ac:dyDescent="0.25">
      <c r="A65" s="2" t="s">
        <v>770</v>
      </c>
      <c r="B65" s="8">
        <v>3911826</v>
      </c>
      <c r="C65" s="8">
        <v>-328450</v>
      </c>
      <c r="D65" s="4" t="s">
        <v>4</v>
      </c>
    </row>
    <row r="66" spans="1:4" ht="45" x14ac:dyDescent="0.25">
      <c r="A66" s="2" t="s">
        <v>790</v>
      </c>
      <c r="B66" s="4" t="s">
        <v>4</v>
      </c>
      <c r="C66" s="4" t="s">
        <v>4</v>
      </c>
      <c r="D66" s="4" t="s">
        <v>4</v>
      </c>
    </row>
    <row r="67" spans="1:4" ht="30" x14ac:dyDescent="0.25">
      <c r="A67" s="3" t="s">
        <v>743</v>
      </c>
      <c r="B67" s="4" t="s">
        <v>4</v>
      </c>
      <c r="C67" s="4" t="s">
        <v>4</v>
      </c>
      <c r="D67" s="4" t="s">
        <v>4</v>
      </c>
    </row>
    <row r="68" spans="1:4" ht="30" x14ac:dyDescent="0.25">
      <c r="A68" s="2" t="s">
        <v>532</v>
      </c>
      <c r="B68" s="8">
        <v>-1937567</v>
      </c>
      <c r="C68" s="8">
        <v>1846547</v>
      </c>
      <c r="D68" s="4" t="s">
        <v>4</v>
      </c>
    </row>
    <row r="69" spans="1:4" ht="60" x14ac:dyDescent="0.25">
      <c r="A69" s="2" t="s">
        <v>791</v>
      </c>
      <c r="B69" s="4" t="s">
        <v>4</v>
      </c>
      <c r="C69" s="4" t="s">
        <v>4</v>
      </c>
      <c r="D69" s="4" t="s">
        <v>4</v>
      </c>
    </row>
    <row r="70" spans="1:4" ht="30" x14ac:dyDescent="0.25">
      <c r="A70" s="3" t="s">
        <v>743</v>
      </c>
      <c r="B70" s="4" t="s">
        <v>4</v>
      </c>
      <c r="C70" s="4" t="s">
        <v>4</v>
      </c>
      <c r="D70" s="4" t="s">
        <v>4</v>
      </c>
    </row>
    <row r="71" spans="1:4" ht="30" x14ac:dyDescent="0.25">
      <c r="A71" s="2" t="s">
        <v>770</v>
      </c>
      <c r="B71" s="8">
        <v>11512828</v>
      </c>
      <c r="C71" s="8">
        <v>-759721</v>
      </c>
      <c r="D71" s="4" t="s">
        <v>4</v>
      </c>
    </row>
    <row r="72" spans="1:4" ht="60" x14ac:dyDescent="0.25">
      <c r="A72" s="2" t="s">
        <v>792</v>
      </c>
      <c r="B72" s="4" t="s">
        <v>4</v>
      </c>
      <c r="C72" s="4" t="s">
        <v>4</v>
      </c>
      <c r="D72" s="4" t="s">
        <v>4</v>
      </c>
    </row>
    <row r="73" spans="1:4" ht="30" x14ac:dyDescent="0.25">
      <c r="A73" s="3" t="s">
        <v>743</v>
      </c>
      <c r="B73" s="4" t="s">
        <v>4</v>
      </c>
      <c r="C73" s="4" t="s">
        <v>4</v>
      </c>
      <c r="D73" s="4" t="s">
        <v>4</v>
      </c>
    </row>
    <row r="74" spans="1:4" ht="30" x14ac:dyDescent="0.25">
      <c r="A74" s="2" t="s">
        <v>532</v>
      </c>
      <c r="B74" s="8">
        <v>2606057</v>
      </c>
      <c r="C74" s="8">
        <v>1846547</v>
      </c>
      <c r="D74" s="4" t="s">
        <v>4</v>
      </c>
    </row>
    <row r="75" spans="1:4" ht="60" x14ac:dyDescent="0.25">
      <c r="A75" s="2" t="s">
        <v>793</v>
      </c>
      <c r="B75" s="4" t="s">
        <v>4</v>
      </c>
      <c r="C75" s="4" t="s">
        <v>4</v>
      </c>
      <c r="D75" s="4" t="s">
        <v>4</v>
      </c>
    </row>
    <row r="76" spans="1:4" ht="30" x14ac:dyDescent="0.25">
      <c r="A76" s="3" t="s">
        <v>743</v>
      </c>
      <c r="B76" s="4" t="s">
        <v>4</v>
      </c>
      <c r="C76" s="4" t="s">
        <v>4</v>
      </c>
      <c r="D76" s="4" t="s">
        <v>4</v>
      </c>
    </row>
    <row r="77" spans="1:4" ht="30" x14ac:dyDescent="0.25">
      <c r="A77" s="2" t="s">
        <v>770</v>
      </c>
      <c r="B77" s="8">
        <v>-7601002</v>
      </c>
      <c r="C77" s="8">
        <v>431271</v>
      </c>
      <c r="D77" s="4" t="s">
        <v>4</v>
      </c>
    </row>
    <row r="78" spans="1:4" ht="60" x14ac:dyDescent="0.25">
      <c r="A78" s="2" t="s">
        <v>794</v>
      </c>
      <c r="B78" s="4" t="s">
        <v>4</v>
      </c>
      <c r="C78" s="4" t="s">
        <v>4</v>
      </c>
      <c r="D78" s="4" t="s">
        <v>4</v>
      </c>
    </row>
    <row r="79" spans="1:4" ht="30" x14ac:dyDescent="0.25">
      <c r="A79" s="3" t="s">
        <v>743</v>
      </c>
      <c r="B79" s="4" t="s">
        <v>4</v>
      </c>
      <c r="C79" s="4" t="s">
        <v>4</v>
      </c>
      <c r="D79" s="4" t="s">
        <v>4</v>
      </c>
    </row>
    <row r="80" spans="1:4" ht="30" x14ac:dyDescent="0.25">
      <c r="A80" s="2" t="s">
        <v>532</v>
      </c>
      <c r="B80" s="6">
        <v>-4543624</v>
      </c>
      <c r="C80" s="4" t="s">
        <v>4</v>
      </c>
      <c r="D80" s="4" t="s">
        <v>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5</v>
      </c>
      <c r="B1" s="1" t="s">
        <v>2</v>
      </c>
      <c r="C1" s="1" t="s">
        <v>32</v>
      </c>
    </row>
    <row r="2" spans="1:3" x14ac:dyDescent="0.25">
      <c r="A2" s="2" t="s">
        <v>711</v>
      </c>
      <c r="B2" s="4" t="s">
        <v>4</v>
      </c>
      <c r="C2" s="4" t="s">
        <v>4</v>
      </c>
    </row>
    <row r="3" spans="1:3" x14ac:dyDescent="0.25">
      <c r="A3" s="3" t="s">
        <v>796</v>
      </c>
      <c r="B3" s="4" t="s">
        <v>4</v>
      </c>
      <c r="C3" s="4" t="s">
        <v>4</v>
      </c>
    </row>
    <row r="4" spans="1:3" x14ac:dyDescent="0.25">
      <c r="A4" s="2" t="s">
        <v>797</v>
      </c>
      <c r="B4" s="6">
        <v>13161532</v>
      </c>
      <c r="C4" s="6">
        <v>10423772</v>
      </c>
    </row>
    <row r="5" spans="1:3" ht="30" x14ac:dyDescent="0.25">
      <c r="A5" s="2" t="s">
        <v>798</v>
      </c>
      <c r="B5" s="8">
        <v>-3404014</v>
      </c>
      <c r="C5" s="8">
        <v>-6373332</v>
      </c>
    </row>
    <row r="6" spans="1:3" ht="30" x14ac:dyDescent="0.25">
      <c r="A6" s="2" t="s">
        <v>799</v>
      </c>
      <c r="B6" s="8">
        <v>9757518</v>
      </c>
      <c r="C6" s="8">
        <v>4050440</v>
      </c>
    </row>
    <row r="7" spans="1:3" ht="45" x14ac:dyDescent="0.25">
      <c r="A7" s="2" t="s">
        <v>800</v>
      </c>
      <c r="B7" s="4" t="s">
        <v>61</v>
      </c>
      <c r="C7" s="4" t="s">
        <v>61</v>
      </c>
    </row>
    <row r="8" spans="1:3" ht="45" x14ac:dyDescent="0.25">
      <c r="A8" s="2" t="s">
        <v>801</v>
      </c>
      <c r="B8" s="4" t="s">
        <v>61</v>
      </c>
      <c r="C8" s="4" t="s">
        <v>61</v>
      </c>
    </row>
    <row r="9" spans="1:3" x14ac:dyDescent="0.25">
      <c r="A9" s="2" t="s">
        <v>593</v>
      </c>
      <c r="B9" s="8">
        <v>9757518</v>
      </c>
      <c r="C9" s="8">
        <v>4050440</v>
      </c>
    </row>
    <row r="10" spans="1:3" ht="30" x14ac:dyDescent="0.25">
      <c r="A10" s="2" t="s">
        <v>802</v>
      </c>
      <c r="B10" s="4" t="s">
        <v>4</v>
      </c>
      <c r="C10" s="4" t="s">
        <v>4</v>
      </c>
    </row>
    <row r="11" spans="1:3" x14ac:dyDescent="0.25">
      <c r="A11" s="3" t="s">
        <v>796</v>
      </c>
      <c r="B11" s="4" t="s">
        <v>4</v>
      </c>
      <c r="C11" s="4" t="s">
        <v>4</v>
      </c>
    </row>
    <row r="12" spans="1:3" x14ac:dyDescent="0.25">
      <c r="A12" s="2" t="s">
        <v>797</v>
      </c>
      <c r="B12" s="8">
        <v>6395998</v>
      </c>
      <c r="C12" s="8">
        <v>4651571</v>
      </c>
    </row>
    <row r="13" spans="1:3" ht="30" x14ac:dyDescent="0.25">
      <c r="A13" s="2" t="s">
        <v>798</v>
      </c>
      <c r="B13" s="8">
        <v>-1480381</v>
      </c>
      <c r="C13" s="8">
        <v>-4651571</v>
      </c>
    </row>
    <row r="14" spans="1:3" ht="30" x14ac:dyDescent="0.25">
      <c r="A14" s="2" t="s">
        <v>799</v>
      </c>
      <c r="B14" s="8">
        <v>4915617</v>
      </c>
      <c r="C14" s="4" t="s">
        <v>61</v>
      </c>
    </row>
    <row r="15" spans="1:3" ht="45" x14ac:dyDescent="0.25">
      <c r="A15" s="2" t="s">
        <v>800</v>
      </c>
      <c r="B15" s="4" t="s">
        <v>61</v>
      </c>
      <c r="C15" s="4" t="s">
        <v>61</v>
      </c>
    </row>
    <row r="16" spans="1:3" ht="45" x14ac:dyDescent="0.25">
      <c r="A16" s="2" t="s">
        <v>801</v>
      </c>
      <c r="B16" s="4" t="s">
        <v>61</v>
      </c>
      <c r="C16" s="4" t="s">
        <v>61</v>
      </c>
    </row>
    <row r="17" spans="1:3" x14ac:dyDescent="0.25">
      <c r="A17" s="2" t="s">
        <v>593</v>
      </c>
      <c r="B17" s="8">
        <v>4915617</v>
      </c>
      <c r="C17" s="4" t="s">
        <v>61</v>
      </c>
    </row>
    <row r="18" spans="1:3" ht="30" x14ac:dyDescent="0.25">
      <c r="A18" s="2" t="s">
        <v>803</v>
      </c>
      <c r="B18" s="4" t="s">
        <v>4</v>
      </c>
      <c r="C18" s="4" t="s">
        <v>4</v>
      </c>
    </row>
    <row r="19" spans="1:3" x14ac:dyDescent="0.25">
      <c r="A19" s="3" t="s">
        <v>796</v>
      </c>
      <c r="B19" s="4" t="s">
        <v>4</v>
      </c>
      <c r="C19" s="4" t="s">
        <v>4</v>
      </c>
    </row>
    <row r="20" spans="1:3" x14ac:dyDescent="0.25">
      <c r="A20" s="2" t="s">
        <v>797</v>
      </c>
      <c r="B20" s="8">
        <v>5281158</v>
      </c>
      <c r="C20" s="8">
        <v>5772201</v>
      </c>
    </row>
    <row r="21" spans="1:3" ht="30" x14ac:dyDescent="0.25">
      <c r="A21" s="2" t="s">
        <v>798</v>
      </c>
      <c r="B21" s="8">
        <v>-1004751</v>
      </c>
      <c r="C21" s="8">
        <v>-1721761</v>
      </c>
    </row>
    <row r="22" spans="1:3" ht="30" x14ac:dyDescent="0.25">
      <c r="A22" s="2" t="s">
        <v>799</v>
      </c>
      <c r="B22" s="8">
        <v>4276407</v>
      </c>
      <c r="C22" s="8">
        <v>4050440</v>
      </c>
    </row>
    <row r="23" spans="1:3" ht="45" x14ac:dyDescent="0.25">
      <c r="A23" s="2" t="s">
        <v>800</v>
      </c>
      <c r="B23" s="4" t="s">
        <v>61</v>
      </c>
      <c r="C23" s="4" t="s">
        <v>61</v>
      </c>
    </row>
    <row r="24" spans="1:3" ht="45" x14ac:dyDescent="0.25">
      <c r="A24" s="2" t="s">
        <v>801</v>
      </c>
      <c r="B24" s="4" t="s">
        <v>61</v>
      </c>
      <c r="C24" s="4" t="s">
        <v>61</v>
      </c>
    </row>
    <row r="25" spans="1:3" x14ac:dyDescent="0.25">
      <c r="A25" s="2" t="s">
        <v>593</v>
      </c>
      <c r="B25" s="8">
        <v>4276407</v>
      </c>
      <c r="C25" s="8">
        <v>4050440</v>
      </c>
    </row>
    <row r="26" spans="1:3" ht="30" x14ac:dyDescent="0.25">
      <c r="A26" s="2" t="s">
        <v>804</v>
      </c>
      <c r="B26" s="4" t="s">
        <v>4</v>
      </c>
      <c r="C26" s="4" t="s">
        <v>4</v>
      </c>
    </row>
    <row r="27" spans="1:3" x14ac:dyDescent="0.25">
      <c r="A27" s="3" t="s">
        <v>796</v>
      </c>
      <c r="B27" s="4" t="s">
        <v>4</v>
      </c>
      <c r="C27" s="4" t="s">
        <v>4</v>
      </c>
    </row>
    <row r="28" spans="1:3" x14ac:dyDescent="0.25">
      <c r="A28" s="2" t="s">
        <v>797</v>
      </c>
      <c r="B28" s="8">
        <v>1484376</v>
      </c>
      <c r="C28" s="4" t="s">
        <v>4</v>
      </c>
    </row>
    <row r="29" spans="1:3" ht="30" x14ac:dyDescent="0.25">
      <c r="A29" s="2" t="s">
        <v>798</v>
      </c>
      <c r="B29" s="8">
        <v>-918882</v>
      </c>
      <c r="C29" s="4" t="s">
        <v>4</v>
      </c>
    </row>
    <row r="30" spans="1:3" ht="30" x14ac:dyDescent="0.25">
      <c r="A30" s="2" t="s">
        <v>799</v>
      </c>
      <c r="B30" s="8">
        <v>565494</v>
      </c>
      <c r="C30" s="4" t="s">
        <v>4</v>
      </c>
    </row>
    <row r="31" spans="1:3" ht="45" x14ac:dyDescent="0.25">
      <c r="A31" s="2" t="s">
        <v>800</v>
      </c>
      <c r="B31" s="4" t="s">
        <v>61</v>
      </c>
      <c r="C31" s="4" t="s">
        <v>4</v>
      </c>
    </row>
    <row r="32" spans="1:3" ht="45" x14ac:dyDescent="0.25">
      <c r="A32" s="2" t="s">
        <v>801</v>
      </c>
      <c r="B32" s="4" t="s">
        <v>61</v>
      </c>
      <c r="C32" s="4" t="s">
        <v>4</v>
      </c>
    </row>
    <row r="33" spans="1:3" x14ac:dyDescent="0.25">
      <c r="A33" s="2" t="s">
        <v>593</v>
      </c>
      <c r="B33" s="8">
        <v>565494</v>
      </c>
      <c r="C33" s="4" t="s">
        <v>4</v>
      </c>
    </row>
    <row r="34" spans="1:3" x14ac:dyDescent="0.25">
      <c r="A34" s="2" t="s">
        <v>712</v>
      </c>
      <c r="B34" s="4" t="s">
        <v>4</v>
      </c>
      <c r="C34" s="4" t="s">
        <v>4</v>
      </c>
    </row>
    <row r="35" spans="1:3" x14ac:dyDescent="0.25">
      <c r="A35" s="3" t="s">
        <v>796</v>
      </c>
      <c r="B35" s="4" t="s">
        <v>4</v>
      </c>
      <c r="C35" s="4" t="s">
        <v>4</v>
      </c>
    </row>
    <row r="36" spans="1:3" x14ac:dyDescent="0.25">
      <c r="A36" s="2" t="s">
        <v>797</v>
      </c>
      <c r="B36" s="8">
        <v>8431935</v>
      </c>
      <c r="C36" s="8">
        <v>21156606</v>
      </c>
    </row>
    <row r="37" spans="1:3" ht="30" x14ac:dyDescent="0.25">
      <c r="A37" s="2" t="s">
        <v>798</v>
      </c>
      <c r="B37" s="8">
        <v>-7546166</v>
      </c>
      <c r="C37" s="8">
        <v>-15646228</v>
      </c>
    </row>
    <row r="38" spans="1:3" ht="30" x14ac:dyDescent="0.25">
      <c r="A38" s="2" t="s">
        <v>799</v>
      </c>
      <c r="B38" s="8">
        <v>885769</v>
      </c>
      <c r="C38" s="8">
        <v>5510378</v>
      </c>
    </row>
    <row r="39" spans="1:3" ht="45" x14ac:dyDescent="0.25">
      <c r="A39" s="2" t="s">
        <v>800</v>
      </c>
      <c r="B39" s="4" t="s">
        <v>61</v>
      </c>
      <c r="C39" s="4" t="s">
        <v>61</v>
      </c>
    </row>
    <row r="40" spans="1:3" ht="45" x14ac:dyDescent="0.25">
      <c r="A40" s="2" t="s">
        <v>801</v>
      </c>
      <c r="B40" s="4" t="s">
        <v>61</v>
      </c>
      <c r="C40" s="4" t="s">
        <v>61</v>
      </c>
    </row>
    <row r="41" spans="1:3" x14ac:dyDescent="0.25">
      <c r="A41" s="2" t="s">
        <v>593</v>
      </c>
      <c r="B41" s="8">
        <v>885769</v>
      </c>
      <c r="C41" s="8">
        <v>5510378</v>
      </c>
    </row>
    <row r="42" spans="1:3" ht="30" x14ac:dyDescent="0.25">
      <c r="A42" s="2" t="s">
        <v>805</v>
      </c>
      <c r="B42" s="4" t="s">
        <v>4</v>
      </c>
      <c r="C42" s="4" t="s">
        <v>4</v>
      </c>
    </row>
    <row r="43" spans="1:3" x14ac:dyDescent="0.25">
      <c r="A43" s="3" t="s">
        <v>796</v>
      </c>
      <c r="B43" s="4" t="s">
        <v>4</v>
      </c>
      <c r="C43" s="4" t="s">
        <v>4</v>
      </c>
    </row>
    <row r="44" spans="1:3" x14ac:dyDescent="0.25">
      <c r="A44" s="2" t="s">
        <v>797</v>
      </c>
      <c r="B44" s="8">
        <v>4689157</v>
      </c>
      <c r="C44" s="8">
        <v>12060093</v>
      </c>
    </row>
    <row r="45" spans="1:3" ht="30" x14ac:dyDescent="0.25">
      <c r="A45" s="2" t="s">
        <v>798</v>
      </c>
      <c r="B45" s="8">
        <v>-4241771</v>
      </c>
      <c r="C45" s="8">
        <v>-9074898</v>
      </c>
    </row>
    <row r="46" spans="1:3" ht="30" x14ac:dyDescent="0.25">
      <c r="A46" s="2" t="s">
        <v>799</v>
      </c>
      <c r="B46" s="8">
        <v>447386</v>
      </c>
      <c r="C46" s="8">
        <v>2985195</v>
      </c>
    </row>
    <row r="47" spans="1:3" ht="45" x14ac:dyDescent="0.25">
      <c r="A47" s="2" t="s">
        <v>800</v>
      </c>
      <c r="B47" s="4" t="s">
        <v>61</v>
      </c>
      <c r="C47" s="4" t="s">
        <v>61</v>
      </c>
    </row>
    <row r="48" spans="1:3" ht="45" x14ac:dyDescent="0.25">
      <c r="A48" s="2" t="s">
        <v>801</v>
      </c>
      <c r="B48" s="4" t="s">
        <v>61</v>
      </c>
      <c r="C48" s="4" t="s">
        <v>61</v>
      </c>
    </row>
    <row r="49" spans="1:3" x14ac:dyDescent="0.25">
      <c r="A49" s="2" t="s">
        <v>593</v>
      </c>
      <c r="B49" s="8">
        <v>447386</v>
      </c>
      <c r="C49" s="8">
        <v>2985195</v>
      </c>
    </row>
    <row r="50" spans="1:3" ht="30" x14ac:dyDescent="0.25">
      <c r="A50" s="2" t="s">
        <v>806</v>
      </c>
      <c r="B50" s="4" t="s">
        <v>4</v>
      </c>
      <c r="C50" s="4" t="s">
        <v>4</v>
      </c>
    </row>
    <row r="51" spans="1:3" x14ac:dyDescent="0.25">
      <c r="A51" s="3" t="s">
        <v>796</v>
      </c>
      <c r="B51" s="4" t="s">
        <v>4</v>
      </c>
      <c r="C51" s="4" t="s">
        <v>4</v>
      </c>
    </row>
    <row r="52" spans="1:3" x14ac:dyDescent="0.25">
      <c r="A52" s="2" t="s">
        <v>797</v>
      </c>
      <c r="B52" s="8">
        <v>3742778</v>
      </c>
      <c r="C52" s="8">
        <v>9096513</v>
      </c>
    </row>
    <row r="53" spans="1:3" ht="30" x14ac:dyDescent="0.25">
      <c r="A53" s="2" t="s">
        <v>798</v>
      </c>
      <c r="B53" s="8">
        <v>-3304395</v>
      </c>
      <c r="C53" s="8">
        <v>-6571330</v>
      </c>
    </row>
    <row r="54" spans="1:3" ht="30" x14ac:dyDescent="0.25">
      <c r="A54" s="2" t="s">
        <v>799</v>
      </c>
      <c r="B54" s="8">
        <v>438383</v>
      </c>
      <c r="C54" s="8">
        <v>2525183</v>
      </c>
    </row>
    <row r="55" spans="1:3" ht="45" x14ac:dyDescent="0.25">
      <c r="A55" s="2" t="s">
        <v>800</v>
      </c>
      <c r="B55" s="4" t="s">
        <v>61</v>
      </c>
      <c r="C55" s="4" t="s">
        <v>61</v>
      </c>
    </row>
    <row r="56" spans="1:3" ht="45" x14ac:dyDescent="0.25">
      <c r="A56" s="2" t="s">
        <v>801</v>
      </c>
      <c r="B56" s="4" t="s">
        <v>61</v>
      </c>
      <c r="C56" s="4" t="s">
        <v>61</v>
      </c>
    </row>
    <row r="57" spans="1:3" x14ac:dyDescent="0.25">
      <c r="A57" s="2" t="s">
        <v>593</v>
      </c>
      <c r="B57" s="8">
        <v>438383</v>
      </c>
      <c r="C57" s="8">
        <v>2525183</v>
      </c>
    </row>
    <row r="58" spans="1:3" x14ac:dyDescent="0.25">
      <c r="A58" s="2" t="s">
        <v>713</v>
      </c>
      <c r="B58" s="4" t="s">
        <v>4</v>
      </c>
      <c r="C58" s="4" t="s">
        <v>4</v>
      </c>
    </row>
    <row r="59" spans="1:3" x14ac:dyDescent="0.25">
      <c r="A59" s="3" t="s">
        <v>796</v>
      </c>
      <c r="B59" s="4" t="s">
        <v>4</v>
      </c>
      <c r="C59" s="4" t="s">
        <v>4</v>
      </c>
    </row>
    <row r="60" spans="1:3" x14ac:dyDescent="0.25">
      <c r="A60" s="2" t="s">
        <v>797</v>
      </c>
      <c r="B60" s="8">
        <v>62465065</v>
      </c>
      <c r="C60" s="8">
        <v>1593932</v>
      </c>
    </row>
    <row r="61" spans="1:3" ht="30" x14ac:dyDescent="0.25">
      <c r="A61" s="2" t="s">
        <v>798</v>
      </c>
      <c r="B61" s="8">
        <v>-49944718</v>
      </c>
      <c r="C61" s="8">
        <v>-1162661</v>
      </c>
    </row>
    <row r="62" spans="1:3" ht="30" x14ac:dyDescent="0.25">
      <c r="A62" s="2" t="s">
        <v>59</v>
      </c>
      <c r="B62" s="8">
        <v>12520347</v>
      </c>
      <c r="C62" s="8">
        <v>431271</v>
      </c>
    </row>
    <row r="63" spans="1:3" ht="45" x14ac:dyDescent="0.25">
      <c r="A63" s="2" t="s">
        <v>800</v>
      </c>
      <c r="B63" s="4" t="s">
        <v>61</v>
      </c>
      <c r="C63" s="4" t="s">
        <v>61</v>
      </c>
    </row>
    <row r="64" spans="1:3" ht="45" x14ac:dyDescent="0.25">
      <c r="A64" s="2" t="s">
        <v>801</v>
      </c>
      <c r="B64" s="4" t="s">
        <v>61</v>
      </c>
      <c r="C64" s="4" t="s">
        <v>61</v>
      </c>
    </row>
    <row r="65" spans="1:3" x14ac:dyDescent="0.25">
      <c r="A65" s="2" t="s">
        <v>593</v>
      </c>
      <c r="B65" s="8">
        <v>12520347</v>
      </c>
      <c r="C65" s="8">
        <v>431271</v>
      </c>
    </row>
    <row r="66" spans="1:3" ht="30" x14ac:dyDescent="0.25">
      <c r="A66" s="2" t="s">
        <v>807</v>
      </c>
      <c r="B66" s="4" t="s">
        <v>4</v>
      </c>
      <c r="C66" s="4" t="s">
        <v>4</v>
      </c>
    </row>
    <row r="67" spans="1:3" x14ac:dyDescent="0.25">
      <c r="A67" s="3" t="s">
        <v>796</v>
      </c>
      <c r="B67" s="4" t="s">
        <v>4</v>
      </c>
      <c r="C67" s="4" t="s">
        <v>4</v>
      </c>
    </row>
    <row r="68" spans="1:3" x14ac:dyDescent="0.25">
      <c r="A68" s="2" t="s">
        <v>797</v>
      </c>
      <c r="B68" s="8">
        <v>25882027</v>
      </c>
      <c r="C68" s="4" t="s">
        <v>4</v>
      </c>
    </row>
    <row r="69" spans="1:3" ht="30" x14ac:dyDescent="0.25">
      <c r="A69" s="2" t="s">
        <v>798</v>
      </c>
      <c r="B69" s="8">
        <v>-13361680</v>
      </c>
      <c r="C69" s="4" t="s">
        <v>4</v>
      </c>
    </row>
    <row r="70" spans="1:3" ht="30" x14ac:dyDescent="0.25">
      <c r="A70" s="2" t="s">
        <v>59</v>
      </c>
      <c r="B70" s="8">
        <v>12520347</v>
      </c>
      <c r="C70" s="4" t="s">
        <v>4</v>
      </c>
    </row>
    <row r="71" spans="1:3" ht="45" x14ac:dyDescent="0.25">
      <c r="A71" s="2" t="s">
        <v>800</v>
      </c>
      <c r="B71" s="4" t="s">
        <v>61</v>
      </c>
      <c r="C71" s="4" t="s">
        <v>4</v>
      </c>
    </row>
    <row r="72" spans="1:3" ht="45" x14ac:dyDescent="0.25">
      <c r="A72" s="2" t="s">
        <v>801</v>
      </c>
      <c r="B72" s="4" t="s">
        <v>61</v>
      </c>
      <c r="C72" s="4" t="s">
        <v>4</v>
      </c>
    </row>
    <row r="73" spans="1:3" x14ac:dyDescent="0.25">
      <c r="A73" s="2" t="s">
        <v>593</v>
      </c>
      <c r="B73" s="8">
        <v>12520347</v>
      </c>
      <c r="C73" s="4" t="s">
        <v>4</v>
      </c>
    </row>
    <row r="74" spans="1:3" ht="30" x14ac:dyDescent="0.25">
      <c r="A74" s="2" t="s">
        <v>808</v>
      </c>
      <c r="B74" s="4" t="s">
        <v>4</v>
      </c>
      <c r="C74" s="4" t="s">
        <v>4</v>
      </c>
    </row>
    <row r="75" spans="1:3" x14ac:dyDescent="0.25">
      <c r="A75" s="3" t="s">
        <v>796</v>
      </c>
      <c r="B75" s="4" t="s">
        <v>4</v>
      </c>
      <c r="C75" s="4" t="s">
        <v>4</v>
      </c>
    </row>
    <row r="76" spans="1:3" x14ac:dyDescent="0.25">
      <c r="A76" s="2" t="s">
        <v>797</v>
      </c>
      <c r="B76" s="8">
        <v>11361013</v>
      </c>
      <c r="C76" s="8">
        <v>10609</v>
      </c>
    </row>
    <row r="77" spans="1:3" ht="30" x14ac:dyDescent="0.25">
      <c r="A77" s="2" t="s">
        <v>798</v>
      </c>
      <c r="B77" s="8">
        <v>-11361013</v>
      </c>
      <c r="C77" s="8">
        <v>-10609</v>
      </c>
    </row>
    <row r="78" spans="1:3" ht="30" x14ac:dyDescent="0.25">
      <c r="A78" s="2" t="s">
        <v>59</v>
      </c>
      <c r="B78" s="4" t="s">
        <v>61</v>
      </c>
      <c r="C78" s="4" t="s">
        <v>61</v>
      </c>
    </row>
    <row r="79" spans="1:3" ht="45" x14ac:dyDescent="0.25">
      <c r="A79" s="2" t="s">
        <v>800</v>
      </c>
      <c r="B79" s="4" t="s">
        <v>61</v>
      </c>
      <c r="C79" s="4" t="s">
        <v>61</v>
      </c>
    </row>
    <row r="80" spans="1:3" ht="45" x14ac:dyDescent="0.25">
      <c r="A80" s="2" t="s">
        <v>801</v>
      </c>
      <c r="B80" s="4" t="s">
        <v>61</v>
      </c>
      <c r="C80" s="4" t="s">
        <v>61</v>
      </c>
    </row>
    <row r="81" spans="1:3" x14ac:dyDescent="0.25">
      <c r="A81" s="2" t="s">
        <v>593</v>
      </c>
      <c r="B81" s="4" t="s">
        <v>61</v>
      </c>
      <c r="C81" s="4" t="s">
        <v>61</v>
      </c>
    </row>
    <row r="82" spans="1:3" ht="30" x14ac:dyDescent="0.25">
      <c r="A82" s="2" t="s">
        <v>809</v>
      </c>
      <c r="B82" s="4" t="s">
        <v>4</v>
      </c>
      <c r="C82" s="4" t="s">
        <v>4</v>
      </c>
    </row>
    <row r="83" spans="1:3" x14ac:dyDescent="0.25">
      <c r="A83" s="3" t="s">
        <v>796</v>
      </c>
      <c r="B83" s="4" t="s">
        <v>4</v>
      </c>
      <c r="C83" s="4" t="s">
        <v>4</v>
      </c>
    </row>
    <row r="84" spans="1:3" x14ac:dyDescent="0.25">
      <c r="A84" s="2" t="s">
        <v>797</v>
      </c>
      <c r="B84" s="8">
        <v>25222025</v>
      </c>
      <c r="C84" s="8">
        <v>1583323</v>
      </c>
    </row>
    <row r="85" spans="1:3" ht="30" x14ac:dyDescent="0.25">
      <c r="A85" s="2" t="s">
        <v>798</v>
      </c>
      <c r="B85" s="8">
        <v>-25222025</v>
      </c>
      <c r="C85" s="8">
        <v>-1152052</v>
      </c>
    </row>
    <row r="86" spans="1:3" ht="30" x14ac:dyDescent="0.25">
      <c r="A86" s="2" t="s">
        <v>59</v>
      </c>
      <c r="B86" s="4" t="s">
        <v>61</v>
      </c>
      <c r="C86" s="8">
        <v>431271</v>
      </c>
    </row>
    <row r="87" spans="1:3" ht="45" x14ac:dyDescent="0.25">
      <c r="A87" s="2" t="s">
        <v>800</v>
      </c>
      <c r="B87" s="4" t="s">
        <v>61</v>
      </c>
      <c r="C87" s="4" t="s">
        <v>61</v>
      </c>
    </row>
    <row r="88" spans="1:3" ht="45" x14ac:dyDescent="0.25">
      <c r="A88" s="2" t="s">
        <v>801</v>
      </c>
      <c r="B88" s="4" t="s">
        <v>61</v>
      </c>
      <c r="C88" s="4" t="s">
        <v>61</v>
      </c>
    </row>
    <row r="89" spans="1:3" x14ac:dyDescent="0.25">
      <c r="A89" s="2" t="s">
        <v>593</v>
      </c>
      <c r="B89" s="4" t="s">
        <v>61</v>
      </c>
      <c r="C89" s="6">
        <v>4312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0</v>
      </c>
      <c r="B1" s="1" t="s">
        <v>2</v>
      </c>
      <c r="C1" s="1" t="s">
        <v>32</v>
      </c>
    </row>
    <row r="2" spans="1:3" x14ac:dyDescent="0.25">
      <c r="A2" s="3" t="s">
        <v>796</v>
      </c>
      <c r="B2" s="4" t="s">
        <v>4</v>
      </c>
      <c r="C2" s="4" t="s">
        <v>4</v>
      </c>
    </row>
    <row r="3" spans="1:3" ht="30" x14ac:dyDescent="0.25">
      <c r="A3" s="2" t="s">
        <v>811</v>
      </c>
      <c r="B3" s="6">
        <v>69831869</v>
      </c>
      <c r="C3" s="6">
        <v>26759291</v>
      </c>
    </row>
    <row r="4" spans="1:3" x14ac:dyDescent="0.25">
      <c r="A4" s="2" t="s">
        <v>711</v>
      </c>
      <c r="B4" s="4" t="s">
        <v>4</v>
      </c>
      <c r="C4" s="4" t="s">
        <v>4</v>
      </c>
    </row>
    <row r="5" spans="1:3" x14ac:dyDescent="0.25">
      <c r="A5" s="3" t="s">
        <v>796</v>
      </c>
      <c r="B5" s="4" t="s">
        <v>4</v>
      </c>
      <c r="C5" s="4" t="s">
        <v>4</v>
      </c>
    </row>
    <row r="6" spans="1:3" ht="30" x14ac:dyDescent="0.25">
      <c r="A6" s="2" t="s">
        <v>811</v>
      </c>
      <c r="B6" s="8">
        <v>3404014</v>
      </c>
      <c r="C6" s="8">
        <v>9190681</v>
      </c>
    </row>
    <row r="7" spans="1:3" ht="30" x14ac:dyDescent="0.25">
      <c r="A7" s="2" t="s">
        <v>798</v>
      </c>
      <c r="B7" s="8">
        <v>-3404014</v>
      </c>
      <c r="C7" s="8">
        <v>-6373332</v>
      </c>
    </row>
    <row r="8" spans="1:3" ht="30" x14ac:dyDescent="0.25">
      <c r="A8" s="2" t="s">
        <v>812</v>
      </c>
      <c r="B8" s="4" t="s">
        <v>61</v>
      </c>
      <c r="C8" s="8">
        <v>2817349</v>
      </c>
    </row>
    <row r="9" spans="1:3" ht="45" x14ac:dyDescent="0.25">
      <c r="A9" s="2" t="s">
        <v>800</v>
      </c>
      <c r="B9" s="4" t="s">
        <v>61</v>
      </c>
      <c r="C9" s="4" t="s">
        <v>61</v>
      </c>
    </row>
    <row r="10" spans="1:3" ht="45" x14ac:dyDescent="0.25">
      <c r="A10" s="2" t="s">
        <v>801</v>
      </c>
      <c r="B10" s="4" t="s">
        <v>61</v>
      </c>
      <c r="C10" s="8">
        <v>2817349</v>
      </c>
    </row>
    <row r="11" spans="1:3" x14ac:dyDescent="0.25">
      <c r="A11" s="2" t="s">
        <v>593</v>
      </c>
      <c r="B11" s="4" t="s">
        <v>61</v>
      </c>
      <c r="C11" s="4" t="s">
        <v>61</v>
      </c>
    </row>
    <row r="12" spans="1:3" ht="30" x14ac:dyDescent="0.25">
      <c r="A12" s="2" t="s">
        <v>802</v>
      </c>
      <c r="B12" s="4" t="s">
        <v>4</v>
      </c>
      <c r="C12" s="4" t="s">
        <v>4</v>
      </c>
    </row>
    <row r="13" spans="1:3" x14ac:dyDescent="0.25">
      <c r="A13" s="3" t="s">
        <v>796</v>
      </c>
      <c r="B13" s="4" t="s">
        <v>4</v>
      </c>
      <c r="C13" s="4" t="s">
        <v>4</v>
      </c>
    </row>
    <row r="14" spans="1:3" ht="30" x14ac:dyDescent="0.25">
      <c r="A14" s="2" t="s">
        <v>811</v>
      </c>
      <c r="B14" s="8">
        <v>1480381</v>
      </c>
      <c r="C14" s="8">
        <v>7468920</v>
      </c>
    </row>
    <row r="15" spans="1:3" ht="30" x14ac:dyDescent="0.25">
      <c r="A15" s="2" t="s">
        <v>798</v>
      </c>
      <c r="B15" s="8">
        <v>-1480381</v>
      </c>
      <c r="C15" s="8">
        <v>-4651571</v>
      </c>
    </row>
    <row r="16" spans="1:3" ht="30" x14ac:dyDescent="0.25">
      <c r="A16" s="2" t="s">
        <v>812</v>
      </c>
      <c r="B16" s="4" t="s">
        <v>61</v>
      </c>
      <c r="C16" s="8">
        <v>2817349</v>
      </c>
    </row>
    <row r="17" spans="1:3" ht="45" x14ac:dyDescent="0.25">
      <c r="A17" s="2" t="s">
        <v>800</v>
      </c>
      <c r="B17" s="4" t="s">
        <v>61</v>
      </c>
      <c r="C17" s="4" t="s">
        <v>61</v>
      </c>
    </row>
    <row r="18" spans="1:3" ht="45" x14ac:dyDescent="0.25">
      <c r="A18" s="2" t="s">
        <v>801</v>
      </c>
      <c r="B18" s="4" t="s">
        <v>61</v>
      </c>
      <c r="C18" s="8">
        <v>2817349</v>
      </c>
    </row>
    <row r="19" spans="1:3" x14ac:dyDescent="0.25">
      <c r="A19" s="2" t="s">
        <v>593</v>
      </c>
      <c r="B19" s="4" t="s">
        <v>61</v>
      </c>
      <c r="C19" s="4" t="s">
        <v>61</v>
      </c>
    </row>
    <row r="20" spans="1:3" ht="30" x14ac:dyDescent="0.25">
      <c r="A20" s="2" t="s">
        <v>803</v>
      </c>
      <c r="B20" s="4" t="s">
        <v>4</v>
      </c>
      <c r="C20" s="4" t="s">
        <v>4</v>
      </c>
    </row>
    <row r="21" spans="1:3" x14ac:dyDescent="0.25">
      <c r="A21" s="3" t="s">
        <v>796</v>
      </c>
      <c r="B21" s="4" t="s">
        <v>4</v>
      </c>
      <c r="C21" s="4" t="s">
        <v>4</v>
      </c>
    </row>
    <row r="22" spans="1:3" ht="30" x14ac:dyDescent="0.25">
      <c r="A22" s="2" t="s">
        <v>811</v>
      </c>
      <c r="B22" s="8">
        <v>1004751</v>
      </c>
      <c r="C22" s="8">
        <v>1721761</v>
      </c>
    </row>
    <row r="23" spans="1:3" ht="30" x14ac:dyDescent="0.25">
      <c r="A23" s="2" t="s">
        <v>798</v>
      </c>
      <c r="B23" s="8">
        <v>-1004751</v>
      </c>
      <c r="C23" s="8">
        <v>-1721761</v>
      </c>
    </row>
    <row r="24" spans="1:3" ht="30" x14ac:dyDescent="0.25">
      <c r="A24" s="2" t="s">
        <v>812</v>
      </c>
      <c r="B24" s="4" t="s">
        <v>61</v>
      </c>
      <c r="C24" s="4" t="s">
        <v>4</v>
      </c>
    </row>
    <row r="25" spans="1:3" ht="45" x14ac:dyDescent="0.25">
      <c r="A25" s="2" t="s">
        <v>800</v>
      </c>
      <c r="B25" s="4" t="s">
        <v>61</v>
      </c>
      <c r="C25" s="4" t="s">
        <v>61</v>
      </c>
    </row>
    <row r="26" spans="1:3" ht="45" x14ac:dyDescent="0.25">
      <c r="A26" s="2" t="s">
        <v>801</v>
      </c>
      <c r="B26" s="4" t="s">
        <v>61</v>
      </c>
      <c r="C26" s="4" t="s">
        <v>61</v>
      </c>
    </row>
    <row r="27" spans="1:3" x14ac:dyDescent="0.25">
      <c r="A27" s="2" t="s">
        <v>593</v>
      </c>
      <c r="B27" s="4" t="s">
        <v>61</v>
      </c>
      <c r="C27" s="4" t="s">
        <v>61</v>
      </c>
    </row>
    <row r="28" spans="1:3" ht="30" x14ac:dyDescent="0.25">
      <c r="A28" s="2" t="s">
        <v>804</v>
      </c>
      <c r="B28" s="4" t="s">
        <v>4</v>
      </c>
      <c r="C28" s="4" t="s">
        <v>4</v>
      </c>
    </row>
    <row r="29" spans="1:3" x14ac:dyDescent="0.25">
      <c r="A29" s="3" t="s">
        <v>796</v>
      </c>
      <c r="B29" s="4" t="s">
        <v>4</v>
      </c>
      <c r="C29" s="4" t="s">
        <v>4</v>
      </c>
    </row>
    <row r="30" spans="1:3" ht="30" x14ac:dyDescent="0.25">
      <c r="A30" s="2" t="s">
        <v>811</v>
      </c>
      <c r="B30" s="8">
        <v>918882</v>
      </c>
      <c r="C30" s="4" t="s">
        <v>4</v>
      </c>
    </row>
    <row r="31" spans="1:3" ht="30" x14ac:dyDescent="0.25">
      <c r="A31" s="2" t="s">
        <v>798</v>
      </c>
      <c r="B31" s="8">
        <v>-918882</v>
      </c>
      <c r="C31" s="4" t="s">
        <v>4</v>
      </c>
    </row>
    <row r="32" spans="1:3" ht="30" x14ac:dyDescent="0.25">
      <c r="A32" s="2" t="s">
        <v>812</v>
      </c>
      <c r="B32" s="4" t="s">
        <v>61</v>
      </c>
      <c r="C32" s="4" t="s">
        <v>4</v>
      </c>
    </row>
    <row r="33" spans="1:3" ht="45" x14ac:dyDescent="0.25">
      <c r="A33" s="2" t="s">
        <v>800</v>
      </c>
      <c r="B33" s="4" t="s">
        <v>61</v>
      </c>
      <c r="C33" s="4" t="s">
        <v>4</v>
      </c>
    </row>
    <row r="34" spans="1:3" ht="45" x14ac:dyDescent="0.25">
      <c r="A34" s="2" t="s">
        <v>801</v>
      </c>
      <c r="B34" s="4" t="s">
        <v>61</v>
      </c>
      <c r="C34" s="4" t="s">
        <v>4</v>
      </c>
    </row>
    <row r="35" spans="1:3" x14ac:dyDescent="0.25">
      <c r="A35" s="2" t="s">
        <v>593</v>
      </c>
      <c r="B35" s="4" t="s">
        <v>61</v>
      </c>
      <c r="C35" s="4" t="s">
        <v>4</v>
      </c>
    </row>
    <row r="36" spans="1:3" x14ac:dyDescent="0.25">
      <c r="A36" s="2" t="s">
        <v>712</v>
      </c>
      <c r="B36" s="4" t="s">
        <v>4</v>
      </c>
      <c r="C36" s="4" t="s">
        <v>4</v>
      </c>
    </row>
    <row r="37" spans="1:3" x14ac:dyDescent="0.25">
      <c r="A37" s="3" t="s">
        <v>796</v>
      </c>
      <c r="B37" s="4" t="s">
        <v>4</v>
      </c>
      <c r="C37" s="4" t="s">
        <v>4</v>
      </c>
    </row>
    <row r="38" spans="1:3" ht="30" x14ac:dyDescent="0.25">
      <c r="A38" s="2" t="s">
        <v>811</v>
      </c>
      <c r="B38" s="8">
        <v>7546166</v>
      </c>
      <c r="C38" s="8">
        <v>15646228</v>
      </c>
    </row>
    <row r="39" spans="1:3" ht="30" x14ac:dyDescent="0.25">
      <c r="A39" s="2" t="s">
        <v>798</v>
      </c>
      <c r="B39" s="8">
        <v>-7546166</v>
      </c>
      <c r="C39" s="8">
        <v>-15646228</v>
      </c>
    </row>
    <row r="40" spans="1:3" ht="30" x14ac:dyDescent="0.25">
      <c r="A40" s="2" t="s">
        <v>812</v>
      </c>
      <c r="B40" s="4" t="s">
        <v>61</v>
      </c>
      <c r="C40" s="4" t="s">
        <v>61</v>
      </c>
    </row>
    <row r="41" spans="1:3" ht="45" x14ac:dyDescent="0.25">
      <c r="A41" s="2" t="s">
        <v>800</v>
      </c>
      <c r="B41" s="4" t="s">
        <v>61</v>
      </c>
      <c r="C41" s="4" t="s">
        <v>61</v>
      </c>
    </row>
    <row r="42" spans="1:3" ht="45" x14ac:dyDescent="0.25">
      <c r="A42" s="2" t="s">
        <v>801</v>
      </c>
      <c r="B42" s="4" t="s">
        <v>61</v>
      </c>
      <c r="C42" s="4" t="s">
        <v>61</v>
      </c>
    </row>
    <row r="43" spans="1:3" x14ac:dyDescent="0.25">
      <c r="A43" s="2" t="s">
        <v>593</v>
      </c>
      <c r="B43" s="4" t="s">
        <v>61</v>
      </c>
      <c r="C43" s="4" t="s">
        <v>61</v>
      </c>
    </row>
    <row r="44" spans="1:3" ht="30" x14ac:dyDescent="0.25">
      <c r="A44" s="2" t="s">
        <v>805</v>
      </c>
      <c r="B44" s="4" t="s">
        <v>4</v>
      </c>
      <c r="C44" s="4" t="s">
        <v>4</v>
      </c>
    </row>
    <row r="45" spans="1:3" x14ac:dyDescent="0.25">
      <c r="A45" s="3" t="s">
        <v>796</v>
      </c>
      <c r="B45" s="4" t="s">
        <v>4</v>
      </c>
      <c r="C45" s="4" t="s">
        <v>4</v>
      </c>
    </row>
    <row r="46" spans="1:3" ht="30" x14ac:dyDescent="0.25">
      <c r="A46" s="2" t="s">
        <v>811</v>
      </c>
      <c r="B46" s="8">
        <v>4241771</v>
      </c>
      <c r="C46" s="8">
        <v>9074898</v>
      </c>
    </row>
    <row r="47" spans="1:3" ht="30" x14ac:dyDescent="0.25">
      <c r="A47" s="2" t="s">
        <v>798</v>
      </c>
      <c r="B47" s="8">
        <v>-4241771</v>
      </c>
      <c r="C47" s="8">
        <v>-9074898</v>
      </c>
    </row>
    <row r="48" spans="1:3" ht="30" x14ac:dyDescent="0.25">
      <c r="A48" s="2" t="s">
        <v>812</v>
      </c>
      <c r="B48" s="4" t="s">
        <v>61</v>
      </c>
      <c r="C48" s="4" t="s">
        <v>61</v>
      </c>
    </row>
    <row r="49" spans="1:3" ht="45" x14ac:dyDescent="0.25">
      <c r="A49" s="2" t="s">
        <v>800</v>
      </c>
      <c r="B49" s="4" t="s">
        <v>61</v>
      </c>
      <c r="C49" s="4" t="s">
        <v>61</v>
      </c>
    </row>
    <row r="50" spans="1:3" ht="45" x14ac:dyDescent="0.25">
      <c r="A50" s="2" t="s">
        <v>801</v>
      </c>
      <c r="B50" s="4" t="s">
        <v>61</v>
      </c>
      <c r="C50" s="4" t="s">
        <v>61</v>
      </c>
    </row>
    <row r="51" spans="1:3" x14ac:dyDescent="0.25">
      <c r="A51" s="2" t="s">
        <v>593</v>
      </c>
      <c r="B51" s="4" t="s">
        <v>61</v>
      </c>
      <c r="C51" s="4" t="s">
        <v>61</v>
      </c>
    </row>
    <row r="52" spans="1:3" ht="30" x14ac:dyDescent="0.25">
      <c r="A52" s="2" t="s">
        <v>806</v>
      </c>
      <c r="B52" s="4" t="s">
        <v>4</v>
      </c>
      <c r="C52" s="4" t="s">
        <v>4</v>
      </c>
    </row>
    <row r="53" spans="1:3" x14ac:dyDescent="0.25">
      <c r="A53" s="3" t="s">
        <v>796</v>
      </c>
      <c r="B53" s="4" t="s">
        <v>4</v>
      </c>
      <c r="C53" s="4" t="s">
        <v>4</v>
      </c>
    </row>
    <row r="54" spans="1:3" ht="30" x14ac:dyDescent="0.25">
      <c r="A54" s="2" t="s">
        <v>811</v>
      </c>
      <c r="B54" s="8">
        <v>3304395</v>
      </c>
      <c r="C54" s="8">
        <v>6571330</v>
      </c>
    </row>
    <row r="55" spans="1:3" ht="30" x14ac:dyDescent="0.25">
      <c r="A55" s="2" t="s">
        <v>798</v>
      </c>
      <c r="B55" s="8">
        <v>-3304395</v>
      </c>
      <c r="C55" s="8">
        <v>-6571330</v>
      </c>
    </row>
    <row r="56" spans="1:3" ht="30" x14ac:dyDescent="0.25">
      <c r="A56" s="2" t="s">
        <v>812</v>
      </c>
      <c r="B56" s="4" t="s">
        <v>61</v>
      </c>
      <c r="C56" s="4" t="s">
        <v>61</v>
      </c>
    </row>
    <row r="57" spans="1:3" ht="45" x14ac:dyDescent="0.25">
      <c r="A57" s="2" t="s">
        <v>800</v>
      </c>
      <c r="B57" s="4" t="s">
        <v>61</v>
      </c>
      <c r="C57" s="4" t="s">
        <v>61</v>
      </c>
    </row>
    <row r="58" spans="1:3" ht="45" x14ac:dyDescent="0.25">
      <c r="A58" s="2" t="s">
        <v>801</v>
      </c>
      <c r="B58" s="4" t="s">
        <v>61</v>
      </c>
      <c r="C58" s="4" t="s">
        <v>61</v>
      </c>
    </row>
    <row r="59" spans="1:3" x14ac:dyDescent="0.25">
      <c r="A59" s="2" t="s">
        <v>593</v>
      </c>
      <c r="B59" s="4" t="s">
        <v>61</v>
      </c>
      <c r="C59" s="4" t="s">
        <v>61</v>
      </c>
    </row>
    <row r="60" spans="1:3" x14ac:dyDescent="0.25">
      <c r="A60" s="2" t="s">
        <v>713</v>
      </c>
      <c r="B60" s="4" t="s">
        <v>4</v>
      </c>
      <c r="C60" s="4" t="s">
        <v>4</v>
      </c>
    </row>
    <row r="61" spans="1:3" x14ac:dyDescent="0.25">
      <c r="A61" s="3" t="s">
        <v>796</v>
      </c>
      <c r="B61" s="4" t="s">
        <v>4</v>
      </c>
      <c r="C61" s="4" t="s">
        <v>4</v>
      </c>
    </row>
    <row r="62" spans="1:3" ht="30" x14ac:dyDescent="0.25">
      <c r="A62" s="2" t="s">
        <v>811</v>
      </c>
      <c r="B62" s="8">
        <v>58881689</v>
      </c>
      <c r="C62" s="8">
        <v>1922382</v>
      </c>
    </row>
    <row r="63" spans="1:3" ht="30" x14ac:dyDescent="0.25">
      <c r="A63" s="2" t="s">
        <v>798</v>
      </c>
      <c r="B63" s="8">
        <v>-49944718</v>
      </c>
      <c r="C63" s="8">
        <v>-1162661</v>
      </c>
    </row>
    <row r="64" spans="1:3" ht="30" x14ac:dyDescent="0.25">
      <c r="A64" s="2" t="s">
        <v>812</v>
      </c>
      <c r="B64" s="8">
        <v>8936971</v>
      </c>
      <c r="C64" s="8">
        <v>759721</v>
      </c>
    </row>
    <row r="65" spans="1:3" ht="45" x14ac:dyDescent="0.25">
      <c r="A65" s="2" t="s">
        <v>800</v>
      </c>
      <c r="B65" s="4" t="s">
        <v>61</v>
      </c>
      <c r="C65" s="4" t="s">
        <v>61</v>
      </c>
    </row>
    <row r="66" spans="1:3" ht="45" x14ac:dyDescent="0.25">
      <c r="A66" s="2" t="s">
        <v>801</v>
      </c>
      <c r="B66" s="8">
        <v>8936971</v>
      </c>
      <c r="C66" s="8">
        <v>759721</v>
      </c>
    </row>
    <row r="67" spans="1:3" x14ac:dyDescent="0.25">
      <c r="A67" s="2" t="s">
        <v>593</v>
      </c>
      <c r="B67" s="4" t="s">
        <v>61</v>
      </c>
      <c r="C67" s="4" t="s">
        <v>61</v>
      </c>
    </row>
    <row r="68" spans="1:3" ht="30" x14ac:dyDescent="0.25">
      <c r="A68" s="2" t="s">
        <v>807</v>
      </c>
      <c r="B68" s="4" t="s">
        <v>4</v>
      </c>
      <c r="C68" s="4" t="s">
        <v>4</v>
      </c>
    </row>
    <row r="69" spans="1:3" x14ac:dyDescent="0.25">
      <c r="A69" s="3" t="s">
        <v>796</v>
      </c>
      <c r="B69" s="4" t="s">
        <v>4</v>
      </c>
      <c r="C69" s="4" t="s">
        <v>4</v>
      </c>
    </row>
    <row r="70" spans="1:3" ht="30" x14ac:dyDescent="0.25">
      <c r="A70" s="2" t="s">
        <v>811</v>
      </c>
      <c r="B70" s="8">
        <v>13361680</v>
      </c>
      <c r="C70" s="4" t="s">
        <v>4</v>
      </c>
    </row>
    <row r="71" spans="1:3" ht="30" x14ac:dyDescent="0.25">
      <c r="A71" s="2" t="s">
        <v>798</v>
      </c>
      <c r="B71" s="8">
        <v>-13361680</v>
      </c>
      <c r="C71" s="4" t="s">
        <v>4</v>
      </c>
    </row>
    <row r="72" spans="1:3" ht="30" x14ac:dyDescent="0.25">
      <c r="A72" s="2" t="s">
        <v>812</v>
      </c>
      <c r="B72" s="4" t="s">
        <v>61</v>
      </c>
      <c r="C72" s="4" t="s">
        <v>4</v>
      </c>
    </row>
    <row r="73" spans="1:3" ht="45" x14ac:dyDescent="0.25">
      <c r="A73" s="2" t="s">
        <v>800</v>
      </c>
      <c r="B73" s="4" t="s">
        <v>61</v>
      </c>
      <c r="C73" s="4" t="s">
        <v>4</v>
      </c>
    </row>
    <row r="74" spans="1:3" ht="45" x14ac:dyDescent="0.25">
      <c r="A74" s="2" t="s">
        <v>801</v>
      </c>
      <c r="B74" s="4" t="s">
        <v>61</v>
      </c>
      <c r="C74" s="4" t="s">
        <v>4</v>
      </c>
    </row>
    <row r="75" spans="1:3" x14ac:dyDescent="0.25">
      <c r="A75" s="2" t="s">
        <v>593</v>
      </c>
      <c r="B75" s="4" t="s">
        <v>61</v>
      </c>
      <c r="C75" s="4" t="s">
        <v>4</v>
      </c>
    </row>
    <row r="76" spans="1:3" ht="30" x14ac:dyDescent="0.25">
      <c r="A76" s="2" t="s">
        <v>808</v>
      </c>
      <c r="B76" s="4" t="s">
        <v>4</v>
      </c>
      <c r="C76" s="4" t="s">
        <v>4</v>
      </c>
    </row>
    <row r="77" spans="1:3" x14ac:dyDescent="0.25">
      <c r="A77" s="3" t="s">
        <v>796</v>
      </c>
      <c r="B77" s="4" t="s">
        <v>4</v>
      </c>
      <c r="C77" s="4" t="s">
        <v>4</v>
      </c>
    </row>
    <row r="78" spans="1:3" ht="30" x14ac:dyDescent="0.25">
      <c r="A78" s="2" t="s">
        <v>811</v>
      </c>
      <c r="B78" s="8">
        <v>13128253</v>
      </c>
      <c r="C78" s="8">
        <v>770330</v>
      </c>
    </row>
    <row r="79" spans="1:3" ht="30" x14ac:dyDescent="0.25">
      <c r="A79" s="2" t="s">
        <v>798</v>
      </c>
      <c r="B79" s="8">
        <v>-11361013</v>
      </c>
      <c r="C79" s="8">
        <v>-10609</v>
      </c>
    </row>
    <row r="80" spans="1:3" ht="30" x14ac:dyDescent="0.25">
      <c r="A80" s="2" t="s">
        <v>812</v>
      </c>
      <c r="B80" s="8">
        <v>1767240</v>
      </c>
      <c r="C80" s="8">
        <v>759721</v>
      </c>
    </row>
    <row r="81" spans="1:3" ht="45" x14ac:dyDescent="0.25">
      <c r="A81" s="2" t="s">
        <v>800</v>
      </c>
      <c r="B81" s="4" t="s">
        <v>61</v>
      </c>
      <c r="C81" s="4" t="s">
        <v>61</v>
      </c>
    </row>
    <row r="82" spans="1:3" ht="45" x14ac:dyDescent="0.25">
      <c r="A82" s="2" t="s">
        <v>801</v>
      </c>
      <c r="B82" s="8">
        <v>1767240</v>
      </c>
      <c r="C82" s="8">
        <v>759721</v>
      </c>
    </row>
    <row r="83" spans="1:3" x14ac:dyDescent="0.25">
      <c r="A83" s="2" t="s">
        <v>593</v>
      </c>
      <c r="B83" s="4" t="s">
        <v>61</v>
      </c>
      <c r="C83" s="4" t="s">
        <v>61</v>
      </c>
    </row>
    <row r="84" spans="1:3" ht="30" x14ac:dyDescent="0.25">
      <c r="A84" s="2" t="s">
        <v>809</v>
      </c>
      <c r="B84" s="4" t="s">
        <v>4</v>
      </c>
      <c r="C84" s="4" t="s">
        <v>4</v>
      </c>
    </row>
    <row r="85" spans="1:3" x14ac:dyDescent="0.25">
      <c r="A85" s="3" t="s">
        <v>796</v>
      </c>
      <c r="B85" s="4" t="s">
        <v>4</v>
      </c>
      <c r="C85" s="4" t="s">
        <v>4</v>
      </c>
    </row>
    <row r="86" spans="1:3" ht="30" x14ac:dyDescent="0.25">
      <c r="A86" s="2" t="s">
        <v>811</v>
      </c>
      <c r="B86" s="8">
        <v>32391756</v>
      </c>
      <c r="C86" s="8">
        <v>1152052</v>
      </c>
    </row>
    <row r="87" spans="1:3" ht="30" x14ac:dyDescent="0.25">
      <c r="A87" s="2" t="s">
        <v>798</v>
      </c>
      <c r="B87" s="8">
        <v>-25222025</v>
      </c>
      <c r="C87" s="8">
        <v>-1152052</v>
      </c>
    </row>
    <row r="88" spans="1:3" ht="30" x14ac:dyDescent="0.25">
      <c r="A88" s="2" t="s">
        <v>812</v>
      </c>
      <c r="B88" s="8">
        <v>7169731</v>
      </c>
      <c r="C88" s="4" t="s">
        <v>61</v>
      </c>
    </row>
    <row r="89" spans="1:3" ht="45" x14ac:dyDescent="0.25">
      <c r="A89" s="2" t="s">
        <v>800</v>
      </c>
      <c r="B89" s="4" t="s">
        <v>61</v>
      </c>
      <c r="C89" s="4" t="s">
        <v>61</v>
      </c>
    </row>
    <row r="90" spans="1:3" ht="45" x14ac:dyDescent="0.25">
      <c r="A90" s="2" t="s">
        <v>801</v>
      </c>
      <c r="B90" s="8">
        <v>7169731</v>
      </c>
      <c r="C90" s="4" t="s">
        <v>61</v>
      </c>
    </row>
    <row r="91" spans="1:3" x14ac:dyDescent="0.25">
      <c r="A91" s="2" t="s">
        <v>593</v>
      </c>
      <c r="B91" s="4" t="s">
        <v>61</v>
      </c>
      <c r="C91" s="4" t="s">
        <v>6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3</v>
      </c>
      <c r="B1" s="1" t="s">
        <v>2</v>
      </c>
      <c r="C1" s="1" t="s">
        <v>32</v>
      </c>
    </row>
    <row r="2" spans="1:3" ht="30" x14ac:dyDescent="0.25">
      <c r="A2" s="2" t="s">
        <v>808</v>
      </c>
      <c r="B2" s="4" t="s">
        <v>4</v>
      </c>
      <c r="C2" s="4" t="s">
        <v>4</v>
      </c>
    </row>
    <row r="3" spans="1:3" ht="60" x14ac:dyDescent="0.25">
      <c r="A3" s="3" t="s">
        <v>814</v>
      </c>
      <c r="B3" s="4" t="s">
        <v>4</v>
      </c>
      <c r="C3" s="4" t="s">
        <v>4</v>
      </c>
    </row>
    <row r="4" spans="1:3" x14ac:dyDescent="0.25">
      <c r="A4" s="2" t="s">
        <v>815</v>
      </c>
      <c r="B4" s="6">
        <v>2140326</v>
      </c>
      <c r="C4" s="6">
        <v>24659203</v>
      </c>
    </row>
    <row r="5" spans="1:3" ht="30" x14ac:dyDescent="0.25">
      <c r="A5" s="2" t="s">
        <v>809</v>
      </c>
      <c r="B5" s="4" t="s">
        <v>4</v>
      </c>
      <c r="C5" s="4" t="s">
        <v>4</v>
      </c>
    </row>
    <row r="6" spans="1:3" ht="60" x14ac:dyDescent="0.25">
      <c r="A6" s="3" t="s">
        <v>814</v>
      </c>
      <c r="B6" s="4" t="s">
        <v>4</v>
      </c>
      <c r="C6" s="4" t="s">
        <v>4</v>
      </c>
    </row>
    <row r="7" spans="1:3" x14ac:dyDescent="0.25">
      <c r="A7" s="2" t="s">
        <v>815</v>
      </c>
      <c r="B7" s="8">
        <v>5828704</v>
      </c>
      <c r="C7" s="4" t="s">
        <v>4</v>
      </c>
    </row>
    <row r="8" spans="1:3" ht="30" x14ac:dyDescent="0.25">
      <c r="A8" s="2" t="s">
        <v>802</v>
      </c>
      <c r="B8" s="4" t="s">
        <v>4</v>
      </c>
      <c r="C8" s="4" t="s">
        <v>4</v>
      </c>
    </row>
    <row r="9" spans="1:3" ht="60" x14ac:dyDescent="0.25">
      <c r="A9" s="3" t="s">
        <v>814</v>
      </c>
      <c r="B9" s="4" t="s">
        <v>4</v>
      </c>
      <c r="C9" s="4" t="s">
        <v>4</v>
      </c>
    </row>
    <row r="10" spans="1:3" x14ac:dyDescent="0.25">
      <c r="A10" s="2" t="s">
        <v>815</v>
      </c>
      <c r="B10" s="4" t="s">
        <v>4</v>
      </c>
      <c r="C10" s="6">
        <v>302789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25.7109375" customWidth="1"/>
    <col min="3" max="3" width="26.28515625" customWidth="1"/>
    <col min="4" max="4" width="5.28515625" customWidth="1"/>
    <col min="5" max="5" width="26.28515625" customWidth="1"/>
    <col min="6" max="6" width="5.28515625" customWidth="1"/>
  </cols>
  <sheetData>
    <row r="1" spans="1:6" ht="15" customHeight="1" x14ac:dyDescent="0.25">
      <c r="A1" s="7" t="s">
        <v>71</v>
      </c>
      <c r="B1" s="7" t="s">
        <v>1</v>
      </c>
      <c r="C1" s="7"/>
      <c r="D1" s="7"/>
      <c r="E1" s="7"/>
      <c r="F1" s="7"/>
    </row>
    <row r="2" spans="1:6" ht="15" customHeight="1" x14ac:dyDescent="0.25">
      <c r="A2" s="7"/>
      <c r="B2" s="1" t="s">
        <v>2</v>
      </c>
      <c r="C2" s="7" t="s">
        <v>32</v>
      </c>
      <c r="D2" s="7"/>
      <c r="E2" s="7" t="s">
        <v>72</v>
      </c>
      <c r="F2" s="7"/>
    </row>
    <row r="3" spans="1:6" x14ac:dyDescent="0.25">
      <c r="A3" s="2" t="s">
        <v>33</v>
      </c>
      <c r="B3" s="4" t="s">
        <v>4</v>
      </c>
      <c r="C3" s="4" t="s">
        <v>4</v>
      </c>
      <c r="D3" s="4"/>
      <c r="E3" s="4" t="s">
        <v>4</v>
      </c>
      <c r="F3" s="4"/>
    </row>
    <row r="4" spans="1:6" ht="45" x14ac:dyDescent="0.25">
      <c r="A4" s="3" t="s">
        <v>73</v>
      </c>
      <c r="B4" s="4" t="s">
        <v>4</v>
      </c>
      <c r="C4" s="4" t="s">
        <v>4</v>
      </c>
      <c r="D4" s="4"/>
      <c r="E4" s="4" t="s">
        <v>4</v>
      </c>
      <c r="F4" s="4"/>
    </row>
    <row r="5" spans="1:6" x14ac:dyDescent="0.25">
      <c r="A5" s="2" t="s">
        <v>74</v>
      </c>
      <c r="B5" s="6">
        <v>302588</v>
      </c>
      <c r="C5" s="6">
        <v>278092</v>
      </c>
      <c r="D5" s="4"/>
      <c r="E5" s="6">
        <v>765963</v>
      </c>
      <c r="F5" s="4"/>
    </row>
    <row r="6" spans="1:6" x14ac:dyDescent="0.25">
      <c r="A6" s="2" t="s">
        <v>75</v>
      </c>
      <c r="B6" s="8">
        <v>-871611</v>
      </c>
      <c r="C6" s="8">
        <v>-806256</v>
      </c>
      <c r="D6" s="4"/>
      <c r="E6" s="8">
        <v>-1094952</v>
      </c>
      <c r="F6" s="4"/>
    </row>
    <row r="7" spans="1:6" x14ac:dyDescent="0.25">
      <c r="A7" s="2" t="s">
        <v>76</v>
      </c>
      <c r="B7" s="8">
        <v>-530325</v>
      </c>
      <c r="C7" s="8">
        <v>-430160</v>
      </c>
      <c r="D7" s="4"/>
      <c r="E7" s="8">
        <v>-737631</v>
      </c>
      <c r="F7" s="4"/>
    </row>
    <row r="8" spans="1:6" ht="45" x14ac:dyDescent="0.25">
      <c r="A8" s="2" t="s">
        <v>77</v>
      </c>
      <c r="B8" s="8">
        <v>-1099348</v>
      </c>
      <c r="C8" s="8">
        <v>-958324</v>
      </c>
      <c r="D8" s="4"/>
      <c r="E8" s="8">
        <v>-1066620</v>
      </c>
      <c r="F8" s="4"/>
    </row>
    <row r="9" spans="1:6" x14ac:dyDescent="0.25">
      <c r="A9" s="3" t="s">
        <v>78</v>
      </c>
      <c r="B9" s="4" t="s">
        <v>4</v>
      </c>
      <c r="C9" s="4" t="s">
        <v>4</v>
      </c>
      <c r="D9" s="4"/>
      <c r="E9" s="4" t="s">
        <v>4</v>
      </c>
      <c r="F9" s="4"/>
    </row>
    <row r="10" spans="1:6" x14ac:dyDescent="0.25">
      <c r="A10" s="2" t="s">
        <v>79</v>
      </c>
      <c r="B10" s="8">
        <v>8870728</v>
      </c>
      <c r="C10" s="8">
        <v>13728950</v>
      </c>
      <c r="D10" s="4"/>
      <c r="E10" s="8">
        <v>14924300</v>
      </c>
      <c r="F10" s="4"/>
    </row>
    <row r="11" spans="1:6" x14ac:dyDescent="0.25">
      <c r="A11" s="2" t="s">
        <v>80</v>
      </c>
      <c r="B11" s="8">
        <v>4507344</v>
      </c>
      <c r="C11" s="8">
        <v>7001823</v>
      </c>
      <c r="D11" s="4"/>
      <c r="E11" s="8">
        <v>7631473</v>
      </c>
      <c r="F11" s="4"/>
    </row>
    <row r="12" spans="1:6" x14ac:dyDescent="0.25">
      <c r="A12" s="2" t="s">
        <v>81</v>
      </c>
      <c r="B12" s="8">
        <v>441817</v>
      </c>
      <c r="C12" s="8">
        <v>601761</v>
      </c>
      <c r="D12" s="4"/>
      <c r="E12" s="8">
        <v>635387</v>
      </c>
      <c r="F12" s="4"/>
    </row>
    <row r="13" spans="1:6" x14ac:dyDescent="0.25">
      <c r="A13" s="2" t="s">
        <v>82</v>
      </c>
      <c r="B13" s="8">
        <v>225000</v>
      </c>
      <c r="C13" s="8">
        <v>242571</v>
      </c>
      <c r="D13" s="4"/>
      <c r="E13" s="8">
        <v>209716</v>
      </c>
      <c r="F13" s="4"/>
    </row>
    <row r="14" spans="1:6" x14ac:dyDescent="0.25">
      <c r="A14" s="2" t="s">
        <v>76</v>
      </c>
      <c r="B14" s="8">
        <v>157960</v>
      </c>
      <c r="C14" s="8">
        <v>140240</v>
      </c>
      <c r="D14" s="4"/>
      <c r="E14" s="8">
        <v>267139</v>
      </c>
      <c r="F14" s="4"/>
    </row>
    <row r="15" spans="1:6" x14ac:dyDescent="0.25">
      <c r="A15" s="2" t="s">
        <v>83</v>
      </c>
      <c r="B15" s="8">
        <v>14202849</v>
      </c>
      <c r="C15" s="8">
        <v>21715345</v>
      </c>
      <c r="D15" s="4"/>
      <c r="E15" s="8">
        <v>23668015</v>
      </c>
      <c r="F15" s="4"/>
    </row>
    <row r="16" spans="1:6" x14ac:dyDescent="0.25">
      <c r="A16" s="2" t="s">
        <v>84</v>
      </c>
      <c r="B16" s="8">
        <v>-15302197</v>
      </c>
      <c r="C16" s="8">
        <v>-22673669</v>
      </c>
      <c r="D16" s="4"/>
      <c r="E16" s="8">
        <v>-24734635</v>
      </c>
      <c r="F16" s="4"/>
    </row>
    <row r="17" spans="1:6" ht="30" x14ac:dyDescent="0.25">
      <c r="A17" s="3" t="s">
        <v>85</v>
      </c>
      <c r="B17" s="4" t="s">
        <v>4</v>
      </c>
      <c r="C17" s="4" t="s">
        <v>4</v>
      </c>
      <c r="D17" s="4"/>
      <c r="E17" s="4" t="s">
        <v>4</v>
      </c>
      <c r="F17" s="4"/>
    </row>
    <row r="18" spans="1:6" ht="45" x14ac:dyDescent="0.25">
      <c r="A18" s="2" t="s">
        <v>86</v>
      </c>
      <c r="B18" s="8">
        <v>-8414260</v>
      </c>
      <c r="C18" s="8">
        <v>-14121623</v>
      </c>
      <c r="D18" s="4"/>
      <c r="E18" s="8">
        <v>-10852470</v>
      </c>
      <c r="F18" s="4"/>
    </row>
    <row r="19" spans="1:6" ht="45" x14ac:dyDescent="0.25">
      <c r="A19" s="2" t="s">
        <v>87</v>
      </c>
      <c r="B19" s="8">
        <v>5816419</v>
      </c>
      <c r="C19" s="8">
        <v>-7488537</v>
      </c>
      <c r="D19" s="4"/>
      <c r="E19" s="8">
        <v>-10655466</v>
      </c>
      <c r="F19" s="4"/>
    </row>
    <row r="20" spans="1:6" x14ac:dyDescent="0.25">
      <c r="A20" s="2" t="s">
        <v>88</v>
      </c>
      <c r="B20" s="8">
        <v>-2597841</v>
      </c>
      <c r="C20" s="8">
        <v>-21610160</v>
      </c>
      <c r="D20" s="4"/>
      <c r="E20" s="8">
        <v>-21507936</v>
      </c>
      <c r="F20" s="4"/>
    </row>
    <row r="21" spans="1:6" x14ac:dyDescent="0.25">
      <c r="A21" s="2" t="s">
        <v>89</v>
      </c>
      <c r="B21" s="8">
        <v>-17900038</v>
      </c>
      <c r="C21" s="8">
        <v>-44283829</v>
      </c>
      <c r="D21" s="4"/>
      <c r="E21" s="8">
        <v>-46242571</v>
      </c>
      <c r="F21" s="4"/>
    </row>
    <row r="22" spans="1:6" ht="30" x14ac:dyDescent="0.25">
      <c r="A22" s="2" t="s">
        <v>49</v>
      </c>
      <c r="B22" s="4" t="s">
        <v>4</v>
      </c>
      <c r="C22" s="4" t="s">
        <v>4</v>
      </c>
      <c r="D22" s="4"/>
      <c r="E22" s="4" t="s">
        <v>4</v>
      </c>
      <c r="F22" s="4"/>
    </row>
    <row r="23" spans="1:6" ht="30" x14ac:dyDescent="0.25">
      <c r="A23" s="3" t="s">
        <v>85</v>
      </c>
      <c r="B23" s="4" t="s">
        <v>4</v>
      </c>
      <c r="C23" s="4" t="s">
        <v>4</v>
      </c>
      <c r="D23" s="4"/>
      <c r="E23" s="4" t="s">
        <v>4</v>
      </c>
      <c r="F23" s="4"/>
    </row>
    <row r="24" spans="1:6" ht="45" x14ac:dyDescent="0.25">
      <c r="A24" s="2" t="s">
        <v>90</v>
      </c>
      <c r="B24" s="10">
        <v>-180.42</v>
      </c>
      <c r="C24" s="10">
        <v>-279.41000000000003</v>
      </c>
      <c r="D24" s="11" t="s">
        <v>91</v>
      </c>
      <c r="E24" s="10">
        <v>-307.37</v>
      </c>
      <c r="F24" s="11" t="s">
        <v>91</v>
      </c>
    </row>
    <row r="25" spans="1:6" ht="30" x14ac:dyDescent="0.25">
      <c r="A25" s="2" t="s">
        <v>92</v>
      </c>
      <c r="B25" s="9">
        <v>74164.11</v>
      </c>
      <c r="C25" s="4" t="s">
        <v>4</v>
      </c>
      <c r="D25" s="4"/>
      <c r="E25" s="4" t="s">
        <v>4</v>
      </c>
      <c r="F25" s="4"/>
    </row>
    <row r="26" spans="1:6" ht="30" x14ac:dyDescent="0.25">
      <c r="A26" s="2" t="s">
        <v>53</v>
      </c>
      <c r="B26" s="4" t="s">
        <v>4</v>
      </c>
      <c r="C26" s="4" t="s">
        <v>4</v>
      </c>
      <c r="D26" s="4"/>
      <c r="E26" s="4" t="s">
        <v>4</v>
      </c>
      <c r="F26" s="4"/>
    </row>
    <row r="27" spans="1:6" ht="30" x14ac:dyDescent="0.25">
      <c r="A27" s="3" t="s">
        <v>85</v>
      </c>
      <c r="B27" s="4" t="s">
        <v>4</v>
      </c>
      <c r="C27" s="4" t="s">
        <v>4</v>
      </c>
      <c r="D27" s="4"/>
      <c r="E27" s="4" t="s">
        <v>4</v>
      </c>
      <c r="F27" s="4"/>
    </row>
    <row r="28" spans="1:6" ht="45" x14ac:dyDescent="0.25">
      <c r="A28" s="2" t="s">
        <v>90</v>
      </c>
      <c r="B28" s="10">
        <v>-67.349999999999994</v>
      </c>
      <c r="C28" s="10">
        <v>-251.54</v>
      </c>
      <c r="D28" s="11" t="s">
        <v>91</v>
      </c>
      <c r="E28" s="10">
        <v>-273.38</v>
      </c>
      <c r="F28" s="11" t="s">
        <v>91</v>
      </c>
    </row>
    <row r="29" spans="1:6" ht="30" x14ac:dyDescent="0.25">
      <c r="A29" s="2" t="s">
        <v>92</v>
      </c>
      <c r="B29" s="9">
        <v>8516.2900000000009</v>
      </c>
      <c r="C29" s="4" t="s">
        <v>4</v>
      </c>
      <c r="D29" s="4"/>
      <c r="E29" s="4" t="s">
        <v>4</v>
      </c>
      <c r="F29" s="4"/>
    </row>
    <row r="30" spans="1:6" ht="30" x14ac:dyDescent="0.25">
      <c r="A30" s="2" t="s">
        <v>54</v>
      </c>
      <c r="B30" s="4" t="s">
        <v>4</v>
      </c>
      <c r="C30" s="4" t="s">
        <v>4</v>
      </c>
      <c r="D30" s="4"/>
      <c r="E30" s="4" t="s">
        <v>4</v>
      </c>
      <c r="F30" s="4"/>
    </row>
    <row r="31" spans="1:6" ht="30" x14ac:dyDescent="0.25">
      <c r="A31" s="3" t="s">
        <v>85</v>
      </c>
      <c r="B31" s="4" t="s">
        <v>4</v>
      </c>
      <c r="C31" s="4" t="s">
        <v>4</v>
      </c>
      <c r="D31" s="4"/>
      <c r="E31" s="4" t="s">
        <v>4</v>
      </c>
      <c r="F31" s="4"/>
    </row>
    <row r="32" spans="1:6" ht="45" x14ac:dyDescent="0.25">
      <c r="A32" s="2" t="s">
        <v>90</v>
      </c>
      <c r="B32" s="10">
        <v>-195.3</v>
      </c>
      <c r="C32" s="10">
        <v>-279.41000000000003</v>
      </c>
      <c r="D32" s="11" t="s">
        <v>91</v>
      </c>
      <c r="E32" s="10">
        <v>-307.37</v>
      </c>
      <c r="F32" s="11" t="s">
        <v>91</v>
      </c>
    </row>
    <row r="33" spans="1:6" ht="30" x14ac:dyDescent="0.25">
      <c r="A33" s="2" t="s">
        <v>92</v>
      </c>
      <c r="B33" s="9">
        <v>23404.35</v>
      </c>
      <c r="C33" s="4" t="s">
        <v>4</v>
      </c>
      <c r="D33" s="4"/>
      <c r="E33" s="4" t="s">
        <v>4</v>
      </c>
      <c r="F33" s="4"/>
    </row>
    <row r="34" spans="1:6" ht="30" x14ac:dyDescent="0.25">
      <c r="A34" s="2" t="s">
        <v>55</v>
      </c>
      <c r="B34" s="4" t="s">
        <v>4</v>
      </c>
      <c r="C34" s="4" t="s">
        <v>4</v>
      </c>
      <c r="D34" s="4"/>
      <c r="E34" s="4" t="s">
        <v>4</v>
      </c>
      <c r="F34" s="4"/>
    </row>
    <row r="35" spans="1:6" ht="30" x14ac:dyDescent="0.25">
      <c r="A35" s="3" t="s">
        <v>85</v>
      </c>
      <c r="B35" s="4" t="s">
        <v>4</v>
      </c>
      <c r="C35" s="4" t="s">
        <v>4</v>
      </c>
      <c r="D35" s="4"/>
      <c r="E35" s="4" t="s">
        <v>4</v>
      </c>
      <c r="F35" s="4"/>
    </row>
    <row r="36" spans="1:6" ht="45" x14ac:dyDescent="0.25">
      <c r="A36" s="2" t="s">
        <v>90</v>
      </c>
      <c r="B36" s="10">
        <v>598.97</v>
      </c>
      <c r="C36" s="10">
        <v>-251.53</v>
      </c>
      <c r="D36" s="11" t="s">
        <v>91</v>
      </c>
      <c r="E36" s="10">
        <v>-273.38</v>
      </c>
      <c r="F36" s="11" t="s">
        <v>91</v>
      </c>
    </row>
    <row r="37" spans="1:6" ht="30" x14ac:dyDescent="0.25">
      <c r="A37" s="2" t="s">
        <v>92</v>
      </c>
      <c r="B37" s="9">
        <v>1043.52</v>
      </c>
      <c r="C37" s="4" t="s">
        <v>4</v>
      </c>
      <c r="D37" s="4"/>
      <c r="E37" s="4" t="s">
        <v>4</v>
      </c>
      <c r="F37" s="4"/>
    </row>
    <row r="38" spans="1:6" ht="30" x14ac:dyDescent="0.25">
      <c r="A38" s="2" t="s">
        <v>56</v>
      </c>
      <c r="B38" s="4" t="s">
        <v>4</v>
      </c>
      <c r="C38" s="4" t="s">
        <v>4</v>
      </c>
      <c r="D38" s="4"/>
      <c r="E38" s="4" t="s">
        <v>4</v>
      </c>
      <c r="F38" s="4"/>
    </row>
    <row r="39" spans="1:6" ht="45" x14ac:dyDescent="0.25">
      <c r="A39" s="3" t="s">
        <v>73</v>
      </c>
      <c r="B39" s="4" t="s">
        <v>4</v>
      </c>
      <c r="C39" s="4" t="s">
        <v>4</v>
      </c>
      <c r="D39" s="4"/>
      <c r="E39" s="4" t="s">
        <v>4</v>
      </c>
      <c r="F39" s="4"/>
    </row>
    <row r="40" spans="1:6" x14ac:dyDescent="0.25">
      <c r="A40" s="2" t="s">
        <v>74</v>
      </c>
      <c r="B40" s="8">
        <v>363965</v>
      </c>
      <c r="C40" s="8">
        <v>344321</v>
      </c>
      <c r="D40" s="4"/>
      <c r="E40" s="8">
        <v>994502</v>
      </c>
      <c r="F40" s="4"/>
    </row>
    <row r="41" spans="1:6" x14ac:dyDescent="0.25">
      <c r="A41" s="3" t="s">
        <v>78</v>
      </c>
      <c r="B41" s="4" t="s">
        <v>4</v>
      </c>
      <c r="C41" s="4" t="s">
        <v>4</v>
      </c>
      <c r="D41" s="4"/>
      <c r="E41" s="4" t="s">
        <v>4</v>
      </c>
      <c r="F41" s="4"/>
    </row>
    <row r="42" spans="1:6" x14ac:dyDescent="0.25">
      <c r="A42" s="2" t="s">
        <v>75</v>
      </c>
      <c r="B42" s="8">
        <v>1049330</v>
      </c>
      <c r="C42" s="8">
        <v>995413</v>
      </c>
      <c r="D42" s="4"/>
      <c r="E42" s="8">
        <v>1426033</v>
      </c>
      <c r="F42" s="4"/>
    </row>
    <row r="43" spans="1:6" x14ac:dyDescent="0.25">
      <c r="A43" s="2" t="s">
        <v>93</v>
      </c>
      <c r="B43" s="8">
        <v>424325</v>
      </c>
      <c r="C43" s="8">
        <v>287378</v>
      </c>
      <c r="D43" s="4"/>
      <c r="E43" s="8">
        <v>730428</v>
      </c>
      <c r="F43" s="4"/>
    </row>
    <row r="44" spans="1:6" x14ac:dyDescent="0.25">
      <c r="A44" s="2" t="s">
        <v>81</v>
      </c>
      <c r="B44" s="8">
        <v>10000</v>
      </c>
      <c r="C44" s="8">
        <v>10000</v>
      </c>
      <c r="D44" s="4"/>
      <c r="E44" s="8">
        <v>10000</v>
      </c>
      <c r="F44" s="4"/>
    </row>
    <row r="45" spans="1:6" x14ac:dyDescent="0.25">
      <c r="A45" s="2" t="s">
        <v>82</v>
      </c>
      <c r="B45" s="8">
        <v>153624</v>
      </c>
      <c r="C45" s="8">
        <v>152348</v>
      </c>
      <c r="D45" s="4"/>
      <c r="E45" s="8">
        <v>206500</v>
      </c>
      <c r="F45" s="4"/>
    </row>
    <row r="46" spans="1:6" x14ac:dyDescent="0.25">
      <c r="A46" s="2" t="s">
        <v>76</v>
      </c>
      <c r="B46" s="8">
        <v>50888</v>
      </c>
      <c r="C46" s="8">
        <v>84218</v>
      </c>
      <c r="D46" s="4"/>
      <c r="E46" s="8">
        <v>9856</v>
      </c>
      <c r="F46" s="4"/>
    </row>
    <row r="47" spans="1:6" x14ac:dyDescent="0.25">
      <c r="A47" s="2" t="s">
        <v>83</v>
      </c>
      <c r="B47" s="8">
        <v>1688167</v>
      </c>
      <c r="C47" s="8">
        <v>1529357</v>
      </c>
      <c r="D47" s="4"/>
      <c r="E47" s="8">
        <v>2382817</v>
      </c>
      <c r="F47" s="4"/>
    </row>
    <row r="48" spans="1:6" x14ac:dyDescent="0.25">
      <c r="A48" s="2" t="s">
        <v>84</v>
      </c>
      <c r="B48" s="8">
        <v>-1324202</v>
      </c>
      <c r="C48" s="8">
        <v>-1185036</v>
      </c>
      <c r="D48" s="4"/>
      <c r="E48" s="8">
        <v>-1388315</v>
      </c>
      <c r="F48" s="4"/>
    </row>
    <row r="49" spans="1:6" ht="30" x14ac:dyDescent="0.25">
      <c r="A49" s="3" t="s">
        <v>85</v>
      </c>
      <c r="B49" s="4" t="s">
        <v>4</v>
      </c>
      <c r="C49" s="4" t="s">
        <v>4</v>
      </c>
      <c r="D49" s="4"/>
      <c r="E49" s="4" t="s">
        <v>4</v>
      </c>
      <c r="F49" s="4"/>
    </row>
    <row r="50" spans="1:6" ht="45" x14ac:dyDescent="0.25">
      <c r="A50" s="2" t="s">
        <v>86</v>
      </c>
      <c r="B50" s="8">
        <v>-9823914</v>
      </c>
      <c r="C50" s="8">
        <v>-17442354</v>
      </c>
      <c r="D50" s="4"/>
      <c r="E50" s="8">
        <v>-13590165</v>
      </c>
      <c r="F50" s="4"/>
    </row>
    <row r="51" spans="1:6" ht="30" x14ac:dyDescent="0.25">
      <c r="A51" s="2" t="s">
        <v>94</v>
      </c>
      <c r="B51" s="8">
        <v>-584288</v>
      </c>
      <c r="C51" s="8">
        <v>-293787</v>
      </c>
      <c r="D51" s="4"/>
      <c r="E51" s="8">
        <v>-169353</v>
      </c>
      <c r="F51" s="4"/>
    </row>
    <row r="52" spans="1:6" ht="45" x14ac:dyDescent="0.25">
      <c r="A52" s="2" t="s">
        <v>87</v>
      </c>
      <c r="B52" s="8">
        <v>7811644</v>
      </c>
      <c r="C52" s="8">
        <v>-9496995</v>
      </c>
      <c r="D52" s="4"/>
      <c r="E52" s="8">
        <v>-14334257</v>
      </c>
      <c r="F52" s="4"/>
    </row>
    <row r="53" spans="1:6" x14ac:dyDescent="0.25">
      <c r="A53" s="2" t="s">
        <v>88</v>
      </c>
      <c r="B53" s="8">
        <v>-2596558</v>
      </c>
      <c r="C53" s="8">
        <v>-27233136</v>
      </c>
      <c r="D53" s="4"/>
      <c r="E53" s="8">
        <v>-28093775</v>
      </c>
      <c r="F53" s="4"/>
    </row>
    <row r="54" spans="1:6" x14ac:dyDescent="0.25">
      <c r="A54" s="2" t="s">
        <v>89</v>
      </c>
      <c r="B54" s="6">
        <v>-3920760</v>
      </c>
      <c r="C54" s="6">
        <v>-28418172</v>
      </c>
      <c r="D54" s="4"/>
      <c r="E54" s="6">
        <v>-29482090</v>
      </c>
      <c r="F54" s="4"/>
    </row>
    <row r="55" spans="1:6" ht="45" x14ac:dyDescent="0.25">
      <c r="A55" s="2" t="s">
        <v>90</v>
      </c>
      <c r="B55" s="10">
        <v>-106.44</v>
      </c>
      <c r="C55" s="10">
        <v>-461.12</v>
      </c>
      <c r="D55" s="11" t="s">
        <v>95</v>
      </c>
      <c r="E55" s="10">
        <v>-484.81</v>
      </c>
      <c r="F55" s="11" t="s">
        <v>95</v>
      </c>
    </row>
    <row r="56" spans="1:6" ht="30" x14ac:dyDescent="0.25">
      <c r="A56" s="2" t="s">
        <v>92</v>
      </c>
      <c r="B56" s="9">
        <v>36836.25</v>
      </c>
      <c r="C56" s="4" t="s">
        <v>4</v>
      </c>
      <c r="D56" s="4"/>
      <c r="E56" s="4" t="s">
        <v>4</v>
      </c>
      <c r="F56" s="4"/>
    </row>
    <row r="57" spans="1:6" x14ac:dyDescent="0.25">
      <c r="A57" s="12"/>
      <c r="B57" s="12"/>
      <c r="C57" s="12"/>
      <c r="D57" s="12"/>
      <c r="E57" s="12"/>
      <c r="F57" s="12"/>
    </row>
    <row r="58" spans="1:6" ht="15" customHeight="1" x14ac:dyDescent="0.25">
      <c r="A58" s="2" t="s">
        <v>91</v>
      </c>
      <c r="B58" s="13" t="s">
        <v>96</v>
      </c>
      <c r="C58" s="13"/>
      <c r="D58" s="13"/>
      <c r="E58" s="13"/>
      <c r="F58" s="13"/>
    </row>
    <row r="59" spans="1:6" ht="15" customHeight="1" x14ac:dyDescent="0.25">
      <c r="A59" s="2" t="s">
        <v>95</v>
      </c>
      <c r="B59" s="13" t="s">
        <v>97</v>
      </c>
      <c r="C59" s="13"/>
      <c r="D59" s="13"/>
      <c r="E59" s="13"/>
      <c r="F59" s="13"/>
    </row>
  </sheetData>
  <mergeCells count="7">
    <mergeCell ref="B59:F59"/>
    <mergeCell ref="A1:A2"/>
    <mergeCell ref="B1:F1"/>
    <mergeCell ref="C2:D2"/>
    <mergeCell ref="E2:F2"/>
    <mergeCell ref="A57:F57"/>
    <mergeCell ref="B58:F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7" width="34.28515625" bestFit="1" customWidth="1"/>
    <col min="8" max="9" width="36.5703125" bestFit="1" customWidth="1"/>
  </cols>
  <sheetData>
    <row r="1" spans="1:9" ht="30" x14ac:dyDescent="0.25">
      <c r="A1" s="7" t="s">
        <v>98</v>
      </c>
      <c r="B1" s="7" t="s">
        <v>33</v>
      </c>
      <c r="C1" s="1" t="s">
        <v>33</v>
      </c>
      <c r="D1" s="1" t="s">
        <v>33</v>
      </c>
      <c r="E1" s="1" t="s">
        <v>33</v>
      </c>
      <c r="F1" s="1" t="s">
        <v>33</v>
      </c>
      <c r="G1" s="1" t="s">
        <v>33</v>
      </c>
      <c r="H1" s="7" t="s">
        <v>56</v>
      </c>
      <c r="I1" s="1" t="s">
        <v>56</v>
      </c>
    </row>
    <row r="2" spans="1:9" x14ac:dyDescent="0.25">
      <c r="A2" s="7"/>
      <c r="B2" s="7"/>
      <c r="C2" s="1" t="s">
        <v>99</v>
      </c>
      <c r="D2" s="1" t="s">
        <v>99</v>
      </c>
      <c r="E2" s="1" t="s">
        <v>99</v>
      </c>
      <c r="F2" s="1" t="s">
        <v>99</v>
      </c>
      <c r="G2" s="1" t="s">
        <v>104</v>
      </c>
      <c r="H2" s="7"/>
      <c r="I2" s="1" t="s">
        <v>99</v>
      </c>
    </row>
    <row r="3" spans="1:9" x14ac:dyDescent="0.25">
      <c r="A3" s="7"/>
      <c r="B3" s="7"/>
      <c r="C3" s="1" t="s">
        <v>100</v>
      </c>
      <c r="D3" s="1" t="s">
        <v>101</v>
      </c>
      <c r="E3" s="1" t="s">
        <v>102</v>
      </c>
      <c r="F3" s="1" t="s">
        <v>103</v>
      </c>
      <c r="G3" s="1" t="s">
        <v>100</v>
      </c>
      <c r="H3" s="7"/>
      <c r="I3" s="1"/>
    </row>
    <row r="4" spans="1:9" x14ac:dyDescent="0.25">
      <c r="A4" s="2" t="s">
        <v>105</v>
      </c>
      <c r="B4" s="6">
        <v>456218363</v>
      </c>
      <c r="C4" s="6">
        <v>309889356</v>
      </c>
      <c r="D4" s="6">
        <v>52289913</v>
      </c>
      <c r="E4" s="6">
        <v>80889762</v>
      </c>
      <c r="F4" s="6">
        <v>12502381</v>
      </c>
      <c r="G4" s="6">
        <v>646951</v>
      </c>
      <c r="H4" s="6">
        <v>614722453</v>
      </c>
      <c r="I4" s="6">
        <v>614722453</v>
      </c>
    </row>
    <row r="5" spans="1:9" ht="30" x14ac:dyDescent="0.25">
      <c r="A5" s="2" t="s">
        <v>106</v>
      </c>
      <c r="B5" s="8">
        <v>131022</v>
      </c>
      <c r="C5" s="8">
        <v>89273</v>
      </c>
      <c r="D5" s="8">
        <v>14737</v>
      </c>
      <c r="E5" s="8">
        <v>23303</v>
      </c>
      <c r="F5" s="8">
        <v>3523</v>
      </c>
      <c r="G5" s="4">
        <v>186</v>
      </c>
      <c r="H5" s="8">
        <v>56392</v>
      </c>
      <c r="I5" s="8">
        <v>56392</v>
      </c>
    </row>
    <row r="6" spans="1:9" x14ac:dyDescent="0.25">
      <c r="A6" s="2" t="s">
        <v>107</v>
      </c>
      <c r="B6" s="8">
        <v>184077163</v>
      </c>
      <c r="C6" s="8">
        <v>122429352</v>
      </c>
      <c r="D6" s="8">
        <v>13810337</v>
      </c>
      <c r="E6" s="8">
        <v>43989474</v>
      </c>
      <c r="F6" s="8">
        <v>3848000</v>
      </c>
      <c r="G6" s="4" t="s">
        <v>4</v>
      </c>
      <c r="H6" s="8">
        <v>209049418</v>
      </c>
      <c r="I6" s="8">
        <v>209049418</v>
      </c>
    </row>
    <row r="7" spans="1:9" x14ac:dyDescent="0.25">
      <c r="A7" s="2" t="s">
        <v>108</v>
      </c>
      <c r="B7" s="8">
        <v>55200</v>
      </c>
      <c r="C7" s="8">
        <v>36841</v>
      </c>
      <c r="D7" s="8">
        <v>4048</v>
      </c>
      <c r="E7" s="8">
        <v>13175</v>
      </c>
      <c r="F7" s="8">
        <v>1136</v>
      </c>
      <c r="G7" s="4" t="s">
        <v>4</v>
      </c>
      <c r="H7" s="8">
        <v>19663</v>
      </c>
      <c r="I7" s="8">
        <v>19663</v>
      </c>
    </row>
    <row r="8" spans="1:9" x14ac:dyDescent="0.25">
      <c r="A8" s="2" t="s">
        <v>109</v>
      </c>
      <c r="B8" s="8">
        <v>-66387092</v>
      </c>
      <c r="C8" s="8">
        <v>-44451194</v>
      </c>
      <c r="D8" s="8">
        <v>-10047774</v>
      </c>
      <c r="E8" s="8">
        <v>-10015024</v>
      </c>
      <c r="F8" s="8">
        <v>-1873100</v>
      </c>
      <c r="G8" s="4" t="s">
        <v>4</v>
      </c>
      <c r="H8" s="8">
        <v>-118794365</v>
      </c>
      <c r="I8" s="8">
        <v>-118794365</v>
      </c>
    </row>
    <row r="9" spans="1:9" x14ac:dyDescent="0.25">
      <c r="A9" s="2" t="s">
        <v>110</v>
      </c>
      <c r="B9" s="8">
        <v>-20144</v>
      </c>
      <c r="C9" s="8">
        <v>-13577</v>
      </c>
      <c r="D9" s="8">
        <v>-2953</v>
      </c>
      <c r="E9" s="8">
        <v>-3061</v>
      </c>
      <c r="F9" s="4">
        <v>-553</v>
      </c>
      <c r="G9" s="4" t="s">
        <v>4</v>
      </c>
      <c r="H9" s="8">
        <v>-11204</v>
      </c>
      <c r="I9" s="8">
        <v>-11204</v>
      </c>
    </row>
    <row r="10" spans="1:9" x14ac:dyDescent="0.25">
      <c r="A10" s="2" t="s">
        <v>111</v>
      </c>
      <c r="B10" s="8">
        <v>-46242571</v>
      </c>
      <c r="C10" s="8">
        <v>-31813766</v>
      </c>
      <c r="D10" s="8">
        <v>-4203478</v>
      </c>
      <c r="E10" s="8">
        <v>-9136499</v>
      </c>
      <c r="F10" s="8">
        <v>-1031542</v>
      </c>
      <c r="G10" s="8">
        <v>-57286</v>
      </c>
      <c r="H10" s="8">
        <v>-29482090</v>
      </c>
      <c r="I10" s="8">
        <v>-29482090</v>
      </c>
    </row>
    <row r="11" spans="1:9" x14ac:dyDescent="0.25">
      <c r="A11" s="2" t="s">
        <v>112</v>
      </c>
      <c r="B11" s="8">
        <v>527665863</v>
      </c>
      <c r="C11" s="8">
        <v>356053748</v>
      </c>
      <c r="D11" s="8">
        <v>51848998</v>
      </c>
      <c r="E11" s="8">
        <v>105727713</v>
      </c>
      <c r="F11" s="8">
        <v>13445739</v>
      </c>
      <c r="G11" s="8">
        <v>589665</v>
      </c>
      <c r="H11" s="8">
        <v>675495416</v>
      </c>
      <c r="I11" s="8">
        <v>675495416</v>
      </c>
    </row>
    <row r="12" spans="1:9" ht="30" x14ac:dyDescent="0.25">
      <c r="A12" s="2" t="s">
        <v>113</v>
      </c>
      <c r="B12" s="8">
        <v>166078</v>
      </c>
      <c r="C12" s="8">
        <v>112537</v>
      </c>
      <c r="D12" s="8">
        <v>15832</v>
      </c>
      <c r="E12" s="8">
        <v>33417</v>
      </c>
      <c r="F12" s="8">
        <v>4106</v>
      </c>
      <c r="G12" s="4">
        <v>186</v>
      </c>
      <c r="H12" s="8">
        <v>64851</v>
      </c>
      <c r="I12" s="8">
        <v>64851</v>
      </c>
    </row>
    <row r="13" spans="1:9" x14ac:dyDescent="0.25">
      <c r="A13" s="2" t="s">
        <v>107</v>
      </c>
      <c r="B13" s="8">
        <v>58013435</v>
      </c>
      <c r="C13" s="8">
        <v>38089856</v>
      </c>
      <c r="D13" s="8">
        <v>4825000</v>
      </c>
      <c r="E13" s="8">
        <v>14631579</v>
      </c>
      <c r="F13" s="8">
        <v>467000</v>
      </c>
      <c r="G13" s="4" t="s">
        <v>4</v>
      </c>
      <c r="H13" s="8">
        <v>61580328</v>
      </c>
      <c r="I13" s="8">
        <v>61580328</v>
      </c>
    </row>
    <row r="14" spans="1:9" x14ac:dyDescent="0.25">
      <c r="A14" s="2" t="s">
        <v>108</v>
      </c>
      <c r="B14" s="8">
        <v>18888</v>
      </c>
      <c r="C14" s="8">
        <v>12444</v>
      </c>
      <c r="D14" s="8">
        <v>1565</v>
      </c>
      <c r="E14" s="8">
        <v>4734</v>
      </c>
      <c r="F14" s="4">
        <v>145</v>
      </c>
      <c r="G14" s="4" t="s">
        <v>4</v>
      </c>
      <c r="H14" s="8">
        <v>6015</v>
      </c>
      <c r="I14" s="8">
        <v>6015</v>
      </c>
    </row>
    <row r="15" spans="1:9" x14ac:dyDescent="0.25">
      <c r="A15" s="2" t="s">
        <v>109</v>
      </c>
      <c r="B15" s="8">
        <v>-162044482</v>
      </c>
      <c r="C15" s="8">
        <v>-104703476</v>
      </c>
      <c r="D15" s="8">
        <v>-19780518</v>
      </c>
      <c r="E15" s="8">
        <v>-33016653</v>
      </c>
      <c r="F15" s="8">
        <v>-4543835</v>
      </c>
      <c r="G15" s="4" t="s">
        <v>4</v>
      </c>
      <c r="H15" s="8">
        <v>-251349369</v>
      </c>
      <c r="I15" s="8">
        <v>-251349369</v>
      </c>
    </row>
    <row r="16" spans="1:9" x14ac:dyDescent="0.25">
      <c r="A16" s="2" t="s">
        <v>110</v>
      </c>
      <c r="B16" s="8">
        <v>-54117</v>
      </c>
      <c r="C16" s="8">
        <v>-35248</v>
      </c>
      <c r="D16" s="8">
        <v>-6388</v>
      </c>
      <c r="E16" s="8">
        <v>-11032</v>
      </c>
      <c r="F16" s="8">
        <v>-1449</v>
      </c>
      <c r="G16" s="4" t="s">
        <v>4</v>
      </c>
      <c r="H16" s="8">
        <v>-24929</v>
      </c>
      <c r="I16" s="8">
        <v>-24929</v>
      </c>
    </row>
    <row r="17" spans="1:9" x14ac:dyDescent="0.25">
      <c r="A17" s="2" t="s">
        <v>111</v>
      </c>
      <c r="B17" s="8">
        <v>-44283829</v>
      </c>
      <c r="C17" s="8">
        <v>-30609144</v>
      </c>
      <c r="D17" s="8">
        <v>-3607392</v>
      </c>
      <c r="E17" s="8">
        <v>-9118233</v>
      </c>
      <c r="F17" s="8">
        <v>-896985</v>
      </c>
      <c r="G17" s="8">
        <v>-52075</v>
      </c>
      <c r="H17" s="8">
        <v>-28418172</v>
      </c>
      <c r="I17" s="8">
        <v>-28418172</v>
      </c>
    </row>
    <row r="18" spans="1:9" x14ac:dyDescent="0.25">
      <c r="A18" s="2" t="s">
        <v>114</v>
      </c>
      <c r="B18" s="8">
        <v>379350987</v>
      </c>
      <c r="C18" s="8">
        <v>258830984</v>
      </c>
      <c r="D18" s="8">
        <v>33286088</v>
      </c>
      <c r="E18" s="8">
        <v>78224406</v>
      </c>
      <c r="F18" s="8">
        <v>8471919</v>
      </c>
      <c r="G18" s="8">
        <v>537590</v>
      </c>
      <c r="H18" s="8">
        <v>457308203</v>
      </c>
      <c r="I18" s="8">
        <v>457308203</v>
      </c>
    </row>
    <row r="19" spans="1:9" ht="30" x14ac:dyDescent="0.25">
      <c r="A19" s="2" t="s">
        <v>115</v>
      </c>
      <c r="B19" s="8">
        <v>130849</v>
      </c>
      <c r="C19" s="8">
        <v>89733</v>
      </c>
      <c r="D19" s="8">
        <v>11009</v>
      </c>
      <c r="E19" s="8">
        <v>27119</v>
      </c>
      <c r="F19" s="8">
        <v>2802</v>
      </c>
      <c r="G19" s="4">
        <v>186</v>
      </c>
      <c r="H19" s="8">
        <v>45937</v>
      </c>
      <c r="I19" s="8">
        <v>45937</v>
      </c>
    </row>
    <row r="20" spans="1:9" x14ac:dyDescent="0.25">
      <c r="A20" s="2" t="s">
        <v>107</v>
      </c>
      <c r="B20" s="8">
        <v>13658527</v>
      </c>
      <c r="C20" s="8">
        <v>7410526</v>
      </c>
      <c r="D20" s="8">
        <v>3000000</v>
      </c>
      <c r="E20" s="8">
        <v>3248001</v>
      </c>
      <c r="F20" s="4" t="s">
        <v>4</v>
      </c>
      <c r="G20" s="4" t="s">
        <v>4</v>
      </c>
      <c r="H20" s="8">
        <v>14792733</v>
      </c>
      <c r="I20" s="8">
        <v>14792733</v>
      </c>
    </row>
    <row r="21" spans="1:9" x14ac:dyDescent="0.25">
      <c r="A21" s="2" t="s">
        <v>108</v>
      </c>
      <c r="B21" s="8">
        <v>4732</v>
      </c>
      <c r="C21" s="8">
        <v>2558</v>
      </c>
      <c r="D21" s="8">
        <v>1037</v>
      </c>
      <c r="E21" s="8">
        <v>1137</v>
      </c>
      <c r="F21" s="4">
        <v>0</v>
      </c>
      <c r="G21" s="4" t="s">
        <v>4</v>
      </c>
      <c r="H21" s="8">
        <v>1478</v>
      </c>
      <c r="I21" s="8">
        <v>1478</v>
      </c>
    </row>
    <row r="22" spans="1:9" x14ac:dyDescent="0.25">
      <c r="A22" s="2" t="s">
        <v>109</v>
      </c>
      <c r="B22" s="8">
        <v>-172227858</v>
      </c>
      <c r="C22" s="8">
        <v>-114422486</v>
      </c>
      <c r="D22" s="8">
        <v>-18150602</v>
      </c>
      <c r="E22" s="8">
        <v>-30893164</v>
      </c>
      <c r="F22" s="8">
        <v>-8761606</v>
      </c>
      <c r="G22" s="4" t="s">
        <v>4</v>
      </c>
      <c r="H22" s="8">
        <v>-228994531</v>
      </c>
      <c r="I22" s="8">
        <v>-228994531</v>
      </c>
    </row>
    <row r="23" spans="1:9" x14ac:dyDescent="0.25">
      <c r="A23" s="2" t="s">
        <v>110</v>
      </c>
      <c r="B23" s="8">
        <v>-61039</v>
      </c>
      <c r="C23" s="8">
        <v>-41153</v>
      </c>
      <c r="D23" s="8">
        <v>-5936</v>
      </c>
      <c r="E23" s="8">
        <v>-11265</v>
      </c>
      <c r="F23" s="8">
        <v>-2685</v>
      </c>
      <c r="G23" s="4" t="s">
        <v>4</v>
      </c>
      <c r="H23" s="8">
        <v>-23017</v>
      </c>
      <c r="I23" s="8">
        <v>-23017</v>
      </c>
    </row>
    <row r="24" spans="1:9" x14ac:dyDescent="0.25">
      <c r="A24" s="2" t="s">
        <v>111</v>
      </c>
      <c r="B24" s="8">
        <v>-17900038</v>
      </c>
      <c r="C24" s="8">
        <v>-13347680</v>
      </c>
      <c r="D24" s="8">
        <v>-573557</v>
      </c>
      <c r="E24" s="8">
        <v>-4570910</v>
      </c>
      <c r="F24" s="8">
        <v>625032</v>
      </c>
      <c r="G24" s="8">
        <v>-32923</v>
      </c>
      <c r="H24" s="8">
        <v>-3920760</v>
      </c>
      <c r="I24" s="8">
        <v>-3920760</v>
      </c>
    </row>
    <row r="25" spans="1:9" x14ac:dyDescent="0.25">
      <c r="A25" s="2" t="s">
        <v>116</v>
      </c>
      <c r="B25" s="6">
        <v>202881618</v>
      </c>
      <c r="C25" s="6">
        <v>138471344</v>
      </c>
      <c r="D25" s="6">
        <v>17561929</v>
      </c>
      <c r="E25" s="6">
        <v>46008333</v>
      </c>
      <c r="F25" s="6">
        <v>335345</v>
      </c>
      <c r="G25" s="6">
        <v>504667</v>
      </c>
      <c r="H25" s="6">
        <v>239185645</v>
      </c>
      <c r="I25" s="6">
        <v>239185645</v>
      </c>
    </row>
    <row r="26" spans="1:9" ht="30" x14ac:dyDescent="0.25">
      <c r="A26" s="2" t="s">
        <v>117</v>
      </c>
      <c r="B26" s="8">
        <v>74542</v>
      </c>
      <c r="C26" s="8">
        <v>51138</v>
      </c>
      <c r="D26" s="8">
        <v>6110</v>
      </c>
      <c r="E26" s="8">
        <v>16991</v>
      </c>
      <c r="F26" s="4">
        <v>117</v>
      </c>
      <c r="G26" s="4">
        <v>186</v>
      </c>
      <c r="H26" s="8">
        <v>24398</v>
      </c>
      <c r="I26" s="8">
        <v>24398</v>
      </c>
    </row>
  </sheetData>
  <mergeCells count="3">
    <mergeCell ref="A1:A3"/>
    <mergeCell ref="B1:B3"/>
    <mergeCell ref="H1: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21.42578125" customWidth="1"/>
    <col min="5" max="5" width="4.28515625" customWidth="1"/>
  </cols>
  <sheetData>
    <row r="1" spans="1:5" ht="15" customHeight="1" x14ac:dyDescent="0.25">
      <c r="A1" s="7" t="s">
        <v>118</v>
      </c>
      <c r="B1" s="7" t="s">
        <v>1</v>
      </c>
      <c r="C1" s="7"/>
      <c r="D1" s="7"/>
      <c r="E1" s="7"/>
    </row>
    <row r="2" spans="1:5" ht="15" customHeight="1" x14ac:dyDescent="0.25">
      <c r="A2" s="7"/>
      <c r="B2" s="1" t="s">
        <v>2</v>
      </c>
      <c r="C2" s="1" t="s">
        <v>32</v>
      </c>
      <c r="D2" s="7" t="s">
        <v>72</v>
      </c>
      <c r="E2" s="7"/>
    </row>
    <row r="3" spans="1:5" x14ac:dyDescent="0.25">
      <c r="A3" s="2" t="s">
        <v>33</v>
      </c>
      <c r="B3" s="4" t="s">
        <v>4</v>
      </c>
      <c r="C3" s="4" t="s">
        <v>4</v>
      </c>
      <c r="D3" s="4" t="s">
        <v>4</v>
      </c>
      <c r="E3" s="4"/>
    </row>
    <row r="4" spans="1:5" ht="30" x14ac:dyDescent="0.25">
      <c r="A4" s="3" t="s">
        <v>119</v>
      </c>
      <c r="B4" s="4" t="s">
        <v>4</v>
      </c>
      <c r="C4" s="4" t="s">
        <v>4</v>
      </c>
      <c r="D4" s="4" t="s">
        <v>4</v>
      </c>
      <c r="E4" s="4"/>
    </row>
    <row r="5" spans="1:5" x14ac:dyDescent="0.25">
      <c r="A5" s="2" t="s">
        <v>120</v>
      </c>
      <c r="B5" s="6">
        <v>-17900038</v>
      </c>
      <c r="C5" s="6">
        <v>-44283829</v>
      </c>
      <c r="D5" s="6">
        <v>-46242571</v>
      </c>
      <c r="E5" s="4"/>
    </row>
    <row r="6" spans="1:5" ht="45" x14ac:dyDescent="0.25">
      <c r="A6" s="3" t="s">
        <v>121</v>
      </c>
      <c r="B6" s="4" t="s">
        <v>4</v>
      </c>
      <c r="C6" s="4" t="s">
        <v>4</v>
      </c>
      <c r="D6" s="4" t="s">
        <v>4</v>
      </c>
      <c r="E6" s="4"/>
    </row>
    <row r="7" spans="1:5" ht="45" x14ac:dyDescent="0.25">
      <c r="A7" s="2" t="s">
        <v>122</v>
      </c>
      <c r="B7" s="8">
        <v>-5816419</v>
      </c>
      <c r="C7" s="8">
        <v>7488537</v>
      </c>
      <c r="D7" s="8">
        <v>10655466</v>
      </c>
      <c r="E7" s="4"/>
    </row>
    <row r="8" spans="1:5" ht="30" x14ac:dyDescent="0.25">
      <c r="A8" s="2" t="s">
        <v>123</v>
      </c>
      <c r="B8" s="8">
        <v>-13659020</v>
      </c>
      <c r="C8" s="8">
        <v>-58013705</v>
      </c>
      <c r="D8" s="8">
        <v>-183834727</v>
      </c>
      <c r="E8" s="4"/>
    </row>
    <row r="9" spans="1:5" ht="30" x14ac:dyDescent="0.25">
      <c r="A9" s="2" t="s">
        <v>124</v>
      </c>
      <c r="B9" s="8">
        <v>195937770</v>
      </c>
      <c r="C9" s="8">
        <v>171288930</v>
      </c>
      <c r="D9" s="8">
        <v>88936286</v>
      </c>
      <c r="E9" s="4"/>
    </row>
    <row r="10" spans="1:5" ht="60" x14ac:dyDescent="0.25">
      <c r="A10" s="2" t="s">
        <v>125</v>
      </c>
      <c r="B10" s="8">
        <v>3697189</v>
      </c>
      <c r="C10" s="8">
        <v>22568484</v>
      </c>
      <c r="D10" s="8">
        <v>22574556</v>
      </c>
      <c r="E10" s="4"/>
    </row>
    <row r="11" spans="1:5" x14ac:dyDescent="0.25">
      <c r="A11" s="3" t="s">
        <v>126</v>
      </c>
      <c r="B11" s="4" t="s">
        <v>4</v>
      </c>
      <c r="C11" s="4" t="s">
        <v>4</v>
      </c>
      <c r="D11" s="4" t="s">
        <v>4</v>
      </c>
      <c r="E11" s="4"/>
    </row>
    <row r="12" spans="1:5" x14ac:dyDescent="0.25">
      <c r="A12" s="2" t="s">
        <v>42</v>
      </c>
      <c r="B12" s="8">
        <v>-444357</v>
      </c>
      <c r="C12" s="8">
        <v>-319861</v>
      </c>
      <c r="D12" s="8">
        <v>180260</v>
      </c>
      <c r="E12" s="4"/>
    </row>
    <row r="13" spans="1:5" x14ac:dyDescent="0.25">
      <c r="A13" s="2" t="s">
        <v>43</v>
      </c>
      <c r="B13" s="8">
        <v>-227316</v>
      </c>
      <c r="C13" s="8">
        <v>-164886</v>
      </c>
      <c r="D13" s="8">
        <v>90239</v>
      </c>
      <c r="E13" s="4"/>
    </row>
    <row r="14" spans="1:5" x14ac:dyDescent="0.25">
      <c r="A14" s="2" t="s">
        <v>44</v>
      </c>
      <c r="B14" s="8">
        <v>-14182</v>
      </c>
      <c r="C14" s="8">
        <v>30525</v>
      </c>
      <c r="D14" s="8">
        <v>45778</v>
      </c>
      <c r="E14" s="4"/>
    </row>
    <row r="15" spans="1:5" x14ac:dyDescent="0.25">
      <c r="A15" s="2" t="s">
        <v>127</v>
      </c>
      <c r="B15" s="4" t="s">
        <v>4</v>
      </c>
      <c r="C15" s="4" t="s">
        <v>4</v>
      </c>
      <c r="D15" s="8">
        <v>-250000</v>
      </c>
      <c r="E15" s="4"/>
    </row>
    <row r="16" spans="1:5" ht="30" x14ac:dyDescent="0.25">
      <c r="A16" s="2" t="s">
        <v>128</v>
      </c>
      <c r="B16" s="8">
        <v>167390046</v>
      </c>
      <c r="C16" s="8">
        <v>91105658</v>
      </c>
      <c r="D16" s="8">
        <v>-118500179</v>
      </c>
      <c r="E16" s="4"/>
    </row>
    <row r="17" spans="1:5" ht="30" x14ac:dyDescent="0.25">
      <c r="A17" s="3" t="s">
        <v>129</v>
      </c>
      <c r="B17" s="4" t="s">
        <v>4</v>
      </c>
      <c r="C17" s="4" t="s">
        <v>4</v>
      </c>
      <c r="D17" s="4" t="s">
        <v>4</v>
      </c>
      <c r="E17" s="4"/>
    </row>
    <row r="18" spans="1:5" x14ac:dyDescent="0.25">
      <c r="A18" s="2" t="s">
        <v>130</v>
      </c>
      <c r="B18" s="8">
        <v>12856686</v>
      </c>
      <c r="C18" s="8">
        <v>51429841</v>
      </c>
      <c r="D18" s="8">
        <v>173748677</v>
      </c>
      <c r="E18" s="4"/>
    </row>
    <row r="19" spans="1:5" x14ac:dyDescent="0.25">
      <c r="A19" s="2" t="s">
        <v>131</v>
      </c>
      <c r="B19" s="8">
        <v>-181093523</v>
      </c>
      <c r="C19" s="8">
        <v>-149074438</v>
      </c>
      <c r="D19" s="8">
        <v>-65726639</v>
      </c>
      <c r="E19" s="4"/>
    </row>
    <row r="20" spans="1:5" ht="30" x14ac:dyDescent="0.25">
      <c r="A20" s="2" t="s">
        <v>132</v>
      </c>
      <c r="B20" s="8">
        <v>-168236837</v>
      </c>
      <c r="C20" s="8">
        <v>-97644597</v>
      </c>
      <c r="D20" s="8">
        <v>108022038</v>
      </c>
      <c r="E20" s="4"/>
    </row>
    <row r="21" spans="1:5" ht="30" x14ac:dyDescent="0.25">
      <c r="A21" s="2" t="s">
        <v>133</v>
      </c>
      <c r="B21" s="8">
        <v>-846791</v>
      </c>
      <c r="C21" s="8">
        <v>-6538939</v>
      </c>
      <c r="D21" s="8">
        <v>-10478141</v>
      </c>
      <c r="E21" s="4"/>
    </row>
    <row r="22" spans="1:5" ht="30" x14ac:dyDescent="0.25">
      <c r="A22" s="2" t="s">
        <v>134</v>
      </c>
      <c r="B22" s="8">
        <v>961791</v>
      </c>
      <c r="C22" s="8">
        <v>7500730</v>
      </c>
      <c r="D22" s="8">
        <v>17978871</v>
      </c>
      <c r="E22" s="4"/>
    </row>
    <row r="23" spans="1:5" ht="30" x14ac:dyDescent="0.25">
      <c r="A23" s="2" t="s">
        <v>135</v>
      </c>
      <c r="B23" s="8">
        <v>115000</v>
      </c>
      <c r="C23" s="8">
        <v>961791</v>
      </c>
      <c r="D23" s="8">
        <v>7500730</v>
      </c>
      <c r="E23" s="4"/>
    </row>
    <row r="24" spans="1:5" ht="30" x14ac:dyDescent="0.25">
      <c r="A24" s="3" t="s">
        <v>136</v>
      </c>
      <c r="B24" s="4" t="s">
        <v>4</v>
      </c>
      <c r="C24" s="4" t="s">
        <v>4</v>
      </c>
      <c r="D24" s="4" t="s">
        <v>4</v>
      </c>
      <c r="E24" s="4"/>
    </row>
    <row r="25" spans="1:5" ht="30" x14ac:dyDescent="0.25">
      <c r="A25" s="2" t="s">
        <v>137</v>
      </c>
      <c r="B25" s="4" t="s">
        <v>4</v>
      </c>
      <c r="C25" s="4" t="s">
        <v>4</v>
      </c>
      <c r="D25" s="8">
        <v>987311</v>
      </c>
      <c r="E25" s="4"/>
    </row>
    <row r="26" spans="1:5" ht="30" x14ac:dyDescent="0.25">
      <c r="A26" s="2" t="s">
        <v>138</v>
      </c>
      <c r="B26" s="4" t="s">
        <v>4</v>
      </c>
      <c r="C26" s="4" t="s">
        <v>4</v>
      </c>
      <c r="D26" s="8">
        <v>886966</v>
      </c>
      <c r="E26" s="4"/>
    </row>
    <row r="27" spans="1:5" ht="30" x14ac:dyDescent="0.25">
      <c r="A27" s="2" t="s">
        <v>56</v>
      </c>
      <c r="B27" s="4" t="s">
        <v>4</v>
      </c>
      <c r="C27" s="4" t="s">
        <v>4</v>
      </c>
      <c r="D27" s="4" t="s">
        <v>4</v>
      </c>
      <c r="E27" s="4"/>
    </row>
    <row r="28" spans="1:5" ht="30" x14ac:dyDescent="0.25">
      <c r="A28" s="3" t="s">
        <v>119</v>
      </c>
      <c r="B28" s="4" t="s">
        <v>4</v>
      </c>
      <c r="C28" s="4" t="s">
        <v>4</v>
      </c>
      <c r="D28" s="4" t="s">
        <v>4</v>
      </c>
      <c r="E28" s="4"/>
    </row>
    <row r="29" spans="1:5" x14ac:dyDescent="0.25">
      <c r="A29" s="2" t="s">
        <v>120</v>
      </c>
      <c r="B29" s="8">
        <v>-3920760</v>
      </c>
      <c r="C29" s="8">
        <v>-28418172</v>
      </c>
      <c r="D29" s="8">
        <v>-29482090</v>
      </c>
      <c r="E29" s="4"/>
    </row>
    <row r="30" spans="1:5" ht="45" x14ac:dyDescent="0.25">
      <c r="A30" s="3" t="s">
        <v>121</v>
      </c>
      <c r="B30" s="4" t="s">
        <v>4</v>
      </c>
      <c r="C30" s="4" t="s">
        <v>4</v>
      </c>
      <c r="D30" s="4" t="s">
        <v>4</v>
      </c>
      <c r="E30" s="4"/>
    </row>
    <row r="31" spans="1:5" ht="45" x14ac:dyDescent="0.25">
      <c r="A31" s="2" t="s">
        <v>122</v>
      </c>
      <c r="B31" s="8">
        <v>-7811644</v>
      </c>
      <c r="C31" s="8">
        <v>9496995</v>
      </c>
      <c r="D31" s="8">
        <v>14334257</v>
      </c>
      <c r="E31" s="4"/>
    </row>
    <row r="32" spans="1:5" x14ac:dyDescent="0.25">
      <c r="A32" s="3" t="s">
        <v>126</v>
      </c>
      <c r="B32" s="4" t="s">
        <v>4</v>
      </c>
      <c r="C32" s="4" t="s">
        <v>4</v>
      </c>
      <c r="D32" s="4" t="s">
        <v>4</v>
      </c>
      <c r="E32" s="4"/>
    </row>
    <row r="33" spans="1:5" x14ac:dyDescent="0.25">
      <c r="A33" s="2" t="s">
        <v>62</v>
      </c>
      <c r="B33" s="8">
        <v>59959273</v>
      </c>
      <c r="C33" s="8">
        <v>-60225133</v>
      </c>
      <c r="D33" s="8">
        <v>15302752</v>
      </c>
      <c r="E33" s="4"/>
    </row>
    <row r="34" spans="1:5" x14ac:dyDescent="0.25">
      <c r="A34" s="2" t="s">
        <v>64</v>
      </c>
      <c r="B34" s="8">
        <v>-31670</v>
      </c>
      <c r="C34" s="8">
        <v>6972</v>
      </c>
      <c r="D34" s="8">
        <v>29258</v>
      </c>
      <c r="E34" s="4"/>
    </row>
    <row r="35" spans="1:5" ht="30" x14ac:dyDescent="0.25">
      <c r="A35" s="2" t="s">
        <v>139</v>
      </c>
      <c r="B35" s="8">
        <v>1818410</v>
      </c>
      <c r="C35" s="4" t="s">
        <v>4</v>
      </c>
      <c r="D35" s="4" t="s">
        <v>4</v>
      </c>
      <c r="E35" s="4"/>
    </row>
    <row r="36" spans="1:5" x14ac:dyDescent="0.25">
      <c r="A36" s="2" t="s">
        <v>44</v>
      </c>
      <c r="B36" s="8">
        <v>-24622</v>
      </c>
      <c r="C36" s="8">
        <v>-22004</v>
      </c>
      <c r="D36" s="8">
        <v>-27645</v>
      </c>
      <c r="E36" s="4"/>
    </row>
    <row r="37" spans="1:5" ht="30" x14ac:dyDescent="0.25">
      <c r="A37" s="2" t="s">
        <v>128</v>
      </c>
      <c r="B37" s="8">
        <v>49988987</v>
      </c>
      <c r="C37" s="8">
        <v>-79161342</v>
      </c>
      <c r="D37" s="8">
        <v>156532</v>
      </c>
      <c r="E37" s="4"/>
    </row>
    <row r="38" spans="1:5" ht="30" x14ac:dyDescent="0.25">
      <c r="A38" s="3" t="s">
        <v>129</v>
      </c>
      <c r="B38" s="4" t="s">
        <v>4</v>
      </c>
      <c r="C38" s="4" t="s">
        <v>4</v>
      </c>
      <c r="D38" s="4" t="s">
        <v>4</v>
      </c>
      <c r="E38" s="4"/>
    </row>
    <row r="39" spans="1:5" x14ac:dyDescent="0.25">
      <c r="A39" s="2" t="s">
        <v>130</v>
      </c>
      <c r="B39" s="8">
        <v>14792733</v>
      </c>
      <c r="C39" s="8">
        <v>61580328</v>
      </c>
      <c r="D39" s="8">
        <v>209049418</v>
      </c>
      <c r="E39" s="4"/>
    </row>
    <row r="40" spans="1:5" x14ac:dyDescent="0.25">
      <c r="A40" s="2" t="s">
        <v>131</v>
      </c>
      <c r="B40" s="8">
        <v>-236691331</v>
      </c>
      <c r="C40" s="8">
        <v>-236454346</v>
      </c>
      <c r="D40" s="8">
        <v>-123082449</v>
      </c>
      <c r="E40" s="4"/>
    </row>
    <row r="41" spans="1:5" ht="30" x14ac:dyDescent="0.25">
      <c r="A41" s="2" t="s">
        <v>132</v>
      </c>
      <c r="B41" s="8">
        <v>-221898598</v>
      </c>
      <c r="C41" s="8">
        <v>-174874018</v>
      </c>
      <c r="D41" s="8">
        <v>85966969</v>
      </c>
      <c r="E41" s="4"/>
    </row>
    <row r="42" spans="1:5" ht="30" x14ac:dyDescent="0.25">
      <c r="A42" s="2" t="s">
        <v>133</v>
      </c>
      <c r="B42" s="8">
        <v>-171909611</v>
      </c>
      <c r="C42" s="8">
        <v>-254035360</v>
      </c>
      <c r="D42" s="8">
        <v>86123501</v>
      </c>
      <c r="E42" s="4"/>
    </row>
    <row r="43" spans="1:5" ht="30" x14ac:dyDescent="0.25">
      <c r="A43" s="2" t="s">
        <v>134</v>
      </c>
      <c r="B43" s="8">
        <v>372563159</v>
      </c>
      <c r="C43" s="8">
        <v>626598519</v>
      </c>
      <c r="D43" s="8">
        <v>540475018</v>
      </c>
      <c r="E43" s="4"/>
    </row>
    <row r="44" spans="1:5" ht="30" x14ac:dyDescent="0.25">
      <c r="A44" s="2" t="s">
        <v>135</v>
      </c>
      <c r="B44" s="8">
        <v>200653548</v>
      </c>
      <c r="C44" s="8">
        <v>372563159</v>
      </c>
      <c r="D44" s="8">
        <v>626598519</v>
      </c>
      <c r="E44" s="4"/>
    </row>
    <row r="45" spans="1:5" ht="30" x14ac:dyDescent="0.25">
      <c r="A45" s="3" t="s">
        <v>136</v>
      </c>
      <c r="B45" s="4" t="s">
        <v>4</v>
      </c>
      <c r="C45" s="4" t="s">
        <v>4</v>
      </c>
      <c r="D45" s="4" t="s">
        <v>4</v>
      </c>
      <c r="E45" s="4"/>
    </row>
    <row r="46" spans="1:5" ht="30" x14ac:dyDescent="0.25">
      <c r="A46" s="2" t="s">
        <v>140</v>
      </c>
      <c r="B46" s="6">
        <v>424325</v>
      </c>
      <c r="C46" s="6">
        <v>287378</v>
      </c>
      <c r="D46" s="6">
        <v>730428</v>
      </c>
      <c r="E46" s="11" t="s">
        <v>91</v>
      </c>
    </row>
    <row r="47" spans="1:5" x14ac:dyDescent="0.25">
      <c r="A47" s="12"/>
      <c r="B47" s="12"/>
      <c r="C47" s="12"/>
      <c r="D47" s="12"/>
      <c r="E47" s="12"/>
    </row>
    <row r="48" spans="1:5" ht="15" customHeight="1" x14ac:dyDescent="0.25">
      <c r="A48" s="2" t="s">
        <v>91</v>
      </c>
      <c r="B48" s="13" t="s">
        <v>141</v>
      </c>
      <c r="C48" s="13"/>
      <c r="D48" s="13"/>
      <c r="E48" s="13"/>
    </row>
  </sheetData>
  <mergeCells count="5">
    <mergeCell ref="A1:A2"/>
    <mergeCell ref="B1:E1"/>
    <mergeCell ref="D2:E2"/>
    <mergeCell ref="A47:E47"/>
    <mergeCell ref="B48:E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v>
      </c>
      <c r="B1" s="1" t="s">
        <v>2</v>
      </c>
      <c r="C1" s="1" t="s">
        <v>32</v>
      </c>
    </row>
    <row r="2" spans="1:3" x14ac:dyDescent="0.25">
      <c r="A2" s="3" t="s">
        <v>143</v>
      </c>
      <c r="B2" s="4" t="s">
        <v>4</v>
      </c>
      <c r="C2" s="4" t="s">
        <v>4</v>
      </c>
    </row>
    <row r="3" spans="1:3" ht="45" x14ac:dyDescent="0.25">
      <c r="A3" s="2" t="s">
        <v>144</v>
      </c>
      <c r="B3" s="14">
        <v>4.1000000000000002E-2</v>
      </c>
      <c r="C3" s="14">
        <v>2E-3</v>
      </c>
    </row>
    <row r="4" spans="1:3" ht="45" x14ac:dyDescent="0.25">
      <c r="A4" s="2" t="s">
        <v>145</v>
      </c>
      <c r="B4" s="14">
        <v>4.0000000000000001E-3</v>
      </c>
      <c r="C4" s="14">
        <v>1.2999999999999999E-2</v>
      </c>
    </row>
    <row r="5" spans="1:3" ht="30" x14ac:dyDescent="0.25">
      <c r="A5" s="2" t="s">
        <v>146</v>
      </c>
      <c r="B5" s="14">
        <v>1.4999999999999999E-2</v>
      </c>
      <c r="C5" s="14">
        <v>-1E-3</v>
      </c>
    </row>
    <row r="6" spans="1:3" ht="30" x14ac:dyDescent="0.25">
      <c r="A6" s="2" t="s">
        <v>147</v>
      </c>
      <c r="B6" s="14">
        <v>0.06</v>
      </c>
      <c r="C6" s="14">
        <v>1.4E-2</v>
      </c>
    </row>
    <row r="7" spans="1:3" x14ac:dyDescent="0.25">
      <c r="A7" s="2" t="s">
        <v>148</v>
      </c>
      <c r="B7" s="4" t="s">
        <v>4</v>
      </c>
      <c r="C7" s="4" t="s">
        <v>4</v>
      </c>
    </row>
    <row r="8" spans="1:3" x14ac:dyDescent="0.25">
      <c r="A8" s="3" t="s">
        <v>143</v>
      </c>
      <c r="B8" s="4" t="s">
        <v>4</v>
      </c>
      <c r="C8" s="4" t="s">
        <v>4</v>
      </c>
    </row>
    <row r="9" spans="1:3" x14ac:dyDescent="0.25">
      <c r="A9" s="2" t="s">
        <v>149</v>
      </c>
      <c r="B9" s="14">
        <v>2.5000000000000001E-2</v>
      </c>
      <c r="C9" s="14">
        <v>3.0000000000000001E-3</v>
      </c>
    </row>
    <row r="10" spans="1:3" ht="30" x14ac:dyDescent="0.25">
      <c r="A10" s="2" t="s">
        <v>150</v>
      </c>
      <c r="B10" s="4" t="s">
        <v>4</v>
      </c>
      <c r="C10" s="4" t="s">
        <v>4</v>
      </c>
    </row>
    <row r="11" spans="1:3" x14ac:dyDescent="0.25">
      <c r="A11" s="3" t="s">
        <v>143</v>
      </c>
      <c r="B11" s="4" t="s">
        <v>4</v>
      </c>
      <c r="C11" s="4" t="s">
        <v>4</v>
      </c>
    </row>
    <row r="12" spans="1:3" x14ac:dyDescent="0.25">
      <c r="A12" s="2" t="s">
        <v>149</v>
      </c>
      <c r="B12" s="14">
        <v>-6.0000000000000001E-3</v>
      </c>
      <c r="C12" s="14">
        <v>0</v>
      </c>
    </row>
    <row r="13" spans="1:3" ht="30" x14ac:dyDescent="0.25">
      <c r="A13" s="2" t="s">
        <v>151</v>
      </c>
      <c r="B13" s="4" t="s">
        <v>4</v>
      </c>
      <c r="C13" s="4" t="s">
        <v>4</v>
      </c>
    </row>
    <row r="14" spans="1:3" x14ac:dyDescent="0.25">
      <c r="A14" s="3" t="s">
        <v>143</v>
      </c>
      <c r="B14" s="4" t="s">
        <v>4</v>
      </c>
      <c r="C14" s="4" t="s">
        <v>4</v>
      </c>
    </row>
    <row r="15" spans="1:3" x14ac:dyDescent="0.25">
      <c r="A15" s="2" t="s">
        <v>149</v>
      </c>
      <c r="B15" s="14">
        <v>-2E-3</v>
      </c>
      <c r="C15" s="14">
        <v>-2E-3</v>
      </c>
    </row>
    <row r="16" spans="1:3" ht="30" x14ac:dyDescent="0.25">
      <c r="A16" s="2" t="s">
        <v>152</v>
      </c>
      <c r="B16" s="4" t="s">
        <v>4</v>
      </c>
      <c r="C16" s="4" t="s">
        <v>4</v>
      </c>
    </row>
    <row r="17" spans="1:3" x14ac:dyDescent="0.25">
      <c r="A17" s="3" t="s">
        <v>143</v>
      </c>
      <c r="B17" s="4" t="s">
        <v>4</v>
      </c>
      <c r="C17" s="4" t="s">
        <v>4</v>
      </c>
    </row>
    <row r="18" spans="1:3" x14ac:dyDescent="0.25">
      <c r="A18" s="2" t="s">
        <v>149</v>
      </c>
      <c r="B18" s="14">
        <v>-1E-3</v>
      </c>
      <c r="C18" s="14">
        <v>1E-3</v>
      </c>
    </row>
    <row r="19" spans="1:3" ht="30" x14ac:dyDescent="0.25">
      <c r="A19" s="2" t="s">
        <v>153</v>
      </c>
      <c r="B19" s="4" t="s">
        <v>4</v>
      </c>
      <c r="C19" s="4" t="s">
        <v>4</v>
      </c>
    </row>
    <row r="20" spans="1:3" x14ac:dyDescent="0.25">
      <c r="A20" s="3" t="s">
        <v>143</v>
      </c>
      <c r="B20" s="4" t="s">
        <v>4</v>
      </c>
      <c r="C20" s="4" t="s">
        <v>4</v>
      </c>
    </row>
    <row r="21" spans="1:3" x14ac:dyDescent="0.25">
      <c r="A21" s="2" t="s">
        <v>149</v>
      </c>
      <c r="B21" s="14">
        <v>1E-3</v>
      </c>
      <c r="C21" s="14">
        <v>0</v>
      </c>
    </row>
    <row r="22" spans="1:3" ht="30" x14ac:dyDescent="0.25">
      <c r="A22" s="2" t="s">
        <v>154</v>
      </c>
      <c r="B22" s="4" t="s">
        <v>4</v>
      </c>
      <c r="C22" s="4" t="s">
        <v>4</v>
      </c>
    </row>
    <row r="23" spans="1:3" x14ac:dyDescent="0.25">
      <c r="A23" s="3" t="s">
        <v>143</v>
      </c>
      <c r="B23" s="4" t="s">
        <v>4</v>
      </c>
      <c r="C23" s="4" t="s">
        <v>4</v>
      </c>
    </row>
    <row r="24" spans="1:3" x14ac:dyDescent="0.25">
      <c r="A24" s="2" t="s">
        <v>149</v>
      </c>
      <c r="B24" s="14">
        <v>3.3000000000000002E-2</v>
      </c>
      <c r="C24" s="14">
        <v>4.0000000000000001E-3</v>
      </c>
    </row>
    <row r="25" spans="1:3" ht="30" x14ac:dyDescent="0.25">
      <c r="A25" s="2" t="s">
        <v>155</v>
      </c>
      <c r="B25" s="4" t="s">
        <v>4</v>
      </c>
      <c r="C25" s="4" t="s">
        <v>4</v>
      </c>
    </row>
    <row r="26" spans="1:3" x14ac:dyDescent="0.25">
      <c r="A26" s="3" t="s">
        <v>143</v>
      </c>
      <c r="B26" s="4" t="s">
        <v>4</v>
      </c>
      <c r="C26" s="4" t="s">
        <v>4</v>
      </c>
    </row>
    <row r="27" spans="1:3" x14ac:dyDescent="0.25">
      <c r="A27" s="2" t="s">
        <v>149</v>
      </c>
      <c r="B27" s="14">
        <v>0</v>
      </c>
      <c r="C27" s="14">
        <v>0</v>
      </c>
    </row>
    <row r="28" spans="1:3" x14ac:dyDescent="0.25">
      <c r="A28" s="2" t="s">
        <v>156</v>
      </c>
      <c r="B28" s="4" t="s">
        <v>4</v>
      </c>
      <c r="C28" s="4" t="s">
        <v>4</v>
      </c>
    </row>
    <row r="29" spans="1:3" x14ac:dyDescent="0.25">
      <c r="A29" s="3" t="s">
        <v>143</v>
      </c>
      <c r="B29" s="4" t="s">
        <v>4</v>
      </c>
      <c r="C29" s="4" t="s">
        <v>4</v>
      </c>
    </row>
    <row r="30" spans="1:3" x14ac:dyDescent="0.25">
      <c r="A30" s="2" t="s">
        <v>149</v>
      </c>
      <c r="B30" s="14">
        <v>1.6E-2</v>
      </c>
      <c r="C30" s="14">
        <v>-1E-3</v>
      </c>
    </row>
    <row r="31" spans="1:3" ht="30" x14ac:dyDescent="0.25">
      <c r="A31" s="2" t="s">
        <v>157</v>
      </c>
      <c r="B31" s="4" t="s">
        <v>4</v>
      </c>
      <c r="C31" s="4" t="s">
        <v>4</v>
      </c>
    </row>
    <row r="32" spans="1:3" x14ac:dyDescent="0.25">
      <c r="A32" s="3" t="s">
        <v>143</v>
      </c>
      <c r="B32" s="4" t="s">
        <v>4</v>
      </c>
      <c r="C32" s="4" t="s">
        <v>4</v>
      </c>
    </row>
    <row r="33" spans="1:3" x14ac:dyDescent="0.25">
      <c r="A33" s="2" t="s">
        <v>149</v>
      </c>
      <c r="B33" s="14">
        <v>3.0000000000000001E-3</v>
      </c>
      <c r="C33" s="14">
        <v>-1E-3</v>
      </c>
    </row>
    <row r="34" spans="1:3" ht="30" x14ac:dyDescent="0.25">
      <c r="A34" s="2" t="s">
        <v>158</v>
      </c>
      <c r="B34" s="4" t="s">
        <v>4</v>
      </c>
      <c r="C34" s="4" t="s">
        <v>4</v>
      </c>
    </row>
    <row r="35" spans="1:3" x14ac:dyDescent="0.25">
      <c r="A35" s="3" t="s">
        <v>143</v>
      </c>
      <c r="B35" s="4" t="s">
        <v>4</v>
      </c>
      <c r="C35" s="4" t="s">
        <v>4</v>
      </c>
    </row>
    <row r="36" spans="1:3" x14ac:dyDescent="0.25">
      <c r="A36" s="2" t="s">
        <v>149</v>
      </c>
      <c r="B36" s="14">
        <v>6.0000000000000001E-3</v>
      </c>
      <c r="C36" s="14">
        <v>3.0000000000000001E-3</v>
      </c>
    </row>
    <row r="37" spans="1:3" ht="30" x14ac:dyDescent="0.25">
      <c r="A37" s="2" t="s">
        <v>159</v>
      </c>
      <c r="B37" s="4" t="s">
        <v>4</v>
      </c>
      <c r="C37" s="4" t="s">
        <v>4</v>
      </c>
    </row>
    <row r="38" spans="1:3" x14ac:dyDescent="0.25">
      <c r="A38" s="3" t="s">
        <v>143</v>
      </c>
      <c r="B38" s="4" t="s">
        <v>4</v>
      </c>
      <c r="C38" s="4" t="s">
        <v>4</v>
      </c>
    </row>
    <row r="39" spans="1:3" x14ac:dyDescent="0.25">
      <c r="A39" s="2" t="s">
        <v>149</v>
      </c>
      <c r="B39" s="14">
        <v>0</v>
      </c>
      <c r="C39" s="14">
        <v>0</v>
      </c>
    </row>
    <row r="40" spans="1:3" ht="30" x14ac:dyDescent="0.25">
      <c r="A40" s="2" t="s">
        <v>160</v>
      </c>
      <c r="B40" s="4" t="s">
        <v>4</v>
      </c>
      <c r="C40" s="4" t="s">
        <v>4</v>
      </c>
    </row>
    <row r="41" spans="1:3" x14ac:dyDescent="0.25">
      <c r="A41" s="3" t="s">
        <v>143</v>
      </c>
      <c r="B41" s="4" t="s">
        <v>4</v>
      </c>
      <c r="C41" s="4" t="s">
        <v>4</v>
      </c>
    </row>
    <row r="42" spans="1:3" x14ac:dyDescent="0.25">
      <c r="A42" s="2" t="s">
        <v>149</v>
      </c>
      <c r="B42" s="14">
        <v>0</v>
      </c>
      <c r="C42" s="14">
        <v>1E-3</v>
      </c>
    </row>
    <row r="43" spans="1:3" ht="30" x14ac:dyDescent="0.25">
      <c r="A43" s="2" t="s">
        <v>161</v>
      </c>
      <c r="B43" s="4" t="s">
        <v>4</v>
      </c>
      <c r="C43" s="4" t="s">
        <v>4</v>
      </c>
    </row>
    <row r="44" spans="1:3" x14ac:dyDescent="0.25">
      <c r="A44" s="3" t="s">
        <v>143</v>
      </c>
      <c r="B44" s="4" t="s">
        <v>4</v>
      </c>
      <c r="C44" s="4" t="s">
        <v>4</v>
      </c>
    </row>
    <row r="45" spans="1:3" x14ac:dyDescent="0.25">
      <c r="A45" s="2" t="s">
        <v>149</v>
      </c>
      <c r="B45" s="14">
        <v>5.0000000000000001E-3</v>
      </c>
      <c r="C45" s="14">
        <v>0</v>
      </c>
    </row>
    <row r="46" spans="1:3" ht="30" x14ac:dyDescent="0.25">
      <c r="A46" s="2" t="s">
        <v>162</v>
      </c>
      <c r="B46" s="4" t="s">
        <v>4</v>
      </c>
      <c r="C46" s="4" t="s">
        <v>4</v>
      </c>
    </row>
    <row r="47" spans="1:3" x14ac:dyDescent="0.25">
      <c r="A47" s="3" t="s">
        <v>143</v>
      </c>
      <c r="B47" s="4" t="s">
        <v>4</v>
      </c>
      <c r="C47" s="4" t="s">
        <v>4</v>
      </c>
    </row>
    <row r="48" spans="1:3" x14ac:dyDescent="0.25">
      <c r="A48" s="2" t="s">
        <v>149</v>
      </c>
      <c r="B48" s="14">
        <v>2E-3</v>
      </c>
      <c r="C48" s="14">
        <v>-4.0000000000000001E-3</v>
      </c>
    </row>
    <row r="49" spans="1:3" x14ac:dyDescent="0.25">
      <c r="A49" s="2" t="s">
        <v>163</v>
      </c>
      <c r="B49" s="4" t="s">
        <v>4</v>
      </c>
      <c r="C49" s="4" t="s">
        <v>4</v>
      </c>
    </row>
    <row r="50" spans="1:3" x14ac:dyDescent="0.25">
      <c r="A50" s="3" t="s">
        <v>143</v>
      </c>
      <c r="B50" s="4" t="s">
        <v>4</v>
      </c>
      <c r="C50" s="4" t="s">
        <v>4</v>
      </c>
    </row>
    <row r="51" spans="1:3" x14ac:dyDescent="0.25">
      <c r="A51" s="2" t="s">
        <v>149</v>
      </c>
      <c r="B51" s="14">
        <v>-5.0000000000000001E-3</v>
      </c>
      <c r="C51" s="14">
        <v>2.4E-2</v>
      </c>
    </row>
    <row r="52" spans="1:3" ht="30" x14ac:dyDescent="0.25">
      <c r="A52" s="2" t="s">
        <v>164</v>
      </c>
      <c r="B52" s="4" t="s">
        <v>4</v>
      </c>
      <c r="C52" s="4" t="s">
        <v>4</v>
      </c>
    </row>
    <row r="53" spans="1:3" x14ac:dyDescent="0.25">
      <c r="A53" s="3" t="s">
        <v>143</v>
      </c>
      <c r="B53" s="4" t="s">
        <v>4</v>
      </c>
      <c r="C53" s="4" t="s">
        <v>4</v>
      </c>
    </row>
    <row r="54" spans="1:3" x14ac:dyDescent="0.25">
      <c r="A54" s="2" t="s">
        <v>149</v>
      </c>
      <c r="B54" s="14">
        <v>-2E-3</v>
      </c>
      <c r="C54" s="14">
        <v>0</v>
      </c>
    </row>
    <row r="55" spans="1:3" ht="30" x14ac:dyDescent="0.25">
      <c r="A55" s="2" t="s">
        <v>165</v>
      </c>
      <c r="B55" s="4" t="s">
        <v>4</v>
      </c>
      <c r="C55" s="4" t="s">
        <v>4</v>
      </c>
    </row>
    <row r="56" spans="1:3" x14ac:dyDescent="0.25">
      <c r="A56" s="3" t="s">
        <v>143</v>
      </c>
      <c r="B56" s="4" t="s">
        <v>4</v>
      </c>
      <c r="C56" s="4" t="s">
        <v>4</v>
      </c>
    </row>
    <row r="57" spans="1:3" x14ac:dyDescent="0.25">
      <c r="A57" s="2" t="s">
        <v>149</v>
      </c>
      <c r="B57" s="14">
        <v>4.0000000000000001E-3</v>
      </c>
      <c r="C57" s="14">
        <v>2E-3</v>
      </c>
    </row>
    <row r="58" spans="1:3" ht="30" x14ac:dyDescent="0.25">
      <c r="A58" s="2" t="s">
        <v>166</v>
      </c>
      <c r="B58" s="4" t="s">
        <v>4</v>
      </c>
      <c r="C58" s="4" t="s">
        <v>4</v>
      </c>
    </row>
    <row r="59" spans="1:3" x14ac:dyDescent="0.25">
      <c r="A59" s="3" t="s">
        <v>143</v>
      </c>
      <c r="B59" s="4" t="s">
        <v>4</v>
      </c>
      <c r="C59" s="4" t="s">
        <v>4</v>
      </c>
    </row>
    <row r="60" spans="1:3" x14ac:dyDescent="0.25">
      <c r="A60" s="2" t="s">
        <v>149</v>
      </c>
      <c r="B60" s="14">
        <v>1E-3</v>
      </c>
      <c r="C60" s="14">
        <v>5.0000000000000001E-3</v>
      </c>
    </row>
    <row r="61" spans="1:3" ht="30" x14ac:dyDescent="0.25">
      <c r="A61" s="2" t="s">
        <v>167</v>
      </c>
      <c r="B61" s="4" t="s">
        <v>4</v>
      </c>
      <c r="C61" s="4" t="s">
        <v>4</v>
      </c>
    </row>
    <row r="62" spans="1:3" x14ac:dyDescent="0.25">
      <c r="A62" s="3" t="s">
        <v>143</v>
      </c>
      <c r="B62" s="4" t="s">
        <v>4</v>
      </c>
      <c r="C62" s="4" t="s">
        <v>4</v>
      </c>
    </row>
    <row r="63" spans="1:3" x14ac:dyDescent="0.25">
      <c r="A63" s="2" t="s">
        <v>149</v>
      </c>
      <c r="B63" s="14">
        <v>0</v>
      </c>
      <c r="C63" s="14">
        <v>-3.0000000000000001E-3</v>
      </c>
    </row>
    <row r="64" spans="1:3" ht="30" x14ac:dyDescent="0.25">
      <c r="A64" s="2" t="s">
        <v>168</v>
      </c>
      <c r="B64" s="4" t="s">
        <v>4</v>
      </c>
      <c r="C64" s="4" t="s">
        <v>4</v>
      </c>
    </row>
    <row r="65" spans="1:3" x14ac:dyDescent="0.25">
      <c r="A65" s="3" t="s">
        <v>143</v>
      </c>
      <c r="B65" s="4" t="s">
        <v>4</v>
      </c>
      <c r="C65" s="4" t="s">
        <v>4</v>
      </c>
    </row>
    <row r="66" spans="1:3" x14ac:dyDescent="0.25">
      <c r="A66" s="2" t="s">
        <v>149</v>
      </c>
      <c r="B66" s="14">
        <v>-6.0000000000000001E-3</v>
      </c>
      <c r="C66" s="14">
        <v>-3.0000000000000001E-3</v>
      </c>
    </row>
    <row r="67" spans="1:3" ht="30" x14ac:dyDescent="0.25">
      <c r="A67" s="2" t="s">
        <v>169</v>
      </c>
      <c r="B67" s="4" t="s">
        <v>4</v>
      </c>
      <c r="C67" s="4" t="s">
        <v>4</v>
      </c>
    </row>
    <row r="68" spans="1:3" x14ac:dyDescent="0.25">
      <c r="A68" s="3" t="s">
        <v>143</v>
      </c>
      <c r="B68" s="4" t="s">
        <v>4</v>
      </c>
      <c r="C68" s="4" t="s">
        <v>4</v>
      </c>
    </row>
    <row r="69" spans="1:3" x14ac:dyDescent="0.25">
      <c r="A69" s="2" t="s">
        <v>149</v>
      </c>
      <c r="B69" s="14">
        <v>-1E-3</v>
      </c>
      <c r="C69" s="14">
        <v>1E-3</v>
      </c>
    </row>
    <row r="70" spans="1:3" ht="30" x14ac:dyDescent="0.25">
      <c r="A70" s="2" t="s">
        <v>170</v>
      </c>
      <c r="B70" s="4" t="s">
        <v>4</v>
      </c>
      <c r="C70" s="4" t="s">
        <v>4</v>
      </c>
    </row>
    <row r="71" spans="1:3" x14ac:dyDescent="0.25">
      <c r="A71" s="3" t="s">
        <v>143</v>
      </c>
      <c r="B71" s="4" t="s">
        <v>4</v>
      </c>
      <c r="C71" s="4" t="s">
        <v>4</v>
      </c>
    </row>
    <row r="72" spans="1:3" x14ac:dyDescent="0.25">
      <c r="A72" s="2" t="s">
        <v>149</v>
      </c>
      <c r="B72" s="14">
        <v>-1E-3</v>
      </c>
      <c r="C72" s="14">
        <v>2.1999999999999999E-2</v>
      </c>
    </row>
    <row r="73" spans="1:3" x14ac:dyDescent="0.25">
      <c r="A73" s="2" t="s">
        <v>171</v>
      </c>
      <c r="B73" s="4" t="s">
        <v>4</v>
      </c>
      <c r="C73" s="4" t="s">
        <v>4</v>
      </c>
    </row>
    <row r="74" spans="1:3" x14ac:dyDescent="0.25">
      <c r="A74" s="3" t="s">
        <v>143</v>
      </c>
      <c r="B74" s="4" t="s">
        <v>4</v>
      </c>
      <c r="C74" s="4" t="s">
        <v>4</v>
      </c>
    </row>
    <row r="75" spans="1:3" x14ac:dyDescent="0.25">
      <c r="A75" s="2" t="s">
        <v>149</v>
      </c>
      <c r="B75" s="14">
        <v>8.9999999999999993E-3</v>
      </c>
      <c r="C75" s="14">
        <v>-1.0999999999999999E-2</v>
      </c>
    </row>
    <row r="76" spans="1:3" ht="30" x14ac:dyDescent="0.25">
      <c r="A76" s="2" t="s">
        <v>172</v>
      </c>
      <c r="B76" s="4" t="s">
        <v>4</v>
      </c>
      <c r="C76" s="4" t="s">
        <v>4</v>
      </c>
    </row>
    <row r="77" spans="1:3" x14ac:dyDescent="0.25">
      <c r="A77" s="3" t="s">
        <v>143</v>
      </c>
      <c r="B77" s="4" t="s">
        <v>4</v>
      </c>
      <c r="C77" s="4" t="s">
        <v>4</v>
      </c>
    </row>
    <row r="78" spans="1:3" x14ac:dyDescent="0.25">
      <c r="A78" s="2" t="s">
        <v>149</v>
      </c>
      <c r="B78" s="14">
        <v>3.0000000000000001E-3</v>
      </c>
      <c r="C78" s="14">
        <v>1E-3</v>
      </c>
    </row>
    <row r="79" spans="1:3" ht="30" x14ac:dyDescent="0.25">
      <c r="A79" s="2" t="s">
        <v>173</v>
      </c>
      <c r="B79" s="4" t="s">
        <v>4</v>
      </c>
      <c r="C79" s="4" t="s">
        <v>4</v>
      </c>
    </row>
    <row r="80" spans="1:3" x14ac:dyDescent="0.25">
      <c r="A80" s="3" t="s">
        <v>143</v>
      </c>
      <c r="B80" s="4" t="s">
        <v>4</v>
      </c>
      <c r="C80" s="4" t="s">
        <v>4</v>
      </c>
    </row>
    <row r="81" spans="1:3" x14ac:dyDescent="0.25">
      <c r="A81" s="2" t="s">
        <v>149</v>
      </c>
      <c r="B81" s="14">
        <v>-3.0000000000000001E-3</v>
      </c>
      <c r="C81" s="14">
        <v>-2E-3</v>
      </c>
    </row>
    <row r="82" spans="1:3" ht="30" x14ac:dyDescent="0.25">
      <c r="A82" s="2" t="s">
        <v>174</v>
      </c>
      <c r="B82" s="4" t="s">
        <v>4</v>
      </c>
      <c r="C82" s="4" t="s">
        <v>4</v>
      </c>
    </row>
    <row r="83" spans="1:3" x14ac:dyDescent="0.25">
      <c r="A83" s="3" t="s">
        <v>143</v>
      </c>
      <c r="B83" s="4" t="s">
        <v>4</v>
      </c>
      <c r="C83" s="4" t="s">
        <v>4</v>
      </c>
    </row>
    <row r="84" spans="1:3" x14ac:dyDescent="0.25">
      <c r="A84" s="2" t="s">
        <v>149</v>
      </c>
      <c r="B84" s="14">
        <v>-1E-3</v>
      </c>
      <c r="C84" s="14">
        <v>-1.4999999999999999E-2</v>
      </c>
    </row>
    <row r="85" spans="1:3" ht="30" x14ac:dyDescent="0.25">
      <c r="A85" s="2" t="s">
        <v>175</v>
      </c>
      <c r="B85" s="4" t="s">
        <v>4</v>
      </c>
      <c r="C85" s="4" t="s">
        <v>4</v>
      </c>
    </row>
    <row r="86" spans="1:3" x14ac:dyDescent="0.25">
      <c r="A86" s="3" t="s">
        <v>143</v>
      </c>
      <c r="B86" s="4" t="s">
        <v>4</v>
      </c>
      <c r="C86" s="4" t="s">
        <v>4</v>
      </c>
    </row>
    <row r="87" spans="1:3" x14ac:dyDescent="0.25">
      <c r="A87" s="2" t="s">
        <v>149</v>
      </c>
      <c r="B87" s="14">
        <v>2E-3</v>
      </c>
      <c r="C87" s="14">
        <v>1E-3</v>
      </c>
    </row>
    <row r="88" spans="1:3" ht="30" x14ac:dyDescent="0.25">
      <c r="A88" s="2" t="s">
        <v>176</v>
      </c>
      <c r="B88" s="4" t="s">
        <v>4</v>
      </c>
      <c r="C88" s="4" t="s">
        <v>4</v>
      </c>
    </row>
    <row r="89" spans="1:3" x14ac:dyDescent="0.25">
      <c r="A89" s="3" t="s">
        <v>143</v>
      </c>
      <c r="B89" s="4" t="s">
        <v>4</v>
      </c>
      <c r="C89" s="4" t="s">
        <v>4</v>
      </c>
    </row>
    <row r="90" spans="1:3" x14ac:dyDescent="0.25">
      <c r="A90" s="2" t="s">
        <v>149</v>
      </c>
      <c r="B90" s="14">
        <v>1.0999999999999999E-2</v>
      </c>
      <c r="C90" s="14">
        <v>1.0999999999999999E-2</v>
      </c>
    </row>
    <row r="91" spans="1:3" ht="30" x14ac:dyDescent="0.25">
      <c r="A91" s="2" t="s">
        <v>177</v>
      </c>
      <c r="B91" s="4" t="s">
        <v>4</v>
      </c>
      <c r="C91" s="4" t="s">
        <v>4</v>
      </c>
    </row>
    <row r="92" spans="1:3" x14ac:dyDescent="0.25">
      <c r="A92" s="3" t="s">
        <v>143</v>
      </c>
      <c r="B92" s="4" t="s">
        <v>4</v>
      </c>
      <c r="C92" s="4" t="s">
        <v>4</v>
      </c>
    </row>
    <row r="93" spans="1:3" x14ac:dyDescent="0.25">
      <c r="A93" s="2" t="s">
        <v>149</v>
      </c>
      <c r="B93" s="14">
        <v>0</v>
      </c>
      <c r="C93" s="14">
        <v>0</v>
      </c>
    </row>
    <row r="94" spans="1:3" ht="30" x14ac:dyDescent="0.25">
      <c r="A94" s="2" t="s">
        <v>178</v>
      </c>
      <c r="B94" s="4" t="s">
        <v>4</v>
      </c>
      <c r="C94" s="4" t="s">
        <v>4</v>
      </c>
    </row>
    <row r="95" spans="1:3" x14ac:dyDescent="0.25">
      <c r="A95" s="3" t="s">
        <v>143</v>
      </c>
      <c r="B95" s="4" t="s">
        <v>4</v>
      </c>
      <c r="C95" s="4" t="s">
        <v>4</v>
      </c>
    </row>
    <row r="96" spans="1:3" x14ac:dyDescent="0.25">
      <c r="A96" s="2" t="s">
        <v>149</v>
      </c>
      <c r="B96" s="14">
        <v>-3.0000000000000001E-3</v>
      </c>
      <c r="C96" s="14">
        <v>-7.0000000000000001E-3</v>
      </c>
    </row>
    <row r="97" spans="1:3" x14ac:dyDescent="0.25">
      <c r="A97" s="2" t="s">
        <v>179</v>
      </c>
      <c r="B97" s="4" t="s">
        <v>4</v>
      </c>
      <c r="C97" s="4" t="s">
        <v>4</v>
      </c>
    </row>
    <row r="98" spans="1:3" x14ac:dyDescent="0.25">
      <c r="A98" s="3" t="s">
        <v>143</v>
      </c>
      <c r="B98" s="4" t="s">
        <v>4</v>
      </c>
      <c r="C98" s="4" t="s">
        <v>4</v>
      </c>
    </row>
    <row r="99" spans="1:3" x14ac:dyDescent="0.25">
      <c r="A99" s="2" t="s">
        <v>149</v>
      </c>
      <c r="B99" s="14">
        <v>-4.3999999999999997E-2</v>
      </c>
      <c r="C99" s="14">
        <v>0</v>
      </c>
    </row>
    <row r="100" spans="1:3" ht="30" x14ac:dyDescent="0.25">
      <c r="A100" s="2" t="s">
        <v>180</v>
      </c>
      <c r="B100" s="4" t="s">
        <v>4</v>
      </c>
      <c r="C100" s="4" t="s">
        <v>4</v>
      </c>
    </row>
    <row r="101" spans="1:3" x14ac:dyDescent="0.25">
      <c r="A101" s="3" t="s">
        <v>143</v>
      </c>
      <c r="B101" s="4" t="s">
        <v>4</v>
      </c>
      <c r="C101" s="4" t="s">
        <v>4</v>
      </c>
    </row>
    <row r="102" spans="1:3" x14ac:dyDescent="0.25">
      <c r="A102" s="2" t="s">
        <v>149</v>
      </c>
      <c r="B102" s="14">
        <v>6.6000000000000003E-2</v>
      </c>
      <c r="C102" s="14">
        <v>0</v>
      </c>
    </row>
    <row r="103" spans="1:3" ht="30" x14ac:dyDescent="0.25">
      <c r="A103" s="2" t="s">
        <v>181</v>
      </c>
      <c r="B103" s="4" t="s">
        <v>4</v>
      </c>
      <c r="C103" s="4" t="s">
        <v>4</v>
      </c>
    </row>
    <row r="104" spans="1:3" x14ac:dyDescent="0.25">
      <c r="A104" s="3" t="s">
        <v>143</v>
      </c>
      <c r="B104" s="4" t="s">
        <v>4</v>
      </c>
      <c r="C104" s="4" t="s">
        <v>4</v>
      </c>
    </row>
    <row r="105" spans="1:3" x14ac:dyDescent="0.25">
      <c r="A105" s="2" t="s">
        <v>149</v>
      </c>
      <c r="B105" s="14">
        <v>-0.11</v>
      </c>
      <c r="C105" s="14">
        <v>0</v>
      </c>
    </row>
    <row r="106" spans="1:3" x14ac:dyDescent="0.25">
      <c r="A106" s="2" t="s">
        <v>182</v>
      </c>
      <c r="B106" s="4" t="s">
        <v>4</v>
      </c>
      <c r="C106" s="4" t="s">
        <v>4</v>
      </c>
    </row>
    <row r="107" spans="1:3" x14ac:dyDescent="0.25">
      <c r="A107" s="3" t="s">
        <v>143</v>
      </c>
      <c r="B107" s="4" t="s">
        <v>4</v>
      </c>
      <c r="C107" s="4" t="s">
        <v>4</v>
      </c>
    </row>
    <row r="108" spans="1:3" x14ac:dyDescent="0.25">
      <c r="A108" s="2" t="s">
        <v>149</v>
      </c>
      <c r="B108" s="14">
        <v>5.8999999999999997E-2</v>
      </c>
      <c r="C108" s="14">
        <v>-1E-3</v>
      </c>
    </row>
    <row r="109" spans="1:3" ht="30" x14ac:dyDescent="0.25">
      <c r="A109" s="2" t="s">
        <v>183</v>
      </c>
      <c r="B109" s="4" t="s">
        <v>4</v>
      </c>
      <c r="C109" s="4" t="s">
        <v>4</v>
      </c>
    </row>
    <row r="110" spans="1:3" x14ac:dyDescent="0.25">
      <c r="A110" s="3" t="s">
        <v>143</v>
      </c>
      <c r="B110" s="4" t="s">
        <v>4</v>
      </c>
      <c r="C110" s="4" t="s">
        <v>4</v>
      </c>
    </row>
    <row r="111" spans="1:3" x14ac:dyDescent="0.25">
      <c r="A111" s="2" t="s">
        <v>149</v>
      </c>
      <c r="B111" s="14">
        <v>-9.6000000000000002E-2</v>
      </c>
      <c r="C111" s="14">
        <v>1E-3</v>
      </c>
    </row>
    <row r="112" spans="1:3" ht="45" x14ac:dyDescent="0.25">
      <c r="A112" s="2" t="s">
        <v>184</v>
      </c>
      <c r="B112" s="4" t="s">
        <v>4</v>
      </c>
      <c r="C112" s="4" t="s">
        <v>4</v>
      </c>
    </row>
    <row r="113" spans="1:3" x14ac:dyDescent="0.25">
      <c r="A113" s="3" t="s">
        <v>143</v>
      </c>
      <c r="B113" s="4" t="s">
        <v>4</v>
      </c>
      <c r="C113" s="4" t="s">
        <v>4</v>
      </c>
    </row>
    <row r="114" spans="1:3" x14ac:dyDescent="0.25">
      <c r="A114" s="2" t="s">
        <v>149</v>
      </c>
      <c r="B114" s="14">
        <v>6.2E-2</v>
      </c>
      <c r="C114" s="14">
        <v>0</v>
      </c>
    </row>
    <row r="115" spans="1:3" ht="45" x14ac:dyDescent="0.25">
      <c r="A115" s="2" t="s">
        <v>185</v>
      </c>
      <c r="B115" s="4" t="s">
        <v>4</v>
      </c>
      <c r="C115" s="4" t="s">
        <v>4</v>
      </c>
    </row>
    <row r="116" spans="1:3" x14ac:dyDescent="0.25">
      <c r="A116" s="3" t="s">
        <v>143</v>
      </c>
      <c r="B116" s="4" t="s">
        <v>4</v>
      </c>
      <c r="C116" s="4" t="s">
        <v>4</v>
      </c>
    </row>
    <row r="117" spans="1:3" x14ac:dyDescent="0.25">
      <c r="A117" s="2" t="s">
        <v>149</v>
      </c>
      <c r="B117" s="14">
        <v>6.4000000000000001E-2</v>
      </c>
      <c r="C117" s="14">
        <v>-1E-3</v>
      </c>
    </row>
    <row r="118" spans="1:3" ht="45" x14ac:dyDescent="0.25">
      <c r="A118" s="2" t="s">
        <v>186</v>
      </c>
      <c r="B118" s="4" t="s">
        <v>4</v>
      </c>
      <c r="C118" s="4" t="s">
        <v>4</v>
      </c>
    </row>
    <row r="119" spans="1:3" x14ac:dyDescent="0.25">
      <c r="A119" s="3" t="s">
        <v>143</v>
      </c>
      <c r="B119" s="4" t="s">
        <v>4</v>
      </c>
      <c r="C119" s="4" t="s">
        <v>4</v>
      </c>
    </row>
    <row r="120" spans="1:3" x14ac:dyDescent="0.25">
      <c r="A120" s="2" t="s">
        <v>149</v>
      </c>
      <c r="B120" s="14">
        <v>2.9000000000000001E-2</v>
      </c>
      <c r="C120" s="14">
        <v>-1E-3</v>
      </c>
    </row>
    <row r="121" spans="1:3" ht="30" x14ac:dyDescent="0.25">
      <c r="A121" s="2" t="s">
        <v>56</v>
      </c>
      <c r="B121" s="4" t="s">
        <v>4</v>
      </c>
      <c r="C121" s="4" t="s">
        <v>4</v>
      </c>
    </row>
    <row r="122" spans="1:3" x14ac:dyDescent="0.25">
      <c r="A122" s="3" t="s">
        <v>143</v>
      </c>
      <c r="B122" s="4" t="s">
        <v>4</v>
      </c>
      <c r="C122" s="4" t="s">
        <v>4</v>
      </c>
    </row>
    <row r="123" spans="1:3" ht="30" x14ac:dyDescent="0.25">
      <c r="A123" s="2" t="s">
        <v>187</v>
      </c>
      <c r="B123" s="8">
        <v>9757518</v>
      </c>
      <c r="C123" s="8">
        <v>1233091</v>
      </c>
    </row>
    <row r="124" spans="1:3" ht="45" x14ac:dyDescent="0.25">
      <c r="A124" s="2" t="s">
        <v>188</v>
      </c>
      <c r="B124" s="8">
        <v>885769</v>
      </c>
      <c r="C124" s="8">
        <v>5510378</v>
      </c>
    </row>
    <row r="125" spans="1:3" ht="30" x14ac:dyDescent="0.25">
      <c r="A125" s="2" t="s">
        <v>146</v>
      </c>
      <c r="B125" s="8">
        <v>3583376</v>
      </c>
      <c r="C125" s="8">
        <v>-328450</v>
      </c>
    </row>
    <row r="126" spans="1:3" ht="30" x14ac:dyDescent="0.25">
      <c r="A126" s="2" t="s">
        <v>147</v>
      </c>
      <c r="B126" s="8">
        <v>14226663</v>
      </c>
      <c r="C126" s="8">
        <v>6415019</v>
      </c>
    </row>
    <row r="127" spans="1:3" ht="45" x14ac:dyDescent="0.25">
      <c r="A127" s="2" t="s">
        <v>189</v>
      </c>
      <c r="B127" s="4" t="s">
        <v>4</v>
      </c>
      <c r="C127" s="4" t="s">
        <v>4</v>
      </c>
    </row>
    <row r="128" spans="1:3" x14ac:dyDescent="0.25">
      <c r="A128" s="3" t="s">
        <v>143</v>
      </c>
      <c r="B128" s="4" t="s">
        <v>4</v>
      </c>
      <c r="C128" s="4" t="s">
        <v>4</v>
      </c>
    </row>
    <row r="129" spans="1:3" x14ac:dyDescent="0.25">
      <c r="A129" s="2" t="s">
        <v>190</v>
      </c>
      <c r="B129" s="8">
        <v>5965008</v>
      </c>
      <c r="C129" s="8">
        <v>1587544</v>
      </c>
    </row>
    <row r="130" spans="1:3" ht="60" x14ac:dyDescent="0.25">
      <c r="A130" s="2" t="s">
        <v>191</v>
      </c>
      <c r="B130" s="4" t="s">
        <v>4</v>
      </c>
      <c r="C130" s="4" t="s">
        <v>4</v>
      </c>
    </row>
    <row r="131" spans="1:3" x14ac:dyDescent="0.25">
      <c r="A131" s="3" t="s">
        <v>143</v>
      </c>
      <c r="B131" s="4" t="s">
        <v>4</v>
      </c>
      <c r="C131" s="4" t="s">
        <v>4</v>
      </c>
    </row>
    <row r="132" spans="1:3" x14ac:dyDescent="0.25">
      <c r="A132" s="2" t="s">
        <v>190</v>
      </c>
      <c r="B132" s="8">
        <v>-1418192</v>
      </c>
      <c r="C132" s="8">
        <v>95894</v>
      </c>
    </row>
    <row r="133" spans="1:3" ht="60" x14ac:dyDescent="0.25">
      <c r="A133" s="2" t="s">
        <v>192</v>
      </c>
      <c r="B133" s="4" t="s">
        <v>4</v>
      </c>
      <c r="C133" s="4" t="s">
        <v>4</v>
      </c>
    </row>
    <row r="134" spans="1:3" x14ac:dyDescent="0.25">
      <c r="A134" s="3" t="s">
        <v>143</v>
      </c>
      <c r="B134" s="4" t="s">
        <v>4</v>
      </c>
      <c r="C134" s="4" t="s">
        <v>4</v>
      </c>
    </row>
    <row r="135" spans="1:3" x14ac:dyDescent="0.25">
      <c r="A135" s="2" t="s">
        <v>190</v>
      </c>
      <c r="B135" s="8">
        <v>-378972</v>
      </c>
      <c r="C135" s="8">
        <v>-927435</v>
      </c>
    </row>
    <row r="136" spans="1:3" ht="45" x14ac:dyDescent="0.25">
      <c r="A136" s="2" t="s">
        <v>193</v>
      </c>
      <c r="B136" s="4" t="s">
        <v>4</v>
      </c>
      <c r="C136" s="4" t="s">
        <v>4</v>
      </c>
    </row>
    <row r="137" spans="1:3" x14ac:dyDescent="0.25">
      <c r="A137" s="3" t="s">
        <v>143</v>
      </c>
      <c r="B137" s="4" t="s">
        <v>4</v>
      </c>
      <c r="C137" s="4" t="s">
        <v>4</v>
      </c>
    </row>
    <row r="138" spans="1:3" x14ac:dyDescent="0.25">
      <c r="A138" s="2" t="s">
        <v>190</v>
      </c>
      <c r="B138" s="8">
        <v>-250642</v>
      </c>
      <c r="C138" s="8">
        <v>284896</v>
      </c>
    </row>
    <row r="139" spans="1:3" ht="45" x14ac:dyDescent="0.25">
      <c r="A139" s="2" t="s">
        <v>194</v>
      </c>
      <c r="B139" s="4" t="s">
        <v>4</v>
      </c>
      <c r="C139" s="4" t="s">
        <v>4</v>
      </c>
    </row>
    <row r="140" spans="1:3" x14ac:dyDescent="0.25">
      <c r="A140" s="3" t="s">
        <v>143</v>
      </c>
      <c r="B140" s="4" t="s">
        <v>4</v>
      </c>
      <c r="C140" s="4" t="s">
        <v>4</v>
      </c>
    </row>
    <row r="141" spans="1:3" x14ac:dyDescent="0.25">
      <c r="A141" s="2" t="s">
        <v>190</v>
      </c>
      <c r="B141" s="8">
        <v>180567</v>
      </c>
      <c r="C141" s="8">
        <v>99770</v>
      </c>
    </row>
    <row r="142" spans="1:3" ht="45" x14ac:dyDescent="0.25">
      <c r="A142" s="2" t="s">
        <v>195</v>
      </c>
      <c r="B142" s="4" t="s">
        <v>4</v>
      </c>
      <c r="C142" s="4" t="s">
        <v>4</v>
      </c>
    </row>
    <row r="143" spans="1:3" x14ac:dyDescent="0.25">
      <c r="A143" s="3" t="s">
        <v>143</v>
      </c>
      <c r="B143" s="4" t="s">
        <v>4</v>
      </c>
      <c r="C143" s="4" t="s">
        <v>4</v>
      </c>
    </row>
    <row r="144" spans="1:3" x14ac:dyDescent="0.25">
      <c r="A144" s="2" t="s">
        <v>190</v>
      </c>
      <c r="B144" s="8">
        <v>7850513</v>
      </c>
      <c r="C144" s="8">
        <v>2018688</v>
      </c>
    </row>
    <row r="145" spans="1:3" ht="45" x14ac:dyDescent="0.25">
      <c r="A145" s="2" t="s">
        <v>196</v>
      </c>
      <c r="B145" s="4" t="s">
        <v>4</v>
      </c>
      <c r="C145" s="4" t="s">
        <v>4</v>
      </c>
    </row>
    <row r="146" spans="1:3" x14ac:dyDescent="0.25">
      <c r="A146" s="3" t="s">
        <v>143</v>
      </c>
      <c r="B146" s="4" t="s">
        <v>4</v>
      </c>
      <c r="C146" s="4" t="s">
        <v>4</v>
      </c>
    </row>
    <row r="147" spans="1:3" x14ac:dyDescent="0.25">
      <c r="A147" s="2" t="s">
        <v>190</v>
      </c>
      <c r="B147" s="8">
        <v>-18266</v>
      </c>
      <c r="C147" s="8">
        <v>15731</v>
      </c>
    </row>
    <row r="148" spans="1:3" ht="45" x14ac:dyDescent="0.25">
      <c r="A148" s="2" t="s">
        <v>197</v>
      </c>
      <c r="B148" s="4" t="s">
        <v>4</v>
      </c>
      <c r="C148" s="4" t="s">
        <v>4</v>
      </c>
    </row>
    <row r="149" spans="1:3" x14ac:dyDescent="0.25">
      <c r="A149" s="3" t="s">
        <v>143</v>
      </c>
      <c r="B149" s="4" t="s">
        <v>4</v>
      </c>
      <c r="C149" s="4" t="s">
        <v>4</v>
      </c>
    </row>
    <row r="150" spans="1:3" x14ac:dyDescent="0.25">
      <c r="A150" s="2" t="s">
        <v>190</v>
      </c>
      <c r="B150" s="8">
        <v>3792510</v>
      </c>
      <c r="C150" s="8">
        <v>-354453</v>
      </c>
    </row>
    <row r="151" spans="1:3" ht="60" x14ac:dyDescent="0.25">
      <c r="A151" s="2" t="s">
        <v>198</v>
      </c>
      <c r="B151" s="4" t="s">
        <v>4</v>
      </c>
      <c r="C151" s="4" t="s">
        <v>4</v>
      </c>
    </row>
    <row r="152" spans="1:3" x14ac:dyDescent="0.25">
      <c r="A152" s="3" t="s">
        <v>143</v>
      </c>
      <c r="B152" s="4" t="s">
        <v>4</v>
      </c>
      <c r="C152" s="4" t="s">
        <v>4</v>
      </c>
    </row>
    <row r="153" spans="1:3" x14ac:dyDescent="0.25">
      <c r="A153" s="2" t="s">
        <v>190</v>
      </c>
      <c r="B153" s="8">
        <v>609658</v>
      </c>
      <c r="C153" s="8">
        <v>-481535</v>
      </c>
    </row>
    <row r="154" spans="1:3" ht="60" x14ac:dyDescent="0.25">
      <c r="A154" s="2" t="s">
        <v>199</v>
      </c>
      <c r="B154" s="4" t="s">
        <v>4</v>
      </c>
      <c r="C154" s="4" t="s">
        <v>4</v>
      </c>
    </row>
    <row r="155" spans="1:3" x14ac:dyDescent="0.25">
      <c r="A155" s="3" t="s">
        <v>143</v>
      </c>
      <c r="B155" s="4" t="s">
        <v>4</v>
      </c>
      <c r="C155" s="4" t="s">
        <v>4</v>
      </c>
    </row>
    <row r="156" spans="1:3" x14ac:dyDescent="0.25">
      <c r="A156" s="2" t="s">
        <v>190</v>
      </c>
      <c r="B156" s="8">
        <v>1409672</v>
      </c>
      <c r="C156" s="8">
        <v>1160137</v>
      </c>
    </row>
    <row r="157" spans="1:3" ht="60" x14ac:dyDescent="0.25">
      <c r="A157" s="2" t="s">
        <v>200</v>
      </c>
      <c r="B157" s="4" t="s">
        <v>4</v>
      </c>
      <c r="C157" s="4" t="s">
        <v>4</v>
      </c>
    </row>
    <row r="158" spans="1:3" x14ac:dyDescent="0.25">
      <c r="A158" s="3" t="s">
        <v>143</v>
      </c>
      <c r="B158" s="4" t="s">
        <v>4</v>
      </c>
      <c r="C158" s="4" t="s">
        <v>4</v>
      </c>
    </row>
    <row r="159" spans="1:3" x14ac:dyDescent="0.25">
      <c r="A159" s="2" t="s">
        <v>190</v>
      </c>
      <c r="B159" s="8">
        <v>27532</v>
      </c>
      <c r="C159" s="8">
        <v>157334</v>
      </c>
    </row>
    <row r="160" spans="1:3" ht="45" x14ac:dyDescent="0.25">
      <c r="A160" s="2" t="s">
        <v>201</v>
      </c>
      <c r="B160" s="4" t="s">
        <v>4</v>
      </c>
      <c r="C160" s="4" t="s">
        <v>4</v>
      </c>
    </row>
    <row r="161" spans="1:3" x14ac:dyDescent="0.25">
      <c r="A161" s="3" t="s">
        <v>143</v>
      </c>
      <c r="B161" s="4" t="s">
        <v>4</v>
      </c>
      <c r="C161" s="4" t="s">
        <v>4</v>
      </c>
    </row>
    <row r="162" spans="1:3" x14ac:dyDescent="0.25">
      <c r="A162" s="2" t="s">
        <v>190</v>
      </c>
      <c r="B162" s="8">
        <v>75410</v>
      </c>
      <c r="C162" s="8">
        <v>518554</v>
      </c>
    </row>
    <row r="163" spans="1:3" ht="45" x14ac:dyDescent="0.25">
      <c r="A163" s="2" t="s">
        <v>202</v>
      </c>
      <c r="B163" s="4" t="s">
        <v>4</v>
      </c>
      <c r="C163" s="4" t="s">
        <v>4</v>
      </c>
    </row>
    <row r="164" spans="1:3" x14ac:dyDescent="0.25">
      <c r="A164" s="3" t="s">
        <v>143</v>
      </c>
      <c r="B164" s="4" t="s">
        <v>4</v>
      </c>
      <c r="C164" s="4" t="s">
        <v>4</v>
      </c>
    </row>
    <row r="165" spans="1:3" x14ac:dyDescent="0.25">
      <c r="A165" s="2" t="s">
        <v>190</v>
      </c>
      <c r="B165" s="8">
        <v>1216943</v>
      </c>
      <c r="C165" s="8">
        <v>158907</v>
      </c>
    </row>
    <row r="166" spans="1:3" ht="45" x14ac:dyDescent="0.25">
      <c r="A166" s="2" t="s">
        <v>203</v>
      </c>
      <c r="B166" s="4" t="s">
        <v>4</v>
      </c>
      <c r="C166" s="4" t="s">
        <v>4</v>
      </c>
    </row>
    <row r="167" spans="1:3" x14ac:dyDescent="0.25">
      <c r="A167" s="3" t="s">
        <v>143</v>
      </c>
      <c r="B167" s="4" t="s">
        <v>4</v>
      </c>
      <c r="C167" s="4" t="s">
        <v>4</v>
      </c>
    </row>
    <row r="168" spans="1:3" x14ac:dyDescent="0.25">
      <c r="A168" s="2" t="s">
        <v>190</v>
      </c>
      <c r="B168" s="8">
        <v>453295</v>
      </c>
      <c r="C168" s="8">
        <v>-1867850</v>
      </c>
    </row>
    <row r="169" spans="1:3" ht="45" x14ac:dyDescent="0.25">
      <c r="A169" s="2" t="s">
        <v>204</v>
      </c>
      <c r="B169" s="4" t="s">
        <v>4</v>
      </c>
      <c r="C169" s="4" t="s">
        <v>4</v>
      </c>
    </row>
    <row r="170" spans="1:3" x14ac:dyDescent="0.25">
      <c r="A170" s="3" t="s">
        <v>143</v>
      </c>
      <c r="B170" s="4" t="s">
        <v>4</v>
      </c>
      <c r="C170" s="4" t="s">
        <v>4</v>
      </c>
    </row>
    <row r="171" spans="1:3" x14ac:dyDescent="0.25">
      <c r="A171" s="2" t="s">
        <v>190</v>
      </c>
      <c r="B171" s="8">
        <v>-1152308</v>
      </c>
      <c r="C171" s="8">
        <v>10871805</v>
      </c>
    </row>
    <row r="172" spans="1:3" ht="60" x14ac:dyDescent="0.25">
      <c r="A172" s="2" t="s">
        <v>205</v>
      </c>
      <c r="B172" s="4" t="s">
        <v>4</v>
      </c>
      <c r="C172" s="4" t="s">
        <v>4</v>
      </c>
    </row>
    <row r="173" spans="1:3" x14ac:dyDescent="0.25">
      <c r="A173" s="3" t="s">
        <v>143</v>
      </c>
      <c r="B173" s="4" t="s">
        <v>4</v>
      </c>
      <c r="C173" s="4" t="s">
        <v>4</v>
      </c>
    </row>
    <row r="174" spans="1:3" x14ac:dyDescent="0.25">
      <c r="A174" s="2" t="s">
        <v>190</v>
      </c>
      <c r="B174" s="8">
        <v>-639768</v>
      </c>
      <c r="C174" s="8">
        <v>3515</v>
      </c>
    </row>
    <row r="175" spans="1:3" ht="60" x14ac:dyDescent="0.25">
      <c r="A175" s="2" t="s">
        <v>206</v>
      </c>
      <c r="B175" s="4" t="s">
        <v>4</v>
      </c>
      <c r="C175" s="4" t="s">
        <v>4</v>
      </c>
    </row>
    <row r="176" spans="1:3" x14ac:dyDescent="0.25">
      <c r="A176" s="3" t="s">
        <v>143</v>
      </c>
      <c r="B176" s="4" t="s">
        <v>4</v>
      </c>
      <c r="C176" s="4" t="s">
        <v>4</v>
      </c>
    </row>
    <row r="177" spans="1:3" x14ac:dyDescent="0.25">
      <c r="A177" s="2" t="s">
        <v>190</v>
      </c>
      <c r="B177" s="8">
        <v>1005261</v>
      </c>
      <c r="C177" s="8">
        <v>975486</v>
      </c>
    </row>
    <row r="178" spans="1:3" ht="45" x14ac:dyDescent="0.25">
      <c r="A178" s="2" t="s">
        <v>207</v>
      </c>
      <c r="B178" s="4" t="s">
        <v>4</v>
      </c>
      <c r="C178" s="4" t="s">
        <v>4</v>
      </c>
    </row>
    <row r="179" spans="1:3" x14ac:dyDescent="0.25">
      <c r="A179" s="3" t="s">
        <v>143</v>
      </c>
      <c r="B179" s="4" t="s">
        <v>4</v>
      </c>
      <c r="C179" s="4" t="s">
        <v>4</v>
      </c>
    </row>
    <row r="180" spans="1:3" x14ac:dyDescent="0.25">
      <c r="A180" s="2" t="s">
        <v>190</v>
      </c>
      <c r="B180" s="8">
        <v>323916</v>
      </c>
      <c r="C180" s="8">
        <v>2283265</v>
      </c>
    </row>
    <row r="181" spans="1:3" ht="60" x14ac:dyDescent="0.25">
      <c r="A181" s="2" t="s">
        <v>208</v>
      </c>
      <c r="B181" s="4" t="s">
        <v>4</v>
      </c>
      <c r="C181" s="4" t="s">
        <v>4</v>
      </c>
    </row>
    <row r="182" spans="1:3" x14ac:dyDescent="0.25">
      <c r="A182" s="3" t="s">
        <v>143</v>
      </c>
      <c r="B182" s="4" t="s">
        <v>4</v>
      </c>
      <c r="C182" s="4" t="s">
        <v>4</v>
      </c>
    </row>
    <row r="183" spans="1:3" x14ac:dyDescent="0.25">
      <c r="A183" s="2" t="s">
        <v>190</v>
      </c>
      <c r="B183" s="8">
        <v>5336</v>
      </c>
      <c r="C183" s="8">
        <v>-1269070</v>
      </c>
    </row>
    <row r="184" spans="1:3" ht="60" x14ac:dyDescent="0.25">
      <c r="A184" s="2" t="s">
        <v>209</v>
      </c>
      <c r="B184" s="4" t="s">
        <v>4</v>
      </c>
      <c r="C184" s="4" t="s">
        <v>4</v>
      </c>
    </row>
    <row r="185" spans="1:3" x14ac:dyDescent="0.25">
      <c r="A185" s="3" t="s">
        <v>143</v>
      </c>
      <c r="B185" s="4" t="s">
        <v>4</v>
      </c>
      <c r="C185" s="4" t="s">
        <v>4</v>
      </c>
    </row>
    <row r="186" spans="1:3" x14ac:dyDescent="0.25">
      <c r="A186" s="2" t="s">
        <v>190</v>
      </c>
      <c r="B186" s="8">
        <v>-1521183</v>
      </c>
      <c r="C186" s="8">
        <v>-1369431</v>
      </c>
    </row>
    <row r="187" spans="1:3" ht="60" x14ac:dyDescent="0.25">
      <c r="A187" s="2" t="s">
        <v>210</v>
      </c>
      <c r="B187" s="4" t="s">
        <v>4</v>
      </c>
      <c r="C187" s="4" t="s">
        <v>4</v>
      </c>
    </row>
    <row r="188" spans="1:3" x14ac:dyDescent="0.25">
      <c r="A188" s="3" t="s">
        <v>143</v>
      </c>
      <c r="B188" s="4" t="s">
        <v>4</v>
      </c>
      <c r="C188" s="4" t="s">
        <v>4</v>
      </c>
    </row>
    <row r="189" spans="1:3" x14ac:dyDescent="0.25">
      <c r="A189" s="2" t="s">
        <v>190</v>
      </c>
      <c r="B189" s="8">
        <v>-141605</v>
      </c>
      <c r="C189" s="8">
        <v>360776</v>
      </c>
    </row>
    <row r="190" spans="1:3" ht="45" x14ac:dyDescent="0.25">
      <c r="A190" s="2" t="s">
        <v>211</v>
      </c>
      <c r="B190" s="4" t="s">
        <v>4</v>
      </c>
      <c r="C190" s="4" t="s">
        <v>4</v>
      </c>
    </row>
    <row r="191" spans="1:3" x14ac:dyDescent="0.25">
      <c r="A191" s="3" t="s">
        <v>143</v>
      </c>
      <c r="B191" s="4" t="s">
        <v>4</v>
      </c>
      <c r="C191" s="4" t="s">
        <v>4</v>
      </c>
    </row>
    <row r="192" spans="1:3" x14ac:dyDescent="0.25">
      <c r="A192" s="2" t="s">
        <v>190</v>
      </c>
      <c r="B192" s="8">
        <v>-184265</v>
      </c>
      <c r="C192" s="8">
        <v>9887264</v>
      </c>
    </row>
    <row r="193" spans="1:3" ht="45" x14ac:dyDescent="0.25">
      <c r="A193" s="2" t="s">
        <v>212</v>
      </c>
      <c r="B193" s="4" t="s">
        <v>4</v>
      </c>
      <c r="C193" s="4" t="s">
        <v>4</v>
      </c>
    </row>
    <row r="194" spans="1:3" x14ac:dyDescent="0.25">
      <c r="A194" s="3" t="s">
        <v>143</v>
      </c>
      <c r="B194" s="4" t="s">
        <v>4</v>
      </c>
      <c r="C194" s="4" t="s">
        <v>4</v>
      </c>
    </row>
    <row r="195" spans="1:3" x14ac:dyDescent="0.25">
      <c r="A195" s="2" t="s">
        <v>190</v>
      </c>
      <c r="B195" s="8">
        <v>2038077</v>
      </c>
      <c r="C195" s="8">
        <v>-5361427</v>
      </c>
    </row>
    <row r="196" spans="1:3" ht="60" x14ac:dyDescent="0.25">
      <c r="A196" s="2" t="s">
        <v>213</v>
      </c>
      <c r="B196" s="4" t="s">
        <v>4</v>
      </c>
      <c r="C196" s="4" t="s">
        <v>4</v>
      </c>
    </row>
    <row r="197" spans="1:3" x14ac:dyDescent="0.25">
      <c r="A197" s="3" t="s">
        <v>143</v>
      </c>
      <c r="B197" s="4" t="s">
        <v>4</v>
      </c>
      <c r="C197" s="4" t="s">
        <v>4</v>
      </c>
    </row>
    <row r="198" spans="1:3" x14ac:dyDescent="0.25">
      <c r="A198" s="2" t="s">
        <v>190</v>
      </c>
      <c r="B198" s="8">
        <v>619919</v>
      </c>
      <c r="C198" s="8">
        <v>235632</v>
      </c>
    </row>
    <row r="199" spans="1:3" ht="60" x14ac:dyDescent="0.25">
      <c r="A199" s="2" t="s">
        <v>214</v>
      </c>
      <c r="B199" s="4" t="s">
        <v>4</v>
      </c>
      <c r="C199" s="4" t="s">
        <v>4</v>
      </c>
    </row>
    <row r="200" spans="1:3" x14ac:dyDescent="0.25">
      <c r="A200" s="3" t="s">
        <v>143</v>
      </c>
      <c r="B200" s="4" t="s">
        <v>4</v>
      </c>
      <c r="C200" s="4" t="s">
        <v>4</v>
      </c>
    </row>
    <row r="201" spans="1:3" x14ac:dyDescent="0.25">
      <c r="A201" s="2" t="s">
        <v>190</v>
      </c>
      <c r="B201" s="8">
        <v>-849091</v>
      </c>
      <c r="C201" s="8">
        <v>-832162</v>
      </c>
    </row>
    <row r="202" spans="1:3" ht="45" x14ac:dyDescent="0.25">
      <c r="A202" s="2" t="s">
        <v>215</v>
      </c>
      <c r="B202" s="4" t="s">
        <v>4</v>
      </c>
      <c r="C202" s="4" t="s">
        <v>4</v>
      </c>
    </row>
    <row r="203" spans="1:3" x14ac:dyDescent="0.25">
      <c r="A203" s="3" t="s">
        <v>143</v>
      </c>
      <c r="B203" s="4" t="s">
        <v>4</v>
      </c>
      <c r="C203" s="4" t="s">
        <v>4</v>
      </c>
    </row>
    <row r="204" spans="1:3" x14ac:dyDescent="0.25">
      <c r="A204" s="2" t="s">
        <v>190</v>
      </c>
      <c r="B204" s="8">
        <v>-275708</v>
      </c>
      <c r="C204" s="8">
        <v>-6940417</v>
      </c>
    </row>
    <row r="205" spans="1:3" ht="60" x14ac:dyDescent="0.25">
      <c r="A205" s="2" t="s">
        <v>216</v>
      </c>
      <c r="B205" s="4" t="s">
        <v>4</v>
      </c>
      <c r="C205" s="4" t="s">
        <v>4</v>
      </c>
    </row>
    <row r="206" spans="1:3" x14ac:dyDescent="0.25">
      <c r="A206" s="3" t="s">
        <v>143</v>
      </c>
      <c r="B206" s="4" t="s">
        <v>4</v>
      </c>
      <c r="C206" s="4" t="s">
        <v>4</v>
      </c>
    </row>
    <row r="207" spans="1:3" x14ac:dyDescent="0.25">
      <c r="A207" s="2" t="s">
        <v>190</v>
      </c>
      <c r="B207" s="8">
        <v>449803</v>
      </c>
      <c r="C207" s="8">
        <v>543202</v>
      </c>
    </row>
    <row r="208" spans="1:3" ht="60" x14ac:dyDescent="0.25">
      <c r="A208" s="2" t="s">
        <v>217</v>
      </c>
      <c r="B208" s="4" t="s">
        <v>4</v>
      </c>
      <c r="C208" s="4" t="s">
        <v>4</v>
      </c>
    </row>
    <row r="209" spans="1:3" x14ac:dyDescent="0.25">
      <c r="A209" s="3" t="s">
        <v>143</v>
      </c>
      <c r="B209" s="4" t="s">
        <v>4</v>
      </c>
      <c r="C209" s="4" t="s">
        <v>4</v>
      </c>
    </row>
    <row r="210" spans="1:3" x14ac:dyDescent="0.25">
      <c r="A210" s="2" t="s">
        <v>190</v>
      </c>
      <c r="B210" s="8">
        <v>2678558</v>
      </c>
      <c r="C210" s="8">
        <v>5071648</v>
      </c>
    </row>
    <row r="211" spans="1:3" ht="60" x14ac:dyDescent="0.25">
      <c r="A211" s="2" t="s">
        <v>218</v>
      </c>
      <c r="B211" s="4" t="s">
        <v>4</v>
      </c>
      <c r="C211" s="4" t="s">
        <v>4</v>
      </c>
    </row>
    <row r="212" spans="1:3" x14ac:dyDescent="0.25">
      <c r="A212" s="3" t="s">
        <v>143</v>
      </c>
      <c r="B212" s="4" t="s">
        <v>4</v>
      </c>
      <c r="C212" s="4" t="s">
        <v>4</v>
      </c>
    </row>
    <row r="213" spans="1:3" x14ac:dyDescent="0.25">
      <c r="A213" s="2" t="s">
        <v>190</v>
      </c>
      <c r="B213" s="8">
        <v>79803</v>
      </c>
      <c r="C213" s="8">
        <v>-120666</v>
      </c>
    </row>
    <row r="214" spans="1:3" ht="45" x14ac:dyDescent="0.25">
      <c r="A214" s="2" t="s">
        <v>219</v>
      </c>
      <c r="B214" s="4" t="s">
        <v>4</v>
      </c>
      <c r="C214" s="4" t="s">
        <v>4</v>
      </c>
    </row>
    <row r="215" spans="1:3" x14ac:dyDescent="0.25">
      <c r="A215" s="3" t="s">
        <v>143</v>
      </c>
      <c r="B215" s="4" t="s">
        <v>4</v>
      </c>
      <c r="C215" s="4" t="s">
        <v>4</v>
      </c>
    </row>
    <row r="216" spans="1:3" x14ac:dyDescent="0.25">
      <c r="A216" s="2" t="s">
        <v>190</v>
      </c>
      <c r="B216" s="8">
        <v>-665207</v>
      </c>
      <c r="C216" s="8">
        <v>-3318664</v>
      </c>
    </row>
    <row r="217" spans="1:3" ht="45" x14ac:dyDescent="0.25">
      <c r="A217" s="2" t="s">
        <v>220</v>
      </c>
      <c r="B217" s="4" t="s">
        <v>4</v>
      </c>
      <c r="C217" s="4" t="s">
        <v>4</v>
      </c>
    </row>
    <row r="218" spans="1:3" x14ac:dyDescent="0.25">
      <c r="A218" s="3" t="s">
        <v>143</v>
      </c>
      <c r="B218" s="4" t="s">
        <v>4</v>
      </c>
      <c r="C218" s="4" t="s">
        <v>4</v>
      </c>
    </row>
    <row r="219" spans="1:3" x14ac:dyDescent="0.25">
      <c r="A219" s="2" t="s">
        <v>190</v>
      </c>
      <c r="B219" s="8">
        <v>-10451586</v>
      </c>
      <c r="C219" s="8">
        <v>-57468</v>
      </c>
    </row>
    <row r="220" spans="1:3" ht="60" x14ac:dyDescent="0.25">
      <c r="A220" s="2" t="s">
        <v>221</v>
      </c>
      <c r="B220" s="4" t="s">
        <v>4</v>
      </c>
      <c r="C220" s="4" t="s">
        <v>4</v>
      </c>
    </row>
    <row r="221" spans="1:3" x14ac:dyDescent="0.25">
      <c r="A221" s="3" t="s">
        <v>143</v>
      </c>
      <c r="B221" s="4" t="s">
        <v>4</v>
      </c>
      <c r="C221" s="4" t="s">
        <v>4</v>
      </c>
    </row>
    <row r="222" spans="1:3" x14ac:dyDescent="0.25">
      <c r="A222" s="2" t="s">
        <v>190</v>
      </c>
      <c r="B222" s="8">
        <v>15877039</v>
      </c>
      <c r="C222" s="8">
        <v>-57468</v>
      </c>
    </row>
    <row r="223" spans="1:3" ht="60" x14ac:dyDescent="0.25">
      <c r="A223" s="2" t="s">
        <v>222</v>
      </c>
      <c r="B223" s="4" t="s">
        <v>4</v>
      </c>
      <c r="C223" s="4" t="s">
        <v>4</v>
      </c>
    </row>
    <row r="224" spans="1:3" x14ac:dyDescent="0.25">
      <c r="A224" s="3" t="s">
        <v>143</v>
      </c>
      <c r="B224" s="4" t="s">
        <v>4</v>
      </c>
      <c r="C224" s="4" t="s">
        <v>4</v>
      </c>
    </row>
    <row r="225" spans="1:3" x14ac:dyDescent="0.25">
      <c r="A225" s="2" t="s">
        <v>190</v>
      </c>
      <c r="B225" s="8">
        <v>-26328625</v>
      </c>
      <c r="C225" s="4" t="s">
        <v>4</v>
      </c>
    </row>
    <row r="226" spans="1:3" ht="45" x14ac:dyDescent="0.25">
      <c r="A226" s="2" t="s">
        <v>223</v>
      </c>
      <c r="B226" s="4" t="s">
        <v>4</v>
      </c>
      <c r="C226" s="4" t="s">
        <v>4</v>
      </c>
    </row>
    <row r="227" spans="1:3" x14ac:dyDescent="0.25">
      <c r="A227" s="3" t="s">
        <v>143</v>
      </c>
      <c r="B227" s="4" t="s">
        <v>4</v>
      </c>
      <c r="C227" s="4" t="s">
        <v>4</v>
      </c>
    </row>
    <row r="228" spans="1:3" x14ac:dyDescent="0.25">
      <c r="A228" s="2" t="s">
        <v>190</v>
      </c>
      <c r="B228" s="8">
        <v>14034962</v>
      </c>
      <c r="C228" s="8">
        <v>-270982</v>
      </c>
    </row>
    <row r="229" spans="1:3" ht="60" x14ac:dyDescent="0.25">
      <c r="A229" s="2" t="s">
        <v>224</v>
      </c>
      <c r="B229" s="4" t="s">
        <v>4</v>
      </c>
      <c r="C229" s="4" t="s">
        <v>4</v>
      </c>
    </row>
    <row r="230" spans="1:3" x14ac:dyDescent="0.25">
      <c r="A230" s="3" t="s">
        <v>143</v>
      </c>
      <c r="B230" s="4" t="s">
        <v>4</v>
      </c>
      <c r="C230" s="4" t="s">
        <v>4</v>
      </c>
    </row>
    <row r="231" spans="1:3" x14ac:dyDescent="0.25">
      <c r="A231" s="2" t="s">
        <v>190</v>
      </c>
      <c r="B231" s="8">
        <v>-23046770</v>
      </c>
      <c r="C231" s="8">
        <v>488739</v>
      </c>
    </row>
    <row r="232" spans="1:3" ht="60" x14ac:dyDescent="0.25">
      <c r="A232" s="2" t="s">
        <v>225</v>
      </c>
      <c r="B232" s="4" t="s">
        <v>4</v>
      </c>
      <c r="C232" s="4" t="s">
        <v>4</v>
      </c>
    </row>
    <row r="233" spans="1:3" x14ac:dyDescent="0.25">
      <c r="A233" s="3" t="s">
        <v>143</v>
      </c>
      <c r="B233" s="4" t="s">
        <v>4</v>
      </c>
      <c r="C233" s="4" t="s">
        <v>4</v>
      </c>
    </row>
    <row r="234" spans="1:3" x14ac:dyDescent="0.25">
      <c r="A234" s="2" t="s">
        <v>190</v>
      </c>
      <c r="B234" s="8">
        <v>6873637</v>
      </c>
      <c r="C234" s="8">
        <v>-285600</v>
      </c>
    </row>
    <row r="235" spans="1:3" ht="75" x14ac:dyDescent="0.25">
      <c r="A235" s="2" t="s">
        <v>226</v>
      </c>
      <c r="B235" s="4" t="s">
        <v>4</v>
      </c>
      <c r="C235" s="4" t="s">
        <v>4</v>
      </c>
    </row>
    <row r="236" spans="1:3" x14ac:dyDescent="0.25">
      <c r="A236" s="3" t="s">
        <v>143</v>
      </c>
      <c r="B236" s="4" t="s">
        <v>4</v>
      </c>
      <c r="C236" s="4" t="s">
        <v>4</v>
      </c>
    </row>
    <row r="237" spans="1:3" x14ac:dyDescent="0.25">
      <c r="A237" s="2" t="s">
        <v>190</v>
      </c>
      <c r="B237" s="8">
        <v>14842610</v>
      </c>
      <c r="C237" s="8">
        <v>-217699</v>
      </c>
    </row>
    <row r="238" spans="1:3" ht="75" x14ac:dyDescent="0.25">
      <c r="A238" s="2" t="s">
        <v>227</v>
      </c>
      <c r="B238" s="4" t="s">
        <v>4</v>
      </c>
      <c r="C238" s="4" t="s">
        <v>4</v>
      </c>
    </row>
    <row r="239" spans="1:3" x14ac:dyDescent="0.25">
      <c r="A239" s="3" t="s">
        <v>143</v>
      </c>
      <c r="B239" s="4" t="s">
        <v>4</v>
      </c>
      <c r="C239" s="4" t="s">
        <v>4</v>
      </c>
    </row>
    <row r="240" spans="1:3" x14ac:dyDescent="0.25">
      <c r="A240" s="2" t="s">
        <v>190</v>
      </c>
      <c r="B240" s="8">
        <v>15365485</v>
      </c>
      <c r="C240" s="8">
        <v>-25642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3" width="33" bestFit="1" customWidth="1"/>
    <col min="4" max="5" width="33.5703125" bestFit="1" customWidth="1"/>
    <col min="6" max="7" width="33" bestFit="1" customWidth="1"/>
    <col min="8" max="13" width="33.5703125" bestFit="1" customWidth="1"/>
    <col min="14" max="25" width="36.5703125" bestFit="1" customWidth="1"/>
  </cols>
  <sheetData>
    <row r="1" spans="1:25" x14ac:dyDescent="0.25">
      <c r="A1" s="7" t="s">
        <v>228</v>
      </c>
      <c r="B1" s="1" t="s">
        <v>2</v>
      </c>
      <c r="C1" s="1"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2</v>
      </c>
      <c r="S1" s="1" t="s">
        <v>2</v>
      </c>
      <c r="T1" s="1" t="s">
        <v>2</v>
      </c>
      <c r="U1" s="1" t="s">
        <v>2</v>
      </c>
      <c r="V1" s="1" t="s">
        <v>2</v>
      </c>
      <c r="W1" s="1" t="s">
        <v>2</v>
      </c>
      <c r="X1" s="1" t="s">
        <v>2</v>
      </c>
      <c r="Y1" s="1" t="s">
        <v>2</v>
      </c>
    </row>
    <row r="2" spans="1:25" ht="30" x14ac:dyDescent="0.25">
      <c r="A2" s="7"/>
      <c r="B2" s="1" t="s">
        <v>179</v>
      </c>
      <c r="C2" s="1" t="s">
        <v>179</v>
      </c>
      <c r="D2" s="1" t="s">
        <v>182</v>
      </c>
      <c r="E2" s="1" t="s">
        <v>182</v>
      </c>
      <c r="F2" s="1" t="s">
        <v>229</v>
      </c>
      <c r="G2" s="1" t="s">
        <v>229</v>
      </c>
      <c r="H2" s="1" t="s">
        <v>230</v>
      </c>
      <c r="I2" s="1" t="s">
        <v>230</v>
      </c>
      <c r="J2" s="1" t="s">
        <v>231</v>
      </c>
      <c r="K2" s="1" t="s">
        <v>231</v>
      </c>
      <c r="L2" s="1" t="s">
        <v>232</v>
      </c>
      <c r="M2" s="1" t="s">
        <v>232</v>
      </c>
      <c r="N2" s="1" t="s">
        <v>56</v>
      </c>
      <c r="O2" s="1" t="s">
        <v>56</v>
      </c>
      <c r="P2" s="1" t="s">
        <v>56</v>
      </c>
      <c r="Q2" s="1" t="s">
        <v>56</v>
      </c>
      <c r="R2" s="1" t="s">
        <v>56</v>
      </c>
      <c r="S2" s="1" t="s">
        <v>56</v>
      </c>
      <c r="T2" s="1" t="s">
        <v>56</v>
      </c>
      <c r="U2" s="1" t="s">
        <v>56</v>
      </c>
      <c r="V2" s="1" t="s">
        <v>56</v>
      </c>
      <c r="W2" s="1" t="s">
        <v>56</v>
      </c>
      <c r="X2" s="1" t="s">
        <v>56</v>
      </c>
      <c r="Y2" s="1" t="s">
        <v>56</v>
      </c>
    </row>
    <row r="3" spans="1:25" x14ac:dyDescent="0.25">
      <c r="A3" s="7"/>
      <c r="B3" s="1"/>
      <c r="C3" s="1"/>
      <c r="D3" s="1"/>
      <c r="E3" s="1"/>
      <c r="F3" s="1" t="s">
        <v>179</v>
      </c>
      <c r="G3" s="1" t="s">
        <v>179</v>
      </c>
      <c r="H3" s="1" t="s">
        <v>229</v>
      </c>
      <c r="I3" s="1" t="s">
        <v>229</v>
      </c>
      <c r="J3" s="1" t="s">
        <v>229</v>
      </c>
      <c r="K3" s="1" t="s">
        <v>229</v>
      </c>
      <c r="L3" s="1" t="s">
        <v>229</v>
      </c>
      <c r="M3" s="1" t="s">
        <v>229</v>
      </c>
      <c r="N3" s="1"/>
      <c r="O3" s="1"/>
      <c r="P3" s="1" t="s">
        <v>229</v>
      </c>
      <c r="Q3" s="1" t="s">
        <v>229</v>
      </c>
      <c r="R3" s="1" t="s">
        <v>230</v>
      </c>
      <c r="S3" s="1" t="s">
        <v>233</v>
      </c>
      <c r="T3" s="1" t="s">
        <v>231</v>
      </c>
      <c r="U3" s="1" t="s">
        <v>231</v>
      </c>
      <c r="V3" s="1" t="s">
        <v>231</v>
      </c>
      <c r="W3" s="1" t="s">
        <v>232</v>
      </c>
      <c r="X3" s="1" t="s">
        <v>232</v>
      </c>
      <c r="Y3" s="1" t="s">
        <v>232</v>
      </c>
    </row>
    <row r="4" spans="1:25" x14ac:dyDescent="0.25">
      <c r="A4" s="7"/>
      <c r="B4" s="1"/>
      <c r="C4" s="1"/>
      <c r="D4" s="1"/>
      <c r="E4" s="1"/>
      <c r="F4" s="1"/>
      <c r="G4" s="1"/>
      <c r="H4" s="1" t="s">
        <v>182</v>
      </c>
      <c r="I4" s="1" t="s">
        <v>182</v>
      </c>
      <c r="J4" s="1" t="s">
        <v>182</v>
      </c>
      <c r="K4" s="1" t="s">
        <v>182</v>
      </c>
      <c r="L4" s="1" t="s">
        <v>182</v>
      </c>
      <c r="M4" s="1" t="s">
        <v>182</v>
      </c>
      <c r="N4" s="1"/>
      <c r="O4" s="1"/>
      <c r="P4" s="1" t="s">
        <v>179</v>
      </c>
      <c r="Q4" s="1" t="s">
        <v>179</v>
      </c>
      <c r="R4" s="1" t="s">
        <v>229</v>
      </c>
      <c r="S4" s="1"/>
      <c r="T4" s="1" t="s">
        <v>229</v>
      </c>
      <c r="U4" s="1" t="s">
        <v>233</v>
      </c>
      <c r="V4" s="1" t="s">
        <v>234</v>
      </c>
      <c r="W4" s="1" t="s">
        <v>229</v>
      </c>
      <c r="X4" s="1" t="s">
        <v>233</v>
      </c>
      <c r="Y4" s="1" t="s">
        <v>234</v>
      </c>
    </row>
    <row r="5" spans="1:25" x14ac:dyDescent="0.25">
      <c r="A5" s="7"/>
      <c r="B5" s="1"/>
      <c r="C5" s="1"/>
      <c r="D5" s="1"/>
      <c r="E5" s="1"/>
      <c r="F5" s="1"/>
      <c r="G5" s="1"/>
      <c r="H5" s="1"/>
      <c r="I5" s="1"/>
      <c r="J5" s="1"/>
      <c r="K5" s="1"/>
      <c r="L5" s="1"/>
      <c r="M5" s="1"/>
      <c r="N5" s="1"/>
      <c r="O5" s="1"/>
      <c r="P5" s="1"/>
      <c r="Q5" s="1"/>
      <c r="R5" s="1" t="s">
        <v>182</v>
      </c>
      <c r="S5" s="1"/>
      <c r="T5" s="1" t="s">
        <v>182</v>
      </c>
      <c r="U5" s="1"/>
      <c r="V5" s="1"/>
      <c r="W5" s="1" t="s">
        <v>182</v>
      </c>
      <c r="X5" s="1"/>
      <c r="Y5" s="1"/>
    </row>
    <row r="6" spans="1:25" x14ac:dyDescent="0.25">
      <c r="A6" s="3" t="s">
        <v>1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139</v>
      </c>
      <c r="B7" s="4" t="s">
        <v>4</v>
      </c>
      <c r="C7" s="4" t="s">
        <v>4</v>
      </c>
      <c r="D7" s="4" t="s">
        <v>4</v>
      </c>
      <c r="E7" s="4" t="s">
        <v>4</v>
      </c>
      <c r="F7" s="4" t="s">
        <v>4</v>
      </c>
      <c r="G7" s="4" t="s">
        <v>4</v>
      </c>
      <c r="H7" s="4" t="s">
        <v>4</v>
      </c>
      <c r="I7" s="4" t="s">
        <v>4</v>
      </c>
      <c r="J7" s="4" t="s">
        <v>4</v>
      </c>
      <c r="K7" s="4" t="s">
        <v>4</v>
      </c>
      <c r="L7" s="4" t="s">
        <v>4</v>
      </c>
      <c r="M7" s="4" t="s">
        <v>4</v>
      </c>
      <c r="N7" s="6">
        <v>5175526</v>
      </c>
      <c r="O7" s="4" t="s">
        <v>61</v>
      </c>
      <c r="P7" s="6">
        <v>20241913</v>
      </c>
      <c r="Q7" s="6">
        <v>26328625</v>
      </c>
      <c r="R7" s="4" t="s">
        <v>4</v>
      </c>
      <c r="S7" s="4" t="s">
        <v>4</v>
      </c>
      <c r="T7" s="6">
        <v>1002207</v>
      </c>
      <c r="U7" s="4" t="s">
        <v>4</v>
      </c>
      <c r="V7" s="4" t="s">
        <v>4</v>
      </c>
      <c r="W7" s="4" t="s">
        <v>4</v>
      </c>
      <c r="X7" s="4" t="s">
        <v>4</v>
      </c>
      <c r="Y7" s="4" t="s">
        <v>4</v>
      </c>
    </row>
    <row r="8" spans="1:25" ht="30" x14ac:dyDescent="0.25">
      <c r="A8" s="2" t="s">
        <v>235</v>
      </c>
      <c r="B8" s="4" t="s">
        <v>4</v>
      </c>
      <c r="C8" s="4" t="s">
        <v>4</v>
      </c>
      <c r="D8" s="4" t="s">
        <v>4</v>
      </c>
      <c r="E8" s="4" t="s">
        <v>4</v>
      </c>
      <c r="F8" s="4" t="s">
        <v>4</v>
      </c>
      <c r="G8" s="4" t="s">
        <v>4</v>
      </c>
      <c r="H8" s="4" t="s">
        <v>4</v>
      </c>
      <c r="I8" s="4" t="s">
        <v>4</v>
      </c>
      <c r="J8" s="4" t="s">
        <v>4</v>
      </c>
      <c r="K8" s="4" t="s">
        <v>4</v>
      </c>
      <c r="L8" s="4" t="s">
        <v>4</v>
      </c>
      <c r="M8" s="4" t="s">
        <v>4</v>
      </c>
      <c r="N8" s="6">
        <v>3357116</v>
      </c>
      <c r="O8" s="4" t="s">
        <v>61</v>
      </c>
      <c r="P8" s="4" t="s">
        <v>4</v>
      </c>
      <c r="Q8" s="4" t="s">
        <v>4</v>
      </c>
      <c r="R8" s="6">
        <v>11649878</v>
      </c>
      <c r="S8" s="4" t="s">
        <v>4</v>
      </c>
      <c r="T8" s="4" t="s">
        <v>4</v>
      </c>
      <c r="U8" s="4" t="s">
        <v>4</v>
      </c>
      <c r="V8" s="4" t="s">
        <v>4</v>
      </c>
      <c r="W8" s="6">
        <v>7775832</v>
      </c>
      <c r="X8" s="4" t="s">
        <v>4</v>
      </c>
      <c r="Y8" s="4" t="s">
        <v>4</v>
      </c>
    </row>
    <row r="9" spans="1:25" x14ac:dyDescent="0.25">
      <c r="A9" s="2" t="s">
        <v>149</v>
      </c>
      <c r="B9" s="14">
        <v>-4.3999999999999997E-2</v>
      </c>
      <c r="C9" s="14">
        <v>0</v>
      </c>
      <c r="D9" s="14">
        <v>5.8999999999999997E-2</v>
      </c>
      <c r="E9" s="14">
        <v>-1E-3</v>
      </c>
      <c r="F9" s="14">
        <v>-0.11</v>
      </c>
      <c r="G9" s="14">
        <v>0</v>
      </c>
      <c r="H9" s="14">
        <v>2.9000000000000001E-2</v>
      </c>
      <c r="I9" s="14">
        <v>-1E-3</v>
      </c>
      <c r="J9" s="14">
        <v>6.2E-2</v>
      </c>
      <c r="K9" s="14">
        <v>0</v>
      </c>
      <c r="L9" s="14">
        <v>6.4000000000000001E-2</v>
      </c>
      <c r="M9" s="14">
        <v>-1E-3</v>
      </c>
      <c r="N9" s="4" t="s">
        <v>4</v>
      </c>
      <c r="O9" s="4" t="s">
        <v>4</v>
      </c>
      <c r="P9" s="4" t="s">
        <v>4</v>
      </c>
      <c r="Q9" s="4" t="s">
        <v>4</v>
      </c>
      <c r="R9" s="4" t="s">
        <v>4</v>
      </c>
      <c r="S9" s="14">
        <v>0.05</v>
      </c>
      <c r="T9" s="4" t="s">
        <v>4</v>
      </c>
      <c r="U9" s="4" t="s">
        <v>4</v>
      </c>
      <c r="V9" s="4" t="s">
        <v>4</v>
      </c>
      <c r="W9" s="4" t="s">
        <v>4</v>
      </c>
      <c r="X9" s="4" t="s">
        <v>4</v>
      </c>
      <c r="Y9" s="4" t="s">
        <v>4</v>
      </c>
    </row>
    <row r="10" spans="1:25" x14ac:dyDescent="0.25">
      <c r="A10" s="2" t="s">
        <v>2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5">
        <v>43271</v>
      </c>
      <c r="V10" s="5">
        <v>43454</v>
      </c>
      <c r="W10" s="4" t="s">
        <v>4</v>
      </c>
      <c r="X10" s="5">
        <v>43271</v>
      </c>
      <c r="Y10" s="5">
        <v>43454</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2" t="s">
        <v>56</v>
      </c>
      <c r="B3" s="4" t="s">
        <v>4</v>
      </c>
    </row>
    <row r="4" spans="1:2" x14ac:dyDescent="0.25">
      <c r="A4" s="13" t="s">
        <v>237</v>
      </c>
      <c r="B4" s="4" t="s">
        <v>4</v>
      </c>
    </row>
    <row r="5" spans="1:2" ht="26.25" x14ac:dyDescent="0.25">
      <c r="A5" s="13"/>
      <c r="B5" s="15" t="s">
        <v>238</v>
      </c>
    </row>
    <row r="6" spans="1:2" ht="281.25" x14ac:dyDescent="0.25">
      <c r="A6" s="13"/>
      <c r="B6" s="16" t="s">
        <v>239</v>
      </c>
    </row>
    <row r="7" spans="1:2" ht="102.75" x14ac:dyDescent="0.25">
      <c r="A7" s="13"/>
      <c r="B7" s="16" t="s">
        <v>240</v>
      </c>
    </row>
    <row r="8" spans="1:2" ht="294" x14ac:dyDescent="0.25">
      <c r="A8" s="13"/>
      <c r="B8" s="16" t="s">
        <v>241</v>
      </c>
    </row>
    <row r="9" spans="1:2" x14ac:dyDescent="0.25">
      <c r="A9" s="2" t="s">
        <v>33</v>
      </c>
      <c r="B9" s="4" t="s">
        <v>4</v>
      </c>
    </row>
    <row r="10" spans="1:2" x14ac:dyDescent="0.25">
      <c r="A10" s="13" t="s">
        <v>237</v>
      </c>
      <c r="B10" s="4" t="s">
        <v>4</v>
      </c>
    </row>
    <row r="11" spans="1:2" ht="26.25" x14ac:dyDescent="0.25">
      <c r="A11" s="13"/>
      <c r="B11" s="15" t="s">
        <v>242</v>
      </c>
    </row>
    <row r="12" spans="1:2" ht="345" x14ac:dyDescent="0.25">
      <c r="A12" s="13"/>
      <c r="B12" s="16" t="s">
        <v>243</v>
      </c>
    </row>
    <row r="13" spans="1:2" ht="128.25" x14ac:dyDescent="0.25">
      <c r="A13" s="13"/>
      <c r="B13" s="16" t="s">
        <v>244</v>
      </c>
    </row>
    <row r="14" spans="1:2" ht="90" x14ac:dyDescent="0.25">
      <c r="A14" s="13"/>
      <c r="B14" s="16" t="s">
        <v>245</v>
      </c>
    </row>
    <row r="15" spans="1:2" ht="90" x14ac:dyDescent="0.25">
      <c r="A15" s="13"/>
      <c r="B15" s="16" t="s">
        <v>246</v>
      </c>
    </row>
    <row r="16" spans="1:2" ht="102.75" x14ac:dyDescent="0.25">
      <c r="A16" s="13"/>
      <c r="B16" s="16" t="s">
        <v>247</v>
      </c>
    </row>
    <row r="17" spans="1:2" ht="128.25" x14ac:dyDescent="0.25">
      <c r="A17" s="13"/>
      <c r="B17" s="16" t="s">
        <v>248</v>
      </c>
    </row>
  </sheetData>
  <mergeCells count="3">
    <mergeCell ref="A1:A2"/>
    <mergeCell ref="A4:A8"/>
    <mergeCell ref="A10: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s_of_Financial_Condit</vt:lpstr>
      <vt:lpstr>Statements_of_Financial_Condit1</vt:lpstr>
      <vt:lpstr>Statements_of_Operations</vt:lpstr>
      <vt:lpstr>Statements_of_Changes_in_Partn</vt:lpstr>
      <vt:lpstr>Statements_of_Cash_Flows</vt:lpstr>
      <vt:lpstr>Condensed_Schedules_of_Investm</vt:lpstr>
      <vt:lpstr>Condensed_Schedules_of_Investm1</vt:lpstr>
      <vt:lpstr>Organization_of_the_Partnershi</vt:lpstr>
      <vt:lpstr>Significant_Accounting_Policie</vt:lpstr>
      <vt:lpstr>Partnership_Agreement</vt:lpstr>
      <vt:lpstr>Recent_Accounting_Pronouncemen</vt:lpstr>
      <vt:lpstr>Financial_Guarantees</vt:lpstr>
      <vt:lpstr>Financial_Highlights</vt:lpstr>
      <vt:lpstr>Subsequent_Events</vt:lpstr>
      <vt:lpstr>Fair_Value_Measurements</vt:lpstr>
      <vt:lpstr>Derivative_Financial_Instrumen</vt:lpstr>
      <vt:lpstr>Significant_Accounting_Policie1</vt:lpstr>
      <vt:lpstr>Financial_Highlights_Tables</vt:lpstr>
      <vt:lpstr>Fair_Value_Measurements_Tables</vt:lpstr>
      <vt:lpstr>Derivative_Financial_Instrumen1</vt:lpstr>
      <vt:lpstr>Organization_of_the_Partnershi1</vt:lpstr>
      <vt:lpstr>Significant_Accounting_Policie2</vt:lpstr>
      <vt:lpstr>Partnership_Agreement_Addition</vt:lpstr>
      <vt:lpstr>Financial_Guarantees_Additiona</vt:lpstr>
      <vt:lpstr>Financial_Highlights_Ratios_to</vt:lpstr>
      <vt:lpstr>Subsequent_Events_Additional_I</vt:lpstr>
      <vt:lpstr>Fair_Value_Measurements_Summar</vt:lpstr>
      <vt:lpstr>Fair_Value_Measurements_Additi</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34:40Z</dcterms:created>
  <dcterms:modified xsi:type="dcterms:W3CDTF">2014-03-31T16:34:40Z</dcterms:modified>
</cp:coreProperties>
</file>